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ion" sheetId="9" r:id="rId9"/>
    <s:sheet name="Certain Recent Accounting Prono" sheetId="10" r:id="rId10"/>
    <s:sheet name="Supplemental Cash Flow Informat" sheetId="11" r:id="rId11"/>
    <s:sheet name="Offsetting Assets and Liabiliti" sheetId="12" r:id="rId12"/>
    <s:sheet name="Investment Securities" sheetId="13" r:id="rId13"/>
    <s:sheet name="Loans And Allowance For Credit " sheetId="14" r:id="rId14"/>
    <s:sheet name="Derivative Instruments And Hedg" sheetId="15" r:id="rId15"/>
    <s:sheet name="Debt And Shareholders' Equity" sheetId="16" r:id="rId16"/>
    <s:sheet name="Income Taxes" sheetId="17" r:id="rId17"/>
    <s:sheet name="Fair Value" sheetId="18" r:id="rId18"/>
    <s:sheet name="Commitments, Guarantees, And Co" sheetId="19" r:id="rId19"/>
    <s:sheet name="Retirement Plans" sheetId="20" r:id="rId20"/>
    <s:sheet name="Operating Segment Information" sheetId="21" r:id="rId21"/>
    <s:sheet name="Basis of Presentaion Organizati" sheetId="22" r:id="rId22"/>
    <s:sheet name="Supplemental Cash Flow Inform23" sheetId="23" r:id="rId23"/>
    <s:sheet name="Offsetting Assets and Liabili24" sheetId="24" r:id="rId24"/>
    <s:sheet name="Investment Securities (Tables)" sheetId="25" r:id="rId25"/>
    <s:sheet name="Loans And Allowance For Credi26" sheetId="26" r:id="rId26"/>
    <s:sheet name="Derivative Instruments And He27" sheetId="27" r:id="rId27"/>
    <s:sheet name="Debt And Shareholders' Equity (" sheetId="28" r:id="rId28"/>
    <s:sheet name="Debt And Shareholders' Equity S" sheetId="29" r:id="rId29"/>
    <s:sheet name="Debt And Shareholders' Equity J" sheetId="30" r:id="rId30"/>
    <s:sheet name="Fair Value (Tables)" sheetId="31" r:id="rId31"/>
    <s:sheet name="Commitments, Guarantees, And 32" sheetId="32" r:id="rId32"/>
    <s:sheet name="Retirement Plans (Tables)" sheetId="33" r:id="rId33"/>
    <s:sheet name="Operating Segment Information (" sheetId="34" r:id="rId34"/>
    <s:sheet name="Basis of Presentaion (Details)" sheetId="35" r:id="rId35"/>
    <s:sheet name="Supplemental Cash Flow Inform36" sheetId="36" r:id="rId36"/>
    <s:sheet name="Offsetting Assets and Liabili37" sheetId="37" r:id="rId37"/>
    <s:sheet name="Investment Securities (Narrativ" sheetId="38" r:id="rId38"/>
    <s:sheet name="Investment Securities (Summary " sheetId="39" r:id="rId39"/>
    <s:sheet name="Investment Securities (Contract" sheetId="40" r:id="rId40"/>
    <s:sheet name="Investment Securities (Summar41" sheetId="41" r:id="rId41"/>
    <s:sheet name="Investment Securities (Rollforw" sheetId="42" r:id="rId42"/>
    <s:sheet name="Investment Securities (Gains An" sheetId="43" r:id="rId43"/>
    <s:sheet name="Investment Securities Taxable a" sheetId="44" r:id="rId44"/>
    <s:sheet name="Loans And Allowance For Credi45" sheetId="45" r:id="rId45"/>
    <s:sheet name="Loans And Allowance For Credi46" sheetId="46" r:id="rId46"/>
    <s:sheet name="Loans And Allowance For Credi47" sheetId="47" r:id="rId47"/>
    <s:sheet name="Loans And Allowance For Credi48"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Derivative Instruments And He58" sheetId="58" r:id="rId58"/>
    <s:sheet name="Derivative Instruments And He59" sheetId="59" r:id="rId59"/>
    <s:sheet name="Debt And Shareholders' Equity60" sheetId="60" r:id="rId60"/>
    <s:sheet name="Debt And Shareholders' Equity61" sheetId="61" r:id="rId61"/>
    <s:sheet name="Debt And Shareholders' Equity62" sheetId="62" r:id="rId62"/>
    <s:sheet name="Debt And Shareholders' Equity63" sheetId="63" r:id="rId63"/>
    <s:sheet name="Income Taxes (Details)" sheetId="64" r:id="rId64"/>
    <s:sheet name="Fair Value (Narrative) (Details" sheetId="65" r:id="rId65"/>
    <s:sheet name="Fair Value (Schedule Of Assets " sheetId="66" r:id="rId66"/>
    <s:sheet name="Fair Value (Schedule Of Key Mod" sheetId="67" r:id="rId67"/>
    <s:sheet name="Fair Value (Schedule Of Asset68" sheetId="68" r:id="rId68"/>
    <s:sheet name="Fair Value (Schedule Of Realize" sheetId="69" r:id="rId69"/>
    <s:sheet name="Fair Value Fair Value (Summary " sheetId="70" r:id="rId70"/>
    <s:sheet name="Fair Value (Schedule Of Asset71" sheetId="71" r:id="rId71"/>
    <s:sheet name="Fair Value (Schedule Of Carryin" sheetId="72" r:id="rId72"/>
    <s:sheet name="Commitments, Guarantees, And 73" sheetId="73" r:id="rId73"/>
    <s:sheet name="Commitments, Guarantees, And 74" sheetId="74" r:id="rId74"/>
    <s:sheet name="Retirement Plans (Schedule Of N" sheetId="75" r:id="rId75"/>
    <s:sheet name="Retirement Plans Retirement Pla" sheetId="76" r:id="rId76"/>
    <s:sheet name="Operating Segment Information77" sheetId="77" r:id="rId77"/>
  </s:sheets>
  <s:definedNames/>
  <s:calcPr calcId="124519" calcMode="auto" fullCalcOnLoad="1"/>
</s:workbook>
</file>

<file path=xl/sharedStrings.xml><?xml version="1.0" encoding="utf-8"?>
<sst xmlns="http://schemas.openxmlformats.org/spreadsheetml/2006/main" uniqueCount="117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zion</t>
  </si>
  <si>
    <t>Entity Registrant Name</t>
  </si>
  <si>
    <t>ZIONS BANCORPORATION /UT/</t>
  </si>
  <si>
    <t>Entity Central Index Key</t>
  </si>
  <si>
    <t>Current Fiscal Year End Date</t>
  </si>
  <si>
    <t>--12-31</t>
  </si>
  <si>
    <t>Entity Filer Category</t>
  </si>
  <si>
    <t>Large Accelerated Filer</t>
  </si>
  <si>
    <t>Entity Common Stock, Shares Outstanding</t>
  </si>
  <si>
    <t>Consolidated Balance Sheets - USD ($) $ in Thousands</t>
  </si>
  <si>
    <t>Dec. 31, 2015</t>
  </si>
  <si>
    <t>Held-to-maturity, fair value</t>
  </si>
  <si>
    <t>ASSETS</t>
  </si>
  <si>
    <t>Cash and due from banks</t>
  </si>
  <si>
    <t>Money market investments:</t>
  </si>
  <si>
    <t>Interest-bearing deposits</t>
  </si>
  <si>
    <t>Federal funds sold and security resell agreements</t>
  </si>
  <si>
    <t>Investment securities:</t>
  </si>
  <si>
    <t>Held-to-maturity securities, at amortized cost</t>
  </si>
  <si>
    <t>Available-for-sale, at fair value</t>
  </si>
  <si>
    <t>Trading account, at fair value</t>
  </si>
  <si>
    <t>Marketable securities, total</t>
  </si>
  <si>
    <t>Loans held for sale</t>
  </si>
  <si>
    <t>Loans held for investment, net allowance</t>
  </si>
  <si>
    <t>Loans and leases, net of unearned income and fees</t>
  </si>
  <si>
    <t>Loans and Leases Receivable, Allowance</t>
  </si>
  <si>
    <t>Loans held for investment, net of allowance</t>
  </si>
  <si>
    <t>Other noninterest-bearing investments</t>
  </si>
  <si>
    <t>Premises, equipment and software,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Federal funds and other short-term borrowings</t>
  </si>
  <si>
    <t>Long-term debt</t>
  </si>
  <si>
    <t>Reserve for unfunded lending commitments</t>
  </si>
  <si>
    <t>Other liabilities</t>
  </si>
  <si>
    <t>Total liabilities</t>
  </si>
  <si>
    <t>Shareholders' equity:</t>
  </si>
  <si>
    <t>Preferred stock, without par value, authorized 4,400,000 shares</t>
  </si>
  <si>
    <t>Common stock, without par value; authorized 350,000,000 shares; issued and outstanding 203,850,072 and 204,417,093 shares</t>
  </si>
  <si>
    <t>Retained earnings</t>
  </si>
  <si>
    <t>Accumulated other comprehensive income (loss)</t>
  </si>
  <si>
    <t>Total shareholders' equity</t>
  </si>
  <si>
    <t>Total liabilities and shareholders' equity</t>
  </si>
  <si>
    <t>Consolidated Balance Sheets (Parenthetical) - USD ($) $ in Thousands</t>
  </si>
  <si>
    <t>Preferred stock, authorized shares</t>
  </si>
  <si>
    <t>Common stock, authorized shares</t>
  </si>
  <si>
    <t>Common stock, issued shares</t>
  </si>
  <si>
    <t>Common stock, outstanding shares</t>
  </si>
  <si>
    <t>Consolidated Statements Of Income - USD ($) shares in Thousands, $ in Thousands</t>
  </si>
  <si>
    <t>3 Months Ended</t>
  </si>
  <si>
    <t>Sep. 30, 2015</t>
  </si>
  <si>
    <t>Interest income:</t>
  </si>
  <si>
    <t>Interest and fees on loans</t>
  </si>
  <si>
    <t>Interest on money market investments</t>
  </si>
  <si>
    <t>Interest on Securities</t>
  </si>
  <si>
    <t>Interest on securities:</t>
  </si>
  <si>
    <t>Total interest income</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Wealth management income</t>
  </si>
  <si>
    <t>Loan sales and servicing income</t>
  </si>
  <si>
    <t>Capital markets and foreign exchange</t>
  </si>
  <si>
    <t>Dividends and other investment income</t>
  </si>
  <si>
    <t>Fair value and nonhedge derivative loss</t>
  </si>
  <si>
    <t>Equity securities gains, net</t>
  </si>
  <si>
    <t>Fixed income securities gains (losses), net</t>
  </si>
  <si>
    <t>Other</t>
  </si>
  <si>
    <t>Total noninterest income</t>
  </si>
  <si>
    <t>Noninterest expense:</t>
  </si>
  <si>
    <t>Salaries and employee benefits</t>
  </si>
  <si>
    <t>Occupancy, net</t>
  </si>
  <si>
    <t>Furniture, equipment and software, net</t>
  </si>
  <si>
    <t>Other real estate expense, net</t>
  </si>
  <si>
    <t>Credit-related expense</t>
  </si>
  <si>
    <t>Provision for unfunded lending commitments</t>
  </si>
  <si>
    <t>Professional and legal services</t>
  </si>
  <si>
    <t>Advertising</t>
  </si>
  <si>
    <t>FDIC premiums</t>
  </si>
  <si>
    <t>Amortization of core deposit and other intangibles</t>
  </si>
  <si>
    <t>Debt extinguishment cost</t>
  </si>
  <si>
    <t>Total noninterest expense</t>
  </si>
  <si>
    <t>Income before Income taxes</t>
  </si>
  <si>
    <t>Income taxes</t>
  </si>
  <si>
    <t>Net income</t>
  </si>
  <si>
    <t>Dividends on preferred stock</t>
  </si>
  <si>
    <t>Preferred Stock Redemption</t>
  </si>
  <si>
    <t>Net earnings applicable to common shareholders</t>
  </si>
  <si>
    <t>Weighted average common shares outstanding during the period:</t>
  </si>
  <si>
    <t>Basic shares</t>
  </si>
  <si>
    <t>Diluted shares</t>
  </si>
  <si>
    <t>Net earnings per common share:</t>
  </si>
  <si>
    <t>Basic</t>
  </si>
  <si>
    <t>Diluted</t>
  </si>
  <si>
    <t>Consolidated Statements Of Comprehensive Income - USD ($) $ in Thousands</t>
  </si>
  <si>
    <t>Net income for the period</t>
  </si>
  <si>
    <t>Other comprehensive income, net of tax:</t>
  </si>
  <si>
    <t>Unrealized holding gains (losses) on investment securities</t>
  </si>
  <si>
    <t>Reclassification of HTM securities to AFS Securities</t>
  </si>
  <si>
    <t>Reclassification to earnings for realized net fixed income securities losses (gains)</t>
  </si>
  <si>
    <t>Net unrealized gains (losses) on other noninterest-bearing investments</t>
  </si>
  <si>
    <t>Net unrealized holding gains (losses) on derivative instruments</t>
  </si>
  <si>
    <t>Reclassification adjustment for increase in interest income recognized in earnings on derivatives instruments</t>
  </si>
  <si>
    <t>Pension and Postretirement</t>
  </si>
  <si>
    <t>Other comprehensive income (loss)</t>
  </si>
  <si>
    <t>Comprehensive income</t>
  </si>
  <si>
    <t>Consolidated Statements Of Changes In Shareholders' Equity - USD ($) $ in Thousands</t>
  </si>
  <si>
    <t>Total</t>
  </si>
  <si>
    <t>Preferred Stock [Member]</t>
  </si>
  <si>
    <t>Common Stock [Member]</t>
  </si>
  <si>
    <t>Retained Earnings [Member]</t>
  </si>
  <si>
    <t>Accumulated Other Comprehensive Income (Loss) [Member]</t>
  </si>
  <si>
    <t>Balance at Dec. 31, 2014</t>
  </si>
  <si>
    <t>Balance (in shares) at Dec. 31, 2014</t>
  </si>
  <si>
    <t>Increase (Decrease) in Stockholders' Equity [Roll Forward]</t>
  </si>
  <si>
    <t>Other comprehensive income, net of tax</t>
  </si>
  <si>
    <t>Subordinated debt converted to preferred stock</t>
  </si>
  <si>
    <t>Net activity under employee plans and related tax benefits</t>
  </si>
  <si>
    <t>Net activity under employee plans and related tax benefits, shares</t>
  </si>
  <si>
    <t xml:space="preserve"> </t>
  </si>
  <si>
    <t>Dividends on common stock</t>
  </si>
  <si>
    <t>Change in deferred compensation</t>
  </si>
  <si>
    <t>Balance at Sep. 30, 2015</t>
  </si>
  <si>
    <t>Balance (in shares) at Sep. 30, 2015</t>
  </si>
  <si>
    <t>Preferred Stock Redemption In Period</t>
  </si>
  <si>
    <t>Stock Repurchased and Retired During Period, Value</t>
  </si>
  <si>
    <t>Stock Repurchased During Period, Shares</t>
  </si>
  <si>
    <t>Balance at Dec. 31, 2015</t>
  </si>
  <si>
    <t>Balance (in shares) at Dec. 31, 2015</t>
  </si>
  <si>
    <t>Balance at Sep. 30, 2016</t>
  </si>
  <si>
    <t>Balance (in shares) at Sep. 30, 2016</t>
  </si>
  <si>
    <t>Consolidated Statements Of Changes In Shareholders' Equity (Parenthetical) - $ / shares</t>
  </si>
  <si>
    <t>Dividends on common stock, per share</t>
  </si>
  <si>
    <t>Consolidated Statements Of Cash Flows - USD ($) $ in Thousands</t>
  </si>
  <si>
    <t>CASH FLOWS FROM OPERATING ACTIVITIES</t>
  </si>
  <si>
    <t>Adjustments to reconcile net income to net cash provided by operating activities:</t>
  </si>
  <si>
    <t>Provision for credit losses</t>
  </si>
  <si>
    <t>Depreciation and amortization</t>
  </si>
  <si>
    <t>Fixed income securities losses (gains), net</t>
  </si>
  <si>
    <t>Deferred income tax expense (benefit)</t>
  </si>
  <si>
    <t>Net decrease (increase) in trading securities</t>
  </si>
  <si>
    <t>Net decrease (increase) in loans held for sale</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Loans purchased</t>
  </si>
  <si>
    <t>Net change in loans held for investment</t>
  </si>
  <si>
    <t>Purchases of premises, equipment and softtware</t>
  </si>
  <si>
    <t>Proceeds from sales of other real estate owned</t>
  </si>
  <si>
    <t>Net cash used in investing activities</t>
  </si>
  <si>
    <t>CASH FLOWS FROM FINANCING ACTIVITIES</t>
  </si>
  <si>
    <t>Net increase (decrease) in deposits</t>
  </si>
  <si>
    <t>Net change in short-term funds borrowed</t>
  </si>
  <si>
    <t>Cash paid for preferred stock redemptionred Stock</t>
  </si>
  <si>
    <t>Repayments of long-term debt</t>
  </si>
  <si>
    <t>Proceeds from Issuance of Common Stock</t>
  </si>
  <si>
    <t>Dividends paid on common and preferred stock</t>
  </si>
  <si>
    <t>Repurchases of company common stock through buyback program</t>
  </si>
  <si>
    <t>Net cash provided by (used in) financing activities</t>
  </si>
  <si>
    <t>Net decrease in cash and due from banks</t>
  </si>
  <si>
    <t>Cash and due from banks at beginning of period</t>
  </si>
  <si>
    <t>Cash and due from banks at end of period</t>
  </si>
  <si>
    <t>Cash paid for interest</t>
  </si>
  <si>
    <t>Net cash paid for income taxes</t>
  </si>
  <si>
    <t>Basis of Presentaion</t>
  </si>
  <si>
    <t>Basis Of Presentation [Abstract]</t>
  </si>
  <si>
    <t>Organization, Consolidation and Presentation of Financial Statements Disclosure [Text Block]</t>
  </si>
  <si>
    <t>BASIS OF PRESENTATION The accompanying unaudited consolidated financial statements of Zions Bancorporation (“the Parent”) and its majority-owned subsidiaries (collectively “the Company,” “Zions,” “we,” “our,” “u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FRS”). Operating results for the three and nine months ended September 30, 2016 and 2015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5 is from the audited financial statements at that date, but does not include all of the information and footnotes required by GAAP for complete financial statements. For further information, refer to the consolidated financial statements and footnotes thereto included in the Company’s 2015 Annual Report on Form 10-K. Certain prior period amounts have been reclassified to conform with the current period presentation. These reclassifications did not affect net income or shareholders’ equity. Zions Bancorporation is a financial holding company headquartered in Salt Lake City, Utah, and with its subsidiaries, provides a full range of banking and related services. Following the close of business on December 31, 2015, the Company completed the merger of its subsidiary banks and other subsidiaries into a single bank, ZB, N.A. The Company continues to manage its banking operations through seven separately managed and branded segments in 11 Western and Southwestern states as follows: Zions Bank, in Utah, Idaho and Wyoming; Amegy Bank (“Amegy”), in Texas; California Bank &amp; Trust (“CB&amp;T”); National Bank of Arizona (“NBAZ”); Nevada State Bank (“NSB”); Vectra Bank Colorado (“Vectra”), in Colorado and New Mexico; and The Commerce Bank of Washington (“TCBW”), in Washington and Oregon. Pursuant to a Board resolution adopted November 21, 2014, The Commerce Bank of Oregon merged into TCBW following the close of business on March 31, 2015.</t>
  </si>
  <si>
    <t>Certain Recent Accounting Pronouncements (Notes)</t>
  </si>
  <si>
    <t>Certain Recent Accounting Pronouncements [Abstract]</t>
  </si>
  <si>
    <t>Certain Recent Accounting Pronouncements [Text Block]</t>
  </si>
  <si>
    <t>RECENT ACCOUNTING PRONOUNCEMENTS Standard Description Date of adoption Effect on the financial statements or other significant matters Standards not yet adopted by the Company ASU 2016-09, Stock Compensation (Topic 718): Improvements to Share-Based Payment Accounting The standard requires entities to recognize the income tax effects of share-based payment awards in the income statement when the awards vest or are settled (i.e. the additional paid-in capital pools will be eliminated). The guidance on employers’ accounting for an employee’s use of shares to satisfy the employer’s statutory income tax withholding obligation and for forfeitures is changing. The standard also provides an entity the option to make an entity-wide accounting policy election to either estimate the number of awards that are expected to vest or account for forfeitures when they occur. January 1, 2017 We do not expect this guidance will have a material impact on the Company’s financial statements. ASU 2016-01, Financial Instruments – Overall (Subtopic 825-10): Recognition and Measurement of Financial Assets and Financial Liabilities The standard provides revised accounting guidance related to the accounting for and reporting of financial instruments. Some of the main provisions include: January 1, 2018 We do not currently expect this guidance will have a material impact on the Company’s financial statements. ASU 2014-09, Revenue from Contracts with Customers (Topic 606), and subsequent related ASUs The core principle of the new guidanc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se new standards affect other fees charged by banks, such as asset management fees, credit card interchange fees, deposit account fees, etc. Adoption may be made on a full retrospective basis with practical expedients, or on a modified retrospective basis with a cumulative effect adjustment. January 1, 2018 While we currently do not expect these standards will have a material impact on the Company’s financial statements, we are still in process of conducting our evaluation. ASU 2016-02, Leases (Topic 842) The standard requires that a lessee recognize assets and liabilities for leases with lease terms of more than 12 months. The recognition, measurement, and presentation of expenses and cash flows arising from a lease by a lessee primarily will depend on its classification as a finance or operating lease. However, the standard will require both types of leases to be recognized on the balance sheet. It also requires disclosures to better understand the amount, timing, and uncertainty of cash flows arising from leases. These disclosures include qualitative and quantitative requirements, providing additional information about the amounts recorded in the financial statements. January 1, 2019 We are currently evaluating the potential impact of this guidance on the Company’s financial statements. Standard Description Date of adoption Effect on the financial statements or other significant matters Standards not yet adopted by the Company (continued) ASU 2016-13, The standard significantly changes how entities will measure credit losses for most financial assets and certain other instruments that are not measured at fair value through net income. The standard replaces today’s “incurred loss” approach with an “expected loss” model for instruments such as loans and held-to-maturity securities that are measured at amortized cost. The standard requires credit losses relating to available-for-sale debt securities to be recorded through an allowance for credit losses rather than a reduction of the carrying amount. It also changes the accounting for purchased credit-impaired debt securities and loans. The standard retains many of the current disclosure requirements in current GAAP and expands certain disclosure requirements. Early adoption of the guidance is permitted as of January 1, 2019. January 1, 2020 While we expect this standard will have a material impact on the Company’s financial statements, we are still in process of conducting our evaluation. Standards adopted by the Company ASU 2015-02, Consolidation (Topic 810): Amendments to the Consolidation Analysis The new standard changes certain criteria in the variable interest model and the voting model to determine whether certain legal entities are variable interest entities (“VIEs”) and whether they should be consolidated. Additional disclosures are required for entities not currently considered VIEs, but may become VIEs under the new guidance and may be subject to consolidation. Adoption may be retrospective or modified retrospective with a cumulative effect adjustment. January 1, 2016 We currently do not consolidate any VIEs and our adoption of this standard did not have a material impact on the Company’s financial statements. ASU 2015-03, Interest – Imputation of Interest (Subtopic 835-30): Simplifying the Presentation of Debt Issuance Costs The standard requires that debt issuance costs be presented in the balance sheet as a direct deduction from the carrying amount of the associated debt liability, consistent with debt discounts. Adoption is retrospective. January 1, 2016 Our adoption of this standard did not have a material impact on the accompanying financial statements. ASU 2015-05, Intangibles – Goodwill and Other – Internal-Use Software (Subtopic 350-40): Customer’s Accounting for Fees Paid in a Cloud Computing Arrangement The standard provides guidance to determine whether an arrangement includes a software license. If it does, the customer accounts for it the same way as for other software licenses. If no software license is included, the customer accounts for it as a service contract. Adoption may be retrospective or prospective. January 1, 2016 We adopted this standard on a prospective basis and it did not have a material impact on the accompanying financial statements. ASU 2015-07, Fair Value Measurement (Topic 820): Disclosures for Investments in Certain Entities That Calculate Net Asset Value per Share (or its Equivalent) The guidance eliminates the current requirement to categorize within the fair value hierarchy investments whose fair values are measured at net asset value (“NAV”) using the practical expedient in ASC 820. Fair value disclosure of these investments will be made to facilitate reconciliation to amounts reported on the balance sheet. Other related disclosures will continue when the NAV practical expedient is used. Adoption is retrospective. January 1, 2016 Our adoption of this standard did not have a material impact on the accompanying financial statements.</t>
  </si>
  <si>
    <t>Supplemental Cash Flow Information</t>
  </si>
  <si>
    <t>Supplemental Cash Flow Information [Abstract]</t>
  </si>
  <si>
    <t>Cash Flow, Supplemental Disclosures [Text Block]</t>
  </si>
  <si>
    <t>. SUPPLEMENTAL CASH FLOW INFORMATION Noncash activities are summarized as follows: (In thousands) Three Months Ended Nine Months Ended 2016 2015 2016 2015 Loans held for investment transferred to other real estate owned $ 6,167 $ 3,446 $ 13,483 $ 10,098 Loans held for sale reclassified to (from) loans held for investment, net (40,017 ) 22,299 (36,129 ) 33,042 Adjusted cost of HTM securities reclassified as AFS securities — — — 79,276</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September 30, 2016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675,645 $ — $ 1,675,645 $ — $ — $ 1,675,645 Derivatives (included in other assets) 129,065 — 129,065 (20,419 ) (83 ) 108,563 $ 1,804,710 $ — $ 1,804,710 $ (20,419 ) $ (83 ) $ 1,784,208 Liabilities: Federal funds and other short-term borrowings $ 1,115,561 $ — $ 1,115,561 $ — $ — $ 1,115,561 Derivatives (included in other liabilities) 111,929 — 111,929 (20,419 ) (86,478 ) 5,032 $ 1,227,490 $ — $ 1,227,490 $ (20,419 ) $ (86,478 ) $ 1,120,593 December 31,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19,758 $ — $ 619,758 $ — $ — $ 619,758 Derivatives (included in other assets) 77,638 — 77,638 (6,990 ) — 70,648 $ 697,396 $ — $ 697,396 $ (6,990 ) $ — $ 690,406 Liabilities: Federal funds and other short-term borrowings $ 346,987 $ — $ 346,987 $ — $ — $ 346,987 Derivatives (included in other liabilities) 72,568 — 72,568 (6,990 ) (60,923 ) 4,655 $ 419,555 $ — $ 419,555 $ (6,990 ) $ (60,923 ) $ 351,642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t>INVESTMENTS Investment Securities Investment securities are summarized below. Note 10 discusses the process to estimate fair value for investment securities. September 30, 2016 (In thousands) Amortized cost Gross unrealized gains Gross unrealized losses Estimated fair value Held-to-maturity Municipal securities $ 715,279 $ 11,220 $ 8,677 $ 717,822 Available-for-sale U.S. Government agencies and corporations: Agency securities 1,834,034 23,104 687 1,856,451 Agency guaranteed mortgage-backed securities 5,438,880 42,437 7,028 5,474,289 Small Business Administration loan-backed securities 2,192,844 9,674 16,105 2,186,413 Municipal securities 768,875 10,575 1,205 778,245 Other debt securities 25,380 135 2,546 22,969 10,260,013 85,925 27,571 10,318,367 Money market mutual funds and other 39,607 109 — 39,716 10,299,620 86,034 27,571 10,358,083 Total $ 11,014,899 $ 97,254 $ 36,248 $ 11,075,905 December 31, 2015 (In thousands) Amortized Gross unrealized gains Gross unrealized losses Estimated Held-to-maturity Municipal securities $ 545,648 $ 11,218 $ 4,778 $ 552,088 Available-for-sale U.S. Government agencies and corporations: Agency securities 1,231,740 4,313 2,658 1,233,395 Agency guaranteed mortgage-backed securities 3,964,593 7,919 36,037 3,936,475 Small Business Administration loan-backed securities 1,932,817 12,602 14,445 1,930,974 Municipal securities 417,374 2,177 856 418,695 Other debt securities 25,454 152 2,665 22,941 7,571,978 27,163 56,661 7,542,480 Money market mutual funds and other 100,612 61 37 100,636 7,672,590 27,224 56,698 7,643,116 Total $ 8,218,238 $ 38,442 $ 61,476 $ 8,195,204 CDO Sales and Paydowns During the second quarter of 2015 , we sold the remaining portfolio of our collateralized debt obligation (“CDO”) securities, or $574 million at amortized cost, and realized net losses of approximately $137 million . During the first quarter of 2015 , we reclassified all of the remaining held-to-maturity (“HTM”) CDO securities, or approximately $79 million at amortized cost, to Available-for-Sale (“AFS”) securities. The reclassification resulted from increased risk weights for these securities under the new Basel III capital rules, and was made in accordance with applicable accounting guidance that allows for such reclassifications when increased risk weights of debt securities must be used for regulatory risk-based capital purposes. No gain or loss was recognized in the statement of income at the time of reclassification. Maturities The amortized cost and estimated fair value of investment debt securities are shown subsequently as of September 30, 2016 by expected timing of principal payments. Actual principal payments may differ from contractual or expected principal payments because borrowers may have the right to call or prepay obligations with or without call or prepayment penalties. Held-to-maturity Available-for-sale (In thousands) Amortized cost Estimated fair value Amortized cost Estimated fair value Principal return in one year or less $ 71,532 $ 71,842 $ 1,379,980 $ 1,388,748 Principal return after one year through five years 266,665 269,636 4,161,930 4,184,444 Principal return after five years through ten years 219,770 223,701 3,010,430 3,034,823 Principal return after ten years 157,312 152,643 1,707,673 1,710,352 $ 715,279 $ 717,822 $ 10,260,013 $ 10,318,367 The following is a summary of the amount of gross unrealized losses for investment securities and the estimated fair value by length of time the securities have been in an unrealized loss position: September 30, 2016 Less than 12 months 12 months or more Total (In thousands) Gross unrealized losses Estimated fair value Gross unrealized losses Estimated fair value Gross unrealized losses Estimated fair value Held-to-maturity Municipal securities $ 7,911 $ 261,162 $ 766 $ 11,845 $ 8,677 $ 273,007 Available-for-sale U.S. Government agencies and corporations: Agency securities 215 230,565 472 122,379 687 352,944 Agency guaranteed mortgage-backed securities 2,646 695,513 4,382 358,066 7,028 1,053,579 Small Business Administration loan-backed securities 3,256 510,834 12,849 678,139 16,105 1,188,973 Municipal securities 907 180,804 298 12,585 1,205 193,389 Other — — 2,546 12,457 2,546 12,457 7,024 1,617,716 20,547 1,183,626 27,571 2,801,342 Mutual funds and other — — — — — — 7,024 1,617,716 20,547 1,183,626 27,571 2,801,342 Total $ 14,935 $ 1,878,878 $ 21,313 $ 1,195,471 $ 36,248 $ 3,074,349 December 31, 2015 Less than 12 months 12 months or more Total (In thousands) Gross unrealized losses Estimated fair value Gross unrealized losses Estimated fair value Gross unrealized losses Estimated fair value Held-to-maturity Municipal securities $ 4,521 $ 122,197 $ 257 $ 13,812 $ 4,778 $ 136,009 Available-for-sale U.S. Government agencies and corporations: Agency securities 2,176 559,196 482 131,615 2,658 690,811 Agency guaranteed mortgage-backed securities 34,583 3,639,824 1,454 65,071 36,037 3,704,895 Small Business Administration loan-backed securities 5,348 567,365 9,097 535,376 14,445 1,102,741 Municipal securities 735 102,901 121 5,733 856 108,634 Other — — 2,665 12,337 2,665 12,337 42,842 4,869,286 13,819 750,132 56,661 5,619,418 Mutual funds and other 37 35,488 — — 37 35,488 42,879 4,904,774 13,819 750,132 56,698 5,654,906 Total $ 47,400 $ 5,026,971 $ 14,076 $ 763,944 $ 61,476 $ 5,790,915 At September 30, 2016 and December 31, 2015 , respectively, 215 and 187 HTM and 814 and 709 AFS investment securities were in an unrealized loss position. Other-Than-Temporary Impairment Ongoing Policy We review investment securities on a quarterly basis for the presence of other-than-temporary impairment (“OTTI”). We assess whether OTTI is present when the fair value of a debt security is less than its amortized cost basis at the balance sheet date (the majority of the investment portfolio are debt securities). Under these circumstances, OTTI is considered to have occurred if (1) we have formed a documented intent to sell identified securities or initiated such sales; (2) it is “more likely than not” we will be required to sell the security before recovery of its amortized cost basis; or (3) the present value of expected cash flows is not sufficient to recover the entire amortized cost basis. Noncredit-related OTTI in securities we intend to sell is recognized in earnings as is any credit-related OTTI in securities, regardless of our intent. Noncredit-related OTTI on AFS securities not expected to be sold is recognized in other comprehensive income (“OCI”). The amount of noncredit-related OTTI in a security is quantified as the difference in a security’s amortized cost after adjustment for credit impairment, and its lower fair value. Presentation of OTTI is made in the statement of income on a gross basis with an offset for the amount of OTTI recognized in OCI. OTTI Conclusions Our 2015 Annual Report on Form 10-K describes in more detail our OTTI evaluation process. The following summarizes the conclusions from our OTTI evaluation by each security type that has significant gross unrealized losses at September 30, 2016 : Small Business Administration (“SBA”) Loan-Backed Securities: These securities were generally purchased at premiums with maturities from 5 to 25 years and have principal cash flows guaranteed by the SBA. Unrealized losses relate to changes in interest rates subsequent to purchase and are not attributable to credit. At September 30, 2016 , we did not have an intent to sell identified SBA securities with unrealized losses or initiate such sales, and we believe it is not likely that we would be required to sell such securities before recovery of their amortized cost basis. Therefore, we did not record OTTI for these securities during the third quarter of 2016 . The following is a tabular rollforward of the total amount of credit-related OTTI in 2015. We did not record any credit-related OTTI in the three and nine months ended 2016. (In thousands) Three Months Ended 2015 Nine Months Ended HTM AFS Total HTM AFS Total Balance of credit-related OTTI at beginning of period $ — $ — $ — $ (9,079 ) $ (95,472 ) $ (104,551 ) Reductions for securities sold or paid off during the period — — — — 104,551 104,551 Reclassification of securities from HTM to AFS — — — 9,079 (9,079 ) — Balance of credit-related OTTI at end of period $ — $ — $ — $ — $ — $ — The following summarizes gains and losses, including OTTI, that were recognized in the statement of income: Three Months Ended Nine Months Ended September 30, 2016 September 30, 2015 September 30, 2016 September 30, 2015 (In thousands) Gross gains Gross losses Gross gains Gross losses Gross gains Gross losses Gross gains Gross losses Investment securities: Held-to-maturity $ 12 $ — $ — $ — $ 12 $ — $ 1 $ — Available-for-sale 29 2 6 59 89 9 8,366 147,572 Other noninterest-bearing investments 8,803 362 14,267 10,637 14,701 4,101 23,870 11,571 8,844 364 14,273 10,696 14,802 4,110 32,237 159,143 Net gains (losses) $ 8,480 $ 3,577 $ 10,692 $ (126,906 ) Statement of income information: Equity securities gains, net $ 8,441 $ 3,630 $ 10,600 $ 11,822 Fixed income securities gains (losses), net 39 (53 ) 92 (138,728 ) Net gains (losses) $ 8,480 $ 3,577 $ 10,692 $ (126,906 ) Interest income by security type is as follows: (In thousands) Three Months Ended 2016 Nine Months Ended Taxable Nontaxable Total Taxable Nontaxable Total Investment securities: Held-to-maturity $ 2,572 $ 3,318 $ 5,890 $ 7,748 $ 9,202 $ 16,950 Available-for-sale 39,784 2,987 42,771 117,968 7,523 125,491 Trading 676 — 676 1,905 — 1,905 $ 43,032 $ 6,305 $ 49,337 $ 127,621 $ 16,725 $ 144,346 (In thousands) Three Months Ended 2015 Nine Months Ended Taxable Nontaxable Total Taxable Nontaxable Total Investment securities: Held-to-maturity $ 3,031 $ 2,629 $ 5,660 $ 9,716 $ 8,265 $ 17,981 Available-for-sale 23,427 699 24,126 64,832 2,047 66,879 Trading 445 — 445 1,653 — 1,653 $ 26,903 $ 3,328 $ 30,231 $ 76,201 $ 10,312 $ 86,513 Investment securities with a carrying value of $1.5 billion at September 30, 2016 and $2.3 billion at December 31, 2015 were pledged to secure public and trust deposits, advances, and for other purposes as required by law. Securities are also pledged as collateral for security repurchase agreements. Private Equity Investments Effect of Volcker Rule The Volcker Rule, as published pursuant to the Dodd-Frank Act in December 2013 and amended in January 2014, significantly restricted certain activities by covered bank holding companies, including restrictions on certain types of securities, proprietary trading, and private equity investing. The Company’s private equity investments (“PEIs”) consist of Small Business Investment Companies (“SBICs”) and non-SBICs. Following the sales of its CDO securities, the only prohibited investments under the Volcker Rule requiring divestiture by the Company were certain of its PEIs. Of the recorded PEIs of $143 million at September 30, 2016 , approximately $7 million remain prohibited by the Volcker Rule. As of September 30, 2016 we have sold a total of $18 million of PEIs during 2016 and 2015 as follows: $9 million during 2016 and $9 million during 2015 . All of these sales were related to prohibited PEIs and resulted in insignificant amounts of realized gains or losses. We will dispose of the remaining $7 million of prohibited PEIs before the required deadline, which has been extended to July 21, 2017. See other discussions in Notes 10 and 11 . As discussed in Note 11 , we have $18 million at September 30, 2016 of unfunded commitments for PEIs, of which approximately $1 million relate to prohibited PEIs. Until we dispose of the prohibited PEIs, we expect to fund these commitments if and as the capital calls are made, as allowed under the Volcker Rule.</t>
  </si>
  <si>
    <t>Loans And Allowance For Credit Losses</t>
  </si>
  <si>
    <t>Loans And Allowance For Credit Losses [Abstract]</t>
  </si>
  <si>
    <t>LOANS AND ALLOWANCE FOR CREDIT LOSSES Loans and Loans Held for Sale Loans are summarized as follows according to major portfolio segment and specific loan class: (In thousands) September 30, December 31, Loans held for sale $ 160,287 $ 149,880 Commercial: Commercial and industrial $ 13,542,752 $ 13,211,481 Leasing 438,933 441,666 Owner occupied 6,889,674 7,150,028 Municipal 752,960 675,839 Total commercial 21,624,319 21,479,014 Commercial real estate: Construction and land development 2,147,212 1,841,502 Term 9,302,712 8,514,401 Total commercial real estate 11,449,924 10,355,903 Consumer: Home equity credit line 2,581,068 2,416,357 1-4 family residential 5,784,583 5,382,099 Construction and other consumer real estate 453,235 385,240 Bankcard and other revolving plans 457,910 443,780 Other 188,681 187,149 Total consumer 9,465,477 8,814,625 Total loans $ 42,539,720 $ 40,649,542 Loan balances are presented net of unearned income and fees, which amounted to $149.1 million at September 30, 2016 and $150.3 million at December 31, 2015 . Owner occupied and commercial real estate (“CRE”) loans include unamortized premiums of approximately $21.4 million at September 30, 2016 and $26.2 million at December 31, 2015 .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295.1 million at September 30, 2016 and $288.0 million at December 31, 2015 . Loans with a carrying value of approximately $25.9 billion at September 30, 2016 have been pledged at the Federal Reserve and the Federal Home Loan Bank (“FHLB”) of Des Moines as collateral for current and potential borrowings compared to $19.4 billion at December 31, 2015 at the Federal Reserve and various FHLBs. We sold loans totaling $413.2 million and $1,003.9 million for the three and nine months ende d September 30, 2016 , and $434.1 million and $1,070.2 million for the three and nine months ende d September 30, 2015 , respectively, that were classified as loans held for sale. The sold loans were derecognized from the balance sheet. Loans classified as loans held for sale primarily consist of conforming residential mortgages and the guaranteed portion of SBA loans. Amounts added to loans held for sale during these periods were $386.7 million and $979.3 million for the three and nine months ende d September 30, 2016 , and $442.4 million and $1,111.0 million for the three and nine months ende d September 30, 2015 , respectively. The principal balance of sold loans for which we retain servicing was approximately $1.2 billion at September 30, 2016 and $1.3 billion at December 31, 2015 . Income from loans sold, excluding servicing, was $6.2 million and $15.1 million for the three and nine months ende d September 30, 2016 , and $5.0 million and $13.9 million for the three and nine months ende d September 30, 2015 , respectively. Allowance for Credit Losses The allowance for credit losses (“ACL”) consists of the allowance for loan and lease losses (“ALLL”) (also referred to as the allowance for loan losses) and the reserve for unfunded lending commitments (“RULC”). Allowance for Loan and Lease Losses The ALLL represents our estimate of probable and estimable losses inherent in the loan and lease portfolio as of the balance sheet date. Losses are charged to the ALLL when recognized. Generally, commercial and CRE loans are charged off or charged down when they are determined to be uncollectible in whole or in part, or when 180 days past due unless the loan is well 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LLL by analyzing the portfolio at least quarterly, and we adjust the provision for loan losses so the ALLL is at an appropriate level at the balance sheet date. We determine our ALLL as the best estimate within a range of estimated losses. The methodologies we use to estimate the ALLL depend upon the impairment status and loan portfolio. The methodology for impaired loans is discussed subsequently. For commercial and CRE loans with commitments equal to or greater than $750,000 , we assign internal risk grades using a comprehensive loan grading system based on financial and statistical models, individual credit analysis, and loan officer experience and judgment. The credit quality indicators discussed subsequently are based on this grading system. Estimated losses for these commercial and CRE loans are derived from a statistical analysis of our historical default and loss given default (“LGD”) experience over the period of January 2008 through the most recent full quarter. For consumer and small commercial and CRE loans with commitments less than $750,000 , we primarily use roll rate models to forecast probable inherent losses. Roll rate models measure the rate at which these loans migrate from one delinquency category to the next worse delinquency category, and eventually to loss. We estimate roll rates for these loans using recent delinquency and loss experience by segmenting our loan portfolios into separate pools based on common risk characteristics and separately calculating historical delinquency and loss experience for each pool. These roll rates are then applied to current delinquency levels to estimate probable inherent losses. 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 • Changes in lending policies and procedures, including changes in underwriting standards and collection, charge-off, and recovery practices • Changes in international, national, regional, and local economic and business condition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loan review system • Changes in the value of underlying collateral for collateral-dependent loans • The existence and effect of any concentration of credit, and changes in the level of such concentrations • The effect of other external factors such as competition and legal and regulatory requirements The magnitude of the impact of these factors on our qualitative assessment of the ALLL changes from quarter to quarter according to changes made by management in its assessment of these factors, the extent these factors are already reflected in historic loss rates, and the extent changes in these factors diverge from one to another. We also consider the uncertainty inherent in the estimation process when evaluating the ALLL. Reserve for Unfunded Lending Commitments 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 Changes in ACL Assumptions During the first quarter of 2016, due to the consolidation of our separate banking charters, we enhanced our methodology to estimate the ACL on a Company-wide basis. As described previously, for large commercial and CRE loans, we began estimating historic loss factors by separately calculating historic default and LGD rates, instead of directly calculating loss rates for groupings of probability of default and LGD grades using a loss migration approach. For small commercial and CRE loans, we began using roll rate models to estimate probable inherent losses. For consumer loans, we began pooling loans by current loan-to-value, where applicable. The impact of these changes was largely neutral to the total ACL at implementation. Changes in the allowance for credit losses are summarized as follows: Three Months Ended September 30, 2016 (In thousands) Commercial Commercial real estate Consumer Total Allowance for loan losses Balance at beginning of period $ 457,064 $ 121,567 $ 29,714 $ 608,345 Additions: Provision for loan losses 22,298 (6,446 ) 2,973 18,825 Deductions: Gross loan and lease charge-offs (48,032 ) (1,075 ) (4,656 ) (53,763 ) Recoveries 14,724 6,952 2,102 23,778 Net loan and lease (charge-offs) recoveries (33,308 ) 5,877 (2,554 ) (29,985 ) Balance at end of period $ 446,054 $ 120,998 $ 30,133 $ 597,185 Reserve for unfunded lending commitments Balance at beginning of period $ 53,523 $ 11,257 $ — $ 64,780 Provision credited to earnings (1,903 ) (1,262 ) — (3,165 ) Balance at end of period $ 51,620 $ 9,995 $ — $ 61,615 Total allowance for credit losses at end of period Allowance for loan losses $ 446,054 $ 120,998 $ 30,133 $ 597,185 Reserve for unfunded lending commitments 51,620 9,995 — 61,615 Total allowance for credit losses $ 497,674 $ 130,993 $ 30,133 $ 658,800 Nine Months Ended September 30, 2016 (In thousands) Commercial Commercial real estate Consumer Total Allowance for loan losses Balance at beginning of period $ 454,277 $ 113,992 $ 37,779 $ 606,048 Additions: Provision for loan losses 93,359 4,876 (2,773 ) 95,462 Deductions: Gross loan and lease charge-offs (137,897 ) (9,889 ) (11,716 ) (159,502 ) Recoveries 36,315 12,019 6,843 55,177 Net loan and lease (charge-offs) recoveries (101,582 ) 2,130 (4,873 ) (104,325 ) Balance at end of period $ 446,054 $ 120,998 $ 30,133 $ 597,185 Reserve for unfunded lending commitments Balance at beginning of period $ 57,696 $ 16,526 $ 616 $ 74,838 Provision credited to earnings (6,076 ) (6,531 ) (616 ) (13,223 ) Balance at end of period $ 51,620 $ 9,995 $ — $ 61,615 Total allowance for credit losses at end of period Allowance for loan losses $ 446,054 $ 120,998 $ 30,133 $ 597,185 Reserve for unfunded lending commitments 51,620 9,995 — 61,615 Total allowance for credit losses $ 497,674 $ 130,993 $ 30,133 $ 658,800 Three Months Ended September 30, 2015 (In thousands) Commercial Commercial real estate Consumer Total Allowance for loan losses Balance at beginning of period $ 437,770 $ 125,796 $ 45,809 $ 609,375 Additions: Provision for loan losses 22,417 (6,621 ) 2,466 18,262 Deductions: Gross loan and lease charge-offs (36,961 ) (1,068 ) (4,330 ) (42,359 ) Recoveries 4,471 4,162 2,529 11,162 Net loan and lease (charge-offs) recoveries (32,490 ) 3,094 (1,801 ) (31,197 ) Balance at end of period $ 427,697 $ 122,269 $ 46,474 $ 596,440 Reserve for unfunded lending commitments Balance at beginning of period $ 60,774 $ 18,639 $ 548 $ 79,961 Provision charged (credited) to earnings 2,808 (1,467 ) 87 1,428 Balance at end of period $ 63,582 $ 17,172 $ 635 $ 81,389 Total allowance for credit losses at end of period Allowance for loan losses $ 427,697 $ 122,269 $ 46,474 $ 596,440 Reserve for unfunded lending commitments 63,582 17,172 635 81,389 Total allowance for credit losses $ 491,279 $ 139,441 $ 47,109 $ 677,829 Nine Months Ended September 30, 2015 (In thousands) Commercial Commercial real estate Consumer Total Allowance for loan losses Balance at beginning of period $ 412,514 $ 145,009 $ 47,140 $ 604,663 Additions: Provision for loan losses 53,292 (38,491 ) 2,533 17,334 Deductions: Gross loan and lease charge-offs (76,734 ) (5,637 ) (11,224 ) (93,595 ) Recoveries 38,682 21,331 8,025 68,038 Net loan and lease (charge-offs) recoveries (38,052 ) 15,694 (3,199 ) (25,557 ) Balance at end of period $ 427,697 $ 122,269 $ 46,474 $ 596,440 Reserve for unfunded lending commitments Balance at beginning of period $ 58,931 $ 21,517 $ 628 $ 81,076 Provision charged (credited) to earnings 4,651 (4,345 ) 7 313 Balance at end of period $ 63,582 $ 17,172 $ 635 $ 81,389 Total allowance for credit losses at end of period Allowance for loan losses $ 427,697 $ 122,269 $ 46,474 $ 596,440 Reserve for unfunded lending commitments 63,582 17,172 635 81,389 Total allowance for credit losses $ 491,279 $ 139,441 $ 47,109 $ 677,829 The ALLL and outstanding loan balances according to the Company’s impairment method are summarized as follows: September 30, 2016 (In thousands) Commercial Commercial real estate Consumer Total Allowance for loan losses: Individually evaluated for impairment $ 68,159 $ 3,029 $ 6,755 $ 77,943 Collectively evaluated for impairment 377,197 117,520 22,900 517,617 Purchased loans with evidence of credit deterioration 698 449 478 1,625 Outstanding loan balances: Individually evaluated for impairment $ 495,919 $ 74,456 $ 76,564 $ 646,939 Collectively evaluated for impairment 21,086,101 11,336,574 9,380,885 41,803,560 Purchased loans with evidence of credit deterioration 42,299 38,894 8,028 89,221 Total $ 21,624,319 $ 11,449,924 $ 9,465,477 $ 42,539,720 December 31, 2015 (In thousands) Commercial Commercial real estate Consumer Total Allowance for loan losses: Individually evaluated for impairment $ 36,909 $ 3,154 $ 9,462 $ 49,525 Collectively evaluated for impairment 417,295 110,417 27,866 555,578 Purchased loans with evidence of credit deterioration 73 421 451 945 Outstanding loan balances: Individually evaluated for impairment $ 289,629 $ 107,341 $ 92,605 $ 489,575 Collectively evaluated for impairment 21,129,125 10,193,840 8,712,079 40,035,044 Purchased loans with evidence of credit deterioration 60,260 54,722 9,941 124,923 Total $ 21,479,014 $ 10,355,903 $ 8,814,625 $ 40,649,542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 Closed-end loans with payments scheduled monthly are reported as past due when the borrower is in arrears for two or more monthly payments. Similarly, open-end credit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Nonaccrual loans are summarized as follows: (In thousands) September 30, December 31, Loans held for sale $ 29,448 $ — Commercial: Commercial and industrial $ 387,339 $ 163,906 Leasing 14,219 3,829 Owner occupied 65,873 73,881 Municipal 868 951 Total commercial 468,299 242,567 Commercial real estate: Construction and land development 4,037 7,045 Term 27,420 40,253 Total commercial real estate 31,457 47,298 Consumer: Home equity credit line 11,318 8,270 1-4 family residential 36,016 50,254 Construction and other consumer real estate 753 748 Bankcard and other revolving plans 1,415 537 Other 126 186 Total consumer loans 49,628 59,995 Total $ 549,384 $ 349,860 Past due loans (accruing and nonaccruing) are summarized as follows: September 30, 2016 (In thousands) Current 30-89 days past due 90+ days past due Total past due Total loans Accruing loans 90+ days past due Nonaccrual loans that are current 1 Loans held for sale $ 160,287 $ — $ — $ — $ 160,287 $ — $ 29,448 Commercial: Commercial and industrial $ 13,404,163 $ 87,689 $ 50,900 $ 138,589 $ 13,542,752 $ 5,452 $ 320,959 Leasing 438,933 — — — 438,933 — 14,219 Owner occupied 6,839,251 30,313 20,110 50,423 6,889,674 5,472 42,803 Municipal 752,960 — — — 752,960 — 868 Total commercial 21,435,307 118,002 71,010 189,012 21,624,319 10,924 378,849 Commercial real estate: Construction and land development 2,113,363 32,079 1,770 33,849 2,147,212 — 2,267 Term 9,254,133 25,362 23,217 48,579 9,302,712 15,231 17,226 Total commercial real estate 11,367,496 57,441 24,987 82,428 11,449,924 15,231 19,493 Consumer: Home equity credit line 2,569,726 4,380 6,962 11,342 2,581,068 1,500 4,219 1-4 family residential 5,751,412 13,393 19,778 33,171 5,784,583 63 11,248 Construction and other consumer real estate 446,778 5,896 561 6,457 453,235 107 288 Bankcard and other revolving plans 453,961 2,794 1,155 3,949 457,910 1,010 1,174 Other 188,147 533 1 534 188,681 — 82 Total consumer loans 9,410,024 26,996 28,457 55,453 9,465,477 2,680 17,011 Total $ 42,212,827 $ 202,439 $ 124,454 $ 326,893 $ 42,539,720 $ 28,835 $ 415,353 December 31, 2015 (In thousands) Current 30-89 days past due 90+ days past due Total past due Total loans Accruing loans 90+ days past due Nonaccrual loans that are current 1 Loans held for sale $ 149,880 $ — $ — $ — $ 149,880 $ — $ — Commercial: Commercial and industrial $ 13,114,045 $ 60,523 $ 36,913 $ 97,436 $ 13,211,481 $ 3,065 $ 117,942 Leasing 440,963 183 520 703 441,666 — 3,309 Owner occupied 7,085,086 37,776 27,166 64,942 7,150,028 3,626 43,984 Municipal 668,207 7,586 46 7,632 675,839 46 951 Total commercial 21,308,301 106,068 64,645 170,713 21,479,014 6,737 166,186 Commercial real estate: Construction and land development 1,835,360 842 5,300 6,142 1,841,502 — 1,745 Term 8,469,390 10,424 34,587 45,011 8,514,401 21,697 24,867 Total commercial real estate 10,304,750 11,266 39,887 51,153 10,355,903 21,697 26,612 Consumer: Home equity credit line 2,407,972 4,717 3,668 8,385 2,416,357 — 3,053 1-4 family residential 5,340,549 14,828 26,722 41,550 5,382,099 1,036 20,939 Construction and other consumer real estate 374,987 8,593 1,660 10,253 385,240 1,337 408 Bankcard and other revolving plans 440,358 1,861 1,561 3,422 443,780 1,217 146 Other 186,436 647 66 713 187,149 — 83 Total consumer loans 8,750,302 30,646 33,677 64,323 8,814,625 3,590 24,629 Total $ 40,363,353 $ 147,980 $ 138,209 $ 286,189 $ 40,649,542 $ 32,024 $ 217,427 1 Represents nonaccrual loans that are not past due more than 30 days; however, full payment of principal and interest is still not expected. Credit Quality Indicators In addition to the past due and nonaccrual criteria, we also analyze loans using loan risk 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low. Special Mention – A Special Mention asset has potential weaknesses that deserve management’s close attention. If left uncorrected, these potential weaknesses may result in deterioration of the repayment prospects for the asset or in the bank’s credit position at some future date.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Doubtful – A Doubtful asset has all the weaknesses inherent in a Substandard asset with the added characteristics that the weaknesses make collection or liquidation in full highly questionable and improbable. We generally assign internal risk grades to commercial and CRE loans with commitments equal to or greater than $750,000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certain small commercial and CRE loans with commitments less than $750,000 ,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Outstanding loan balances (accruing and nonaccruing) categorized by these credit quality indicators are summarized as follows: September 30, 2016 (In thousands) Pass Special Mention Sub- standard Doubtful Total loans Total allowance Commercial: Commercial and industrial $ 12,131,677 $ 355,800 $ 1,046,068 $ 9,207 $ 13,542,752 Leasing 403,597 6,155 29,181 — 438,933 Owner occupied 6,450,754 145,338 293,582 — 6,889,674 Municipal 738,808 — 14,152 — 752,960 Total commercial 19,724,836 507,293 1,382,983 9,207 21,624,319 $ 446,054 Commercial real estate: Construction and land development 2,059,627 61,936 25,649 — 2,147,212 Term 9,065,467 96,384 140,861 — 9,302,712 Total commercial real estate 11,125,094 158,320 166,510 — 11,449,924 120,998 Consumer: Home equity credit line 2,566,873 — 14,195 — 2,581,068 1-4 family residential 5,746,829 — 37,754 — 5,784,583 Construction and other consumer real estate 451,809 — 1,426 — 453,235 Bankcard and other revolving plans 454,850 — 3,060 — 457,910 Other 188,468 — 213 — 188,681 Total consumer loans 9,408,829 — 56,648 — 9,465,477 30,133 Total $ 40,258,759 $ 665,613 $ 1,606,141 $ 9,207 $ 42,539,720 $ 597,185 December 31, 2015 (In thousands) Pass Special Mention Sub- standard Doubtful Total loans Total allowance Commercial: Commercial and industrial $ 12,007,076 $ 399,847 $ 804,403 $ 155 $ 13,211,481 Leasing 411,131 5,166 25,369 — 441,666 Owner occupied 6,720,052 139,784 290,192 — 7,150,028 Municipal 663,903 — 11,936 — 675,839 Total commercial 19,802,162 544,797 1,131,900 155 21,479,014 $ 454,277 Commercial real estate: Construction and land development 1,786,610 42,348 12,544 — 1,841,502 Term 8,319,348 47,245 139,036 8,772 8,514,401 Total commercial real estate 10,105,958 89,593 151,580 8,772 10,355,903 113,992 Consumer: Home equity credit line 2,404,635 — 11,722 — 2,416,357 1-4 family residential 5,325,519 — 56,580 — 5,382,099 Construction and other consumer real estate 381,738 — 3,502 — 385,240 Bankcard and other revolving plans 440,282 — 3,498 — 443,780 Other 186,836 — 313 — 187,149 Total consumer loans 8,739,010 — 75,615 — 8,814,625 37,779 Total $ 38,647,130 $ 634,390 $ 1,359,095 $ 8,927 $ 40,649,542 $ 606,048 Impaired Loans Loans are considered impaired when, based on current information and events, it is probable that we will be unable to collect all amounts due in accordance with the contractual terms of the loan agreement, including scheduled interest payments. For our non-purchased credit-impaired loans, if a nonaccrual loan has a balance greater than $1 million , or if a loan is a troubled debt restructuring (“TDR”), including TDRs that subsequently default, or if the loan is no longer reported as a TDR, we individually evaluate the loan for impairment and estimate a specific reserve for the loan for all portfolio segments under applicable accounting guidance. Smaller nonaccrual loans are pooled for ALLL estimation purposes. Purchase credit-impaired (“PCI”) loans are included in impaired loans and are accounted for under separate accounting guidance. See subsequent discussion under Purchased Loans. 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 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and nine months ende d September 30, 2016 and 2015 was not significant. Information on impaired loans individually evaluated is summarized as follows, including the average recorded investment and interest income recognized for the three and nine months ende d September 30, 2016 and 2015 : September 30, 2016 (In thousands) Unpaid principal balance Recorded investment Total recorded investment Related allowance with no allowance with allowance Loans held for sale $ 18,935 $ 15,996 $ — $ 15,996 $ — Commercial: Commercial and industrial $ 476,275 $ 86,904 $ 338,754 $ 425,658 $ 64,381 Owner occupied 108,694 61,794 38,163 99,957 3,612 Municipal 1,347 869 — 869 — Total commercial 586,316 149,567 376,917 526,484 67,993 Commercial real estate: Construction and land development 18,432 3,538 7,323 10,861 256 Term 86,540 52,295 22,290 74,585 1,322 Total commercial real estate 104,972 55,833 29,613 85,446 1,578 Consumer: Home equity credit line 25,200 15,891 6,762 22,653 537 1-4 family residential 59,306 27,047 29,250 56,297 6,488 Construction and other consumer real estate 3,316 917 1,825 2,742 105 Other 1,992 1,484 32 1,516 3 Total consumer loans 89,814 45,339 37,869 83,208 7,133 Total $ 781,102 $ 250,739 $ 444,399 $ 695,138 $ 76,704 December 31, 2015 (In thousands) Unpaid principal balance Recorded investment Total recorded investment Related allowance with no allowance with allowance Loans held for sale $ — $ — $ — $ — $ — Commercial: Commercial and industrial $ 272,161 $ 44,190 $ 163,729 $ 207,919 $ 30,538 Owner occupied 141,526 83,024 43,243 126,267 5,486 Municipal 1,430 951 — 951 — Total commercial 415,117 128,165 206,972 335,137 36,024 Commercial real estate: Construction and land development 22,791 5,076 9,558 14,634 618 Term 142,239 82,864 34,361 117,225 2,604 Total commercial real estate 165,030 87,940 43,919 131,859 3,222 Consumer: Home equity credit line 27,064 18,980 5,319 24,299 243 1-4 family residential 74,009 29,540 41,155 70,695 8,736 Construction and other consumer real estate 2,741 989 1,014 2,003 173 Other 3,187 36 2,570 2,606 299 Total consumer loans 107,001 49,545 50,058 99,603 9,451 Total $ 687,148 $ 265,650 $ 300,949 $ 566,599 $ 48,697 Three Months Ended Nine Months Ended (In thousands) Average recorded investment Interest income recognized Average recorded investment Interest income recognized Loans held for sale $ 18,561 $ — $ 20,583 $ — Commercial: Commercial and industrial $ 448,590 $ 1,464 $ 318,434 $ 3,977 Owner occupied 100,386 2,060 103,439 7,537 Municipal 877 — 903 — Total commercial 549,853 3,524 422,776 11,514 Commercial real estate: Construction and land development 11,281 863 12,041 2,065 Term 73,860 2,689 79,449 9,378 Total commercial real estate 85,141 3,552 91,490 11,443 Consumer: Home equity credit line 22,895 323 22,291 1,029 1-4 family residential 61,149 461 57,815 1,324 Construction and other consumer real estate 2,767 43 2,707 134 Bankcard and other revolving plans — 1 — 17 Other 1,912 81 2,166 281 Total consumer loans 88,723 909 84,979 2,785 Total $ 723,717 $ 7,985 $ 599,245 $ 25,742 Three Months Ended Nine Months Ended (In thousands) Average recorded investment Interest income recognized Average recorded investment Interest income recognized Loans held for sale $ — $ — $ — $ — Commercial: Commercial and industrial $ 191,642 $ 1,314 $ 158,825 $ 5,525 Owner occupied 138,194 2,752 135,212 9,706 Municipal 978 — 1,007 — Total commercial 330,814 4,066 295,044 15,231 Commercial real estate: Construction and land development 31,506 499 31,920 2,691 Term 119,694 3,705 124,446 13,383 Total commercial real estate 151,200 4,204 156,366 16,074 Consumer: Home equity credit line 25,095 401 24,329 1,206 1-4 family residential 90,240 398 91,671 1,803 Construction and other consumer real estate 5,540 32 2,342 91 Bankcard and other revolving plans — 1 1 101 Other 36 177 4,109 692 Total consumer loans 120,911 1,009 122,452 3,893 Total $ 602,925 $ 9,279 $ 573,862 $ 35,198 Modified and Restructured Loans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 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t>
  </si>
  <si>
    <t>Derivative Instruments And Hedging Activities</t>
  </si>
  <si>
    <t>Summary of Derivative Instruments [Abstract]</t>
  </si>
  <si>
    <t>DERIVATIVE INSTRUMENTS AND HEDGING ACTIVITIES Objective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We apply hedge accounting to certain derivatives executed for risk management purposes as described in more detail subsequently. However, we do not apply hedge accounting to all of the derivatives involved in our risk management activities. Derivatives not designated as accounting hedges are not speculative and are used to economically manage our exposure to interest rate movements and other identified risks, but do not meet the strict hedge accounting requirements. Accounting We record all derivatives on the balance sheet at fair value. Note 10 discusses the process to estimate fair value for derivatives. The accounting for changes in the fair value of derivatives depends on the intended use of the derivative and the resulting accoun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cash flows, or other types of forecasted transactions, are considered cash flow hedges. For derivatives designated as fair value hedges, changes in the fair value of the derivative are recognized in earnings together with changes in the fair value of the related hedged item. The net amount, if any, representing hedge ineffectiveness, is reflected in earnings. In previous years, we used fair value hedges to manage interest rate exposure to certain long-term debt. These hedges have been terminated and their remaining balances were completely amortized into earnings during 2015. For derivatives designated as cash flow hedges, the effective portion of changes in the fair value of the derivative are recorded in OCI and recognized in earnings when the hedged transaction affects earnings. The ineffective portion of changes in the fair value of cash flow hedges is recognized directly in earnings. We use interest rate swaps as part of our cash flow hedging strategy to hedge the variable cash flows associated with designated commercial loans. These interest rate swap agreements designated as cash flow hedges involve the receipt of fixed-rate amounts in exchange for variable-rate payments over the life of the agreements without exchange of the underlying notional amount. Although we have foreign operations as a result of our branch in Grand Cayman, Cayman Islands B.W.I., no derivatives have been designated as hedges of net investments in foreign operations. 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 The remaining balances of any derivative instruments terminated prior to maturity, including amounts in accumulated other comprehensive income (“AOCI”) for swap hedges, are accreted or amortized to interest income or expense over the period to their previously stated maturity dates. Amounts in AOCI are reclassified to interest income as interest is earned on related variable-rate loans and as amounts for terminated hedges are accreted or amortized to earnings. For the 12 months following September 30, 2016 , we estimate that an additional $5.2 million will be reclassified. Collateral and Credit Risk Exposure to credit risk arises from the possibility of nonperformance by counterparties. Financial institutions which are well capitalized and well established are the counterparties for those derivatives entered into for asset liability management and to offset derivatives sold to our customers. The Company reduces its counterparty exposure for derivative contracts by centrally clearing all eligible derivatives. For those derivatives that are not centrally cleared, the counterparties are typically financial institutions or customers of the Company. For those that are financial institutions, we manage our credit exposure through the use of a Credit Support Annex (“CSA”) to International Swaps and Derivative Association (“ISDA”) master agreements. Eligible collateral types are documented by the CSA and controlled under the Company’s general credit policies. Collateral balances are typically monitored on a daily basis. A valuation haircut policy reflects the fact that collateral may fall in value between the date the collateral is called and the date of liquidation or enforcement. In practice, all of the Company’s collateral held as credit risk mitigation under a CSA is cash. We offer interest rate swaps to our customers to assist them in managing their exposure to changing interest rates. Upon issuance, all of these customer swaps are immediately offset through matching derivative contracts, such that the Company minimizes its interest rate risk exposure resulting from such transactions. Most of these customers do not have the capability for centralized clearing. Therefore, we manage the credit risk through loan underwriting, which includes a credit risk exposure formula for the swap, the same collateral and guarantee protection applicable to the loan and credit approvals, limits, and monitoring procedures. Fee income from customer swaps is included in other service charges, commissions and fees. No significant losses on derivative instruments have occurred as a result of counterparty nonperformance. Nevertheless, the related credit risk is considered and measured when and where appropriate. See Note 6 for further discussion of our underwriting, collateral requirements, and other procedures used to address credit ris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September 30, 2016 , the fair value of our derivative liabilities was $111.9 million , for which we were required to pledge cash collateral of approximately $113.1 million in the normal course of business. If our credit rating were downgraded one notch by either Standard &amp; Poor’s or Moody’s at September 30, 2016 , the additional amount of collateral we could be required to pledge is approximately $2.8 million .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September 30, 2016 and December 31, 2015 , and the related gain (loss) of derivative instruments for the nine months ended September 30, 2016 and 2015 is summarized as follows: September 30, 2016 December 31, 2015 Notional amount Fair value Notional amount Fair value (In thousands) Other assets Other liabilities Other assets Other liabilities Derivatives designated as hedging instruments Cash flow hedges: Interest rate swaps $ 1,387,500 $ 18,888 $ — $ 1,387,500 $ 5,461 $ 956 Total derivatives designated as hedging instruments 1,387,500 18,888 — 1,387,500 5,461 956 Derivatives not designated as hedging instruments Interest rate swaps and forwards 262,187 3,582 230 40,314 — 8 Interest rate swaps for customers 1 3,994,275 95,424 102,605 3,256,190 51,353 53,843 Foreign exchange 570,213 11,171 9,094 463,064 20,824 17,761 Total derivatives not designated as hedging instruments 4,826,675 110,177 111,929 3,759,568 72,177 71,612 Total derivatives $ 6,214,175 $ 129,065 $ 111,929 $ 5,147,068 $ 77,638 $ 72,568 1 Notional amounts include both the customer swaps and the offsetting derivative contracts. Three Months Ended September 30, 2016 Nine Months Ended September 30, 2016 Amount of derivative gain (loss) recognized/reclassified (In thousands) OCI Reclassified from AOCI to interest income 2 Noninterest income (expense) Offset to interest expense OCI Reclassified from AOCI to interest income 2 Noninterest Offset to Derivatives designated as hedging instruments Cash flow hedges 1 : Interest rate swaps $ (5,381 ) $ 2,804 $ 23,109 $ 8,739 (5,381 ) 2,804 23,109 8,739 Fair value hedges: Terminated swaps on long-term debt $ — $ — Total derivatives designated as hedging instruments (5,381 ) 2,804 — 23,109 8,739 — Derivatives not designated as hedging instruments Interest rate swaps and forward contracts $ 904 $ 3,060 Interest rate swaps for customers 3,815 4,543 Foreign exchange 3,472 8,140 Total derivatives not designated as hedging instruments 8,191 15,743 Total derivatives $ (5,381 ) $ 2,804 $ 8,191 $ — $ 23,109 $ 8,739 $ 15,743 $ — Three Months Ended September 30, 2015 Nine Months Ended September 30, 2015 Amount of derivative gain (loss) recognized/reclassified (In thousands) OCI Reclassified from AOCI to interest income 2 Noninterest income (expense) Offset to interest expense OCI Reclassified from AOCI to interest income 2 Noninterest income (expense) Offset to interest expense Derivatives designated as hedging instruments Cash flow hedges 1 : Interest rate swaps $ 17,343 $ 2,957 $ 21,172 $ 5,191 17,343 2,957 21,172 5,191 Fair value hedges: Terminated swaps on long-term debt $ 431 $ 1,364 Total derivatives designated as hedging instruments 17,343 2,957 431 21,172 5,191 1,364 Derivatives not designated as hedging instruments Interest rate swaps for customers $ 939 $ 5,329 Futures contracts 1 2 Foreign exchange 2,506 6,938 Total derivatives not designated as hedging instruments 3,446 12,269 Total derivatives $ 17,343 $ 2,957 $ 3,446 $ 431 $ 21,172 $ 5,191 $ 12,269 $ 1,364 Note: These schedules are not intended to present at any given time the Company’s long/short position with respect to its derivative contracts. 1 Amounts recognized in OCI and reclassified from AOCI represent the effective portion of the change in fair value of the derivative. 2 Amounts for the three and nine months ende d September 30 , of $2.8 million and $8.7 million in 2016 , and $3.0 million and $5.2 million in 2015 , respectively, are the amounts of reclassification to earnings from AOCI presented in Note 8 . The fair value of derivative assets was reduced by a net credit valuation adjustment of $7.2 million and $3.0 million at September 30 , 2016 and 2015 , respectively. The adjustment for derivative liabilities was not significant at September 30 , 2016 and 2015 . These adjustments are required to reflect both our own nonperformance risk and the respective counterparty’s nonperformance risk.</t>
  </si>
  <si>
    <t>Debt And Shareholders' Equity</t>
  </si>
  <si>
    <t>Capitalization, Long-term Debt and Equity [Abstract]</t>
  </si>
  <si>
    <t>DEBT AND SHAREHOLDERS’ EQUITY Long-term debt is summarized as follows: (In thousands) September 30, December 31, 2015 Junior subordinated debentures related to trust preferred securities $ 36,083 $ 164,950 Subordinated notes 246,453 246,170 Senior notes 287,065 400,334 Capital lease obligations 784 912 Total $ 570,385 $ 812,366 The preceding carrying values represent the par value of the debt adjusted for any unamortized premium or discount or unamortized debt issuance costs. The amount of long-term debt as of December 31, 2015 presented in the schedule differs from the amount in our 2015 10-K as a result of the reclassification of unamortized debt issuance costs to long-term debt in compliance with ASU 2015-03. Debt Redemptions and Maturities During the first nine months of 2016 , $89 million of our 4.0% senior notes matured. In addition, we purchased $15 million of our 4.5% senior notes and redeemed $11 million of our 3.6% senior medium-term notes. We elected to exercise our right to redeem the junior subordinated debentures related to trust preferred securities issued to the following trusts. Redemptions included a total of $129 million in the third quarter of 2016 , and $36 million in the fourth quarter of 2016 . The following schedule presents the outstanding trust preferred securities balances as of September 30, 2016 and December 31, 2015. (In thousands) September 30, December 31, Coupon rate 1 Redemption date Amegy Statutory Trust I $ — $ 51,547 3mL+2.85% September 17, 2016 Amegy Statutory Trust II 36,083 36,083 3mL+1.90% October 7, 2016 Amegy Statutory Trust III — 61,856 3mL+1.78% September 15, 2016 Stockmen’s Statutory Trust II — 7,732 3mL+3.15% September 26, 2016 Stockmen’s Statutory Trust III — 7,732 3mL+2.89% September 17, 2016 Total $ 36,083 $ 164,950 1 Designation of “3mL” is three-month London Interbank Offered Rate (“LIBOR”). Shareholders’ Equity On April 25, 2016, we launched a tender offer to purchase up to $120 million par amount of certain outstanding preferred stock. Our preferred stock decreased by $119 million in the second quarter of 2016 as a result of the tender offer, including the purchase of $27 million of our Series I preferred stock, $59 million of our Series J preferred stock, and $33 million of our Series G preferred stock for an aggregate cash payment of $126 million . The total one-time reduction to net earnings applicable to common shareholders associated with the preferred stock redemption was $9.8 million . During the third quarter of 2016, the Company commenced its common stock buyback program and repurchased 1.47 million shares of common stock outstanding with a fair value of $45 million at an average price of $30.64 per share. Since September 30, 2016, the Company has repurchased 1.42 million shares of our common stock outstanding with a fair value of $45 million at an average price of $31.69 per share, leaving $90 million of buyback capacity remaining in the 2016 capital plan (which spans the timeframe of July 2016 to June 2017). Basel III Capital Framework Effective January 1, 2015, we adopted the new Basel III capital framework that was issued by the Federal Reserve for U.S. banking organizations. We adopted the new capital rules on a phase-in basis and will adopt the fully phased-in requirements effective January 1, 2019. Accumulated Other Comprehensive Income Accumulated other comprehensive income (loss) was $10 million at September 30, 2016 compared to $24 million at June 30, 2016 and $(55) million at December 31, 2015 . The increase during the first nine months of 2016 was primarily due to an improvement in the fair value of the Company’s AFS securities portfolio due largely to changes in the interest rate environment. Changes in AOCI by component are as follows: (In thousands) Net unrealized gains (losses) on investment securities Net unrealized gains (losses) on derivatives and other Pension and post-retirement Total Nine Months Ended September 30, 2016 Balance at December 31, 2015 $ (18,369 ) $ 1,546 $ (37,789 ) $ (54,612 ) OCI (loss) before reclassifications, net of tax 54,316 16,437 (665 ) 70,088 Amounts reclassified from AOCI, net of tax (57 ) (5,418 ) — (5,475 ) OCI (loss) 54,259 11,019 (665 ) 64,613 Balance at September 30, 2016 $ 35,890 $ 12,565 $ (38,454 ) $ 10,001 Income tax expense included in OCI $ 33,742 $ 6,619 $ 665 $ 41,026 Nine Months Ended September 30, 2015 Balance at December 31, 2014 $ (91,921 ) $ 2,226 $ (38,346 ) $ (128,041 ) OCI before reclassifications, net of tax 15,398 13,035 — 28,433 Amounts reclassified from AOCI, net of tax 85,845 (3,212 ) — 82,633 OCI 101,243 9,823 — 111,066 Balance at September 30, 2015 $ 9,322 $ 12,049 $ (38,346 ) $ (16,975 ) Income tax expense included in OCI $ 65,549 $ 6,311 $ — $ 71,860 Amounts reclassified from AOCI 1 Statement of income (SI) Balance sheet (BS) (In thousands) Three Months Ended Nine Months Ended Details about AOCI components 2016 2015 2016 2015 Affected line item Net realized gains (losses) on investment securities $ 39 $ (53 ) $ 92 $ (138,728 ) SI Fixed income securities gains (losses), net Income tax expense (benefit) 15 (20 ) 35 (52,883 ) Amounts reclassified from AOCI $ 24 $ (33 ) $ 57 $ (85,845 ) Net unrealized gains on derivative instruments $ 2,804 $ 2,957 $ 8,739 $ 5,191 SI Interest and fees on loans Income tax expense 1,066 1,127 3,321 1,979 Amounts Reclassified from AOCI $ 1,738 $ 1,830 $ 5,418 $ 3,212 1 Negative reclassification amounts indicate decreases to earnings in the statement of income and increases to balance sheet assets. The opposite applies to positive reclassification amounts.</t>
  </si>
  <si>
    <t>Income Taxes</t>
  </si>
  <si>
    <t>Income Tax Disclosure [Abstract]</t>
  </si>
  <si>
    <t>INCOME TAXES The effective income tax rate of 33.7% for the third quarter of 2016 was higher than the 2015 third quarter rate of 28.8% . The tax rates for both the third quarter of 2016 and 2015 were benefited primarily by the non-taxability of certain income items. The tax rate for the third quarter of 2016 was higher compared to the same period in 2015 due to a decrease in investments in tax credit projects related to alternative energy and research and development initiatives. On a year-to-date basis, the 2016 tax rate of 33.4% was higher than the 2015 tax rate of 32.0% . The year-to-date tax rates for 2016 and 2015 were similarly impacted by the above-discussed permanent items. Net deferred tax assets were approximately $170 million at September 30, 2016 and $203 million at December 31, 2015 , which included a $4 million valuation allowance at each respective reporting date for certain acquired net operating loss carryforwards included in our acquisition of the remaining interests in a less significant subsidiary. We evaluate deferred tax assets on a regular basis to determine whether an additional valuation allowance is required. Based on this evaluation, and considering the weight of the positive evidence compared to the negative evidence, we have concluded that an additional valuation allowance is not required as of September 30, 2016 .</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in active markets that the Company has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SVC”) comprised of executive management appointed by the Board of Directors. The SVC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 Party Service Providers We use a third party pricing service to measure fair value for approximately 88% of our AFS Level 2 securities. Fair value measurements for other AFS Level 2 securities generally use certain inputs corroborated by market data and include standard discounted cash flow analysis. For Level 2 securities, the third 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 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discussed third party pricing service. Municipal Securities Municipal securities are measured under Level 2 generally using the third party pricing service or an internal model. Valuation inputs include Baa municipal curves, as well as FHLB and LIBOR swap curves. Our valuation methodology for non-rated municipal securities changed at year-end to utilize more observable inputs, primarily municipal market yield curves, compared to our previous valuation method. The resulting values were determined to be Level 2. Money Market Mutual Funds and Other Money market mutual funds and other securities are measured under Level 1 or Level 2. For Level 1, quoted market prices are used which may include NAVs or their equivalents. Level 2 valuations generally use quoted prices for similar securities. Trading Account Securities in the trading account are generally measured under Level 2 using third party pricing service providers as described previously. Bank-Owned Life Insurance Bank-owned life insurance (“BOLI”) is measured under Level 2 according to cash surrender values (“CSVs”) of the insurance policies that are provided by a third party service. Nearly all policies are general account policies with CSVs based on the Company’s claims on the assets of the insurance companies. The insurance companies’ investments include predominantly fixed income securities consisting of investment-grade corporate bonds and various types of mortgage instruments. Management regularly reviews its BOLI investment performance, including concentrations among insurance providers. Private Equity Investments Private equity investments are measured under Level 3. The Equity Investments Committee, consisting of executives familiar with the investments, reviews periodic financial information, including audited financial statements when available. Certain analytics may be employed that include current and projected financial performance, recent financing activities, economic and market conditions, market comparables, market liquidity, sales restrictions, and other factors. The amount of unfunded commitments to invest is disclosed in Note 11 . Certain restrictions apply for the redemption of these investments and certain investments are prohibited by the Volcker Rule. See discussions in Notes 5 and 11 .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OTC”). Exchange-traded derivatives consist of foreign currency exchange contracts measured under Level 1 because they are traded in active markets. OTC derivatives, including those for customers, consist of interest rate swaps and options. These derivatives are measured under Level 2 using third party services. Observable market inputs include yield curves (the LIBOR swap curve and relevant overnight index swap curves), foreign exchange rates, commodity prices, option volatilities, counterparty credit risk, and other related data. Credit valuation adjustments are required to reflect nonperformance risk for both the Company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Quantitative Disclosure of Fair Value Measurements Assets and liabilities measured at fair value by class on a recurring basis are summarized as follows: (In thousands) September 30, 2016 Level 1 Level 2 Level 3 Total ASSETS Investment securities: Available-for-sale: U.S. Treasury, agencies and corporations $ — $ 9,517,153 $ — $ 9,517,153 Municipal securities 778,245 778,245 Other debt securities 22,969 22,969 Money market mutual funds and other 38,982 734 39,716 38,982 10,319,101 — 10,358,083 Trading account 108,004 108,004 Other noninterest-bearing investments: Bank-owned life insurance 494,181 494,181 Private equity investments 131,459 131,459 Other assets: Agriculture loan servicing and interest-only strips 19,928 19,928 Deferred compensation plan assets 85,977 85,977 Derivatives: Interest rate swaps and forwards 22,470 22,470 Interest rate swaps for customers 95,424 95,424 Foreign currency exchange contracts 11,171 11,171 11,171 117,894 — 129,065 $ 136,130 $ 11,039,180 $ 151,387 $ 11,326,697 LIABILITIES Securities sold, not yet purchased $ 56,635 $ — $ — $ 56,635 Other liabilities: Deferred compensation plan obligations 85,977 85,977 Derivatives: Interest rate swaps and forwards 230 230 Interest rate swaps for customers 102,605 102,605 Foreign currency exchange contracts 9,094 9,094 9,094 102,835 — 111,929 $ 151,706 $ 102,835 $ — $ 254,541 (In thousands) December 31, 2015 Level 1 Level 2 Level 3 Total ASSETS Investment securities: Available-for-sale: U.S. Treasury, agencies and corporations $ — $ 7,100,844 $ — $ 7,100,844 Municipal securities 418,695 418,695 Other debt securities 22,941 22,941 Money market mutual funds and other 61,807 38,829 100,636 61,807 7,581,309 — 7,643,116 Trading account 48,168 48,168 Other noninterest-bearing investments: Bank-owned life insurance 485,978 485,978 Private equity investments 120,027 120,027 Other assets: Agriculture loan servicing and interest-only strips 13,514 13,514 Deferred compensation plan assets 84,570 84,570 Derivatives: Interest rate swaps and forwards 5,966 5,966 Interest rate swaps for customers 51,353 51,353 Foreign currency exchange contracts 20,824 20,824 20,824 57,319 — 78,143 $ 167,201 $ 8,172,774 $ 133,541 $ 8,473,516 LIABILITIES Securities sold, not yet purchased $ 30,158 $ — $ — $ 30,158 Other liabilities: Deferred compensation plan obligations 84,570 84,570 Derivatives: Interest rate swaps and forwards 835 835 Interest rate swaps for customers 53,843 53,843 Foreign currency exchange contracts 17,761 17,761 17,761 54,678 — 72,439 $ 132,489 $ 54,678 $ — $ 187,167 Reconciliation of Level 3 Fair Value Measurements The following reconciles the beginning and ending balances of assets and liabilities that are measured at fair value by class on a recurring basis using Level 3 inputs: Level 3 Instruments Three Months Ended September 30, 2016 (In thousands) Municipal securities Trust preferred – banks and insurance Other Private equity investments Ag loan svcg and int-only strips Derivatives and other liabilities Balance at June 30, 2016 $ — $ — $ — $ 122,257 $ 18,228 $ — Net gains (losses) included in: Statement of income: Dividends and other investment income 2,601 Equity securities gains, net 8,363 Other noninterest income 2,035 Purchases 3,015 Sales (65 ) Redemptions and paydowns (4,712 ) (335 ) Balance at September 30, 2016 $ — $ — $ — $ 131,459 $ 19,928 $ — Level 3 Instruments Nine Months Ended September 30, 2016 (In thousands) Municipal securities Trust preferred – banks and insurance Other Private equity investments Ag loan svcg and int-only strips Derivatives and other liabilities Balance at December 31, 2015 $ — $ — $ — $ 120,027 $ 13,514 $ — Net gains (losses) included in: Statement of income: Dividends and other investment income 1,247 Equity securities gains, net 8,909 Other noninterest income 7,026 Purchases 10,331 368 Sales (3,479 ) Redemptions and paydowns (5,576 ) (980 ) Balance at September 30, 2016 $ — $ — $ — $ 131,459 $ 19,928 $ — Level 3 Instruments Three Months Ended September 30, 2015 (In thousands) Municipal securities Trust preferred – banks and insurance Other Private equity investments Ag loan svcg and int-only strips Derivatives and other liabilities Balance at June 30, 2015 $ — $ — $ — $ 110,115 $ 13,502 $ — Net gains (losses) included in: Statement of income: Dividends and other investment losses (620 ) Equity securities gains, net 3,587 Other noninterest income (375 ) Purchases 8,184 234 Sales (126 ) Redemptions and paydowns (945 ) (200 ) Balance at September 30, 2015 $ — $ — $ — $ 120,195 $ 13,161 $ — Level 3 Instruments Nine Months Ended September 30, 2015 (In thousands) Municipal securities Trust preferred – banks and insurance Other Private equity investments Ag loan svcg and int-only strips Derivatives and other liabilities Balance at December 31, 2014 $ 4,164 $ 393,007 $ 4,761 $ 97,649 $ 12,227 $ (13 ) Net gains (losses) included in: Statement of income: Accretion of purchase discount on AFS securities 3 471 Dividends and other investment losses (1,179 ) Equity securities gains, net 7,554 Fixed income securities losses, net (344 ) (136,691 ) (606 ) Other noninterest income 1,112 Other noninterest expense 13 OCI (loss) 687 141,547 (74 ) Fair value of HTM securities reclassified as AFS 57,308 Purchases 20,498 615 Sales (2,651 ) (440,055 ) (4,081 ) (2,634 ) Redemptions and paydowns (1,859 ) (15,587 ) (1,693 ) (793 ) Balance at September 30, 2015 $ — $ — $ — $ 120,195 $ 13,161 $ — No transfers of assets or liabilities occurred among Levels 1, 2 or 3 for the three and nine months ende d September 30, 2016 and 2015 . The preceding reconciling amounts using Level 3 inputs include the following realized amounts in the statement of income: (In thousands) Three Months Ended Nine Months Ended 2016 2015 2016 2015 Dividends and other investment income $ — $ (6 ) $ — $ (2 ) Fixed income securities losses, net — — — (137,641 ) Equity securities gains (losses), net 3,505 (10,637 ) 3,598 (11,311 ) Nonrecurring Fair Value Measurements Included in the balance sheet amounts are the following amounts of assets that had fair value changes during the year-to-date period measured on a nonrecurring basis. (In thousands) Fair value at September 30, 2016 Fair value at December 31, 2015 Level 1 Level 2 Level 3 Total Level 1 Level 2 Level 3 Total ASSETS Private equity investments, carried at cost $ — $ — $ 1,326 $ 1,326 $ — $ — $ 10,707 $ 10,707 Impaired loans — 50,873 — 50,873 — 10,991 — 10,991 Other real estate owned — 2,501 — 2,501 — 2,388 — 2,388 $ — $ 53,374 $ 1,326 $ 54,700 $ — $ 13,379 $ 10,707 $ 24,086 The previous fair values may not be current as of the dates indicated, but rather as of the date the fair value change occurred, such as a charge for impairment. Accordingly, carrying values may not equal current fair value. Gains (losses) from fair value changes (In thousands) Three Months Ended Nine Months Ended 2016 2015 2016 2015 ASSETS Private equity investments, carried at cost $ (151 ) $ (625 ) $ (493 ) $ (2,903 ) Impaired loans (5,297 ) (7,666 ) (34,267 ) (12,682 ) Other real estate owned (603 ) (565 ) (1,203 ) (1,883 ) $ (6,051 ) $ (8,856 ) $ (35,963 ) $ (17,468 ) During the three and nine months ende d September 30, we recognized net gains of $0.4 million and $3.2 million in 2016 and $0.8 million and $2.7 million in 2015 from the sale of other real estate owned (“OREO”) properties that had a carrying value at the time of sale of approximately $8.4 million and $13.1 million during the nine months ended September 30, 2016 and 2015 , respectively. Previous to their sale in these periods, we recognized impairment on these properties of an insignificant amount in 2016 and 2015 . Private equity investments carried at cost were measured at fair value for impairment purposes according to the methodology previously discussed for these investments. Amounts of PEIs carried at cost were $15.1 million at September 30, 2016 and $25.3 million at December 31, 2015 . Amounts of other noninterest-bearing investments carried at cost were $221.3 million at September 30, 2016 and $191.5 million at December 31, 2015 , which were comprised of Federal Reserve and FHLB stock. Impaired (or nonperforming) loans that are collateral-dependent were measured at fair value based on the fair value of the collateral. OREO was measured initially at fair value based on collateral appraisals at the time of transfer and subsequently at the lower of cost or fair value. 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 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a very few instances and the related property valuations have not been sufficiently significant to consider disclosure under Level 3 rather than Level 2. Impaired loans that are not collateral-dependent were measur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 Fair Value of Certain Financial Instruments Following is a summary of the carrying values and estimated fair values of certain financial instruments: September 30, 2016 December 31, 2015 (In thousands) Carrying value Estimated fair value Level Carrying value Estimated fair value Level Financial assets: HTM investment securities $ 715,279 $ 717,822 2 $ 545,648 $ 552,088 2 Loans and leases (including loans held for sale), net of allowance 42,102,822 42,100,277 3 40,193,374 39,535,365 3 Financial liabilities: Time deposits 2,516,493 2,517,487 2 2,130,680 2,129,742 2 Foreign deposits 118,762 118,772 2 294,391 294,321 2 Long-term debt 570,385 602,624 2 812,366 838,796 2 This summary excludes financial assets and liabilities for which carrying value approximates fair value and financial instruments that are recorded at fair value on a recurring basis. Financial instruments for which carrying values approximate fair value include cash and due from banks, money market investments, demand, savings and money market deposits, federal funds purchased and other short-term borrowings,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HTM investment securities primarily consist of municipal securities. They were measured at fair value according to the methodology previously discussed. Loans are measured at fair value according to their status as nonimpaired or impaired. For nonimpaired loans, fair value is estimated by discounting future cash flows using the LIBOR yield curve adjusted by a factor which reflects the credit and interest rate risk inherent in the loan. These future cash flows are then reduced by the estimated “life-of-the-loan” aggregate credit losses in the loan portfolio. These adjustments for lifetime future credit losses are derived from the methods used to estimate the ALLL for our loan portfolio and are adjusted quarterly as necessary to reflect the most recent loss experience. Impaired loans that are collateral-dependent are already considered to be held at fair value. Impaired loans that are not collateral-dependent have future cash flows reduced by the estimated “life-of-the-loan” credit loss derived from methods used to estimate the ALLL for these loans. See Impaired Loans in Note 6 for details on the impairment measurement method for impaired loans. Loans, other than those held for sale, are not normally purchased and sold by the Company, and there are no active trading markets for most of this portfolio. Time and foreign deposits, and any other short-term borrowings, are measured at fair value by discounting future cash flows using the LIBOR yield curve to the given maturity dates. Long-term debt is measured at fair value based on actual market trades (i.e., an asset value) when available, or discounting cash flows to maturity using the LIBOR yield curve adjusted for credit spreads. 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Commitments, Guarantees, And Contingent Liabilities</t>
  </si>
  <si>
    <t>Guarantees, Commitments And Contingencies [Abstract]</t>
  </si>
  <si>
    <t>Guarantees, Commitments And Contingencies</t>
  </si>
  <si>
    <t>COMMITMENTS, GUARANTEES AND CONTINGENT LIABILITIES Commitments and Guarantees Contractual amounts of off-balance sheet financial instruments used to meet the financing needs of our customers are as follows: (In thousands) September 30, December 31, Net unfunded commitments to extend credit 1 $ 18,113,233 $ 17,169,785 Standby letters of credit: Financial 798,476 661,554 Performance 194,592 216,843 Commercial letters of credit 38,964 18,447 Total unfunded lending commitments $ 19,145,265 $ 18,066,629 1 Net of participations The Company’s 2015 Annual Report on Form 10-K contains further information about these commitments and guarantees including their terms and collateral requirements. At September 30, 2016 , the Company had recorded approximately $5.0 million as a liability for the guarantees associated with the standby letters of credit, which consisted of $1.5 million attributable to the RULC and $3.5 million of deferred commitment fees. As of September 30, 2016 , the Parent has guaranteed $36 million of debt of affiliated trusts issuing trust preferred securities, which was subsequently redeemed in the fourth quarter of 2016. See related information on the redemption of these trusts in Note 8 . At September 30, 2016 , we had unfunded commitments for PEIs of approximately $18 million . These obligations have no stated maturity. Certain PEIs related to these commitments are prohibited by the Volcker Rule. See related discussions about these investments in Notes 5 and 10 .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September 30, 2016 , we were subject to the following material litigation and governmental inquiries: • a class action case, Reyes v. Zions First National Bank, et. al., which was brought in the United States District Court for the Eastern District of Pennsylvania in early 2010. This case relates to payment processing services provided by Modern Payments, a small subsidiary of Zions, to ten of its customers that allegedly engaged in wrongful telemarketing practices. The plaintiff has been seeking a trebled monetary award under the federal RICO Act. During the second quarter of 2016, the parties reached an agreement in principle to settle the case for $37.50 million to $37.75 million , (with the amount within that range dependent upon the outcome of certain contingencies). A definitive settlement agreement on those terms was executed by the parties and preliminarily approved by the District Court in July 2016. The settlement agreement is subject to further court process and final approval by the District Court. These further steps are likely to be finalized during the fourth quarter of 2016. There can be no assurance that the settlement agreement will ultimately be approved by the District Court or become effective. We have fully reserved for our obligations with respect to the settlement. A portion of the settlement amount is covered by our insurance policies and has been funded by our insurers. • a governmental inquiry into our payment processing practices relating primarily to the allegedly fraudulent telemarketers at issue in the Reyes case, discussed above, conducted by the Department of Justice. Our first contact with the Department of Justice relating to this matter occurred in early 2013. We commenced substantive settlement discussion with the Department of Justice in the third quarter of 2016. There can be no assurance, however, that the parties will be able to settle this matter. • a governmental inquiry into possible money laundering activities of one of our bank customers and our anti-money laundering practices relating to that customer, conducted by the United States Attorney’s Office for the Southern District of New York. Our first contact with the United States Attorney’s Office relating to this matter occurred in early 2012. We are unclear about the status of this inquiry. • a civil suit, Shou-En Wang v. CB&amp;T (“Wang”), brought against us in Superior Court for Los Angeles County, Central District in April 2016. The case relates to our depositor relationships with customers who were promoters of an investment program that allegedly misappropriated investors’ funds. This case is in an early phase, with initial motion practice having commenced. In the third quarter of 2016 we resolved a civil suit, Liu Aifang, et al. v. Velocity VIII, et al. (“ Aifang ”), brought against us in the United States District of California in April 2015. This case made similar allegations to those in the Wang case, but was brought by different plaintiffs.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September 30, 2016 , we estimated that the aggregate range of reasonably possible losses for those matters to be from $0 million to roughly $1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ension Plans and Defined Benefit Postretirement Plans Disclosure [Abstract]</t>
  </si>
  <si>
    <t>RETIREMENT PLANS The following discloses the net periodic benefit cost (credit) and its components for the Company’s pension and postretirement plans: Pension benefits Supplemental retirement benefits Postretirement benefits Pension benefits Supplemental retirement benefits Postretirement benefits (In thousands) Three Months Ended September 30, Nine Months Ended September 30, 2016 2015 2016 2015 2016 2015 2016 2015 2016 2015 2016 2015 Service cost $ — $ — $ — $ — $ 5 $ 8 $ — $ — $ — $ — $ 15 $ 25 Interest cost 1,721 1,755 101 101 10 10 5,246 5,320 302 302 29 30 Expected return on plan assets (3,039 ) (3,090 ) — — — — (8,548 ) (9,270 ) — — — — Partial settlement loss 2,625 — — — — — 2,625 — — — — — Amortization of net actuarial (gain) loss 1,293 1,297 29 31 (17 ) (13 ) 4,612 4,445 87 92 (50 ) (40 ) Net periodic benefit cost (credit) $ 2,600 $ (38 ) $ 130 $ 132 $ (2 ) $ 5 $ 3,935 $ 495 $ 389 $ 394 $ (6 ) $ 15 During the third quarter of 2016, we accrued a partial settlement loss of $2.6 million on our pension plan liability. Participants in the pension plan can elect lump sum distributions after retirement at their discretion. During the third quarter of 2016, the amount of expected lump sum distributions for all of 2016 exceeded the expected interest cost for the year, which triggered partial settlement accounting. As disclosed in the our 2015 Annual Report on Form 10-K, the Company has frozen its participation and benefit accruals for the pension plan and its contributions for individual benefit payments in the postretirement benefit plan.</t>
  </si>
  <si>
    <t>Operating Segment Information</t>
  </si>
  <si>
    <t>Operating Segment Information [Abstract]</t>
  </si>
  <si>
    <t xml:space="preserve">. OPERATING SEGMENT INFORMATION We manage our operations and prepare management reports and other information with a primary focus on geographical area. Following the close of business on December 31, 2015, we completed the merger of our subsidiary banks and certain non-banking subsidiaries, including Zions Management Services Company (“ZMSC”), with and into a single bank, ZB, N.A. We continue to manage our banking operations under our existing brand names, including Zions Bank, Amegy Bank, California Bank &amp; Trust, National Bank of Arizona, Nevada State Bank, Vectra Bank Colorado, and The Commerce Bank of Washington. Performance assessment and resource allocation are based upon this geographical structure. Due to the charter consolidation, we have moved to an internal funds transfer pricing allocation system to report results of operations for business segments. This process continues to be refined. Total average loans and deposits presented for the banking segments do not include intercompany amounts between banking segments, but may include deposits with the Other segment. Prior period amounts have been reclassified to reflect these changes. As of September 30, 2016 , Zions Bank operates 98 branches in Utah, 24 branches in Idaho, and one branch in Wyoming. Amegy operates 73 branches in Texas. CB&amp;T operates 93 branches in California. NBAZ operates 58 branches in Arizona. NSB operates 49 branches in Nevada. Vectra operates 36 branches in Colorado and one branch in New Mexico. TCBW operates one branch in Washington and one branch in Oregon. Effective April 1, 2015, TCBO was merged into TCBW. The operating segment identified as “Other” includes the Parent, ZMSC, certain nonbank financial service subsidiaries, and eliminations of transactions between segments. The Parent’s operations are significant to the Other segment. The Company’s net interest income is substantially affected by the Parent’s interest expense on long-term debt. The condensed statement of income identifies the components of income and expense which affect the operating amounts presented in the Other segment. The accounting policies of the individual operating segments are the same as those of the Company. Transactions between operating segments are primarily conducted at fair value, resulting in profits that are eliminated for reporting consolidated results of operations. Operating segments pay for centrally provided services based upon estimated or actual usage of those services. The following schedule presents selected operating segment information for the three months ended September 30, 2016 and 2015 : (In millions) Zions Bank Amegy CB&amp;T NBAZ NSB 2016 2015 2016 2015 2016 2015 2016 2015 2016 2015 SELECTED INCOME STATEMENT DATA Net interest income $ 159.1 $ 153.2 $ 119.4 $ 119.8 $ 114.1 $ 103.9 $ 49.9 $ 45.8 $ 31.9 $ 30.9 Provision for loan losses (1.0 ) (5.7 ) 24.3 31.8 (2.3 ) 1.1 0.2 (2.5 ) (4.1 ) (3.7 ) Net interest income after provision for loan losses 160.1 158.9 95.1 88.0 116.4 102.8 49.7 48.3 36.0 34.6 Noninterest income 38.6 33.6 32.4 30.6 18.4 16.3 10.6 9.5 10.0 9.3 Noninterest expense 102.6 108.3 76.4 88.9 71.4 70.2 33.8 36.1 31.8 32.8 Net Income (loss) before taxes $ 96.1 $ 84.2 $ 51.1 $ 29.7 $ 63.4 $ 48.9 $ 26.5 $ 21.7 $ 14.2 $ 11.1 SELECTED AVERAGE BALANCE SHEET DATA Total loans $ 12,629 $ 12,116 $ 10,666 $ 10,076 $ 9,341 $ 8,531 $ 4,156 $ 3,798 $ 2,288 $ 2,322 Total deposits 15,960 15,329 11,068 11,457 10,929 10,180 4,632 4,361 4,223 3,949 Vectra TCBW Other Consolidated Company 2016 2015 2016 2015 2016 2015 2016 2015 SELECTED INCOME STATEMENT DATA Net interest income $ 32.0 $ 29.0 $ 10.1 $ 8.7 $ (47.3 ) $ (65.9 ) $ 469.2 $ 425.4 Provision for loan losses 1.7 (1.6 ) 0.2 (1.2 ) (0.2 ) — 18.8 18.2 Net interest income after provision for loan losses 30.3 30.6 9.9 9.9 (47.1 ) (65.9 ) 450.4 407.2 Noninterest income 5.9 5.7 1.0 1.0 28.0 19.9 144.9 125.9 Noninterest expense 23.6 24.9 4.5 5.3 59.2 24.8 403.3 391.3 Net Income (loss) before taxes $ 12.6 $ 11.4 $ 6.4 $ 5.6 $ (78.3 ) $ (70.8 ) $ 192.0 $ 141.8 SELECTED AVERAGE BALANCE SHEET DATA Total loans $ 2,489 $ 2,396 $ 796 $ 700 $ 122 $ 86 $ 42,487 $ 40,025 Total deposits 2,663 2,832 1,010 906 190 (95 ) 50,675 48,919 The following schedule presents selected operating segment information for the nine months ended September 30, 2016 and 2015 : (In millions) Zions Bank Amegy CB&amp;T NBAZ NSB 2016 2015 2016 2015 2016 2015 2016 2015 2016 2015 SELECTED INCOME STATEMENT DATA Net interest income $ 469.3 $ 460.4 $ 359.4 $ 352.6 $ 334.6 $ 314.6 $ 144.7 $ 135.4 $ 93.1 $ 93.0 Provision for loan losses (31.5 ) (18.8 ) 159.4 56.9 (1.3 ) (6.5 ) 2.0 1.0 (28.8 ) (15.4 ) Net interest income after provision for loan losses 500.8 479.2 200.0 295.7 335.9 321.1 142.7 134.4 121.9 108.4 Noninterest income 111.5 98.3 89.6 90.3 50.9 48.6 30.2 27.3 29.2 27.6 Noninterest expense 297.6 325.3 237.1 275.2 203.9 223.2 98.5 110.4 93.5 99.2 Net Income (loss) before taxes $ 314.7 $ 252.2 $ 52.5 $ 110.8 $ 182.9 $ 146.5 $ 74.4 $ 51.3 $ 57.6 $ 36.8 SELECTED AVERAGE BALANCE SHEET DATA Total loans $ 12,512 $ 12,102 $ 10,599 $ 10,169 $ 9,170 $ 8,502 $ 4,010 $ 3,803 $ 2,275 $ 2,354 Total deposits 15,879 15,688 11,100 11,409 10,764 9,917 4,553 4,277 4,113 3,870 Vectra TCBW Other Consolidated Company 2016 2015 2016 2015 2016 2015 2016 2015 SELECTED INCOME STATEMENT DATA Net interest income $ 92.4 $ 87.5 $ 28.9 $ 25.7 $ (135.5 ) $ (202.8 ) $ 1,386.9 $ 1,266.4 Provision for loan losses (4.3 ) 1.9 (0.2 ) (1.8 ) 0.2 — 95.5 17.3 Net interest income after provision for loan losses 96.7 85.6 29.1 27.5 (135.7 ) (202.8 ) 1,291.4 1,249.1 Noninterest income 17.2 16.1 3.3 3.0 55.5 (72.6 ) 387.4 238.6 Noninterest expense 66.2 73.3 14.6 11.6 169.4 65.1 1,180.8 1,183.3 Net Income (loss) before taxes $ 47.7 $ 28.4 $ 17.8 $ 18.9 $ (249.6 ) $ (340.5 ) $ 498.0 $ 304.4 SELECTED AVERAGE BALANCE SHEET DATA Total loans $ 2,453 $ 2,385 $ 769 $ 711 $ 80 $ 85 $ 41,868 $ 40,111 Total deposits 2,704 2,745 970 863 (21 ) (588 ) 50,062 48,181 </t>
  </si>
  <si>
    <t>Basis of Presentaion Organization and Presentation (Policies)</t>
  </si>
  <si>
    <t>Organization, Consolidation and Presentation of Financial Statements [Abstract]</t>
  </si>
  <si>
    <t>Supplemental Cash Flow Information (Tables)</t>
  </si>
  <si>
    <t>Schedule of Other Significant Noncash Transactions [Table Text Block]</t>
  </si>
  <si>
    <t>(In thousands) Three Months Ended Nine Months Ended 2016 2015 2016 2015 Loans held for investment transferred to other real estate owned $ 6,167 $ 3,446 $ 13,483 $ 10,098 Loans held for sale reclassified to (from) loans held for investment, net (40,017 ) 22,299 (36,129 ) 33,042 Adjusted cost of HTM securities reclassified as AFS securities — — — 79,276</t>
  </si>
  <si>
    <t>Offsetting Assets and Liabilities (Tables)</t>
  </si>
  <si>
    <t>Fair Value, by Balance Sheet Grouping [Table Text Block]</t>
  </si>
  <si>
    <t xml:space="preserve"> September 30, 2016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675,645 $ — $ 1,675,645 $ — $ — $ 1,675,645 Derivatives (included in other assets) 129,065 — 129,065 (20,419 ) (83 ) 108,563 $ 1,804,710 $ — $ 1,804,710 $ (20,419 ) $ (83 ) $ 1,784,208 Liabilities: Federal funds and other short-term borrowings $ 1,115,561 $ — $ 1,115,561 $ — $ — $ 1,115,561 Derivatives (included in other liabilities) 111,929 — 111,929 (20,419 ) (86,478 ) 5,032 $ 1,227,490 $ — $ 1,227,490 $ (20,419 ) $ (86,478 ) $ 1,120,593 December 31,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19,758 $ — $ 619,758 $ — $ — $ 619,758 Derivatives (included in other assets) 77,638 — 77,638 (6,990 ) — 70,648 $ 697,396 $ — $ 697,396 $ (6,990 ) $ — $ 690,406 Liabilities: Federal funds and other short-term borrowings $ 346,987 $ — $ 346,987 $ — $ — $ 346,987 Derivatives (included in other liabilities) 72,568 — 72,568 (6,990 ) (60,923 ) 4,655 $ 419,555 $ — $ 419,555 $ (6,990 ) $ (60,923 ) $ 351,642 September 30, 2016 December 31, 2015 (In thousands) Carrying value Estimated fair value Level Carrying value Estimated fair value Level Financial assets: HTM investment securities $ 715,279 $ 717,822 2 $ 545,648 $ 552,088 2 Loans and leases (including loans held for sale), net of allowance 42,102,822 42,100,277 3 40,193,374 39,535,365 3 Financial liabilities: Time deposits 2,516,493 2,517,487 2 2,130,680 2,129,742 2 Foreign deposits 118,762 118,772 2 294,391 294,321 2 Long-term debt 570,385 602,624 2 812,366 838,796 2</t>
  </si>
  <si>
    <t>Investment Securities (Tables)</t>
  </si>
  <si>
    <t>Other than Temporary Impairment, Credit Losses Recognized in Earnings [Line Items]</t>
  </si>
  <si>
    <t>Summary Of Investment Securities</t>
  </si>
  <si>
    <t xml:space="preserve"> September 30, 2016 (In thousands) Amortized cost Gross unrealized gains Gross unrealized losses Estimated fair value Held-to-maturity Municipal securities $ 715,279 $ 11,220 $ 8,677 $ 717,822 Available-for-sale U.S. Government agencies and corporations: Agency securities 1,834,034 23,104 687 1,856,451 Agency guaranteed mortgage-backed securities 5,438,880 42,437 7,028 5,474,289 Small Business Administration loan-backed securities 2,192,844 9,674 16,105 2,186,413 Municipal securities 768,875 10,575 1,205 778,245 Other debt securities 25,380 135 2,546 22,969 10,260,013 85,925 27,571 10,318,367 Money market mutual funds and other 39,607 109 — 39,716 10,299,620 86,034 27,571 10,358,083 Total $ 11,014,899 $ 97,254 $ 36,248 $ 11,075,905 December 31, 2015 (In thousands) Amortized Gross unrealized gains Gross unrealized losses Estimated Held-to-maturity Municipal securities $ 545,648 $ 11,218 $ 4,778 $ 552,088 Available-for-sale U.S. Government agencies and corporations: Agency securities 1,231,740 4,313 2,658 1,233,395 Agency guaranteed mortgage-backed securities 3,964,593 7,919 36,037 3,936,475 Small Business Administration loan-backed securities 1,932,817 12,602 14,445 1,930,974 Municipal securities 417,374 2,177 856 418,695 Other debt securities 25,454 152 2,665 22,941 7,571,978 27,163 56,661 7,542,480 Money market mutual funds and other 100,612 61 37 100,636 7,672,590 27,224 56,698 7,643,116 Total $ 8,218,238 $ 38,442 $ 61,476 $ 8,195,204</t>
  </si>
  <si>
    <t>Contractual Maturities Debt Securities</t>
  </si>
  <si>
    <t xml:space="preserve"> Held-to-maturity Available-for-sale (In thousands) Amortized cost Estimated fair value Amortized cost Estimated fair value Principal return in one year or less $ 71,532 $ 71,842 $ 1,379,980 $ 1,388,748 Principal return after one year through five years 266,665 269,636 4,161,930 4,184,444 Principal return after five years through ten years 219,770 223,701 3,010,430 3,034,823 Principal return after ten years 157,312 152,643 1,707,673 1,710,352 $ 715,279 $ 717,822 $ 10,260,013 $ 10,318,367</t>
  </si>
  <si>
    <t>Summary Of Amount Of Gross Unrealized Losses For Debt Securities And Estimated Fair Value</t>
  </si>
  <si>
    <t xml:space="preserve"> September 30, 2016 Less than 12 months 12 months or more Total (In thousands) Gross unrealized losses Estimated fair value Gross unrealized losses Estimated fair value Gross unrealized losses Estimated fair value Held-to-maturity Municipal securities $ 7,911 $ 261,162 $ 766 $ 11,845 $ 8,677 $ 273,007 Available-for-sale U.S. Government agencies and corporations: Agency securities 215 230,565 472 122,379 687 352,944 Agency guaranteed mortgage-backed securities 2,646 695,513 4,382 358,066 7,028 1,053,579 Small Business Administration loan-backed securities 3,256 510,834 12,849 678,139 16,105 1,188,973 Municipal securities 907 180,804 298 12,585 1,205 193,389 Other — — 2,546 12,457 2,546 12,457 7,024 1,617,716 20,547 1,183,626 27,571 2,801,342 Mutual funds and other — — — — — — 7,024 1,617,716 20,547 1,183,626 27,571 2,801,342 Total $ 14,935 $ 1,878,878 $ 21,313 $ 1,195,471 $ 36,248 $ 3,074,349</t>
  </si>
  <si>
    <t xml:space="preserve"> December 31, 2015 Less than 12 months 12 months or more Total (In thousands) Gross unrealized losses Estimated fair value Gross unrealized losses Estimated fair value Gross unrealized losses Estimated fair value Held-to-maturity Municipal securities $ 4,521 $ 122,197 $ 257 $ 13,812 $ 4,778 $ 136,009 Available-for-sale U.S. Government agencies and corporations: Agency securities 2,176 559,196 482 131,615 2,658 690,811 Agency guaranteed mortgage-backed securities 34,583 3,639,824 1,454 65,071 36,037 3,704,895 Small Business Administration loan-backed securities 5,348 567,365 9,097 535,376 14,445 1,102,741 Municipal securities 735 102,901 121 5,733 856 108,634 Other — — 2,665 12,337 2,665 12,337 42,842 4,869,286 13,819 750,132 56,661 5,619,418 Mutual funds and other 37 35,488 — — 37 35,488 42,879 4,904,774 13,819 750,132 56,698 5,654,906 Total $ 47,400 $ 5,026,971 $ 14,076 $ 763,944 $ 61,476 $ 5,790,915</t>
  </si>
  <si>
    <t>Rollforward Of Total Amount Of Credit-Related OTTI</t>
  </si>
  <si>
    <t>(In thousands) Three Months Ended 2015 Nine Months Ended HTM AFS Total HTM AFS Total Balance of credit-related OTTI at beginning of period $ — $ — $ — $ (9,079 ) $ (95,472 ) $ (104,551 ) Reductions for securities sold or paid off during the period — — — — 104,551 104,551 Reclassification of securities from HTM to AFS — — — 9,079 (9,079 ) — Balance of credit-related OTTI at end of period $ — $ — $ — $ — $ — $ —</t>
  </si>
  <si>
    <t>Gains And Losses, Including OTTI, Recognized In Statement Of Income</t>
  </si>
  <si>
    <t xml:space="preserve"> Three Months Ended Nine Months Ended September 30, 2016 September 30, 2015 September 30, 2016 September 30, 2015 (In thousands) Gross gains Gross losses Gross gains Gross losses Gross gains Gross losses Gross gains Gross losses Investment securities: Held-to-maturity $ 12 $ — $ — $ — $ 12 $ — $ 1 $ — Available-for-sale 29 2 6 59 89 9 8,366 147,572 Other noninterest-bearing investments 8,803 362 14,267 10,637 14,701 4,101 23,870 11,571 8,844 364 14,273 10,696 14,802 4,110 32,237 159,143 Net gains (losses) $ 8,480 $ 3,577 $ 10,692 $ (126,906 ) Statement of income information: Equity securities gains, net $ 8,441 $ 3,630 $ 10,600 $ 11,822 Fixed income securities gains (losses), net 39 (53 ) 92 (138,728 ) Net gains (losses) $ 8,480 $ 3,577 $ 10,692 $ (126,906 )</t>
  </si>
  <si>
    <t>Tax and Nontaxable Interest Income by Investment Type [Table Text Block]</t>
  </si>
  <si>
    <t>(In thousands) Three Months Ended 2016 Nine Months Ended Taxable Nontaxable Total Taxable Nontaxable Total Investment securities: Held-to-maturity $ 2,572 $ 3,318 $ 5,890 $ 7,748 $ 9,202 $ 16,950 Available-for-sale 39,784 2,987 42,771 117,968 7,523 125,491 Trading 676 — 676 1,905 — 1,905 $ 43,032 $ 6,305 $ 49,337 $ 127,621 $ 16,725 $ 144,346 (In thousands) Three Months Ended 2015 Nine Months Ended Taxable Nontaxable Total Taxable Nontaxable Total Investment securities: Held-to-maturity $ 3,031 $ 2,629 $ 5,660 $ 9,716 $ 8,265 $ 17,981 Available-for-sale 23,427 699 24,126 64,832 2,047 66,879 Trading 445 — 445 1,653 — 1,653 $ 26,903 $ 3,328 $ 30,231 $ 76,201 $ 10,312 $ 86,513</t>
  </si>
  <si>
    <t>Loans And Allowance For Credit Losses (Tables)</t>
  </si>
  <si>
    <t>Accounts, Notes, Loans and Financing Receivable [Line Items]</t>
  </si>
  <si>
    <t>Investment of accuring and nonaccruing troubled debt restructuring [Text Block]</t>
  </si>
  <si>
    <t xml:space="preserve"> Three Months Ended 2016 Nine Months Ended (In thousands) Accruing Nonaccruing Total Accruing Nonaccruing Total Commercial: Commercial and industrial $ 31 $ 3,240 $ 3,271 $ 31 $ 3,309 $ 3,340 Owner occupied 3,360 — 3,360 3,360 — 3,360 Total commercial 3,391 3,240 6,631 3,391 3,309 6,700 Commercial real estate: Construction and land development — — — — — — Term — 45 45 — 45 45 Total commercial real estate — 45 45 — 45 45 Consumer: Home equity credit line — — — — — — 1-4 family residential — — — — 118 118 Construction and other consumer real estate — — — — — — Total consumer loans — — — — 118 118 Total $ 3,391 $ 3,285 $ 6,676 $ 3,391 $ 3,472 $ 6,863 Three Months Ended Nine Months Ended (In thousands) Accruing Nonaccruing Total Accruing Nonaccruing Total Commercial: Commercial and industrial $ — $ 9 $ 9 $ — $ 104 $ 104 Owner occupied — — — — 943 943 Total commercial — 9 9 — 1,047 1,047 Commercial real estate: Construction and land development — — — — — — Term — — — — 833 833 Total commercial real estate — — — — 833 833 Consumer: Home equity credit line — — — — — — 1-4 family residential — 595 595 — 595 595 Construction and other consumer real estate — — — — — — Total consumer loans — 595 595 — 595 595 Total $ — $ 604 $ 604 $ — $ 2,475 $ 2,475 Note: Total loans modified as TDRs during the 12 months previous to September 30, 2016 and 2015 were $139.4 million and $93.4 million , respectively.</t>
  </si>
  <si>
    <t>Quantitative Information about Transferred Financial Assets that have been Derecognized and Other Financial Assets Managed Together [Table Text Block]</t>
  </si>
  <si>
    <t>(In billions) September 30, December 31, Loan Servicing Assets $ 1.2 $ 1.3</t>
  </si>
  <si>
    <t>allowance for loan losses by impairment [Table Text Block]</t>
  </si>
  <si>
    <t>The ALLL and outstanding loan balances according to the Company’s impairment method are summarized as follows: September 30, 2016 (In thousands) Commercial Commercial real estate Consumer Total Allowance for loan losses: Individually evaluated for impairment $ 68,159 $ 3,029 $ 6,755 $ 77,943 Collectively evaluated for impairment 377,197 117,520 22,900 517,617 Purchased loans with evidence of credit deterioration 698 449 478 1,625 Outstanding loan balances: Individually evaluated for impairment $ 495,919 $ 74,456 $ 76,564 $ 646,939 Collectively evaluated for impairment 21,086,101 11,336,574 9,380,885 41,803,560 Purchased loans with evidence of credit deterioration 42,299 38,894 8,028 89,221 Total $ 21,624,319 $ 11,449,924 $ 9,465,477 $ 42,539,720 December 31, 2015 (In thousands) Commercial Commercial real estate Consumer Total Allowance for loan losses: Individually evaluated for impairment $ 36,909 $ 3,154 $ 9,462 $ 49,525 Collectively evaluated for impairment 417,295 110,417 27,866 555,578 Purchased loans with evidence of credit deterioration 73 421 451 945 Outstanding loan balances: Individually evaluated for impairment $ 289,629 $ 107,341 $ 92,605 $ 489,575 Collectively evaluated for impairment 21,129,125 10,193,840 8,712,079 40,035,044 Purchased loans with evidence of credit deterioration 60,260 54,722 9,941 124,923 Total $ 21,479,014 $ 10,355,903 $ 8,814,625 $ 40,649,542</t>
  </si>
  <si>
    <t>Summary Of Major Portfolio Segment And Specific Loan Class</t>
  </si>
  <si>
    <t>(In thousands) September 30, December 31, Loans held for sale $ 160,287 $ 149,880 Commercial: Commercial and industrial $ 13,542,752 $ 13,211,481 Leasing 438,933 441,666 Owner occupied 6,889,674 7,150,028 Municipal 752,960 675,839 Total commercial 21,624,319 21,479,014 Commercial real estate: Construction and land development 2,147,212 1,841,502 Term 9,302,712 8,514,401 Total commercial real estate 11,449,924 10,355,903 Consumer: Home equity credit line 2,581,068 2,416,357 1-4 family residential 5,784,583 5,382,099 Construction and other consumer real estate 453,235 385,240 Bankcard and other revolving plans 457,910 443,780 Other 188,681 187,149 Total consumer 9,465,477 8,814,625 Total loans $ 42,539,720 $ 40,649,542</t>
  </si>
  <si>
    <t>Summary Of Changes in The Allowance For Credit Losses</t>
  </si>
  <si>
    <t>Changes in the allowance for credit losses are summarized as follows: Three Months Ended September 30, 2016 (In thousands) Commercial Commercial real estate Consumer Total Allowance for loan losses Balance at beginning of period $ 457,064 $ 121,567 $ 29,714 $ 608,345 Additions: Provision for loan losses 22,298 (6,446 ) 2,973 18,825 Deductions: Gross loan and lease charge-offs (48,032 ) (1,075 ) (4,656 ) (53,763 ) Recoveries 14,724 6,952 2,102 23,778 Net loan and lease (charge-offs) recoveries (33,308 ) 5,877 (2,554 ) (29,985 ) Balance at end of period $ 446,054 $ 120,998 $ 30,133 $ 597,185 Reserve for unfunded lending commitments Balance at beginning of period $ 53,523 $ 11,257 $ — $ 64,780 Provision credited to earnings (1,903 ) (1,262 ) — (3,165 ) Balance at end of period $ 51,620 $ 9,995 $ — $ 61,615 Total allowance for credit losses at end of period Allowance for loan losses $ 446,054 $ 120,998 $ 30,133 $ 597,185 Reserve for unfunded lending commitments 51,620 9,995 — 61,615 Total allowance for credit losses $ 497,674 $ 130,993 $ 30,133 $ 658,800 Nine Months Ended September 30, 2016 (In thousands) Commercial Commercial real estate Consumer Total Allowance for loan losses Balance at beginning of period $ 454,277 $ 113,992 $ 37,779 $ 606,048 Additions: Provision for loan losses 93,359 4,876 (2,773 ) 95,462 Deductions: Gross loan and lease charge-offs (137,897 ) (9,889 ) (11,716 ) (159,502 ) Recoveries 36,315 12,019 6,843 55,177 Net loan and lease (charge-offs) recoveries (101,582 ) 2,130 (4,873 ) (104,325 ) Balance at end of period $ 446,054 $ 120,998 $ 30,133 $ 597,185 Reserve for unfunded lending commitments Balance at beginning of period $ 57,696 $ 16,526 $ 616 $ 74,838 Provision credited to earnings (6,076 ) (6,531 ) (616 ) (13,223 ) Balance at end of period $ 51,620 $ 9,995 $ — $ 61,615 Total allowance for credit losses at end of period Allowance for loan losses $ 446,054 $ 120,998 $ 30,133 $ 597,185 Reserve for unfunded lending commitments 51,620 9,995 — 61,615 Total allowance for credit losses $ 497,674 $ 130,993 $ 30,133 $ 658,800 Three Months Ended September 30, 2015 (In thousands) Commercial Commercial real estate Consumer Total Allowance for loan losses Balance at beginning of period $ 437,770 $ 125,796 $ 45,809 $ 609,375 Additions: Provision for loan losses 22,417 (6,621 ) 2,466 18,262 Deductions: Gross loan and lease charge-offs (36,961 ) (1,068 ) (4,330 ) (42,359 ) Recoveries 4,471 4,162 2,529 11,162 Net loan and lease (charge-offs) recoveries (32,490 ) 3,094 (1,801 ) (31,197 ) Balance at end of period $ 427,697 $ 122,269 $ 46,474 $ 596,440 Reserve for unfunded lending commitments Balance at beginning of period $ 60,774 $ 18,639 $ 548 $ 79,961 Provision charged (credited) to earnings 2,808 (1,467 ) 87 1,428 Balance at end of period $ 63,582 $ 17,172 $ 635 $ 81,389 Total allowance for credit losses at end of period Allowance for loan losses $ 427,697 $ 122,269 $ 46,474 $ 596,440 Reserve for unfunded lending commitments 63,582 17,172 635 81,389 Total allowance for credit losses $ 491,279 $ 139,441 $ 47,109 $ 677,829</t>
  </si>
  <si>
    <t>Summary Of Nonaccrual Loans</t>
  </si>
  <si>
    <t>Nonaccrual loans are summarized as follows: (In thousands) September 30, December 31, Loans held for sale $ 29,448 $ — Commercial: Commercial and industrial $ 387,339 $ 163,906 Leasing 14,219 3,829 Owner occupied 65,873 73,881 Municipal 868 951 Total commercial 468,299 242,567 Commercial real estate: Construction and land development 4,037 7,045 Term 27,420 40,253 Total commercial real estate 31,457 47,298 Consumer: Home equity credit line 11,318 8,270 1-4 family residential 36,016 50,254 Construction and other consumer real estate 753 748 Bankcard and other revolving plans 1,415 537 Other 126 186 Total consumer loans 49,628 59,995 Total $ 549,384 $ 349,860</t>
  </si>
  <si>
    <t>Summary Of Past Due Loans (Accruing And Nonaccruing)</t>
  </si>
  <si>
    <t>Past due loans (accruing and nonaccruing) are summarized as follows: September 30, 2016 (In thousands) Current 30-89 days past due 90+ days past due Total past due Total loans Accruing loans 90+ days past due Nonaccrual loans that are current 1 Loans held for sale $ 160,287 $ — $ — $ — $ 160,287 $ — $ 29,448 Commercial: Commercial and industrial $ 13,404,163 $ 87,689 $ 50,900 $ 138,589 $ 13,542,752 $ 5,452 $ 320,959 Leasing 438,933 — — — 438,933 — 14,219 Owner occupied 6,839,251 30,313 20,110 50,423 6,889,674 5,472 42,803 Municipal 752,960 — — — 752,960 — 868 Total commercial 21,435,307 118,002 71,010 189,012 21,624,319 10,924 378,849 Commercial real estate: Construction and land development 2,113,363 32,079 1,770 33,849 2,147,212 — 2,267 Term 9,254,133 25,362 23,217 48,579 9,302,712 15,231 17,226 Total commercial real estate 11,367,496 57,441 24,987 82,428 11,449,924 15,231 19,493 Consumer: Home equity credit line 2,569,726 4,380 6,962 11,342 2,581,068 1,500 4,219 1-4 family residential 5,751,412 13,393 19,778 33,171 5,784,583 63 11,248 Construction and other consumer real estate 446,778 5,896 561 6,457 453,235 107 288 Bankcard and other revolving plans 453,961 2,794 1,155 3,949 457,910 1,010 1,174 Other 188,147 533 1 534 188,681 — 82 Total consumer loans 9,410,024 26,996 28,457 55,453 9,465,477 2,680 17,011 Total $ 42,212,827 $ 202,439 $ 124,454 $ 326,893 $ 42,539,720 $ 28,835 $ 415,353 December 31, 2015 (In thousands) Current 30-89 days past due 90+ days past due Total past due Total loans Accruing loans 90+ days past due Nonaccrual loans that are current 1 Loans held for sale $ 149,880 $ — $ — $ — $ 149,880 $ — $ — Commercial: Commercial and industrial $ 13,114,045 $ 60,523 $ 36,913 $ 97,436 $ 13,211,481 $ 3,065 $ 117,942 Leasing 440,963 183 520 703 441,666 — 3,309 Owner occupied 7,085,086 37,776 27,166 64,942 7,150,028 3,626 43,984 Municipal 668,207 7,586 46 7,632 675,839 46 951 Total commercial 21,308,301 106,068 64,645 170,713 21,479,014 6,737 166,186 Commercial real estate: Construction and land development 1,835,360 842 5,300 6,142 1,841,502 — 1,745 Term 8,469,390 10,424 34,587 45,011 8,514,401 21,697 24,867 Total commercial real estate 10,304,750 11,266 39,887 51,153 10,355,903 21,697 26,612 Consumer: Home equity credit line 2,407,972 4,717 3,668 8,385 2,416,357 — 3,053 1-4 family residential 5,340,549 14,828 26,722 41,550 5,382,099 1,036 20,939 Construction and other consumer real estate 374,987 8,593 1,660 10,253 385,240 1,337 408 Bankcard and other revolving plans 440,358 1,861 1,561 3,422 443,780 1,217 146 Other 186,436 647 66 713 187,149 — 83 Total consumer loans 8,750,302 30,646 33,677 64,323 8,814,625 3,590 24,629 Total $ 40,363,353 $ 147,980 $ 138,209 $ 286,189 $ 40,649,542 $ 32,024 $ 217,427 1 Represents nonaccrual loans that are not past due more than 30 days; however, full payment of principal and interest is still not expected.</t>
  </si>
  <si>
    <t>Summary Of Outstanding Loan Balances (Accruing And Nonaccruing) Categorized By Credit Quality Indicators</t>
  </si>
  <si>
    <t xml:space="preserve"> September 30, 2016 (In thousands) Pass Special Mention Sub- standard Doubtful Total loans Total allowance Commercial: Commercial and industrial $ 12,131,677 $ 355,800 $ 1,046,068 $ 9,207 $ 13,542,752 Leasing 403,597 6,155 29,181 — 438,933 Owner occupied 6,450,754 145,338 293,582 — 6,889,674 Municipal 738,808 — 14,152 — 752,960 Total commercial 19,724,836 507,293 1,382,983 9,207 21,624,319 $ 446,054 Commercial real estate: Construction and land development 2,059,627 61,936 25,649 — 2,147,212 Term 9,065,467 96,384 140,861 — 9,302,712 Total commercial real estate 11,125,094 158,320 166,510 — 11,449,924 120,998 Consumer: Home equity credit line 2,566,873 — 14,195 — 2,581,068 1-4 family residential 5,746,829 — 37,754 — 5,784,583 Construction and other consumer real estate 451,809 — 1,426 — 453,235 Bankcard and other revolving plans 454,850 — 3,060 — 457,910 Other 188,468 — 213 — 188,681 Total consumer loans 9,408,829 — 56,648 — 9,465,477 30,133 Total $ 40,258,759 $ 665,613 $ 1,606,141 $ 9,207 $ 42,539,720 $ 597,185 December 31, 2015 (In thousands) Pass Special Mention Sub- standard Doubtful Total loans Total allowance Commercial: Commercial and industrial $ 12,007,076 $ 399,847 $ 804,403 $ 155 $ 13,211,481 Leasing 411,131 5,166 25,369 — 441,666 Owner occupied 6,720,052 139,784 290,192 — 7,150,028 Municipal 663,903 — 11,936 — 675,839 Total commercial 19,802,162 544,797 1,131,900 155 21,479,014 $ 454,277 Commercial real estate: Construction and land development 1,786,610 42,348 12,544 — 1,841,502 Term 8,319,348 47,245 139,036 8,772 8,514,401 Total commercial real estate 10,105,958 89,593 151,580 8,772 10,355,903 113,992 Consumer: Home equity credit line 2,404,635 — 11,722 — 2,416,357 1-4 family residential 5,325,519 — 56,580 — 5,382,099 Construction and other consumer real estate 381,738 — 3,502 — 385,240 Bankcard and other revolving plans 440,282 — 3,498 — 443,780 Other 186,836 — 313 — 187,149 Total consumer loans 8,739,010 — 75,615 — 8,814,625 37,779 Total $ 38,647,130 $ 634,390 $ 1,359,095 $ 8,927 $ 40,649,542 $ 606,048</t>
  </si>
  <si>
    <t>Summary Of Information On Impaired Loans</t>
  </si>
  <si>
    <t xml:space="preserve"> September 30, 2016 (In thousands) Unpaid principal balance Recorded investment Total recorded investment Related allowance with no allowance with allowance Loans held for sale $ 18,935 $ 15,996 $ — $ 15,996 $ — Commercial: Commercial and industrial $ 476,275 $ 86,904 $ 338,754 $ 425,658 $ 64,381 Owner occupied 108,694 61,794 38,163 99,957 3,612 Municipal 1,347 869 — 869 — Total commercial 586,316 149,567 376,917 526,484 67,993 Commercial real estate: Construction and land development 18,432 3,538 7,323 10,861 256 Term 86,540 52,295 22,290 74,585 1,322 Total commercial real estate 104,972 55,833 29,613 85,446 1,578 Consumer: Home equity credit line 25,200 15,891 6,762 22,653 537 1-4 family residential 59,306 27,047 29,250 56,297 6,488 Construction and other consumer real estate 3,316 917 1,825 2,742 105 Other 1,992 1,484 32 1,516 3 Total consumer loans 89,814 45,339 37,869 83,208 7,133 Total $ 781,102 $ 250,739 $ 444,399 $ 695,138 $ 76,704 December 31, 2015 (In thousands) Unpaid principal balance Recorded investment Total recorded investment Related allowance with no allowance with allowance Loans held for sale $ — $ — $ — $ — $ — Commercial: Commercial and industrial $ 272,161 $ 44,190 $ 163,729 $ 207,919 $ 30,538 Owner occupied 141,526 83,024 43,243 126,267 5,486 Municipal 1,430 951 — 951 — Total commercial 415,117 128,165 206,972 335,137 36,024 Commercial real estate: Construction and land development 22,791 5,076 9,558 14,634 618 Term 142,239 82,864 34,361 117,225 2,604 Total commercial real estate 165,030 87,940 43,919 131,859 3,222 Consumer: Home equity credit line 27,064 18,980 5,319 24,299 243 1-4 family residential 74,009 29,540 41,155 70,695 8,736 Construction and other consumer real estate 2,741 989 1,014 2,003 173 Other 3,187 36 2,570 2,606 299 Total consumer loans 107,001 49,545 50,058 99,603 9,451 Total $ 687,148 $ 265,650 $ 300,949 $ 566,599 $ 48,697 Three Months Ended Nine Months Ended (In thousands) Average recorded investment Interest income recognized Average recorded investment Interest income recognized Loans held for sale $ 18,561 $ — $ 20,583 $ — Commercial: Commercial and industrial $ 448,590 $ 1,464 $ 318,434 $ 3,977 Owner occupied 100,386 2,060 103,439 7,537 Municipal 877 — 903 — Total commercial 549,853 3,524 422,776 11,514 Commercial real estate: Construction and land development 11,281 863 12,041 2,065 Term 73,860 2,689 79,449 9,378 Total commercial real estate 85,141 3,552 91,490 11,443 Consumer: Home equity credit line 22,895 323 22,291 1,029 1-4 family residential 61,149 461 57,815 1,324 Construction and other consumer real estate 2,767 43 2,707 134 Bankcard and other revolving plans — 1 — 17 Other 1,912 81 2,166 281 Total consumer loans 88,723 909 84,979 2,785 Total $ 723,717 $ 7,985 $ 599,245 $ 25,742</t>
  </si>
  <si>
    <t>Summary Of Selected Information On TDRs That Includes Recorded Investment On An Accruing And Nonaccruing Basis By Loan Class And Modification Type</t>
  </si>
  <si>
    <t xml:space="preserve"> September 30, 2016 Recorded investment resulting from the following modification types: (In thousands) Interest rate below market Maturity or term extension Principal forgiveness Payment deferral Other 1 Multiple modification types 2 Total Accruing Commercial: Commercial and industrial $ 255 $ 17,606 $ 9 $ 71 $ 11 $ 40,104 $ 58,056 Owner occupied 2,580 109 899 — 7,703 14,352 25,643 Total commercial 2,835 17,715 908 71 7,714 54,456 83,699 Commercial real estate: Construction and land development 41 196 — — — 7,358 7,595 Term 4,549 444 165 979 1,788 10,327 18,252 Total commercial real estate 4,590 640 165 979 1,788 17,685 25,847 Consumer: Home equity credit line 195 1,358 9,572 4 163 2,677 13,969 1-4 family residential 2,326 368 6,416 254 3,209 31,010 43,583 Construction and other consumer real estate 165 341 14 1,128 — 915 2,563 Other — — 123 — — — 123 Total consumer loans 2,686 2,067 16,125 1,386 3,372 34,602 60,238 Total accruing 10,111 20,422 17,198 2,436 12,874 106,743 169,784 Nonaccruing Loans held for sale $ — $ — $ — $ — $ — $ 15,996 $ 15,996 Commercial: Commercial and industrial $ 122 $ 264 $ — $ 1,130 $ 33,902 $ 32,280 $ 67,698 Owner occupied 622 788 — 2,867 253 13,518 18,048 Municipal — 869 — — — — 869 Total commercial 744 1,921 — 3,997 34,155 45,798 86,615 Commercial real estate: Construction and land development — 45 — — 1,725 410 2,180 Term 1,705 1,093 — — 2,531 3,052 8,381 Total commercial real estate 1,705 1,138 — — 4,256 3,462 10,561 Consumer: Home equity credit line — 437 1,357 35 — 682 2,511 1-4 family residential — 243 2,096 284 1,276 5,583 9,482 Construction and other consumer real estate — 90 — 21 — 47 158 Total consumer loans — 770 3,453 340 1,276 6,312 12,151 Total nonaccruing 2,449 3,829 3,453 4,337 39,687 55,572 109,327 Total $ 12,560 $ 24,251 $ 20,651 $ 6,773 $ 52,561 $ 162,315 $ 279,111 December 31, 2015 Recorded investment resulting from the following modification types: (In thousands) Interest rate below market Maturity or term extension Principal forgiveness Payment deferral Other 1 Multiple modification types 2 Total Accruing Commercial: Commercial and industrial $ 202 $ 3,236 $ 13 $ 100 $ 23,207 $ 34,473 $ 61,231 Owner occupied 1,999 681 929 — 9,879 16,339 29,827 Total commercial 2,201 3,917 942 100 33,086 50,812 91,058 Commercial real estate: Construction and land development 94 — — — — 9,698 9,792 Term 4,696 638 166 976 2,249 20,833 29,558 Total commercial real estate 4,790 638 166 976 2,249 30,531 39,350 Consumer: Home equity credit line 192 2,147 9,763 — 164 3,155 15,421 1-4 family residential 2,669 353 6,747 433 3,440 32,903 46,545 Construction and other consumer real estate 174 384 — — — 1,152 1,710 Other — — — — — — — Total consumer loans 3,035 2,884 16,510 433 3,604 37,210 63,676 Total accruing 10,026 7,439 17,618 1,509 38,939 118,553 194,084 Nonaccruing Loans held for sale $ — $ — $ — $ — $ — $ — $ — Commercial: Commercial and industrial $ 28 $ 455 $ — $ 1,879 $ 3,577 $ 49,617 $ 55,556 Owner occupied 685 1,669 — 724 34 16,335 19,447 Municipal — 951 — — — — 951 Total commercial 713 3,075 — 2,603 3,611 65,952 75,954 Commercial real estate: Construction and land development — 333 — — 3,156 208 3,697 Term 1,844 — — — 2,960 5,203 10,007 Total commercial real estate 1,844 333 — — 6,116 5,411 13,704 Consumer: Home equity credit line 7 500 1,400 54 — 233 2,194 1-4 family residential — 275 2,052 136 1,180 7,299 10,942 Construction and other consumer real estate — 101 17 48 — 44 210 Total consumer loans 7 876 3,469 238 1,180 7,576 13,346 Total nonaccruing 2,564 4,284 3,469 2,841 10,907 78,939 103,004 Total $ 12,590 $ 11,723 $ 21,087 $ 4,350 $ 49,846 $ 197,492 $ 297,088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Schedule Of Net Financial Impact On Interest Income Due To Interest Rate Modifications Below Market For Accruing TDR Loans</t>
  </si>
  <si>
    <t xml:space="preserve"> Three Months Ended Nine Months Ended (In thousands) 2016 2015 2016 2015 Commercial: Commercial and industrial $ (89 ) $ (67 ) $ (240 ) $ (189 ) Owner occupied (49 ) (46 ) (148 ) (230 ) Total commercial (138 ) (113 ) (388 ) (419 ) Commercial real estate: Construction and land development (1 ) (26 ) (3 ) (88 ) Term (65 ) (84 ) (218 ) (295 ) Total commercial real estate (66 ) (110 ) (221 ) (383 ) Consumer: Home equity credit line — — (1 ) (1 ) 1-4 family residential (194 ) (260 ) (630 ) (800 ) Construction and other consumer real estate (4 ) (7 ) (14 ) (21 ) Total consumer loans (198 ) (267 ) (645 ) (822 ) Total decrease to interest income 1 $ (402 ) $ (490 ) $ (1,254 ) $ (1,624 ) 1 Calculated based on the difference between the modified rate and the premodified rate applied to the recorded investment.</t>
  </si>
  <si>
    <t>Schedule Of Outstanding Balances Of All Required Payments And The Related Carrying Amounts For PCI Loans</t>
  </si>
  <si>
    <t xml:space="preserve">(In thousands) September 30, 2016 December 31, 2015 Commercial $ 47,982 $ 72,440 Commercial real estate 48,036 65,167 Consumer 9,027 11,082 Outstanding balance $ 105,045 $ 148,689 Carrying amount $ 89,221 $ 125,029 Less ALLL 1,625 945 Carrying amount, net $ 87,596 $ 124,084 </t>
  </si>
  <si>
    <t>Schedule Of Changes In The Accretable Yield For PCI Loans</t>
  </si>
  <si>
    <t xml:space="preserve">(In thousands) Three Months Ended Nine Months Ended 2016 2015 2016 2015 Balance at beginning of period $ 38,033 $ 46,702 $ 39,803 $ 45,055 Accretion (5,633 ) (7,535 ) (19,026 ) (28,792 ) Reclassification from nonaccretable difference 127 1,005 9,697 18,865 Disposals and other 1,629 1,126 3,682 6,170 Balance at end of period $ 34,156 $ 41,298 $ 34,156 $ 41,298 Note: Amounts have been adjusted based on refinements to the original estimates of the accretable yield. </t>
  </si>
  <si>
    <t>Derivative Instruments And Hedging Activities Derivative Instruments and Hedging Activities (Tables)</t>
  </si>
  <si>
    <t>Schedule of Derivative Instruments</t>
  </si>
  <si>
    <t xml:space="preserve"> September 30, 2016 December 31, 2015 Notional amount Fair value Notional amount Fair value (In thousands) Other assets Other liabilities Other assets Other liabilities Derivatives designated as hedging instruments Cash flow hedges: Interest rate swaps $ 1,387,500 $ 18,888 $ — $ 1,387,500 $ 5,461 $ 956 Total derivatives designated as hedging instruments 1,387,500 18,888 — 1,387,500 5,461 956 Derivatives not designated as hedging instruments Interest rate swaps and forwards 262,187 3,582 230 40,314 — 8 Interest rate swaps for customers 1 3,994,275 95,424 102,605 3,256,190 51,353 53,843 Foreign exchange 570,213 11,171 9,094 463,064 20,824 17,761 Total derivatives not designated as hedging instruments 4,826,675 110,177 111,929 3,759,568 72,177 71,612 Total derivatives $ 6,214,175 $ 129,065 $ 111,929 $ 5,147,068 $ 77,638 $ 72,568 1 Notional amounts include both the customer swaps and the offsetting derivative contracts.</t>
  </si>
  <si>
    <t>Schedule Of Gain (Loss) Of Derivative Instruments</t>
  </si>
  <si>
    <t xml:space="preserve"> Three Months Ended September 30, 2016 Nine Months Ended September 30, 2016 Amount of derivative gain (loss) recognized/reclassified (In thousands) OCI Reclassified from AOCI to interest income 2 Noninterest income (expense) Offset to interest expense OCI Reclassified from AOCI to interest income 2 Noninterest Offset to Derivatives designated as hedging instruments Cash flow hedges 1 : Interest rate swaps $ (5,381 ) $ 2,804 $ 23,109 $ 8,739 (5,381 ) 2,804 23,109 8,739 Fair value hedges: Terminated swaps on long-term debt $ — $ — Total derivatives designated as hedging instruments (5,381 ) 2,804 — 23,109 8,739 — Derivatives not designated as hedging instruments Interest rate swaps and forward contracts $ 904 $ 3,060 Interest rate swaps for customers 3,815 4,543 Foreign exchange 3,472 8,140 Total derivatives not designated as hedging instruments 8,191 15,743 Total derivatives $ (5,381 ) $ 2,804 $ 8,191 $ — $ 23,109 $ 8,739 $ 15,743 $ — Three Months Ended September 30, 2015 Nine Months Ended September 30, 2015 Amount of derivative gain (loss) recognized/reclassified (In thousands) OCI Reclassified from AOCI to interest income 2 Noninterest income (expense) Offset to interest expense OCI Reclassified from AOCI to interest income 2 Noninterest income (expense) Offset to interest expense Derivatives designated as hedging instruments Cash flow hedges 1 : Interest rate swaps $ 17,343 $ 2,957 $ 21,172 $ 5,191 17,343 2,957 21,172 5,191 Fair value hedges: Terminated swaps on long-term debt $ 431 $ 1,364 Total derivatives designated as hedging instruments 17,343 2,957 431 21,172 5,191 1,364 Derivatives not designated as hedging instruments Interest rate swaps for customers $ 939 $ 5,329 Futures contracts 1 2 Foreign exchange 2,506 6,938 Total derivatives not designated as hedging instruments 3,446 12,269 Total derivatives $ 17,343 $ 2,957 $ 3,446 $ 431 $ 21,172 $ 5,191 $ 12,269 $ 1,364 Note: These schedules are not intended to present at any given time the Company’s long/short position with respect to its derivative contracts. 1 Amounts recognized in OCI and reclassified from AOCI represent the effective portion of the change in fair value of the derivative. 2 Amounts for the three and nine months ende d September 30 , of $2.8 million and $8.7 million in 2016 , and $3.0 million and $5.2 million in 2015 , respectively, are the amounts of reclassification to earnings from AOCI presented in Note 8 .</t>
  </si>
  <si>
    <t>Debt And Shareholders' Equity (Tables)</t>
  </si>
  <si>
    <t>Reclassification Adjustment out of Accumulated Other Comprehensive Income [Line Items]</t>
  </si>
  <si>
    <t>Schedule of Long-term Debt Instruments [Table Text Block]</t>
  </si>
  <si>
    <t>Long-term debt is summarized as follows: (In thousands) September 30, December 31, 2015 Junior subordinated debentures related to trust preferred securities $ 36,083 $ 164,950 Subordinated notes 246,453 246,170 Senior notes 287,065 400,334 Capital lease obligations 784 912 Total $ 570,385 $ 812,366</t>
  </si>
  <si>
    <t>Reclassification out of Accumulated Other Comprehensive Income [Table Text Block]</t>
  </si>
  <si>
    <t xml:space="preserve"> Amounts reclassified from AOCI 1 Statement of income (SI) Balance sheet (BS) (In thousands) Three Months Ended Nine Months Ended Details about AOCI components 2016 2015 2016 2015 Affected line item Net realized gains (losses) on investment securities $ 39 $ (53 ) $ 92 $ (138,728 ) SI Fixed income securities gains (losses), net Income tax expense (benefit) 15 (20 ) 35 (52,883 ) Amounts reclassified from AOCI $ 24 $ (33 ) $ 57 $ (85,845 ) Net unrealized gains on derivative instruments $ 2,804 $ 2,957 $ 8,739 $ 5,191 SI Interest and fees on loans Income tax expense 1,066 1,127 3,321 1,979 Amounts Reclassified from AOCI $ 1,738 $ 1,830 $ 5,418 $ 3,212 1 Negative reclassification amounts indicate decreases to earnings in the statement of income and increases to balance sheet assets. The opposite applies to positive reclassification amounts.</t>
  </si>
  <si>
    <t>Schedule Of Changes In Accumulated Other Comprehensive Income (Loss)</t>
  </si>
  <si>
    <t>(In thousands) Net unrealized gains (losses) on investment securities Net unrealized gains (losses) on derivatives and other Pension and post-retirement Total Nine Months Ended September 30, 2016 Balance at December 31, 2015 $ (18,369 ) $ 1,546 $ (37,789 ) $ (54,612 ) OCI (loss) before reclassifications, net of tax 54,316 16,437 (665 ) 70,088 Amounts reclassified from AOCI, net of tax (57 ) (5,418 ) — (5,475 ) OCI (loss) 54,259 11,019 (665 ) 64,613 Balance at September 30, 2016 $ 35,890 $ 12,565 $ (38,454 ) $ 10,001 Income tax expense included in OCI $ 33,742 $ 6,619 $ 665 $ 41,026 Nine Months Ended September 30, 2015 Balance at December 31, 2014 $ (91,921 ) $ 2,226 $ (38,346 ) $ (128,041 ) OCI before reclassifications, net of tax 15,398 13,035 — 28,433 Amounts reclassified from AOCI, net of tax 85,845 (3,212 ) — 82,633 OCI 101,243 9,823 — 111,066 Balance at September 30, 2015 $ 9,322 $ 12,049 $ (38,346 ) $ (16,975 ) Income tax expense included in OCI $ 65,549 $ 6,311 $ — $ 71,860</t>
  </si>
  <si>
    <t>Debt And Shareholders' Equity Schedule of Long-term Debt Instruments (Tables)</t>
  </si>
  <si>
    <t>Debt Instrument [Line Items]</t>
  </si>
  <si>
    <t>Debt And Shareholders' Equity Junior Subordinated Notes (Tables)</t>
  </si>
  <si>
    <t>Subordinated Debt [Member]</t>
  </si>
  <si>
    <t>Subordinated Borrowing [Line Items]</t>
  </si>
  <si>
    <t>JUNIORSUBORDINATEDNOTES1 [Table Text Block]</t>
  </si>
  <si>
    <t xml:space="preserve">(In thousands) September 30, December 31, Coupon rate 1 Redemption date Amegy Statutory Trust I $ — $ 51,547 3mL+2.85% September 17, 2016 Amegy Statutory Trust II 36,083 36,083 3mL+1.90% October 7, 2016 Amegy Statutory Trust III — 61,856 3mL+1.78% September 15, 2016 Stockmen’s Statutory Trust II — 7,732 3mL+3.15% September 26, 2016 Stockmen’s Statutory Trust III — 7,732 3mL+2.89% September 17, 2016 Total $ 36,083 $ 164,950 </t>
  </si>
  <si>
    <t>Fair Value (Tables)</t>
  </si>
  <si>
    <t>Schedule Of Assets And Liabilities Measured At Fair Value By Class On A Recurring Basis</t>
  </si>
  <si>
    <t>(In thousands) September 30, 2016 Level 1 Level 2 Level 3 Total ASSETS Investment securities: Available-for-sale: U.S. Treasury, agencies and corporations $ — $ 9,517,153 $ — $ 9,517,153 Municipal securities 778,245 778,245 Other debt securities 22,969 22,969 Money market mutual funds and other 38,982 734 39,716 38,982 10,319,101 — 10,358,083 Trading account 108,004 108,004 Other noninterest-bearing investments: Bank-owned life insurance 494,181 494,181 Private equity investments 131,459 131,459 Other assets: Agriculture loan servicing and interest-only strips 19,928 19,928 Deferred compensation plan assets 85,977 85,977 Derivatives: Interest rate swaps and forwards 22,470 22,470 Interest rate swaps for customers 95,424 95,424 Foreign currency exchange contracts 11,171 11,171 11,171 117,894 — 129,065 $ 136,130 $ 11,039,180 $ 151,387 $ 11,326,697 LIABILITIES Securities sold, not yet purchased $ 56,635 $ — $ — $ 56,635 Other liabilities: Deferred compensation plan obligations 85,977 85,977 Derivatives: Interest rate swaps and forwards 230 230 Interest rate swaps for customers 102,605 102,605 Foreign currency exchange contracts 9,094 9,094 9,094 102,835 — 111,929 $ 151,706 $ 102,835 $ — $ 254,541 (In thousands) December 31, 2015 Level 1 Level 2 Level 3 Total ASSETS Investment securities: Available-for-sale: U.S. Treasury, agencies and corporations $ — $ 7,100,844 $ — $ 7,100,844 Municipal securities 418,695 418,695 Other debt securities 22,941 22,941 Money market mutual funds and other 61,807 38,829 100,636 61,807 7,581,309 — 7,643,116 Trading account 48,168 48,168 Other noninterest-bearing investments: Bank-owned life insurance 485,978 485,978 Private equity investments 120,027 120,027 Other assets: Agriculture loan servicing and interest-only strips 13,514 13,514 Deferred compensation plan assets 84,570 84,570 Derivatives: Interest rate swaps and forwards 5,966 5,966 Interest rate swaps for customers 51,353 51,353 Foreign currency exchange contracts 20,824 20,824 20,824 57,319 — 78,143 $ 167,201 $ 8,172,774 $ 133,541 $ 8,473,516 LIABILITIES Securities sold, not yet purchased $ 30,158 $ — $ — $ 30,158 Other liabilities: Deferred compensation plan obligations 84,570 84,570 Derivatives: Interest rate swaps and forwards 835 835 Interest rate swaps for customers 53,843 53,843 Foreign currency exchange contracts 17,761 17,761 17,761 54,678 — 72,439 $ 132,489 $ 54,678 $ — $ 187,167</t>
  </si>
  <si>
    <t>Schedule Of Assets And Liabilities Measured At Fair Value By Class On A Recurring Basis Using Level 3 Inputs</t>
  </si>
  <si>
    <t xml:space="preserve"> Level 3 Instruments Three Months Ended September 30, 2016 (In thousands) Municipal securities Trust preferred – banks and insurance Other Private equity investments Ag loan svcg and int-only strips Derivatives and other liabilities Balance at June 30, 2016 $ — $ — $ — $ 122,257 $ 18,228 $ — Net gains (losses) included in: Statement of income: Dividends and other investment income 2,601 Equity securities gains, net 8,363 Other noninterest income 2,035 Purchases 3,015 Sales (65 ) Redemptions and paydowns (4,712 ) (335 ) Balance at September 30, 2016 $ — $ — $ — $ 131,459 $ 19,928 $ — Level 3 Instruments Nine Months Ended September 30, 2016 (In thousands) Municipal securities Trust preferred – banks and insurance Other Private equity investments Ag loan svcg and int-only strips Derivatives and other liabilities Balance at December 31, 2015 $ — $ — $ — $ 120,027 $ 13,514 $ — Net gains (losses) included in: Statement of income: Dividends and other investment income 1,247 Equity securities gains, net 8,909 Other noninterest income 7,026 Purchases 10,331 368 Sales (3,479 ) Redemptions and paydowns (5,576 ) (980 ) Balance at September 30, 2016 $ — $ — $ — $ 131,459 $ 19,928 $ — Level 3 Instruments Three Months Ended September 30, 2015 (In thousands) Municipal securities Trust preferred – banks and insurance Other Private equity investments Ag loan svcg and int-only strips Derivatives and other liabilities Balance at June 30, 2015 $ — $ — $ — $ 110,115 $ 13,502 $ — Net gains (losses) included in: Statement of income: Dividends and other investment losses (620 ) Equity securities gains, net 3,587 Other noninterest income (375 ) Purchases 8,184 234 Sales (126 ) Redemptions and paydowns (945 ) (200 ) Balance at September 30, 2015 $ — $ — $ — $ 120,195 $ 13,161 $ — Level 3 Instruments Nine Months Ended September 30, 2015 (In thousands) Municipal securities Trust preferred – banks and insurance Other Private equity investments Ag loan svcg and int-only strips Derivatives and other liabilities Balance at December 31, 2014 $ 4,164 $ 393,007 $ 4,761 $ 97,649 $ 12,227 $ (13 ) Net gains (losses) included in: Statement of income: Accretion of purchase discount on AFS securities 3 471 Dividends and other investment losses (1,179 ) Equity securities gains, net 7,554 Fixed income securities losses, net (344 ) (136,691 ) (606 ) Other noninterest income 1,112 Other noninterest expense 13 OCI (loss) 687 141,547 (74 ) Fair value of HTM securities reclassified as AFS 57,308 Purchases 20,498 615 Sales (2,651 ) (440,055 ) (4,081 ) (2,634 ) Redemptions and paydowns (1,859 ) (15,587 ) (1,693 ) (793 ) Balance at September 30, 2015 $ — $ — $ — $ 120,195 $ 13,161 $ —</t>
  </si>
  <si>
    <t>Schedule Of Realized Gains (Losses) Using Level 3 Inputs</t>
  </si>
  <si>
    <t>(In thousands) Three Months Ended Nine Months Ended 2016 2015 2016 2015 Dividends and other investment income $ — $ (6 ) $ — $ (2 ) Fixed income securities losses, net — — — (137,641 ) Equity securities gains (losses), net 3,505 (10,637 ) 3,598 (11,311 )</t>
  </si>
  <si>
    <t>Schedule Of Assets With Fair Value Changes On Nonrecurring Basis</t>
  </si>
  <si>
    <t>(In thousands) Fair value at September 30, 2016 Fair value at December 31, 2015 Level 1 Level 2 Level 3 Total Level 1 Level 2 Level 3 Total ASSETS Private equity investments, carried at cost $ — $ — $ 1,326 $ 1,326 $ — $ — $ 10,707 $ 10,707 Impaired loans — 50,873 — 50,873 — 10,991 — 10,991 Other real estate owned — 2,501 — 2,501 — 2,388 — 2,388 $ — $ 53,374 $ 1,326 $ 54,700 $ — $ 13,379 $ 10,707 $ 24,086 The previous fair values may not be current as of the dates indicated, but rather as of the date the fair value change occurred, such as a charge for impairment. Accordingly, carrying values may not equal current fair value. Gains (losses) from fair value changes (In thousands) Three Months Ended Nine Months Ended 2016 2015 2016 2015 ASSETS Private equity investments, carried at cost $ (151 ) $ (625 ) $ (493 ) $ (2,903 ) Impaired loans (5,297 ) (7,666 ) (34,267 ) (12,682 ) Other real estate owned (603 ) (565 ) (1,203 ) (1,883 ) $ (6,051 ) $ (8,856 ) $ (35,963 ) $ (17,468 )</t>
  </si>
  <si>
    <t>Commitments, Guarantees, And Contingent Liabilities (Tables)</t>
  </si>
  <si>
    <t>Schedule Of Guarantees Issued</t>
  </si>
  <si>
    <t>(In thousands) September 30, December 31, Net unfunded commitments to extend credit 1 $ 18,113,233 $ 17,169,785 Standby letters of credit: Financial 798,476 661,554 Performance 194,592 216,843 Commercial letters of credit 38,964 18,447 Total unfunded lending commitments $ 19,145,265 $ 18,066,629</t>
  </si>
  <si>
    <t>Retirement Plans (Tables)</t>
  </si>
  <si>
    <t>Schedule Of Net Periodic Benefit Cost (Credit) For Pension And Postretirement Plans</t>
  </si>
  <si>
    <t xml:space="preserve"> Pension benefits Supplemental retirement benefits Postretirement benefits Pension benefits Supplemental retirement benefits Postretirement benefits (In thousands) Three Months Ended September 30, Nine Months Ended September 30, 2016 2015 2016 2015 2016 2015 2016 2015 2016 2015 2016 2015 Service cost $ — $ — $ — $ — $ 5 $ 8 $ — $ — $ — $ — $ 15 $ 25 Interest cost 1,721 1,755 101 101 10 10 5,246 5,320 302 302 29 30 Expected return on plan assets (3,039 ) (3,090 ) — — — — (8,548 ) (9,270 ) — — — — Partial settlement loss 2,625 — — — — — 2,625 — — — — — Amortization of net actuarial (gain) loss 1,293 1,297 29 31 (17 ) (13 ) 4,612 4,445 87 92 (50 ) (40 ) Net periodic benefit cost (credit) $ 2,600 $ (38 ) $ 130 $ 132 $ (2 ) $ 5 $ 3,935 $ 495 $ 389 $ 394 $ (6 ) $ 15</t>
  </si>
  <si>
    <t>Operating Segment Information (Tables)</t>
  </si>
  <si>
    <t>Segment Reporting Information [Line Items]</t>
  </si>
  <si>
    <t>Schedule of Segment Reporting Information, by Segment</t>
  </si>
  <si>
    <t xml:space="preserve">(In millions) Zions Bank Amegy CB&amp;T NBAZ NSB 2016 2015 2016 2015 2016 2015 2016 2015 2016 2015 SELECTED INCOME STATEMENT DATA Net interest income $ 159.1 $ 153.2 $ 119.4 $ 119.8 $ 114.1 $ 103.9 $ 49.9 $ 45.8 $ 31.9 $ 30.9 Provision for loan losses (1.0 ) (5.7 ) 24.3 31.8 (2.3 ) 1.1 0.2 (2.5 ) (4.1 ) (3.7 ) Net interest income after provision for loan losses 160.1 158.9 95.1 88.0 116.4 102.8 49.7 48.3 36.0 34.6 Noninterest income 38.6 33.6 32.4 30.6 18.4 16.3 10.6 9.5 10.0 9.3 Noninterest expense 102.6 108.3 76.4 88.9 71.4 70.2 33.8 36.1 31.8 32.8 Net Income (loss) before taxes $ 96.1 $ 84.2 $ 51.1 $ 29.7 $ 63.4 $ 48.9 $ 26.5 $ 21.7 $ 14.2 $ 11.1 SELECTED AVERAGE BALANCE SHEET DATA Total loans $ 12,629 $ 12,116 $ 10,666 $ 10,076 $ 9,341 $ 8,531 $ 4,156 $ 3,798 $ 2,288 $ 2,322 Total deposits 15,960 15,329 11,068 11,457 10,929 10,180 4,632 4,361 4,223 3,949 Vectra TCBW Other Consolidated Company 2016 2015 2016 2015 2016 2015 2016 2015 SELECTED INCOME STATEMENT DATA Net interest income $ 32.0 $ 29.0 $ 10.1 $ 8.7 $ (47.3 ) $ (65.9 ) $ 469.2 $ 425.4 Provision for loan losses 1.7 (1.6 ) 0.2 (1.2 ) (0.2 ) — 18.8 18.2 Net interest income after provision for loan losses 30.3 30.6 9.9 9.9 (47.1 ) (65.9 ) 450.4 407.2 Noninterest income 5.9 5.7 1.0 1.0 28.0 19.9 144.9 125.9 Noninterest expense 23.6 24.9 4.5 5.3 59.2 24.8 403.3 391.3 Net Income (loss) before taxes $ 12.6 $ 11.4 $ 6.4 $ 5.6 $ (78.3 ) $ (70.8 ) $ 192.0 $ 141.8 SELECTED AVERAGE BALANCE SHEET DATA Total loans $ 2,489 $ 2,396 $ 796 $ 700 $ 122 $ 86 $ 42,487 $ 40,025 Total deposits 2,663 2,832 1,010 906 190 (95 ) 50,675 48,919 The following schedule presents selected operating segment information for the nine months ended September 30, 2016 and 2015 : (In millions) Zions Bank Amegy CB&amp;T NBAZ NSB 2016 2015 2016 2015 2016 2015 2016 2015 2016 2015 SELECTED INCOME STATEMENT DATA Net interest income $ 469.3 $ 460.4 $ 359.4 $ 352.6 $ 334.6 $ 314.6 $ 144.7 $ 135.4 $ 93.1 $ 93.0 Provision for loan losses (31.5 ) (18.8 ) 159.4 56.9 (1.3 ) (6.5 ) 2.0 1.0 (28.8 ) (15.4 ) Net interest income after provision for loan losses 500.8 479.2 200.0 295.7 335.9 321.1 142.7 134.4 121.9 108.4 Noninterest income 111.5 98.3 89.6 90.3 50.9 48.6 30.2 27.3 29.2 27.6 Noninterest expense 297.6 325.3 237.1 275.2 203.9 223.2 98.5 110.4 93.5 99.2 Net Income (loss) before taxes $ 314.7 $ 252.2 $ 52.5 $ 110.8 $ 182.9 $ 146.5 $ 74.4 $ 51.3 $ 57.6 $ 36.8 SELECTED AVERAGE BALANCE SHEET DATA Total loans $ 12,512 $ 12,102 $ 10,599 $ 10,169 $ 9,170 $ 8,502 $ 4,010 $ 3,803 $ 2,275 $ 2,354 Total deposits 15,879 15,688 11,100 11,409 10,764 9,917 4,553 4,277 4,113 3,870 Vectra TCBW Other Consolidated Company 2016 2015 2016 2015 2016 2015 2016 2015 SELECTED INCOME STATEMENT DATA Net interest income $ 92.4 $ 87.5 $ 28.9 $ 25.7 $ (135.5 ) $ (202.8 ) $ 1,386.9 $ 1,266.4 Provision for loan losses (4.3 ) 1.9 (0.2 ) (1.8 ) 0.2 — 95.5 17.3 Net interest income after provision for loan losses 96.7 85.6 29.1 27.5 (135.7 ) (202.8 ) 1,291.4 1,249.1 Noninterest income 17.2 16.1 3.3 3.0 55.5 (72.6 ) 387.4 238.6 Noninterest expense 66.2 73.3 14.6 11.6 169.4 65.1 1,180.8 1,183.3 Net Income (loss) before taxes $ 47.7 $ 28.4 $ 17.8 $ 18.9 $ (249.6 ) $ (340.5 ) $ 498.0 $ 304.4 SELECTED AVERAGE BALANCE SHEET DATA Total loans $ 2,453 $ 2,385 $ 769 $ 711 $ 80 $ 85 $ 41,868 $ 40,111 Total deposits 2,704 2,745 970 863 (21 ) (588 ) 50,062 48,181 </t>
  </si>
  <si>
    <t>Basis of Presentaion (Details)</t>
  </si>
  <si>
    <t>Sep. 30, 2016States</t>
  </si>
  <si>
    <t>Number of States in which Entity Operates</t>
  </si>
  <si>
    <t>Supplemental Cash Flow Information (Schedule Of Noncash Activities) (Details) - USD ($) $ in Thousands</t>
  </si>
  <si>
    <t>Other Significant Noncash Transactions [Line Items]</t>
  </si>
  <si>
    <t>Loans and Leases Transfered to Other Real Estate Owned</t>
  </si>
  <si>
    <t>Loans Held for Sale Reclassified as Loans Held For Investment</t>
  </si>
  <si>
    <t>Amortized Cost of HTM Securities Reclassified as AFS Securities</t>
  </si>
  <si>
    <t>Offsetting Assets and Liabilities (Details) - USD ($) $ in Thousand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Thousands</t>
  </si>
  <si>
    <t>Sep. 30, 2016USD ($)Securitiesyr</t>
  </si>
  <si>
    <t>Sep. 30, 2016USD ($)Securities</t>
  </si>
  <si>
    <t>Sep. 30, 2015USD ($)</t>
  </si>
  <si>
    <t>Dec. 31, 2015USD ($)Securities</t>
  </si>
  <si>
    <t>Investment [Line Items]</t>
  </si>
  <si>
    <t>Sale of CDO, Amortized Cost</t>
  </si>
  <si>
    <t>Private equity investments prohibited by Volker rule</t>
  </si>
  <si>
    <t>Number of HTM investment securities in an unrealized loss position | Securities</t>
  </si>
  <si>
    <t>Number of AFS investment securities in an unrealized loss position | Securities</t>
  </si>
  <si>
    <t>Carrying value of pledged securities</t>
  </si>
  <si>
    <t>Private Equity Investments</t>
  </si>
  <si>
    <t>Realized Losses on Sales of CDOs</t>
  </si>
  <si>
    <t>Private Equity Investments Sold Prohibited by Volcker Rule</t>
  </si>
  <si>
    <t>Commitments for Private Equity and Other Noninterest-bearing Investments</t>
  </si>
  <si>
    <t>Commitments for Private Equity or Other Non-Interest Bearing Investments Prohibited by the Volcker Rule</t>
  </si>
  <si>
    <t>Small Business Administration Loan-Backed Securities [Member] | Minimum [Member]</t>
  </si>
  <si>
    <t>Investment term of maturity | yr</t>
  </si>
  <si>
    <t>Small Business Administration Loan-Backed Securities [Member] | Maximum [Member]</t>
  </si>
  <si>
    <t>US States and Political Subdivisions Debt Securities [Member]</t>
  </si>
  <si>
    <t>Held-to-maturity, Amortized cost</t>
  </si>
  <si>
    <t>Asset-backed Securities [Member] | Trust Preferred Securities - Banks And Insurance [Member]</t>
  </si>
  <si>
    <t>Investment Securities (Summary Of Investment Securities) (Details) - USD ($) $ in Thousands</t>
  </si>
  <si>
    <t>Available-for-sale Debt Securities, Amortized Cost Basis</t>
  </si>
  <si>
    <t>Available-For-Sale Debt Securities, Gross Unrealized Gains, Recognized In O C I</t>
  </si>
  <si>
    <t>Available-For-Sale Debt Securities, Gross Unrealized Losses, Recognized In O C I</t>
  </si>
  <si>
    <t>Available-for-sale debt securities, Estimated fair value</t>
  </si>
  <si>
    <t>Available-for-sale Securities, Gross Unrealized Gain</t>
  </si>
  <si>
    <t>Available-for-sale, Amortized cost</t>
  </si>
  <si>
    <t>Available-for-sale, Gross unrealized losses, Recognized in OCI</t>
  </si>
  <si>
    <t>Available-for-sale securities, Estimated fair value</t>
  </si>
  <si>
    <t>amortized cost of investment securities</t>
  </si>
  <si>
    <t>Gross Unrealized Gains of Investment Securities Recognized in OCI</t>
  </si>
  <si>
    <t>Gross Unrealized Losses of Investment Securities Recognized in OCI</t>
  </si>
  <si>
    <t>Estimated Fair Value of Investment Securities</t>
  </si>
  <si>
    <t>Mutual Funds And Stock [Member]</t>
  </si>
  <si>
    <t>Held-to-maturity Securities, Unrecognized Holding Gain</t>
  </si>
  <si>
    <t>Held-to-maturity Securities, Unrecognized Holding Loss</t>
  </si>
  <si>
    <t>Available-for-sale Securities [Member]</t>
  </si>
  <si>
    <t>Trust Preferred Securities - Banks And Insurance [Member] | Asset-backed Securities [Member]</t>
  </si>
  <si>
    <t>Agency Securities [Member]</t>
  </si>
  <si>
    <t>Agency Guaranteed Mortgage-Backed Securities [Member]</t>
  </si>
  <si>
    <t>Small Business Administration Loan-Backed Securities [Member]</t>
  </si>
  <si>
    <t>Investment Securities (Contractual Maturities Debt Securities) (Details) - USD ($) $ in Thousands</t>
  </si>
  <si>
    <t>Held-to-maturity Securities, Debt Maturities, Next Rolling Twelve Months, Amortized Cost</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Securities, Debt Maturities, Rolling after Ten Years, Amortized Cost</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 USD ($) $ in Thousands</t>
  </si>
  <si>
    <t>12 Months Ended</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Mutual Funds And Stock Equity Securities [Member]</t>
  </si>
  <si>
    <t>Available-for-sale Securities [Member] | US States and Political Subdivisions Debt Securities [Member]</t>
  </si>
  <si>
    <t>Asset-backed Securities [Member] | Other Credit Derivatives [Member]</t>
  </si>
  <si>
    <t>Investment Securities (Rollforward Of Total Amount Of Credit-Related OTTI) (Details) - USD ($) $ in Thousands</t>
  </si>
  <si>
    <t>Jun. 30, 2015</t>
  </si>
  <si>
    <t>Dec. 31, 2014</t>
  </si>
  <si>
    <t>Other than Temporary Impairment, Credit Losses Recognized in Earnings, Credit Losses on Debt Securities Held</t>
  </si>
  <si>
    <t>Reductions for securities sold during the period</t>
  </si>
  <si>
    <t>Transfer of Securities from HTM to AFS</t>
  </si>
  <si>
    <t>Held-to-maturity Securities [Member]</t>
  </si>
  <si>
    <t>Investment Securities (Gains And Losses, Including OTTI, Recognized In Statement Of Income) (Details) - USD ($) $ in Thousands</t>
  </si>
  <si>
    <t>Investment securities, Held-to-maturity, Gross gains</t>
  </si>
  <si>
    <t>Other than Temporary Impairment Losses, Investments, Held-to-maturity Securities</t>
  </si>
  <si>
    <t>Investment securities, Available-for-sale, Gross gains</t>
  </si>
  <si>
    <t>Other than Temporary Impairment Losses, Investments, Portion Recognized in Earnings, Net, Available-for-sale Securiti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Equity securities gains</t>
  </si>
  <si>
    <t>Investment Securities Taxable and Nontaxable Interest Income by Investment Type (Details) - USD ($) $ in Thousands</t>
  </si>
  <si>
    <t>Noninterest Income</t>
  </si>
  <si>
    <t>Taxable [Member]</t>
  </si>
  <si>
    <t>Nontaxable [Member]</t>
  </si>
  <si>
    <t>Held-to-maturity Securities [Member] | Taxable [Member]</t>
  </si>
  <si>
    <t>Held-to-maturity Securities [Member] | Nontaxable [Member]</t>
  </si>
  <si>
    <t>Available-for-sale Securities [Member] | Taxable [Member]</t>
  </si>
  <si>
    <t>Available-for-sale Securities [Member] | Nontaxable [Member]</t>
  </si>
  <si>
    <t>Trading Securities [Member]</t>
  </si>
  <si>
    <t>Trading Securities [Member] | Taxable [Member]</t>
  </si>
  <si>
    <t>Trading Securities [Member] | Nontaxable [Member]</t>
  </si>
  <si>
    <t>Loans And Allowance For Credit Losses (Narrative) (Details)</t>
  </si>
  <si>
    <t>Sep. 30, 2016USD ($)</t>
  </si>
  <si>
    <t>Sep. 30, 2016USD ($)moBilling_CyclesdPayments</t>
  </si>
  <si>
    <t>Jun. 30, 2016USD ($)</t>
  </si>
  <si>
    <t>Dec. 31, 2015USD ($)</t>
  </si>
  <si>
    <t>Jun. 30, 2015USD ($)</t>
  </si>
  <si>
    <t>Loans And Allowance For Credit Losses [Line Items]</t>
  </si>
  <si>
    <t>Certain Loans Acquired in Transfer Not Accounted for as Debt Securities, Outstanding Balance</t>
  </si>
  <si>
    <t>Unfunded Lending Commitments on Troubled Debt Restructuring</t>
  </si>
  <si>
    <t>Loans and Leases Receivable, Gross</t>
  </si>
  <si>
    <t>Financing Receivable, Recorded Investment, Current</t>
  </si>
  <si>
    <t>Threshold for Internal risk grades assigned to commercial and commercial real estate loans</t>
  </si>
  <si>
    <t>Certain Loans Acquired in Transfer Not Accounted for as Debt Securities, Provision for Loan Losses</t>
  </si>
  <si>
    <t>Financing Receivable, Modifications, Subsequent Default, Recorded Investment</t>
  </si>
  <si>
    <t>Unearned income and fees, net of related costs</t>
  </si>
  <si>
    <t>Owner occupied and commercial real estate loans, unamortized premiums</t>
  </si>
  <si>
    <t>Land Development Loans</t>
  </si>
  <si>
    <t>Loans at carrying value pledged as collateral for current and potential borrowings</t>
  </si>
  <si>
    <t>Payments for Origination and Purchases of Loans Held-for-sale</t>
  </si>
  <si>
    <t>Principal Balance of Loans Sold, Serviced Loans</t>
  </si>
  <si>
    <t>Loans and Leases Receivable, Gain (Loss) on Sales, Net</t>
  </si>
  <si>
    <t>Principle amount of loans held for sale sold</t>
  </si>
  <si>
    <t>Servicing Asset at Amortized Cost</t>
  </si>
  <si>
    <t>Number of days for consumer loans to be charged off | d</t>
  </si>
  <si>
    <t>Number of days for closed-end loans to be charged off | d</t>
  </si>
  <si>
    <t>Minimum number of days past due for nonaccrual status | d</t>
  </si>
  <si>
    <t>Minimum number of monthly payments in arrears when reporting past due | Payments</t>
  </si>
  <si>
    <t>Minimum number of billing cycles in arrears when reported as past due | Billing_Cycles</t>
  </si>
  <si>
    <t>Minimum number of days unpaid when reported as past due | d</t>
  </si>
  <si>
    <t>Threshold for nonaccrual loans for evaluation of impairment</t>
  </si>
  <si>
    <t>Minimum number of months for borrower to meet terms For TDR status | mo</t>
  </si>
  <si>
    <t>Recorded investment in TDR loans modified with interest rates below market</t>
  </si>
  <si>
    <t>Total reversal amount to ALLL</t>
  </si>
  <si>
    <t>Additional interest income due to increased cash flows from acquired loans</t>
  </si>
  <si>
    <t>Provision for Loan and Lease Losses</t>
  </si>
  <si>
    <t>Provision for Unfunded Lending Commitments</t>
  </si>
  <si>
    <t>Other Real Estate, Foreclosed Assets, and Repossessed Assets</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Commercial [Member]</t>
  </si>
  <si>
    <t>Subsequent payment default period, number of days | d</t>
  </si>
  <si>
    <t>Consumer Portfolio Segment [Member]</t>
  </si>
  <si>
    <t>Consumer Loan [Member]</t>
  </si>
  <si>
    <t>Finance Leases Portfolio Segment [Member]</t>
  </si>
  <si>
    <t>Owner Occupied [Member]</t>
  </si>
  <si>
    <t>Municipal [Member]</t>
  </si>
  <si>
    <t>Commercial Loan [Member]</t>
  </si>
  <si>
    <t>Commercial Real Estate Portfolio Segment [Member]</t>
  </si>
  <si>
    <t>Term [Member]</t>
  </si>
  <si>
    <t>Commercial Real Estate [Member]</t>
  </si>
  <si>
    <t>Home Equity Line of Credit [Member]</t>
  </si>
  <si>
    <t>One Through Four Family Residential [Member]</t>
  </si>
  <si>
    <t>Construction And Other Consumer Real Estate [Member]</t>
  </si>
  <si>
    <t>Revolving Credit Facility [Member]</t>
  </si>
  <si>
    <t>Accruing [Member]</t>
  </si>
  <si>
    <t>Financing Receivable, Modifications, Recorded Investment</t>
  </si>
  <si>
    <t>Accruing [Member] | Consumer Portfolio Segment [Member]</t>
  </si>
  <si>
    <t>Nonaccruing [Member]</t>
  </si>
  <si>
    <t>Nonaccruing [Member] | Consumer Portfolio Segment [Member]</t>
  </si>
  <si>
    <t>1 Represents nonaccrual loans that are not past due more than 30 days; however, full payment of principal and interest is still not expected.</t>
  </si>
  <si>
    <t>Loans And Allowance For Credit Losses (Summary Of Major Portfolio Segment And Specific Loan Class) (Details) - USD ($) $ in Thousands</t>
  </si>
  <si>
    <t>Jun. 30, 2016</t>
  </si>
  <si>
    <t>Financing Receivable, Allowance for Credit Losses [Line Items]</t>
  </si>
  <si>
    <t>Balance at end of period</t>
  </si>
  <si>
    <t>Commercial and industrial</t>
  </si>
  <si>
    <t>Leasing</t>
  </si>
  <si>
    <t>Owner occupied</t>
  </si>
  <si>
    <t>Municipal</t>
  </si>
  <si>
    <t>Construction and land development</t>
  </si>
  <si>
    <t>Term</t>
  </si>
  <si>
    <t>Change In Allowance Covered By F D I C Indemnification</t>
  </si>
  <si>
    <t>Allowance for Loan and Lease Losses, Write-offs</t>
  </si>
  <si>
    <t>Allowance for Loan and Lease Losses, Recoveries of Bad Debts</t>
  </si>
  <si>
    <t>Net loan and lease charge-offs</t>
  </si>
  <si>
    <t>Total allowance for credit losses</t>
  </si>
  <si>
    <t>Loans Receivable, Gross, Commercial, Real Estate</t>
  </si>
  <si>
    <t>Loans and Leases Receivable, Gross, Consumer, Home Equity</t>
  </si>
  <si>
    <t>Loans and Leases Receivable, Gross, Consumer, Mortgage</t>
  </si>
  <si>
    <t>Loans and Leases Receivable, Gross, Consumer, Construction</t>
  </si>
  <si>
    <t>Loans and Leases Receivable, Gross, Consumer, Revolving, Credit Card</t>
  </si>
  <si>
    <t>Loans and Leases Receivable, Gross, Consumer, Other</t>
  </si>
  <si>
    <t>Commercial Portfolio Segment [Member]</t>
  </si>
  <si>
    <t>Loans and Leases Receivable before Fees, Gross</t>
  </si>
  <si>
    <t>Loans And Allowance For Credit Losses (Summary Of Changes In The Allowance For Credit Losses) (Details) - USD ($) $ in Thousands</t>
  </si>
  <si>
    <t>Allowance for Loan and Lease Losses, Provision for Loss, Gross</t>
  </si>
  <si>
    <t>Allowance for Credit Losses [Roll Forward]</t>
  </si>
  <si>
    <t>Balance at beginning of period</t>
  </si>
  <si>
    <t>Allowance for loan losses</t>
  </si>
  <si>
    <t>Loans And Allowance For Credit Losses (Summary Of ALLL And Outstanding Loan Balances According To The Company's Impairment Method) (Details) - USD ($) $ in Thousands</t>
  </si>
  <si>
    <t>Impaired Financing Receivable, Average Recorded Investment</t>
  </si>
  <si>
    <t>Impaired Financing Receivable, Interest Income, Accrual Method</t>
  </si>
  <si>
    <t>Allowance for loan losses: Individually evaluated for impairment</t>
  </si>
  <si>
    <t>Financing Receivable, Allowance for Credit Losses, Collectively Evaluated for Impairment</t>
  </si>
  <si>
    <t>Outstanding loan balances: Individually evaluated for impairment</t>
  </si>
  <si>
    <t>Outstanding loan balances: Collectively evaluated for impairment</t>
  </si>
  <si>
    <t>Certain Loans and Debt Securities Acquired in Transfer, with Related Allowance for Credit Losses Due to Subsequent Impairment</t>
  </si>
  <si>
    <t>Financing Receivable Allowance For Credit Losses and Receivables Acquired With Deteriorated Credit Quality</t>
  </si>
  <si>
    <t>Loans And Allowance For Credit Losses (Summary Of Nonaccrual Loans) (Details) - USD ($) $ in Thousands</t>
  </si>
  <si>
    <t>loans held for sale [Member]</t>
  </si>
  <si>
    <t>Financing Receivables, Total [Member]</t>
  </si>
  <si>
    <t>Commercial and Industrial Sector [Member]</t>
  </si>
  <si>
    <t>Loans And Allowance For Credit Losses (Summary Of Past Due Loans (Accruing And Nonaccruing)) (Details) - USD ($) $ in Thousands</t>
  </si>
  <si>
    <t>Total past due</t>
  </si>
  <si>
    <t>Total loans</t>
  </si>
  <si>
    <t>Accruing loans 90+ days past due</t>
  </si>
  <si>
    <t>Commercial And Industrial [Member]</t>
  </si>
  <si>
    <t>Accruing [Member] | Commercial And Industrial [Member]</t>
  </si>
  <si>
    <t>Accruing [Member] | Commercial Loan [Member]</t>
  </si>
  <si>
    <t>Accruing [Member] | Commercial Real Estate [Member]</t>
  </si>
  <si>
    <t>Accruing [Member] | Consumer Loan [Member]</t>
  </si>
  <si>
    <t>Accruing [Member] | Owner Occupied [Member]</t>
  </si>
  <si>
    <t>Accruing [Member] | Term [Member]</t>
  </si>
  <si>
    <t>Accruing [Member] | Home Equity Line of Credit [Member]</t>
  </si>
  <si>
    <t>Accruing [Member] | One Through Four Family Residential [Member]</t>
  </si>
  <si>
    <t>Accruing [Member] | Construction And Other Consumer Real Estate [Member]</t>
  </si>
  <si>
    <t>Nonaccruing [Member] | Commercial And Industrial [Member]</t>
  </si>
  <si>
    <t>Nonaccruing [Member] | Commercial Loan [Member]</t>
  </si>
  <si>
    <t>Nonaccruing [Member] | Commercial Real Estate [Member]</t>
  </si>
  <si>
    <t>Nonaccruing [Member] | Consumer Loan [Member]</t>
  </si>
  <si>
    <t>Nonaccruing [Member] | Owner Occupied [Member]</t>
  </si>
  <si>
    <t>Nonaccruing [Member] | Term [Member]</t>
  </si>
  <si>
    <t>Nonaccruing [Member] | Home Equity Line of Credit [Member]</t>
  </si>
  <si>
    <t>Nonaccruing [Member] | One Through Four Family Residential [Member]</t>
  </si>
  <si>
    <t>Nonaccruing [Member] | Construction And Other Consumer Real Estate [Member]</t>
  </si>
  <si>
    <t>Loans And Allowance For Credit Losses (Summary Of Outstanding Loan Balances (Accruing And Nonaccruing) Categorized By Credit Quality Indicators) (Details) - USD ($) $ in Thousands</t>
  </si>
  <si>
    <t>1-4 family residential</t>
  </si>
  <si>
    <t>Bankcard and other revolving plans</t>
  </si>
  <si>
    <t>Pass [Member]</t>
  </si>
  <si>
    <t>Pass [Member] | Consumer Portfolio Segment [Member]</t>
  </si>
  <si>
    <t>Pass [Member] | Commercial Real Estate [Member]</t>
  </si>
  <si>
    <t>Pass [Member] | Commercial [Member]</t>
  </si>
  <si>
    <t>Special Mention [Member]</t>
  </si>
  <si>
    <t>Special Mention [Member] | Consumer Portfolio Segment [Member]</t>
  </si>
  <si>
    <t>Special Mention [Member] | Commercial Real Estate [Member]</t>
  </si>
  <si>
    <t>Special Mention [Member] | Commercial [Member]</t>
  </si>
  <si>
    <t>Total Allowance [Member]</t>
  </si>
  <si>
    <t>Total Allowance [Member] | Consumer Portfolio Segment [Member]</t>
  </si>
  <si>
    <t>Total Allowance [Member] | Commercial Real Estate [Member]</t>
  </si>
  <si>
    <t>Total Allowance [Member] | Commercial [Member]</t>
  </si>
  <si>
    <t>Doubtful [Member]</t>
  </si>
  <si>
    <t>Doubtful [Member] | Consumer Portfolio Segment [Member]</t>
  </si>
  <si>
    <t>Doubtful [Member] | Commercial Real Estate [Member]</t>
  </si>
  <si>
    <t>Doubtful [Member] | Commercial [Member]</t>
  </si>
  <si>
    <t>Substandard [Member]</t>
  </si>
  <si>
    <t>Substandard [Member] | Consumer Portfolio Segment [Member]</t>
  </si>
  <si>
    <t>Substandard [Member] | Commercial Real Estate [Member]</t>
  </si>
  <si>
    <t>Substandard [Member] | Commercial [Member]</t>
  </si>
  <si>
    <t>Commercial and Industrial Sector [Member] | Commercial And Industrial [Member]</t>
  </si>
  <si>
    <t>Loans And Allowance For Credit Losses (Summary Of Information On Impaired Loans) (Details) - USD ($) $ in Thousands</t>
  </si>
  <si>
    <t>Unpaid principal balance</t>
  </si>
  <si>
    <t>Recorded investment</t>
  </si>
  <si>
    <t>Impaired Financing Receivable, Related Allowance</t>
  </si>
  <si>
    <t>Average recorded investment</t>
  </si>
  <si>
    <t>Interest income recognized</t>
  </si>
  <si>
    <t>Impaired Financing Receivable Related Allowance [Member]</t>
  </si>
  <si>
    <t>Impaired Financing Receivable Related Allowance [Member] | loans held for sale [Member]</t>
  </si>
  <si>
    <t>Impaired Financing Receivable Related Allowance [Member] | Owner Occupied [Member]</t>
  </si>
  <si>
    <t>Impaired Financing Receivable Related Allowance [Member] | Municipal [Member]</t>
  </si>
  <si>
    <t>Impaired Financing Receivable Related Allowance [Member] | Commercial Loan [Member]</t>
  </si>
  <si>
    <t>Impaired Financing Receivable Related Allowance [Member] | Commercial Real Estate [Member]</t>
  </si>
  <si>
    <t>Impaired Financing Receivable Related Allowance [Member] | Term [Member]</t>
  </si>
  <si>
    <t>Impaired Financing Receivable Related Allowance [Member] | Home Equity Line of Credit [Member]</t>
  </si>
  <si>
    <t>Impaired Financing Receivable Related Allowance [Member] | Consumer Portfolio Segmen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Consumer Loan [Member]</t>
  </si>
  <si>
    <t>Impaired Financing Receivable Recorded Investment With No Allowance [Member]</t>
  </si>
  <si>
    <t>Impaired Financing Receivable Recorded Investment With No Allowance [Member] | loans held for sale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Loan [Member]</t>
  </si>
  <si>
    <t>Impaired Financing Receivable Recorded Investment With No Allowance [Member] | Commercial Real Estate [Member]</t>
  </si>
  <si>
    <t>Impaired Financing Receivable Recorded Investment With No Allowance [Member] | Term [Member]</t>
  </si>
  <si>
    <t>Impaired Financing Receivable Recorded Investment With No Allowance [Member] | Home Equity Line of Credit [Member]</t>
  </si>
  <si>
    <t>Impaired Financing Receivable Recorded Investment With No Allowance [Member] | Consumer Portfolio Segmen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Consumer Loan [Member]</t>
  </si>
  <si>
    <t>Commercial and Industrial Sector [Member] | Impaired Financing Receivable Related Allowance [Member]</t>
  </si>
  <si>
    <t>Commercial and Industrial Sector [Member] | Impaired Financing Receivable Recorded Investment With No Allowance [Member]</t>
  </si>
  <si>
    <t>Loans And Allowance For Credit Losses (Summary Of Selected Information On TDRs That Includes Recorded Investment On An Accruing And Nonaccruing Basis By Loan Class And Modification Type) (Details) - USD ($) $ in Thousands</t>
  </si>
  <si>
    <t>Financing Receivable, Modifications [Line Items]</t>
  </si>
  <si>
    <t>Construction and other consumer real estate</t>
  </si>
  <si>
    <t>Home equity credit line</t>
  </si>
  <si>
    <t>Recorded investment resulting from the following modification types</t>
  </si>
  <si>
    <t>Accruing [Member] | Commercial Real Estate Portfolio Segment [Member]</t>
  </si>
  <si>
    <t>Accruing [Member] | Home Equity Credit Line [Member]</t>
  </si>
  <si>
    <t>Accruing [Member] | Interest Rate Below Market [Member]</t>
  </si>
  <si>
    <t>Accruing [Member] | Interest Rate Below Market [Member] | Commercial And Industrial [Member]</t>
  </si>
  <si>
    <t>Accruing [Member] | Interest Rate Below Market [Member] | Owner Occupied [Member]</t>
  </si>
  <si>
    <t>Accruing [Member] | Interest Rate Below Market [Member] | Commercial Loan [Member]</t>
  </si>
  <si>
    <t>Accruing [Member] | Interest Rate Below Market [Member] | Commercial Real Estate Portfolio Segment [Member]</t>
  </si>
  <si>
    <t>Accruing [Member] | Interest Rate Below Market [Member] | Term [Member]</t>
  </si>
  <si>
    <t>Accruing [Member] | Interest Rate Below Market [Member] | Commercial Real Estate [Member]</t>
  </si>
  <si>
    <t>Accruing [Member] | Interest Rate Below Market [Member] | Home Equity Credit Line [Member]</t>
  </si>
  <si>
    <t>Accruing [Member] | Interest Rate Below Market [Member] | One Through Four Family Residential [Member]</t>
  </si>
  <si>
    <t>Accruing [Member] | Interest Rate Below Market [Member] | Construction And Other Consumer Real Estate [Member]</t>
  </si>
  <si>
    <t>Accruing [Member] | Interest Rate Below Market [Member] | Consumer Portfolio Segment [Member]</t>
  </si>
  <si>
    <t>Accruing [Member] | Interest Rate Below Market [Member] | Consumer Loan [Member]</t>
  </si>
  <si>
    <t>Accruing [Member] | Maturity Or Team Extension [Member]</t>
  </si>
  <si>
    <t>Accruing [Member] | Maturity Or Team Extension [Member] | Commercial And Industrial [Member]</t>
  </si>
  <si>
    <t>Accruing [Member] | Maturity Or Team Extension [Member] | Owner Occupied [Member]</t>
  </si>
  <si>
    <t>Accruing [Member] | Maturity Or Team Extension [Member] | Commercial Loan [Member]</t>
  </si>
  <si>
    <t>Accruing [Member] | Maturity Or Team Extension [Member] | Commercial Real Estate Portfolio Segment [Member]</t>
  </si>
  <si>
    <t>Accruing [Member] | Maturity Or Team Extension [Member] | Term [Member]</t>
  </si>
  <si>
    <t>Accruing [Member] | Maturity Or Team Extension [Member] | Commercial Real Estate [Member]</t>
  </si>
  <si>
    <t>Accruing [Member] | Maturity Or Team Extension [Member] | Home Equity Credit Line [Member]</t>
  </si>
  <si>
    <t>Accruing [Member] | Maturity Or Team Extension [Member] | One Through Four Family Residential [Member]</t>
  </si>
  <si>
    <t>Accruing [Member] | Maturity Or Team Extension [Member] | Construction And Other Consumer Real Estate [Member]</t>
  </si>
  <si>
    <t>Accruing [Member] | Maturity Or Team Extension [Member] | Consumer Portfolio Segment [Member]</t>
  </si>
  <si>
    <t>Accruing [Member] | Maturity Or Team Extension [Member] | Consumer Loan [Member]</t>
  </si>
  <si>
    <t>Accruing [Member] | Principal Forgiveness [Member]</t>
  </si>
  <si>
    <t>Accruing [Member] | Principal Forgiveness [Member] | Commercial And Industrial [Member]</t>
  </si>
  <si>
    <t>Accruing [Member] | Principal Forgiveness [Member] | Owner Occupied [Member]</t>
  </si>
  <si>
    <t>Accruing [Member] | Principal Forgiveness [Member] | Commercial Loan [Member]</t>
  </si>
  <si>
    <t>Accruing [Member] | Principal Forgiveness [Member] | Commercial Real Estate Portfolio Segment [Member]</t>
  </si>
  <si>
    <t>Accruing [Member] | Principal Forgiveness [Member] | Term [Member]</t>
  </si>
  <si>
    <t>Accruing [Member] | Principal Forgiveness [Member] | Commercial Real Estate [Member]</t>
  </si>
  <si>
    <t>Accruing [Member] | Principal Forgiveness [Member] | Home Equity Credit Line [Member]</t>
  </si>
  <si>
    <t>Accruing [Member] | Principal Forgiveness [Member] | One Through Four Family Residential [Member]</t>
  </si>
  <si>
    <t>Accruing [Member] | Principal Forgiveness [Member] | Construction And Other Consumer Real Estate [Member]</t>
  </si>
  <si>
    <t>Accruing [Member] | Principal Forgiveness [Member] | Consumer Portfolio Segment [Member]</t>
  </si>
  <si>
    <t>Accruing [Member] | Principal Forgiveness [Member] | Consumer Loan [Member]</t>
  </si>
  <si>
    <t>Accruing [Member] | Payment Deferral [Member]</t>
  </si>
  <si>
    <t>Accruing [Member] | Payment Deferral [Member] | Commercial And Industrial [Member]</t>
  </si>
  <si>
    <t>Accruing [Member] | Payment Deferral [Member] | Owner Occupied [Member]</t>
  </si>
  <si>
    <t>Accruing [Member] | Payment Deferral [Member] | Commercial Loan [Member]</t>
  </si>
  <si>
    <t>Accruing [Member] | Payment Deferral [Member] | Commercial Real Estate Portfolio Segment [Member]</t>
  </si>
  <si>
    <t>Accruing [Member] | Payment Deferral [Member] | Term [Member]</t>
  </si>
  <si>
    <t>Accruing [Member] | Payment Deferral [Member] | Commercial Real Estate [Member]</t>
  </si>
  <si>
    <t>Accruing [Member] | Payment Deferral [Member] | Home Equity Credit Line [Member]</t>
  </si>
  <si>
    <t>Accruing [Member] | Payment Deferral [Member] | One Through Four Family Residential [Member]</t>
  </si>
  <si>
    <t>Accruing [Member] | Payment Deferral [Member] | Construction And Other Consumer Real Estate [Member]</t>
  </si>
  <si>
    <t>Accruing [Member] | Payment Deferral [Member] | Consumer Portfolio Segment [Member]</t>
  </si>
  <si>
    <t>Accruing [Member] | Payment Deferral [Member] | Consumer Loan [Member]</t>
  </si>
  <si>
    <t>Accruing [Member] | Other Recorded Investment Resulting From Following Modification [Member]</t>
  </si>
  <si>
    <t>Accruing [Member] | Other Recorded Investment Resulting From Following Modification [Member] | Commercial And Industrial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Commercial Real Estate Portfolio Segment [Member]</t>
  </si>
  <si>
    <t>Accruing [Member] | Other Recorded Investment Resulting From Following Modification [Member] | Term [Member]</t>
  </si>
  <si>
    <t>Accruing [Member] | Other Recorded Investment Resulting From Following Modification [Member] | Commercial Real Estate [Member]</t>
  </si>
  <si>
    <t>Accruing [Member] | Other Recorded Investment Resulting From Following Modification [Member] | Home Equity Credit Line [Member]</t>
  </si>
  <si>
    <t>Accruing [Member] | Other Recorded Investment Resulting From Following Modification [Member] | One Through Four Family Residential [Member]</t>
  </si>
  <si>
    <t>Accruing [Member] | Other Recorded Investment Resulting From Following Modification [Member] | Construction And Other Consumer Real Estate [Member]</t>
  </si>
  <si>
    <t>Accruing [Member] | Other Recorded Investment Resulting From Following Modification [Member] | Consumer Portfolio Segment [Member]</t>
  </si>
  <si>
    <t>Accruing [Member] | Other Recorded Investment Resulting From Following Modification [Member] | Consumer Loan [Member]</t>
  </si>
  <si>
    <t>Accruing [Member] | Multiple Modification Types [Member]</t>
  </si>
  <si>
    <t>[2]</t>
  </si>
  <si>
    <t>Accruing [Member] | Multiple Modification Types [Member] | Commercial And Industrial [Member]</t>
  </si>
  <si>
    <t>Accruing [Member] | Multiple Modification Types [Member] | Owner Occupied [Member]</t>
  </si>
  <si>
    <t>Accruing [Member] | Multiple Modification Types [Member] | Commercial Loan [Member]</t>
  </si>
  <si>
    <t>Accruing [Member] | Multiple Modification Types [Member] | Commercial Real Estate Portfolio Segment [Member]</t>
  </si>
  <si>
    <t>Accruing [Member] | Multiple Modification Types [Member] | Term [Member]</t>
  </si>
  <si>
    <t>Accruing [Member] | Multiple Modification Types [Member] | Commercial Real Estate [Member]</t>
  </si>
  <si>
    <t>Accruing [Member] | Multiple Modification Types [Member] | Home Equity Credit Line [Member]</t>
  </si>
  <si>
    <t>Accruing [Member] | Multiple Modification Types [Member] | One Through Four Family Residential [Member]</t>
  </si>
  <si>
    <t>Accruing [Member] | Multiple Modification Types [Member] | Construction And Other Consumer Real Estate [Member]</t>
  </si>
  <si>
    <t>Accruing [Member] | Multiple Modification Types [Member] | Consumer Portfolio Segment [Member]</t>
  </si>
  <si>
    <t>Accruing [Member] | Multiple Modification Types [Member] | Consumer Loan [Member]</t>
  </si>
  <si>
    <t>Nonaccruing [Member] | Municipal [Member]</t>
  </si>
  <si>
    <t>Nonaccruing [Member] | Commercial Real Estate Portfolio Segment [Member]</t>
  </si>
  <si>
    <t>Nonaccruing [Member] | Home Equity Credit Line [Member]</t>
  </si>
  <si>
    <t>Nonaccruing [Member] | loans held for sale [Member]</t>
  </si>
  <si>
    <t>Nonaccruing [Member] | Interest Rate Below Market [Member]</t>
  </si>
  <si>
    <t>Nonaccruing [Member] | Interest Rate Below Market [Member] | Commercial And Industrial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Commercial Real Estate Portfolio Segment [Member]</t>
  </si>
  <si>
    <t>Nonaccruing [Member] | Interest Rate Below Market [Member] | Term [Member]</t>
  </si>
  <si>
    <t>Nonaccruing [Member] | Interest Rate Below Market [Member] | Commercial Real Estate [Member]</t>
  </si>
  <si>
    <t>Nonaccruing [Member] | Interest Rate Below Market [Member] | Home Equity Credit Line [Member]</t>
  </si>
  <si>
    <t>Nonaccruing [Member] | Interest Rate Below Market [Member] | One Through Four Family Residential [Member]</t>
  </si>
  <si>
    <t>Nonaccruing [Member] | Interest Rate Below Market [Member] | Construction And Other Consumer Real Estate [Member]</t>
  </si>
  <si>
    <t>Nonaccruing [Member] | Interest Rate Below Market [Member] | Consumer Portfolio Segment [Member]</t>
  </si>
  <si>
    <t>Nonaccruing [Member] | Interest Rate Below Market [Member] | Consumer Loan [Member]</t>
  </si>
  <si>
    <t>Nonaccruing [Member] | Interest Rate Below Market [Member] | loans held for sale [Member]</t>
  </si>
  <si>
    <t>Nonaccruing [Member] | Maturity Or Team Extension [Member]</t>
  </si>
  <si>
    <t>Nonaccruing [Member] | Maturity Or Team Extension [Member] | Commercial And Industrial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Commercial Real Estate Portfolio Segment [Member]</t>
  </si>
  <si>
    <t>Nonaccruing [Member] | Maturity Or Team Extension [Member] | Term [Member]</t>
  </si>
  <si>
    <t>Nonaccruing [Member] | Maturity Or Team Extension [Member] | Commercial Real Estate [Member]</t>
  </si>
  <si>
    <t>Nonaccruing [Member] | Maturity Or Team Extension [Member] | Home Equity Credit Line [Member]</t>
  </si>
  <si>
    <t>Nonaccruing [Member] | Maturity Or Team Extension [Member] | One Through Four Family Residential [Member]</t>
  </si>
  <si>
    <t>Nonaccruing [Member] | Maturity Or Team Extension [Member] | Construction And Other Consumer Real Estate [Member]</t>
  </si>
  <si>
    <t>Nonaccruing [Member] | Maturity Or Team Extension [Member] | Consumer Portfolio Segment [Member]</t>
  </si>
  <si>
    <t>Nonaccruing [Member] | Maturity Or Team Extension [Member] | Consumer Loan [Member]</t>
  </si>
  <si>
    <t>Nonaccruing [Member] | Maturity Or Team Extension [Member] | loans held for sale [Member]</t>
  </si>
  <si>
    <t>Nonaccruing [Member] | Principal Forgiveness [Member]</t>
  </si>
  <si>
    <t>Nonaccruing [Member] | Principal Forgiveness [Member] | Commercial And Industrial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Commercial Real Estate Portfolio Segment [Member]</t>
  </si>
  <si>
    <t>Nonaccruing [Member] | Principal Forgiveness [Member] | Term [Member]</t>
  </si>
  <si>
    <t>Nonaccruing [Member] | Principal Forgiveness [Member] | Commercial Real Estate [Member]</t>
  </si>
  <si>
    <t>Nonaccruing [Member] | Principal Forgiveness [Member] | Home Equity Credit Line [Member]</t>
  </si>
  <si>
    <t>Nonaccruing [Member] | Principal Forgiveness [Member] | One Through Four Family Residential [Member]</t>
  </si>
  <si>
    <t>Nonaccruing [Member] | Principal Forgiveness [Member] | Construction And Other Consumer Real Estate [Member]</t>
  </si>
  <si>
    <t>Nonaccruing [Member] | Principal Forgiveness [Member] | Consumer Portfolio Segment [Member]</t>
  </si>
  <si>
    <t>Nonaccruing [Member] | Principal Forgiveness [Member] | Consumer Loan [Member]</t>
  </si>
  <si>
    <t>Nonaccruing [Member] | Principal Forgiveness [Member] | loans held for sale [Member]</t>
  </si>
  <si>
    <t>Nonaccruing [Member] | Payment Deferral [Member]</t>
  </si>
  <si>
    <t>Nonaccruing [Member] | Payment Deferral [Member] | Commercial And Industri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Commercial Real Estate Portfolio Segment [Member]</t>
  </si>
  <si>
    <t>Nonaccruing [Member] | Payment Deferral [Member] | Term [Member]</t>
  </si>
  <si>
    <t>Nonaccruing [Member] | Payment Deferral [Member] | Commercial Real Estate [Member]</t>
  </si>
  <si>
    <t>Nonaccruing [Member] | Payment Deferral [Member] | Home Equity Credit Line [Member]</t>
  </si>
  <si>
    <t>Nonaccruing [Member] | Payment Deferral [Member] | One Through Four Family Residential [Member]</t>
  </si>
  <si>
    <t>Nonaccruing [Member] | Payment Deferral [Member] | Construction And Other Consumer Real Estate [Member]</t>
  </si>
  <si>
    <t>Nonaccruing [Member] | Payment Deferral [Member] | Consumer Portfolio Segment [Member]</t>
  </si>
  <si>
    <t>Nonaccruing [Member] | Payment Deferral [Member] | Consumer Loan [Member]</t>
  </si>
  <si>
    <t>Nonaccruing [Member] | Payment Deferral [Member] | loans held for sale [Member]</t>
  </si>
  <si>
    <t>Nonaccruing [Member] | Other Recorded Investment Resulting From Following Modification [Member]</t>
  </si>
  <si>
    <t>Nonaccruing [Member] | Other Recorded Investment Resulting From Following Modification [Member] | Commercial And Industrial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Commercial Real Estate Portfolio Segment [Member]</t>
  </si>
  <si>
    <t>Nonaccruing [Member] | Other Recorded Investment Resulting From Following Modification [Member] | Term [Member]</t>
  </si>
  <si>
    <t>Nonaccruing [Member] | Other Recorded Investment Resulting From Following Modification [Member] | Commercial Real Estate [Member]</t>
  </si>
  <si>
    <t>Nonaccruing [Member] | Other Recorded Investment Resulting From Following Modification [Member] | Home Equity Credit Line [Member]</t>
  </si>
  <si>
    <t>Nonaccruing [Member] | Other Recorded Investment Resulting From Following Modification [Member] | One Through Four Family Residential [Member]</t>
  </si>
  <si>
    <t>Nonaccruing [Member] | Other Recorded Investment Resulting From Following Modification [Member] | Construction And Other Consumer Real Estate [Member]</t>
  </si>
  <si>
    <t>Nonaccruing [Member] | Other Recorded Investment Resulting From Following Modification [Member] | Consumer Portfolio Segment [Member]</t>
  </si>
  <si>
    <t>Nonaccruing [Member] | Other Recorded Investment Resulting From Following Modification [Member] | Consumer Loan [Member]</t>
  </si>
  <si>
    <t>Nonaccruing [Member] | Other Recorded Investment Resulting From Following Modification [Member] | loans held for sale [Member]</t>
  </si>
  <si>
    <t>Nonaccruing [Member] | Multiple Modification Types [Member]</t>
  </si>
  <si>
    <t>Nonaccruing [Member] | Multiple Modification Types [Member] | Commercial And Industrial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Commercial Real Estate Portfolio Segment [Member]</t>
  </si>
  <si>
    <t>Nonaccruing [Member] | Multiple Modification Types [Member] | Term [Member]</t>
  </si>
  <si>
    <t>Nonaccruing [Member] | Multiple Modification Types [Member] | Commercial Real Estate [Member]</t>
  </si>
  <si>
    <t>Nonaccruing [Member] | Multiple Modification Types [Member] | Home Equity Credit Line [Member]</t>
  </si>
  <si>
    <t>Nonaccruing [Member] | Multiple Modification Types [Member] | One Through Four Family Residential [Member]</t>
  </si>
  <si>
    <t>Nonaccruing [Member] | Multiple Modification Types [Member] | Construction And Other Consumer Real Estate [Member]</t>
  </si>
  <si>
    <t>Nonaccruing [Member] | Multiple Modification Types [Member] | Consumer Portfolio Segment [Member]</t>
  </si>
  <si>
    <t>Nonaccruing [Member] | Multiple Modification Types [Member] | Consumer Loan [Member]</t>
  </si>
  <si>
    <t>Nonaccruing [Member] | Multiple Modification Types [Member] | loans held for sale [Member]</t>
  </si>
  <si>
    <t>1 Includes TDRs that resulted from other modification types including, but not limited to, a legal judgment awarded on different terms, a bankruptcy plan confirmed on different terms, a settlement that includes the delivery of collateral in exchange for debt reduction, etc.</t>
  </si>
  <si>
    <t>2 Includes TDRs that resulted from a combination of any of the previous modification types.</t>
  </si>
  <si>
    <t>Loans And Allowance For Credit Losses (Summary Of Net Financial Impact On Interest Income Due To Interest Rate Modifications Below Market For Accruing TDR Loans) (Details) - USD ($) $ in Thousands</t>
  </si>
  <si>
    <t>Net financial impact on interest income</t>
  </si>
  <si>
    <t>Loans And Allowance For Credit Losses (Schedule Of Investment Of Accruing And Nonaccruing Loans Modified As Troubled Debt Restructurings) (Details) - USD ($) $ in Thousands</t>
  </si>
  <si>
    <t>Commercial And Industrial [Member] | Accruing [Member]</t>
  </si>
  <si>
    <t>Commercial And Industrial [Member] | Nonaccruing [Member]</t>
  </si>
  <si>
    <t>Owner Occupied [Member] | Accruing [Member]</t>
  </si>
  <si>
    <t>Owner Occupied [Member] | Nonaccruing [Member]</t>
  </si>
  <si>
    <t>Commercial Loan [Member] | Accruing [Member]</t>
  </si>
  <si>
    <t>Commercial Loan [Member] | Nonaccruing [Member]</t>
  </si>
  <si>
    <t>Commercial Real Estate Portfolio Segment [Member] | Accruing [Member]</t>
  </si>
  <si>
    <t>Commercial Real Estate Portfolio Segment [Member] | Nonaccruing [Member]</t>
  </si>
  <si>
    <t>Term [Member] | Accruing [Member]</t>
  </si>
  <si>
    <t>Term [Member] | Nonaccruing [Member]</t>
  </si>
  <si>
    <t>Commercial Real Estate [Member] | Accruing [Member]</t>
  </si>
  <si>
    <t>Commercial Real Estate [Member] | Nonaccruing [Member]</t>
  </si>
  <si>
    <t>Home Equity Line of Credit [Member] | Accruing [Member]</t>
  </si>
  <si>
    <t>Home Equity Line of Credit [Member] | Nonaccruing [Member]</t>
  </si>
  <si>
    <t>One Through Four Family Residential [Member] | Accruing [Member]</t>
  </si>
  <si>
    <t>One Through Four Family Residential [Member] | Nonaccruing [Member]</t>
  </si>
  <si>
    <t>Construction And Other Consumer Real Estate [Member] | Accruing [Member]</t>
  </si>
  <si>
    <t>Construction And Other Consumer Real Estate [Member] | Nonaccruing [Member]</t>
  </si>
  <si>
    <t>Consumer Loan [Member] | Accruing [Member]</t>
  </si>
  <si>
    <t>Consumer Loan [Member] | Nonaccruing [Member]</t>
  </si>
  <si>
    <t>Loans And Allowance For Credit Losses (Schedule Of Outstanding Balances Of All Required Payments And The Related Carrying Amounts For PCI Loans) (Details) - USD ($) $ in Thousands</t>
  </si>
  <si>
    <t>Certain Loans Acquired in Transfer Not Accounted for as Debt Securities Acquired During Period [Line Items]</t>
  </si>
  <si>
    <t>Decrease In Interest Income Due to Interest Rate Changes For Accruing Troubled Debt Restructurings Loans</t>
  </si>
  <si>
    <t>Commercial</t>
  </si>
  <si>
    <t>Certain Loans Acquired In Transfer Not Accounted For As Debt Securities Commercial Real Estate</t>
  </si>
  <si>
    <t>Consumer</t>
  </si>
  <si>
    <t>Outstanding balance</t>
  </si>
  <si>
    <t>Certain Loans Acquired in Transfer Accounted for as Debt Securities, Carrying Amount, Net</t>
  </si>
  <si>
    <t>ALLL</t>
  </si>
  <si>
    <t>Carrying amount, net</t>
  </si>
  <si>
    <t>Loans And Allowance For Credit Losses (Schedule Of Changes In The Accretable Yield For PCI Loans) (Details) - USD ($) $ in Thousands</t>
  </si>
  <si>
    <t>Certain Loans Acquired in Transfer Not Accounted for as Debt Securities, Accretable Yield, Accretion</t>
  </si>
  <si>
    <t>Changes in Accretable Yield [Roll Forward]</t>
  </si>
  <si>
    <t>Certain Loans Acquired in Transfer Not Accounted for as Debt Securities, Accretable Yield</t>
  </si>
  <si>
    <t>Disposals and other</t>
  </si>
  <si>
    <t>Certain Loans Acquired in Transfer Not Accounted for as Debt Securities, Accretable Yield, Reclassifications from Nonaccretable Difference</t>
  </si>
  <si>
    <t>Derivative Instruments And Hedging Activities (Narrative) (Details) - USD ($) $ in Thousands</t>
  </si>
  <si>
    <t>Derivative [Line Items]</t>
  </si>
  <si>
    <t>Derivative Instruments, Gain (Loss) Recognized in Other Comprehensive Income (Loss), Effective Portion, Net</t>
  </si>
  <si>
    <t>Derivative Instruments, Gain (Loss) Reclassified from Accumulated OCI into Income, Effective Portion, Net</t>
  </si>
  <si>
    <t>Fair values of derivative assets reduced (increased) by net credit valuation adjustments</t>
  </si>
  <si>
    <t>Derivative Instruments, Gain (Loss) Reclassified from Accumulated OCI into Income, Future Expected</t>
  </si>
  <si>
    <t>Total derivatives, Notional amount</t>
  </si>
  <si>
    <t>Cash collateral pledged for derivative liabilities</t>
  </si>
  <si>
    <t>Additional collateral that would be required to be pledge if credit rating was downgraded by one notch</t>
  </si>
  <si>
    <t>Derivative Instrument, Noninterest Income (Expense)</t>
  </si>
  <si>
    <t>Derivatives Designated As Hedging Instrument Offset To Interest Expense</t>
  </si>
  <si>
    <t>Derivatives Designated As Hedging Instruments [Member]</t>
  </si>
  <si>
    <t>Derivatives Designated As Hedging Instruments [Member] | Cash Flow Hedging [Member]</t>
  </si>
  <si>
    <t>Derivatives Designated As Hedging Instruments [Member] | Cash Flow Hedging [Member] | Interest Rate Swap [Member]</t>
  </si>
  <si>
    <t>Derivatives Designated As Hedging Instruments [Member] | Fair Value Hedging [Member] | Terminated Swaps On Long Term Debt [Member]</t>
  </si>
  <si>
    <t>Derivatives Not Designated As Hedging Instruments [Member]</t>
  </si>
  <si>
    <t>Derivatives Not Designated As Hedging Instruments [Member] | Interest Rate Swap [Member]</t>
  </si>
  <si>
    <t>Derivatives Not Designated As Hedging Instruments [Member] | Interest Rate Swaps For Customers [Member]</t>
  </si>
  <si>
    <t>Derivatives Not Designated As Hedging Instruments [Member] | Future [Member]</t>
  </si>
  <si>
    <t>Derivatives Not Designated As Hedging Instruments [Member] | Foreign Exchange [Member]</t>
  </si>
  <si>
    <t>Other Liabilities [Member]</t>
  </si>
  <si>
    <t>Derivative Liability, Fair Value, Gross Liability</t>
  </si>
  <si>
    <t>Other Liabilities [Member] | Derivatives Designated As Hedging Instruments [Member]</t>
  </si>
  <si>
    <t>Other Liabilities [Member] | Derivatives Designated As Hedging Instruments [Member] | Cash Flow Hedging [Member] | Interest Rate Swap [Member]</t>
  </si>
  <si>
    <t>Other Liabilities [Member] | Derivatives Not Designated As Hedging Instruments [Member]</t>
  </si>
  <si>
    <t>Other Liabilities [Member] | Derivatives Not Designated As Hedging Instruments [Member] | Interest Rate Swap [Member]</t>
  </si>
  <si>
    <t>Other Liabilities [Member] | Derivatives Not Designated As Hedging Instruments [Member] | Interest Rate Swaps For Customers [Member]</t>
  </si>
  <si>
    <t>Other Liabilities [Member] | Derivatives Not Designated As Hedging Instruments [Member] | Foreign Exchange [Member]</t>
  </si>
  <si>
    <t>Other Liabilities [Member] | Derivative Financial Instruments, Liabilities [Member]</t>
  </si>
  <si>
    <t>Amounts recognized in OCI and reclassified from AOCI represent the effective portion of the change in fair value of the derivative.</t>
  </si>
  <si>
    <t>Derivative Instruments And Hedging Activities (Schedule Of Notional Amounts And Recorded Gross Fair Values And Related Gain (Loss) Of Derivative Instruments) (Details) - USD ($) $ in Thousands</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 | Other Assets [Member]</t>
  </si>
  <si>
    <t>Derivatives Designated As Hedging Instruments [Member] | Other Liabilities [Member]</t>
  </si>
  <si>
    <t>Derivatives Designated As Hedging Instruments [Member] | Interest Rate Swaps [Member] | Cash Flow Hedging [Member]</t>
  </si>
  <si>
    <t>Derivatives Designated As Hedging Instruments [Member] | Interest Rate Swaps [Member] | Other Assets [Member] | Cash Flow Hedging [Member]</t>
  </si>
  <si>
    <t>Derivatives Designated As Hedging Instruments [Member] | Interest Rate Swaps [Member] | Other Liabilities [Member] | Cash Flow Hedging [Member]</t>
  </si>
  <si>
    <t>Derivatives Designated As Hedging Instruments [Member] | Terminated Swaps On Long-Term Debt [Member] | Fair Value Hedges [Member]</t>
  </si>
  <si>
    <t>Derivatives Not Designated As Hedging Instruments [Member] | Other Assets [Member]</t>
  </si>
  <si>
    <t>Derivatives Not Designated As Hedging Instruments [Member] | Other Liabilities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bt And Shareholders' Equity (Narrative) (Details) - USD ($) $ / shares in Units, shares in Thousands, $ in Thousands</t>
  </si>
  <si>
    <t>Apr. 25, 2016</t>
  </si>
  <si>
    <t>Dec. 31, 2016</t>
  </si>
  <si>
    <t>Debt And Shareholders' Equity [Line Items]</t>
  </si>
  <si>
    <t>Junior Subordinated Notes</t>
  </si>
  <si>
    <t>Subordinated Debt</t>
  </si>
  <si>
    <t>Other Comprehensive Income (Loss), before Reclassifications, Net of Tax</t>
  </si>
  <si>
    <t>Stockholders' Equity [Abstract]</t>
  </si>
  <si>
    <t>Reclassification from Accumulated Other Comprehensive Income, Current Period, Net of Tax</t>
  </si>
  <si>
    <t>Senior Notes</t>
  </si>
  <si>
    <t>Capital Lease Obligations</t>
  </si>
  <si>
    <t>Long-term Debt, Gross</t>
  </si>
  <si>
    <t>Preferred Stock, Tender Offer</t>
  </si>
  <si>
    <t>Preferred Stock, Liquidation Preference, Value</t>
  </si>
  <si>
    <t>Payments for Repurchase of Redeemable Preferred Stock</t>
  </si>
  <si>
    <t>Preferred Stock, Redemption</t>
  </si>
  <si>
    <t>Treasury Stock Acquired, Average Cost Per Share</t>
  </si>
  <si>
    <t>Treasury Stock Acquired, Repurchase Authorization</t>
  </si>
  <si>
    <t>Accumulated Other Comprehensive Income (Loss), Net of Tax</t>
  </si>
  <si>
    <t>Repayments of Long-term Debt</t>
  </si>
  <si>
    <t>Senior Notes [Member]</t>
  </si>
  <si>
    <t>Senior Debt Obligations [Member]</t>
  </si>
  <si>
    <t>Early Repayment of Senior Debt</t>
  </si>
  <si>
    <t>Medium-term Notes [Member]</t>
  </si>
  <si>
    <t>SERIES I PREFERRED STOCK [Member]</t>
  </si>
  <si>
    <t>SERIES J STOCK [Member]</t>
  </si>
  <si>
    <t>Series G Preferred Stock [Member]</t>
  </si>
  <si>
    <t>AMEGY STATUTORY TRUSTS 2 [Member]</t>
  </si>
  <si>
    <t>redeemed [Member]</t>
  </si>
  <si>
    <t>Debt And Shareholders' Equity (Schedule Of Changes In Accumulated Other Comprehensive Income (Loss)) (Details) - USD ($) $ in Thousands</t>
  </si>
  <si>
    <t>Other Comprehensive Income (Loss), Unrealized Holding Gain (Loss) on Securities Arising During Period, Tax</t>
  </si>
  <si>
    <t>Interest income expense, net, after tax</t>
  </si>
  <si>
    <t>Income Tax Expense (Benefit)</t>
  </si>
  <si>
    <t>Interest Income (Expense), Net</t>
  </si>
  <si>
    <t>Beginning balance</t>
  </si>
  <si>
    <t>Ending balance</t>
  </si>
  <si>
    <t>Other Comprehensive Income (Loss), Unrealized Gain (Loss) on Derivatives Arising During Period, Tax</t>
  </si>
  <si>
    <t>Other Comprehensive (Income) Loss, Pension and Other Postretirement Benefit Plans, Tax</t>
  </si>
  <si>
    <t>Other Comprehensive Income (Loss), Tax</t>
  </si>
  <si>
    <t>Accumulated Net Unrealized Investment Gain (Loss) [Member]</t>
  </si>
  <si>
    <t>Accumulated Net Gain (Loss) from Designated or Qualifying Cash Flow Hedges [Member]</t>
  </si>
  <si>
    <t>Accumulated Defined Benefit Plans Adjustment [Member]</t>
  </si>
  <si>
    <t>Reclassification out of Accumulated Other Comprehensive Income [Member] | Accumulated Net Unrealized Investment Gain (Loss) [Member]</t>
  </si>
  <si>
    <t>Gain (Loss) on Investments, Excluding Other than Temporary Impairments</t>
  </si>
  <si>
    <t>Interest Rate Contract [Member] | Reclassification out of Accumulated Other Comprehensive Income [Member] | Accumulated Net Gain (Loss) from Designated or Qualifying Cash Flow Hedges [Member]</t>
  </si>
  <si>
    <t>Fixed income securities gain loss [Member] | Reclassification out of Accumulated Other Comprehensive Income [Member] | Accumulated Net Unrealized Investment Gain (Loss) [Member]</t>
  </si>
  <si>
    <t>Debt And Shareholders' Equity Schedule of Long-Term Debt Instruments (Details) - USD ($) $ in Thousands</t>
  </si>
  <si>
    <t>Debt And Shareholders' Equity JUNIOR SUBORDINATED NOTES (Details) - USD ($) $ in Thousands</t>
  </si>
  <si>
    <t>AMEGY STATUTORY TRUST ONE [Member]</t>
  </si>
  <si>
    <t>Coupon Rate</t>
  </si>
  <si>
    <t>3mL+2.85%</t>
  </si>
  <si>
    <t>Debt Instrument, Date of First Required Payment</t>
  </si>
  <si>
    <t>Sep. 17,
		2016</t>
  </si>
  <si>
    <t>3mL+1.90%</t>
  </si>
  <si>
    <t>Oct. 7,
		2016</t>
  </si>
  <si>
    <t>AMEGY STATUTORY TRUSTS 3 [Member] [Member]</t>
  </si>
  <si>
    <t>3mL+1.78%</t>
  </si>
  <si>
    <t>Sep. 15,
		2016</t>
  </si>
  <si>
    <t>STOCKMEN S STATUTORY TRUST 2 [Member]</t>
  </si>
  <si>
    <t>3mL+3.15%</t>
  </si>
  <si>
    <t>Sep. 26,
		2016</t>
  </si>
  <si>
    <t>STOCKMEN S STATUTORY TRUST 3 [Member]</t>
  </si>
  <si>
    <t>3mL+2.89%</t>
  </si>
  <si>
    <t>Income Taxes (Details) - USD ($) $ in Millions</t>
  </si>
  <si>
    <t>Effective Income Tax Rate Reconciliation, Percent</t>
  </si>
  <si>
    <t>33.70%</t>
  </si>
  <si>
    <t>28.80%</t>
  </si>
  <si>
    <t>33.40%</t>
  </si>
  <si>
    <t>32.00%</t>
  </si>
  <si>
    <t>Deferred Tax Assets, Net</t>
  </si>
  <si>
    <t>Fair Value (Narrative) (Details) - USD ($) $ in Thousands</t>
  </si>
  <si>
    <t>Derivatives, Fair Value [Line Items]</t>
  </si>
  <si>
    <t>Other noninterest-bearing investments valued under the cost method</t>
  </si>
  <si>
    <t>Federal Home Loan Bank Stock and Federal Reserve Bank Stock</t>
  </si>
  <si>
    <t>Net gains on sale of OREO properties</t>
  </si>
  <si>
    <t>Principal amount of other real estate owned property sold</t>
  </si>
  <si>
    <t>OREO Properties [Member]</t>
  </si>
  <si>
    <t>Fair Value, Inputs, Level 2 [Member]</t>
  </si>
  <si>
    <t>Fair value of AFS securities</t>
  </si>
  <si>
    <t>Fair Value, Inputs, Level 3 [Member]</t>
  </si>
  <si>
    <t>Third Party Pricing Service [Member] | Fair Value, Inputs, Level 2 [Member]</t>
  </si>
  <si>
    <t>Fair Value (Schedule Of Assets And Liabilities Measured At Fair Value By Class On A Recurring Basis) (Details) - USD ($) $ in Thousands</t>
  </si>
  <si>
    <t>Fair Value, Balance Sheet Grouping, Financial Statement Captions [Line Items]</t>
  </si>
  <si>
    <t>Trading Securities</t>
  </si>
  <si>
    <t>Other Assets, Fair Value Disclosure</t>
  </si>
  <si>
    <t>Other Liabilities, Fair Value Disclosure</t>
  </si>
  <si>
    <t>Assets, Fair Value Disclosure</t>
  </si>
  <si>
    <t>Financial and Nonfinancial Liabilities, Fair Value Disclosure</t>
  </si>
  <si>
    <t>Fair Value, Inputs, Level 1 [Member]</t>
  </si>
  <si>
    <t>Investments, Fair Value Disclosure</t>
  </si>
  <si>
    <t>Bank-owned life insurance [Member]</t>
  </si>
  <si>
    <t>Other Noninterest Bearing Investments Fair Value Disclosure</t>
  </si>
  <si>
    <t>Private Equity Funds [Member]</t>
  </si>
  <si>
    <t>Interest-Only-Strip [Member]</t>
  </si>
  <si>
    <t>Available-for-sale Securities [Member] | US Government Corporations and Agencies Securities [Member]</t>
  </si>
  <si>
    <t>Available-for-sale Securities [Member] | Municipal Securities [Member]</t>
  </si>
  <si>
    <t>Available-for-sale Securities [Member] | Debt Securities [Member]</t>
  </si>
  <si>
    <t>Asset-Backed Securities [Member] | Other Credit Derivatives [Member]</t>
  </si>
  <si>
    <t>Derivative [Member] | Interest Rate Contract [Member]</t>
  </si>
  <si>
    <t>Derivative [Member] | Interest Rate Swaps [Member]</t>
  </si>
  <si>
    <t>Derivative [Member] | Foreign Exchange Contract [Member]</t>
  </si>
  <si>
    <t>Financial Instruments Sold, Not yet Purchased, at Fair Value</t>
  </si>
  <si>
    <t>Fair Value, Inputs, Level 2 [Member] | Mutual Funds And Stock Equity Securities [Member]</t>
  </si>
  <si>
    <t>Fair Value, Inputs, Level 2 [Member] | Bank-owned life insurance [Member]</t>
  </si>
  <si>
    <t>Fair Value, Inputs, Level 2 [Member] | Private Equity Funds [Member]</t>
  </si>
  <si>
    <t>Fair Value, Inputs, Level 2 [Member] | Available-for-sale Securities [Member] | US Government Corporations and Agencies Securities [Member]</t>
  </si>
  <si>
    <t>Fair Value, Inputs, Level 2 [Member] | Available-for-sale Securities [Member] | Municipal Securities [Member]</t>
  </si>
  <si>
    <t>Fair Value, Inputs, Level 2 [Member] | Available-for-sale Securities [Member] | Debt Securities [Member]</t>
  </si>
  <si>
    <t>Fair Value, Inputs, Level 2 [Member] | Asset-Backed Securities [Member] | Other (Including ABS CDOs) [Member]</t>
  </si>
  <si>
    <t>Fair Value, Inputs, Level 2 [Member] | Derivative [Member]</t>
  </si>
  <si>
    <t>Fair Value, Inputs, Level 2 [Member] | Derivative [Member] | Interest Rate Contract [Member]</t>
  </si>
  <si>
    <t>Fair Value, Inputs, Level 2 [Member] | Derivative [Member] | Interest Rate Swaps [Member]</t>
  </si>
  <si>
    <t>Fair Value, Inputs, Level 3 [Member] | Private Equity Funds [Member]</t>
  </si>
  <si>
    <t>Fair Value, Inputs, Level 3 [Member] | Interest-Only-Strip [Member]</t>
  </si>
  <si>
    <t>Fair Value, Inputs, Level 3 [Member] | Available-for-sale Securities [Member] | US Government Corporations and Agencies Securities [Member]</t>
  </si>
  <si>
    <t>Fair Value, Inputs, Level 3 [Member] | Available-for-sale Securities [Member] | Municipal Securities [Member]</t>
  </si>
  <si>
    <t>Fair Value, Inputs, Level 3 [Member] | Asset-Backed Securities [Member] | Other (Including ABS CDOs) [Member]</t>
  </si>
  <si>
    <t>Fair Value, Inputs, Level 3 [Member] | Derivative [Member]</t>
  </si>
  <si>
    <t>Fair Value, Inputs, Level 1 [Member] | Mutual Funds And Stock Equity Securities [Member]</t>
  </si>
  <si>
    <t>Fair Value, Inputs, Level 1 [Member] | Available-for-sale Securities [Member] | US Government Corporations and Agencies Securities [Member]</t>
  </si>
  <si>
    <t>Fair Value, Inputs, Level 1 [Member] | Derivative [Member]</t>
  </si>
  <si>
    <t>Fair Value, Inputs, Level 1 [Member] | Derivative [Member] | Foreign Exchange Contract [Member]</t>
  </si>
  <si>
    <t>Fair Value (Schedule Of Key Model Inputs And Assumptions Used To Fair Value Certain Asset-Backed Securities) (Details) - USD ($) $ in Thousands</t>
  </si>
  <si>
    <t>Assumption for Fair Value as of Balance Sheet Date of Assets or Liabilities that relate to Transferor's Continuing Involvement [Line Items]</t>
  </si>
  <si>
    <t>Estimate of Fair Value Measurement [Member]</t>
  </si>
  <si>
    <t>Estimate of Fair Value Measurement [Member] | Derivative [Member]</t>
  </si>
  <si>
    <t>Interest Rate Contract [Member] | Derivative [Member]</t>
  </si>
  <si>
    <t>Foreign Exchange Contract [Member] | Derivative [Member]</t>
  </si>
  <si>
    <t>Interest Rate Swap [Member] | Derivative [Member]</t>
  </si>
  <si>
    <t>Debt Securities [Member] | Available-for-sale Securities [Member]</t>
  </si>
  <si>
    <t>Other Credit Derivatives [Member] | Asset-Backed Securities [Member]</t>
  </si>
  <si>
    <t>US States and Political Subdivisions Debt Securities [Member] | Available-for-sale Securities [Member]</t>
  </si>
  <si>
    <t>US Government Corporations and Agencies Securities [Member] | Available-for-sale Securities [Member]</t>
  </si>
  <si>
    <t>Fair Value, Inputs, Level 2 [Member] | Interest Rate Contract [Member] | Derivative [Member]</t>
  </si>
  <si>
    <t>Fair Value, Inputs, Level 2 [Member] | Interest Rate Swap [Member] | Derivative [Member]</t>
  </si>
  <si>
    <t>Fair Value, Inputs, Level 2 [Member] | Debt Securities [Member] | Available-for-sale Securities [Member]</t>
  </si>
  <si>
    <t>Fair Value, Inputs, Level 2 [Member] | US States and Political Subdivisions Debt Securities [Member] | Available-for-sale Securities [Member]</t>
  </si>
  <si>
    <t>Fair Value, Inputs, Level 2 [Member] | US Government Corporations and Agencies Securities [Member] | Available-for-sale Securities [Member]</t>
  </si>
  <si>
    <t>Fair Value, Inputs, Level 2 [Member] | Other (Including ABS CDOs) [Member] | Asset-Backed Securities [Member]</t>
  </si>
  <si>
    <t>Fair Value, Inputs, Level 3 [Member] | US States and Political Subdivisions Debt Securities [Member] | Available-for-sale Securities [Member]</t>
  </si>
  <si>
    <t>Fair Value, Inputs, Level 3 [Member] | US Government Corporations and Agencies Securities [Member] | Available-for-sale Securities [Member]</t>
  </si>
  <si>
    <t>Fair Value, Inputs, Level 3 [Member] | Other (Including ABS CDOs) [Member] | Asset-Backed Securities [Member]</t>
  </si>
  <si>
    <t>Fair Value, Inputs, Level 1 [Member] | Foreign Exchange Contract [Member] | Derivative [Member]</t>
  </si>
  <si>
    <t>Fair Value, Inputs, Level 1 [Member] | US Government Corporations and Agencies Securities [Member] | Available-for-sale Securities [Member]</t>
  </si>
  <si>
    <t>Fair Value (Schedule Of Assets And Liabilities Measured At Fair Value By Class On A Recurring Basis Using Level 3 Inputs) (Details) - USD ($) $ in Thousands</t>
  </si>
  <si>
    <t>Total net gains (losses) included in, Other noninterest expense</t>
  </si>
  <si>
    <t>Municipal Securities [Member]</t>
  </si>
  <si>
    <t>Fair value of assets, Beginning balance</t>
  </si>
  <si>
    <t>Total net gains (losses) included in, Accretion of purchase discount on securities available-for-sale</t>
  </si>
  <si>
    <t>Total net gains (losses) included in, Fixed income securities gains (losses), net</t>
  </si>
  <si>
    <t>Total net gains (losses) included in, Other comprehensive income (loss)</t>
  </si>
  <si>
    <t>Total net gains (losses) included in, Sales</t>
  </si>
  <si>
    <t>Fair Value, Measurement with Unobservable Inputs Reconciliation, Recurring Basis, Asset, Settlements</t>
  </si>
  <si>
    <t>Fair value of assets, Ending balance</t>
  </si>
  <si>
    <t>Banks, Trust and Insurance, Equities [Member]</t>
  </si>
  <si>
    <t>Fair Value of Securities Reclassified from HTM to AFS</t>
  </si>
  <si>
    <t>Other Asset-Backed [Member]</t>
  </si>
  <si>
    <t>Private Equity Investments [Member]</t>
  </si>
  <si>
    <t>Total net gains (losses) included in, Dividends and other investment income</t>
  </si>
  <si>
    <t>Total net gains (losses) included in, Equity securities gains, net</t>
  </si>
  <si>
    <t>Fair Value, Measurement with Unobservable Inputs Reconciliation, Recurring Basis, Asset, Purchases</t>
  </si>
  <si>
    <t>Servicing Contracts [Member]</t>
  </si>
  <si>
    <t>Fair value of liabilities, Beginning balance</t>
  </si>
  <si>
    <t>Fair Value, Measurement with Unobservable Inputs Reconciliation, Recurring Basis, Asset, Noninterest Income</t>
  </si>
  <si>
    <t>Fair value of liabilities, Ending balance</t>
  </si>
  <si>
    <t>Derivatives [Member]</t>
  </si>
  <si>
    <t>Total net gains (losses) included in, Purchases</t>
  </si>
  <si>
    <t>Fair Value (Schedule Of Realized Gains (Losses) Using Level 3 Inputs) (Details) - USD ($) $ in Thousands</t>
  </si>
  <si>
    <t>Dividends and Other Investment Income (Loss) [Member]</t>
  </si>
  <si>
    <t>Realized gains (losses) from Level 3 inputs</t>
  </si>
  <si>
    <t>Fixed Income Securities Gains (Losses), Net [Member]</t>
  </si>
  <si>
    <t>Level 3 Equity Securities Gains (Losses), Net [Member]</t>
  </si>
  <si>
    <t>Fair Value Assets Measured On Recurring Basis And Gain Loss Included In Fixed Income Securities Gains (Losses), Net</t>
  </si>
  <si>
    <t>Fair Value, Assets Measured On Recurring Basis, And Gain (Loss) Included In Accretion Of Purchase Discount On Securities Available-For-Sale</t>
  </si>
  <si>
    <t>Fair Value Fair Value (Summary of Quantitative Information Relating to the Principal Valuation Techniques and Significant Unobservable Inputs for Level 3) (Details) - USD ($) $ in Thousands</t>
  </si>
  <si>
    <t>Summary of Quantitative Information Relating to the Principal Valuation Techniques and Significant Unobservable Inputs for Level 3 [Line Items]</t>
  </si>
  <si>
    <t>Fair Value (Schedule Of Assets With Fair Value Changes On Nonrecurring Basis) (Details) - USD ($) $ in Thousands</t>
  </si>
  <si>
    <t>Fair value of assets measured on nonrecurring basis</t>
  </si>
  <si>
    <t>Gains (losses) from fair value changes</t>
  </si>
  <si>
    <t>Impaired Loans [Member]</t>
  </si>
  <si>
    <t>Other Real Estate Owned [Member]</t>
  </si>
  <si>
    <t>Fair Value, Inputs, Level 1 [Member] | Impaired Loans [Member]</t>
  </si>
  <si>
    <t>Fair Value, Inputs, Level 1 [Member] | Private Equity Investments [Member]</t>
  </si>
  <si>
    <t>Fair Value, Inputs, Level 1 [Member] | Other Real Estate Owned [Member]</t>
  </si>
  <si>
    <t>Fair Value, Inputs, Level 2 [Member] | Impaired Loans [Member]</t>
  </si>
  <si>
    <t>Fair Value, Inputs, Level 2 [Member] | Private Equity Investments [Member]</t>
  </si>
  <si>
    <t>Fair Value, Inputs, Level 2 [Member] | Other Real Estate Owned [Member]</t>
  </si>
  <si>
    <t>Fair Value, Inputs, Level 3 [Member] | Impaired Loans [Member]</t>
  </si>
  <si>
    <t>Fair Value, Inputs, Level 3 [Member] | Private Equity Investments [Member]</t>
  </si>
  <si>
    <t>Fair Value, Inputs, Level 3 [Member] | Other Real Estate Owned [Member]</t>
  </si>
  <si>
    <t>Fair Value (Schedule Of Carrying Values And Estimated Fair Values Of Financial Instruments) (Details) - USD ($) $ in Thousands</t>
  </si>
  <si>
    <t>Fair Value, Estimate Not Practicable, Financial Statement Captions [Line Items]</t>
  </si>
  <si>
    <t>Held-to-maturity Securities</t>
  </si>
  <si>
    <t>Time deposits</t>
  </si>
  <si>
    <t>Interest-bearing Deposit Liabilities, Foreign</t>
  </si>
  <si>
    <t>Long-term debt (less fair value hedges)</t>
  </si>
  <si>
    <t>Reported Value Measurement [Member]</t>
  </si>
  <si>
    <t>Loans and leases (including loans held for sale), net of allowance</t>
  </si>
  <si>
    <t>Other Short-term Borrowings</t>
  </si>
  <si>
    <t>Foreign deposits</t>
  </si>
  <si>
    <t>Commitments, Guarantees, And Contingent Liabilities (Narrative) (Details) - USD ($) $ in Thousands</t>
  </si>
  <si>
    <t>Guarantor Obligations [Line Items]</t>
  </si>
  <si>
    <t>Letters of credit, accrued liability</t>
  </si>
  <si>
    <t>Deferred commitment fees</t>
  </si>
  <si>
    <t>Guarantee of trust preferred securities issued by affiliated trusts</t>
  </si>
  <si>
    <t>Minimum [Member]</t>
  </si>
  <si>
    <t>Litigation Settlement, Amount</t>
  </si>
  <si>
    <t>Loss Contingency, Estimate of Possible Loss</t>
  </si>
  <si>
    <t>Maximum [Member]</t>
  </si>
  <si>
    <t>Commitments, Guarantees, And Contingent Liabilities (Schedule Of Guarantees Issued) (Details) - USD ($) $ in Thousand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tirement Plans (Schedule Of Net Periodic Benefit Cost (Credit) For Pension And Postretirement Plans) (Details) - USD ($) $ in Thousands</t>
  </si>
  <si>
    <t>Defined Benefit Plan Disclosure [Line Items]</t>
  </si>
  <si>
    <t>Defined Benefit Plan, Recognized Net Gain (Loss) Due to Settlements</t>
  </si>
  <si>
    <t>Pension Benefits [Member]</t>
  </si>
  <si>
    <t>Service cost</t>
  </si>
  <si>
    <t>Interest cost</t>
  </si>
  <si>
    <t>Expected return on plan assets</t>
  </si>
  <si>
    <t>Amortization of net actuarial (gain) loss</t>
  </si>
  <si>
    <t>Net periodic benefit cost (credit)</t>
  </si>
  <si>
    <t>Supplemental Retirement Benefits [Member]</t>
  </si>
  <si>
    <t>Postretirement Benefits [Member]</t>
  </si>
  <si>
    <t>Retirement Plans Retirement Plans (Narrative) (Details) $ in Millions</t>
  </si>
  <si>
    <t>Defined Benefit Plans and Other Postretirement Benefit Plans Table Text Block [Line Items]</t>
  </si>
  <si>
    <t>Operating Segment Information (Details) $ in Thousands</t>
  </si>
  <si>
    <t>Sep. 30, 2016USD ($)Branches</t>
  </si>
  <si>
    <t>Interest Income (Expense), after Provision for Loan Loss</t>
  </si>
  <si>
    <t>Noninterest Income, Other Operating Income</t>
  </si>
  <si>
    <t>Noninterest Expense</t>
  </si>
  <si>
    <t>Income (Loss) from Continuing Operations before Income Taxes, Domestic</t>
  </si>
  <si>
    <t>Zions Bank [Member]</t>
  </si>
  <si>
    <t>Average Loans And Leases</t>
  </si>
  <si>
    <t>Average Deposits</t>
  </si>
  <si>
    <t>Amegy [Member]</t>
  </si>
  <si>
    <t>Number of Branches | Branches</t>
  </si>
  <si>
    <t>California Bank Trust [Member]</t>
  </si>
  <si>
    <t>NBA [Member]</t>
  </si>
  <si>
    <t>Nevada State Bank [Member]</t>
  </si>
  <si>
    <t>Vectra Bank Colorado [Member]</t>
  </si>
  <si>
    <t>TCBW [Member]</t>
  </si>
  <si>
    <t>Other Segment [Member]</t>
  </si>
  <si>
    <t>Utah [Member] | Zions Bank [Member]</t>
  </si>
  <si>
    <t>Idaho [Member] | Zions Bank [Member]</t>
  </si>
  <si>
    <t>WYOMING | Zions Bank [Member]</t>
  </si>
  <si>
    <t>Colorado [Member] | Vectra Bank Colorado [Member]</t>
  </si>
  <si>
    <t>New Mexico [Member] | Vectra Bank Colorado [Member]</t>
  </si>
  <si>
    <t>WASHINGTON | TCBW [Member]</t>
  </si>
  <si>
    <t>OREGON | TCBW [Member]</t>
  </si>
  <si>
    <t>Consolidated Ent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9380</v>
      </c>
    </row>
    <row spans="1:3" r="12">
      <c t="s" s="4" r="A12">
        <v>19</v>
      </c>
      <c t="s" s="4" r="B12">
        <v>20</v>
      </c>
    </row>
    <row spans="1:3" r="13">
      <c t="s" s="4" r="A13">
        <v>21</v>
      </c>
      <c t="s" s="4" r="B13">
        <v>22</v>
      </c>
    </row>
    <row spans="1:3" r="14">
      <c t="s" s="4" r="A14">
        <v>23</v>
      </c>
      <c t="n" s="6" r="C14">
        <v>203718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4" r="A2">
        <v>26</v>
      </c>
      <c t="n" s="7" r="B2">
        <v>717822</v>
      </c>
      <c t="n" s="7" r="C2">
        <v>552088</v>
      </c>
    </row>
    <row spans="1:3" r="3">
      <c t="s" s="3" r="A3">
        <v>27</v>
      </c>
    </row>
    <row spans="1:3" r="4">
      <c t="s" s="4" r="A4">
        <v>28</v>
      </c>
      <c t="n" s="6" r="B4">
        <v>553152</v>
      </c>
      <c t="n" s="6" r="C4">
        <v>798319</v>
      </c>
    </row>
    <row spans="1:3" r="5">
      <c t="s" s="3" r="A5">
        <v>29</v>
      </c>
    </row>
    <row spans="1:3" r="6">
      <c t="s" s="4" r="A6">
        <v>30</v>
      </c>
      <c t="n" s="6" r="B6">
        <v>1489134</v>
      </c>
      <c t="n" s="6" r="C6">
        <v>6108124</v>
      </c>
    </row>
    <row spans="1:3" r="7">
      <c t="s" s="4" r="A7">
        <v>31</v>
      </c>
      <c t="n" s="6" r="B7">
        <v>1675645</v>
      </c>
      <c t="n" s="6" r="C7">
        <v>619758</v>
      </c>
    </row>
    <row spans="1:3" r="8">
      <c t="s" s="3" r="A8">
        <v>32</v>
      </c>
    </row>
    <row spans="1:3" r="9">
      <c t="s" s="4" r="A9">
        <v>33</v>
      </c>
      <c t="n" s="6" r="B9">
        <v>715279</v>
      </c>
      <c t="n" s="6" r="C9">
        <v>545648</v>
      </c>
    </row>
    <row spans="1:3" r="10">
      <c t="s" s="4" r="A10">
        <v>34</v>
      </c>
      <c t="n" s="6" r="B10">
        <v>10358083</v>
      </c>
      <c t="n" s="6" r="C10">
        <v>7643116</v>
      </c>
    </row>
    <row spans="1:3" r="11">
      <c t="s" s="4" r="A11">
        <v>35</v>
      </c>
      <c t="n" s="6" r="B11">
        <v>108004</v>
      </c>
      <c t="n" s="6" r="C11">
        <v>48168</v>
      </c>
    </row>
    <row spans="1:3" r="12">
      <c t="s" s="4" r="A12">
        <v>36</v>
      </c>
      <c t="n" s="6" r="B12">
        <v>11181366</v>
      </c>
      <c t="n" s="6" r="C12">
        <v>8236932</v>
      </c>
    </row>
    <row spans="1:3" r="13">
      <c t="s" s="4" r="A13">
        <v>37</v>
      </c>
      <c t="n" s="6" r="B13">
        <v>160287</v>
      </c>
      <c t="n" s="6" r="C13">
        <v>149880</v>
      </c>
    </row>
    <row spans="1:3" r="14">
      <c t="s" s="3" r="A14">
        <v>38</v>
      </c>
    </row>
    <row spans="1:3" r="15">
      <c t="s" s="4" r="A15">
        <v>39</v>
      </c>
      <c t="n" s="6" r="B15">
        <v>42539720</v>
      </c>
      <c t="n" s="6" r="C15">
        <v>40649542</v>
      </c>
    </row>
    <row spans="1:3" r="16">
      <c t="s" s="4" r="A16">
        <v>40</v>
      </c>
      <c t="n" s="6" r="B16">
        <v>597185</v>
      </c>
      <c t="n" s="6" r="C16">
        <v>606048</v>
      </c>
    </row>
    <row spans="1:3" r="17">
      <c t="s" s="4" r="A17">
        <v>41</v>
      </c>
      <c t="n" s="6" r="B17">
        <v>41942535</v>
      </c>
      <c t="n" s="6" r="C17">
        <v>40043494</v>
      </c>
    </row>
    <row spans="1:3" r="18">
      <c t="s" s="4" r="A18">
        <v>42</v>
      </c>
      <c t="n" s="6" r="B18">
        <v>894110</v>
      </c>
      <c t="n" s="6" r="C18">
        <v>848144</v>
      </c>
    </row>
    <row spans="1:3" r="19">
      <c t="s" s="4" r="A19">
        <v>43</v>
      </c>
      <c t="n" s="6" r="B19">
        <v>986553</v>
      </c>
      <c t="n" s="6" r="C19">
        <v>905462</v>
      </c>
    </row>
    <row spans="1:3" r="20">
      <c t="s" s="4" r="A20">
        <v>44</v>
      </c>
      <c t="n" s="6" r="B20">
        <v>1014129</v>
      </c>
      <c t="n" s="6" r="C20">
        <v>1014129</v>
      </c>
    </row>
    <row spans="1:3" r="21">
      <c t="s" s="4" r="A21">
        <v>45</v>
      </c>
      <c t="n" s="6" r="B21">
        <v>10329</v>
      </c>
      <c t="n" s="6" r="C21">
        <v>16272</v>
      </c>
    </row>
    <row spans="1:3" r="22">
      <c t="s" s="4" r="A22">
        <v>46</v>
      </c>
      <c t="n" s="6" r="B22">
        <v>8358</v>
      </c>
      <c t="n" s="6" r="C22">
        <v>7092</v>
      </c>
    </row>
    <row spans="1:3" r="23">
      <c t="s" s="4" r="A23">
        <v>47</v>
      </c>
      <c t="n" s="6" r="B23">
        <v>1123262</v>
      </c>
      <c t="n" s="6" r="C23">
        <v>916937</v>
      </c>
    </row>
    <row spans="1:3" r="24">
      <c t="s" s="4" r="A24">
        <v>48</v>
      </c>
      <c t="n" s="6" r="B24">
        <v>61038860</v>
      </c>
      <c t="n" s="6" r="C24">
        <v>59664543</v>
      </c>
    </row>
    <row spans="1:3" r="25">
      <c t="s" s="3" r="A25">
        <v>49</v>
      </c>
    </row>
    <row spans="1:3" r="26">
      <c t="s" s="4" r="A26">
        <v>50</v>
      </c>
      <c t="n" s="6" r="B26">
        <v>22710778</v>
      </c>
      <c t="n" s="6" r="C26">
        <v>22276664</v>
      </c>
    </row>
    <row spans="1:3" r="27">
      <c t="s" s="3" r="A27">
        <v>51</v>
      </c>
    </row>
    <row spans="1:3" r="28">
      <c t="s" s="4" r="A28">
        <v>52</v>
      </c>
      <c t="n" s="6" r="B28">
        <v>25502628</v>
      </c>
      <c t="n" s="6" r="C28">
        <v>25672356</v>
      </c>
    </row>
    <row spans="1:3" r="29">
      <c t="s" s="4" r="A29">
        <v>53</v>
      </c>
      <c t="n" s="6" r="B29">
        <v>2516493</v>
      </c>
      <c t="n" s="6" r="C29">
        <v>2130680</v>
      </c>
    </row>
    <row spans="1:3" r="30">
      <c t="s" s="4" r="A30">
        <v>54</v>
      </c>
      <c t="n" s="6" r="B30">
        <v>118762</v>
      </c>
      <c t="n" s="6" r="C30">
        <v>294391</v>
      </c>
    </row>
    <row spans="1:3" r="31">
      <c t="s" s="4" r="A31">
        <v>55</v>
      </c>
      <c t="n" s="6" r="B31">
        <v>50848661</v>
      </c>
      <c t="n" s="6" r="C31">
        <v>50374091</v>
      </c>
    </row>
    <row spans="1:3" r="32">
      <c t="s" s="4" r="A32">
        <v>56</v>
      </c>
      <c t="n" s="6" r="B32">
        <v>1115561</v>
      </c>
      <c t="n" s="6" r="C32">
        <v>346987</v>
      </c>
    </row>
    <row spans="1:3" r="33">
      <c t="s" s="4" r="A33">
        <v>57</v>
      </c>
      <c t="n" s="6" r="B33">
        <v>570385</v>
      </c>
      <c t="n" s="6" r="C33">
        <v>812366</v>
      </c>
    </row>
    <row spans="1:3" r="34">
      <c t="s" s="4" r="A34">
        <v>58</v>
      </c>
      <c t="n" s="6" r="B34">
        <v>61615</v>
      </c>
      <c t="n" s="6" r="C34">
        <v>74838</v>
      </c>
    </row>
    <row spans="1:3" r="35">
      <c t="s" s="4" r="A35">
        <v>59</v>
      </c>
      <c t="n" s="6" r="B35">
        <v>763331</v>
      </c>
      <c t="n" s="6" r="C35">
        <v>548742</v>
      </c>
    </row>
    <row spans="1:3" r="36">
      <c t="s" s="4" r="A36">
        <v>60</v>
      </c>
      <c t="n" s="6" r="B36">
        <v>53359553</v>
      </c>
      <c t="n" s="6" r="C36">
        <v>52157024</v>
      </c>
    </row>
    <row spans="1:3" r="37">
      <c t="s" s="3" r="A37">
        <v>61</v>
      </c>
    </row>
    <row spans="1:3" r="38">
      <c t="s" s="4" r="A38">
        <v>62</v>
      </c>
      <c t="n" s="6" r="B38">
        <v>709601</v>
      </c>
      <c t="n" s="6" r="C38">
        <v>828490</v>
      </c>
    </row>
    <row spans="1:3" r="39">
      <c t="s" s="4" r="A39">
        <v>63</v>
      </c>
      <c t="n" s="6" r="B39">
        <v>4747912</v>
      </c>
      <c t="n" s="6" r="C39">
        <v>4766731</v>
      </c>
    </row>
    <row spans="1:3" r="40">
      <c t="s" s="4" r="A40">
        <v>64</v>
      </c>
      <c t="n" s="6" r="B40">
        <v>2211793</v>
      </c>
      <c t="n" s="6" r="C40">
        <v>1966910</v>
      </c>
    </row>
    <row spans="1:3" r="41">
      <c t="s" s="4" r="A41">
        <v>65</v>
      </c>
      <c t="n" s="6" r="B41">
        <v>10001</v>
      </c>
      <c t="n" s="6" r="C41">
        <v>-54612</v>
      </c>
    </row>
    <row spans="1:3" r="42">
      <c t="s" s="4" r="A42">
        <v>66</v>
      </c>
      <c t="n" s="6" r="B42">
        <v>7679307</v>
      </c>
      <c t="n" s="6" r="C42">
        <v>7507519</v>
      </c>
    </row>
    <row spans="1:3" r="43">
      <c t="s" s="4" r="A43">
        <v>67</v>
      </c>
      <c t="n" s="7" r="B43">
        <v>61038860</v>
      </c>
      <c t="n" s="7" r="C43">
        <v>59664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9</v>
      </c>
      <c t="s" s="2" r="B1">
        <v>1</v>
      </c>
    </row>
    <row spans="1:2" r="2">
      <c t="s" s="2" r="B2">
        <v>2</v>
      </c>
    </row>
    <row spans="1:2" r="3">
      <c t="s" s="3" r="A3">
        <v>212</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2</v>
      </c>
      <c t="s" s="2" r="B1">
        <v>1</v>
      </c>
    </row>
    <row spans="1:2" r="2">
      <c t="s" s="2" r="B2">
        <v>2</v>
      </c>
    </row>
    <row spans="1:2" r="3">
      <c t="s" s="3" r="A3">
        <v>216</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5</v>
      </c>
      <c t="s" s="2" r="B1">
        <v>1</v>
      </c>
    </row>
    <row spans="1:3" r="2">
      <c t="s" s="2" r="B2">
        <v>2</v>
      </c>
      <c t="s" s="2" r="C2">
        <v>75</v>
      </c>
    </row>
    <row spans="1:3" r="3">
      <c t="s" s="3" r="A3">
        <v>256</v>
      </c>
    </row>
    <row spans="1:3" r="4">
      <c t="s" s="4" r="A4">
        <v>257</v>
      </c>
      <c t="s" s="4" r="B4">
        <v>258</v>
      </c>
    </row>
    <row spans="1:3" r="5">
      <c t="s" s="4" r="A5">
        <v>259</v>
      </c>
      <c t="s" s="4" r="B5">
        <v>260</v>
      </c>
    </row>
    <row spans="1:3" r="6">
      <c t="s" s="4" r="A6">
        <v>261</v>
      </c>
      <c t="s" s="4" r="B6">
        <v>262</v>
      </c>
      <c t="s" s="4" r="C6">
        <v>263</v>
      </c>
    </row>
    <row spans="1:3" r="7">
      <c t="s" s="4" r="A7">
        <v>264</v>
      </c>
      <c t="s" s="4" r="B7">
        <v>265</v>
      </c>
    </row>
    <row spans="1:3" r="8">
      <c t="s" s="4" r="A8">
        <v>266</v>
      </c>
      <c t="s" s="4" r="B8">
        <v>267</v>
      </c>
    </row>
    <row spans="1:3" r="9">
      <c t="s" s="4" r="A9">
        <v>268</v>
      </c>
      <c t="s" s="4" r="B9">
        <v>2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71</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row spans="1:2" r="10">
      <c t="s" s="4" r="A10">
        <v>284</v>
      </c>
      <c t="s" s="4" r="B10">
        <v>285</v>
      </c>
    </row>
    <row spans="1:2" r="11">
      <c t="s" s="4" r="A11">
        <v>286</v>
      </c>
      <c t="s" s="4" r="B11">
        <v>287</v>
      </c>
    </row>
    <row spans="1:2" r="12">
      <c t="s" s="4" r="A12">
        <v>288</v>
      </c>
      <c t="s" s="4" r="B12">
        <v>289</v>
      </c>
    </row>
    <row spans="1:2" r="13">
      <c t="s" s="4" r="A13">
        <v>290</v>
      </c>
      <c t="s" s="4" r="B13">
        <v>291</v>
      </c>
    </row>
    <row spans="1:2" r="14">
      <c t="s" s="4" r="A14">
        <v>292</v>
      </c>
      <c t="s" s="4" r="B14">
        <v>293</v>
      </c>
    </row>
    <row spans="1:2" r="15">
      <c t="s" s="4" r="A15">
        <v>294</v>
      </c>
      <c t="s" s="4" r="B15">
        <v>295</v>
      </c>
    </row>
    <row spans="1:2" r="16">
      <c t="s" s="4" r="A16">
        <v>296</v>
      </c>
      <c t="s" s="4" r="B16">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26</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304</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1</v>
      </c>
      <c t="s" s="2" r="B1">
        <v>1</v>
      </c>
    </row>
    <row spans="1:2" r="2">
      <c t="s" s="2" r="B2">
        <v>2</v>
      </c>
    </row>
    <row spans="1:2" r="3">
      <c t="s" s="3" r="A3">
        <v>312</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5</v>
      </c>
    </row>
    <row spans="1:3" r="2">
      <c t="s" s="4" r="A2">
        <v>26</v>
      </c>
      <c t="n" s="7" r="B2">
        <v>717822</v>
      </c>
      <c t="n" s="7" r="C2">
        <v>552088</v>
      </c>
    </row>
    <row spans="1:3" r="3">
      <c t="s" s="4" r="A3">
        <v>69</v>
      </c>
      <c t="n" s="6" r="B3">
        <v>4400000</v>
      </c>
      <c t="n" s="6" r="C3">
        <v>4400000</v>
      </c>
    </row>
    <row spans="1:3" r="4">
      <c t="s" s="4" r="A4">
        <v>70</v>
      </c>
      <c t="n" s="6" r="B4">
        <v>350000000</v>
      </c>
      <c t="n" s="6" r="C4">
        <v>350000000</v>
      </c>
    </row>
    <row spans="1:3" r="5">
      <c t="s" s="4" r="A5">
        <v>71</v>
      </c>
      <c t="n" s="6" r="B5">
        <v>203850072</v>
      </c>
      <c t="n" s="6" r="C5">
        <v>204417093</v>
      </c>
    </row>
    <row spans="1:3" r="6">
      <c t="s" s="4" r="A6">
        <v>72</v>
      </c>
      <c t="n" s="6" r="B6">
        <v>203850072</v>
      </c>
      <c t="n" s="6" r="C6">
        <v>2044170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3</v>
      </c>
      <c t="s" s="2" r="B1">
        <v>1</v>
      </c>
    </row>
    <row spans="1:2" r="2">
      <c t="s" s="2" r="B2">
        <v>2</v>
      </c>
    </row>
    <row spans="1:2" r="3">
      <c t="s" s="4" r="A3">
        <v>314</v>
      </c>
    </row>
    <row spans="1:2" r="4">
      <c t="s" s="3" r="A4">
        <v>315</v>
      </c>
    </row>
    <row spans="1:2" r="5">
      <c t="s" s="4" r="A5">
        <v>316</v>
      </c>
      <c t="s" s="4" r="B5">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35</v>
      </c>
    </row>
    <row spans="1:2" r="4">
      <c t="s" s="4" r="A4">
        <v>319</v>
      </c>
      <c t="s" s="4" r="B4">
        <v>320</v>
      </c>
    </row>
    <row spans="1:2" r="5">
      <c t="s" s="4" r="A5">
        <v>321</v>
      </c>
      <c t="s" s="4" r="B5">
        <v>322</v>
      </c>
    </row>
    <row spans="1:2" r="6">
      <c t="s" s="4" r="A6">
        <v>323</v>
      </c>
      <c t="s" s="4" r="B6">
        <v>324</v>
      </c>
    </row>
    <row spans="1:2" r="7">
      <c t="s" s="4" r="A7">
        <v>325</v>
      </c>
      <c t="s" s="4" r="B7">
        <v>326</v>
      </c>
    </row>
    <row spans="1:2" r="8">
      <c t="s" s="4" r="A8">
        <v>253</v>
      </c>
      <c t="s" s="4" r="B8">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27</v>
      </c>
      <c t="s" s="2" r="B1">
        <v>1</v>
      </c>
    </row>
    <row spans="1:2" r="2">
      <c t="s" s="2" r="B2">
        <v>2</v>
      </c>
    </row>
    <row spans="1:2" r="3">
      <c t="s" s="3" r="A3">
        <v>238</v>
      </c>
    </row>
    <row spans="1:2" r="4">
      <c t="s" s="4" r="A4">
        <v>328</v>
      </c>
      <c t="s" s="4" r="B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42</v>
      </c>
    </row>
    <row spans="1:2" r="4">
      <c t="s" s="4" r="A4">
        <v>331</v>
      </c>
      <c t="s" s="4" r="B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33</v>
      </c>
      <c t="s" s="2" r="B1">
        <v>1</v>
      </c>
    </row>
    <row spans="1:2" r="2">
      <c t="s" s="2" r="B2">
        <v>2</v>
      </c>
    </row>
    <row spans="1:2" r="3">
      <c t="s" s="3" r="A3">
        <v>334</v>
      </c>
    </row>
    <row spans="1:2" r="4">
      <c t="s" s="4" r="A4">
        <v>244</v>
      </c>
      <c t="s" s="4" r="B4">
        <v>246</v>
      </c>
    </row>
    <row spans="1:2" r="5">
      <c t="s" s="4" r="A5">
        <v>335</v>
      </c>
      <c t="s" s="4" r="B5">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0"/>
  </cols>
  <sheetData>
    <row spans="1:2" r="1">
      <c t="s" s="1" r="A1">
        <v>337</v>
      </c>
      <c t="s" s="2" r="B1">
        <v>338</v>
      </c>
    </row>
    <row spans="1:2" r="2">
      <c t="s" s="3" r="A2">
        <v>204</v>
      </c>
    </row>
    <row spans="1:2" r="3">
      <c t="s" s="4" r="A3">
        <v>339</v>
      </c>
      <c t="n" s="6" r="B3">
        <v>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74</v>
      </c>
      <c t="s" s="2" r="D1">
        <v>1</v>
      </c>
    </row>
    <row spans="1:5" r="2">
      <c t="s" s="2" r="B2">
        <v>2</v>
      </c>
      <c t="s" s="2" r="C2">
        <v>75</v>
      </c>
      <c t="s" s="2" r="D2">
        <v>2</v>
      </c>
      <c t="s" s="2" r="E2">
        <v>75</v>
      </c>
    </row>
    <row spans="1:5" r="3">
      <c t="s" s="3" r="A3">
        <v>341</v>
      </c>
    </row>
    <row spans="1:5" r="4">
      <c t="s" s="4" r="A4">
        <v>342</v>
      </c>
      <c t="n" s="7" r="B4">
        <v>6167</v>
      </c>
      <c t="n" s="7" r="C4">
        <v>3446</v>
      </c>
      <c t="n" s="7" r="D4">
        <v>13483</v>
      </c>
      <c t="n" s="7" r="E4">
        <v>10098</v>
      </c>
    </row>
    <row spans="1:5" r="5">
      <c t="s" s="4" r="A5">
        <v>343</v>
      </c>
      <c t="n" s="6" r="B5">
        <v>-40017</v>
      </c>
      <c t="n" s="6" r="C5">
        <v>-22299</v>
      </c>
      <c t="n" s="6" r="D5">
        <v>-36129</v>
      </c>
      <c t="n" s="6" r="E5">
        <v>-33042</v>
      </c>
    </row>
    <row spans="1:5" r="6">
      <c t="s" s="4" r="A6">
        <v>344</v>
      </c>
      <c t="n" s="7" r="B6">
        <v>0</v>
      </c>
      <c t="n" s="7" r="C6">
        <v>0</v>
      </c>
      <c t="n" s="7" r="D6">
        <v>0</v>
      </c>
      <c t="n" s="7" r="E6">
        <v>79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4" r="A2">
        <v>346</v>
      </c>
    </row>
    <row spans="1:3" r="3">
      <c t="s" s="3" r="A3">
        <v>347</v>
      </c>
    </row>
    <row spans="1:3" r="4">
      <c t="s" s="4" r="A4">
        <v>348</v>
      </c>
      <c t="n" s="7" r="B4">
        <v>1675645</v>
      </c>
      <c t="n" s="7" r="C4">
        <v>619758</v>
      </c>
    </row>
    <row spans="1:3" r="5">
      <c t="s" s="4" r="A5">
        <v>349</v>
      </c>
      <c t="n" s="6" r="B5">
        <v>1675645</v>
      </c>
      <c t="n" s="6" r="C5">
        <v>619758</v>
      </c>
    </row>
    <row spans="1:3" r="6">
      <c t="s" s="4" r="A6">
        <v>350</v>
      </c>
      <c t="n" s="6" r="B6">
        <v>0</v>
      </c>
      <c t="n" s="6" r="C6">
        <v>0</v>
      </c>
    </row>
    <row spans="1:3" r="7">
      <c t="s" s="4" r="A7">
        <v>351</v>
      </c>
      <c t="n" s="6" r="B7">
        <v>1675645</v>
      </c>
      <c t="n" s="6" r="C7">
        <v>619758</v>
      </c>
    </row>
    <row spans="1:3" r="8">
      <c t="s" s="4" r="A8">
        <v>352</v>
      </c>
      <c t="n" s="6" r="B8">
        <v>0</v>
      </c>
      <c t="n" s="6" r="C8">
        <v>0</v>
      </c>
    </row>
    <row spans="1:3" r="9">
      <c t="s" s="4" r="A9">
        <v>353</v>
      </c>
      <c t="n" s="6" r="B9">
        <v>0</v>
      </c>
      <c t="n" s="6" r="C9">
        <v>0</v>
      </c>
    </row>
    <row spans="1:3" r="10">
      <c t="s" s="4" r="A10">
        <v>354</v>
      </c>
    </row>
    <row spans="1:3" r="11">
      <c t="s" s="3" r="A11">
        <v>347</v>
      </c>
    </row>
    <row spans="1:3" r="12">
      <c t="s" s="4" r="A12">
        <v>348</v>
      </c>
      <c t="n" s="6" r="B12">
        <v>108563</v>
      </c>
      <c t="n" s="6" r="C12">
        <v>70648</v>
      </c>
    </row>
    <row spans="1:3" r="13">
      <c t="s" s="4" r="A13">
        <v>349</v>
      </c>
      <c t="n" s="6" r="B13">
        <v>129065</v>
      </c>
      <c t="n" s="6" r="C13">
        <v>77638</v>
      </c>
    </row>
    <row spans="1:3" r="14">
      <c t="s" s="4" r="A14">
        <v>350</v>
      </c>
      <c t="n" s="6" r="B14">
        <v>0</v>
      </c>
      <c t="n" s="6" r="C14">
        <v>0</v>
      </c>
    </row>
    <row spans="1:3" r="15">
      <c t="s" s="4" r="A15">
        <v>351</v>
      </c>
      <c t="n" s="6" r="B15">
        <v>129065</v>
      </c>
      <c t="n" s="6" r="C15">
        <v>77638</v>
      </c>
    </row>
    <row spans="1:3" r="16">
      <c t="s" s="4" r="A16">
        <v>352</v>
      </c>
      <c t="n" s="6" r="B16">
        <v>-20419</v>
      </c>
      <c t="n" s="6" r="C16">
        <v>-6990</v>
      </c>
    </row>
    <row spans="1:3" r="17">
      <c t="s" s="4" r="A17">
        <v>353</v>
      </c>
      <c t="n" s="6" r="B17">
        <v>-83</v>
      </c>
      <c t="n" s="6" r="C17">
        <v>0</v>
      </c>
    </row>
    <row spans="1:3" r="18">
      <c t="s" s="4" r="A18">
        <v>355</v>
      </c>
    </row>
    <row spans="1:3" r="19">
      <c t="s" s="3" r="A19">
        <v>347</v>
      </c>
    </row>
    <row spans="1:3" r="20">
      <c t="s" s="4" r="A20">
        <v>348</v>
      </c>
      <c t="n" s="6" r="B20">
        <v>1784208</v>
      </c>
      <c t="n" s="6" r="C20">
        <v>690406</v>
      </c>
    </row>
    <row spans="1:3" r="21">
      <c t="s" s="4" r="A21">
        <v>349</v>
      </c>
      <c t="n" s="6" r="B21">
        <v>1804710</v>
      </c>
      <c t="n" s="6" r="C21">
        <v>697396</v>
      </c>
    </row>
    <row spans="1:3" r="22">
      <c t="s" s="4" r="A22">
        <v>350</v>
      </c>
      <c t="n" s="6" r="B22">
        <v>0</v>
      </c>
      <c t="n" s="6" r="C22">
        <v>0</v>
      </c>
    </row>
    <row spans="1:3" r="23">
      <c t="s" s="4" r="A23">
        <v>351</v>
      </c>
      <c t="n" s="6" r="B23">
        <v>1804710</v>
      </c>
      <c t="n" s="6" r="C23">
        <v>697396</v>
      </c>
    </row>
    <row spans="1:3" r="24">
      <c t="s" s="4" r="A24">
        <v>352</v>
      </c>
      <c t="n" s="6" r="B24">
        <v>-20419</v>
      </c>
      <c t="n" s="6" r="C24">
        <v>-6990</v>
      </c>
    </row>
    <row spans="1:3" r="25">
      <c t="s" s="4" r="A25">
        <v>353</v>
      </c>
      <c t="n" s="6" r="B25">
        <v>-83</v>
      </c>
      <c t="n" s="6" r="C25">
        <v>0</v>
      </c>
    </row>
    <row spans="1:3" r="26">
      <c t="s" s="4" r="A26">
        <v>356</v>
      </c>
    </row>
    <row spans="1:3" r="27">
      <c t="s" s="3" r="A27">
        <v>347</v>
      </c>
    </row>
    <row spans="1:3" r="28">
      <c t="s" s="4" r="A28">
        <v>348</v>
      </c>
      <c t="n" s="6" r="B28">
        <v>1115561</v>
      </c>
      <c t="n" s="6" r="C28">
        <v>346987</v>
      </c>
    </row>
    <row spans="1:3" r="29">
      <c t="s" s="4" r="A29">
        <v>349</v>
      </c>
      <c t="n" s="6" r="B29">
        <v>1115561</v>
      </c>
      <c t="n" s="6" r="C29">
        <v>346987</v>
      </c>
    </row>
    <row spans="1:3" r="30">
      <c t="s" s="4" r="A30">
        <v>350</v>
      </c>
      <c t="n" s="6" r="B30">
        <v>0</v>
      </c>
      <c t="n" s="6" r="C30">
        <v>0</v>
      </c>
    </row>
    <row spans="1:3" r="31">
      <c t="s" s="4" r="A31">
        <v>351</v>
      </c>
      <c t="n" s="6" r="B31">
        <v>1115561</v>
      </c>
      <c t="n" s="6" r="C31">
        <v>346987</v>
      </c>
    </row>
    <row spans="1:3" r="32">
      <c t="s" s="4" r="A32">
        <v>352</v>
      </c>
      <c t="n" s="6" r="B32">
        <v>0</v>
      </c>
      <c t="n" s="6" r="C32">
        <v>0</v>
      </c>
    </row>
    <row spans="1:3" r="33">
      <c t="s" s="4" r="A33">
        <v>353</v>
      </c>
      <c t="n" s="6" r="B33">
        <v>0</v>
      </c>
      <c t="n" s="6" r="C33">
        <v>0</v>
      </c>
    </row>
    <row spans="1:3" r="34">
      <c t="s" s="4" r="A34">
        <v>357</v>
      </c>
    </row>
    <row spans="1:3" r="35">
      <c t="s" s="3" r="A35">
        <v>347</v>
      </c>
    </row>
    <row spans="1:3" r="36">
      <c t="s" s="4" r="A36">
        <v>348</v>
      </c>
      <c t="n" s="6" r="B36">
        <v>5032</v>
      </c>
      <c t="n" s="6" r="C36">
        <v>4655</v>
      </c>
    </row>
    <row spans="1:3" r="37">
      <c t="s" s="4" r="A37">
        <v>349</v>
      </c>
      <c t="n" s="6" r="B37">
        <v>111929</v>
      </c>
      <c t="n" s="6" r="C37">
        <v>72568</v>
      </c>
    </row>
    <row spans="1:3" r="38">
      <c t="s" s="4" r="A38">
        <v>350</v>
      </c>
      <c t="n" s="6" r="B38">
        <v>0</v>
      </c>
      <c t="n" s="6" r="C38">
        <v>0</v>
      </c>
    </row>
    <row spans="1:3" r="39">
      <c t="s" s="4" r="A39">
        <v>351</v>
      </c>
      <c t="n" s="6" r="B39">
        <v>111929</v>
      </c>
      <c t="n" s="6" r="C39">
        <v>72568</v>
      </c>
    </row>
    <row spans="1:3" r="40">
      <c t="s" s="4" r="A40">
        <v>352</v>
      </c>
      <c t="n" s="6" r="B40">
        <v>-20419</v>
      </c>
      <c t="n" s="6" r="C40">
        <v>-6990</v>
      </c>
    </row>
    <row spans="1:3" r="41">
      <c t="s" s="4" r="A41">
        <v>353</v>
      </c>
      <c t="n" s="6" r="B41">
        <v>-86478</v>
      </c>
      <c t="n" s="6" r="C41">
        <v>-60923</v>
      </c>
    </row>
    <row spans="1:3" r="42">
      <c t="s" s="4" r="A42">
        <v>358</v>
      </c>
    </row>
    <row spans="1:3" r="43">
      <c t="s" s="3" r="A43">
        <v>347</v>
      </c>
    </row>
    <row spans="1:3" r="44">
      <c t="s" s="4" r="A44">
        <v>348</v>
      </c>
      <c t="n" s="6" r="B44">
        <v>1120593</v>
      </c>
      <c t="n" s="6" r="C44">
        <v>351642</v>
      </c>
    </row>
    <row spans="1:3" r="45">
      <c t="s" s="4" r="A45">
        <v>349</v>
      </c>
      <c t="n" s="6" r="B45">
        <v>1227490</v>
      </c>
      <c t="n" s="6" r="C45">
        <v>419555</v>
      </c>
    </row>
    <row spans="1:3" r="46">
      <c t="s" s="4" r="A46">
        <v>350</v>
      </c>
      <c t="n" s="6" r="B46">
        <v>0</v>
      </c>
      <c t="n" s="6" r="C46">
        <v>0</v>
      </c>
    </row>
    <row spans="1:3" r="47">
      <c t="s" s="4" r="A47">
        <v>351</v>
      </c>
      <c t="n" s="6" r="B47">
        <v>1227490</v>
      </c>
      <c t="n" s="6" r="C47">
        <v>419555</v>
      </c>
    </row>
    <row spans="1:3" r="48">
      <c t="s" s="4" r="A48">
        <v>352</v>
      </c>
      <c t="n" s="6" r="B48">
        <v>-20419</v>
      </c>
      <c t="n" s="6" r="C48">
        <v>-6990</v>
      </c>
    </row>
    <row spans="1:3" r="49">
      <c t="s" s="4" r="A49">
        <v>353</v>
      </c>
      <c t="n" s="7" r="B49">
        <v>-86478</v>
      </c>
      <c t="n" s="7" r="C49">
        <v>-609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21"/>
    <col customWidth="1" max="5" min="5" width="31"/>
    <col customWidth="1" max="6" min="6" width="31"/>
  </cols>
  <sheetData>
    <row spans="1:6" r="1">
      <c t="s" s="1" r="A1">
        <v>359</v>
      </c>
      <c t="s" s="2" r="B1">
        <v>360</v>
      </c>
      <c t="s" s="2" r="C1">
        <v>361</v>
      </c>
      <c t="s" s="2" r="D1">
        <v>362</v>
      </c>
      <c t="s" s="2" r="E1">
        <v>363</v>
      </c>
      <c t="s" s="2" r="F1">
        <v>361</v>
      </c>
    </row>
    <row spans="1:6" r="2">
      <c t="s" s="3" r="A2">
        <v>364</v>
      </c>
    </row>
    <row spans="1:6" r="3">
      <c t="s" s="4" r="A3">
        <v>365</v>
      </c>
      <c t="n" s="7" r="D3">
        <v>574000</v>
      </c>
    </row>
    <row spans="1:6" r="4">
      <c t="s" s="4" r="A4">
        <v>366</v>
      </c>
      <c t="n" s="7" r="B4">
        <v>7000</v>
      </c>
      <c t="n" s="7" r="C4">
        <v>7000</v>
      </c>
      <c t="n" s="7" r="F4">
        <v>7000</v>
      </c>
    </row>
    <row spans="1:6" r="5">
      <c t="s" s="4" r="A5">
        <v>367</v>
      </c>
      <c t="n" s="6" r="B5">
        <v>215</v>
      </c>
      <c t="n" s="6" r="C5">
        <v>215</v>
      </c>
      <c t="n" s="6" r="E5">
        <v>187</v>
      </c>
      <c t="n" s="6" r="F5">
        <v>215</v>
      </c>
    </row>
    <row spans="1:6" r="6">
      <c t="s" s="4" r="A6">
        <v>368</v>
      </c>
      <c t="n" s="6" r="B6">
        <v>814</v>
      </c>
      <c t="n" s="6" r="C6">
        <v>814</v>
      </c>
      <c t="n" s="6" r="E6">
        <v>709</v>
      </c>
      <c t="n" s="6" r="F6">
        <v>814</v>
      </c>
    </row>
    <row spans="1:6" r="7">
      <c t="s" s="4" r="A7">
        <v>369</v>
      </c>
      <c t="n" s="7" r="B7">
        <v>1500000</v>
      </c>
      <c t="n" s="7" r="C7">
        <v>1500000</v>
      </c>
      <c t="n" s="7" r="E7">
        <v>2300000</v>
      </c>
      <c t="n" s="7" r="F7">
        <v>1500000</v>
      </c>
    </row>
    <row spans="1:6" r="8">
      <c t="s" s="4" r="A8">
        <v>370</v>
      </c>
      <c t="n" s="6" r="B8">
        <v>143000</v>
      </c>
      <c t="n" s="6" r="C8">
        <v>143000</v>
      </c>
      <c t="n" s="6" r="F8">
        <v>143000</v>
      </c>
    </row>
    <row spans="1:6" r="9">
      <c t="s" s="4" r="A9">
        <v>371</v>
      </c>
      <c t="n" s="6" r="D9">
        <v>-137000</v>
      </c>
    </row>
    <row spans="1:6" r="10">
      <c t="s" s="4" r="A10">
        <v>372</v>
      </c>
      <c t="n" s="6" r="C10">
        <v>9000</v>
      </c>
      <c t="n" s="6" r="E10">
        <v>9000</v>
      </c>
      <c t="n" s="6" r="F10">
        <v>18000</v>
      </c>
    </row>
    <row spans="1:6" r="11">
      <c t="s" s="4" r="A11">
        <v>373</v>
      </c>
      <c t="n" s="6" r="B11">
        <v>18000</v>
      </c>
      <c t="n" s="6" r="C11">
        <v>18000</v>
      </c>
      <c t="n" s="6" r="F11">
        <v>18000</v>
      </c>
    </row>
    <row spans="1:6" r="12">
      <c t="s" s="4" r="A12">
        <v>374</v>
      </c>
      <c t="n" s="7" r="B12">
        <v>1000</v>
      </c>
      <c t="n" s="6" r="C12">
        <v>1000</v>
      </c>
      <c t="n" s="6" r="F12">
        <v>1000</v>
      </c>
    </row>
    <row spans="1:6" r="13">
      <c t="s" s="4" r="A13">
        <v>375</v>
      </c>
    </row>
    <row spans="1:6" r="14">
      <c t="s" s="3" r="A14">
        <v>364</v>
      </c>
    </row>
    <row spans="1:6" r="15">
      <c t="s" s="4" r="A15">
        <v>376</v>
      </c>
      <c t="n" s="6" r="B15">
        <v>5</v>
      </c>
    </row>
    <row spans="1:6" r="16">
      <c t="s" s="4" r="A16">
        <v>377</v>
      </c>
    </row>
    <row spans="1:6" r="17">
      <c t="s" s="3" r="A17">
        <v>364</v>
      </c>
    </row>
    <row spans="1:6" r="18">
      <c t="s" s="4" r="A18">
        <v>376</v>
      </c>
      <c t="n" s="6" r="B18">
        <v>25</v>
      </c>
    </row>
    <row spans="1:6" r="19">
      <c t="s" s="4" r="A19">
        <v>378</v>
      </c>
    </row>
    <row spans="1:6" r="20">
      <c t="s" s="3" r="A20">
        <v>364</v>
      </c>
    </row>
    <row spans="1:6" r="21">
      <c t="s" s="4" r="A21">
        <v>379</v>
      </c>
      <c t="n" s="7" r="B21">
        <v>715279</v>
      </c>
      <c t="n" s="7" r="C21">
        <v>715279</v>
      </c>
      <c t="n" s="7" r="E21">
        <v>545648</v>
      </c>
      <c t="n" s="7" r="F21">
        <v>715279</v>
      </c>
    </row>
    <row spans="1:6" r="22">
      <c t="s" s="4" r="A22">
        <v>380</v>
      </c>
    </row>
    <row spans="1:6" r="23">
      <c t="s" s="3" r="A23">
        <v>364</v>
      </c>
    </row>
    <row spans="1:6" r="24">
      <c t="s" s="4" r="A24">
        <v>379</v>
      </c>
      <c t="n" s="7" r="D24">
        <v>7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1</v>
      </c>
      <c t="s" s="2" r="B1">
        <v>2</v>
      </c>
      <c t="s" s="2" r="C1">
        <v>25</v>
      </c>
      <c t="s" s="2" r="D1">
        <v>75</v>
      </c>
    </row>
    <row spans="1:4" r="2">
      <c t="s" s="3" r="A2">
        <v>364</v>
      </c>
    </row>
    <row spans="1:4" r="3">
      <c t="s" s="4" r="A3">
        <v>26</v>
      </c>
      <c t="n" s="7" r="B3">
        <v>717822</v>
      </c>
      <c t="n" s="7" r="C3">
        <v>552088</v>
      </c>
    </row>
    <row spans="1:4" r="4">
      <c t="s" s="4" r="A4">
        <v>382</v>
      </c>
      <c t="n" s="6" r="B4">
        <v>10260013</v>
      </c>
      <c t="n" s="6" r="C4">
        <v>7571978</v>
      </c>
    </row>
    <row spans="1:4" r="5">
      <c t="s" s="4" r="A5">
        <v>383</v>
      </c>
      <c t="n" s="6" r="B5">
        <v>85925</v>
      </c>
      <c t="n" s="6" r="C5">
        <v>27163</v>
      </c>
    </row>
    <row spans="1:4" r="6">
      <c t="s" s="4" r="A6">
        <v>384</v>
      </c>
      <c t="n" s="6" r="B6">
        <v>27571</v>
      </c>
      <c t="n" s="6" r="C6">
        <v>56661</v>
      </c>
    </row>
    <row spans="1:4" r="7">
      <c t="s" s="4" r="A7">
        <v>385</v>
      </c>
      <c t="n" s="6" r="B7">
        <v>10318367</v>
      </c>
      <c t="n" s="6" r="C7">
        <v>7542480</v>
      </c>
    </row>
    <row spans="1:4" r="8">
      <c t="s" s="4" r="A8">
        <v>386</v>
      </c>
      <c t="n" s="6" r="B8">
        <v>86034</v>
      </c>
      <c t="n" s="6" r="C8">
        <v>27224</v>
      </c>
    </row>
    <row spans="1:4" r="9">
      <c t="s" s="4" r="A9">
        <v>387</v>
      </c>
      <c t="n" s="6" r="B9">
        <v>10299620</v>
      </c>
      <c t="n" s="6" r="C9">
        <v>7672590</v>
      </c>
    </row>
    <row spans="1:4" r="10">
      <c t="s" s="4" r="A10">
        <v>388</v>
      </c>
      <c t="n" s="6" r="B10">
        <v>27571</v>
      </c>
      <c t="n" s="6" r="C10">
        <v>56698</v>
      </c>
    </row>
    <row spans="1:4" r="11">
      <c t="s" s="4" r="A11">
        <v>389</v>
      </c>
      <c t="n" s="6" r="B11">
        <v>10358083</v>
      </c>
      <c t="n" s="6" r="C11">
        <v>7643116</v>
      </c>
    </row>
    <row spans="1:4" r="12">
      <c t="s" s="4" r="A12">
        <v>390</v>
      </c>
      <c t="n" s="6" r="B12">
        <v>11014899</v>
      </c>
      <c t="n" s="6" r="C12">
        <v>8218238</v>
      </c>
    </row>
    <row spans="1:4" r="13">
      <c t="s" s="4" r="A13">
        <v>391</v>
      </c>
      <c t="n" s="6" r="B13">
        <v>97254</v>
      </c>
      <c t="n" s="6" r="C13">
        <v>38442</v>
      </c>
    </row>
    <row spans="1:4" r="14">
      <c t="s" s="4" r="A14">
        <v>392</v>
      </c>
      <c t="n" s="6" r="B14">
        <v>36248</v>
      </c>
      <c t="n" s="6" r="C14">
        <v>61476</v>
      </c>
    </row>
    <row spans="1:4" r="15">
      <c t="s" s="4" r="A15">
        <v>393</v>
      </c>
      <c t="n" s="6" r="B15">
        <v>11075905</v>
      </c>
      <c t="n" s="6" r="C15">
        <v>8195204</v>
      </c>
    </row>
    <row spans="1:4" r="16">
      <c t="s" s="4" r="A16">
        <v>394</v>
      </c>
    </row>
    <row spans="1:4" r="17">
      <c t="s" s="3" r="A17">
        <v>364</v>
      </c>
    </row>
    <row spans="1:4" r="18">
      <c t="s" s="4" r="A18">
        <v>386</v>
      </c>
      <c t="n" s="6" r="B18">
        <v>109</v>
      </c>
      <c t="n" s="6" r="C18">
        <v>61</v>
      </c>
    </row>
    <row spans="1:4" r="19">
      <c t="s" s="4" r="A19">
        <v>387</v>
      </c>
      <c t="n" s="6" r="B19">
        <v>39607</v>
      </c>
      <c t="n" s="6" r="C19">
        <v>100612</v>
      </c>
    </row>
    <row spans="1:4" r="20">
      <c t="s" s="4" r="A20">
        <v>388</v>
      </c>
      <c t="n" s="6" r="B20">
        <v>0</v>
      </c>
      <c t="n" s="6" r="C20">
        <v>37</v>
      </c>
    </row>
    <row spans="1:4" r="21">
      <c t="s" s="4" r="A21">
        <v>389</v>
      </c>
      <c t="n" s="6" r="B21">
        <v>39716</v>
      </c>
      <c t="n" s="6" r="C21">
        <v>100636</v>
      </c>
    </row>
    <row spans="1:4" r="22">
      <c t="s" s="4" r="A22">
        <v>378</v>
      </c>
    </row>
    <row spans="1:4" r="23">
      <c t="s" s="3" r="A23">
        <v>364</v>
      </c>
    </row>
    <row spans="1:4" r="24">
      <c t="s" s="4" r="A24">
        <v>26</v>
      </c>
      <c t="n" s="6" r="B24">
        <v>717822</v>
      </c>
      <c t="n" s="6" r="C24">
        <v>552088</v>
      </c>
    </row>
    <row spans="1:4" r="25">
      <c t="s" s="4" r="A25">
        <v>379</v>
      </c>
      <c t="n" s="6" r="B25">
        <v>715279</v>
      </c>
      <c t="n" s="6" r="C25">
        <v>545648</v>
      </c>
    </row>
    <row spans="1:4" r="26">
      <c t="s" s="4" r="A26">
        <v>382</v>
      </c>
      <c t="n" s="6" r="B26">
        <v>768875</v>
      </c>
      <c t="n" s="6" r="C26">
        <v>417374</v>
      </c>
    </row>
    <row spans="1:4" r="27">
      <c t="s" s="4" r="A27">
        <v>383</v>
      </c>
      <c t="n" s="6" r="B27">
        <v>10575</v>
      </c>
      <c t="n" s="6" r="C27">
        <v>2177</v>
      </c>
    </row>
    <row spans="1:4" r="28">
      <c t="s" s="4" r="A28">
        <v>384</v>
      </c>
      <c t="n" s="6" r="B28">
        <v>1205</v>
      </c>
      <c t="n" s="6" r="C28">
        <v>856</v>
      </c>
    </row>
    <row spans="1:4" r="29">
      <c t="s" s="4" r="A29">
        <v>385</v>
      </c>
      <c t="n" s="6" r="B29">
        <v>778245</v>
      </c>
      <c t="n" s="6" r="C29">
        <v>418695</v>
      </c>
    </row>
    <row spans="1:4" r="30">
      <c t="s" s="4" r="A30">
        <v>395</v>
      </c>
      <c t="n" s="6" r="B30">
        <v>11220</v>
      </c>
      <c t="n" s="6" r="C30">
        <v>11218</v>
      </c>
    </row>
    <row spans="1:4" r="31">
      <c t="s" s="4" r="A31">
        <v>396</v>
      </c>
      <c t="n" s="6" r="B31">
        <v>8677</v>
      </c>
      <c t="n" s="6" r="C31">
        <v>4778</v>
      </c>
    </row>
    <row spans="1:4" r="32">
      <c t="s" s="4" r="A32">
        <v>397</v>
      </c>
    </row>
    <row spans="1:4" r="33">
      <c t="s" s="3" r="A33">
        <v>364</v>
      </c>
    </row>
    <row spans="1:4" r="34">
      <c t="s" s="4" r="A34">
        <v>382</v>
      </c>
      <c t="n" s="6" r="B34">
        <v>25380</v>
      </c>
      <c t="n" s="6" r="C34">
        <v>25454</v>
      </c>
    </row>
    <row spans="1:4" r="35">
      <c t="s" s="4" r="A35">
        <v>383</v>
      </c>
      <c t="n" s="6" r="B35">
        <v>135</v>
      </c>
      <c t="n" s="6" r="C35">
        <v>152</v>
      </c>
    </row>
    <row spans="1:4" r="36">
      <c t="s" s="4" r="A36">
        <v>384</v>
      </c>
      <c t="n" s="6" r="B36">
        <v>2546</v>
      </c>
      <c t="n" s="6" r="C36">
        <v>2665</v>
      </c>
    </row>
    <row spans="1:4" r="37">
      <c t="s" s="4" r="A37">
        <v>385</v>
      </c>
      <c t="n" s="6" r="B37">
        <v>22969</v>
      </c>
      <c t="n" s="6" r="C37">
        <v>22941</v>
      </c>
    </row>
    <row spans="1:4" r="38">
      <c t="s" s="4" r="A38">
        <v>398</v>
      </c>
    </row>
    <row spans="1:4" r="39">
      <c t="s" s="3" r="A39">
        <v>364</v>
      </c>
    </row>
    <row spans="1:4" r="40">
      <c t="s" s="4" r="A40">
        <v>379</v>
      </c>
      <c t="n" s="7" r="D40">
        <v>79000</v>
      </c>
    </row>
    <row spans="1:4" r="41">
      <c t="s" s="4" r="A41">
        <v>399</v>
      </c>
    </row>
    <row spans="1:4" r="42">
      <c t="s" s="3" r="A42">
        <v>364</v>
      </c>
    </row>
    <row spans="1:4" r="43">
      <c t="s" s="4" r="A43">
        <v>382</v>
      </c>
      <c t="n" s="6" r="B43">
        <v>1834034</v>
      </c>
      <c t="n" s="6" r="C43">
        <v>1231740</v>
      </c>
    </row>
    <row spans="1:4" r="44">
      <c t="s" s="4" r="A44">
        <v>383</v>
      </c>
      <c t="n" s="6" r="B44">
        <v>23104</v>
      </c>
      <c t="n" s="6" r="C44">
        <v>4313</v>
      </c>
    </row>
    <row spans="1:4" r="45">
      <c t="s" s="4" r="A45">
        <v>384</v>
      </c>
      <c t="n" s="6" r="B45">
        <v>687</v>
      </c>
      <c t="n" s="6" r="C45">
        <v>2658</v>
      </c>
    </row>
    <row spans="1:4" r="46">
      <c t="s" s="4" r="A46">
        <v>385</v>
      </c>
      <c t="n" s="6" r="B46">
        <v>1856451</v>
      </c>
      <c t="n" s="6" r="C46">
        <v>1233395</v>
      </c>
    </row>
    <row spans="1:4" r="47">
      <c t="s" s="4" r="A47">
        <v>400</v>
      </c>
    </row>
    <row spans="1:4" r="48">
      <c t="s" s="3" r="A48">
        <v>364</v>
      </c>
    </row>
    <row spans="1:4" r="49">
      <c t="s" s="4" r="A49">
        <v>382</v>
      </c>
      <c t="n" s="6" r="B49">
        <v>5438880</v>
      </c>
      <c t="n" s="6" r="C49">
        <v>3964593</v>
      </c>
    </row>
    <row spans="1:4" r="50">
      <c t="s" s="4" r="A50">
        <v>383</v>
      </c>
      <c t="n" s="6" r="B50">
        <v>42437</v>
      </c>
      <c t="n" s="6" r="C50">
        <v>7919</v>
      </c>
    </row>
    <row spans="1:4" r="51">
      <c t="s" s="4" r="A51">
        <v>384</v>
      </c>
      <c t="n" s="6" r="B51">
        <v>7028</v>
      </c>
      <c t="n" s="6" r="C51">
        <v>36037</v>
      </c>
    </row>
    <row spans="1:4" r="52">
      <c t="s" s="4" r="A52">
        <v>385</v>
      </c>
      <c t="n" s="6" r="B52">
        <v>5474289</v>
      </c>
      <c t="n" s="6" r="C52">
        <v>3936475</v>
      </c>
    </row>
    <row spans="1:4" r="53">
      <c t="s" s="4" r="A53">
        <v>401</v>
      </c>
    </row>
    <row spans="1:4" r="54">
      <c t="s" s="3" r="A54">
        <v>364</v>
      </c>
    </row>
    <row spans="1:4" r="55">
      <c t="s" s="4" r="A55">
        <v>382</v>
      </c>
      <c t="n" s="6" r="B55">
        <v>2192844</v>
      </c>
      <c t="n" s="6" r="C55">
        <v>1932817</v>
      </c>
    </row>
    <row spans="1:4" r="56">
      <c t="s" s="4" r="A56">
        <v>383</v>
      </c>
      <c t="n" s="6" r="B56">
        <v>9674</v>
      </c>
      <c t="n" s="6" r="C56">
        <v>12602</v>
      </c>
    </row>
    <row spans="1:4" r="57">
      <c t="s" s="4" r="A57">
        <v>384</v>
      </c>
      <c t="n" s="6" r="B57">
        <v>16105</v>
      </c>
      <c t="n" s="6" r="C57">
        <v>14445</v>
      </c>
    </row>
    <row spans="1:4" r="58">
      <c t="s" s="4" r="A58">
        <v>385</v>
      </c>
      <c t="n" s="7" r="B58">
        <v>2186413</v>
      </c>
      <c t="n" s="7" r="C58">
        <v>19309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36424</v>
      </c>
      <c t="n" s="7" r="C4">
        <v>419981</v>
      </c>
      <c t="n" s="7" r="D4">
        <v>1290675</v>
      </c>
      <c t="n" s="7" r="E4">
        <v>1256378</v>
      </c>
    </row>
    <row spans="1:5" r="5">
      <c t="s" s="4" r="A5">
        <v>78</v>
      </c>
      <c t="n" s="6" r="B5">
        <v>4934</v>
      </c>
      <c t="n" s="6" r="C5">
        <v>6018</v>
      </c>
      <c t="n" s="6" r="D5">
        <v>17527</v>
      </c>
      <c t="n" s="6" r="E5">
        <v>17021</v>
      </c>
    </row>
    <row spans="1:5" r="6">
      <c t="s" s="4" r="A6">
        <v>79</v>
      </c>
      <c t="n" s="6" r="B6">
        <v>49337</v>
      </c>
      <c t="n" s="6" r="C6">
        <v>30231</v>
      </c>
      <c t="n" s="6" r="D6">
        <v>144346</v>
      </c>
      <c t="n" s="6" r="E6">
        <v>86513</v>
      </c>
    </row>
    <row spans="1:5" r="7">
      <c t="s" s="3" r="A7">
        <v>80</v>
      </c>
    </row>
    <row spans="1:5" r="8">
      <c t="s" s="4" r="A8">
        <v>81</v>
      </c>
      <c t="n" s="6" r="B8">
        <v>490695</v>
      </c>
      <c t="n" s="6" r="C8">
        <v>456230</v>
      </c>
      <c t="n" s="6" r="D8">
        <v>1452548</v>
      </c>
      <c t="n" s="6" r="E8">
        <v>1359912</v>
      </c>
    </row>
    <row spans="1:5" r="9">
      <c t="s" s="3" r="A9">
        <v>82</v>
      </c>
    </row>
    <row spans="1:5" r="10">
      <c t="s" s="4" r="A10">
        <v>83</v>
      </c>
      <c t="n" s="6" r="B10">
        <v>12549</v>
      </c>
      <c t="n" s="6" r="C10">
        <v>12542</v>
      </c>
      <c t="n" s="6" r="D10">
        <v>36263</v>
      </c>
      <c t="n" s="6" r="E10">
        <v>36967</v>
      </c>
    </row>
    <row spans="1:5" r="11">
      <c t="s" s="4" r="A11">
        <v>84</v>
      </c>
      <c t="n" s="6" r="B11">
        <v>8959</v>
      </c>
      <c t="n" s="6" r="C11">
        <v>18311</v>
      </c>
      <c t="n" s="6" r="D11">
        <v>29407</v>
      </c>
      <c t="n" s="6" r="E11">
        <v>56518</v>
      </c>
    </row>
    <row spans="1:5" r="12">
      <c t="s" s="4" r="A12">
        <v>85</v>
      </c>
      <c t="n" s="6" r="B12">
        <v>21508</v>
      </c>
      <c t="n" s="6" r="C12">
        <v>30853</v>
      </c>
      <c t="n" s="6" r="D12">
        <v>65670</v>
      </c>
      <c t="n" s="6" r="E12">
        <v>93485</v>
      </c>
    </row>
    <row spans="1:5" r="13">
      <c t="s" s="4" r="A13">
        <v>86</v>
      </c>
      <c t="n" s="6" r="B13">
        <v>469187</v>
      </c>
      <c t="n" s="6" r="C13">
        <v>425377</v>
      </c>
      <c t="n" s="6" r="D13">
        <v>1386878</v>
      </c>
      <c t="n" s="6" r="E13">
        <v>1266427</v>
      </c>
    </row>
    <row spans="1:5" r="14">
      <c t="s" s="4" r="A14">
        <v>87</v>
      </c>
      <c t="n" s="6" r="B14">
        <v>18825</v>
      </c>
      <c t="n" s="6" r="C14">
        <v>18262</v>
      </c>
      <c t="n" s="6" r="D14">
        <v>95462</v>
      </c>
      <c t="n" s="6" r="E14">
        <v>17334</v>
      </c>
    </row>
    <row spans="1:5" r="15">
      <c t="s" s="4" r="A15">
        <v>88</v>
      </c>
      <c t="n" s="6" r="B15">
        <v>450362</v>
      </c>
      <c t="n" s="6" r="C15">
        <v>407115</v>
      </c>
      <c t="n" s="6" r="D15">
        <v>1291416</v>
      </c>
      <c t="n" s="6" r="E15">
        <v>1249093</v>
      </c>
    </row>
    <row spans="1:5" r="16">
      <c t="s" s="3" r="A16">
        <v>89</v>
      </c>
    </row>
    <row spans="1:5" r="17">
      <c t="s" s="4" r="A17">
        <v>90</v>
      </c>
      <c t="n" s="6" r="B17">
        <v>44490</v>
      </c>
      <c t="n" s="6" r="C17">
        <v>43196</v>
      </c>
      <c t="n" s="6" r="D17">
        <v>127859</v>
      </c>
      <c t="n" s="6" r="E17">
        <v>126006</v>
      </c>
    </row>
    <row spans="1:5" r="18">
      <c t="s" s="4" r="A18">
        <v>91</v>
      </c>
      <c t="n" s="6" r="B18">
        <v>54141</v>
      </c>
      <c t="n" s="6" r="C18">
        <v>47968</v>
      </c>
      <c t="n" s="6" r="D18">
        <v>155521</v>
      </c>
      <c t="n" s="6" r="E18">
        <v>137572</v>
      </c>
    </row>
    <row spans="1:5" r="19">
      <c t="s" s="4" r="A19">
        <v>92</v>
      </c>
      <c t="n" s="6" r="B19">
        <v>9973</v>
      </c>
      <c t="n" s="6" r="C19">
        <v>7496</v>
      </c>
      <c t="n" s="6" r="D19">
        <v>26715</v>
      </c>
      <c t="n" s="6" r="E19">
        <v>23271</v>
      </c>
    </row>
    <row spans="1:5" r="20">
      <c t="s" s="4" r="A20">
        <v>93</v>
      </c>
      <c t="n" s="6" r="B20">
        <v>11301</v>
      </c>
      <c t="n" s="6" r="C20">
        <v>7728</v>
      </c>
      <c t="n" s="6" r="D20">
        <v>29458</v>
      </c>
      <c t="n" s="6" r="E20">
        <v>23816</v>
      </c>
    </row>
    <row spans="1:5" r="21">
      <c t="s" s="4" r="A21">
        <v>94</v>
      </c>
      <c t="n" s="6" r="B21">
        <v>5726</v>
      </c>
      <c t="n" s="6" r="C21">
        <v>6624</v>
      </c>
      <c t="n" s="6" r="D21">
        <v>15938</v>
      </c>
      <c t="n" s="6" r="E21">
        <v>19400</v>
      </c>
    </row>
    <row spans="1:5" r="22">
      <c t="s" s="4" r="A22">
        <v>95</v>
      </c>
      <c t="n" s="6" r="B22">
        <v>9045</v>
      </c>
      <c t="n" s="6" r="C22">
        <v>8449</v>
      </c>
      <c t="n" s="6" r="D22">
        <v>19910</v>
      </c>
      <c t="n" s="6" r="E22">
        <v>27164</v>
      </c>
    </row>
    <row spans="1:5" r="23">
      <c t="s" s="4" r="A23">
        <v>96</v>
      </c>
      <c t="n" s="6" r="B23">
        <v>-184</v>
      </c>
      <c t="n" s="6" r="C23">
        <v>-1555</v>
      </c>
      <c t="n" s="6" r="D23">
        <v>-4679</v>
      </c>
      <c t="n" s="6" r="E23">
        <v>-799</v>
      </c>
    </row>
    <row spans="1:5" r="24">
      <c t="s" s="4" r="A24">
        <v>97</v>
      </c>
      <c t="n" s="6" r="B24">
        <v>8441</v>
      </c>
      <c t="n" s="6" r="C24">
        <v>3630</v>
      </c>
      <c t="n" s="6" r="D24">
        <v>10600</v>
      </c>
      <c t="n" s="6" r="E24">
        <v>11822</v>
      </c>
    </row>
    <row spans="1:5" r="25">
      <c t="s" s="4" r="A25">
        <v>98</v>
      </c>
      <c t="n" s="6" r="B25">
        <v>39</v>
      </c>
      <c t="n" s="6" r="C25">
        <v>-53</v>
      </c>
      <c t="n" s="6" r="D25">
        <v>92</v>
      </c>
      <c t="n" s="6" r="E25">
        <v>-138728</v>
      </c>
    </row>
    <row spans="1:5" r="26">
      <c t="s" s="4" r="A26">
        <v>99</v>
      </c>
      <c t="n" s="6" r="B26">
        <v>1915</v>
      </c>
      <c t="n" s="6" r="C26">
        <v>2461</v>
      </c>
      <c t="n" s="6" r="D26">
        <v>5951</v>
      </c>
      <c t="n" s="6" r="E26">
        <v>9076</v>
      </c>
    </row>
    <row spans="1:5" r="27">
      <c t="s" s="4" r="A27">
        <v>100</v>
      </c>
      <c t="n" s="6" r="B27">
        <v>144887</v>
      </c>
      <c t="n" s="6" r="C27">
        <v>125944</v>
      </c>
      <c t="n" s="6" r="D27">
        <v>387365</v>
      </c>
      <c t="n" s="6" r="E27">
        <v>238600</v>
      </c>
    </row>
    <row spans="1:5" r="28">
      <c t="s" s="3" r="A28">
        <v>101</v>
      </c>
    </row>
    <row spans="1:5" r="29">
      <c t="s" s="4" r="A29">
        <v>102</v>
      </c>
      <c t="n" s="6" r="B29">
        <v>242251</v>
      </c>
      <c t="n" s="6" r="C29">
        <v>242023</v>
      </c>
      <c t="n" s="6" r="D29">
        <v>741930</v>
      </c>
      <c t="n" s="6" r="E29">
        <v>736675</v>
      </c>
    </row>
    <row spans="1:5" r="30">
      <c t="s" s="4" r="A30">
        <v>103</v>
      </c>
      <c t="n" s="6" r="B30">
        <v>33536</v>
      </c>
      <c t="n" s="6" r="C30">
        <v>29477</v>
      </c>
      <c t="n" s="6" r="D30">
        <v>92936</v>
      </c>
      <c t="n" s="6" r="E30">
        <v>88911</v>
      </c>
    </row>
    <row spans="1:5" r="31">
      <c t="s" s="4" r="A31">
        <v>104</v>
      </c>
      <c t="n" s="6" r="B31">
        <v>29090</v>
      </c>
      <c t="n" s="6" r="C31">
        <v>30416</v>
      </c>
      <c t="n" s="6" r="D31">
        <v>91655</v>
      </c>
      <c t="n" s="6" r="E31">
        <v>91376</v>
      </c>
    </row>
    <row spans="1:5" r="32">
      <c t="s" s="4" r="A32">
        <v>105</v>
      </c>
      <c t="n" s="6" r="B32">
        <v>-137</v>
      </c>
      <c t="n" s="6" r="C32">
        <v>-40</v>
      </c>
      <c t="n" s="6" r="D32">
        <v>-1993</v>
      </c>
      <c t="n" s="6" r="E32">
        <v>-111</v>
      </c>
    </row>
    <row spans="1:5" r="33">
      <c t="s" s="4" r="A33">
        <v>106</v>
      </c>
      <c t="n" s="6" r="B33">
        <v>6825</v>
      </c>
      <c t="n" s="6" r="C33">
        <v>6914</v>
      </c>
      <c t="n" s="6" r="D33">
        <v>18604</v>
      </c>
      <c t="n" s="6" r="E33">
        <v>20959</v>
      </c>
    </row>
    <row spans="1:5" r="34">
      <c t="s" s="4" r="A34">
        <v>107</v>
      </c>
      <c t="n" s="6" r="B34">
        <v>3165</v>
      </c>
      <c t="n" s="6" r="C34">
        <v>-1428</v>
      </c>
      <c t="n" s="6" r="D34">
        <v>13223</v>
      </c>
      <c t="n" s="6" r="E34">
        <v>-313</v>
      </c>
    </row>
    <row spans="1:5" r="35">
      <c t="s" s="4" r="A35">
        <v>108</v>
      </c>
      <c t="n" s="6" r="B35">
        <v>14473</v>
      </c>
      <c t="n" s="6" r="C35">
        <v>12699</v>
      </c>
      <c t="n" s="6" r="D35">
        <v>38173</v>
      </c>
      <c t="n" s="6" r="E35">
        <v>37292</v>
      </c>
    </row>
    <row spans="1:5" r="36">
      <c t="s" s="4" r="A36">
        <v>109</v>
      </c>
      <c t="n" s="6" r="B36">
        <v>5985</v>
      </c>
      <c t="n" s="6" r="C36">
        <v>6136</v>
      </c>
      <c t="n" s="6" r="D36">
        <v>16881</v>
      </c>
      <c t="n" s="6" r="E36">
        <v>19622</v>
      </c>
    </row>
    <row spans="1:5" r="37">
      <c t="s" s="4" r="A37">
        <v>110</v>
      </c>
      <c t="n" s="6" r="B37">
        <v>11673</v>
      </c>
      <c t="n" s="6" r="C37">
        <v>8500</v>
      </c>
      <c t="n" s="6" r="D37">
        <v>28407</v>
      </c>
      <c t="n" s="6" r="E37">
        <v>25228</v>
      </c>
    </row>
    <row spans="1:5" r="38">
      <c t="s" s="4" r="A38">
        <v>111</v>
      </c>
      <c t="n" s="6" r="B38">
        <v>1951</v>
      </c>
      <c t="n" s="6" r="C38">
        <v>2298</v>
      </c>
      <c t="n" s="6" r="D38">
        <v>5944</v>
      </c>
      <c t="n" s="6" r="E38">
        <v>6974</v>
      </c>
    </row>
    <row spans="1:5" r="39">
      <c t="s" s="4" r="A39">
        <v>112</v>
      </c>
      <c t="n" s="6" r="B39">
        <v>0</v>
      </c>
      <c t="n" s="6" r="C39">
        <v>0</v>
      </c>
      <c t="n" s="6" r="D39">
        <v>353</v>
      </c>
      <c t="n" s="6" r="E39">
        <v>2395</v>
      </c>
    </row>
    <row spans="1:5" r="40">
      <c t="s" s="4" r="A40">
        <v>99</v>
      </c>
      <c t="n" s="6" r="B40">
        <v>60810</v>
      </c>
      <c t="n" s="6" r="C40">
        <v>51429</v>
      </c>
      <c t="n" s="6" r="D40">
        <v>161092</v>
      </c>
      <c t="n" s="6" r="E40">
        <v>153620</v>
      </c>
    </row>
    <row spans="1:5" r="41">
      <c t="s" s="4" r="A41">
        <v>113</v>
      </c>
      <c t="n" s="6" r="B41">
        <v>403292</v>
      </c>
      <c t="n" s="6" r="C41">
        <v>391280</v>
      </c>
      <c t="n" s="6" r="D41">
        <v>1180759</v>
      </c>
      <c t="n" s="6" r="E41">
        <v>1183254</v>
      </c>
    </row>
    <row spans="1:5" r="42">
      <c t="s" s="4" r="A42">
        <v>114</v>
      </c>
      <c t="n" s="6" r="B42">
        <v>191957</v>
      </c>
      <c t="n" s="6" r="C42">
        <v>141779</v>
      </c>
      <c t="n" s="6" r="D42">
        <v>498022</v>
      </c>
      <c t="n" s="6" r="E42">
        <v>304439</v>
      </c>
    </row>
    <row spans="1:5" r="43">
      <c t="s" s="4" r="A43">
        <v>115</v>
      </c>
      <c t="n" s="6" r="B43">
        <v>64694</v>
      </c>
      <c t="n" s="6" r="C43">
        <v>40780</v>
      </c>
      <c t="n" s="6" r="D43">
        <v>166373</v>
      </c>
      <c t="n" s="6" r="E43">
        <v>97455</v>
      </c>
    </row>
    <row spans="1:5" r="44">
      <c t="s" s="4" r="A44">
        <v>116</v>
      </c>
      <c t="n" s="6" r="B44">
        <v>127263</v>
      </c>
      <c t="n" s="6" r="C44">
        <v>100999</v>
      </c>
      <c t="n" s="6" r="D44">
        <v>331649</v>
      </c>
      <c t="n" s="6" r="E44">
        <v>206984</v>
      </c>
    </row>
    <row spans="1:5" r="45">
      <c t="s" s="4" r="A45">
        <v>117</v>
      </c>
      <c t="n" s="6" r="B45">
        <v>-10368</v>
      </c>
      <c t="n" s="6" r="C45">
        <v>-16761</v>
      </c>
      <c t="n" s="6" r="D45">
        <v>-35571</v>
      </c>
      <c t="n" s="6" r="E45">
        <v>-48567</v>
      </c>
    </row>
    <row spans="1:5" r="46">
      <c t="s" s="4" r="A46">
        <v>118</v>
      </c>
      <c t="n" s="6" r="B46">
        <v>0</v>
      </c>
      <c t="n" s="6" r="C46">
        <v>0</v>
      </c>
      <c t="n" s="6" r="D46">
        <v>-9759</v>
      </c>
      <c t="n" s="6" r="E46">
        <v>0</v>
      </c>
    </row>
    <row spans="1:5" r="47">
      <c t="s" s="4" r="A47">
        <v>119</v>
      </c>
      <c t="n" s="7" r="B47">
        <v>116895</v>
      </c>
      <c t="n" s="7" r="C47">
        <v>84238</v>
      </c>
      <c t="n" s="7" r="D47">
        <v>286319</v>
      </c>
      <c t="n" s="7" r="E47">
        <v>158417</v>
      </c>
    </row>
    <row spans="1:5" r="48">
      <c t="s" s="3" r="A48">
        <v>120</v>
      </c>
    </row>
    <row spans="1:5" r="49">
      <c t="s" s="4" r="A49">
        <v>121</v>
      </c>
      <c t="n" s="6" r="B49">
        <v>204312</v>
      </c>
      <c t="n" s="6" r="C49">
        <v>203668</v>
      </c>
      <c t="n" s="6" r="D49">
        <v>204180</v>
      </c>
      <c t="n" s="6" r="E49">
        <v>203057</v>
      </c>
    </row>
    <row spans="1:5" r="50">
      <c t="s" s="4" r="A50">
        <v>122</v>
      </c>
      <c t="n" s="6" r="B50">
        <v>204714</v>
      </c>
      <c t="n" s="6" r="C50">
        <v>204155</v>
      </c>
      <c t="n" s="6" r="D50">
        <v>204425</v>
      </c>
      <c t="n" s="6" r="E50">
        <v>203511</v>
      </c>
    </row>
    <row spans="1:5" r="51">
      <c t="s" s="3" r="A51">
        <v>123</v>
      </c>
    </row>
    <row spans="1:5" r="52">
      <c t="s" s="4" r="A52">
        <v>124</v>
      </c>
      <c t="n" s="8" r="B52">
        <v>0.57</v>
      </c>
      <c t="n" s="8" r="C52">
        <v>0.41</v>
      </c>
      <c t="n" s="8" r="D52">
        <v>1.39</v>
      </c>
      <c t="n" s="8" r="E52">
        <v>0.77</v>
      </c>
    </row>
    <row spans="1:5" r="53">
      <c t="s" s="4" r="A53">
        <v>125</v>
      </c>
      <c t="n" s="8" r="B53">
        <v>0.57</v>
      </c>
      <c t="n" s="8" r="C53">
        <v>0.41</v>
      </c>
      <c t="n" s="8" r="D53">
        <v>1.39</v>
      </c>
      <c t="n" s="8" r="E53">
        <v>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5</v>
      </c>
    </row>
    <row spans="1:3" r="2">
      <c t="s" s="3" r="A2">
        <v>220</v>
      </c>
    </row>
    <row spans="1:3" r="3">
      <c t="s" s="4" r="A3">
        <v>403</v>
      </c>
      <c t="n" s="7" r="B3">
        <v>71532</v>
      </c>
    </row>
    <row spans="1:3" r="4">
      <c t="s" s="4" r="A4">
        <v>404</v>
      </c>
      <c t="n" s="6" r="B4">
        <v>71842</v>
      </c>
    </row>
    <row spans="1:3" r="5">
      <c t="s" s="4" r="A5">
        <v>405</v>
      </c>
      <c t="n" s="6" r="B5">
        <v>266665</v>
      </c>
    </row>
    <row spans="1:3" r="6">
      <c t="s" s="4" r="A6">
        <v>406</v>
      </c>
      <c t="n" s="6" r="B6">
        <v>269636</v>
      </c>
    </row>
    <row spans="1:3" r="7">
      <c t="s" s="4" r="A7">
        <v>407</v>
      </c>
      <c t="n" s="6" r="B7">
        <v>219770</v>
      </c>
    </row>
    <row spans="1:3" r="8">
      <c t="s" s="4" r="A8">
        <v>408</v>
      </c>
      <c t="n" s="6" r="B8">
        <v>223701</v>
      </c>
    </row>
    <row spans="1:3" r="9">
      <c t="s" s="4" r="A9">
        <v>409</v>
      </c>
      <c t="n" s="6" r="B9">
        <v>157312</v>
      </c>
    </row>
    <row spans="1:3" r="10">
      <c t="s" s="4" r="A10">
        <v>410</v>
      </c>
      <c t="n" s="6" r="B10">
        <v>152643</v>
      </c>
    </row>
    <row spans="1:3" r="11">
      <c t="s" s="4" r="A11">
        <v>379</v>
      </c>
      <c t="n" s="6" r="B11">
        <v>715279</v>
      </c>
    </row>
    <row spans="1:3" r="12">
      <c t="s" s="4" r="A12">
        <v>26</v>
      </c>
      <c t="n" s="6" r="B12">
        <v>717822</v>
      </c>
      <c t="n" s="7" r="C12">
        <v>552088</v>
      </c>
    </row>
    <row spans="1:3" r="13">
      <c t="s" s="4" r="A13">
        <v>411</v>
      </c>
      <c t="n" s="6" r="B13">
        <v>1379980</v>
      </c>
    </row>
    <row spans="1:3" r="14">
      <c t="s" s="4" r="A14">
        <v>412</v>
      </c>
      <c t="n" s="6" r="B14">
        <v>1388748</v>
      </c>
    </row>
    <row spans="1:3" r="15">
      <c t="s" s="4" r="A15">
        <v>413</v>
      </c>
      <c t="n" s="6" r="B15">
        <v>4161930</v>
      </c>
    </row>
    <row spans="1:3" r="16">
      <c t="s" s="4" r="A16">
        <v>414</v>
      </c>
      <c t="n" s="6" r="B16">
        <v>4184444</v>
      </c>
    </row>
    <row spans="1:3" r="17">
      <c t="s" s="4" r="A17">
        <v>415</v>
      </c>
      <c t="n" s="6" r="B17">
        <v>3010430</v>
      </c>
    </row>
    <row spans="1:3" r="18">
      <c t="s" s="4" r="A18">
        <v>416</v>
      </c>
      <c t="n" s="6" r="B18">
        <v>3034823</v>
      </c>
    </row>
    <row spans="1:3" r="19">
      <c t="s" s="4" r="A19">
        <v>417</v>
      </c>
      <c t="n" s="6" r="B19">
        <v>1707673</v>
      </c>
    </row>
    <row spans="1:3" r="20">
      <c t="s" s="4" r="A20">
        <v>418</v>
      </c>
      <c t="n" s="6" r="B20">
        <v>1710352</v>
      </c>
    </row>
    <row spans="1:3" r="21">
      <c t="s" s="4" r="A21">
        <v>387</v>
      </c>
      <c t="n" s="6" r="B21">
        <v>10260013</v>
      </c>
      <c t="n" s="6" r="C21">
        <v>7571978</v>
      </c>
    </row>
    <row spans="1:3" r="22">
      <c t="s" s="4" r="A22">
        <v>419</v>
      </c>
      <c t="n" s="7" r="B22">
        <v>10318367</v>
      </c>
      <c t="n" s="7" r="C22">
        <v>75424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0</v>
      </c>
      <c t="s" s="2" r="B1">
        <v>1</v>
      </c>
      <c t="s" s="2" r="C1">
        <v>421</v>
      </c>
    </row>
    <row spans="1:3" r="2">
      <c t="s" s="2" r="B2">
        <v>2</v>
      </c>
      <c t="s" s="2" r="C2">
        <v>25</v>
      </c>
    </row>
    <row spans="1:3" r="3">
      <c t="s" s="3" r="A3">
        <v>364</v>
      </c>
    </row>
    <row spans="1:3" r="4">
      <c t="s" s="4" r="A4">
        <v>422</v>
      </c>
      <c t="n" s="7" r="B4">
        <v>7024</v>
      </c>
      <c t="n" s="7" r="C4">
        <v>42879</v>
      </c>
    </row>
    <row spans="1:3" r="5">
      <c t="s" s="4" r="A5">
        <v>423</v>
      </c>
      <c t="n" s="6" r="B5">
        <v>1617716</v>
      </c>
      <c t="n" s="6" r="C5">
        <v>4904774</v>
      </c>
    </row>
    <row spans="1:3" r="6">
      <c t="s" s="4" r="A6">
        <v>424</v>
      </c>
      <c t="n" s="6" r="B6">
        <v>20547</v>
      </c>
      <c t="n" s="6" r="C6">
        <v>13819</v>
      </c>
    </row>
    <row spans="1:3" r="7">
      <c t="s" s="4" r="A7">
        <v>425</v>
      </c>
      <c t="n" s="6" r="B7">
        <v>1183626</v>
      </c>
      <c t="n" s="6" r="C7">
        <v>750132</v>
      </c>
    </row>
    <row spans="1:3" r="8">
      <c t="s" s="4" r="A8">
        <v>426</v>
      </c>
      <c t="n" s="6" r="B8">
        <v>27571</v>
      </c>
      <c t="n" s="6" r="C8">
        <v>56698</v>
      </c>
    </row>
    <row spans="1:3" r="9">
      <c t="s" s="4" r="A9">
        <v>427</v>
      </c>
      <c t="n" s="6" r="B9">
        <v>2801342</v>
      </c>
      <c t="n" s="6" r="C9">
        <v>5654906</v>
      </c>
    </row>
    <row spans="1:3" r="10">
      <c t="s" s="4" r="A10">
        <v>428</v>
      </c>
      <c t="n" s="6" r="B10">
        <v>14935</v>
      </c>
      <c t="n" s="6" r="C10">
        <v>47400</v>
      </c>
    </row>
    <row spans="1:3" r="11">
      <c t="s" s="4" r="A11">
        <v>429</v>
      </c>
      <c t="n" s="6" r="B11">
        <v>1878878</v>
      </c>
      <c t="n" s="6" r="C11">
        <v>5026971</v>
      </c>
    </row>
    <row spans="1:3" r="12">
      <c t="s" s="4" r="A12">
        <v>430</v>
      </c>
      <c t="n" s="6" r="B12">
        <v>21313</v>
      </c>
      <c t="n" s="6" r="C12">
        <v>14076</v>
      </c>
    </row>
    <row spans="1:3" r="13">
      <c t="s" s="4" r="A13">
        <v>431</v>
      </c>
      <c t="n" s="6" r="B13">
        <v>1195471</v>
      </c>
      <c t="n" s="6" r="C13">
        <v>763944</v>
      </c>
    </row>
    <row spans="1:3" r="14">
      <c t="s" s="4" r="A14">
        <v>432</v>
      </c>
      <c t="n" s="6" r="B14">
        <v>36248</v>
      </c>
      <c t="n" s="6" r="C14">
        <v>61476</v>
      </c>
    </row>
    <row spans="1:3" r="15">
      <c t="s" s="4" r="A15">
        <v>433</v>
      </c>
      <c t="n" s="6" r="B15">
        <v>3074349</v>
      </c>
      <c t="n" s="6" r="C15">
        <v>5790915</v>
      </c>
    </row>
    <row spans="1:3" r="16">
      <c t="s" s="4" r="A16">
        <v>378</v>
      </c>
    </row>
    <row spans="1:3" r="17">
      <c t="s" s="3" r="A17">
        <v>364</v>
      </c>
    </row>
    <row spans="1:3" r="18">
      <c t="s" s="4" r="A18">
        <v>434</v>
      </c>
      <c t="n" s="6" r="B18">
        <v>7911</v>
      </c>
      <c t="n" s="6" r="C18">
        <v>4521</v>
      </c>
    </row>
    <row spans="1:3" r="19">
      <c t="s" s="4" r="A19">
        <v>435</v>
      </c>
      <c t="n" s="6" r="B19">
        <v>261162</v>
      </c>
      <c t="n" s="6" r="C19">
        <v>122197</v>
      </c>
    </row>
    <row spans="1:3" r="20">
      <c t="s" s="4" r="A20">
        <v>436</v>
      </c>
      <c t="n" s="6" r="B20">
        <v>766</v>
      </c>
      <c t="n" s="6" r="C20">
        <v>257</v>
      </c>
    </row>
    <row spans="1:3" r="21">
      <c t="s" s="4" r="A21">
        <v>437</v>
      </c>
      <c t="n" s="6" r="B21">
        <v>11845</v>
      </c>
      <c t="n" s="6" r="C21">
        <v>13812</v>
      </c>
    </row>
    <row spans="1:3" r="22">
      <c t="s" s="4" r="A22">
        <v>438</v>
      </c>
      <c t="n" s="6" r="B22">
        <v>8677</v>
      </c>
      <c t="n" s="6" r="C22">
        <v>4778</v>
      </c>
    </row>
    <row spans="1:3" r="23">
      <c t="s" s="4" r="A23">
        <v>439</v>
      </c>
      <c t="n" s="6" r="B23">
        <v>273007</v>
      </c>
      <c t="n" s="6" r="C23">
        <v>136009</v>
      </c>
    </row>
    <row spans="1:3" r="24">
      <c t="s" s="4" r="A24">
        <v>422</v>
      </c>
      <c t="n" s="6" r="B24">
        <v>907</v>
      </c>
      <c t="n" s="6" r="C24">
        <v>735</v>
      </c>
    </row>
    <row spans="1:3" r="25">
      <c t="s" s="4" r="A25">
        <v>423</v>
      </c>
      <c t="n" s="6" r="B25">
        <v>180804</v>
      </c>
      <c t="n" s="6" r="C25">
        <v>102901</v>
      </c>
    </row>
    <row spans="1:3" r="26">
      <c t="s" s="4" r="A26">
        <v>424</v>
      </c>
      <c t="n" s="6" r="B26">
        <v>298</v>
      </c>
      <c t="n" s="6" r="C26">
        <v>121</v>
      </c>
    </row>
    <row spans="1:3" r="27">
      <c t="s" s="4" r="A27">
        <v>425</v>
      </c>
      <c t="n" s="6" r="B27">
        <v>12585</v>
      </c>
      <c t="n" s="6" r="C27">
        <v>5733</v>
      </c>
    </row>
    <row spans="1:3" r="28">
      <c t="s" s="4" r="A28">
        <v>426</v>
      </c>
      <c t="n" s="6" r="B28">
        <v>1205</v>
      </c>
      <c t="n" s="6" r="C28">
        <v>856</v>
      </c>
    </row>
    <row spans="1:3" r="29">
      <c t="s" s="4" r="A29">
        <v>427</v>
      </c>
      <c t="n" s="6" r="B29">
        <v>193389</v>
      </c>
      <c t="n" s="6" r="C29">
        <v>108634</v>
      </c>
    </row>
    <row spans="1:3" r="30">
      <c t="s" s="4" r="A30">
        <v>397</v>
      </c>
    </row>
    <row spans="1:3" r="31">
      <c t="s" s="3" r="A31">
        <v>364</v>
      </c>
    </row>
    <row spans="1:3" r="32">
      <c t="s" s="4" r="A32">
        <v>422</v>
      </c>
      <c t="n" s="6" r="B32">
        <v>0</v>
      </c>
    </row>
    <row spans="1:3" r="33">
      <c t="s" s="4" r="A33">
        <v>423</v>
      </c>
      <c t="n" s="6" r="B33">
        <v>0</v>
      </c>
    </row>
    <row spans="1:3" r="34">
      <c t="s" s="4" r="A34">
        <v>399</v>
      </c>
    </row>
    <row spans="1:3" r="35">
      <c t="s" s="3" r="A35">
        <v>364</v>
      </c>
    </row>
    <row spans="1:3" r="36">
      <c t="s" s="4" r="A36">
        <v>422</v>
      </c>
      <c t="n" s="6" r="B36">
        <v>215</v>
      </c>
      <c t="n" s="6" r="C36">
        <v>2176</v>
      </c>
    </row>
    <row spans="1:3" r="37">
      <c t="s" s="4" r="A37">
        <v>423</v>
      </c>
      <c t="n" s="6" r="B37">
        <v>230565</v>
      </c>
      <c t="n" s="6" r="C37">
        <v>559196</v>
      </c>
    </row>
    <row spans="1:3" r="38">
      <c t="s" s="4" r="A38">
        <v>424</v>
      </c>
      <c t="n" s="6" r="B38">
        <v>472</v>
      </c>
      <c t="n" s="6" r="C38">
        <v>482</v>
      </c>
    </row>
    <row spans="1:3" r="39">
      <c t="s" s="4" r="A39">
        <v>425</v>
      </c>
      <c t="n" s="6" r="B39">
        <v>122379</v>
      </c>
      <c t="n" s="6" r="C39">
        <v>131615</v>
      </c>
    </row>
    <row spans="1:3" r="40">
      <c t="s" s="4" r="A40">
        <v>426</v>
      </c>
      <c t="n" s="6" r="B40">
        <v>687</v>
      </c>
      <c t="n" s="6" r="C40">
        <v>2658</v>
      </c>
    </row>
    <row spans="1:3" r="41">
      <c t="s" s="4" r="A41">
        <v>427</v>
      </c>
      <c t="n" s="6" r="B41">
        <v>352944</v>
      </c>
      <c t="n" s="6" r="C41">
        <v>690811</v>
      </c>
    </row>
    <row spans="1:3" r="42">
      <c t="s" s="4" r="A42">
        <v>400</v>
      </c>
    </row>
    <row spans="1:3" r="43">
      <c t="s" s="3" r="A43">
        <v>364</v>
      </c>
    </row>
    <row spans="1:3" r="44">
      <c t="s" s="4" r="A44">
        <v>422</v>
      </c>
      <c t="n" s="6" r="B44">
        <v>2646</v>
      </c>
      <c t="n" s="6" r="C44">
        <v>34583</v>
      </c>
    </row>
    <row spans="1:3" r="45">
      <c t="s" s="4" r="A45">
        <v>423</v>
      </c>
      <c t="n" s="6" r="B45">
        <v>695513</v>
      </c>
      <c t="n" s="6" r="C45">
        <v>3639824</v>
      </c>
    </row>
    <row spans="1:3" r="46">
      <c t="s" s="4" r="A46">
        <v>424</v>
      </c>
      <c t="n" s="6" r="B46">
        <v>4382</v>
      </c>
      <c t="n" s="6" r="C46">
        <v>1454</v>
      </c>
    </row>
    <row spans="1:3" r="47">
      <c t="s" s="4" r="A47">
        <v>425</v>
      </c>
      <c t="n" s="6" r="B47">
        <v>358066</v>
      </c>
      <c t="n" s="6" r="C47">
        <v>65071</v>
      </c>
    </row>
    <row spans="1:3" r="48">
      <c t="s" s="4" r="A48">
        <v>426</v>
      </c>
      <c t="n" s="6" r="B48">
        <v>7028</v>
      </c>
      <c t="n" s="6" r="C48">
        <v>36037</v>
      </c>
    </row>
    <row spans="1:3" r="49">
      <c t="s" s="4" r="A49">
        <v>427</v>
      </c>
      <c t="n" s="6" r="B49">
        <v>1053579</v>
      </c>
      <c t="n" s="6" r="C49">
        <v>3704895</v>
      </c>
    </row>
    <row spans="1:3" r="50">
      <c t="s" s="4" r="A50">
        <v>401</v>
      </c>
    </row>
    <row spans="1:3" r="51">
      <c t="s" s="3" r="A51">
        <v>364</v>
      </c>
    </row>
    <row spans="1:3" r="52">
      <c t="s" s="4" r="A52">
        <v>422</v>
      </c>
      <c t="n" s="6" r="B52">
        <v>3256</v>
      </c>
      <c t="n" s="6" r="C52">
        <v>5348</v>
      </c>
    </row>
    <row spans="1:3" r="53">
      <c t="s" s="4" r="A53">
        <v>423</v>
      </c>
      <c t="n" s="6" r="B53">
        <v>510834</v>
      </c>
      <c t="n" s="6" r="C53">
        <v>567365</v>
      </c>
    </row>
    <row spans="1:3" r="54">
      <c t="s" s="4" r="A54">
        <v>424</v>
      </c>
      <c t="n" s="6" r="B54">
        <v>12849</v>
      </c>
      <c t="n" s="6" r="C54">
        <v>9097</v>
      </c>
    </row>
    <row spans="1:3" r="55">
      <c t="s" s="4" r="A55">
        <v>425</v>
      </c>
      <c t="n" s="6" r="B55">
        <v>678139</v>
      </c>
      <c t="n" s="6" r="C55">
        <v>535376</v>
      </c>
    </row>
    <row spans="1:3" r="56">
      <c t="s" s="4" r="A56">
        <v>426</v>
      </c>
      <c t="n" s="6" r="B56">
        <v>16105</v>
      </c>
      <c t="n" s="6" r="C56">
        <v>14445</v>
      </c>
    </row>
    <row spans="1:3" r="57">
      <c t="s" s="4" r="A57">
        <v>427</v>
      </c>
      <c t="n" s="6" r="B57">
        <v>1188973</v>
      </c>
      <c t="n" s="6" r="C57">
        <v>1102741</v>
      </c>
    </row>
    <row spans="1:3" r="58">
      <c t="s" s="4" r="A58">
        <v>440</v>
      </c>
    </row>
    <row spans="1:3" r="59">
      <c t="s" s="3" r="A59">
        <v>364</v>
      </c>
    </row>
    <row spans="1:3" r="60">
      <c t="s" s="4" r="A60">
        <v>422</v>
      </c>
      <c t="n" s="6" r="B60">
        <v>0</v>
      </c>
      <c t="n" s="6" r="C60">
        <v>37</v>
      </c>
    </row>
    <row spans="1:3" r="61">
      <c t="s" s="4" r="A61">
        <v>423</v>
      </c>
      <c t="n" s="6" r="B61">
        <v>0</v>
      </c>
      <c t="n" s="6" r="C61">
        <v>35488</v>
      </c>
    </row>
    <row spans="1:3" r="62">
      <c t="s" s="4" r="A62">
        <v>424</v>
      </c>
      <c t="n" s="6" r="B62">
        <v>0</v>
      </c>
      <c t="n" s="6" r="C62">
        <v>0</v>
      </c>
    </row>
    <row spans="1:3" r="63">
      <c t="s" s="4" r="A63">
        <v>425</v>
      </c>
      <c t="n" s="6" r="B63">
        <v>0</v>
      </c>
      <c t="n" s="6" r="C63">
        <v>0</v>
      </c>
    </row>
    <row spans="1:3" r="64">
      <c t="s" s="4" r="A64">
        <v>426</v>
      </c>
      <c t="n" s="6" r="B64">
        <v>0</v>
      </c>
      <c t="n" s="6" r="C64">
        <v>37</v>
      </c>
    </row>
    <row spans="1:3" r="65">
      <c t="s" s="4" r="A65">
        <v>427</v>
      </c>
      <c t="n" s="6" r="B65">
        <v>0</v>
      </c>
      <c t="n" s="6" r="C65">
        <v>35488</v>
      </c>
    </row>
    <row spans="1:3" r="66">
      <c t="s" s="4" r="A66">
        <v>397</v>
      </c>
    </row>
    <row spans="1:3" r="67">
      <c t="s" s="3" r="A67">
        <v>364</v>
      </c>
    </row>
    <row spans="1:3" r="68">
      <c t="s" s="4" r="A68">
        <v>422</v>
      </c>
      <c t="n" s="6" r="B68">
        <v>7024</v>
      </c>
      <c t="n" s="6" r="C68">
        <v>42842</v>
      </c>
    </row>
    <row spans="1:3" r="69">
      <c t="s" s="4" r="A69">
        <v>423</v>
      </c>
      <c t="n" s="6" r="B69">
        <v>1617716</v>
      </c>
      <c t="n" s="6" r="C69">
        <v>4869286</v>
      </c>
    </row>
    <row spans="1:3" r="70">
      <c t="s" s="4" r="A70">
        <v>424</v>
      </c>
      <c t="n" s="6" r="B70">
        <v>20547</v>
      </c>
      <c t="n" s="6" r="C70">
        <v>13819</v>
      </c>
    </row>
    <row spans="1:3" r="71">
      <c t="s" s="4" r="A71">
        <v>425</v>
      </c>
      <c t="n" s="6" r="B71">
        <v>1183626</v>
      </c>
      <c t="n" s="6" r="C71">
        <v>750132</v>
      </c>
    </row>
    <row spans="1:3" r="72">
      <c t="s" s="4" r="A72">
        <v>426</v>
      </c>
      <c t="n" s="6" r="B72">
        <v>27571</v>
      </c>
      <c t="n" s="6" r="C72">
        <v>56661</v>
      </c>
    </row>
    <row spans="1:3" r="73">
      <c t="s" s="4" r="A73">
        <v>427</v>
      </c>
      <c t="n" s="6" r="B73">
        <v>2801342</v>
      </c>
      <c t="n" s="6" r="C73">
        <v>5619418</v>
      </c>
    </row>
    <row spans="1:3" r="74">
      <c t="s" s="4" r="A74">
        <v>441</v>
      </c>
    </row>
    <row spans="1:3" r="75">
      <c t="s" s="3" r="A75">
        <v>364</v>
      </c>
    </row>
    <row spans="1:3" r="76">
      <c t="s" s="4" r="A76">
        <v>424</v>
      </c>
      <c t="n" s="6" r="B76">
        <v>2546</v>
      </c>
    </row>
    <row spans="1:3" r="77">
      <c t="s" s="4" r="A77">
        <v>425</v>
      </c>
      <c t="n" s="6" r="B77">
        <v>12457</v>
      </c>
    </row>
    <row spans="1:3" r="78">
      <c t="s" s="4" r="A78">
        <v>426</v>
      </c>
      <c t="n" s="6" r="B78">
        <v>2546</v>
      </c>
      <c t="n" s="6" r="C78">
        <v>2665</v>
      </c>
    </row>
    <row spans="1:3" r="79">
      <c t="s" s="4" r="A79">
        <v>427</v>
      </c>
      <c t="n" s="7" r="B79">
        <v>12457</v>
      </c>
      <c t="n" s="6" r="C79">
        <v>12337</v>
      </c>
    </row>
    <row spans="1:3" r="80">
      <c t="s" s="4" r="A80">
        <v>442</v>
      </c>
    </row>
    <row spans="1:3" r="81">
      <c t="s" s="3" r="A81">
        <v>364</v>
      </c>
    </row>
    <row spans="1:3" r="82">
      <c t="s" s="4" r="A82">
        <v>422</v>
      </c>
      <c t="n" s="6" r="C82">
        <v>0</v>
      </c>
    </row>
    <row spans="1:3" r="83">
      <c t="s" s="4" r="A83">
        <v>423</v>
      </c>
      <c t="n" s="6" r="C83">
        <v>0</v>
      </c>
    </row>
    <row spans="1:3" r="84">
      <c t="s" s="4" r="A84">
        <v>424</v>
      </c>
      <c t="n" s="6" r="C84">
        <v>2665</v>
      </c>
    </row>
    <row spans="1:3" r="85">
      <c t="s" s="4" r="A85">
        <v>425</v>
      </c>
      <c t="n" s="7" r="C85">
        <v>12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43</v>
      </c>
      <c t="s" s="2" r="B1">
        <v>74</v>
      </c>
      <c t="s" s="2" r="C1">
        <v>1</v>
      </c>
    </row>
    <row spans="1:5" r="2">
      <c t="s" s="2" r="B2">
        <v>75</v>
      </c>
      <c t="s" s="2" r="C2">
        <v>75</v>
      </c>
      <c t="s" s="2" r="D2">
        <v>444</v>
      </c>
      <c t="s" s="2" r="E2">
        <v>445</v>
      </c>
    </row>
    <row spans="1:5" r="3">
      <c t="s" s="3" r="A3">
        <v>364</v>
      </c>
    </row>
    <row spans="1:5" r="4">
      <c t="s" s="4" r="A4">
        <v>446</v>
      </c>
      <c t="n" s="7" r="B4">
        <v>0</v>
      </c>
      <c t="n" s="7" r="C4">
        <v>0</v>
      </c>
      <c t="n" s="7" r="D4">
        <v>0</v>
      </c>
      <c t="n" s="7" r="E4">
        <v>104551</v>
      </c>
    </row>
    <row spans="1:5" r="5">
      <c t="s" s="4" r="A5">
        <v>447</v>
      </c>
      <c t="n" s="6" r="B5">
        <v>0</v>
      </c>
      <c t="n" s="6" r="C5">
        <v>104551</v>
      </c>
    </row>
    <row spans="1:5" r="6">
      <c t="s" s="4" r="A6">
        <v>448</v>
      </c>
      <c t="n" s="6" r="B6">
        <v>0</v>
      </c>
      <c t="n" s="6" r="C6">
        <v>0</v>
      </c>
    </row>
    <row spans="1:5" r="7">
      <c t="s" s="4" r="A7">
        <v>449</v>
      </c>
    </row>
    <row spans="1:5" r="8">
      <c t="s" s="3" r="A8">
        <v>364</v>
      </c>
    </row>
    <row spans="1:5" r="9">
      <c t="s" s="4" r="A9">
        <v>446</v>
      </c>
      <c t="n" s="6" r="B9">
        <v>0</v>
      </c>
      <c t="n" s="6" r="C9">
        <v>0</v>
      </c>
      <c t="n" s="6" r="D9">
        <v>0</v>
      </c>
      <c t="n" s="6" r="E9">
        <v>9079</v>
      </c>
    </row>
    <row spans="1:5" r="10">
      <c t="s" s="4" r="A10">
        <v>447</v>
      </c>
      <c t="n" s="6" r="B10">
        <v>0</v>
      </c>
      <c t="n" s="6" r="C10">
        <v>0</v>
      </c>
    </row>
    <row spans="1:5" r="11">
      <c t="s" s="4" r="A11">
        <v>448</v>
      </c>
      <c t="n" s="6" r="B11">
        <v>0</v>
      </c>
      <c t="n" s="6" r="C11">
        <v>-9079</v>
      </c>
    </row>
    <row spans="1:5" r="12">
      <c t="s" s="4" r="A12">
        <v>397</v>
      </c>
    </row>
    <row spans="1:5" r="13">
      <c t="s" s="3" r="A13">
        <v>364</v>
      </c>
    </row>
    <row spans="1:5" r="14">
      <c t="s" s="4" r="A14">
        <v>446</v>
      </c>
      <c t="n" s="6" r="B14">
        <v>0</v>
      </c>
      <c t="n" s="6" r="C14">
        <v>0</v>
      </c>
      <c t="n" s="7" r="D14">
        <v>0</v>
      </c>
      <c t="n" s="7" r="E14">
        <v>95472</v>
      </c>
    </row>
    <row spans="1:5" r="15">
      <c t="s" s="4" r="A15">
        <v>447</v>
      </c>
      <c t="n" s="6" r="B15">
        <v>0</v>
      </c>
      <c t="n" s="6" r="C15">
        <v>104551</v>
      </c>
    </row>
    <row spans="1:5" r="16">
      <c t="s" s="4" r="A16">
        <v>448</v>
      </c>
      <c t="n" s="7" r="B16">
        <v>0</v>
      </c>
      <c t="n" s="7" r="C16">
        <v>-90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74</v>
      </c>
      <c t="s" s="2" r="D1">
        <v>1</v>
      </c>
    </row>
    <row spans="1:5" r="2">
      <c t="s" s="2" r="B2">
        <v>2</v>
      </c>
      <c t="s" s="2" r="C2">
        <v>75</v>
      </c>
      <c t="s" s="2" r="D2">
        <v>2</v>
      </c>
      <c t="s" s="2" r="E2">
        <v>75</v>
      </c>
    </row>
    <row spans="1:5" r="3">
      <c t="s" s="3" r="A3">
        <v>220</v>
      </c>
    </row>
    <row spans="1:5" r="4">
      <c t="s" s="4" r="A4">
        <v>451</v>
      </c>
      <c t="n" s="7" r="B4">
        <v>12</v>
      </c>
      <c t="n" s="7" r="C4">
        <v>0</v>
      </c>
      <c t="n" s="7" r="D4">
        <v>12</v>
      </c>
      <c t="n" s="7" r="E4">
        <v>1</v>
      </c>
    </row>
    <row spans="1:5" r="5">
      <c t="s" s="4" r="A5">
        <v>452</v>
      </c>
      <c t="n" s="6" r="B5">
        <v>0</v>
      </c>
      <c t="n" s="6" r="C5">
        <v>0</v>
      </c>
      <c t="n" s="6" r="D5">
        <v>0</v>
      </c>
      <c t="n" s="6" r="E5">
        <v>0</v>
      </c>
    </row>
    <row spans="1:5" r="6">
      <c t="s" s="4" r="A6">
        <v>453</v>
      </c>
      <c t="n" s="6" r="B6">
        <v>29</v>
      </c>
      <c t="n" s="6" r="C6">
        <v>6</v>
      </c>
      <c t="n" s="6" r="D6">
        <v>89</v>
      </c>
      <c t="n" s="6" r="E6">
        <v>8366</v>
      </c>
    </row>
    <row spans="1:5" r="7">
      <c t="s" s="4" r="A7">
        <v>454</v>
      </c>
      <c t="n" s="6" r="B7">
        <v>2</v>
      </c>
      <c t="n" s="6" r="C7">
        <v>59</v>
      </c>
      <c t="n" s="6" r="D7">
        <v>9</v>
      </c>
      <c t="n" s="6" r="E7">
        <v>147572</v>
      </c>
    </row>
    <row spans="1:5" r="8">
      <c t="s" s="4" r="A8">
        <v>455</v>
      </c>
      <c t="n" s="6" r="B8">
        <v>8803</v>
      </c>
      <c t="n" s="6" r="C8">
        <v>14267</v>
      </c>
      <c t="n" s="6" r="D8">
        <v>14701</v>
      </c>
      <c t="n" s="6" r="E8">
        <v>23870</v>
      </c>
    </row>
    <row spans="1:5" r="9">
      <c t="s" s="4" r="A9">
        <v>456</v>
      </c>
      <c t="n" s="6" r="B9">
        <v>362</v>
      </c>
      <c t="n" s="6" r="C9">
        <v>10637</v>
      </c>
      <c t="n" s="6" r="D9">
        <v>4101</v>
      </c>
      <c t="n" s="6" r="E9">
        <v>11571</v>
      </c>
    </row>
    <row spans="1:5" r="10">
      <c t="s" s="4" r="A10">
        <v>457</v>
      </c>
      <c t="n" s="6" r="B10">
        <v>8844</v>
      </c>
      <c t="n" s="6" r="C10">
        <v>14273</v>
      </c>
      <c t="n" s="6" r="D10">
        <v>14802</v>
      </c>
      <c t="n" s="6" r="E10">
        <v>32237</v>
      </c>
    </row>
    <row spans="1:5" r="11">
      <c t="s" s="4" r="A11">
        <v>458</v>
      </c>
      <c t="n" s="6" r="B11">
        <v>364</v>
      </c>
      <c t="n" s="6" r="C11">
        <v>10696</v>
      </c>
      <c t="n" s="6" r="D11">
        <v>4110</v>
      </c>
      <c t="n" s="6" r="E11">
        <v>159143</v>
      </c>
    </row>
    <row spans="1:5" r="12">
      <c t="s" s="4" r="A12">
        <v>459</v>
      </c>
      <c t="n" s="6" r="B12">
        <v>8480</v>
      </c>
      <c t="n" s="6" r="C12">
        <v>3577</v>
      </c>
      <c t="n" s="6" r="D12">
        <v>10692</v>
      </c>
      <c t="n" s="6" r="E12">
        <v>-126906</v>
      </c>
    </row>
    <row spans="1:5" r="13">
      <c t="s" s="4" r="A13">
        <v>460</v>
      </c>
      <c t="n" s="6" r="B13">
        <v>8441</v>
      </c>
      <c t="n" s="6" r="C13">
        <v>3630</v>
      </c>
      <c t="n" s="6" r="D13">
        <v>10600</v>
      </c>
      <c t="n" s="6" r="E13">
        <v>11822</v>
      </c>
    </row>
    <row spans="1:5" r="14">
      <c t="s" s="4" r="A14">
        <v>98</v>
      </c>
      <c t="n" s="7" r="B14">
        <v>39</v>
      </c>
      <c t="n" s="7" r="C14">
        <v>-53</v>
      </c>
      <c t="n" s="7" r="D14">
        <v>92</v>
      </c>
      <c t="n" s="7" r="E14">
        <v>-1387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74</v>
      </c>
      <c t="s" s="2" r="D1">
        <v>1</v>
      </c>
    </row>
    <row spans="1:5" r="2">
      <c t="s" s="2" r="B2">
        <v>2</v>
      </c>
      <c t="s" s="2" r="C2">
        <v>75</v>
      </c>
      <c t="s" s="2" r="D2">
        <v>2</v>
      </c>
      <c t="s" s="2" r="E2">
        <v>75</v>
      </c>
    </row>
    <row spans="1:5" r="3">
      <c t="s" s="4" r="A3">
        <v>462</v>
      </c>
      <c t="n" s="7" r="B3">
        <v>49337</v>
      </c>
      <c t="n" s="7" r="C3">
        <v>30231</v>
      </c>
      <c t="n" s="7" r="D3">
        <v>144346</v>
      </c>
      <c t="n" s="7" r="E3">
        <v>86513</v>
      </c>
    </row>
    <row spans="1:5" r="4">
      <c t="s" s="4" r="A4">
        <v>463</v>
      </c>
    </row>
    <row spans="1:5" r="5">
      <c t="s" s="4" r="A5">
        <v>462</v>
      </c>
      <c t="n" s="6" r="B5">
        <v>43032</v>
      </c>
      <c t="n" s="6" r="C5">
        <v>26903</v>
      </c>
      <c t="n" s="6" r="D5">
        <v>127621</v>
      </c>
      <c t="n" s="6" r="E5">
        <v>76201</v>
      </c>
    </row>
    <row spans="1:5" r="6">
      <c t="s" s="4" r="A6">
        <v>464</v>
      </c>
    </row>
    <row spans="1:5" r="7">
      <c t="s" s="4" r="A7">
        <v>462</v>
      </c>
      <c t="n" s="6" r="B7">
        <v>6305</v>
      </c>
      <c t="n" s="6" r="C7">
        <v>3328</v>
      </c>
      <c t="n" s="6" r="D7">
        <v>16725</v>
      </c>
      <c t="n" s="6" r="E7">
        <v>10312</v>
      </c>
    </row>
    <row spans="1:5" r="8">
      <c t="s" s="4" r="A8">
        <v>449</v>
      </c>
    </row>
    <row spans="1:5" r="9">
      <c t="s" s="4" r="A9">
        <v>462</v>
      </c>
      <c t="n" s="6" r="B9">
        <v>5890</v>
      </c>
      <c t="n" s="6" r="C9">
        <v>5660</v>
      </c>
      <c t="n" s="6" r="D9">
        <v>16950</v>
      </c>
      <c t="n" s="6" r="E9">
        <v>17981</v>
      </c>
    </row>
    <row spans="1:5" r="10">
      <c t="s" s="4" r="A10">
        <v>465</v>
      </c>
    </row>
    <row spans="1:5" r="11">
      <c t="s" s="4" r="A11">
        <v>462</v>
      </c>
      <c t="n" s="6" r="B11">
        <v>2572</v>
      </c>
      <c t="n" s="6" r="C11">
        <v>3031</v>
      </c>
      <c t="n" s="6" r="D11">
        <v>7748</v>
      </c>
      <c t="n" s="6" r="E11">
        <v>9716</v>
      </c>
    </row>
    <row spans="1:5" r="12">
      <c t="s" s="4" r="A12">
        <v>466</v>
      </c>
    </row>
    <row spans="1:5" r="13">
      <c t="s" s="4" r="A13">
        <v>462</v>
      </c>
      <c t="n" s="6" r="B13">
        <v>3318</v>
      </c>
      <c t="n" s="6" r="C13">
        <v>2629</v>
      </c>
      <c t="n" s="6" r="D13">
        <v>9202</v>
      </c>
      <c t="n" s="6" r="E13">
        <v>8265</v>
      </c>
    </row>
    <row spans="1:5" r="14">
      <c t="s" s="4" r="A14">
        <v>397</v>
      </c>
    </row>
    <row spans="1:5" r="15">
      <c t="s" s="4" r="A15">
        <v>462</v>
      </c>
      <c t="n" s="6" r="B15">
        <v>42771</v>
      </c>
      <c t="n" s="6" r="C15">
        <v>24126</v>
      </c>
      <c t="n" s="6" r="D15">
        <v>125491</v>
      </c>
      <c t="n" s="6" r="E15">
        <v>66879</v>
      </c>
    </row>
    <row spans="1:5" r="16">
      <c t="s" s="4" r="A16">
        <v>467</v>
      </c>
    </row>
    <row spans="1:5" r="17">
      <c t="s" s="4" r="A17">
        <v>462</v>
      </c>
      <c t="n" s="6" r="B17">
        <v>39784</v>
      </c>
      <c t="n" s="6" r="C17">
        <v>23427</v>
      </c>
      <c t="n" s="6" r="D17">
        <v>117968</v>
      </c>
      <c t="n" s="6" r="E17">
        <v>64832</v>
      </c>
    </row>
    <row spans="1:5" r="18">
      <c t="s" s="4" r="A18">
        <v>468</v>
      </c>
    </row>
    <row spans="1:5" r="19">
      <c t="s" s="4" r="A19">
        <v>462</v>
      </c>
      <c t="n" s="6" r="B19">
        <v>2987</v>
      </c>
      <c t="n" s="6" r="C19">
        <v>699</v>
      </c>
      <c t="n" s="6" r="D19">
        <v>7523</v>
      </c>
      <c t="n" s="6" r="E19">
        <v>2047</v>
      </c>
    </row>
    <row spans="1:5" r="20">
      <c t="s" s="4" r="A20">
        <v>469</v>
      </c>
    </row>
    <row spans="1:5" r="21">
      <c t="s" s="4" r="A21">
        <v>462</v>
      </c>
      <c t="n" s="6" r="B21">
        <v>676</v>
      </c>
      <c t="n" s="6" r="C21">
        <v>445</v>
      </c>
      <c t="n" s="6" r="D21">
        <v>1905</v>
      </c>
      <c t="n" s="6" r="E21">
        <v>1653</v>
      </c>
    </row>
    <row spans="1:5" r="22">
      <c t="s" s="4" r="A22">
        <v>470</v>
      </c>
    </row>
    <row spans="1:5" r="23">
      <c t="s" s="4" r="A23">
        <v>462</v>
      </c>
      <c t="n" s="6" r="B23">
        <v>676</v>
      </c>
      <c t="n" s="6" r="C23">
        <v>445</v>
      </c>
      <c t="n" s="6" r="D23">
        <v>1905</v>
      </c>
      <c t="n" s="6" r="E23">
        <v>1653</v>
      </c>
    </row>
    <row spans="1:5" r="24">
      <c t="s" s="4" r="A24">
        <v>471</v>
      </c>
    </row>
    <row spans="1:5" r="25">
      <c t="s" s="4" r="A25">
        <v>462</v>
      </c>
      <c t="n" s="7" r="B25">
        <v>0</v>
      </c>
      <c t="n" s="7" r="C25">
        <v>0</v>
      </c>
      <c t="n" s="7" r="D25">
        <v>0</v>
      </c>
      <c t="n" s="7" r="E25">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6"/>
    <col customWidth="1" max="6" min="6" width="21"/>
    <col customWidth="1" max="7" min="7" width="21"/>
    <col customWidth="1" max="8" min="8" width="21"/>
    <col customWidth="1" max="9" min="9" width="21"/>
  </cols>
  <sheetData>
    <row spans="1:9" r="1">
      <c t="s" s="1" r="A1">
        <v>472</v>
      </c>
      <c t="s" s="2" r="C1">
        <v>74</v>
      </c>
      <c t="s" s="2" r="E1">
        <v>1</v>
      </c>
      <c t="s" s="2" r="G1">
        <v>421</v>
      </c>
    </row>
    <row spans="1:9" r="2">
      <c t="s" s="2" r="C2">
        <v>473</v>
      </c>
      <c t="s" s="2" r="D2">
        <v>362</v>
      </c>
      <c t="s" s="2" r="E2">
        <v>474</v>
      </c>
      <c t="s" s="2" r="F2">
        <v>362</v>
      </c>
      <c t="s" s="2" r="G2">
        <v>475</v>
      </c>
      <c t="s" s="2" r="H2">
        <v>476</v>
      </c>
      <c t="s" s="2" r="I2">
        <v>477</v>
      </c>
    </row>
    <row spans="1:9" r="3">
      <c t="s" s="3" r="A3">
        <v>478</v>
      </c>
    </row>
    <row spans="1:9" r="4">
      <c t="s" s="4" r="A4">
        <v>479</v>
      </c>
      <c t="n" s="7" r="C4">
        <v>700000</v>
      </c>
      <c t="n" s="7" r="E4">
        <v>700000</v>
      </c>
    </row>
    <row spans="1:9" r="5">
      <c t="s" s="4" r="A5">
        <v>480</v>
      </c>
      <c t="n" s="6" r="C5">
        <v>11800000</v>
      </c>
      <c t="n" s="6" r="E5">
        <v>11800000</v>
      </c>
      <c t="n" s="7" r="H5">
        <v>7500000</v>
      </c>
    </row>
    <row spans="1:9" r="6">
      <c t="s" s="4" r="A6">
        <v>481</v>
      </c>
      <c t="n" s="6" r="C6">
        <v>42539720000</v>
      </c>
      <c t="n" s="6" r="E6">
        <v>42539720000</v>
      </c>
      <c t="n" s="6" r="H6">
        <v>40649542000</v>
      </c>
    </row>
    <row spans="1:9" r="7">
      <c t="s" s="4" r="A7">
        <v>482</v>
      </c>
      <c t="n" s="6" r="C7">
        <v>42212827000</v>
      </c>
      <c t="n" s="6" r="E7">
        <v>42212827000</v>
      </c>
      <c t="n" s="6" r="H7">
        <v>40363353000</v>
      </c>
    </row>
    <row spans="1:9" r="8">
      <c t="s" s="4" r="A8">
        <v>483</v>
      </c>
      <c t="n" s="6" r="C8">
        <v>750000</v>
      </c>
      <c t="n" s="6" r="E8">
        <v>750000</v>
      </c>
    </row>
    <row spans="1:9" r="9">
      <c t="s" s="4" r="A9">
        <v>484</v>
      </c>
      <c t="n" s="6" r="C9">
        <v>1100000</v>
      </c>
      <c t="n" s="7" r="D9">
        <v>800000</v>
      </c>
      <c t="n" s="6" r="E9">
        <v>1900000</v>
      </c>
      <c t="n" s="7" r="F9">
        <v>300000</v>
      </c>
    </row>
    <row spans="1:9" r="10">
      <c t="s" s="4" r="A10">
        <v>485</v>
      </c>
      <c t="n" s="6" r="C10">
        <v>6676000</v>
      </c>
      <c t="n" s="6" r="D10">
        <v>604000</v>
      </c>
      <c t="n" s="6" r="E10">
        <v>6863000</v>
      </c>
      <c t="n" s="6" r="F10">
        <v>2475000</v>
      </c>
      <c t="n" s="7" r="G10">
        <v>139400000</v>
      </c>
      <c t="n" s="7" r="I10">
        <v>93400000</v>
      </c>
    </row>
    <row spans="1:9" r="11">
      <c t="s" s="4" r="A11">
        <v>486</v>
      </c>
      <c t="n" s="6" r="C11">
        <v>149100000</v>
      </c>
      <c t="n" s="6" r="E11">
        <v>149100000</v>
      </c>
      <c t="n" s="6" r="H11">
        <v>150300000</v>
      </c>
    </row>
    <row spans="1:9" r="12">
      <c t="s" s="4" r="A12">
        <v>487</v>
      </c>
      <c t="n" s="6" r="C12">
        <v>21400000</v>
      </c>
      <c t="n" s="6" r="E12">
        <v>21400000</v>
      </c>
      <c t="n" s="6" r="H12">
        <v>26200000</v>
      </c>
    </row>
    <row spans="1:9" r="13">
      <c t="s" s="4" r="A13">
        <v>488</v>
      </c>
      <c t="n" s="6" r="C13">
        <v>295100000</v>
      </c>
      <c t="n" s="6" r="E13">
        <v>295100000</v>
      </c>
      <c t="n" s="6" r="H13">
        <v>288000000</v>
      </c>
    </row>
    <row spans="1:9" r="14">
      <c t="s" s="4" r="A14">
        <v>489</v>
      </c>
      <c t="n" s="6" r="C14">
        <v>25900000000</v>
      </c>
      <c t="n" s="6" r="E14">
        <v>25900000000</v>
      </c>
      <c t="n" s="6" r="H14">
        <v>19400000000</v>
      </c>
    </row>
    <row spans="1:9" r="15">
      <c t="s" s="4" r="A15">
        <v>490</v>
      </c>
      <c t="n" s="6" r="C15">
        <v>386700000</v>
      </c>
      <c t="n" s="6" r="D15">
        <v>442400000</v>
      </c>
      <c t="n" s="6" r="E15">
        <v>979300000</v>
      </c>
      <c t="n" s="6" r="F15">
        <v>1111000000</v>
      </c>
    </row>
    <row spans="1:9" r="16">
      <c t="s" s="4" r="A16">
        <v>491</v>
      </c>
      <c t="n" s="6" r="E16">
        <v>1200000000</v>
      </c>
      <c t="n" s="6" r="H16">
        <v>1300000000</v>
      </c>
    </row>
    <row spans="1:9" r="17">
      <c t="s" s="4" r="A17">
        <v>492</v>
      </c>
      <c t="n" s="6" r="C17">
        <v>6200000</v>
      </c>
      <c t="n" s="6" r="D17">
        <v>5000000</v>
      </c>
      <c t="n" s="6" r="E17">
        <v>15100000</v>
      </c>
      <c t="n" s="6" r="F17">
        <v>13900000</v>
      </c>
    </row>
    <row spans="1:9" r="18">
      <c t="s" s="4" r="A18">
        <v>493</v>
      </c>
      <c t="n" s="6" r="C18">
        <v>413200000</v>
      </c>
      <c t="n" s="6" r="D18">
        <v>434100000</v>
      </c>
      <c t="n" s="6" r="E18">
        <v>1003900000</v>
      </c>
      <c t="n" s="6" r="F18">
        <v>1070200000</v>
      </c>
    </row>
    <row spans="1:9" r="19">
      <c t="s" s="4" r="A19">
        <v>494</v>
      </c>
      <c t="n" s="6" r="C19">
        <v>0</v>
      </c>
      <c t="n" s="7" r="E19">
        <v>0</v>
      </c>
      <c t="n" s="6" r="H19">
        <v>0</v>
      </c>
    </row>
    <row spans="1:9" r="20">
      <c t="s" s="4" r="A20">
        <v>495</v>
      </c>
      <c t="n" s="6" r="E20">
        <v>180</v>
      </c>
    </row>
    <row spans="1:9" r="21">
      <c t="s" s="4" r="A21">
        <v>496</v>
      </c>
      <c t="n" s="6" r="E21">
        <v>120</v>
      </c>
    </row>
    <row spans="1:9" r="22">
      <c t="s" s="4" r="A22">
        <v>497</v>
      </c>
      <c t="n" s="6" r="E22">
        <v>90</v>
      </c>
    </row>
    <row spans="1:9" r="23">
      <c t="s" s="4" r="A23">
        <v>498</v>
      </c>
      <c t="n" s="6" r="E23">
        <v>2</v>
      </c>
    </row>
    <row spans="1:9" r="24">
      <c t="s" s="4" r="A24">
        <v>499</v>
      </c>
      <c t="n" s="6" r="E24">
        <v>2</v>
      </c>
    </row>
    <row spans="1:9" r="25">
      <c t="s" s="4" r="A25">
        <v>500</v>
      </c>
      <c t="n" s="6" r="E25">
        <v>30</v>
      </c>
    </row>
    <row spans="1:9" r="26">
      <c t="s" s="4" r="A26">
        <v>501</v>
      </c>
      <c t="n" s="7" r="E26">
        <v>1000000</v>
      </c>
    </row>
    <row spans="1:9" r="27">
      <c t="s" s="4" r="A27">
        <v>502</v>
      </c>
      <c t="n" s="6" r="E27">
        <v>6</v>
      </c>
    </row>
    <row spans="1:9" r="28">
      <c t="s" s="4" r="A28">
        <v>503</v>
      </c>
      <c t="n" s="6" r="C28">
        <v>145100000</v>
      </c>
      <c t="n" s="7" r="E28">
        <v>145100000</v>
      </c>
      <c t="n" s="6" r="H28">
        <v>188000000</v>
      </c>
    </row>
    <row spans="1:9" r="29">
      <c t="s" s="4" r="A29">
        <v>504</v>
      </c>
      <c t="n" s="6" r="C29">
        <v>700000</v>
      </c>
      <c t="n" s="6" r="D29">
        <v>600000</v>
      </c>
      <c t="n" s="6" r="E29">
        <v>1200000</v>
      </c>
      <c t="n" s="6" r="F29">
        <v>3100000</v>
      </c>
    </row>
    <row spans="1:9" r="30">
      <c t="s" s="4" r="A30">
        <v>505</v>
      </c>
      <c t="n" s="6" r="C30">
        <v>4300000</v>
      </c>
      <c t="n" s="6" r="D30">
        <v>5400000</v>
      </c>
      <c t="n" s="6" r="E30">
        <v>14300000</v>
      </c>
      <c t="n" s="6" r="F30">
        <v>22100000</v>
      </c>
    </row>
    <row spans="1:9" r="31">
      <c t="s" s="4" r="A31">
        <v>506</v>
      </c>
      <c t="n" s="6" r="C31">
        <v>18825000</v>
      </c>
      <c t="n" s="6" r="D31">
        <v>18262000</v>
      </c>
      <c t="n" s="6" r="E31">
        <v>95462000</v>
      </c>
      <c t="n" s="6" r="F31">
        <v>17334000</v>
      </c>
    </row>
    <row spans="1:9" r="32">
      <c t="s" s="4" r="A32">
        <v>507</v>
      </c>
      <c t="n" s="6" r="C32">
        <v>3165000</v>
      </c>
      <c t="n" s="6" r="D32">
        <v>-1428000</v>
      </c>
      <c t="n" s="6" r="E32">
        <v>13223000</v>
      </c>
      <c t="n" s="6" r="F32">
        <v>-313000</v>
      </c>
    </row>
    <row spans="1:9" r="33">
      <c t="s" s="4" r="A33">
        <v>508</v>
      </c>
      <c t="n" s="6" r="C33">
        <v>3000000</v>
      </c>
      <c t="n" s="6" r="E33">
        <v>3000000</v>
      </c>
      <c t="n" s="6" r="H33">
        <v>500000</v>
      </c>
    </row>
    <row spans="1:9" r="34">
      <c t="s" s="4" r="A34">
        <v>509</v>
      </c>
      <c t="n" s="6" r="C34">
        <v>9500000</v>
      </c>
      <c t="n" s="6" r="E34">
        <v>9500000</v>
      </c>
      <c t="n" s="6" r="H34">
        <v>12500000</v>
      </c>
    </row>
    <row spans="1:9" r="35">
      <c t="s" s="4" r="A35">
        <v>510</v>
      </c>
      <c t="n" s="6" r="C35">
        <v>202439000</v>
      </c>
      <c t="n" s="6" r="E35">
        <v>202439000</v>
      </c>
      <c t="n" s="6" r="H35">
        <v>147980000</v>
      </c>
    </row>
    <row spans="1:9" r="36">
      <c t="s" s="4" r="A36">
        <v>511</v>
      </c>
      <c t="n" s="6" r="C36">
        <v>124454000</v>
      </c>
      <c t="n" s="6" r="E36">
        <v>124454000</v>
      </c>
      <c t="n" s="6" r="H36">
        <v>138209000</v>
      </c>
    </row>
    <row spans="1:9" r="37">
      <c t="s" s="4" r="A37">
        <v>512</v>
      </c>
      <c t="n" s="6" r="C37">
        <v>326893000</v>
      </c>
      <c t="n" s="6" r="E37">
        <v>326893000</v>
      </c>
      <c t="n" s="6" r="H37">
        <v>286189000</v>
      </c>
    </row>
    <row spans="1:9" r="38">
      <c t="s" s="4" r="A38">
        <v>513</v>
      </c>
      <c t="n" s="6" r="C38">
        <v>28835000</v>
      </c>
      <c t="n" s="6" r="E38">
        <v>28835000</v>
      </c>
      <c t="n" s="6" r="H38">
        <v>32024000</v>
      </c>
    </row>
    <row spans="1:9" r="39">
      <c t="s" s="4" r="A39">
        <v>514</v>
      </c>
      <c t="s" s="4" r="B39">
        <v>515</v>
      </c>
      <c t="n" s="6" r="C39">
        <v>415353000</v>
      </c>
      <c t="n" s="6" r="E39">
        <v>415353000</v>
      </c>
      <c t="n" s="6" r="H39">
        <v>217427000</v>
      </c>
    </row>
    <row spans="1:9" r="40">
      <c t="s" s="4" r="A40">
        <v>516</v>
      </c>
    </row>
    <row spans="1:9" r="41">
      <c t="s" s="3" r="A41">
        <v>478</v>
      </c>
    </row>
    <row spans="1:9" r="42">
      <c t="s" s="4" r="A42">
        <v>481</v>
      </c>
      <c t="n" s="6" r="C42">
        <v>21624319000</v>
      </c>
      <c t="n" s="7" r="E42">
        <v>21624319000</v>
      </c>
      <c t="n" s="6" r="H42">
        <v>21479014000</v>
      </c>
    </row>
    <row spans="1:9" r="43">
      <c t="s" s="4" r="A43">
        <v>517</v>
      </c>
      <c t="n" s="6" r="E43">
        <v>90</v>
      </c>
    </row>
    <row spans="1:9" r="44">
      <c t="s" s="4" r="A44">
        <v>506</v>
      </c>
      <c t="n" s="6" r="C44">
        <v>22298000</v>
      </c>
      <c t="n" s="6" r="D44">
        <v>22417000</v>
      </c>
      <c t="n" s="7" r="E44">
        <v>93359000</v>
      </c>
      <c t="n" s="6" r="F44">
        <v>53292000</v>
      </c>
    </row>
    <row spans="1:9" r="45">
      <c t="s" s="4" r="A45">
        <v>507</v>
      </c>
      <c t="n" s="6" r="C45">
        <v>1903000</v>
      </c>
      <c t="n" s="6" r="D45">
        <v>-2808000</v>
      </c>
      <c t="n" s="6" r="E45">
        <v>6076000</v>
      </c>
      <c t="n" s="6" r="F45">
        <v>-4651000</v>
      </c>
    </row>
    <row spans="1:9" r="46">
      <c t="s" s="4" r="A46">
        <v>518</v>
      </c>
    </row>
    <row spans="1:9" r="47">
      <c t="s" s="3" r="A47">
        <v>478</v>
      </c>
    </row>
    <row spans="1:9" r="48">
      <c t="s" s="4" r="A48">
        <v>481</v>
      </c>
      <c t="n" s="6" r="C48">
        <v>9465477000</v>
      </c>
      <c t="n" s="7" r="E48">
        <v>9465477000</v>
      </c>
      <c t="n" s="6" r="H48">
        <v>8814625000</v>
      </c>
    </row>
    <row spans="1:9" r="49">
      <c t="s" s="4" r="A49">
        <v>517</v>
      </c>
      <c t="n" s="6" r="E49">
        <v>60</v>
      </c>
    </row>
    <row spans="1:9" r="50">
      <c t="s" s="4" r="A50">
        <v>506</v>
      </c>
      <c t="n" s="6" r="C50">
        <v>2973000</v>
      </c>
      <c t="n" s="6" r="D50">
        <v>2466000</v>
      </c>
      <c t="n" s="7" r="E50">
        <v>-2773000</v>
      </c>
      <c t="n" s="6" r="F50">
        <v>2533000</v>
      </c>
    </row>
    <row spans="1:9" r="51">
      <c t="s" s="4" r="A51">
        <v>507</v>
      </c>
      <c t="n" s="6" r="C51">
        <v>0</v>
      </c>
      <c t="n" s="6" r="D51">
        <v>-87000</v>
      </c>
      <c t="n" s="6" r="E51">
        <v>616000</v>
      </c>
      <c t="n" s="6" r="F51">
        <v>-7000</v>
      </c>
    </row>
    <row spans="1:9" r="52">
      <c t="s" s="4" r="A52">
        <v>514</v>
      </c>
      <c t="n" s="6" r="C52">
        <v>126000</v>
      </c>
      <c t="n" s="6" r="E52">
        <v>126000</v>
      </c>
      <c t="n" s="6" r="H52">
        <v>186000</v>
      </c>
    </row>
    <row spans="1:9" r="53">
      <c t="s" s="4" r="A53">
        <v>519</v>
      </c>
    </row>
    <row spans="1:9" r="54">
      <c t="s" s="3" r="A54">
        <v>478</v>
      </c>
    </row>
    <row spans="1:9" r="55">
      <c t="s" s="4" r="A55">
        <v>481</v>
      </c>
      <c t="n" s="6" r="C55">
        <v>9465477000</v>
      </c>
      <c t="n" s="6" r="E55">
        <v>9465477000</v>
      </c>
      <c t="n" s="6" r="H55">
        <v>8814625000</v>
      </c>
    </row>
    <row spans="1:9" r="56">
      <c t="s" s="4" r="A56">
        <v>482</v>
      </c>
      <c t="n" s="6" r="C56">
        <v>9410024000</v>
      </c>
      <c t="n" s="6" r="E56">
        <v>9410024000</v>
      </c>
      <c t="n" s="6" r="H56">
        <v>8750302000</v>
      </c>
    </row>
    <row spans="1:9" r="57">
      <c t="s" s="4" r="A57">
        <v>510</v>
      </c>
      <c t="n" s="6" r="C57">
        <v>26996000</v>
      </c>
      <c t="n" s="6" r="E57">
        <v>26996000</v>
      </c>
      <c t="n" s="6" r="H57">
        <v>30646000</v>
      </c>
    </row>
    <row spans="1:9" r="58">
      <c t="s" s="4" r="A58">
        <v>511</v>
      </c>
      <c t="n" s="6" r="C58">
        <v>28457000</v>
      </c>
      <c t="n" s="6" r="E58">
        <v>28457000</v>
      </c>
      <c t="n" s="6" r="H58">
        <v>33677000</v>
      </c>
    </row>
    <row spans="1:9" r="59">
      <c t="s" s="4" r="A59">
        <v>512</v>
      </c>
      <c t="n" s="6" r="C59">
        <v>55453000</v>
      </c>
      <c t="n" s="6" r="E59">
        <v>55453000</v>
      </c>
      <c t="n" s="6" r="H59">
        <v>64323000</v>
      </c>
    </row>
    <row spans="1:9" r="60">
      <c t="s" s="4" r="A60">
        <v>513</v>
      </c>
      <c t="n" s="6" r="C60">
        <v>2680000</v>
      </c>
      <c t="n" s="6" r="E60">
        <v>2680000</v>
      </c>
      <c t="n" s="6" r="H60">
        <v>3590000</v>
      </c>
    </row>
    <row spans="1:9" r="61">
      <c t="s" s="4" r="A61">
        <v>514</v>
      </c>
      <c t="s" s="4" r="B61">
        <v>515</v>
      </c>
      <c t="n" s="6" r="C61">
        <v>17011000</v>
      </c>
      <c t="n" s="6" r="E61">
        <v>17011000</v>
      </c>
      <c t="n" s="6" r="H61">
        <v>24629000</v>
      </c>
    </row>
    <row spans="1:9" r="62">
      <c t="s" s="4" r="A62">
        <v>518</v>
      </c>
    </row>
    <row spans="1:9" r="63">
      <c t="s" s="3" r="A63">
        <v>478</v>
      </c>
    </row>
    <row spans="1:9" r="64">
      <c t="s" s="4" r="A64">
        <v>481</v>
      </c>
      <c t="n" s="6" r="C64">
        <v>188681000</v>
      </c>
      <c t="n" s="6" r="E64">
        <v>188681000</v>
      </c>
      <c t="n" s="6" r="H64">
        <v>187149000</v>
      </c>
    </row>
    <row spans="1:9" r="65">
      <c t="s" s="4" r="A65">
        <v>482</v>
      </c>
      <c t="n" s="6" r="C65">
        <v>188147000</v>
      </c>
      <c t="n" s="6" r="E65">
        <v>188147000</v>
      </c>
      <c t="n" s="6" r="H65">
        <v>186436000</v>
      </c>
    </row>
    <row spans="1:9" r="66">
      <c t="s" s="4" r="A66">
        <v>510</v>
      </c>
      <c t="n" s="6" r="C66">
        <v>533000</v>
      </c>
      <c t="n" s="6" r="E66">
        <v>533000</v>
      </c>
      <c t="n" s="6" r="H66">
        <v>647000</v>
      </c>
    </row>
    <row spans="1:9" r="67">
      <c t="s" s="4" r="A67">
        <v>511</v>
      </c>
      <c t="n" s="6" r="C67">
        <v>1000</v>
      </c>
      <c t="n" s="6" r="E67">
        <v>1000</v>
      </c>
      <c t="n" s="6" r="H67">
        <v>66000</v>
      </c>
    </row>
    <row spans="1:9" r="68">
      <c t="s" s="4" r="A68">
        <v>512</v>
      </c>
      <c t="n" s="6" r="C68">
        <v>534000</v>
      </c>
      <c t="n" s="6" r="E68">
        <v>534000</v>
      </c>
      <c t="n" s="6" r="H68">
        <v>713000</v>
      </c>
    </row>
    <row spans="1:9" r="69">
      <c t="s" s="4" r="A69">
        <v>513</v>
      </c>
      <c t="n" s="6" r="C69">
        <v>0</v>
      </c>
      <c t="n" s="6" r="E69">
        <v>0</v>
      </c>
      <c t="n" s="6" r="H69">
        <v>0</v>
      </c>
    </row>
    <row spans="1:9" r="70">
      <c t="s" s="4" r="A70">
        <v>514</v>
      </c>
      <c t="s" s="4" r="B70">
        <v>515</v>
      </c>
      <c t="n" s="6" r="C70">
        <v>82000</v>
      </c>
      <c t="n" s="6" r="E70">
        <v>82000</v>
      </c>
      <c t="n" s="6" r="H70">
        <v>83000</v>
      </c>
    </row>
    <row spans="1:9" r="71">
      <c t="s" s="4" r="A71">
        <v>520</v>
      </c>
    </row>
    <row spans="1:9" r="72">
      <c t="s" s="3" r="A72">
        <v>478</v>
      </c>
    </row>
    <row spans="1:9" r="73">
      <c t="s" s="4" r="A73">
        <v>481</v>
      </c>
      <c t="n" s="6" r="C73">
        <v>438933000</v>
      </c>
      <c t="n" s="6" r="E73">
        <v>438933000</v>
      </c>
      <c t="n" s="6" r="H73">
        <v>441666000</v>
      </c>
    </row>
    <row spans="1:9" r="74">
      <c t="s" s="4" r="A74">
        <v>482</v>
      </c>
      <c t="n" s="6" r="C74">
        <v>438933000</v>
      </c>
      <c t="n" s="6" r="E74">
        <v>438933000</v>
      </c>
      <c t="n" s="6" r="H74">
        <v>440963000</v>
      </c>
    </row>
    <row spans="1:9" r="75">
      <c t="s" s="4" r="A75">
        <v>510</v>
      </c>
      <c t="n" s="6" r="C75">
        <v>0</v>
      </c>
      <c t="n" s="6" r="E75">
        <v>0</v>
      </c>
      <c t="n" s="6" r="H75">
        <v>183000</v>
      </c>
    </row>
    <row spans="1:9" r="76">
      <c t="s" s="4" r="A76">
        <v>511</v>
      </c>
      <c t="n" s="6" r="C76">
        <v>0</v>
      </c>
      <c t="n" s="6" r="E76">
        <v>0</v>
      </c>
      <c t="n" s="6" r="H76">
        <v>520000</v>
      </c>
    </row>
    <row spans="1:9" r="77">
      <c t="s" s="4" r="A77">
        <v>512</v>
      </c>
      <c t="n" s="6" r="C77">
        <v>0</v>
      </c>
      <c t="n" s="6" r="E77">
        <v>0</v>
      </c>
      <c t="n" s="6" r="H77">
        <v>703000</v>
      </c>
    </row>
    <row spans="1:9" r="78">
      <c t="s" s="4" r="A78">
        <v>513</v>
      </c>
      <c t="n" s="6" r="C78">
        <v>0</v>
      </c>
      <c t="n" s="6" r="E78">
        <v>0</v>
      </c>
      <c t="n" s="6" r="H78">
        <v>0</v>
      </c>
    </row>
    <row spans="1:9" r="79">
      <c t="s" s="4" r="A79">
        <v>514</v>
      </c>
      <c t="s" s="4" r="B79">
        <v>515</v>
      </c>
      <c t="n" s="6" r="C79">
        <v>14219000</v>
      </c>
      <c t="n" s="6" r="E79">
        <v>14219000</v>
      </c>
      <c t="n" s="6" r="H79">
        <v>3309000</v>
      </c>
    </row>
    <row spans="1:9" r="80">
      <c t="s" s="4" r="A80">
        <v>521</v>
      </c>
    </row>
    <row spans="1:9" r="81">
      <c t="s" s="3" r="A81">
        <v>478</v>
      </c>
    </row>
    <row spans="1:9" r="82">
      <c t="s" s="4" r="A82">
        <v>481</v>
      </c>
      <c t="n" s="6" r="C82">
        <v>6889674000</v>
      </c>
      <c t="n" s="6" r="E82">
        <v>6889674000</v>
      </c>
      <c t="n" s="6" r="H82">
        <v>7150028000</v>
      </c>
    </row>
    <row spans="1:9" r="83">
      <c t="s" s="4" r="A83">
        <v>482</v>
      </c>
      <c t="n" s="6" r="C83">
        <v>6839251000</v>
      </c>
      <c t="n" s="6" r="E83">
        <v>6839251000</v>
      </c>
      <c t="n" s="6" r="H83">
        <v>7085086000</v>
      </c>
    </row>
    <row spans="1:9" r="84">
      <c t="s" s="4" r="A84">
        <v>510</v>
      </c>
      <c t="n" s="6" r="C84">
        <v>30313000</v>
      </c>
      <c t="n" s="6" r="E84">
        <v>30313000</v>
      </c>
      <c t="n" s="6" r="H84">
        <v>37776000</v>
      </c>
    </row>
    <row spans="1:9" r="85">
      <c t="s" s="4" r="A85">
        <v>511</v>
      </c>
      <c t="n" s="6" r="C85">
        <v>20110000</v>
      </c>
      <c t="n" s="6" r="E85">
        <v>20110000</v>
      </c>
      <c t="n" s="6" r="H85">
        <v>27166000</v>
      </c>
    </row>
    <row spans="1:9" r="86">
      <c t="s" s="4" r="A86">
        <v>512</v>
      </c>
      <c t="n" s="6" r="C86">
        <v>50423000</v>
      </c>
      <c t="n" s="6" r="E86">
        <v>50423000</v>
      </c>
      <c t="n" s="6" r="H86">
        <v>64942000</v>
      </c>
    </row>
    <row spans="1:9" r="87">
      <c t="s" s="4" r="A87">
        <v>513</v>
      </c>
      <c t="n" s="6" r="C87">
        <v>5472000</v>
      </c>
      <c t="n" s="6" r="E87">
        <v>5472000</v>
      </c>
      <c t="n" s="6" r="H87">
        <v>3626000</v>
      </c>
    </row>
    <row spans="1:9" r="88">
      <c t="s" s="4" r="A88">
        <v>514</v>
      </c>
      <c t="s" s="4" r="B88">
        <v>515</v>
      </c>
      <c t="n" s="6" r="C88">
        <v>42803000</v>
      </c>
      <c t="n" s="6" r="E88">
        <v>42803000</v>
      </c>
      <c t="n" s="6" r="H88">
        <v>43984000</v>
      </c>
    </row>
    <row spans="1:9" r="89">
      <c t="s" s="4" r="A89">
        <v>522</v>
      </c>
    </row>
    <row spans="1:9" r="90">
      <c t="s" s="3" r="A90">
        <v>478</v>
      </c>
    </row>
    <row spans="1:9" r="91">
      <c t="s" s="4" r="A91">
        <v>481</v>
      </c>
      <c t="n" s="6" r="C91">
        <v>752960000</v>
      </c>
      <c t="n" s="6" r="E91">
        <v>752960000</v>
      </c>
      <c t="n" s="6" r="H91">
        <v>675839000</v>
      </c>
    </row>
    <row spans="1:9" r="92">
      <c t="s" s="4" r="A92">
        <v>482</v>
      </c>
      <c t="n" s="6" r="C92">
        <v>752960000</v>
      </c>
      <c t="n" s="6" r="E92">
        <v>752960000</v>
      </c>
      <c t="n" s="6" r="H92">
        <v>668207000</v>
      </c>
    </row>
    <row spans="1:9" r="93">
      <c t="s" s="4" r="A93">
        <v>510</v>
      </c>
      <c t="n" s="6" r="C93">
        <v>0</v>
      </c>
      <c t="n" s="6" r="E93">
        <v>0</v>
      </c>
      <c t="n" s="6" r="H93">
        <v>7586000</v>
      </c>
    </row>
    <row spans="1:9" r="94">
      <c t="s" s="4" r="A94">
        <v>511</v>
      </c>
      <c t="n" s="6" r="C94">
        <v>0</v>
      </c>
      <c t="n" s="6" r="E94">
        <v>0</v>
      </c>
      <c t="n" s="6" r="H94">
        <v>46000</v>
      </c>
    </row>
    <row spans="1:9" r="95">
      <c t="s" s="4" r="A95">
        <v>512</v>
      </c>
      <c t="n" s="6" r="C95">
        <v>0</v>
      </c>
      <c t="n" s="6" r="E95">
        <v>0</v>
      </c>
      <c t="n" s="6" r="H95">
        <v>7632000</v>
      </c>
    </row>
    <row spans="1:9" r="96">
      <c t="s" s="4" r="A96">
        <v>513</v>
      </c>
      <c t="n" s="6" r="C96">
        <v>0</v>
      </c>
      <c t="n" s="6" r="E96">
        <v>0</v>
      </c>
      <c t="n" s="6" r="H96">
        <v>46000</v>
      </c>
    </row>
    <row spans="1:9" r="97">
      <c t="s" s="4" r="A97">
        <v>514</v>
      </c>
      <c t="s" s="4" r="B97">
        <v>515</v>
      </c>
      <c t="n" s="6" r="C97">
        <v>868000</v>
      </c>
      <c t="n" s="6" r="E97">
        <v>868000</v>
      </c>
      <c t="n" s="6" r="H97">
        <v>951000</v>
      </c>
    </row>
    <row spans="1:9" r="98">
      <c t="s" s="4" r="A98">
        <v>523</v>
      </c>
    </row>
    <row spans="1:9" r="99">
      <c t="s" s="3" r="A99">
        <v>478</v>
      </c>
    </row>
    <row spans="1:9" r="100">
      <c t="s" s="4" r="A100">
        <v>481</v>
      </c>
      <c t="n" s="6" r="C100">
        <v>21624319000</v>
      </c>
      <c t="n" s="6" r="E100">
        <v>21624319000</v>
      </c>
      <c t="n" s="6" r="H100">
        <v>21479014000</v>
      </c>
    </row>
    <row spans="1:9" r="101">
      <c t="s" s="4" r="A101">
        <v>482</v>
      </c>
      <c t="n" s="6" r="C101">
        <v>21435307000</v>
      </c>
      <c t="n" s="6" r="E101">
        <v>21435307000</v>
      </c>
      <c t="n" s="6" r="H101">
        <v>21308301000</v>
      </c>
    </row>
    <row spans="1:9" r="102">
      <c t="s" s="4" r="A102">
        <v>510</v>
      </c>
      <c t="n" s="6" r="C102">
        <v>118002000</v>
      </c>
      <c t="n" s="6" r="E102">
        <v>118002000</v>
      </c>
      <c t="n" s="6" r="H102">
        <v>106068000</v>
      </c>
    </row>
    <row spans="1:9" r="103">
      <c t="s" s="4" r="A103">
        <v>511</v>
      </c>
      <c t="n" s="6" r="C103">
        <v>71010000</v>
      </c>
      <c t="n" s="6" r="E103">
        <v>71010000</v>
      </c>
      <c t="n" s="6" r="H103">
        <v>64645000</v>
      </c>
    </row>
    <row spans="1:9" r="104">
      <c t="s" s="4" r="A104">
        <v>512</v>
      </c>
      <c t="n" s="6" r="C104">
        <v>189012000</v>
      </c>
      <c t="n" s="6" r="E104">
        <v>189012000</v>
      </c>
      <c t="n" s="6" r="H104">
        <v>170713000</v>
      </c>
    </row>
    <row spans="1:9" r="105">
      <c t="s" s="4" r="A105">
        <v>513</v>
      </c>
      <c t="n" s="6" r="C105">
        <v>10924000</v>
      </c>
      <c t="n" s="6" r="E105">
        <v>10924000</v>
      </c>
      <c t="n" s="6" r="H105">
        <v>6737000</v>
      </c>
    </row>
    <row spans="1:9" r="106">
      <c t="s" s="4" r="A106">
        <v>514</v>
      </c>
      <c t="s" s="4" r="B106">
        <v>515</v>
      </c>
      <c t="n" s="6" r="C106">
        <v>378849000</v>
      </c>
      <c t="n" s="6" r="E106">
        <v>378849000</v>
      </c>
      <c t="n" s="6" r="H106">
        <v>166186000</v>
      </c>
    </row>
    <row spans="1:9" r="107">
      <c t="s" s="4" r="A107">
        <v>524</v>
      </c>
    </row>
    <row spans="1:9" r="108">
      <c t="s" s="3" r="A108">
        <v>478</v>
      </c>
    </row>
    <row spans="1:9" r="109">
      <c t="s" s="4" r="A109">
        <v>481</v>
      </c>
      <c t="n" s="6" r="C109">
        <v>2147212000</v>
      </c>
      <c t="n" s="6" r="E109">
        <v>2147212000</v>
      </c>
      <c t="n" s="6" r="H109">
        <v>1841502000</v>
      </c>
    </row>
    <row spans="1:9" r="110">
      <c t="s" s="4" r="A110">
        <v>482</v>
      </c>
      <c t="n" s="6" r="C110">
        <v>2113363000</v>
      </c>
      <c t="n" s="6" r="E110">
        <v>2113363000</v>
      </c>
      <c t="n" s="6" r="H110">
        <v>1835360000</v>
      </c>
    </row>
    <row spans="1:9" r="111">
      <c t="s" s="4" r="A111">
        <v>510</v>
      </c>
      <c t="n" s="6" r="C111">
        <v>32079000</v>
      </c>
      <c t="n" s="6" r="E111">
        <v>32079000</v>
      </c>
      <c t="n" s="6" r="H111">
        <v>842000</v>
      </c>
    </row>
    <row spans="1:9" r="112">
      <c t="s" s="4" r="A112">
        <v>511</v>
      </c>
      <c t="n" s="6" r="C112">
        <v>1770000</v>
      </c>
      <c t="n" s="6" r="E112">
        <v>1770000</v>
      </c>
      <c t="n" s="6" r="H112">
        <v>5300000</v>
      </c>
    </row>
    <row spans="1:9" r="113">
      <c t="s" s="4" r="A113">
        <v>512</v>
      </c>
      <c t="n" s="6" r="C113">
        <v>33849000</v>
      </c>
      <c t="n" s="6" r="E113">
        <v>33849000</v>
      </c>
      <c t="n" s="6" r="H113">
        <v>6142000</v>
      </c>
    </row>
    <row spans="1:9" r="114">
      <c t="s" s="4" r="A114">
        <v>513</v>
      </c>
      <c t="n" s="6" r="C114">
        <v>0</v>
      </c>
      <c t="n" s="6" r="E114">
        <v>0</v>
      </c>
      <c t="n" s="6" r="H114">
        <v>0</v>
      </c>
    </row>
    <row spans="1:9" r="115">
      <c t="s" s="4" r="A115">
        <v>514</v>
      </c>
      <c t="s" s="4" r="B115">
        <v>515</v>
      </c>
      <c t="n" s="6" r="C115">
        <v>2267000</v>
      </c>
      <c t="n" s="6" r="E115">
        <v>2267000</v>
      </c>
      <c t="n" s="6" r="H115">
        <v>1745000</v>
      </c>
    </row>
    <row spans="1:9" r="116">
      <c t="s" s="4" r="A116">
        <v>525</v>
      </c>
    </row>
    <row spans="1:9" r="117">
      <c t="s" s="3" r="A117">
        <v>478</v>
      </c>
    </row>
    <row spans="1:9" r="118">
      <c t="s" s="4" r="A118">
        <v>481</v>
      </c>
      <c t="n" s="6" r="C118">
        <v>9302712000</v>
      </c>
      <c t="n" s="6" r="E118">
        <v>9302712000</v>
      </c>
      <c t="n" s="6" r="H118">
        <v>8514401000</v>
      </c>
    </row>
    <row spans="1:9" r="119">
      <c t="s" s="4" r="A119">
        <v>482</v>
      </c>
      <c t="n" s="6" r="C119">
        <v>9254133000</v>
      </c>
      <c t="n" s="6" r="E119">
        <v>9254133000</v>
      </c>
      <c t="n" s="6" r="H119">
        <v>8469390000</v>
      </c>
    </row>
    <row spans="1:9" r="120">
      <c t="s" s="4" r="A120">
        <v>510</v>
      </c>
      <c t="n" s="6" r="C120">
        <v>25362000</v>
      </c>
      <c t="n" s="6" r="E120">
        <v>25362000</v>
      </c>
      <c t="n" s="6" r="H120">
        <v>10424000</v>
      </c>
    </row>
    <row spans="1:9" r="121">
      <c t="s" s="4" r="A121">
        <v>511</v>
      </c>
      <c t="n" s="6" r="C121">
        <v>23217000</v>
      </c>
      <c t="n" s="6" r="E121">
        <v>23217000</v>
      </c>
      <c t="n" s="6" r="H121">
        <v>34587000</v>
      </c>
    </row>
    <row spans="1:9" r="122">
      <c t="s" s="4" r="A122">
        <v>512</v>
      </c>
      <c t="n" s="6" r="C122">
        <v>48579000</v>
      </c>
      <c t="n" s="6" r="E122">
        <v>48579000</v>
      </c>
      <c t="n" s="6" r="H122">
        <v>45011000</v>
      </c>
    </row>
    <row spans="1:9" r="123">
      <c t="s" s="4" r="A123">
        <v>513</v>
      </c>
      <c t="n" s="6" r="C123">
        <v>15231000</v>
      </c>
      <c t="n" s="6" r="E123">
        <v>15231000</v>
      </c>
      <c t="n" s="6" r="H123">
        <v>21697000</v>
      </c>
    </row>
    <row spans="1:9" r="124">
      <c t="s" s="4" r="A124">
        <v>514</v>
      </c>
      <c t="s" s="4" r="B124">
        <v>515</v>
      </c>
      <c t="n" s="6" r="C124">
        <v>17226000</v>
      </c>
      <c t="n" s="6" r="E124">
        <v>17226000</v>
      </c>
      <c t="n" s="6" r="H124">
        <v>24867000</v>
      </c>
    </row>
    <row spans="1:9" r="125">
      <c t="s" s="4" r="A125">
        <v>526</v>
      </c>
    </row>
    <row spans="1:9" r="126">
      <c t="s" s="3" r="A126">
        <v>478</v>
      </c>
    </row>
    <row spans="1:9" r="127">
      <c t="s" s="4" r="A127">
        <v>481</v>
      </c>
      <c t="n" s="6" r="C127">
        <v>11449924000</v>
      </c>
      <c t="n" s="6" r="E127">
        <v>11449924000</v>
      </c>
      <c t="n" s="6" r="H127">
        <v>10355903000</v>
      </c>
    </row>
    <row spans="1:9" r="128">
      <c t="s" s="4" r="A128">
        <v>482</v>
      </c>
      <c t="n" s="6" r="C128">
        <v>11367496000</v>
      </c>
      <c t="n" s="6" r="E128">
        <v>11367496000</v>
      </c>
      <c t="n" s="6" r="H128">
        <v>10304750000</v>
      </c>
    </row>
    <row spans="1:9" r="129">
      <c t="s" s="4" r="A129">
        <v>510</v>
      </c>
      <c t="n" s="6" r="C129">
        <v>57441000</v>
      </c>
      <c t="n" s="6" r="E129">
        <v>57441000</v>
      </c>
      <c t="n" s="6" r="H129">
        <v>11266000</v>
      </c>
    </row>
    <row spans="1:9" r="130">
      <c t="s" s="4" r="A130">
        <v>511</v>
      </c>
      <c t="n" s="6" r="C130">
        <v>24987000</v>
      </c>
      <c t="n" s="6" r="E130">
        <v>24987000</v>
      </c>
      <c t="n" s="6" r="H130">
        <v>39887000</v>
      </c>
    </row>
    <row spans="1:9" r="131">
      <c t="s" s="4" r="A131">
        <v>512</v>
      </c>
      <c t="n" s="6" r="C131">
        <v>82428000</v>
      </c>
      <c t="n" s="6" r="E131">
        <v>82428000</v>
      </c>
      <c t="n" s="6" r="H131">
        <v>51153000</v>
      </c>
    </row>
    <row spans="1:9" r="132">
      <c t="s" s="4" r="A132">
        <v>513</v>
      </c>
      <c t="n" s="6" r="C132">
        <v>15231000</v>
      </c>
      <c t="n" s="6" r="E132">
        <v>15231000</v>
      </c>
      <c t="n" s="6" r="H132">
        <v>21697000</v>
      </c>
    </row>
    <row spans="1:9" r="133">
      <c t="s" s="4" r="A133">
        <v>514</v>
      </c>
      <c t="s" s="4" r="B133">
        <v>515</v>
      </c>
      <c t="n" s="6" r="C133">
        <v>19493000</v>
      </c>
      <c t="n" s="6" r="E133">
        <v>19493000</v>
      </c>
      <c t="n" s="6" r="H133">
        <v>26612000</v>
      </c>
    </row>
    <row spans="1:9" r="134">
      <c t="s" s="4" r="A134">
        <v>527</v>
      </c>
    </row>
    <row spans="1:9" r="135">
      <c t="s" s="3" r="A135">
        <v>478</v>
      </c>
    </row>
    <row spans="1:9" r="136">
      <c t="s" s="4" r="A136">
        <v>481</v>
      </c>
      <c t="n" s="6" r="C136">
        <v>2581068000</v>
      </c>
      <c t="n" s="6" r="E136">
        <v>2581068000</v>
      </c>
      <c t="n" s="6" r="H136">
        <v>2416357000</v>
      </c>
    </row>
    <row spans="1:9" r="137">
      <c t="s" s="4" r="A137">
        <v>482</v>
      </c>
      <c t="n" s="6" r="C137">
        <v>2569726000</v>
      </c>
      <c t="n" s="6" r="E137">
        <v>2569726000</v>
      </c>
      <c t="n" s="6" r="H137">
        <v>2407972000</v>
      </c>
    </row>
    <row spans="1:9" r="138">
      <c t="s" s="4" r="A138">
        <v>510</v>
      </c>
      <c t="n" s="6" r="C138">
        <v>4380000</v>
      </c>
      <c t="n" s="6" r="E138">
        <v>4380000</v>
      </c>
      <c t="n" s="6" r="H138">
        <v>4717000</v>
      </c>
    </row>
    <row spans="1:9" r="139">
      <c t="s" s="4" r="A139">
        <v>511</v>
      </c>
      <c t="n" s="6" r="C139">
        <v>6962000</v>
      </c>
      <c t="n" s="6" r="E139">
        <v>6962000</v>
      </c>
      <c t="n" s="6" r="H139">
        <v>3668000</v>
      </c>
    </row>
    <row spans="1:9" r="140">
      <c t="s" s="4" r="A140">
        <v>512</v>
      </c>
      <c t="n" s="6" r="C140">
        <v>11342000</v>
      </c>
      <c t="n" s="6" r="E140">
        <v>11342000</v>
      </c>
      <c t="n" s="6" r="H140">
        <v>8385000</v>
      </c>
    </row>
    <row spans="1:9" r="141">
      <c t="s" s="4" r="A141">
        <v>513</v>
      </c>
      <c t="n" s="6" r="C141">
        <v>1500000</v>
      </c>
      <c t="n" s="6" r="E141">
        <v>1500000</v>
      </c>
      <c t="n" s="6" r="H141">
        <v>0</v>
      </c>
    </row>
    <row spans="1:9" r="142">
      <c t="s" s="4" r="A142">
        <v>514</v>
      </c>
      <c t="s" s="4" r="B142">
        <v>515</v>
      </c>
      <c t="n" s="6" r="C142">
        <v>4219000</v>
      </c>
      <c t="n" s="6" r="E142">
        <v>4219000</v>
      </c>
      <c t="n" s="6" r="H142">
        <v>3053000</v>
      </c>
    </row>
    <row spans="1:9" r="143">
      <c t="s" s="4" r="A143">
        <v>528</v>
      </c>
    </row>
    <row spans="1:9" r="144">
      <c t="s" s="3" r="A144">
        <v>478</v>
      </c>
    </row>
    <row spans="1:9" r="145">
      <c t="s" s="4" r="A145">
        <v>481</v>
      </c>
      <c t="n" s="6" r="C145">
        <v>5784583000</v>
      </c>
      <c t="n" s="6" r="E145">
        <v>5784583000</v>
      </c>
      <c t="n" s="6" r="H145">
        <v>5382099000</v>
      </c>
    </row>
    <row spans="1:9" r="146">
      <c t="s" s="4" r="A146">
        <v>482</v>
      </c>
      <c t="n" s="6" r="C146">
        <v>5751412000</v>
      </c>
      <c t="n" s="6" r="E146">
        <v>5751412000</v>
      </c>
      <c t="n" s="6" r="H146">
        <v>5340549000</v>
      </c>
    </row>
    <row spans="1:9" r="147">
      <c t="s" s="4" r="A147">
        <v>510</v>
      </c>
      <c t="n" s="6" r="C147">
        <v>13393000</v>
      </c>
      <c t="n" s="6" r="E147">
        <v>13393000</v>
      </c>
      <c t="n" s="6" r="H147">
        <v>14828000</v>
      </c>
    </row>
    <row spans="1:9" r="148">
      <c t="s" s="4" r="A148">
        <v>511</v>
      </c>
      <c t="n" s="6" r="C148">
        <v>19778000</v>
      </c>
      <c t="n" s="6" r="E148">
        <v>19778000</v>
      </c>
      <c t="n" s="6" r="H148">
        <v>26722000</v>
      </c>
    </row>
    <row spans="1:9" r="149">
      <c t="s" s="4" r="A149">
        <v>512</v>
      </c>
      <c t="n" s="6" r="C149">
        <v>33171000</v>
      </c>
      <c t="n" s="6" r="E149">
        <v>33171000</v>
      </c>
      <c t="n" s="6" r="H149">
        <v>41550000</v>
      </c>
    </row>
    <row spans="1:9" r="150">
      <c t="s" s="4" r="A150">
        <v>513</v>
      </c>
      <c t="n" s="6" r="C150">
        <v>63000</v>
      </c>
      <c t="n" s="6" r="E150">
        <v>63000</v>
      </c>
      <c t="n" s="6" r="H150">
        <v>1036000</v>
      </c>
    </row>
    <row spans="1:9" r="151">
      <c t="s" s="4" r="A151">
        <v>514</v>
      </c>
      <c t="s" s="4" r="B151">
        <v>515</v>
      </c>
      <c t="n" s="6" r="C151">
        <v>11248000</v>
      </c>
      <c t="n" s="6" r="E151">
        <v>11248000</v>
      </c>
      <c t="n" s="6" r="H151">
        <v>20939000</v>
      </c>
    </row>
    <row spans="1:9" r="152">
      <c t="s" s="4" r="A152">
        <v>529</v>
      </c>
    </row>
    <row spans="1:9" r="153">
      <c t="s" s="3" r="A153">
        <v>478</v>
      </c>
    </row>
    <row spans="1:9" r="154">
      <c t="s" s="4" r="A154">
        <v>481</v>
      </c>
      <c t="n" s="6" r="C154">
        <v>453235000</v>
      </c>
      <c t="n" s="6" r="E154">
        <v>453235000</v>
      </c>
      <c t="n" s="6" r="H154">
        <v>385240000</v>
      </c>
    </row>
    <row spans="1:9" r="155">
      <c t="s" s="4" r="A155">
        <v>482</v>
      </c>
      <c t="n" s="6" r="C155">
        <v>446778000</v>
      </c>
      <c t="n" s="6" r="E155">
        <v>446778000</v>
      </c>
      <c t="n" s="6" r="H155">
        <v>374987000</v>
      </c>
    </row>
    <row spans="1:9" r="156">
      <c t="s" s="4" r="A156">
        <v>510</v>
      </c>
      <c t="n" s="6" r="C156">
        <v>5896000</v>
      </c>
      <c t="n" s="6" r="E156">
        <v>5896000</v>
      </c>
      <c t="n" s="6" r="H156">
        <v>8593000</v>
      </c>
    </row>
    <row spans="1:9" r="157">
      <c t="s" s="4" r="A157">
        <v>511</v>
      </c>
      <c t="n" s="6" r="C157">
        <v>561000</v>
      </c>
      <c t="n" s="6" r="E157">
        <v>561000</v>
      </c>
      <c t="n" s="6" r="H157">
        <v>1660000</v>
      </c>
    </row>
    <row spans="1:9" r="158">
      <c t="s" s="4" r="A158">
        <v>512</v>
      </c>
      <c t="n" s="6" r="C158">
        <v>6457000</v>
      </c>
      <c t="n" s="6" r="E158">
        <v>6457000</v>
      </c>
      <c t="n" s="6" r="H158">
        <v>10253000</v>
      </c>
    </row>
    <row spans="1:9" r="159">
      <c t="s" s="4" r="A159">
        <v>513</v>
      </c>
      <c t="n" s="6" r="C159">
        <v>107000</v>
      </c>
      <c t="n" s="6" r="E159">
        <v>107000</v>
      </c>
      <c t="n" s="6" r="H159">
        <v>1337000</v>
      </c>
    </row>
    <row spans="1:9" r="160">
      <c t="s" s="4" r="A160">
        <v>514</v>
      </c>
      <c t="s" s="4" r="B160">
        <v>515</v>
      </c>
      <c t="n" s="6" r="C160">
        <v>288000</v>
      </c>
      <c t="n" s="6" r="E160">
        <v>288000</v>
      </c>
      <c t="n" s="6" r="H160">
        <v>408000</v>
      </c>
    </row>
    <row spans="1:9" r="161">
      <c t="s" s="4" r="A161">
        <v>530</v>
      </c>
    </row>
    <row spans="1:9" r="162">
      <c t="s" s="3" r="A162">
        <v>478</v>
      </c>
    </row>
    <row spans="1:9" r="163">
      <c t="s" s="4" r="A163">
        <v>481</v>
      </c>
      <c t="n" s="6" r="C163">
        <v>457910000</v>
      </c>
      <c t="n" s="6" r="E163">
        <v>457910000</v>
      </c>
      <c t="n" s="6" r="H163">
        <v>443780000</v>
      </c>
    </row>
    <row spans="1:9" r="164">
      <c t="s" s="4" r="A164">
        <v>482</v>
      </c>
      <c t="n" s="6" r="C164">
        <v>453961000</v>
      </c>
      <c t="n" s="6" r="E164">
        <v>453961000</v>
      </c>
      <c t="n" s="6" r="H164">
        <v>440358000</v>
      </c>
    </row>
    <row spans="1:9" r="165">
      <c t="s" s="4" r="A165">
        <v>510</v>
      </c>
      <c t="n" s="6" r="C165">
        <v>2794000</v>
      </c>
      <c t="n" s="6" r="E165">
        <v>2794000</v>
      </c>
      <c t="n" s="6" r="H165">
        <v>1861000</v>
      </c>
    </row>
    <row spans="1:9" r="166">
      <c t="s" s="4" r="A166">
        <v>511</v>
      </c>
      <c t="n" s="6" r="C166">
        <v>1155000</v>
      </c>
      <c t="n" s="6" r="E166">
        <v>1155000</v>
      </c>
      <c t="n" s="6" r="H166">
        <v>1561000</v>
      </c>
    </row>
    <row spans="1:9" r="167">
      <c t="s" s="4" r="A167">
        <v>512</v>
      </c>
      <c t="n" s="6" r="C167">
        <v>3949000</v>
      </c>
      <c t="n" s="6" r="E167">
        <v>3949000</v>
      </c>
      <c t="n" s="6" r="H167">
        <v>3422000</v>
      </c>
    </row>
    <row spans="1:9" r="168">
      <c t="s" s="4" r="A168">
        <v>513</v>
      </c>
      <c t="n" s="6" r="C168">
        <v>1010000</v>
      </c>
      <c t="n" s="6" r="E168">
        <v>1010000</v>
      </c>
      <c t="n" s="6" r="H168">
        <v>1217000</v>
      </c>
    </row>
    <row spans="1:9" r="169">
      <c t="s" s="4" r="A169">
        <v>514</v>
      </c>
      <c t="s" s="4" r="B169">
        <v>515</v>
      </c>
      <c t="n" s="6" r="C169">
        <v>1174000</v>
      </c>
      <c t="n" s="6" r="E169">
        <v>1174000</v>
      </c>
      <c t="n" s="6" r="H169">
        <v>146000</v>
      </c>
    </row>
    <row spans="1:9" r="170">
      <c t="s" s="4" r="A170">
        <v>531</v>
      </c>
    </row>
    <row spans="1:9" r="171">
      <c t="s" s="3" r="A171">
        <v>478</v>
      </c>
    </row>
    <row spans="1:9" r="172">
      <c t="s" s="4" r="A172">
        <v>532</v>
      </c>
      <c t="n" s="6" r="C172">
        <v>169784000</v>
      </c>
      <c t="n" s="6" r="E172">
        <v>169784000</v>
      </c>
      <c t="n" s="6" r="H172">
        <v>194084000</v>
      </c>
    </row>
    <row spans="1:9" r="173">
      <c t="s" s="4" r="A173">
        <v>485</v>
      </c>
      <c t="n" s="6" r="C173">
        <v>3391000</v>
      </c>
      <c t="n" s="6" r="D173">
        <v>0</v>
      </c>
      <c t="n" s="6" r="E173">
        <v>3391000</v>
      </c>
      <c t="n" s="6" r="F173">
        <v>0</v>
      </c>
    </row>
    <row spans="1:9" r="174">
      <c t="s" s="4" r="A174">
        <v>533</v>
      </c>
    </row>
    <row spans="1:9" r="175">
      <c t="s" s="3" r="A175">
        <v>478</v>
      </c>
    </row>
    <row spans="1:9" r="176">
      <c t="s" s="4" r="A176">
        <v>532</v>
      </c>
      <c t="n" s="6" r="C176">
        <v>123000</v>
      </c>
      <c t="n" s="6" r="E176">
        <v>123000</v>
      </c>
      <c t="n" s="6" r="H176">
        <v>0</v>
      </c>
    </row>
    <row spans="1:9" r="177">
      <c t="s" s="4" r="A177">
        <v>534</v>
      </c>
    </row>
    <row spans="1:9" r="178">
      <c t="s" s="3" r="A178">
        <v>478</v>
      </c>
    </row>
    <row spans="1:9" r="179">
      <c t="s" s="4" r="A179">
        <v>532</v>
      </c>
      <c t="n" s="6" r="C179">
        <v>279111000</v>
      </c>
      <c t="n" s="6" r="E179">
        <v>279111000</v>
      </c>
      <c t="n" s="6" r="H179">
        <v>297088000</v>
      </c>
    </row>
    <row spans="1:9" r="180">
      <c t="s" s="4" r="A180">
        <v>485</v>
      </c>
      <c t="n" s="6" r="C180">
        <v>3285000</v>
      </c>
      <c t="n" s="7" r="D180">
        <v>604000</v>
      </c>
      <c t="n" s="6" r="E180">
        <v>3472000</v>
      </c>
      <c t="n" s="7" r="F180">
        <v>2475000</v>
      </c>
    </row>
    <row spans="1:9" r="181">
      <c t="s" s="4" r="A181">
        <v>535</v>
      </c>
    </row>
    <row spans="1:9" r="182">
      <c t="s" s="3" r="A182">
        <v>478</v>
      </c>
    </row>
    <row spans="1:9" r="183">
      <c t="s" s="4" r="A183">
        <v>532</v>
      </c>
      <c t="n" s="7" r="C183">
        <v>12151000</v>
      </c>
      <c t="n" s="7" r="E183">
        <v>12151000</v>
      </c>
      <c t="n" s="7" r="H183">
        <v>13346000</v>
      </c>
    </row>
    <row spans="1:9" r="184">
      <c t="n" r="A184"/>
    </row>
    <row spans="1:9" r="185">
      <c t="s" s="4" r="A185">
        <v>515</v>
      </c>
      <c t="s" s="4" r="B185">
        <v>536</v>
      </c>
    </row>
  </sheetData>
  <mergeCells count="6">
    <mergeCell ref="A1:B2"/>
    <mergeCell ref="C1:D1"/>
    <mergeCell ref="E1:F1"/>
    <mergeCell ref="G1:I1"/>
    <mergeCell ref="A184:H184"/>
    <mergeCell ref="B185:H18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37</v>
      </c>
      <c t="s" s="2" r="B1">
        <v>74</v>
      </c>
      <c t="s" s="2" r="D1">
        <v>1</v>
      </c>
    </row>
    <row spans="1:9" r="2">
      <c t="s" s="2" r="B2">
        <v>2</v>
      </c>
      <c t="s" s="2" r="C2">
        <v>75</v>
      </c>
      <c t="s" s="2" r="D2">
        <v>2</v>
      </c>
      <c t="s" s="2" r="E2">
        <v>75</v>
      </c>
      <c t="s" s="2" r="F2">
        <v>538</v>
      </c>
      <c t="s" s="2" r="G2">
        <v>25</v>
      </c>
      <c t="s" s="2" r="H2">
        <v>444</v>
      </c>
      <c t="s" s="2" r="I2">
        <v>445</v>
      </c>
    </row>
    <row spans="1:9" r="3">
      <c t="s" s="3" r="A3">
        <v>539</v>
      </c>
    </row>
    <row spans="1:9" r="4">
      <c t="s" s="4" r="A4">
        <v>484</v>
      </c>
      <c t="n" s="7" r="B4">
        <v>1100</v>
      </c>
      <c t="n" s="7" r="C4">
        <v>800</v>
      </c>
      <c t="n" s="7" r="D4">
        <v>1900</v>
      </c>
      <c t="n" s="7" r="E4">
        <v>300</v>
      </c>
    </row>
    <row spans="1:9" r="5">
      <c t="s" s="4" r="A5">
        <v>540</v>
      </c>
      <c t="n" s="6" r="B5">
        <v>597185</v>
      </c>
      <c t="n" s="6" r="C5">
        <v>596440</v>
      </c>
      <c t="n" s="6" r="D5">
        <v>597185</v>
      </c>
      <c t="n" s="6" r="E5">
        <v>596440</v>
      </c>
    </row>
    <row spans="1:9" r="6">
      <c t="s" s="4" r="A6">
        <v>37</v>
      </c>
      <c t="n" s="6" r="B6">
        <v>160287</v>
      </c>
      <c t="n" s="6" r="D6">
        <v>160287</v>
      </c>
      <c t="n" s="7" r="G6">
        <v>149880</v>
      </c>
    </row>
    <row spans="1:9" r="7">
      <c t="s" s="4" r="A7">
        <v>541</v>
      </c>
      <c t="n" s="6" r="B7">
        <v>13542752</v>
      </c>
      <c t="n" s="6" r="D7">
        <v>13542752</v>
      </c>
      <c t="n" s="6" r="G7">
        <v>13211481</v>
      </c>
    </row>
    <row spans="1:9" r="8">
      <c t="s" s="4" r="A8">
        <v>542</v>
      </c>
      <c t="n" s="6" r="B8">
        <v>438933</v>
      </c>
      <c t="n" s="6" r="D8">
        <v>438933</v>
      </c>
      <c t="n" s="6" r="G8">
        <v>441666</v>
      </c>
    </row>
    <row spans="1:9" r="9">
      <c t="s" s="4" r="A9">
        <v>543</v>
      </c>
      <c t="n" s="6" r="B9">
        <v>6889674</v>
      </c>
      <c t="n" s="6" r="D9">
        <v>6889674</v>
      </c>
      <c t="n" s="6" r="G9">
        <v>7150028</v>
      </c>
    </row>
    <row spans="1:9" r="10">
      <c t="s" s="4" r="A10">
        <v>544</v>
      </c>
      <c t="n" s="6" r="B10">
        <v>752960</v>
      </c>
      <c t="n" s="6" r="D10">
        <v>752960</v>
      </c>
      <c t="n" s="6" r="G10">
        <v>675839</v>
      </c>
    </row>
    <row spans="1:9" r="11">
      <c t="s" s="4" r="A11">
        <v>545</v>
      </c>
      <c t="n" s="6" r="B11">
        <v>2147212</v>
      </c>
      <c t="n" s="6" r="D11">
        <v>2147212</v>
      </c>
      <c t="n" s="6" r="G11">
        <v>1841502</v>
      </c>
    </row>
    <row spans="1:9" r="12">
      <c t="s" s="4" r="A12">
        <v>546</v>
      </c>
      <c t="n" s="6" r="B12">
        <v>9302712</v>
      </c>
      <c t="n" s="6" r="D12">
        <v>9302712</v>
      </c>
      <c t="n" s="6" r="G12">
        <v>8514401</v>
      </c>
    </row>
    <row spans="1:9" r="13">
      <c t="s" s="4" r="A13">
        <v>87</v>
      </c>
      <c t="n" s="6" r="B13">
        <v>-18825</v>
      </c>
      <c t="n" s="6" r="C13">
        <v>-18262</v>
      </c>
      <c t="n" s="6" r="D13">
        <v>-95462</v>
      </c>
      <c t="n" s="6" r="E13">
        <v>-17334</v>
      </c>
    </row>
    <row spans="1:9" r="14">
      <c t="s" s="4" r="A14">
        <v>547</v>
      </c>
      <c t="n" s="6" r="C14">
        <v>0</v>
      </c>
      <c t="n" s="6" r="E14">
        <v>0</v>
      </c>
    </row>
    <row spans="1:9" r="15">
      <c t="s" s="4" r="A15">
        <v>548</v>
      </c>
      <c t="n" s="6" r="B15">
        <v>-53763</v>
      </c>
      <c t="n" s="6" r="C15">
        <v>-42359</v>
      </c>
      <c t="n" s="6" r="D15">
        <v>-159502</v>
      </c>
      <c t="n" s="6" r="E15">
        <v>-93595</v>
      </c>
    </row>
    <row spans="1:9" r="16">
      <c t="s" s="4" r="A16">
        <v>549</v>
      </c>
      <c t="n" s="6" r="B16">
        <v>23778</v>
      </c>
      <c t="n" s="6" r="C16">
        <v>11162</v>
      </c>
      <c t="n" s="6" r="D16">
        <v>55177</v>
      </c>
      <c t="n" s="6" r="E16">
        <v>68038</v>
      </c>
    </row>
    <row spans="1:9" r="17">
      <c t="s" s="4" r="A17">
        <v>550</v>
      </c>
      <c t="n" s="6" r="B17">
        <v>-29985</v>
      </c>
      <c t="n" s="6" r="C17">
        <v>-31197</v>
      </c>
      <c t="n" s="6" r="D17">
        <v>-104325</v>
      </c>
      <c t="n" s="6" r="E17">
        <v>-25557</v>
      </c>
    </row>
    <row spans="1:9" r="18">
      <c t="s" s="4" r="A18">
        <v>58</v>
      </c>
      <c t="n" s="6" r="B18">
        <v>61615</v>
      </c>
      <c t="n" s="6" r="C18">
        <v>81389</v>
      </c>
      <c t="n" s="6" r="D18">
        <v>61615</v>
      </c>
      <c t="n" s="6" r="E18">
        <v>81389</v>
      </c>
      <c t="n" s="7" r="F18">
        <v>64780</v>
      </c>
      <c t="n" s="6" r="G18">
        <v>74838</v>
      </c>
      <c t="n" s="7" r="H18">
        <v>79961</v>
      </c>
      <c t="n" s="7" r="I18">
        <v>81076</v>
      </c>
    </row>
    <row spans="1:9" r="19">
      <c t="s" s="4" r="A19">
        <v>507</v>
      </c>
      <c t="n" s="6" r="B19">
        <v>3165</v>
      </c>
      <c t="n" s="6" r="C19">
        <v>-1428</v>
      </c>
      <c t="n" s="6" r="D19">
        <v>13223</v>
      </c>
      <c t="n" s="6" r="E19">
        <v>-313</v>
      </c>
    </row>
    <row spans="1:9" r="20">
      <c t="s" s="4" r="A20">
        <v>551</v>
      </c>
      <c t="n" s="6" r="B20">
        <v>658800</v>
      </c>
      <c t="n" s="7" r="C20">
        <v>677829</v>
      </c>
      <c t="n" s="6" r="D20">
        <v>658800</v>
      </c>
      <c t="n" s="7" r="E20">
        <v>677829</v>
      </c>
    </row>
    <row spans="1:9" r="21">
      <c t="s" s="4" r="A21">
        <v>552</v>
      </c>
      <c t="n" s="6" r="B21">
        <v>11449924</v>
      </c>
      <c t="n" s="6" r="D21">
        <v>11449924</v>
      </c>
      <c t="n" s="6" r="G21">
        <v>10355903</v>
      </c>
    </row>
    <row spans="1:9" r="22">
      <c t="s" s="4" r="A22">
        <v>553</v>
      </c>
      <c t="n" s="6" r="B22">
        <v>2581068</v>
      </c>
      <c t="n" s="6" r="D22">
        <v>2581068</v>
      </c>
      <c t="n" s="6" r="G22">
        <v>2416357</v>
      </c>
    </row>
    <row spans="1:9" r="23">
      <c t="s" s="4" r="A23">
        <v>554</v>
      </c>
      <c t="n" s="6" r="B23">
        <v>5784583</v>
      </c>
      <c t="n" s="6" r="D23">
        <v>5784583</v>
      </c>
      <c t="n" s="6" r="G23">
        <v>5382099</v>
      </c>
    </row>
    <row spans="1:9" r="24">
      <c t="s" s="4" r="A24">
        <v>555</v>
      </c>
      <c t="n" s="6" r="B24">
        <v>453235</v>
      </c>
      <c t="n" s="6" r="D24">
        <v>453235</v>
      </c>
      <c t="n" s="6" r="G24">
        <v>385240</v>
      </c>
    </row>
    <row spans="1:9" r="25">
      <c t="s" s="4" r="A25">
        <v>556</v>
      </c>
      <c t="n" s="6" r="B25">
        <v>457910</v>
      </c>
      <c t="n" s="6" r="D25">
        <v>457910</v>
      </c>
      <c t="n" s="6" r="G25">
        <v>443780</v>
      </c>
    </row>
    <row spans="1:9" r="26">
      <c t="s" s="4" r="A26">
        <v>557</v>
      </c>
      <c t="n" s="6" r="B26">
        <v>188681</v>
      </c>
      <c t="n" s="6" r="D26">
        <v>188681</v>
      </c>
      <c t="n" s="6" r="G26">
        <v>187149</v>
      </c>
    </row>
    <row spans="1:9" r="27">
      <c t="s" s="4" r="A27">
        <v>481</v>
      </c>
      <c t="n" s="6" r="B27">
        <v>42539720</v>
      </c>
      <c t="n" s="6" r="D27">
        <v>42539720</v>
      </c>
      <c t="n" s="6" r="G27">
        <v>40649542</v>
      </c>
    </row>
    <row spans="1:9" r="28">
      <c t="s" s="4" r="A28">
        <v>558</v>
      </c>
    </row>
    <row spans="1:9" r="29">
      <c t="s" s="3" r="A29">
        <v>539</v>
      </c>
    </row>
    <row spans="1:9" r="30">
      <c t="s" s="4" r="A30">
        <v>559</v>
      </c>
      <c t="n" s="6" r="B30">
        <v>21624319</v>
      </c>
      <c t="n" s="6" r="D30">
        <v>21624319</v>
      </c>
      <c t="n" s="6" r="G30">
        <v>21479014</v>
      </c>
    </row>
    <row spans="1:9" r="31">
      <c t="s" s="4" r="A31">
        <v>518</v>
      </c>
    </row>
    <row spans="1:9" r="32">
      <c t="s" s="3" r="A32">
        <v>539</v>
      </c>
    </row>
    <row spans="1:9" r="33">
      <c t="s" s="4" r="A33">
        <v>559</v>
      </c>
      <c t="n" s="7" r="B33">
        <v>9465477</v>
      </c>
      <c t="n" s="7" r="D33">
        <v>9465477</v>
      </c>
      <c t="n" s="7" r="G33">
        <v>88146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60</v>
      </c>
      <c t="s" s="2" r="B1">
        <v>74</v>
      </c>
      <c t="s" s="2" r="D1">
        <v>1</v>
      </c>
    </row>
    <row spans="1:11" r="2">
      <c t="s" s="2" r="B2">
        <v>2</v>
      </c>
      <c t="s" s="2" r="C2">
        <v>75</v>
      </c>
      <c t="s" s="2" r="D2">
        <v>2</v>
      </c>
      <c t="s" s="2" r="E2">
        <v>75</v>
      </c>
      <c t="s" s="2" r="F2">
        <v>2</v>
      </c>
      <c t="s" s="2" r="G2">
        <v>538</v>
      </c>
      <c t="s" s="2" r="H2">
        <v>25</v>
      </c>
      <c t="s" s="2" r="I2">
        <v>75</v>
      </c>
      <c t="s" s="2" r="J2">
        <v>444</v>
      </c>
      <c t="s" s="2" r="K2">
        <v>445</v>
      </c>
    </row>
    <row spans="1:11" r="3">
      <c t="s" s="3" r="A3">
        <v>539</v>
      </c>
    </row>
    <row spans="1:11" r="4">
      <c t="s" s="4" r="A4">
        <v>561</v>
      </c>
      <c t="n" s="7" r="B4">
        <v>-18825</v>
      </c>
      <c t="n" s="7" r="C4">
        <v>-18262</v>
      </c>
      <c t="n" s="7" r="D4">
        <v>-95462</v>
      </c>
      <c t="n" s="7" r="E4">
        <v>-17334</v>
      </c>
    </row>
    <row spans="1:11" r="5">
      <c t="s" s="4" r="A5">
        <v>547</v>
      </c>
      <c t="n" s="6" r="C5">
        <v>0</v>
      </c>
      <c t="n" s="6" r="E5">
        <v>0</v>
      </c>
    </row>
    <row spans="1:11" r="6">
      <c t="s" s="4" r="A6">
        <v>548</v>
      </c>
      <c t="n" s="6" r="B6">
        <v>-53763</v>
      </c>
      <c t="n" s="6" r="C6">
        <v>-42359</v>
      </c>
      <c t="n" s="6" r="D6">
        <v>-159502</v>
      </c>
      <c t="n" s="6" r="E6">
        <v>-93595</v>
      </c>
    </row>
    <row spans="1:11" r="7">
      <c t="s" s="3" r="A7">
        <v>562</v>
      </c>
    </row>
    <row spans="1:11" r="8">
      <c t="s" s="4" r="A8">
        <v>563</v>
      </c>
      <c t="n" s="6" r="B8">
        <v>608345</v>
      </c>
      <c t="n" s="6" r="C8">
        <v>609375</v>
      </c>
      <c t="n" s="6" r="D8">
        <v>606048</v>
      </c>
      <c t="n" s="6" r="E8">
        <v>604663</v>
      </c>
    </row>
    <row spans="1:11" r="9">
      <c t="s" s="4" r="A9">
        <v>550</v>
      </c>
      <c t="n" s="6" r="B9">
        <v>-29985</v>
      </c>
      <c t="n" s="6" r="C9">
        <v>-31197</v>
      </c>
      <c t="n" s="6" r="D9">
        <v>-104325</v>
      </c>
      <c t="n" s="6" r="E9">
        <v>-25557</v>
      </c>
    </row>
    <row spans="1:11" r="10">
      <c t="s" s="4" r="A10">
        <v>540</v>
      </c>
      <c t="n" s="6" r="B10">
        <v>61615</v>
      </c>
      <c t="n" s="6" r="C10">
        <v>81389</v>
      </c>
      <c t="n" s="6" r="D10">
        <v>61615</v>
      </c>
      <c t="n" s="6" r="E10">
        <v>81389</v>
      </c>
    </row>
    <row spans="1:11" r="11">
      <c t="s" s="4" r="A11">
        <v>564</v>
      </c>
      <c t="n" s="6" r="B11">
        <v>608345</v>
      </c>
      <c t="n" s="6" r="C11">
        <v>609375</v>
      </c>
      <c t="n" s="6" r="D11">
        <v>606048</v>
      </c>
      <c t="n" s="6" r="E11">
        <v>604663</v>
      </c>
      <c t="n" s="7" r="F11">
        <v>597185</v>
      </c>
      <c t="n" s="7" r="G11">
        <v>608345</v>
      </c>
      <c t="n" s="7" r="H11">
        <v>606048</v>
      </c>
      <c t="n" s="7" r="I11">
        <v>596440</v>
      </c>
      <c t="n" s="7" r="J11">
        <v>609375</v>
      </c>
      <c t="n" s="7" r="K11">
        <v>604663</v>
      </c>
    </row>
    <row spans="1:11" r="12">
      <c t="s" s="4" r="A12">
        <v>58</v>
      </c>
      <c t="n" s="6" r="B12">
        <v>61615</v>
      </c>
      <c t="n" s="6" r="C12">
        <v>81389</v>
      </c>
      <c t="n" s="6" r="D12">
        <v>61615</v>
      </c>
      <c t="n" s="6" r="E12">
        <v>81389</v>
      </c>
      <c t="n" s="6" r="F12">
        <v>61615</v>
      </c>
      <c t="n" s="6" r="G12">
        <v>64780</v>
      </c>
      <c t="n" s="6" r="H12">
        <v>74838</v>
      </c>
      <c t="n" s="6" r="I12">
        <v>81389</v>
      </c>
      <c t="n" s="6" r="J12">
        <v>79961</v>
      </c>
      <c t="n" s="6" r="K12">
        <v>81076</v>
      </c>
    </row>
    <row spans="1:11" r="13">
      <c t="s" s="4" r="A13">
        <v>551</v>
      </c>
      <c t="n" s="6" r="F13">
        <v>658800</v>
      </c>
      <c t="n" s="6" r="I13">
        <v>677829</v>
      </c>
    </row>
    <row spans="1:11" r="14">
      <c t="s" s="4" r="A14">
        <v>549</v>
      </c>
      <c t="n" s="6" r="B14">
        <v>23778</v>
      </c>
      <c t="n" s="6" r="C14">
        <v>11162</v>
      </c>
      <c t="n" s="6" r="D14">
        <v>55177</v>
      </c>
      <c t="n" s="6" r="E14">
        <v>68038</v>
      </c>
    </row>
    <row spans="1:11" r="15">
      <c t="s" s="4" r="A15">
        <v>507</v>
      </c>
      <c t="n" s="6" r="B15">
        <v>-3165</v>
      </c>
      <c t="n" s="6" r="C15">
        <v>1428</v>
      </c>
      <c t="n" s="6" r="D15">
        <v>-13223</v>
      </c>
      <c t="n" s="6" r="E15">
        <v>313</v>
      </c>
    </row>
    <row spans="1:11" r="16">
      <c t="s" s="4" r="A16">
        <v>540</v>
      </c>
      <c t="n" s="6" r="B16">
        <v>597185</v>
      </c>
      <c t="n" s="6" r="C16">
        <v>596440</v>
      </c>
      <c t="n" s="6" r="D16">
        <v>597185</v>
      </c>
      <c t="n" s="6" r="E16">
        <v>596440</v>
      </c>
    </row>
    <row spans="1:11" r="17">
      <c t="s" s="4" r="A17">
        <v>516</v>
      </c>
    </row>
    <row spans="1:11" r="18">
      <c t="s" s="3" r="A18">
        <v>539</v>
      </c>
    </row>
    <row spans="1:11" r="19">
      <c t="s" s="4" r="A19">
        <v>561</v>
      </c>
      <c t="n" s="6" r="B19">
        <v>-22298</v>
      </c>
      <c t="n" s="6" r="C19">
        <v>-22417</v>
      </c>
      <c t="n" s="6" r="D19">
        <v>-93359</v>
      </c>
      <c t="n" s="6" r="E19">
        <v>-53292</v>
      </c>
    </row>
    <row spans="1:11" r="20">
      <c t="s" s="4" r="A20">
        <v>547</v>
      </c>
      <c t="n" s="6" r="C20">
        <v>0</v>
      </c>
      <c t="n" s="6" r="E20">
        <v>-57</v>
      </c>
    </row>
    <row spans="1:11" r="21">
      <c t="s" s="4" r="A21">
        <v>548</v>
      </c>
      <c t="n" s="6" r="B21">
        <v>-48032</v>
      </c>
      <c t="n" s="6" r="C21">
        <v>-36961</v>
      </c>
      <c t="n" s="6" r="D21">
        <v>-137897</v>
      </c>
      <c t="n" s="6" r="E21">
        <v>-76734</v>
      </c>
    </row>
    <row spans="1:11" r="22">
      <c t="s" s="3" r="A22">
        <v>562</v>
      </c>
    </row>
    <row spans="1:11" r="23">
      <c t="s" s="4" r="A23">
        <v>563</v>
      </c>
      <c t="n" s="6" r="B23">
        <v>457064</v>
      </c>
      <c t="n" s="6" r="C23">
        <v>437770</v>
      </c>
      <c t="n" s="6" r="D23">
        <v>454277</v>
      </c>
      <c t="n" s="6" r="E23">
        <v>412514</v>
      </c>
    </row>
    <row spans="1:11" r="24">
      <c t="s" s="4" r="A24">
        <v>550</v>
      </c>
      <c t="n" s="6" r="B24">
        <v>-33308</v>
      </c>
      <c t="n" s="6" r="C24">
        <v>-32490</v>
      </c>
      <c t="n" s="6" r="D24">
        <v>-101582</v>
      </c>
      <c t="n" s="6" r="E24">
        <v>-38052</v>
      </c>
    </row>
    <row spans="1:11" r="25">
      <c t="s" s="4" r="A25">
        <v>540</v>
      </c>
      <c t="n" s="6" r="B25">
        <v>51620</v>
      </c>
      <c t="n" s="6" r="C25">
        <v>63582</v>
      </c>
      <c t="n" s="6" r="D25">
        <v>51620</v>
      </c>
      <c t="n" s="6" r="E25">
        <v>63582</v>
      </c>
    </row>
    <row spans="1:11" r="26">
      <c t="s" s="4" r="A26">
        <v>564</v>
      </c>
      <c t="n" s="6" r="B26">
        <v>457064</v>
      </c>
      <c t="n" s="6" r="C26">
        <v>437770</v>
      </c>
      <c t="n" s="6" r="D26">
        <v>454277</v>
      </c>
      <c t="n" s="6" r="E26">
        <v>412514</v>
      </c>
      <c t="n" s="6" r="F26">
        <v>446054</v>
      </c>
      <c t="n" s="6" r="G26">
        <v>457064</v>
      </c>
      <c t="n" s="6" r="H26">
        <v>454277</v>
      </c>
      <c t="n" s="6" r="I26">
        <v>427697</v>
      </c>
      <c t="n" s="6" r="J26">
        <v>437770</v>
      </c>
      <c t="n" s="6" r="K26">
        <v>412514</v>
      </c>
    </row>
    <row spans="1:11" r="27">
      <c t="s" s="4" r="A27">
        <v>58</v>
      </c>
      <c t="n" s="6" r="B27">
        <v>51620</v>
      </c>
      <c t="n" s="6" r="C27">
        <v>63582</v>
      </c>
      <c t="n" s="6" r="D27">
        <v>51620</v>
      </c>
      <c t="n" s="6" r="E27">
        <v>63582</v>
      </c>
      <c t="n" s="6" r="F27">
        <v>51620</v>
      </c>
      <c t="n" s="6" r="G27">
        <v>53523</v>
      </c>
      <c t="n" s="6" r="H27">
        <v>57696</v>
      </c>
      <c t="n" s="6" r="I27">
        <v>63582</v>
      </c>
      <c t="n" s="6" r="J27">
        <v>60774</v>
      </c>
      <c t="n" s="6" r="K27">
        <v>58931</v>
      </c>
    </row>
    <row spans="1:11" r="28">
      <c t="s" s="4" r="A28">
        <v>551</v>
      </c>
      <c t="n" s="6" r="F28">
        <v>497674</v>
      </c>
      <c t="n" s="6" r="I28">
        <v>491279</v>
      </c>
    </row>
    <row spans="1:11" r="29">
      <c t="s" s="4" r="A29">
        <v>549</v>
      </c>
      <c t="n" s="6" r="B29">
        <v>14724</v>
      </c>
      <c t="n" s="6" r="C29">
        <v>4471</v>
      </c>
      <c t="n" s="6" r="D29">
        <v>36315</v>
      </c>
      <c t="n" s="6" r="E29">
        <v>38682</v>
      </c>
    </row>
    <row spans="1:11" r="30">
      <c t="s" s="4" r="A30">
        <v>507</v>
      </c>
      <c t="n" s="6" r="B30">
        <v>-1903</v>
      </c>
      <c t="n" s="6" r="C30">
        <v>2808</v>
      </c>
      <c t="n" s="6" r="D30">
        <v>-6076</v>
      </c>
      <c t="n" s="6" r="E30">
        <v>4651</v>
      </c>
    </row>
    <row spans="1:11" r="31">
      <c t="s" s="4" r="A31">
        <v>540</v>
      </c>
      <c t="n" s="6" r="B31">
        <v>446054</v>
      </c>
      <c t="n" s="6" r="C31">
        <v>427697</v>
      </c>
      <c t="n" s="6" r="D31">
        <v>446054</v>
      </c>
      <c t="n" s="6" r="E31">
        <v>427697</v>
      </c>
    </row>
    <row spans="1:11" r="32">
      <c t="s" s="4" r="A32">
        <v>524</v>
      </c>
    </row>
    <row spans="1:11" r="33">
      <c t="s" s="3" r="A33">
        <v>539</v>
      </c>
    </row>
    <row spans="1:11" r="34">
      <c t="s" s="4" r="A34">
        <v>561</v>
      </c>
      <c t="n" s="6" r="B34">
        <v>6446</v>
      </c>
      <c t="n" s="6" r="C34">
        <v>6621</v>
      </c>
      <c t="n" s="6" r="D34">
        <v>-4876</v>
      </c>
      <c t="n" s="6" r="E34">
        <v>38491</v>
      </c>
    </row>
    <row spans="1:11" r="35">
      <c t="s" s="4" r="A35">
        <v>547</v>
      </c>
      <c t="n" s="6" r="C35">
        <v>0</v>
      </c>
      <c t="n" s="6" r="E35">
        <v>57</v>
      </c>
    </row>
    <row spans="1:11" r="36">
      <c t="s" s="4" r="A36">
        <v>548</v>
      </c>
      <c t="n" s="6" r="B36">
        <v>-1075</v>
      </c>
      <c t="n" s="6" r="C36">
        <v>-1068</v>
      </c>
      <c t="n" s="6" r="D36">
        <v>-9889</v>
      </c>
      <c t="n" s="6" r="E36">
        <v>-5637</v>
      </c>
    </row>
    <row spans="1:11" r="37">
      <c t="s" s="3" r="A37">
        <v>562</v>
      </c>
    </row>
    <row spans="1:11" r="38">
      <c t="s" s="4" r="A38">
        <v>563</v>
      </c>
      <c t="n" s="6" r="B38">
        <v>121567</v>
      </c>
      <c t="n" s="6" r="C38">
        <v>125796</v>
      </c>
      <c t="n" s="6" r="D38">
        <v>113992</v>
      </c>
      <c t="n" s="6" r="E38">
        <v>145009</v>
      </c>
    </row>
    <row spans="1:11" r="39">
      <c t="s" s="4" r="A39">
        <v>550</v>
      </c>
      <c t="n" s="6" r="B39">
        <v>5877</v>
      </c>
      <c t="n" s="6" r="C39">
        <v>3094</v>
      </c>
      <c t="n" s="6" r="D39">
        <v>2130</v>
      </c>
      <c t="n" s="6" r="E39">
        <v>15694</v>
      </c>
    </row>
    <row spans="1:11" r="40">
      <c t="s" s="4" r="A40">
        <v>540</v>
      </c>
      <c t="n" s="6" r="B40">
        <v>9995</v>
      </c>
      <c t="n" s="6" r="C40">
        <v>17172</v>
      </c>
      <c t="n" s="6" r="D40">
        <v>9995</v>
      </c>
      <c t="n" s="6" r="E40">
        <v>17172</v>
      </c>
    </row>
    <row spans="1:11" r="41">
      <c t="s" s="4" r="A41">
        <v>564</v>
      </c>
      <c t="n" s="6" r="B41">
        <v>121567</v>
      </c>
      <c t="n" s="6" r="C41">
        <v>125796</v>
      </c>
      <c t="n" s="6" r="D41">
        <v>113992</v>
      </c>
      <c t="n" s="6" r="E41">
        <v>145009</v>
      </c>
      <c t="n" s="6" r="F41">
        <v>120998</v>
      </c>
      <c t="n" s="6" r="G41">
        <v>121567</v>
      </c>
      <c t="n" s="6" r="H41">
        <v>113992</v>
      </c>
      <c t="n" s="6" r="I41">
        <v>122269</v>
      </c>
      <c t="n" s="6" r="J41">
        <v>125796</v>
      </c>
      <c t="n" s="6" r="K41">
        <v>145009</v>
      </c>
    </row>
    <row spans="1:11" r="42">
      <c t="s" s="4" r="A42">
        <v>58</v>
      </c>
      <c t="n" s="6" r="B42">
        <v>9995</v>
      </c>
      <c t="n" s="6" r="C42">
        <v>17172</v>
      </c>
      <c t="n" s="6" r="D42">
        <v>9995</v>
      </c>
      <c t="n" s="6" r="E42">
        <v>17172</v>
      </c>
      <c t="n" s="6" r="F42">
        <v>9995</v>
      </c>
      <c t="n" s="6" r="G42">
        <v>11257</v>
      </c>
      <c t="n" s="6" r="H42">
        <v>16526</v>
      </c>
      <c t="n" s="6" r="I42">
        <v>17172</v>
      </c>
      <c t="n" s="6" r="J42">
        <v>18639</v>
      </c>
      <c t="n" s="6" r="K42">
        <v>21517</v>
      </c>
    </row>
    <row spans="1:11" r="43">
      <c t="s" s="4" r="A43">
        <v>551</v>
      </c>
      <c t="n" s="6" r="F43">
        <v>130993</v>
      </c>
      <c t="n" s="6" r="I43">
        <v>139441</v>
      </c>
    </row>
    <row spans="1:11" r="44">
      <c t="s" s="4" r="A44">
        <v>549</v>
      </c>
      <c t="n" s="6" r="B44">
        <v>6952</v>
      </c>
      <c t="n" s="6" r="C44">
        <v>4162</v>
      </c>
      <c t="n" s="6" r="D44">
        <v>12019</v>
      </c>
      <c t="n" s="6" r="E44">
        <v>21331</v>
      </c>
    </row>
    <row spans="1:11" r="45">
      <c t="s" s="4" r="A45">
        <v>507</v>
      </c>
      <c t="n" s="6" r="B45">
        <v>-1262</v>
      </c>
      <c t="n" s="6" r="C45">
        <v>-1467</v>
      </c>
      <c t="n" s="6" r="D45">
        <v>-6531</v>
      </c>
      <c t="n" s="6" r="E45">
        <v>-4345</v>
      </c>
    </row>
    <row spans="1:11" r="46">
      <c t="s" s="4" r="A46">
        <v>540</v>
      </c>
      <c t="n" s="6" r="B46">
        <v>120998</v>
      </c>
      <c t="n" s="6" r="C46">
        <v>122269</v>
      </c>
      <c t="n" s="6" r="D46">
        <v>120998</v>
      </c>
      <c t="n" s="6" r="E46">
        <v>122269</v>
      </c>
    </row>
    <row spans="1:11" r="47">
      <c t="s" s="4" r="A47">
        <v>518</v>
      </c>
    </row>
    <row spans="1:11" r="48">
      <c t="s" s="3" r="A48">
        <v>539</v>
      </c>
    </row>
    <row spans="1:11" r="49">
      <c t="s" s="4" r="A49">
        <v>561</v>
      </c>
      <c t="n" s="6" r="B49">
        <v>-2973</v>
      </c>
      <c t="n" s="6" r="C49">
        <v>-2466</v>
      </c>
      <c t="n" s="6" r="D49">
        <v>2773</v>
      </c>
      <c t="n" s="6" r="E49">
        <v>-2533</v>
      </c>
    </row>
    <row spans="1:11" r="50">
      <c t="s" s="4" r="A50">
        <v>547</v>
      </c>
      <c t="n" s="6" r="C50">
        <v>0</v>
      </c>
      <c t="n" s="6" r="E50">
        <v>0</v>
      </c>
    </row>
    <row spans="1:11" r="51">
      <c t="s" s="4" r="A51">
        <v>548</v>
      </c>
      <c t="n" s="6" r="B51">
        <v>-4656</v>
      </c>
      <c t="n" s="6" r="C51">
        <v>-4330</v>
      </c>
      <c t="n" s="6" r="D51">
        <v>-11716</v>
      </c>
      <c t="n" s="6" r="E51">
        <v>-11224</v>
      </c>
    </row>
    <row spans="1:11" r="52">
      <c t="s" s="3" r="A52">
        <v>562</v>
      </c>
    </row>
    <row spans="1:11" r="53">
      <c t="s" s="4" r="A53">
        <v>563</v>
      </c>
      <c t="n" s="6" r="B53">
        <v>29714</v>
      </c>
      <c t="n" s="6" r="C53">
        <v>45809</v>
      </c>
      <c t="n" s="6" r="D53">
        <v>37779</v>
      </c>
      <c t="n" s="6" r="E53">
        <v>47140</v>
      </c>
    </row>
    <row spans="1:11" r="54">
      <c t="s" s="4" r="A54">
        <v>550</v>
      </c>
      <c t="n" s="6" r="B54">
        <v>-2554</v>
      </c>
      <c t="n" s="6" r="C54">
        <v>-1801</v>
      </c>
      <c t="n" s="6" r="D54">
        <v>-4873</v>
      </c>
      <c t="n" s="6" r="E54">
        <v>-3199</v>
      </c>
    </row>
    <row spans="1:11" r="55">
      <c t="s" s="4" r="A55">
        <v>540</v>
      </c>
      <c t="n" s="6" r="B55">
        <v>0</v>
      </c>
      <c t="n" s="6" r="C55">
        <v>635</v>
      </c>
      <c t="n" s="6" r="D55">
        <v>0</v>
      </c>
      <c t="n" s="6" r="E55">
        <v>635</v>
      </c>
    </row>
    <row spans="1:11" r="56">
      <c t="s" s="4" r="A56">
        <v>564</v>
      </c>
      <c t="n" s="6" r="B56">
        <v>29714</v>
      </c>
      <c t="n" s="6" r="C56">
        <v>45809</v>
      </c>
      <c t="n" s="6" r="D56">
        <v>37779</v>
      </c>
      <c t="n" s="6" r="E56">
        <v>47140</v>
      </c>
      <c t="n" s="6" r="F56">
        <v>30133</v>
      </c>
      <c t="n" s="6" r="G56">
        <v>29714</v>
      </c>
      <c t="n" s="6" r="H56">
        <v>37779</v>
      </c>
      <c t="n" s="6" r="I56">
        <v>46474</v>
      </c>
      <c t="n" s="6" r="J56">
        <v>45809</v>
      </c>
      <c t="n" s="6" r="K56">
        <v>47140</v>
      </c>
    </row>
    <row spans="1:11" r="57">
      <c t="s" s="4" r="A57">
        <v>58</v>
      </c>
      <c t="n" s="6" r="B57">
        <v>0</v>
      </c>
      <c t="n" s="6" r="C57">
        <v>635</v>
      </c>
      <c t="n" s="6" r="D57">
        <v>0</v>
      </c>
      <c t="n" s="6" r="E57">
        <v>635</v>
      </c>
      <c t="n" s="6" r="F57">
        <v>0</v>
      </c>
      <c t="n" s="7" r="G57">
        <v>0</v>
      </c>
      <c t="n" s="7" r="H57">
        <v>616</v>
      </c>
      <c t="n" s="6" r="I57">
        <v>635</v>
      </c>
      <c t="n" s="7" r="J57">
        <v>548</v>
      </c>
      <c t="n" s="7" r="K57">
        <v>628</v>
      </c>
    </row>
    <row spans="1:11" r="58">
      <c t="s" s="4" r="A58">
        <v>551</v>
      </c>
      <c t="n" s="7" r="F58">
        <v>30133</v>
      </c>
      <c t="n" s="7" r="I58">
        <v>47109</v>
      </c>
    </row>
    <row spans="1:11" r="59">
      <c t="s" s="4" r="A59">
        <v>549</v>
      </c>
      <c t="n" s="6" r="B59">
        <v>2102</v>
      </c>
      <c t="n" s="6" r="C59">
        <v>2529</v>
      </c>
      <c t="n" s="6" r="D59">
        <v>6843</v>
      </c>
      <c t="n" s="6" r="E59">
        <v>8025</v>
      </c>
    </row>
    <row spans="1:11" r="60">
      <c t="s" s="4" r="A60">
        <v>507</v>
      </c>
      <c t="n" s="6" r="B60">
        <v>0</v>
      </c>
      <c t="n" s="6" r="C60">
        <v>87</v>
      </c>
      <c t="n" s="6" r="D60">
        <v>-616</v>
      </c>
      <c t="n" s="6" r="E60">
        <v>7</v>
      </c>
    </row>
    <row spans="1:11" r="61">
      <c t="s" s="4" r="A61">
        <v>540</v>
      </c>
      <c t="n" s="7" r="B61">
        <v>30133</v>
      </c>
      <c t="n" s="7" r="C61">
        <v>46474</v>
      </c>
      <c t="n" s="7" r="D61">
        <v>30133</v>
      </c>
      <c t="n" s="7" r="E61">
        <v>464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65</v>
      </c>
      <c t="s" s="2" r="B1">
        <v>74</v>
      </c>
      <c t="s" s="2" r="D1">
        <v>1</v>
      </c>
    </row>
    <row spans="1:9" r="2">
      <c t="s" s="2" r="B2">
        <v>2</v>
      </c>
      <c t="s" s="2" r="C2">
        <v>75</v>
      </c>
      <c t="s" s="2" r="D2">
        <v>2</v>
      </c>
      <c t="s" s="2" r="E2">
        <v>75</v>
      </c>
      <c t="s" s="2" r="F2">
        <v>538</v>
      </c>
      <c t="s" s="2" r="G2">
        <v>25</v>
      </c>
      <c t="s" s="2" r="H2">
        <v>444</v>
      </c>
      <c t="s" s="2" r="I2">
        <v>445</v>
      </c>
    </row>
    <row spans="1:9" r="3">
      <c t="s" s="3" r="A3">
        <v>539</v>
      </c>
    </row>
    <row spans="1:9" r="4">
      <c t="s" s="4" r="A4">
        <v>566</v>
      </c>
      <c t="n" s="7" r="B4">
        <v>723717</v>
      </c>
      <c t="n" s="7" r="C4">
        <v>602925</v>
      </c>
      <c t="n" s="7" r="D4">
        <v>599245</v>
      </c>
      <c t="n" s="7" r="E4">
        <v>573862</v>
      </c>
    </row>
    <row spans="1:9" r="5">
      <c t="s" s="4" r="A5">
        <v>567</v>
      </c>
      <c t="n" s="6" r="B5">
        <v>7985</v>
      </c>
      <c t="n" s="6" r="C5">
        <v>9279</v>
      </c>
      <c t="n" s="6" r="D5">
        <v>25742</v>
      </c>
      <c t="n" s="6" r="E5">
        <v>35198</v>
      </c>
    </row>
    <row spans="1:9" r="6">
      <c t="s" s="4" r="A6">
        <v>568</v>
      </c>
      <c t="n" s="6" r="B6">
        <v>-77943</v>
      </c>
      <c t="n" s="6" r="D6">
        <v>-77943</v>
      </c>
      <c t="n" s="7" r="G6">
        <v>-49525</v>
      </c>
    </row>
    <row spans="1:9" r="7">
      <c t="s" s="4" r="A7">
        <v>569</v>
      </c>
      <c t="n" s="6" r="B7">
        <v>517617</v>
      </c>
      <c t="n" s="6" r="D7">
        <v>517617</v>
      </c>
      <c t="n" s="6" r="G7">
        <v>555578</v>
      </c>
    </row>
    <row spans="1:9" r="8">
      <c t="s" s="4" r="A8">
        <v>570</v>
      </c>
      <c t="n" s="6" r="B8">
        <v>646939</v>
      </c>
      <c t="n" s="6" r="D8">
        <v>646939</v>
      </c>
      <c t="n" s="6" r="G8">
        <v>489575</v>
      </c>
    </row>
    <row spans="1:9" r="9">
      <c t="s" s="4" r="A9">
        <v>571</v>
      </c>
      <c t="n" s="6" r="B9">
        <v>41803560</v>
      </c>
      <c t="n" s="6" r="D9">
        <v>41803560</v>
      </c>
      <c t="n" s="6" r="G9">
        <v>40035044</v>
      </c>
    </row>
    <row spans="1:9" r="10">
      <c t="s" s="4" r="A10">
        <v>572</v>
      </c>
      <c t="n" s="6" r="B10">
        <v>89221</v>
      </c>
      <c t="n" s="6" r="D10">
        <v>89221</v>
      </c>
      <c t="n" s="6" r="G10">
        <v>124923</v>
      </c>
    </row>
    <row spans="1:9" r="11">
      <c t="s" s="4" r="A11">
        <v>481</v>
      </c>
      <c t="n" s="6" r="B11">
        <v>42539720</v>
      </c>
      <c t="n" s="6" r="D11">
        <v>42539720</v>
      </c>
      <c t="n" s="6" r="G11">
        <v>40649542</v>
      </c>
    </row>
    <row spans="1:9" r="12">
      <c t="s" s="4" r="A12">
        <v>573</v>
      </c>
      <c t="n" s="6" r="B12">
        <v>1625</v>
      </c>
      <c t="n" s="6" r="D12">
        <v>1625</v>
      </c>
      <c t="n" s="6" r="G12">
        <v>945</v>
      </c>
    </row>
    <row spans="1:9" r="13">
      <c t="s" s="4" r="A13">
        <v>40</v>
      </c>
      <c t="n" s="6" r="B13">
        <v>597185</v>
      </c>
      <c t="n" s="6" r="C13">
        <v>596440</v>
      </c>
      <c t="n" s="6" r="D13">
        <v>597185</v>
      </c>
      <c t="n" s="6" r="E13">
        <v>596440</v>
      </c>
      <c t="n" s="7" r="F13">
        <v>608345</v>
      </c>
      <c t="n" s="6" r="G13">
        <v>606048</v>
      </c>
      <c t="n" s="7" r="H13">
        <v>609375</v>
      </c>
      <c t="n" s="7" r="I13">
        <v>604663</v>
      </c>
    </row>
    <row spans="1:9" r="14">
      <c t="s" s="4" r="A14">
        <v>521</v>
      </c>
    </row>
    <row spans="1:9" r="15">
      <c t="s" s="3" r="A15">
        <v>539</v>
      </c>
    </row>
    <row spans="1:9" r="16">
      <c t="s" s="4" r="A16">
        <v>566</v>
      </c>
      <c t="n" s="6" r="B16">
        <v>100386</v>
      </c>
      <c t="n" s="6" r="C16">
        <v>138194</v>
      </c>
      <c t="n" s="6" r="D16">
        <v>103439</v>
      </c>
      <c t="n" s="6" r="E16">
        <v>135212</v>
      </c>
    </row>
    <row spans="1:9" r="17">
      <c t="s" s="4" r="A17">
        <v>567</v>
      </c>
      <c t="n" s="6" r="B17">
        <v>2060</v>
      </c>
      <c t="n" s="6" r="C17">
        <v>2752</v>
      </c>
      <c t="n" s="6" r="D17">
        <v>7537</v>
      </c>
      <c t="n" s="6" r="E17">
        <v>9706</v>
      </c>
    </row>
    <row spans="1:9" r="18">
      <c t="s" s="4" r="A18">
        <v>516</v>
      </c>
    </row>
    <row spans="1:9" r="19">
      <c t="s" s="3" r="A19">
        <v>539</v>
      </c>
    </row>
    <row spans="1:9" r="20">
      <c t="s" s="4" r="A20">
        <v>568</v>
      </c>
      <c t="n" s="6" r="B20">
        <v>-68159</v>
      </c>
      <c t="n" s="6" r="D20">
        <v>-68159</v>
      </c>
      <c t="n" s="6" r="G20">
        <v>-36909</v>
      </c>
    </row>
    <row spans="1:9" r="21">
      <c t="s" s="4" r="A21">
        <v>569</v>
      </c>
      <c t="n" s="6" r="B21">
        <v>377197</v>
      </c>
      <c t="n" s="6" r="D21">
        <v>377197</v>
      </c>
      <c t="n" s="6" r="G21">
        <v>417295</v>
      </c>
    </row>
    <row spans="1:9" r="22">
      <c t="s" s="4" r="A22">
        <v>570</v>
      </c>
      <c t="n" s="6" r="B22">
        <v>495919</v>
      </c>
      <c t="n" s="6" r="D22">
        <v>495919</v>
      </c>
      <c t="n" s="6" r="G22">
        <v>289629</v>
      </c>
    </row>
    <row spans="1:9" r="23">
      <c t="s" s="4" r="A23">
        <v>571</v>
      </c>
      <c t="n" s="6" r="B23">
        <v>21086101</v>
      </c>
      <c t="n" s="6" r="D23">
        <v>21086101</v>
      </c>
      <c t="n" s="6" r="G23">
        <v>21129125</v>
      </c>
    </row>
    <row spans="1:9" r="24">
      <c t="s" s="4" r="A24">
        <v>572</v>
      </c>
      <c t="n" s="6" r="B24">
        <v>42299</v>
      </c>
      <c t="n" s="6" r="D24">
        <v>42299</v>
      </c>
      <c t="n" s="6" r="G24">
        <v>60260</v>
      </c>
    </row>
    <row spans="1:9" r="25">
      <c t="s" s="4" r="A25">
        <v>481</v>
      </c>
      <c t="n" s="6" r="B25">
        <v>21624319</v>
      </c>
      <c t="n" s="6" r="D25">
        <v>21624319</v>
      </c>
      <c t="n" s="6" r="G25">
        <v>21479014</v>
      </c>
    </row>
    <row spans="1:9" r="26">
      <c t="s" s="4" r="A26">
        <v>573</v>
      </c>
      <c t="n" s="6" r="B26">
        <v>698</v>
      </c>
      <c t="n" s="6" r="D26">
        <v>698</v>
      </c>
      <c t="n" s="6" r="G26">
        <v>73</v>
      </c>
    </row>
    <row spans="1:9" r="27">
      <c t="s" s="4" r="A27">
        <v>40</v>
      </c>
      <c t="n" s="6" r="B27">
        <v>446054</v>
      </c>
      <c t="n" s="6" r="C27">
        <v>427697</v>
      </c>
      <c t="n" s="6" r="D27">
        <v>446054</v>
      </c>
      <c t="n" s="6" r="E27">
        <v>427697</v>
      </c>
      <c t="n" s="6" r="F27">
        <v>457064</v>
      </c>
      <c t="n" s="6" r="G27">
        <v>454277</v>
      </c>
      <c t="n" s="6" r="H27">
        <v>437770</v>
      </c>
      <c t="n" s="6" r="I27">
        <v>412514</v>
      </c>
    </row>
    <row spans="1:9" r="28">
      <c t="s" s="4" r="A28">
        <v>526</v>
      </c>
    </row>
    <row spans="1:9" r="29">
      <c t="s" s="3" r="A29">
        <v>539</v>
      </c>
    </row>
    <row spans="1:9" r="30">
      <c t="s" s="4" r="A30">
        <v>566</v>
      </c>
      <c t="n" s="6" r="B30">
        <v>11281</v>
      </c>
      <c t="n" s="6" r="C30">
        <v>31506</v>
      </c>
      <c t="n" s="6" r="D30">
        <v>12041</v>
      </c>
      <c t="n" s="6" r="E30">
        <v>31920</v>
      </c>
    </row>
    <row spans="1:9" r="31">
      <c t="s" s="4" r="A31">
        <v>567</v>
      </c>
      <c t="n" s="6" r="B31">
        <v>863</v>
      </c>
      <c t="n" s="6" r="C31">
        <v>499</v>
      </c>
      <c t="n" s="6" r="D31">
        <v>2065</v>
      </c>
      <c t="n" s="6" r="E31">
        <v>2691</v>
      </c>
    </row>
    <row spans="1:9" r="32">
      <c t="s" s="4" r="A32">
        <v>40</v>
      </c>
      <c t="n" s="6" r="B32">
        <v>120998</v>
      </c>
      <c t="n" s="6" r="C32">
        <v>122269</v>
      </c>
      <c t="n" s="6" r="D32">
        <v>120998</v>
      </c>
      <c t="n" s="6" r="E32">
        <v>122269</v>
      </c>
      <c t="n" s="6" r="F32">
        <v>121567</v>
      </c>
      <c t="n" s="6" r="G32">
        <v>113992</v>
      </c>
      <c t="n" s="6" r="H32">
        <v>125796</v>
      </c>
      <c t="n" s="6" r="I32">
        <v>145009</v>
      </c>
    </row>
    <row spans="1:9" r="33">
      <c t="s" s="4" r="A33">
        <v>518</v>
      </c>
    </row>
    <row spans="1:9" r="34">
      <c t="s" s="3" r="A34">
        <v>539</v>
      </c>
    </row>
    <row spans="1:9" r="35">
      <c t="s" s="4" r="A35">
        <v>566</v>
      </c>
      <c t="n" s="6" r="B35">
        <v>1912</v>
      </c>
      <c t="n" s="6" r="C35">
        <v>36</v>
      </c>
      <c t="n" s="6" r="D35">
        <v>2166</v>
      </c>
      <c t="n" s="6" r="E35">
        <v>4109</v>
      </c>
    </row>
    <row spans="1:9" r="36">
      <c t="s" s="4" r="A36">
        <v>567</v>
      </c>
      <c t="n" s="6" r="B36">
        <v>81</v>
      </c>
      <c t="n" s="6" r="C36">
        <v>177</v>
      </c>
      <c t="n" s="6" r="D36">
        <v>281</v>
      </c>
      <c t="n" s="6" r="E36">
        <v>692</v>
      </c>
    </row>
    <row spans="1:9" r="37">
      <c t="s" s="4" r="A37">
        <v>568</v>
      </c>
      <c t="n" s="6" r="B37">
        <v>-6755</v>
      </c>
      <c t="n" s="6" r="D37">
        <v>-6755</v>
      </c>
      <c t="n" s="6" r="G37">
        <v>-9462</v>
      </c>
    </row>
    <row spans="1:9" r="38">
      <c t="s" s="4" r="A38">
        <v>569</v>
      </c>
      <c t="n" s="6" r="B38">
        <v>22900</v>
      </c>
      <c t="n" s="6" r="D38">
        <v>22900</v>
      </c>
      <c t="n" s="6" r="G38">
        <v>27866</v>
      </c>
    </row>
    <row spans="1:9" r="39">
      <c t="s" s="4" r="A39">
        <v>570</v>
      </c>
      <c t="n" s="6" r="B39">
        <v>76564</v>
      </c>
      <c t="n" s="6" r="D39">
        <v>76564</v>
      </c>
      <c t="n" s="6" r="G39">
        <v>92605</v>
      </c>
    </row>
    <row spans="1:9" r="40">
      <c t="s" s="4" r="A40">
        <v>571</v>
      </c>
      <c t="n" s="6" r="B40">
        <v>9380885</v>
      </c>
      <c t="n" s="6" r="D40">
        <v>9380885</v>
      </c>
      <c t="n" s="6" r="G40">
        <v>8712079</v>
      </c>
    </row>
    <row spans="1:9" r="41">
      <c t="s" s="4" r="A41">
        <v>572</v>
      </c>
      <c t="n" s="6" r="B41">
        <v>8028</v>
      </c>
      <c t="n" s="6" r="D41">
        <v>8028</v>
      </c>
      <c t="n" s="6" r="G41">
        <v>9941</v>
      </c>
    </row>
    <row spans="1:9" r="42">
      <c t="s" s="4" r="A42">
        <v>481</v>
      </c>
      <c t="n" s="6" r="B42">
        <v>9465477</v>
      </c>
      <c t="n" s="6" r="D42">
        <v>9465477</v>
      </c>
      <c t="n" s="6" r="G42">
        <v>8814625</v>
      </c>
    </row>
    <row spans="1:9" r="43">
      <c t="s" s="4" r="A43">
        <v>573</v>
      </c>
      <c t="n" s="6" r="B43">
        <v>478</v>
      </c>
      <c t="n" s="6" r="D43">
        <v>478</v>
      </c>
      <c t="n" s="6" r="G43">
        <v>451</v>
      </c>
    </row>
    <row spans="1:9" r="44">
      <c t="s" s="4" r="A44">
        <v>40</v>
      </c>
      <c t="n" s="6" r="B44">
        <v>30133</v>
      </c>
      <c t="n" s="6" r="C44">
        <v>46474</v>
      </c>
      <c t="n" s="6" r="D44">
        <v>30133</v>
      </c>
      <c t="n" s="6" r="E44">
        <v>46474</v>
      </c>
      <c t="n" s="7" r="F44">
        <v>29714</v>
      </c>
      <c t="n" s="6" r="G44">
        <v>37779</v>
      </c>
      <c t="n" s="7" r="H44">
        <v>45809</v>
      </c>
      <c t="n" s="7" r="I44">
        <v>47140</v>
      </c>
    </row>
    <row spans="1:9" r="45">
      <c t="s" s="4" r="A45">
        <v>523</v>
      </c>
    </row>
    <row spans="1:9" r="46">
      <c t="s" s="3" r="A46">
        <v>539</v>
      </c>
    </row>
    <row spans="1:9" r="47">
      <c t="s" s="4" r="A47">
        <v>566</v>
      </c>
      <c t="n" s="6" r="B47">
        <v>549853</v>
      </c>
      <c t="n" s="6" r="C47">
        <v>330814</v>
      </c>
      <c t="n" s="6" r="D47">
        <v>422776</v>
      </c>
      <c t="n" s="6" r="E47">
        <v>295044</v>
      </c>
    </row>
    <row spans="1:9" r="48">
      <c t="s" s="4" r="A48">
        <v>567</v>
      </c>
      <c t="n" s="6" r="B48">
        <v>3524</v>
      </c>
      <c t="n" s="6" r="C48">
        <v>4066</v>
      </c>
      <c t="n" s="6" r="D48">
        <v>11514</v>
      </c>
      <c t="n" s="6" r="E48">
        <v>15231</v>
      </c>
    </row>
    <row spans="1:9" r="49">
      <c t="s" s="4" r="A49">
        <v>525</v>
      </c>
    </row>
    <row spans="1:9" r="50">
      <c t="s" s="3" r="A50">
        <v>539</v>
      </c>
    </row>
    <row spans="1:9" r="51">
      <c t="s" s="4" r="A51">
        <v>566</v>
      </c>
      <c t="n" s="6" r="B51">
        <v>73860</v>
      </c>
      <c t="n" s="6" r="C51">
        <v>119694</v>
      </c>
      <c t="n" s="6" r="D51">
        <v>79449</v>
      </c>
      <c t="n" s="6" r="E51">
        <v>124446</v>
      </c>
    </row>
    <row spans="1:9" r="52">
      <c t="s" s="4" r="A52">
        <v>567</v>
      </c>
      <c t="n" s="6" r="B52">
        <v>2689</v>
      </c>
      <c t="n" s="6" r="C52">
        <v>3705</v>
      </c>
      <c t="n" s="6" r="D52">
        <v>9378</v>
      </c>
      <c t="n" s="6" r="E52">
        <v>13383</v>
      </c>
    </row>
    <row spans="1:9" r="53">
      <c t="s" s="4" r="A53">
        <v>526</v>
      </c>
    </row>
    <row spans="1:9" r="54">
      <c t="s" s="3" r="A54">
        <v>539</v>
      </c>
    </row>
    <row spans="1:9" r="55">
      <c t="s" s="4" r="A55">
        <v>566</v>
      </c>
      <c t="n" s="6" r="B55">
        <v>85141</v>
      </c>
      <c t="n" s="6" r="C55">
        <v>151200</v>
      </c>
      <c t="n" s="6" r="D55">
        <v>91490</v>
      </c>
      <c t="n" s="6" r="E55">
        <v>156366</v>
      </c>
    </row>
    <row spans="1:9" r="56">
      <c t="s" s="4" r="A56">
        <v>567</v>
      </c>
      <c t="n" s="6" r="B56">
        <v>3552</v>
      </c>
      <c t="n" s="6" r="C56">
        <v>4204</v>
      </c>
      <c t="n" s="6" r="D56">
        <v>11443</v>
      </c>
      <c t="n" s="6" r="E56">
        <v>16074</v>
      </c>
    </row>
    <row spans="1:9" r="57">
      <c t="s" s="4" r="A57">
        <v>568</v>
      </c>
      <c t="n" s="6" r="B57">
        <v>-3029</v>
      </c>
      <c t="n" s="6" r="D57">
        <v>-3029</v>
      </c>
      <c t="n" s="6" r="G57">
        <v>-3154</v>
      </c>
    </row>
    <row spans="1:9" r="58">
      <c t="s" s="4" r="A58">
        <v>569</v>
      </c>
      <c t="n" s="6" r="B58">
        <v>117520</v>
      </c>
      <c t="n" s="6" r="D58">
        <v>117520</v>
      </c>
      <c t="n" s="6" r="G58">
        <v>110417</v>
      </c>
    </row>
    <row spans="1:9" r="59">
      <c t="s" s="4" r="A59">
        <v>570</v>
      </c>
      <c t="n" s="6" r="B59">
        <v>74456</v>
      </c>
      <c t="n" s="6" r="D59">
        <v>74456</v>
      </c>
      <c t="n" s="6" r="G59">
        <v>107341</v>
      </c>
    </row>
    <row spans="1:9" r="60">
      <c t="s" s="4" r="A60">
        <v>571</v>
      </c>
      <c t="n" s="6" r="B60">
        <v>11336574</v>
      </c>
      <c t="n" s="6" r="D60">
        <v>11336574</v>
      </c>
      <c t="n" s="6" r="G60">
        <v>10193840</v>
      </c>
    </row>
    <row spans="1:9" r="61">
      <c t="s" s="4" r="A61">
        <v>572</v>
      </c>
      <c t="n" s="6" r="B61">
        <v>38894</v>
      </c>
      <c t="n" s="6" r="D61">
        <v>38894</v>
      </c>
      <c t="n" s="6" r="G61">
        <v>54722</v>
      </c>
    </row>
    <row spans="1:9" r="62">
      <c t="s" s="4" r="A62">
        <v>481</v>
      </c>
      <c t="n" s="6" r="B62">
        <v>11449924</v>
      </c>
      <c t="n" s="6" r="D62">
        <v>11449924</v>
      </c>
      <c t="n" s="6" r="G62">
        <v>10355903</v>
      </c>
    </row>
    <row spans="1:9" r="63">
      <c t="s" s="4" r="A63">
        <v>573</v>
      </c>
      <c t="n" s="6" r="B63">
        <v>449</v>
      </c>
      <c t="n" s="6" r="D63">
        <v>449</v>
      </c>
      <c t="n" s="6" r="G63">
        <v>421</v>
      </c>
    </row>
    <row spans="1:9" r="64">
      <c t="s" s="4" r="A64">
        <v>40</v>
      </c>
      <c t="n" s="6" r="B64">
        <v>120998</v>
      </c>
      <c t="n" s="6" r="D64">
        <v>120998</v>
      </c>
      <c t="n" s="7" r="G64">
        <v>113992</v>
      </c>
    </row>
    <row spans="1:9" r="65">
      <c t="s" s="4" r="A65">
        <v>527</v>
      </c>
    </row>
    <row spans="1:9" r="66">
      <c t="s" s="3" r="A66">
        <v>539</v>
      </c>
    </row>
    <row spans="1:9" r="67">
      <c t="s" s="4" r="A67">
        <v>566</v>
      </c>
      <c t="n" s="6" r="B67">
        <v>22895</v>
      </c>
      <c t="n" s="6" r="C67">
        <v>25095</v>
      </c>
      <c t="n" s="6" r="D67">
        <v>22291</v>
      </c>
      <c t="n" s="6" r="E67">
        <v>24329</v>
      </c>
    </row>
    <row spans="1:9" r="68">
      <c t="s" s="4" r="A68">
        <v>567</v>
      </c>
      <c t="n" s="6" r="B68">
        <v>323</v>
      </c>
      <c t="n" s="6" r="C68">
        <v>401</v>
      </c>
      <c t="n" s="6" r="D68">
        <v>1029</v>
      </c>
      <c t="n" s="6" r="E68">
        <v>1206</v>
      </c>
    </row>
    <row spans="1:9" r="69">
      <c t="s" s="4" r="A69">
        <v>528</v>
      </c>
    </row>
    <row spans="1:9" r="70">
      <c t="s" s="3" r="A70">
        <v>539</v>
      </c>
    </row>
    <row spans="1:9" r="71">
      <c t="s" s="4" r="A71">
        <v>566</v>
      </c>
      <c t="n" s="6" r="B71">
        <v>61149</v>
      </c>
      <c t="n" s="6" r="C71">
        <v>90240</v>
      </c>
      <c t="n" s="6" r="D71">
        <v>57815</v>
      </c>
      <c t="n" s="6" r="E71">
        <v>91671</v>
      </c>
    </row>
    <row spans="1:9" r="72">
      <c t="s" s="4" r="A72">
        <v>567</v>
      </c>
      <c t="n" s="6" r="B72">
        <v>461</v>
      </c>
      <c t="n" s="6" r="C72">
        <v>398</v>
      </c>
      <c t="n" s="6" r="D72">
        <v>1324</v>
      </c>
      <c t="n" s="6" r="E72">
        <v>1803</v>
      </c>
    </row>
    <row spans="1:9" r="73">
      <c t="s" s="4" r="A73">
        <v>529</v>
      </c>
    </row>
    <row spans="1:9" r="74">
      <c t="s" s="3" r="A74">
        <v>539</v>
      </c>
    </row>
    <row spans="1:9" r="75">
      <c t="s" s="4" r="A75">
        <v>566</v>
      </c>
      <c t="n" s="6" r="B75">
        <v>2767</v>
      </c>
      <c t="n" s="6" r="C75">
        <v>5540</v>
      </c>
      <c t="n" s="6" r="D75">
        <v>2707</v>
      </c>
      <c t="n" s="6" r="E75">
        <v>2342</v>
      </c>
    </row>
    <row spans="1:9" r="76">
      <c t="s" s="4" r="A76">
        <v>567</v>
      </c>
      <c t="n" s="6" r="B76">
        <v>43</v>
      </c>
      <c t="n" s="6" r="C76">
        <v>32</v>
      </c>
      <c t="n" s="6" r="D76">
        <v>134</v>
      </c>
      <c t="n" s="6" r="E76">
        <v>91</v>
      </c>
    </row>
    <row spans="1:9" r="77">
      <c t="s" s="4" r="A77">
        <v>530</v>
      </c>
    </row>
    <row spans="1:9" r="78">
      <c t="s" s="3" r="A78">
        <v>539</v>
      </c>
    </row>
    <row spans="1:9" r="79">
      <c t="s" s="4" r="A79">
        <v>566</v>
      </c>
      <c t="n" s="6" r="B79">
        <v>0</v>
      </c>
      <c t="n" s="6" r="C79">
        <v>0</v>
      </c>
      <c t="n" s="6" r="D79">
        <v>0</v>
      </c>
      <c t="n" s="6" r="E79">
        <v>1</v>
      </c>
    </row>
    <row spans="1:9" r="80">
      <c t="s" s="4" r="A80">
        <v>567</v>
      </c>
      <c t="n" s="6" r="B80">
        <v>1</v>
      </c>
      <c t="n" s="6" r="C80">
        <v>1</v>
      </c>
      <c t="n" s="6" r="D80">
        <v>17</v>
      </c>
      <c t="n" s="6" r="E80">
        <v>101</v>
      </c>
    </row>
    <row spans="1:9" r="81">
      <c t="s" s="4" r="A81">
        <v>519</v>
      </c>
    </row>
    <row spans="1:9" r="82">
      <c t="s" s="3" r="A82">
        <v>539</v>
      </c>
    </row>
    <row spans="1:9" r="83">
      <c t="s" s="4" r="A83">
        <v>566</v>
      </c>
      <c t="n" s="6" r="B83">
        <v>88723</v>
      </c>
      <c t="n" s="6" r="C83">
        <v>120911</v>
      </c>
      <c t="n" s="6" r="D83">
        <v>84979</v>
      </c>
      <c t="n" s="6" r="E83">
        <v>122452</v>
      </c>
    </row>
    <row spans="1:9" r="84">
      <c t="s" s="4" r="A84">
        <v>567</v>
      </c>
      <c t="n" s="6" r="B84">
        <v>909</v>
      </c>
      <c t="n" s="6" r="C84">
        <v>1009</v>
      </c>
      <c t="n" s="6" r="D84">
        <v>2785</v>
      </c>
      <c t="n" s="6" r="E84">
        <v>3893</v>
      </c>
    </row>
    <row spans="1:9" r="85">
      <c t="s" s="4" r="A85">
        <v>522</v>
      </c>
    </row>
    <row spans="1:9" r="86">
      <c t="s" s="3" r="A86">
        <v>539</v>
      </c>
    </row>
    <row spans="1:9" r="87">
      <c t="s" s="4" r="A87">
        <v>566</v>
      </c>
      <c t="n" s="6" r="B87">
        <v>877</v>
      </c>
      <c t="n" s="6" r="C87">
        <v>978</v>
      </c>
      <c t="n" s="6" r="D87">
        <v>903</v>
      </c>
      <c t="n" s="6" r="E87">
        <v>1007</v>
      </c>
    </row>
    <row spans="1:9" r="88">
      <c t="s" s="4" r="A88">
        <v>567</v>
      </c>
      <c t="n" s="7" r="B88">
        <v>0</v>
      </c>
      <c t="n" s="7" r="C88">
        <v>0</v>
      </c>
      <c t="n" s="7" r="D88">
        <v>0</v>
      </c>
      <c t="n" s="7" r="E88">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4</v>
      </c>
      <c t="s" s="2" r="C1">
        <v>2</v>
      </c>
      <c t="s" s="2" r="D1">
        <v>25</v>
      </c>
    </row>
    <row spans="1:4" r="2">
      <c t="s" s="3" r="A2">
        <v>539</v>
      </c>
    </row>
    <row spans="1:4" r="3">
      <c t="s" s="4" r="A3">
        <v>139</v>
      </c>
      <c t="s" s="4" r="B3">
        <v>515</v>
      </c>
      <c t="n" s="7" r="C3">
        <v>415353</v>
      </c>
      <c t="n" s="7" r="D3">
        <v>217427</v>
      </c>
    </row>
    <row spans="1:4" r="4">
      <c t="s" s="4" r="A4">
        <v>575</v>
      </c>
    </row>
    <row spans="1:4" r="5">
      <c t="s" s="3" r="A5">
        <v>539</v>
      </c>
    </row>
    <row spans="1:4" r="6">
      <c t="s" s="4" r="A6">
        <v>139</v>
      </c>
      <c t="n" s="6" r="C6">
        <v>29448</v>
      </c>
      <c t="n" s="6" r="D6">
        <v>0</v>
      </c>
    </row>
    <row spans="1:4" r="7">
      <c t="s" s="4" r="A7">
        <v>526</v>
      </c>
    </row>
    <row spans="1:4" r="8">
      <c t="s" s="3" r="A8">
        <v>539</v>
      </c>
    </row>
    <row spans="1:4" r="9">
      <c t="s" s="4" r="A9">
        <v>139</v>
      </c>
      <c t="n" s="6" r="C9">
        <v>4037</v>
      </c>
      <c t="n" s="6" r="D9">
        <v>7045</v>
      </c>
    </row>
    <row spans="1:4" r="10">
      <c t="s" s="4" r="A10">
        <v>518</v>
      </c>
    </row>
    <row spans="1:4" r="11">
      <c t="s" s="3" r="A11">
        <v>539</v>
      </c>
    </row>
    <row spans="1:4" r="12">
      <c t="s" s="4" r="A12">
        <v>139</v>
      </c>
      <c t="n" s="6" r="C12">
        <v>126</v>
      </c>
      <c t="n" s="6" r="D12">
        <v>186</v>
      </c>
    </row>
    <row spans="1:4" r="13">
      <c t="s" s="4" r="A13">
        <v>520</v>
      </c>
    </row>
    <row spans="1:4" r="14">
      <c t="s" s="3" r="A14">
        <v>539</v>
      </c>
    </row>
    <row spans="1:4" r="15">
      <c t="s" s="4" r="A15">
        <v>139</v>
      </c>
      <c t="n" s="6" r="C15">
        <v>14219</v>
      </c>
      <c t="n" s="6" r="D15">
        <v>3829</v>
      </c>
    </row>
    <row spans="1:4" r="16">
      <c t="s" s="4" r="A16">
        <v>521</v>
      </c>
    </row>
    <row spans="1:4" r="17">
      <c t="s" s="3" r="A17">
        <v>539</v>
      </c>
    </row>
    <row spans="1:4" r="18">
      <c t="s" s="4" r="A18">
        <v>139</v>
      </c>
      <c t="n" s="6" r="C18">
        <v>65873</v>
      </c>
      <c t="n" s="6" r="D18">
        <v>73881</v>
      </c>
    </row>
    <row spans="1:4" r="19">
      <c t="s" s="4" r="A19">
        <v>522</v>
      </c>
    </row>
    <row spans="1:4" r="20">
      <c t="s" s="3" r="A20">
        <v>539</v>
      </c>
    </row>
    <row spans="1:4" r="21">
      <c t="s" s="4" r="A21">
        <v>139</v>
      </c>
      <c t="n" s="6" r="C21">
        <v>868</v>
      </c>
      <c t="n" s="6" r="D21">
        <v>951</v>
      </c>
    </row>
    <row spans="1:4" r="22">
      <c t="s" s="4" r="A22">
        <v>523</v>
      </c>
    </row>
    <row spans="1:4" r="23">
      <c t="s" s="3" r="A23">
        <v>539</v>
      </c>
    </row>
    <row spans="1:4" r="24">
      <c t="s" s="4" r="A24">
        <v>139</v>
      </c>
      <c t="n" s="6" r="C24">
        <v>468299</v>
      </c>
      <c t="n" s="6" r="D24">
        <v>242567</v>
      </c>
    </row>
    <row spans="1:4" r="25">
      <c t="s" s="4" r="A25">
        <v>525</v>
      </c>
    </row>
    <row spans="1:4" r="26">
      <c t="s" s="3" r="A26">
        <v>539</v>
      </c>
    </row>
    <row spans="1:4" r="27">
      <c t="s" s="4" r="A27">
        <v>139</v>
      </c>
      <c t="n" s="6" r="C27">
        <v>27420</v>
      </c>
      <c t="n" s="6" r="D27">
        <v>40253</v>
      </c>
    </row>
    <row spans="1:4" r="28">
      <c t="s" s="4" r="A28">
        <v>526</v>
      </c>
    </row>
    <row spans="1:4" r="29">
      <c t="s" s="3" r="A29">
        <v>539</v>
      </c>
    </row>
    <row spans="1:4" r="30">
      <c t="s" s="4" r="A30">
        <v>139</v>
      </c>
      <c t="n" s="6" r="C30">
        <v>31457</v>
      </c>
      <c t="n" s="6" r="D30">
        <v>47298</v>
      </c>
    </row>
    <row spans="1:4" r="31">
      <c t="s" s="4" r="A31">
        <v>527</v>
      </c>
    </row>
    <row spans="1:4" r="32">
      <c t="s" s="3" r="A32">
        <v>539</v>
      </c>
    </row>
    <row spans="1:4" r="33">
      <c t="s" s="4" r="A33">
        <v>139</v>
      </c>
      <c t="n" s="6" r="C33">
        <v>11318</v>
      </c>
      <c t="n" s="6" r="D33">
        <v>8270</v>
      </c>
    </row>
    <row spans="1:4" r="34">
      <c t="s" s="4" r="A34">
        <v>528</v>
      </c>
    </row>
    <row spans="1:4" r="35">
      <c t="s" s="3" r="A35">
        <v>539</v>
      </c>
    </row>
    <row spans="1:4" r="36">
      <c t="s" s="4" r="A36">
        <v>139</v>
      </c>
      <c t="n" s="6" r="C36">
        <v>36016</v>
      </c>
      <c t="n" s="6" r="D36">
        <v>50254</v>
      </c>
    </row>
    <row spans="1:4" r="37">
      <c t="s" s="4" r="A37">
        <v>529</v>
      </c>
    </row>
    <row spans="1:4" r="38">
      <c t="s" s="3" r="A38">
        <v>539</v>
      </c>
    </row>
    <row spans="1:4" r="39">
      <c t="s" s="4" r="A39">
        <v>139</v>
      </c>
      <c t="n" s="6" r="C39">
        <v>753</v>
      </c>
      <c t="n" s="6" r="D39">
        <v>748</v>
      </c>
    </row>
    <row spans="1:4" r="40">
      <c t="s" s="4" r="A40">
        <v>530</v>
      </c>
    </row>
    <row spans="1:4" r="41">
      <c t="s" s="3" r="A41">
        <v>539</v>
      </c>
    </row>
    <row spans="1:4" r="42">
      <c t="s" s="4" r="A42">
        <v>139</v>
      </c>
      <c t="n" s="6" r="C42">
        <v>1415</v>
      </c>
      <c t="n" s="6" r="D42">
        <v>537</v>
      </c>
    </row>
    <row spans="1:4" r="43">
      <c t="s" s="4" r="A43">
        <v>519</v>
      </c>
    </row>
    <row spans="1:4" r="44">
      <c t="s" s="3" r="A44">
        <v>539</v>
      </c>
    </row>
    <row spans="1:4" r="45">
      <c t="s" s="4" r="A45">
        <v>139</v>
      </c>
      <c t="n" s="6" r="C45">
        <v>49628</v>
      </c>
      <c t="n" s="6" r="D45">
        <v>59995</v>
      </c>
    </row>
    <row spans="1:4" r="46">
      <c t="s" s="4" r="A46">
        <v>576</v>
      </c>
    </row>
    <row spans="1:4" r="47">
      <c t="s" s="3" r="A47">
        <v>539</v>
      </c>
    </row>
    <row spans="1:4" r="48">
      <c t="s" s="4" r="A48">
        <v>139</v>
      </c>
      <c t="n" s="6" r="C48">
        <v>549384</v>
      </c>
      <c t="n" s="6" r="D48">
        <v>349860</v>
      </c>
    </row>
    <row spans="1:4" r="49">
      <c t="s" s="4" r="A49">
        <v>577</v>
      </c>
    </row>
    <row spans="1:4" r="50">
      <c t="s" s="3" r="A50">
        <v>539</v>
      </c>
    </row>
    <row spans="1:4" r="51">
      <c t="s" s="4" r="A51">
        <v>139</v>
      </c>
      <c t="n" s="7" r="C51">
        <v>387339</v>
      </c>
      <c t="n" s="7" r="D51">
        <v>163906</v>
      </c>
    </row>
    <row spans="1:4" r="52">
      <c t="n" r="A52"/>
    </row>
    <row spans="1:4" r="53">
      <c t="s" s="4" r="A53">
        <v>515</v>
      </c>
      <c t="s" s="4" r="B53">
        <v>536</v>
      </c>
    </row>
  </sheetData>
  <mergeCells count="3">
    <mergeCell ref="A1:B1"/>
    <mergeCell ref="A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74</v>
      </c>
      <c t="s" s="2" r="D1">
        <v>1</v>
      </c>
    </row>
    <row spans="1:5" r="2">
      <c t="s" s="2" r="B2">
        <v>2</v>
      </c>
      <c t="s" s="2" r="C2">
        <v>75</v>
      </c>
      <c t="s" s="2" r="D2">
        <v>2</v>
      </c>
      <c t="s" s="2" r="E2">
        <v>75</v>
      </c>
    </row>
    <row spans="1:5" r="3">
      <c t="s" s="4" r="A3">
        <v>127</v>
      </c>
      <c t="n" s="7" r="B3">
        <v>127263</v>
      </c>
      <c t="n" s="7" r="C3">
        <v>100999</v>
      </c>
      <c t="n" s="7" r="D3">
        <v>331649</v>
      </c>
      <c t="n" s="7" r="E3">
        <v>206984</v>
      </c>
    </row>
    <row spans="1:5" r="4">
      <c t="s" s="3" r="A4">
        <v>128</v>
      </c>
    </row>
    <row spans="1:5" r="5">
      <c t="s" s="4" r="A5">
        <v>129</v>
      </c>
      <c t="n" s="6" r="B5">
        <v>-10711</v>
      </c>
      <c t="n" s="6" r="C5">
        <v>11268</v>
      </c>
      <c t="n" s="6" r="D5">
        <v>54316</v>
      </c>
      <c t="n" s="6" r="E5">
        <v>4460</v>
      </c>
    </row>
    <row spans="1:5" r="6">
      <c t="s" s="4" r="A6">
        <v>130</v>
      </c>
      <c t="n" s="6" r="B6">
        <v>0</v>
      </c>
      <c t="n" s="6" r="C6">
        <v>0</v>
      </c>
      <c t="n" s="6" r="D6">
        <v>0</v>
      </c>
      <c t="n" s="6" r="E6">
        <v>10938</v>
      </c>
    </row>
    <row spans="1:5" r="7">
      <c t="s" s="4" r="A7">
        <v>131</v>
      </c>
      <c t="n" s="6" r="B7">
        <v>-24</v>
      </c>
      <c t="n" s="6" r="C7">
        <v>33</v>
      </c>
      <c t="n" s="6" r="D7">
        <v>-57</v>
      </c>
      <c t="n" s="6" r="E7">
        <v>85845</v>
      </c>
    </row>
    <row spans="1:5" r="8">
      <c t="s" s="4" r="A8">
        <v>132</v>
      </c>
      <c t="n" s="6" r="B8">
        <v>2158</v>
      </c>
      <c t="n" s="6" r="C8">
        <v>-1881</v>
      </c>
      <c t="n" s="6" r="D8">
        <v>2022</v>
      </c>
      <c t="n" s="6" r="E8">
        <v>94</v>
      </c>
    </row>
    <row spans="1:5" r="9">
      <c t="s" s="4" r="A9">
        <v>133</v>
      </c>
      <c t="n" s="6" r="B9">
        <v>-3336</v>
      </c>
      <c t="n" s="6" r="C9">
        <v>10607</v>
      </c>
      <c t="n" s="6" r="D9">
        <v>14415</v>
      </c>
      <c t="n" s="6" r="E9">
        <v>12941</v>
      </c>
    </row>
    <row spans="1:5" r="10">
      <c t="s" s="4" r="A10">
        <v>134</v>
      </c>
      <c t="n" s="6" r="B10">
        <v>-1738</v>
      </c>
      <c t="n" s="6" r="C10">
        <v>-1830</v>
      </c>
      <c t="n" s="6" r="D10">
        <v>-5418</v>
      </c>
      <c t="n" s="6" r="E10">
        <v>-3212</v>
      </c>
    </row>
    <row spans="1:5" r="11">
      <c t="s" s="4" r="A11">
        <v>135</v>
      </c>
      <c t="n" s="6" r="B11">
        <v>0</v>
      </c>
      <c t="n" s="6" r="C11">
        <v>0</v>
      </c>
      <c t="n" s="6" r="D11">
        <v>-665</v>
      </c>
      <c t="n" s="6" r="E11">
        <v>0</v>
      </c>
    </row>
    <row spans="1:5" r="12">
      <c t="s" s="4" r="A12">
        <v>136</v>
      </c>
      <c t="n" s="6" r="B12">
        <v>-13651</v>
      </c>
      <c t="n" s="6" r="C12">
        <v>18197</v>
      </c>
      <c t="n" s="6" r="D12">
        <v>64613</v>
      </c>
      <c t="n" s="6" r="E12">
        <v>111066</v>
      </c>
    </row>
    <row spans="1:5" r="13">
      <c t="s" s="4" r="A13">
        <v>137</v>
      </c>
      <c t="n" s="7" r="B13">
        <v>113612</v>
      </c>
      <c t="n" s="7" r="C13">
        <v>119196</v>
      </c>
      <c t="n" s="7" r="D13">
        <v>396262</v>
      </c>
      <c t="n" s="7" r="E13">
        <v>3180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t="s" s="1" r="A1">
        <v>578</v>
      </c>
      <c t="s" s="2" r="C1">
        <v>74</v>
      </c>
      <c t="s" s="2" r="E1">
        <v>1</v>
      </c>
      <c t="s" s="2" r="G1">
        <v>421</v>
      </c>
    </row>
    <row spans="1:9" r="2">
      <c t="s" s="2" r="C2">
        <v>2</v>
      </c>
      <c t="s" s="2" r="D2">
        <v>75</v>
      </c>
      <c t="s" s="2" r="E2">
        <v>2</v>
      </c>
      <c t="s" s="2" r="F2">
        <v>75</v>
      </c>
      <c t="s" s="2" r="G2">
        <v>538</v>
      </c>
      <c t="s" s="2" r="H2">
        <v>444</v>
      </c>
      <c t="s" s="2" r="I2">
        <v>25</v>
      </c>
    </row>
    <row spans="1:9" r="3">
      <c t="s" s="3" r="A3">
        <v>539</v>
      </c>
    </row>
    <row spans="1:9" r="4">
      <c t="s" s="4" r="A4">
        <v>485</v>
      </c>
      <c t="n" s="7" r="C4">
        <v>6676</v>
      </c>
      <c t="n" s="7" r="D4">
        <v>604</v>
      </c>
      <c t="n" s="7" r="E4">
        <v>6863</v>
      </c>
      <c t="n" s="7" r="F4">
        <v>2475</v>
      </c>
      <c t="n" s="7" r="G4">
        <v>139400</v>
      </c>
      <c t="n" s="7" r="H4">
        <v>93400</v>
      </c>
    </row>
    <row spans="1:9" r="5">
      <c t="s" s="4" r="A5">
        <v>482</v>
      </c>
      <c t="n" s="6" r="C5">
        <v>42212827</v>
      </c>
      <c t="n" s="6" r="E5">
        <v>42212827</v>
      </c>
      <c t="n" s="7" r="I5">
        <v>40363353</v>
      </c>
    </row>
    <row spans="1:9" r="6">
      <c t="s" s="4" r="A6">
        <v>510</v>
      </c>
      <c t="n" s="6" r="C6">
        <v>202439</v>
      </c>
      <c t="n" s="6" r="E6">
        <v>202439</v>
      </c>
      <c t="n" s="6" r="I6">
        <v>147980</v>
      </c>
    </row>
    <row spans="1:9" r="7">
      <c t="s" s="4" r="A7">
        <v>511</v>
      </c>
      <c t="n" s="6" r="C7">
        <v>124454</v>
      </c>
      <c t="n" s="6" r="E7">
        <v>124454</v>
      </c>
      <c t="n" s="6" r="I7">
        <v>138209</v>
      </c>
    </row>
    <row spans="1:9" r="8">
      <c t="s" s="4" r="A8">
        <v>579</v>
      </c>
      <c t="n" s="6" r="C8">
        <v>326893</v>
      </c>
      <c t="n" s="6" r="E8">
        <v>326893</v>
      </c>
      <c t="n" s="6" r="I8">
        <v>286189</v>
      </c>
    </row>
    <row spans="1:9" r="9">
      <c t="s" s="4" r="A9">
        <v>580</v>
      </c>
      <c t="n" s="6" r="C9">
        <v>42539720</v>
      </c>
      <c t="n" s="6" r="E9">
        <v>42539720</v>
      </c>
      <c t="n" s="6" r="I9">
        <v>40649542</v>
      </c>
    </row>
    <row spans="1:9" r="10">
      <c t="s" s="4" r="A10">
        <v>581</v>
      </c>
      <c t="n" s="6" r="C10">
        <v>28835</v>
      </c>
      <c t="n" s="6" r="E10">
        <v>28835</v>
      </c>
      <c t="n" s="6" r="I10">
        <v>32024</v>
      </c>
    </row>
    <row spans="1:9" r="11">
      <c t="s" s="4" r="A11">
        <v>514</v>
      </c>
      <c t="s" s="4" r="B11">
        <v>515</v>
      </c>
      <c t="n" s="6" r="C11">
        <v>415353</v>
      </c>
      <c t="n" s="6" r="E11">
        <v>415353</v>
      </c>
      <c t="n" s="6" r="I11">
        <v>217427</v>
      </c>
    </row>
    <row spans="1:9" r="12">
      <c t="s" s="4" r="A12">
        <v>582</v>
      </c>
    </row>
    <row spans="1:9" r="13">
      <c t="s" s="3" r="A13">
        <v>539</v>
      </c>
    </row>
    <row spans="1:9" r="14">
      <c t="s" s="4" r="A14">
        <v>485</v>
      </c>
      <c t="n" s="6" r="C14">
        <v>3271</v>
      </c>
      <c t="n" s="6" r="D14">
        <v>9</v>
      </c>
      <c t="n" s="6" r="E14">
        <v>3340</v>
      </c>
      <c t="n" s="6" r="F14">
        <v>104</v>
      </c>
    </row>
    <row spans="1:9" r="15">
      <c t="s" s="4" r="A15">
        <v>516</v>
      </c>
    </row>
    <row spans="1:9" r="16">
      <c t="s" s="3" r="A16">
        <v>539</v>
      </c>
    </row>
    <row spans="1:9" r="17">
      <c t="s" s="4" r="A17">
        <v>580</v>
      </c>
      <c t="n" s="6" r="C17">
        <v>21624319</v>
      </c>
      <c t="n" s="6" r="E17">
        <v>21624319</v>
      </c>
      <c t="n" s="6" r="I17">
        <v>21479014</v>
      </c>
    </row>
    <row spans="1:9" r="18">
      <c t="s" s="4" r="A18">
        <v>523</v>
      </c>
    </row>
    <row spans="1:9" r="19">
      <c t="s" s="3" r="A19">
        <v>539</v>
      </c>
    </row>
    <row spans="1:9" r="20">
      <c t="s" s="4" r="A20">
        <v>485</v>
      </c>
      <c t="n" s="6" r="C20">
        <v>6631</v>
      </c>
      <c t="n" s="6" r="D20">
        <v>9</v>
      </c>
      <c t="n" s="6" r="E20">
        <v>6700</v>
      </c>
      <c t="n" s="6" r="F20">
        <v>1047</v>
      </c>
    </row>
    <row spans="1:9" r="21">
      <c t="s" s="4" r="A21">
        <v>514</v>
      </c>
      <c t="n" s="6" r="C21">
        <v>468299</v>
      </c>
      <c t="n" s="6" r="E21">
        <v>468299</v>
      </c>
      <c t="n" s="6" r="I21">
        <v>242567</v>
      </c>
    </row>
    <row spans="1:9" r="22">
      <c t="s" s="4" r="A22">
        <v>526</v>
      </c>
    </row>
    <row spans="1:9" r="23">
      <c t="s" s="3" r="A23">
        <v>539</v>
      </c>
    </row>
    <row spans="1:9" r="24">
      <c t="s" s="4" r="A24">
        <v>485</v>
      </c>
      <c t="n" s="6" r="C24">
        <v>0</v>
      </c>
      <c t="n" s="6" r="D24">
        <v>0</v>
      </c>
      <c t="n" s="6" r="E24">
        <v>0</v>
      </c>
      <c t="n" s="6" r="F24">
        <v>0</v>
      </c>
    </row>
    <row spans="1:9" r="25">
      <c t="s" s="4" r="A25">
        <v>514</v>
      </c>
      <c t="n" s="6" r="C25">
        <v>4037</v>
      </c>
      <c t="n" s="6" r="E25">
        <v>4037</v>
      </c>
      <c t="n" s="6" r="I25">
        <v>7045</v>
      </c>
    </row>
    <row spans="1:9" r="26">
      <c t="s" s="4" r="A26">
        <v>518</v>
      </c>
    </row>
    <row spans="1:9" r="27">
      <c t="s" s="3" r="A27">
        <v>539</v>
      </c>
    </row>
    <row spans="1:9" r="28">
      <c t="s" s="4" r="A28">
        <v>580</v>
      </c>
      <c t="n" s="6" r="C28">
        <v>9465477</v>
      </c>
      <c t="n" s="6" r="E28">
        <v>9465477</v>
      </c>
      <c t="n" s="6" r="I28">
        <v>8814625</v>
      </c>
    </row>
    <row spans="1:9" r="29">
      <c t="s" s="4" r="A29">
        <v>514</v>
      </c>
      <c t="n" s="6" r="C29">
        <v>126</v>
      </c>
      <c t="n" s="6" r="E29">
        <v>126</v>
      </c>
      <c t="n" s="6" r="I29">
        <v>186</v>
      </c>
    </row>
    <row spans="1:9" r="30">
      <c t="s" s="4" r="A30">
        <v>519</v>
      </c>
    </row>
    <row spans="1:9" r="31">
      <c t="s" s="3" r="A31">
        <v>539</v>
      </c>
    </row>
    <row spans="1:9" r="32">
      <c t="s" s="4" r="A32">
        <v>485</v>
      </c>
      <c t="n" s="6" r="C32">
        <v>0</v>
      </c>
      <c t="n" s="6" r="D32">
        <v>595</v>
      </c>
      <c t="n" s="6" r="E32">
        <v>118</v>
      </c>
      <c t="n" s="6" r="F32">
        <v>595</v>
      </c>
    </row>
    <row spans="1:9" r="33">
      <c t="s" s="4" r="A33">
        <v>514</v>
      </c>
      <c t="n" s="6" r="C33">
        <v>49628</v>
      </c>
      <c t="n" s="6" r="E33">
        <v>49628</v>
      </c>
      <c t="n" s="6" r="I33">
        <v>59995</v>
      </c>
    </row>
    <row spans="1:9" r="34">
      <c t="s" s="4" r="A34">
        <v>520</v>
      </c>
    </row>
    <row spans="1:9" r="35">
      <c t="s" s="3" r="A35">
        <v>539</v>
      </c>
    </row>
    <row spans="1:9" r="36">
      <c t="s" s="4" r="A36">
        <v>514</v>
      </c>
      <c t="n" s="6" r="C36">
        <v>14219</v>
      </c>
      <c t="n" s="6" r="E36">
        <v>14219</v>
      </c>
      <c t="n" s="6" r="I36">
        <v>3829</v>
      </c>
    </row>
    <row spans="1:9" r="37">
      <c t="s" s="4" r="A37">
        <v>521</v>
      </c>
    </row>
    <row spans="1:9" r="38">
      <c t="s" s="3" r="A38">
        <v>539</v>
      </c>
    </row>
    <row spans="1:9" r="39">
      <c t="s" s="4" r="A39">
        <v>485</v>
      </c>
      <c t="n" s="6" r="C39">
        <v>3360</v>
      </c>
      <c t="n" s="6" r="D39">
        <v>0</v>
      </c>
      <c t="n" s="6" r="E39">
        <v>3360</v>
      </c>
      <c t="n" s="6" r="F39">
        <v>943</v>
      </c>
    </row>
    <row spans="1:9" r="40">
      <c t="s" s="4" r="A40">
        <v>514</v>
      </c>
      <c t="n" s="6" r="C40">
        <v>65873</v>
      </c>
      <c t="n" s="6" r="E40">
        <v>65873</v>
      </c>
      <c t="n" s="6" r="I40">
        <v>73881</v>
      </c>
    </row>
    <row spans="1:9" r="41">
      <c t="s" s="4" r="A41">
        <v>522</v>
      </c>
    </row>
    <row spans="1:9" r="42">
      <c t="s" s="3" r="A42">
        <v>539</v>
      </c>
    </row>
    <row spans="1:9" r="43">
      <c t="s" s="4" r="A43">
        <v>514</v>
      </c>
      <c t="n" s="6" r="C43">
        <v>868</v>
      </c>
      <c t="n" s="6" r="E43">
        <v>868</v>
      </c>
      <c t="n" s="6" r="I43">
        <v>951</v>
      </c>
    </row>
    <row spans="1:9" r="44">
      <c t="s" s="4" r="A44">
        <v>525</v>
      </c>
    </row>
    <row spans="1:9" r="45">
      <c t="s" s="3" r="A45">
        <v>539</v>
      </c>
    </row>
    <row spans="1:9" r="46">
      <c t="s" s="4" r="A46">
        <v>485</v>
      </c>
      <c t="n" s="6" r="C46">
        <v>45</v>
      </c>
      <c t="n" s="6" r="D46">
        <v>0</v>
      </c>
      <c t="n" s="6" r="E46">
        <v>45</v>
      </c>
      <c t="n" s="6" r="F46">
        <v>833</v>
      </c>
    </row>
    <row spans="1:9" r="47">
      <c t="s" s="4" r="A47">
        <v>514</v>
      </c>
      <c t="n" s="6" r="C47">
        <v>27420</v>
      </c>
      <c t="n" s="6" r="E47">
        <v>27420</v>
      </c>
      <c t="n" s="6" r="I47">
        <v>40253</v>
      </c>
    </row>
    <row spans="1:9" r="48">
      <c t="s" s="4" r="A48">
        <v>526</v>
      </c>
    </row>
    <row spans="1:9" r="49">
      <c t="s" s="3" r="A49">
        <v>539</v>
      </c>
    </row>
    <row spans="1:9" r="50">
      <c t="s" s="4" r="A50">
        <v>485</v>
      </c>
      <c t="n" s="6" r="C50">
        <v>45</v>
      </c>
      <c t="n" s="6" r="D50">
        <v>0</v>
      </c>
      <c t="n" s="6" r="E50">
        <v>45</v>
      </c>
      <c t="n" s="6" r="F50">
        <v>833</v>
      </c>
    </row>
    <row spans="1:9" r="51">
      <c t="s" s="4" r="A51">
        <v>580</v>
      </c>
      <c t="n" s="6" r="C51">
        <v>11449924</v>
      </c>
      <c t="n" s="6" r="E51">
        <v>11449924</v>
      </c>
      <c t="n" s="6" r="I51">
        <v>10355903</v>
      </c>
    </row>
    <row spans="1:9" r="52">
      <c t="s" s="4" r="A52">
        <v>514</v>
      </c>
      <c t="n" s="6" r="C52">
        <v>31457</v>
      </c>
      <c t="n" s="6" r="E52">
        <v>31457</v>
      </c>
      <c t="n" s="6" r="I52">
        <v>47298</v>
      </c>
    </row>
    <row spans="1:9" r="53">
      <c t="s" s="4" r="A53">
        <v>527</v>
      </c>
    </row>
    <row spans="1:9" r="54">
      <c t="s" s="3" r="A54">
        <v>539</v>
      </c>
    </row>
    <row spans="1:9" r="55">
      <c t="s" s="4" r="A55">
        <v>485</v>
      </c>
      <c t="n" s="6" r="C55">
        <v>0</v>
      </c>
      <c t="n" s="6" r="D55">
        <v>0</v>
      </c>
      <c t="n" s="6" r="E55">
        <v>0</v>
      </c>
      <c t="n" s="6" r="F55">
        <v>0</v>
      </c>
    </row>
    <row spans="1:9" r="56">
      <c t="s" s="4" r="A56">
        <v>514</v>
      </c>
      <c t="n" s="6" r="C56">
        <v>11318</v>
      </c>
      <c t="n" s="6" r="E56">
        <v>11318</v>
      </c>
      <c t="n" s="6" r="I56">
        <v>8270</v>
      </c>
    </row>
    <row spans="1:9" r="57">
      <c t="s" s="4" r="A57">
        <v>528</v>
      </c>
    </row>
    <row spans="1:9" r="58">
      <c t="s" s="3" r="A58">
        <v>539</v>
      </c>
    </row>
    <row spans="1:9" r="59">
      <c t="s" s="4" r="A59">
        <v>485</v>
      </c>
      <c t="n" s="6" r="C59">
        <v>0</v>
      </c>
      <c t="n" s="6" r="D59">
        <v>595</v>
      </c>
      <c t="n" s="6" r="E59">
        <v>118</v>
      </c>
      <c t="n" s="6" r="F59">
        <v>595</v>
      </c>
    </row>
    <row spans="1:9" r="60">
      <c t="s" s="4" r="A60">
        <v>514</v>
      </c>
      <c t="n" s="6" r="C60">
        <v>36016</v>
      </c>
      <c t="n" s="6" r="E60">
        <v>36016</v>
      </c>
      <c t="n" s="6" r="I60">
        <v>50254</v>
      </c>
    </row>
    <row spans="1:9" r="61">
      <c t="s" s="4" r="A61">
        <v>529</v>
      </c>
    </row>
    <row spans="1:9" r="62">
      <c t="s" s="3" r="A62">
        <v>539</v>
      </c>
    </row>
    <row spans="1:9" r="63">
      <c t="s" s="4" r="A63">
        <v>485</v>
      </c>
      <c t="n" s="6" r="C63">
        <v>0</v>
      </c>
      <c t="n" s="6" r="D63">
        <v>0</v>
      </c>
      <c t="n" s="6" r="E63">
        <v>0</v>
      </c>
      <c t="n" s="6" r="F63">
        <v>0</v>
      </c>
    </row>
    <row spans="1:9" r="64">
      <c t="s" s="4" r="A64">
        <v>514</v>
      </c>
      <c t="n" s="6" r="C64">
        <v>753</v>
      </c>
      <c t="n" s="6" r="E64">
        <v>753</v>
      </c>
      <c t="n" s="6" r="I64">
        <v>748</v>
      </c>
    </row>
    <row spans="1:9" r="65">
      <c t="s" s="4" r="A65">
        <v>530</v>
      </c>
    </row>
    <row spans="1:9" r="66">
      <c t="s" s="3" r="A66">
        <v>539</v>
      </c>
    </row>
    <row spans="1:9" r="67">
      <c t="s" s="4" r="A67">
        <v>514</v>
      </c>
      <c t="n" s="6" r="C67">
        <v>1415</v>
      </c>
      <c t="n" s="6" r="E67">
        <v>1415</v>
      </c>
      <c t="n" s="7" r="I67">
        <v>537</v>
      </c>
    </row>
    <row spans="1:9" r="68">
      <c t="s" s="4" r="A68">
        <v>531</v>
      </c>
    </row>
    <row spans="1:9" r="69">
      <c t="s" s="3" r="A69">
        <v>539</v>
      </c>
    </row>
    <row spans="1:9" r="70">
      <c t="s" s="4" r="A70">
        <v>485</v>
      </c>
      <c t="n" s="6" r="C70">
        <v>3391</v>
      </c>
      <c t="n" s="6" r="D70">
        <v>0</v>
      </c>
      <c t="n" s="6" r="E70">
        <v>3391</v>
      </c>
      <c t="n" s="6" r="F70">
        <v>0</v>
      </c>
    </row>
    <row spans="1:9" r="71">
      <c t="s" s="4" r="A71">
        <v>583</v>
      </c>
    </row>
    <row spans="1:9" r="72">
      <c t="s" s="3" r="A72">
        <v>539</v>
      </c>
    </row>
    <row spans="1:9" r="73">
      <c t="s" s="4" r="A73">
        <v>485</v>
      </c>
      <c t="n" s="6" r="C73">
        <v>31</v>
      </c>
      <c t="n" s="6" r="D73">
        <v>0</v>
      </c>
      <c t="n" s="6" r="E73">
        <v>31</v>
      </c>
      <c t="n" s="6" r="F73">
        <v>0</v>
      </c>
    </row>
    <row spans="1:9" r="74">
      <c t="s" s="4" r="A74">
        <v>584</v>
      </c>
    </row>
    <row spans="1:9" r="75">
      <c t="s" s="3" r="A75">
        <v>539</v>
      </c>
    </row>
    <row spans="1:9" r="76">
      <c t="s" s="4" r="A76">
        <v>485</v>
      </c>
      <c t="n" s="6" r="C76">
        <v>3391</v>
      </c>
      <c t="n" s="6" r="D76">
        <v>0</v>
      </c>
      <c t="n" s="6" r="E76">
        <v>3391</v>
      </c>
      <c t="n" s="6" r="F76">
        <v>0</v>
      </c>
    </row>
    <row spans="1:9" r="77">
      <c t="s" s="4" r="A77">
        <v>585</v>
      </c>
    </row>
    <row spans="1:9" r="78">
      <c t="s" s="3" r="A78">
        <v>539</v>
      </c>
    </row>
    <row spans="1:9" r="79">
      <c t="s" s="4" r="A79">
        <v>485</v>
      </c>
      <c t="n" s="6" r="C79">
        <v>0</v>
      </c>
      <c t="n" s="6" r="D79">
        <v>0</v>
      </c>
      <c t="n" s="6" r="E79">
        <v>0</v>
      </c>
      <c t="n" s="6" r="F79">
        <v>0</v>
      </c>
    </row>
    <row spans="1:9" r="80">
      <c t="s" s="4" r="A80">
        <v>586</v>
      </c>
    </row>
    <row spans="1:9" r="81">
      <c t="s" s="3" r="A81">
        <v>539</v>
      </c>
    </row>
    <row spans="1:9" r="82">
      <c t="s" s="4" r="A82">
        <v>485</v>
      </c>
      <c t="n" s="6" r="C82">
        <v>0</v>
      </c>
      <c t="n" s="6" r="D82">
        <v>0</v>
      </c>
      <c t="n" s="6" r="E82">
        <v>0</v>
      </c>
      <c t="n" s="6" r="F82">
        <v>0</v>
      </c>
    </row>
    <row spans="1:9" r="83">
      <c t="s" s="4" r="A83">
        <v>587</v>
      </c>
    </row>
    <row spans="1:9" r="84">
      <c t="s" s="3" r="A84">
        <v>539</v>
      </c>
    </row>
    <row spans="1:9" r="85">
      <c t="s" s="4" r="A85">
        <v>485</v>
      </c>
      <c t="n" s="6" r="C85">
        <v>3360</v>
      </c>
      <c t="n" s="6" r="D85">
        <v>0</v>
      </c>
      <c t="n" s="6" r="E85">
        <v>3360</v>
      </c>
      <c t="n" s="6" r="F85">
        <v>0</v>
      </c>
    </row>
    <row spans="1:9" r="86">
      <c t="s" s="4" r="A86">
        <v>588</v>
      </c>
    </row>
    <row spans="1:9" r="87">
      <c t="s" s="3" r="A87">
        <v>539</v>
      </c>
    </row>
    <row spans="1:9" r="88">
      <c t="s" s="4" r="A88">
        <v>485</v>
      </c>
      <c t="n" s="6" r="C88">
        <v>0</v>
      </c>
      <c t="n" s="6" r="D88">
        <v>0</v>
      </c>
      <c t="n" s="6" r="E88">
        <v>0</v>
      </c>
      <c t="n" s="6" r="F88">
        <v>0</v>
      </c>
    </row>
    <row spans="1:9" r="89">
      <c t="s" s="4" r="A89">
        <v>585</v>
      </c>
    </row>
    <row spans="1:9" r="90">
      <c t="s" s="3" r="A90">
        <v>539</v>
      </c>
    </row>
    <row spans="1:9" r="91">
      <c t="s" s="4" r="A91">
        <v>485</v>
      </c>
      <c t="n" s="6" r="C91">
        <v>0</v>
      </c>
      <c t="n" s="6" r="D91">
        <v>0</v>
      </c>
      <c t="n" s="6" r="E91">
        <v>0</v>
      </c>
      <c t="n" s="6" r="F91">
        <v>0</v>
      </c>
    </row>
    <row spans="1:9" r="92">
      <c t="s" s="4" r="A92">
        <v>589</v>
      </c>
    </row>
    <row spans="1:9" r="93">
      <c t="s" s="3" r="A93">
        <v>539</v>
      </c>
    </row>
    <row spans="1:9" r="94">
      <c t="s" s="4" r="A94">
        <v>485</v>
      </c>
      <c t="n" s="6" r="C94">
        <v>0</v>
      </c>
      <c t="n" s="6" r="D94">
        <v>0</v>
      </c>
      <c t="n" s="6" r="E94">
        <v>0</v>
      </c>
      <c t="n" s="6" r="F94">
        <v>0</v>
      </c>
    </row>
    <row spans="1:9" r="95">
      <c t="s" s="4" r="A95">
        <v>590</v>
      </c>
    </row>
    <row spans="1:9" r="96">
      <c t="s" s="3" r="A96">
        <v>539</v>
      </c>
    </row>
    <row spans="1:9" r="97">
      <c t="s" s="4" r="A97">
        <v>485</v>
      </c>
      <c t="n" s="6" r="C97">
        <v>0</v>
      </c>
      <c t="n" s="6" r="D97">
        <v>0</v>
      </c>
      <c t="n" s="6" r="E97">
        <v>0</v>
      </c>
      <c t="n" s="6" r="F97">
        <v>0</v>
      </c>
    </row>
    <row spans="1:9" r="98">
      <c t="s" s="4" r="A98">
        <v>591</v>
      </c>
    </row>
    <row spans="1:9" r="99">
      <c t="s" s="3" r="A99">
        <v>539</v>
      </c>
    </row>
    <row spans="1:9" r="100">
      <c t="s" s="4" r="A100">
        <v>485</v>
      </c>
      <c t="n" s="6" r="C100">
        <v>0</v>
      </c>
      <c t="n" s="6" r="D100">
        <v>0</v>
      </c>
      <c t="n" s="6" r="E100">
        <v>0</v>
      </c>
      <c t="n" s="6" r="F100">
        <v>0</v>
      </c>
    </row>
    <row spans="1:9" r="101">
      <c t="s" s="4" r="A101">
        <v>534</v>
      </c>
    </row>
    <row spans="1:9" r="102">
      <c t="s" s="3" r="A102">
        <v>539</v>
      </c>
    </row>
    <row spans="1:9" r="103">
      <c t="s" s="4" r="A103">
        <v>485</v>
      </c>
      <c t="n" s="6" r="C103">
        <v>3285</v>
      </c>
      <c t="n" s="6" r="D103">
        <v>604</v>
      </c>
      <c t="n" s="6" r="E103">
        <v>3472</v>
      </c>
      <c t="n" s="6" r="F103">
        <v>2475</v>
      </c>
    </row>
    <row spans="1:9" r="104">
      <c t="s" s="4" r="A104">
        <v>592</v>
      </c>
    </row>
    <row spans="1:9" r="105">
      <c t="s" s="3" r="A105">
        <v>539</v>
      </c>
    </row>
    <row spans="1:9" r="106">
      <c t="s" s="4" r="A106">
        <v>485</v>
      </c>
      <c t="n" s="6" r="C106">
        <v>3240</v>
      </c>
      <c t="n" s="6" r="D106">
        <v>9</v>
      </c>
      <c t="n" s="6" r="E106">
        <v>3309</v>
      </c>
      <c t="n" s="6" r="F106">
        <v>104</v>
      </c>
    </row>
    <row spans="1:9" r="107">
      <c t="s" s="4" r="A107">
        <v>593</v>
      </c>
    </row>
    <row spans="1:9" r="108">
      <c t="s" s="3" r="A108">
        <v>539</v>
      </c>
    </row>
    <row spans="1:9" r="109">
      <c t="s" s="4" r="A109">
        <v>485</v>
      </c>
      <c t="n" s="6" r="C109">
        <v>3240</v>
      </c>
      <c t="n" s="6" r="D109">
        <v>9</v>
      </c>
      <c t="n" s="6" r="E109">
        <v>3309</v>
      </c>
      <c t="n" s="6" r="F109">
        <v>1047</v>
      </c>
    </row>
    <row spans="1:9" r="110">
      <c t="s" s="4" r="A110">
        <v>594</v>
      </c>
    </row>
    <row spans="1:9" r="111">
      <c t="s" s="3" r="A111">
        <v>539</v>
      </c>
    </row>
    <row spans="1:9" r="112">
      <c t="s" s="4" r="A112">
        <v>485</v>
      </c>
      <c t="n" s="6" r="C112">
        <v>0</v>
      </c>
      <c t="n" s="6" r="D112">
        <v>0</v>
      </c>
      <c t="n" s="6" r="E112">
        <v>0</v>
      </c>
      <c t="n" s="6" r="F112">
        <v>0</v>
      </c>
    </row>
    <row spans="1:9" r="113">
      <c t="s" s="4" r="A113">
        <v>595</v>
      </c>
    </row>
    <row spans="1:9" r="114">
      <c t="s" s="3" r="A114">
        <v>539</v>
      </c>
    </row>
    <row spans="1:9" r="115">
      <c t="s" s="4" r="A115">
        <v>485</v>
      </c>
      <c t="n" s="6" r="C115">
        <v>0</v>
      </c>
      <c t="n" s="6" r="D115">
        <v>595</v>
      </c>
      <c t="n" s="6" r="E115">
        <v>118</v>
      </c>
      <c t="n" s="6" r="F115">
        <v>595</v>
      </c>
    </row>
    <row spans="1:9" r="116">
      <c t="s" s="4" r="A116">
        <v>596</v>
      </c>
    </row>
    <row spans="1:9" r="117">
      <c t="s" s="3" r="A117">
        <v>539</v>
      </c>
    </row>
    <row spans="1:9" r="118">
      <c t="s" s="4" r="A118">
        <v>485</v>
      </c>
      <c t="n" s="6" r="C118">
        <v>0</v>
      </c>
      <c t="n" s="6" r="D118">
        <v>0</v>
      </c>
      <c t="n" s="6" r="E118">
        <v>0</v>
      </c>
      <c t="n" s="6" r="F118">
        <v>943</v>
      </c>
    </row>
    <row spans="1:9" r="119">
      <c t="s" s="4" r="A119">
        <v>597</v>
      </c>
    </row>
    <row spans="1:9" r="120">
      <c t="s" s="3" r="A120">
        <v>539</v>
      </c>
    </row>
    <row spans="1:9" r="121">
      <c t="s" s="4" r="A121">
        <v>485</v>
      </c>
      <c t="n" s="6" r="C121">
        <v>45</v>
      </c>
      <c t="n" s="6" r="D121">
        <v>0</v>
      </c>
      <c t="n" s="6" r="E121">
        <v>45</v>
      </c>
      <c t="n" s="6" r="F121">
        <v>833</v>
      </c>
    </row>
    <row spans="1:9" r="122">
      <c t="s" s="4" r="A122">
        <v>594</v>
      </c>
    </row>
    <row spans="1:9" r="123">
      <c t="s" s="3" r="A123">
        <v>539</v>
      </c>
    </row>
    <row spans="1:9" r="124">
      <c t="s" s="4" r="A124">
        <v>485</v>
      </c>
      <c t="n" s="6" r="C124">
        <v>45</v>
      </c>
      <c t="n" s="6" r="D124">
        <v>0</v>
      </c>
      <c t="n" s="6" r="E124">
        <v>45</v>
      </c>
      <c t="n" s="6" r="F124">
        <v>833</v>
      </c>
    </row>
    <row spans="1:9" r="125">
      <c t="s" s="4" r="A125">
        <v>598</v>
      </c>
    </row>
    <row spans="1:9" r="126">
      <c t="s" s="3" r="A126">
        <v>539</v>
      </c>
    </row>
    <row spans="1:9" r="127">
      <c t="s" s="4" r="A127">
        <v>485</v>
      </c>
      <c t="n" s="6" r="C127">
        <v>0</v>
      </c>
      <c t="n" s="6" r="D127">
        <v>0</v>
      </c>
      <c t="n" s="6" r="E127">
        <v>0</v>
      </c>
      <c t="n" s="6" r="F127">
        <v>0</v>
      </c>
    </row>
    <row spans="1:9" r="128">
      <c t="s" s="4" r="A128">
        <v>599</v>
      </c>
    </row>
    <row spans="1:9" r="129">
      <c t="s" s="3" r="A129">
        <v>539</v>
      </c>
    </row>
    <row spans="1:9" r="130">
      <c t="s" s="4" r="A130">
        <v>485</v>
      </c>
      <c t="n" s="6" r="C130">
        <v>0</v>
      </c>
      <c t="n" s="6" r="D130">
        <v>595</v>
      </c>
      <c t="n" s="6" r="E130">
        <v>118</v>
      </c>
      <c t="n" s="6" r="F130">
        <v>595</v>
      </c>
    </row>
    <row spans="1:9" r="131">
      <c t="s" s="4" r="A131">
        <v>600</v>
      </c>
    </row>
    <row spans="1:9" r="132">
      <c t="s" s="3" r="A132">
        <v>539</v>
      </c>
    </row>
    <row spans="1:9" r="133">
      <c t="s" s="4" r="A133">
        <v>485</v>
      </c>
      <c t="n" s="7" r="C133">
        <v>0</v>
      </c>
      <c t="n" s="7" r="D133">
        <v>0</v>
      </c>
      <c t="n" s="7" r="E133">
        <v>0</v>
      </c>
      <c t="n" s="7" r="F133">
        <v>0</v>
      </c>
    </row>
    <row spans="1:9" r="134">
      <c t="n" r="A134"/>
    </row>
    <row spans="1:9" r="135">
      <c t="s" s="4" r="A135">
        <v>515</v>
      </c>
      <c t="s" s="4" r="B135">
        <v>536</v>
      </c>
    </row>
  </sheetData>
  <mergeCells count="6">
    <mergeCell ref="A1:B2"/>
    <mergeCell ref="C1:D1"/>
    <mergeCell ref="E1:F1"/>
    <mergeCell ref="G1:H1"/>
    <mergeCell ref="A134:H134"/>
    <mergeCell ref="B135:H1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t="s" s="1" r="A1">
        <v>601</v>
      </c>
      <c t="s" s="2" r="C1">
        <v>74</v>
      </c>
      <c t="s" s="2" r="E1">
        <v>1</v>
      </c>
      <c t="s" s="2" r="G1">
        <v>421</v>
      </c>
    </row>
    <row spans="1:9" r="2">
      <c t="s" s="2" r="C2">
        <v>2</v>
      </c>
      <c t="s" s="2" r="D2">
        <v>75</v>
      </c>
      <c t="s" s="2" r="E2">
        <v>2</v>
      </c>
      <c t="s" s="2" r="F2">
        <v>75</v>
      </c>
      <c t="s" s="2" r="G2">
        <v>538</v>
      </c>
      <c t="s" s="2" r="H2">
        <v>444</v>
      </c>
      <c t="s" s="2" r="I2">
        <v>25</v>
      </c>
    </row>
    <row spans="1:9" r="3">
      <c t="s" s="3" r="A3">
        <v>539</v>
      </c>
    </row>
    <row spans="1:9" r="4">
      <c t="s" s="4" r="A4">
        <v>485</v>
      </c>
      <c t="n" s="7" r="C4">
        <v>6676</v>
      </c>
      <c t="n" s="7" r="D4">
        <v>604</v>
      </c>
      <c t="n" s="7" r="E4">
        <v>6863</v>
      </c>
      <c t="n" s="7" r="F4">
        <v>2475</v>
      </c>
      <c t="n" s="7" r="G4">
        <v>139400</v>
      </c>
      <c t="n" s="7" r="H4">
        <v>93400</v>
      </c>
    </row>
    <row spans="1:9" r="5">
      <c t="s" s="4" r="A5">
        <v>482</v>
      </c>
      <c t="n" s="6" r="C5">
        <v>42212827</v>
      </c>
      <c t="n" s="6" r="E5">
        <v>42212827</v>
      </c>
      <c t="n" s="7" r="I5">
        <v>40363353</v>
      </c>
    </row>
    <row spans="1:9" r="6">
      <c t="s" s="4" r="A6">
        <v>37</v>
      </c>
      <c t="n" s="6" r="C6">
        <v>160287</v>
      </c>
      <c t="n" s="6" r="E6">
        <v>160287</v>
      </c>
      <c t="n" s="6" r="I6">
        <v>149880</v>
      </c>
    </row>
    <row spans="1:9" r="7">
      <c t="s" s="4" r="A7">
        <v>541</v>
      </c>
      <c t="n" s="6" r="C7">
        <v>13542752</v>
      </c>
      <c t="n" s="6" r="E7">
        <v>13542752</v>
      </c>
      <c t="n" s="6" r="I7">
        <v>13211481</v>
      </c>
    </row>
    <row spans="1:9" r="8">
      <c t="s" s="4" r="A8">
        <v>542</v>
      </c>
      <c t="n" s="6" r="C8">
        <v>438933</v>
      </c>
      <c t="n" s="6" r="E8">
        <v>438933</v>
      </c>
      <c t="n" s="6" r="I8">
        <v>441666</v>
      </c>
    </row>
    <row spans="1:9" r="9">
      <c t="s" s="4" r="A9">
        <v>543</v>
      </c>
      <c t="n" s="6" r="C9">
        <v>6889674</v>
      </c>
      <c t="n" s="6" r="E9">
        <v>6889674</v>
      </c>
      <c t="n" s="6" r="I9">
        <v>7150028</v>
      </c>
    </row>
    <row spans="1:9" r="10">
      <c t="s" s="4" r="A10">
        <v>544</v>
      </c>
      <c t="n" s="6" r="C10">
        <v>752960</v>
      </c>
      <c t="n" s="6" r="E10">
        <v>752960</v>
      </c>
      <c t="n" s="6" r="I10">
        <v>675839</v>
      </c>
    </row>
    <row spans="1:9" r="11">
      <c t="s" s="4" r="A11">
        <v>545</v>
      </c>
      <c t="n" s="6" r="C11">
        <v>2147212</v>
      </c>
      <c t="n" s="6" r="E11">
        <v>2147212</v>
      </c>
      <c t="n" s="6" r="I11">
        <v>1841502</v>
      </c>
    </row>
    <row spans="1:9" r="12">
      <c t="s" s="4" r="A12">
        <v>546</v>
      </c>
      <c t="n" s="6" r="C12">
        <v>9302712</v>
      </c>
      <c t="n" s="6" r="E12">
        <v>9302712</v>
      </c>
      <c t="n" s="6" r="I12">
        <v>8514401</v>
      </c>
    </row>
    <row spans="1:9" r="13">
      <c t="s" s="4" r="A13">
        <v>552</v>
      </c>
      <c t="n" s="6" r="C13">
        <v>11449924</v>
      </c>
      <c t="n" s="6" r="E13">
        <v>11449924</v>
      </c>
      <c t="n" s="6" r="I13">
        <v>10355903</v>
      </c>
    </row>
    <row spans="1:9" r="14">
      <c t="s" s="4" r="A14">
        <v>553</v>
      </c>
      <c t="n" s="6" r="C14">
        <v>2581068</v>
      </c>
      <c t="n" s="6" r="E14">
        <v>2581068</v>
      </c>
      <c t="n" s="6" r="I14">
        <v>2416357</v>
      </c>
    </row>
    <row spans="1:9" r="15">
      <c t="s" s="4" r="A15">
        <v>602</v>
      </c>
      <c t="n" s="6" r="C15">
        <v>5784583</v>
      </c>
      <c t="n" s="6" r="E15">
        <v>5784583</v>
      </c>
      <c t="n" s="6" r="I15">
        <v>5382099</v>
      </c>
    </row>
    <row spans="1:9" r="16">
      <c t="s" s="4" r="A16">
        <v>555</v>
      </c>
      <c t="n" s="6" r="C16">
        <v>453235</v>
      </c>
      <c t="n" s="6" r="E16">
        <v>453235</v>
      </c>
      <c t="n" s="6" r="I16">
        <v>385240</v>
      </c>
    </row>
    <row spans="1:9" r="17">
      <c t="s" s="4" r="A17">
        <v>603</v>
      </c>
      <c t="n" s="6" r="C17">
        <v>457910</v>
      </c>
      <c t="n" s="6" r="E17">
        <v>457910</v>
      </c>
      <c t="n" s="6" r="I17">
        <v>443780</v>
      </c>
    </row>
    <row spans="1:9" r="18">
      <c t="s" s="4" r="A18">
        <v>99</v>
      </c>
      <c t="n" s="6" r="C18">
        <v>188681</v>
      </c>
      <c t="n" s="6" r="E18">
        <v>188681</v>
      </c>
      <c t="n" s="6" r="I18">
        <v>187149</v>
      </c>
    </row>
    <row spans="1:9" r="19">
      <c t="s" s="4" r="A19">
        <v>580</v>
      </c>
      <c t="n" s="6" r="C19">
        <v>42539720</v>
      </c>
      <c t="n" s="6" r="E19">
        <v>42539720</v>
      </c>
      <c t="n" s="6" r="I19">
        <v>40649542</v>
      </c>
    </row>
    <row spans="1:9" r="20">
      <c t="s" s="4" r="A20">
        <v>510</v>
      </c>
      <c t="n" s="6" r="C20">
        <v>202439</v>
      </c>
      <c t="n" s="6" r="E20">
        <v>202439</v>
      </c>
      <c t="n" s="6" r="I20">
        <v>147980</v>
      </c>
    </row>
    <row spans="1:9" r="21">
      <c t="s" s="4" r="A21">
        <v>511</v>
      </c>
      <c t="n" s="6" r="C21">
        <v>124454</v>
      </c>
      <c t="n" s="6" r="E21">
        <v>124454</v>
      </c>
      <c t="n" s="6" r="I21">
        <v>138209</v>
      </c>
    </row>
    <row spans="1:9" r="22">
      <c t="s" s="4" r="A22">
        <v>512</v>
      </c>
      <c t="n" s="6" r="C22">
        <v>326893</v>
      </c>
      <c t="n" s="6" r="E22">
        <v>326893</v>
      </c>
      <c t="n" s="6" r="I22">
        <v>286189</v>
      </c>
    </row>
    <row spans="1:9" r="23">
      <c t="s" s="4" r="A23">
        <v>513</v>
      </c>
      <c t="n" s="6" r="C23">
        <v>28835</v>
      </c>
      <c t="n" s="6" r="E23">
        <v>28835</v>
      </c>
      <c t="n" s="6" r="I23">
        <v>32024</v>
      </c>
    </row>
    <row spans="1:9" r="24">
      <c t="s" s="4" r="A24">
        <v>514</v>
      </c>
      <c t="s" s="4" r="B24">
        <v>515</v>
      </c>
      <c t="n" s="6" r="C24">
        <v>415353</v>
      </c>
      <c t="n" s="6" r="E24">
        <v>415353</v>
      </c>
      <c t="n" s="6" r="I24">
        <v>217427</v>
      </c>
    </row>
    <row spans="1:9" r="25">
      <c t="s" s="4" r="A25">
        <v>518</v>
      </c>
    </row>
    <row spans="1:9" r="26">
      <c t="s" s="3" r="A26">
        <v>539</v>
      </c>
    </row>
    <row spans="1:9" r="27">
      <c t="s" s="4" r="A27">
        <v>559</v>
      </c>
      <c t="n" s="6" r="C27">
        <v>9465477</v>
      </c>
      <c t="n" s="6" r="E27">
        <v>9465477</v>
      </c>
      <c t="n" s="6" r="I27">
        <v>8814625</v>
      </c>
    </row>
    <row spans="1:9" r="28">
      <c t="s" s="4" r="A28">
        <v>553</v>
      </c>
      <c t="n" s="6" r="C28">
        <v>2581068</v>
      </c>
      <c t="n" s="6" r="E28">
        <v>2581068</v>
      </c>
      <c t="n" s="6" r="I28">
        <v>2416357</v>
      </c>
    </row>
    <row spans="1:9" r="29">
      <c t="s" s="4" r="A29">
        <v>602</v>
      </c>
      <c t="n" s="6" r="C29">
        <v>5784583</v>
      </c>
      <c t="n" s="6" r="E29">
        <v>5784583</v>
      </c>
      <c t="n" s="6" r="I29">
        <v>5382099</v>
      </c>
    </row>
    <row spans="1:9" r="30">
      <c t="s" s="4" r="A30">
        <v>555</v>
      </c>
      <c t="n" s="6" r="C30">
        <v>453235</v>
      </c>
      <c t="n" s="6" r="E30">
        <v>453235</v>
      </c>
      <c t="n" s="6" r="I30">
        <v>385240</v>
      </c>
    </row>
    <row spans="1:9" r="31">
      <c t="s" s="4" r="A31">
        <v>603</v>
      </c>
      <c t="n" s="6" r="C31">
        <v>457910</v>
      </c>
      <c t="n" s="6" r="E31">
        <v>457910</v>
      </c>
      <c t="n" s="6" r="I31">
        <v>443780</v>
      </c>
    </row>
    <row spans="1:9" r="32">
      <c t="s" s="4" r="A32">
        <v>99</v>
      </c>
      <c t="n" s="6" r="C32">
        <v>188681</v>
      </c>
      <c t="n" s="6" r="E32">
        <v>188681</v>
      </c>
      <c t="n" s="6" r="I32">
        <v>187149</v>
      </c>
    </row>
    <row spans="1:9" r="33">
      <c t="s" s="4" r="A33">
        <v>580</v>
      </c>
      <c t="n" s="6" r="C33">
        <v>9465477</v>
      </c>
      <c t="n" s="6" r="E33">
        <v>9465477</v>
      </c>
      <c t="n" s="6" r="I33">
        <v>8814625</v>
      </c>
    </row>
    <row spans="1:9" r="34">
      <c t="s" s="4" r="A34">
        <v>514</v>
      </c>
      <c t="n" s="6" r="C34">
        <v>126</v>
      </c>
      <c t="n" s="6" r="E34">
        <v>126</v>
      </c>
      <c t="n" s="6" r="I34">
        <v>186</v>
      </c>
    </row>
    <row spans="1:9" r="35">
      <c t="s" s="4" r="A35">
        <v>526</v>
      </c>
    </row>
    <row spans="1:9" r="36">
      <c t="s" s="3" r="A36">
        <v>539</v>
      </c>
    </row>
    <row spans="1:9" r="37">
      <c t="s" s="4" r="A37">
        <v>485</v>
      </c>
      <c t="n" s="6" r="C37">
        <v>0</v>
      </c>
      <c t="n" s="7" r="D37">
        <v>0</v>
      </c>
      <c t="n" s="6" r="E37">
        <v>0</v>
      </c>
      <c t="n" s="7" r="F37">
        <v>0</v>
      </c>
    </row>
    <row spans="1:9" r="38">
      <c t="s" s="4" r="A38">
        <v>545</v>
      </c>
      <c t="n" s="6" r="C38">
        <v>2147212</v>
      </c>
      <c t="n" s="6" r="E38">
        <v>2147212</v>
      </c>
      <c t="n" s="6" r="I38">
        <v>1841502</v>
      </c>
    </row>
    <row spans="1:9" r="39">
      <c t="s" s="4" r="A39">
        <v>546</v>
      </c>
      <c t="n" s="6" r="C39">
        <v>9302712</v>
      </c>
      <c t="n" s="6" r="E39">
        <v>9302712</v>
      </c>
      <c t="n" s="6" r="I39">
        <v>8514401</v>
      </c>
    </row>
    <row spans="1:9" r="40">
      <c t="s" s="4" r="A40">
        <v>552</v>
      </c>
      <c t="n" s="6" r="C40">
        <v>11449924</v>
      </c>
      <c t="n" s="6" r="E40">
        <v>11449924</v>
      </c>
      <c t="n" s="6" r="I40">
        <v>10355903</v>
      </c>
    </row>
    <row spans="1:9" r="41">
      <c t="s" s="4" r="A41">
        <v>514</v>
      </c>
      <c t="n" s="6" r="C41">
        <v>4037</v>
      </c>
      <c t="n" s="6" r="E41">
        <v>4037</v>
      </c>
      <c t="n" s="6" r="I41">
        <v>7045</v>
      </c>
    </row>
    <row spans="1:9" r="42">
      <c t="s" s="4" r="A42">
        <v>516</v>
      </c>
    </row>
    <row spans="1:9" r="43">
      <c t="s" s="3" r="A43">
        <v>539</v>
      </c>
    </row>
    <row spans="1:9" r="44">
      <c t="s" s="4" r="A44">
        <v>541</v>
      </c>
      <c t="n" s="6" r="C44">
        <v>13542752</v>
      </c>
      <c t="n" s="6" r="E44">
        <v>13542752</v>
      </c>
      <c t="n" s="6" r="I44">
        <v>13211481</v>
      </c>
    </row>
    <row spans="1:9" r="45">
      <c t="s" s="4" r="A45">
        <v>542</v>
      </c>
      <c t="n" s="6" r="C45">
        <v>438933</v>
      </c>
      <c t="n" s="6" r="E45">
        <v>438933</v>
      </c>
      <c t="n" s="6" r="I45">
        <v>441666</v>
      </c>
    </row>
    <row spans="1:9" r="46">
      <c t="s" s="4" r="A46">
        <v>543</v>
      </c>
      <c t="n" s="6" r="C46">
        <v>6889674</v>
      </c>
      <c t="n" s="6" r="E46">
        <v>6889674</v>
      </c>
      <c t="n" s="6" r="I46">
        <v>7150028</v>
      </c>
    </row>
    <row spans="1:9" r="47">
      <c t="s" s="4" r="A47">
        <v>544</v>
      </c>
      <c t="n" s="6" r="C47">
        <v>752960</v>
      </c>
      <c t="n" s="6" r="E47">
        <v>752960</v>
      </c>
      <c t="n" s="6" r="I47">
        <v>675839</v>
      </c>
    </row>
    <row spans="1:9" r="48">
      <c t="s" s="4" r="A48">
        <v>559</v>
      </c>
      <c t="n" s="6" r="C48">
        <v>21624319</v>
      </c>
      <c t="n" s="6" r="E48">
        <v>21624319</v>
      </c>
      <c t="n" s="6" r="I48">
        <v>21479014</v>
      </c>
    </row>
    <row spans="1:9" r="49">
      <c t="s" s="4" r="A49">
        <v>580</v>
      </c>
      <c t="n" s="6" r="C49">
        <v>21624319</v>
      </c>
      <c t="n" s="6" r="E49">
        <v>21624319</v>
      </c>
      <c t="n" s="6" r="I49">
        <v>21479014</v>
      </c>
    </row>
    <row spans="1:9" r="50">
      <c t="s" s="4" r="A50">
        <v>604</v>
      </c>
    </row>
    <row spans="1:9" r="51">
      <c t="s" s="3" r="A51">
        <v>539</v>
      </c>
    </row>
    <row spans="1:9" r="52">
      <c t="s" s="4" r="A52">
        <v>580</v>
      </c>
      <c t="n" s="6" r="C52">
        <v>40258759</v>
      </c>
      <c t="n" s="6" r="E52">
        <v>40258759</v>
      </c>
      <c t="n" s="6" r="I52">
        <v>38647130</v>
      </c>
    </row>
    <row spans="1:9" r="53">
      <c t="s" s="4" r="A53">
        <v>605</v>
      </c>
    </row>
    <row spans="1:9" r="54">
      <c t="s" s="3" r="A54">
        <v>539</v>
      </c>
    </row>
    <row spans="1:9" r="55">
      <c t="s" s="4" r="A55">
        <v>559</v>
      </c>
      <c t="n" s="6" r="C55">
        <v>9408829</v>
      </c>
      <c t="n" s="6" r="E55">
        <v>9408829</v>
      </c>
      <c t="n" s="6" r="I55">
        <v>8739010</v>
      </c>
    </row>
    <row spans="1:9" r="56">
      <c t="s" s="4" r="A56">
        <v>553</v>
      </c>
      <c t="n" s="6" r="C56">
        <v>2566873</v>
      </c>
      <c t="n" s="6" r="E56">
        <v>2566873</v>
      </c>
      <c t="n" s="6" r="I56">
        <v>2404635</v>
      </c>
    </row>
    <row spans="1:9" r="57">
      <c t="s" s="4" r="A57">
        <v>602</v>
      </c>
      <c t="n" s="6" r="C57">
        <v>5746829</v>
      </c>
      <c t="n" s="6" r="E57">
        <v>5746829</v>
      </c>
      <c t="n" s="6" r="I57">
        <v>5325519</v>
      </c>
    </row>
    <row spans="1:9" r="58">
      <c t="s" s="4" r="A58">
        <v>555</v>
      </c>
      <c t="n" s="6" r="C58">
        <v>451809</v>
      </c>
      <c t="n" s="6" r="E58">
        <v>451809</v>
      </c>
      <c t="n" s="6" r="I58">
        <v>381738</v>
      </c>
    </row>
    <row spans="1:9" r="59">
      <c t="s" s="4" r="A59">
        <v>603</v>
      </c>
      <c t="n" s="6" r="C59">
        <v>454850</v>
      </c>
      <c t="n" s="6" r="E59">
        <v>454850</v>
      </c>
      <c t="n" s="6" r="I59">
        <v>440282</v>
      </c>
    </row>
    <row spans="1:9" r="60">
      <c t="s" s="4" r="A60">
        <v>99</v>
      </c>
      <c t="n" s="6" r="C60">
        <v>188468</v>
      </c>
      <c t="n" s="6" r="E60">
        <v>188468</v>
      </c>
      <c t="n" s="6" r="I60">
        <v>186836</v>
      </c>
    </row>
    <row spans="1:9" r="61">
      <c t="s" s="4" r="A61">
        <v>606</v>
      </c>
    </row>
    <row spans="1:9" r="62">
      <c t="s" s="3" r="A62">
        <v>539</v>
      </c>
    </row>
    <row spans="1:9" r="63">
      <c t="s" s="4" r="A63">
        <v>545</v>
      </c>
      <c t="n" s="6" r="C63">
        <v>2059627</v>
      </c>
      <c t="n" s="6" r="E63">
        <v>2059627</v>
      </c>
      <c t="n" s="6" r="I63">
        <v>1786610</v>
      </c>
    </row>
    <row spans="1:9" r="64">
      <c t="s" s="4" r="A64">
        <v>546</v>
      </c>
      <c t="n" s="6" r="C64">
        <v>9065467</v>
      </c>
      <c t="n" s="6" r="E64">
        <v>9065467</v>
      </c>
      <c t="n" s="6" r="I64">
        <v>8319348</v>
      </c>
    </row>
    <row spans="1:9" r="65">
      <c t="s" s="4" r="A65">
        <v>552</v>
      </c>
      <c t="n" s="6" r="C65">
        <v>11125094</v>
      </c>
      <c t="n" s="6" r="E65">
        <v>11125094</v>
      </c>
      <c t="n" s="6" r="I65">
        <v>10105958</v>
      </c>
    </row>
    <row spans="1:9" r="66">
      <c t="s" s="4" r="A66">
        <v>607</v>
      </c>
    </row>
    <row spans="1:9" r="67">
      <c t="s" s="3" r="A67">
        <v>539</v>
      </c>
    </row>
    <row spans="1:9" r="68">
      <c t="s" s="4" r="A68">
        <v>541</v>
      </c>
      <c t="n" s="6" r="C68">
        <v>12131677</v>
      </c>
      <c t="n" s="6" r="E68">
        <v>12131677</v>
      </c>
      <c t="n" s="6" r="I68">
        <v>12007076</v>
      </c>
    </row>
    <row spans="1:9" r="69">
      <c t="s" s="4" r="A69">
        <v>542</v>
      </c>
      <c t="n" s="6" r="C69">
        <v>403597</v>
      </c>
      <c t="n" s="6" r="E69">
        <v>403597</v>
      </c>
      <c t="n" s="6" r="I69">
        <v>411131</v>
      </c>
    </row>
    <row spans="1:9" r="70">
      <c t="s" s="4" r="A70">
        <v>543</v>
      </c>
      <c t="n" s="6" r="C70">
        <v>6450754</v>
      </c>
      <c t="n" s="6" r="E70">
        <v>6450754</v>
      </c>
      <c t="n" s="6" r="I70">
        <v>6720052</v>
      </c>
    </row>
    <row spans="1:9" r="71">
      <c t="s" s="4" r="A71">
        <v>544</v>
      </c>
      <c t="n" s="6" r="C71">
        <v>738808</v>
      </c>
      <c t="n" s="6" r="E71">
        <v>738808</v>
      </c>
      <c t="n" s="6" r="I71">
        <v>663903</v>
      </c>
    </row>
    <row spans="1:9" r="72">
      <c t="s" s="4" r="A72">
        <v>559</v>
      </c>
      <c t="n" s="6" r="C72">
        <v>19724836</v>
      </c>
      <c t="n" s="6" r="E72">
        <v>19724836</v>
      </c>
      <c t="n" s="6" r="I72">
        <v>19802162</v>
      </c>
    </row>
    <row spans="1:9" r="73">
      <c t="s" s="4" r="A73">
        <v>608</v>
      </c>
    </row>
    <row spans="1:9" r="74">
      <c t="s" s="3" r="A74">
        <v>539</v>
      </c>
    </row>
    <row spans="1:9" r="75">
      <c t="s" s="4" r="A75">
        <v>580</v>
      </c>
      <c t="n" s="6" r="C75">
        <v>665613</v>
      </c>
      <c t="n" s="6" r="E75">
        <v>665613</v>
      </c>
      <c t="n" s="6" r="I75">
        <v>634390</v>
      </c>
    </row>
    <row spans="1:9" r="76">
      <c t="s" s="4" r="A76">
        <v>609</v>
      </c>
    </row>
    <row spans="1:9" r="77">
      <c t="s" s="3" r="A77">
        <v>539</v>
      </c>
    </row>
    <row spans="1:9" r="78">
      <c t="s" s="4" r="A78">
        <v>559</v>
      </c>
      <c t="n" s="6" r="C78">
        <v>0</v>
      </c>
      <c t="n" s="6" r="E78">
        <v>0</v>
      </c>
      <c t="n" s="6" r="I78">
        <v>0</v>
      </c>
    </row>
    <row spans="1:9" r="79">
      <c t="s" s="4" r="A79">
        <v>553</v>
      </c>
      <c t="n" s="6" r="C79">
        <v>0</v>
      </c>
      <c t="n" s="6" r="E79">
        <v>0</v>
      </c>
      <c t="n" s="6" r="I79">
        <v>0</v>
      </c>
    </row>
    <row spans="1:9" r="80">
      <c t="s" s="4" r="A80">
        <v>602</v>
      </c>
      <c t="n" s="6" r="C80">
        <v>0</v>
      </c>
      <c t="n" s="6" r="E80">
        <v>0</v>
      </c>
      <c t="n" s="6" r="I80">
        <v>0</v>
      </c>
    </row>
    <row spans="1:9" r="81">
      <c t="s" s="4" r="A81">
        <v>555</v>
      </c>
      <c t="n" s="6" r="C81">
        <v>0</v>
      </c>
      <c t="n" s="6" r="E81">
        <v>0</v>
      </c>
      <c t="n" s="6" r="I81">
        <v>0</v>
      </c>
    </row>
    <row spans="1:9" r="82">
      <c t="s" s="4" r="A82">
        <v>603</v>
      </c>
      <c t="n" s="6" r="C82">
        <v>0</v>
      </c>
      <c t="n" s="6" r="E82">
        <v>0</v>
      </c>
      <c t="n" s="6" r="I82">
        <v>0</v>
      </c>
    </row>
    <row spans="1:9" r="83">
      <c t="s" s="4" r="A83">
        <v>99</v>
      </c>
      <c t="n" s="6" r="C83">
        <v>0</v>
      </c>
      <c t="n" s="6" r="E83">
        <v>0</v>
      </c>
      <c t="n" s="6" r="I83">
        <v>0</v>
      </c>
    </row>
    <row spans="1:9" r="84">
      <c t="s" s="4" r="A84">
        <v>610</v>
      </c>
    </row>
    <row spans="1:9" r="85">
      <c t="s" s="3" r="A85">
        <v>539</v>
      </c>
    </row>
    <row spans="1:9" r="86">
      <c t="s" s="4" r="A86">
        <v>545</v>
      </c>
      <c t="n" s="6" r="C86">
        <v>61936</v>
      </c>
      <c t="n" s="6" r="E86">
        <v>61936</v>
      </c>
      <c t="n" s="6" r="I86">
        <v>42348</v>
      </c>
    </row>
    <row spans="1:9" r="87">
      <c t="s" s="4" r="A87">
        <v>546</v>
      </c>
      <c t="n" s="6" r="C87">
        <v>96384</v>
      </c>
      <c t="n" s="6" r="E87">
        <v>96384</v>
      </c>
      <c t="n" s="6" r="I87">
        <v>47245</v>
      </c>
    </row>
    <row spans="1:9" r="88">
      <c t="s" s="4" r="A88">
        <v>552</v>
      </c>
      <c t="n" s="6" r="C88">
        <v>158320</v>
      </c>
      <c t="n" s="6" r="E88">
        <v>158320</v>
      </c>
      <c t="n" s="6" r="I88">
        <v>89593</v>
      </c>
    </row>
    <row spans="1:9" r="89">
      <c t="s" s="4" r="A89">
        <v>611</v>
      </c>
    </row>
    <row spans="1:9" r="90">
      <c t="s" s="3" r="A90">
        <v>539</v>
      </c>
    </row>
    <row spans="1:9" r="91">
      <c t="s" s="4" r="A91">
        <v>541</v>
      </c>
      <c t="n" s="6" r="C91">
        <v>355800</v>
      </c>
      <c t="n" s="6" r="E91">
        <v>355800</v>
      </c>
      <c t="n" s="6" r="I91">
        <v>399847</v>
      </c>
    </row>
    <row spans="1:9" r="92">
      <c t="s" s="4" r="A92">
        <v>542</v>
      </c>
      <c t="n" s="6" r="C92">
        <v>6155</v>
      </c>
      <c t="n" s="6" r="E92">
        <v>6155</v>
      </c>
      <c t="n" s="6" r="I92">
        <v>5166</v>
      </c>
    </row>
    <row spans="1:9" r="93">
      <c t="s" s="4" r="A93">
        <v>543</v>
      </c>
      <c t="n" s="6" r="C93">
        <v>145338</v>
      </c>
      <c t="n" s="6" r="E93">
        <v>145338</v>
      </c>
      <c t="n" s="6" r="I93">
        <v>139784</v>
      </c>
    </row>
    <row spans="1:9" r="94">
      <c t="s" s="4" r="A94">
        <v>544</v>
      </c>
      <c t="n" s="6" r="C94">
        <v>0</v>
      </c>
      <c t="n" s="6" r="E94">
        <v>0</v>
      </c>
      <c t="n" s="6" r="I94">
        <v>0</v>
      </c>
    </row>
    <row spans="1:9" r="95">
      <c t="s" s="4" r="A95">
        <v>559</v>
      </c>
      <c t="n" s="6" r="C95">
        <v>507293</v>
      </c>
      <c t="n" s="6" r="E95">
        <v>507293</v>
      </c>
      <c t="n" s="6" r="I95">
        <v>544797</v>
      </c>
    </row>
    <row spans="1:9" r="96">
      <c t="s" s="4" r="A96">
        <v>612</v>
      </c>
    </row>
    <row spans="1:9" r="97">
      <c t="s" s="3" r="A97">
        <v>539</v>
      </c>
    </row>
    <row spans="1:9" r="98">
      <c t="s" s="4" r="A98">
        <v>580</v>
      </c>
      <c t="n" s="6" r="C98">
        <v>597185</v>
      </c>
      <c t="n" s="6" r="E98">
        <v>597185</v>
      </c>
      <c t="n" s="6" r="I98">
        <v>606048</v>
      </c>
    </row>
    <row spans="1:9" r="99">
      <c t="s" s="4" r="A99">
        <v>613</v>
      </c>
    </row>
    <row spans="1:9" r="100">
      <c t="s" s="3" r="A100">
        <v>539</v>
      </c>
    </row>
    <row spans="1:9" r="101">
      <c t="s" s="4" r="A101">
        <v>559</v>
      </c>
      <c t="n" s="6" r="C101">
        <v>30133</v>
      </c>
      <c t="n" s="6" r="E101">
        <v>30133</v>
      </c>
      <c t="n" s="6" r="I101">
        <v>37779</v>
      </c>
    </row>
    <row spans="1:9" r="102">
      <c t="s" s="4" r="A102">
        <v>614</v>
      </c>
    </row>
    <row spans="1:9" r="103">
      <c t="s" s="3" r="A103">
        <v>539</v>
      </c>
    </row>
    <row spans="1:9" r="104">
      <c t="s" s="4" r="A104">
        <v>552</v>
      </c>
      <c t="n" s="6" r="C104">
        <v>120998</v>
      </c>
      <c t="n" s="6" r="E104">
        <v>120998</v>
      </c>
      <c t="n" s="6" r="I104">
        <v>113992</v>
      </c>
    </row>
    <row spans="1:9" r="105">
      <c t="s" s="4" r="A105">
        <v>615</v>
      </c>
    </row>
    <row spans="1:9" r="106">
      <c t="s" s="3" r="A106">
        <v>539</v>
      </c>
    </row>
    <row spans="1:9" r="107">
      <c t="s" s="4" r="A107">
        <v>559</v>
      </c>
      <c t="n" s="6" r="C107">
        <v>446054</v>
      </c>
      <c t="n" s="6" r="E107">
        <v>446054</v>
      </c>
      <c t="n" s="6" r="I107">
        <v>454277</v>
      </c>
    </row>
    <row spans="1:9" r="108">
      <c t="s" s="4" r="A108">
        <v>616</v>
      </c>
    </row>
    <row spans="1:9" r="109">
      <c t="s" s="3" r="A109">
        <v>539</v>
      </c>
    </row>
    <row spans="1:9" r="110">
      <c t="s" s="4" r="A110">
        <v>580</v>
      </c>
      <c t="n" s="6" r="C110">
        <v>9207</v>
      </c>
      <c t="n" s="6" r="E110">
        <v>9207</v>
      </c>
      <c t="n" s="6" r="I110">
        <v>8927</v>
      </c>
    </row>
    <row spans="1:9" r="111">
      <c t="s" s="4" r="A111">
        <v>617</v>
      </c>
    </row>
    <row spans="1:9" r="112">
      <c t="s" s="3" r="A112">
        <v>539</v>
      </c>
    </row>
    <row spans="1:9" r="113">
      <c t="s" s="4" r="A113">
        <v>559</v>
      </c>
      <c t="n" s="6" r="C113">
        <v>0</v>
      </c>
      <c t="n" s="6" r="E113">
        <v>0</v>
      </c>
      <c t="n" s="6" r="I113">
        <v>0</v>
      </c>
    </row>
    <row spans="1:9" r="114">
      <c t="s" s="4" r="A114">
        <v>553</v>
      </c>
      <c t="n" s="6" r="C114">
        <v>0</v>
      </c>
      <c t="n" s="6" r="E114">
        <v>0</v>
      </c>
      <c t="n" s="6" r="I114">
        <v>0</v>
      </c>
    </row>
    <row spans="1:9" r="115">
      <c t="s" s="4" r="A115">
        <v>602</v>
      </c>
      <c t="n" s="6" r="C115">
        <v>0</v>
      </c>
      <c t="n" s="6" r="E115">
        <v>0</v>
      </c>
      <c t="n" s="6" r="I115">
        <v>0</v>
      </c>
    </row>
    <row spans="1:9" r="116">
      <c t="s" s="4" r="A116">
        <v>555</v>
      </c>
      <c t="n" s="6" r="C116">
        <v>0</v>
      </c>
      <c t="n" s="6" r="E116">
        <v>0</v>
      </c>
      <c t="n" s="6" r="I116">
        <v>0</v>
      </c>
    </row>
    <row spans="1:9" r="117">
      <c t="s" s="4" r="A117">
        <v>603</v>
      </c>
      <c t="n" s="6" r="C117">
        <v>0</v>
      </c>
      <c t="n" s="6" r="E117">
        <v>0</v>
      </c>
      <c t="n" s="6" r="I117">
        <v>0</v>
      </c>
    </row>
    <row spans="1:9" r="118">
      <c t="s" s="4" r="A118">
        <v>99</v>
      </c>
      <c t="n" s="6" r="C118">
        <v>0</v>
      </c>
      <c t="n" s="6" r="E118">
        <v>0</v>
      </c>
      <c t="n" s="6" r="I118">
        <v>0</v>
      </c>
    </row>
    <row spans="1:9" r="119">
      <c t="s" s="4" r="A119">
        <v>618</v>
      </c>
    </row>
    <row spans="1:9" r="120">
      <c t="s" s="3" r="A120">
        <v>539</v>
      </c>
    </row>
    <row spans="1:9" r="121">
      <c t="s" s="4" r="A121">
        <v>545</v>
      </c>
      <c t="n" s="6" r="C121">
        <v>0</v>
      </c>
      <c t="n" s="6" r="E121">
        <v>0</v>
      </c>
      <c t="n" s="6" r="I121">
        <v>0</v>
      </c>
    </row>
    <row spans="1:9" r="122">
      <c t="s" s="4" r="A122">
        <v>546</v>
      </c>
      <c t="n" s="6" r="C122">
        <v>0</v>
      </c>
      <c t="n" s="6" r="E122">
        <v>0</v>
      </c>
      <c t="n" s="6" r="I122">
        <v>8772</v>
      </c>
    </row>
    <row spans="1:9" r="123">
      <c t="s" s="4" r="A123">
        <v>552</v>
      </c>
      <c t="n" s="6" r="C123">
        <v>0</v>
      </c>
      <c t="n" s="6" r="E123">
        <v>0</v>
      </c>
      <c t="n" s="6" r="I123">
        <v>8772</v>
      </c>
    </row>
    <row spans="1:9" r="124">
      <c t="s" s="4" r="A124">
        <v>619</v>
      </c>
    </row>
    <row spans="1:9" r="125">
      <c t="s" s="3" r="A125">
        <v>539</v>
      </c>
    </row>
    <row spans="1:9" r="126">
      <c t="s" s="4" r="A126">
        <v>541</v>
      </c>
      <c t="n" s="6" r="C126">
        <v>9207</v>
      </c>
      <c t="n" s="6" r="E126">
        <v>9207</v>
      </c>
      <c t="n" s="6" r="I126">
        <v>155</v>
      </c>
    </row>
    <row spans="1:9" r="127">
      <c t="s" s="4" r="A127">
        <v>542</v>
      </c>
      <c t="n" s="6" r="C127">
        <v>0</v>
      </c>
      <c t="n" s="6" r="E127">
        <v>0</v>
      </c>
      <c t="n" s="6" r="I127">
        <v>0</v>
      </c>
    </row>
    <row spans="1:9" r="128">
      <c t="s" s="4" r="A128">
        <v>543</v>
      </c>
      <c t="n" s="6" r="C128">
        <v>0</v>
      </c>
      <c t="n" s="6" r="E128">
        <v>0</v>
      </c>
      <c t="n" s="6" r="I128">
        <v>0</v>
      </c>
    </row>
    <row spans="1:9" r="129">
      <c t="s" s="4" r="A129">
        <v>544</v>
      </c>
      <c t="n" s="6" r="C129">
        <v>0</v>
      </c>
      <c t="n" s="6" r="E129">
        <v>0</v>
      </c>
      <c t="n" s="6" r="I129">
        <v>0</v>
      </c>
    </row>
    <row spans="1:9" r="130">
      <c t="s" s="4" r="A130">
        <v>559</v>
      </c>
      <c t="n" s="6" r="C130">
        <v>9207</v>
      </c>
      <c t="n" s="6" r="E130">
        <v>9207</v>
      </c>
      <c t="n" s="6" r="I130">
        <v>155</v>
      </c>
    </row>
    <row spans="1:9" r="131">
      <c t="s" s="4" r="A131">
        <v>620</v>
      </c>
    </row>
    <row spans="1:9" r="132">
      <c t="s" s="3" r="A132">
        <v>539</v>
      </c>
    </row>
    <row spans="1:9" r="133">
      <c t="s" s="4" r="A133">
        <v>580</v>
      </c>
      <c t="n" s="6" r="C133">
        <v>1606141</v>
      </c>
      <c t="n" s="6" r="E133">
        <v>1606141</v>
      </c>
      <c t="n" s="6" r="I133">
        <v>1359095</v>
      </c>
    </row>
    <row spans="1:9" r="134">
      <c t="s" s="4" r="A134">
        <v>621</v>
      </c>
    </row>
    <row spans="1:9" r="135">
      <c t="s" s="3" r="A135">
        <v>539</v>
      </c>
    </row>
    <row spans="1:9" r="136">
      <c t="s" s="4" r="A136">
        <v>559</v>
      </c>
      <c t="n" s="6" r="C136">
        <v>56648</v>
      </c>
      <c t="n" s="6" r="E136">
        <v>56648</v>
      </c>
      <c t="n" s="6" r="I136">
        <v>75615</v>
      </c>
    </row>
    <row spans="1:9" r="137">
      <c t="s" s="4" r="A137">
        <v>553</v>
      </c>
      <c t="n" s="6" r="C137">
        <v>14195</v>
      </c>
      <c t="n" s="6" r="E137">
        <v>14195</v>
      </c>
      <c t="n" s="6" r="I137">
        <v>11722</v>
      </c>
    </row>
    <row spans="1:9" r="138">
      <c t="s" s="4" r="A138">
        <v>602</v>
      </c>
      <c t="n" s="6" r="C138">
        <v>37754</v>
      </c>
      <c t="n" s="6" r="E138">
        <v>37754</v>
      </c>
      <c t="n" s="6" r="I138">
        <v>56580</v>
      </c>
    </row>
    <row spans="1:9" r="139">
      <c t="s" s="4" r="A139">
        <v>555</v>
      </c>
      <c t="n" s="6" r="C139">
        <v>1426</v>
      </c>
      <c t="n" s="6" r="E139">
        <v>1426</v>
      </c>
      <c t="n" s="6" r="I139">
        <v>3502</v>
      </c>
    </row>
    <row spans="1:9" r="140">
      <c t="s" s="4" r="A140">
        <v>603</v>
      </c>
      <c t="n" s="6" r="C140">
        <v>3060</v>
      </c>
      <c t="n" s="6" r="E140">
        <v>3060</v>
      </c>
      <c t="n" s="6" r="I140">
        <v>3498</v>
      </c>
    </row>
    <row spans="1:9" r="141">
      <c t="s" s="4" r="A141">
        <v>99</v>
      </c>
      <c t="n" s="6" r="C141">
        <v>213</v>
      </c>
      <c t="n" s="6" r="E141">
        <v>213</v>
      </c>
      <c t="n" s="6" r="I141">
        <v>313</v>
      </c>
    </row>
    <row spans="1:9" r="142">
      <c t="s" s="4" r="A142">
        <v>622</v>
      </c>
    </row>
    <row spans="1:9" r="143">
      <c t="s" s="3" r="A143">
        <v>539</v>
      </c>
    </row>
    <row spans="1:9" r="144">
      <c t="s" s="4" r="A144">
        <v>545</v>
      </c>
      <c t="n" s="6" r="C144">
        <v>25649</v>
      </c>
      <c t="n" s="6" r="E144">
        <v>25649</v>
      </c>
      <c t="n" s="6" r="I144">
        <v>12544</v>
      </c>
    </row>
    <row spans="1:9" r="145">
      <c t="s" s="4" r="A145">
        <v>546</v>
      </c>
      <c t="n" s="6" r="C145">
        <v>140861</v>
      </c>
      <c t="n" s="6" r="E145">
        <v>140861</v>
      </c>
      <c t="n" s="6" r="I145">
        <v>139036</v>
      </c>
    </row>
    <row spans="1:9" r="146">
      <c t="s" s="4" r="A146">
        <v>552</v>
      </c>
      <c t="n" s="6" r="C146">
        <v>166510</v>
      </c>
      <c t="n" s="6" r="E146">
        <v>166510</v>
      </c>
      <c t="n" s="6" r="I146">
        <v>151580</v>
      </c>
    </row>
    <row spans="1:9" r="147">
      <c t="s" s="4" r="A147">
        <v>623</v>
      </c>
    </row>
    <row spans="1:9" r="148">
      <c t="s" s="3" r="A148">
        <v>539</v>
      </c>
    </row>
    <row spans="1:9" r="149">
      <c t="s" s="4" r="A149">
        <v>541</v>
      </c>
      <c t="n" s="6" r="C149">
        <v>1046068</v>
      </c>
      <c t="n" s="6" r="E149">
        <v>1046068</v>
      </c>
      <c t="n" s="6" r="I149">
        <v>804403</v>
      </c>
    </row>
    <row spans="1:9" r="150">
      <c t="s" s="4" r="A150">
        <v>542</v>
      </c>
      <c t="n" s="6" r="C150">
        <v>29181</v>
      </c>
      <c t="n" s="6" r="E150">
        <v>29181</v>
      </c>
      <c t="n" s="6" r="I150">
        <v>25369</v>
      </c>
    </row>
    <row spans="1:9" r="151">
      <c t="s" s="4" r="A151">
        <v>543</v>
      </c>
      <c t="n" s="6" r="C151">
        <v>293582</v>
      </c>
      <c t="n" s="6" r="E151">
        <v>293582</v>
      </c>
      <c t="n" s="6" r="I151">
        <v>290192</v>
      </c>
    </row>
    <row spans="1:9" r="152">
      <c t="s" s="4" r="A152">
        <v>544</v>
      </c>
      <c t="n" s="6" r="C152">
        <v>14152</v>
      </c>
      <c t="n" s="6" r="E152">
        <v>14152</v>
      </c>
      <c t="n" s="6" r="I152">
        <v>11936</v>
      </c>
    </row>
    <row spans="1:9" r="153">
      <c t="s" s="4" r="A153">
        <v>559</v>
      </c>
      <c t="n" s="6" r="C153">
        <v>1382983</v>
      </c>
      <c t="n" s="6" r="E153">
        <v>1382983</v>
      </c>
      <c t="n" s="6" r="I153">
        <v>1131900</v>
      </c>
    </row>
    <row spans="1:9" r="154">
      <c t="s" s="4" r="A154">
        <v>575</v>
      </c>
    </row>
    <row spans="1:9" r="155">
      <c t="s" s="3" r="A155">
        <v>539</v>
      </c>
    </row>
    <row spans="1:9" r="156">
      <c t="s" s="4" r="A156">
        <v>482</v>
      </c>
      <c t="n" s="6" r="C156">
        <v>160287</v>
      </c>
      <c t="n" s="6" r="E156">
        <v>160287</v>
      </c>
    </row>
    <row spans="1:9" r="157">
      <c t="s" s="4" r="A157">
        <v>580</v>
      </c>
      <c t="n" s="6" r="C157">
        <v>160287</v>
      </c>
      <c t="n" s="6" r="E157">
        <v>160287</v>
      </c>
    </row>
    <row spans="1:9" r="158">
      <c t="s" s="4" r="A158">
        <v>510</v>
      </c>
      <c t="n" s="6" r="C158">
        <v>0</v>
      </c>
      <c t="n" s="6" r="E158">
        <v>0</v>
      </c>
    </row>
    <row spans="1:9" r="159">
      <c t="s" s="4" r="A159">
        <v>511</v>
      </c>
      <c t="n" s="6" r="C159">
        <v>0</v>
      </c>
      <c t="n" s="6" r="E159">
        <v>0</v>
      </c>
    </row>
    <row spans="1:9" r="160">
      <c t="s" s="4" r="A160">
        <v>512</v>
      </c>
      <c t="n" s="6" r="C160">
        <v>0</v>
      </c>
      <c t="n" s="6" r="E160">
        <v>0</v>
      </c>
    </row>
    <row spans="1:9" r="161">
      <c t="s" s="4" r="A161">
        <v>513</v>
      </c>
      <c t="n" s="6" r="C161">
        <v>0</v>
      </c>
      <c t="n" s="6" r="E161">
        <v>0</v>
      </c>
    </row>
    <row spans="1:9" r="162">
      <c t="s" s="4" r="A162">
        <v>514</v>
      </c>
      <c t="s" s="4" r="B162">
        <v>515</v>
      </c>
      <c t="n" s="6" r="C162">
        <v>29448</v>
      </c>
      <c t="n" s="6" r="E162">
        <v>29448</v>
      </c>
    </row>
    <row spans="1:9" r="163">
      <c t="s" s="4" r="A163">
        <v>519</v>
      </c>
    </row>
    <row spans="1:9" r="164">
      <c t="s" s="3" r="A164">
        <v>539</v>
      </c>
    </row>
    <row spans="1:9" r="165">
      <c t="s" s="4" r="A165">
        <v>482</v>
      </c>
      <c t="n" s="6" r="C165">
        <v>9410024</v>
      </c>
      <c t="n" s="6" r="E165">
        <v>9410024</v>
      </c>
      <c t="n" s="6" r="I165">
        <v>8750302</v>
      </c>
    </row>
    <row spans="1:9" r="166">
      <c t="s" s="4" r="A166">
        <v>580</v>
      </c>
      <c t="n" s="6" r="C166">
        <v>9465477</v>
      </c>
      <c t="n" s="6" r="E166">
        <v>9465477</v>
      </c>
      <c t="n" s="6" r="I166">
        <v>8814625</v>
      </c>
    </row>
    <row spans="1:9" r="167">
      <c t="s" s="4" r="A167">
        <v>510</v>
      </c>
      <c t="n" s="6" r="C167">
        <v>26996</v>
      </c>
      <c t="n" s="6" r="E167">
        <v>26996</v>
      </c>
      <c t="n" s="6" r="I167">
        <v>30646</v>
      </c>
    </row>
    <row spans="1:9" r="168">
      <c t="s" s="4" r="A168">
        <v>511</v>
      </c>
      <c t="n" s="6" r="C168">
        <v>28457</v>
      </c>
      <c t="n" s="6" r="E168">
        <v>28457</v>
      </c>
      <c t="n" s="6" r="I168">
        <v>33677</v>
      </c>
    </row>
    <row spans="1:9" r="169">
      <c t="s" s="4" r="A169">
        <v>512</v>
      </c>
      <c t="n" s="6" r="C169">
        <v>55453</v>
      </c>
      <c t="n" s="6" r="E169">
        <v>55453</v>
      </c>
      <c t="n" s="6" r="I169">
        <v>64323</v>
      </c>
    </row>
    <row spans="1:9" r="170">
      <c t="s" s="4" r="A170">
        <v>513</v>
      </c>
      <c t="n" s="6" r="C170">
        <v>2680</v>
      </c>
      <c t="n" s="6" r="E170">
        <v>2680</v>
      </c>
      <c t="n" s="6" r="I170">
        <v>3590</v>
      </c>
    </row>
    <row spans="1:9" r="171">
      <c t="s" s="4" r="A171">
        <v>514</v>
      </c>
      <c t="s" s="4" r="B171">
        <v>515</v>
      </c>
      <c t="n" s="6" r="C171">
        <v>17011</v>
      </c>
      <c t="n" s="6" r="E171">
        <v>17011</v>
      </c>
      <c t="n" s="6" r="I171">
        <v>24629</v>
      </c>
    </row>
    <row spans="1:9" r="172">
      <c t="s" s="4" r="A172">
        <v>518</v>
      </c>
    </row>
    <row spans="1:9" r="173">
      <c t="s" s="3" r="A173">
        <v>539</v>
      </c>
    </row>
    <row spans="1:9" r="174">
      <c t="s" s="4" r="A174">
        <v>482</v>
      </c>
      <c t="n" s="6" r="C174">
        <v>188147</v>
      </c>
      <c t="n" s="6" r="E174">
        <v>188147</v>
      </c>
      <c t="n" s="6" r="I174">
        <v>186436</v>
      </c>
    </row>
    <row spans="1:9" r="175">
      <c t="s" s="4" r="A175">
        <v>580</v>
      </c>
      <c t="n" s="6" r="C175">
        <v>188681</v>
      </c>
      <c t="n" s="6" r="E175">
        <v>188681</v>
      </c>
      <c t="n" s="6" r="I175">
        <v>187149</v>
      </c>
    </row>
    <row spans="1:9" r="176">
      <c t="s" s="4" r="A176">
        <v>510</v>
      </c>
      <c t="n" s="6" r="C176">
        <v>533</v>
      </c>
      <c t="n" s="6" r="E176">
        <v>533</v>
      </c>
      <c t="n" s="6" r="I176">
        <v>647</v>
      </c>
    </row>
    <row spans="1:9" r="177">
      <c t="s" s="4" r="A177">
        <v>511</v>
      </c>
      <c t="n" s="6" r="C177">
        <v>1</v>
      </c>
      <c t="n" s="6" r="E177">
        <v>1</v>
      </c>
      <c t="n" s="6" r="I177">
        <v>66</v>
      </c>
    </row>
    <row spans="1:9" r="178">
      <c t="s" s="4" r="A178">
        <v>512</v>
      </c>
      <c t="n" s="6" r="C178">
        <v>534</v>
      </c>
      <c t="n" s="6" r="E178">
        <v>534</v>
      </c>
      <c t="n" s="6" r="I178">
        <v>713</v>
      </c>
    </row>
    <row spans="1:9" r="179">
      <c t="s" s="4" r="A179">
        <v>513</v>
      </c>
      <c t="n" s="6" r="C179">
        <v>0</v>
      </c>
      <c t="n" s="6" r="E179">
        <v>0</v>
      </c>
      <c t="n" s="6" r="I179">
        <v>0</v>
      </c>
    </row>
    <row spans="1:9" r="180">
      <c t="s" s="4" r="A180">
        <v>514</v>
      </c>
      <c t="s" s="4" r="B180">
        <v>515</v>
      </c>
      <c t="n" s="6" r="C180">
        <v>82</v>
      </c>
      <c t="n" s="6" r="E180">
        <v>82</v>
      </c>
      <c t="n" s="6" r="I180">
        <v>83</v>
      </c>
    </row>
    <row spans="1:9" r="181">
      <c t="s" s="4" r="A181">
        <v>525</v>
      </c>
    </row>
    <row spans="1:9" r="182">
      <c t="s" s="3" r="A182">
        <v>539</v>
      </c>
    </row>
    <row spans="1:9" r="183">
      <c t="s" s="4" r="A183">
        <v>482</v>
      </c>
      <c t="n" s="6" r="C183">
        <v>9254133</v>
      </c>
      <c t="n" s="6" r="E183">
        <v>9254133</v>
      </c>
      <c t="n" s="6" r="I183">
        <v>8469390</v>
      </c>
    </row>
    <row spans="1:9" r="184">
      <c t="s" s="4" r="A184">
        <v>580</v>
      </c>
      <c t="n" s="6" r="C184">
        <v>9302712</v>
      </c>
      <c t="n" s="6" r="E184">
        <v>9302712</v>
      </c>
      <c t="n" s="6" r="I184">
        <v>8514401</v>
      </c>
    </row>
    <row spans="1:9" r="185">
      <c t="s" s="4" r="A185">
        <v>510</v>
      </c>
      <c t="n" s="6" r="C185">
        <v>25362</v>
      </c>
      <c t="n" s="6" r="E185">
        <v>25362</v>
      </c>
      <c t="n" s="6" r="I185">
        <v>10424</v>
      </c>
    </row>
    <row spans="1:9" r="186">
      <c t="s" s="4" r="A186">
        <v>511</v>
      </c>
      <c t="n" s="6" r="C186">
        <v>23217</v>
      </c>
      <c t="n" s="6" r="E186">
        <v>23217</v>
      </c>
      <c t="n" s="6" r="I186">
        <v>34587</v>
      </c>
    </row>
    <row spans="1:9" r="187">
      <c t="s" s="4" r="A187">
        <v>512</v>
      </c>
      <c t="n" s="6" r="C187">
        <v>48579</v>
      </c>
      <c t="n" s="6" r="E187">
        <v>48579</v>
      </c>
      <c t="n" s="6" r="I187">
        <v>45011</v>
      </c>
    </row>
    <row spans="1:9" r="188">
      <c t="s" s="4" r="A188">
        <v>513</v>
      </c>
      <c t="n" s="6" r="C188">
        <v>15231</v>
      </c>
      <c t="n" s="6" r="E188">
        <v>15231</v>
      </c>
      <c t="n" s="6" r="I188">
        <v>21697</v>
      </c>
    </row>
    <row spans="1:9" r="189">
      <c t="s" s="4" r="A189">
        <v>514</v>
      </c>
      <c t="s" s="4" r="B189">
        <v>515</v>
      </c>
      <c t="n" s="6" r="C189">
        <v>17226</v>
      </c>
      <c t="n" s="6" r="E189">
        <v>17226</v>
      </c>
      <c t="n" s="6" r="I189">
        <v>24867</v>
      </c>
    </row>
    <row spans="1:9" r="190">
      <c t="s" s="4" r="A190">
        <v>526</v>
      </c>
    </row>
    <row spans="1:9" r="191">
      <c t="s" s="3" r="A191">
        <v>539</v>
      </c>
    </row>
    <row spans="1:9" r="192">
      <c t="s" s="4" r="A192">
        <v>482</v>
      </c>
      <c t="n" s="6" r="C192">
        <v>2113363</v>
      </c>
      <c t="n" s="6" r="E192">
        <v>2113363</v>
      </c>
      <c t="n" s="6" r="I192">
        <v>1835360</v>
      </c>
    </row>
    <row spans="1:9" r="193">
      <c t="s" s="4" r="A193">
        <v>580</v>
      </c>
      <c t="n" s="6" r="C193">
        <v>2147212</v>
      </c>
      <c t="n" s="6" r="E193">
        <v>2147212</v>
      </c>
      <c t="n" s="6" r="I193">
        <v>1841502</v>
      </c>
    </row>
    <row spans="1:9" r="194">
      <c t="s" s="4" r="A194">
        <v>510</v>
      </c>
      <c t="n" s="6" r="C194">
        <v>32079</v>
      </c>
      <c t="n" s="6" r="E194">
        <v>32079</v>
      </c>
      <c t="n" s="6" r="I194">
        <v>842</v>
      </c>
    </row>
    <row spans="1:9" r="195">
      <c t="s" s="4" r="A195">
        <v>511</v>
      </c>
      <c t="n" s="6" r="C195">
        <v>1770</v>
      </c>
      <c t="n" s="6" r="E195">
        <v>1770</v>
      </c>
      <c t="n" s="6" r="I195">
        <v>5300</v>
      </c>
    </row>
    <row spans="1:9" r="196">
      <c t="s" s="4" r="A196">
        <v>512</v>
      </c>
      <c t="n" s="6" r="C196">
        <v>33849</v>
      </c>
      <c t="n" s="6" r="E196">
        <v>33849</v>
      </c>
      <c t="n" s="6" r="I196">
        <v>6142</v>
      </c>
    </row>
    <row spans="1:9" r="197">
      <c t="s" s="4" r="A197">
        <v>513</v>
      </c>
      <c t="n" s="6" r="C197">
        <v>0</v>
      </c>
      <c t="n" s="6" r="E197">
        <v>0</v>
      </c>
      <c t="n" s="6" r="I197">
        <v>0</v>
      </c>
    </row>
    <row spans="1:9" r="198">
      <c t="s" s="4" r="A198">
        <v>514</v>
      </c>
      <c t="s" s="4" r="B198">
        <v>515</v>
      </c>
      <c t="n" s="6" r="C198">
        <v>2267</v>
      </c>
      <c t="n" s="6" r="E198">
        <v>2267</v>
      </c>
      <c t="n" s="6" r="I198">
        <v>1745</v>
      </c>
    </row>
    <row spans="1:9" r="199">
      <c t="s" s="4" r="A199">
        <v>520</v>
      </c>
    </row>
    <row spans="1:9" r="200">
      <c t="s" s="3" r="A200">
        <v>539</v>
      </c>
    </row>
    <row spans="1:9" r="201">
      <c t="s" s="4" r="A201">
        <v>482</v>
      </c>
      <c t="n" s="6" r="C201">
        <v>438933</v>
      </c>
      <c t="n" s="6" r="E201">
        <v>438933</v>
      </c>
      <c t="n" s="6" r="I201">
        <v>440963</v>
      </c>
    </row>
    <row spans="1:9" r="202">
      <c t="s" s="4" r="A202">
        <v>580</v>
      </c>
      <c t="n" s="6" r="C202">
        <v>438933</v>
      </c>
      <c t="n" s="6" r="E202">
        <v>438933</v>
      </c>
      <c t="n" s="6" r="I202">
        <v>441666</v>
      </c>
    </row>
    <row spans="1:9" r="203">
      <c t="s" s="4" r="A203">
        <v>510</v>
      </c>
      <c t="n" s="6" r="C203">
        <v>0</v>
      </c>
      <c t="n" s="6" r="E203">
        <v>0</v>
      </c>
      <c t="n" s="6" r="I203">
        <v>183</v>
      </c>
    </row>
    <row spans="1:9" r="204">
      <c t="s" s="4" r="A204">
        <v>511</v>
      </c>
      <c t="n" s="6" r="C204">
        <v>0</v>
      </c>
      <c t="n" s="6" r="E204">
        <v>0</v>
      </c>
      <c t="n" s="6" r="I204">
        <v>520</v>
      </c>
    </row>
    <row spans="1:9" r="205">
      <c t="s" s="4" r="A205">
        <v>512</v>
      </c>
      <c t="n" s="6" r="C205">
        <v>0</v>
      </c>
      <c t="n" s="6" r="E205">
        <v>0</v>
      </c>
      <c t="n" s="6" r="I205">
        <v>703</v>
      </c>
    </row>
    <row spans="1:9" r="206">
      <c t="s" s="4" r="A206">
        <v>513</v>
      </c>
      <c t="n" s="6" r="C206">
        <v>0</v>
      </c>
      <c t="n" s="6" r="E206">
        <v>0</v>
      </c>
      <c t="n" s="6" r="I206">
        <v>0</v>
      </c>
    </row>
    <row spans="1:9" r="207">
      <c t="s" s="4" r="A207">
        <v>514</v>
      </c>
      <c t="s" s="4" r="B207">
        <v>515</v>
      </c>
      <c t="n" s="6" r="C207">
        <v>14219</v>
      </c>
      <c t="n" s="6" r="E207">
        <v>14219</v>
      </c>
      <c t="n" s="6" r="I207">
        <v>3309</v>
      </c>
    </row>
    <row spans="1:9" r="208">
      <c t="s" s="4" r="A208">
        <v>521</v>
      </c>
    </row>
    <row spans="1:9" r="209">
      <c t="s" s="3" r="A209">
        <v>539</v>
      </c>
    </row>
    <row spans="1:9" r="210">
      <c t="s" s="4" r="A210">
        <v>482</v>
      </c>
      <c t="n" s="6" r="C210">
        <v>6839251</v>
      </c>
      <c t="n" s="6" r="E210">
        <v>6839251</v>
      </c>
      <c t="n" s="6" r="I210">
        <v>7085086</v>
      </c>
    </row>
    <row spans="1:9" r="211">
      <c t="s" s="4" r="A211">
        <v>580</v>
      </c>
      <c t="n" s="6" r="C211">
        <v>6889674</v>
      </c>
      <c t="n" s="6" r="E211">
        <v>6889674</v>
      </c>
      <c t="n" s="6" r="I211">
        <v>7150028</v>
      </c>
    </row>
    <row spans="1:9" r="212">
      <c t="s" s="4" r="A212">
        <v>510</v>
      </c>
      <c t="n" s="6" r="C212">
        <v>30313</v>
      </c>
      <c t="n" s="6" r="E212">
        <v>30313</v>
      </c>
      <c t="n" s="6" r="I212">
        <v>37776</v>
      </c>
    </row>
    <row spans="1:9" r="213">
      <c t="s" s="4" r="A213">
        <v>511</v>
      </c>
      <c t="n" s="6" r="C213">
        <v>20110</v>
      </c>
      <c t="n" s="6" r="E213">
        <v>20110</v>
      </c>
      <c t="n" s="6" r="I213">
        <v>27166</v>
      </c>
    </row>
    <row spans="1:9" r="214">
      <c t="s" s="4" r="A214">
        <v>512</v>
      </c>
      <c t="n" s="6" r="C214">
        <v>50423</v>
      </c>
      <c t="n" s="6" r="E214">
        <v>50423</v>
      </c>
      <c t="n" s="6" r="I214">
        <v>64942</v>
      </c>
    </row>
    <row spans="1:9" r="215">
      <c t="s" s="4" r="A215">
        <v>513</v>
      </c>
      <c t="n" s="6" r="C215">
        <v>5472</v>
      </c>
      <c t="n" s="6" r="E215">
        <v>5472</v>
      </c>
      <c t="n" s="6" r="I215">
        <v>3626</v>
      </c>
    </row>
    <row spans="1:9" r="216">
      <c t="s" s="4" r="A216">
        <v>514</v>
      </c>
      <c t="s" s="4" r="B216">
        <v>515</v>
      </c>
      <c t="n" s="6" r="C216">
        <v>42803</v>
      </c>
      <c t="n" s="6" r="E216">
        <v>42803</v>
      </c>
      <c t="n" s="6" r="I216">
        <v>43984</v>
      </c>
    </row>
    <row spans="1:9" r="217">
      <c t="s" s="4" r="A217">
        <v>522</v>
      </c>
    </row>
    <row spans="1:9" r="218">
      <c t="s" s="3" r="A218">
        <v>539</v>
      </c>
    </row>
    <row spans="1:9" r="219">
      <c t="s" s="4" r="A219">
        <v>482</v>
      </c>
      <c t="n" s="6" r="C219">
        <v>752960</v>
      </c>
      <c t="n" s="6" r="E219">
        <v>752960</v>
      </c>
      <c t="n" s="6" r="I219">
        <v>668207</v>
      </c>
    </row>
    <row spans="1:9" r="220">
      <c t="s" s="4" r="A220">
        <v>580</v>
      </c>
      <c t="n" s="6" r="C220">
        <v>752960</v>
      </c>
      <c t="n" s="6" r="E220">
        <v>752960</v>
      </c>
      <c t="n" s="6" r="I220">
        <v>675839</v>
      </c>
    </row>
    <row spans="1:9" r="221">
      <c t="s" s="4" r="A221">
        <v>510</v>
      </c>
      <c t="n" s="6" r="C221">
        <v>0</v>
      </c>
      <c t="n" s="6" r="E221">
        <v>0</v>
      </c>
      <c t="n" s="6" r="I221">
        <v>7586</v>
      </c>
    </row>
    <row spans="1:9" r="222">
      <c t="s" s="4" r="A222">
        <v>511</v>
      </c>
      <c t="n" s="6" r="C222">
        <v>0</v>
      </c>
      <c t="n" s="6" r="E222">
        <v>0</v>
      </c>
      <c t="n" s="6" r="I222">
        <v>46</v>
      </c>
    </row>
    <row spans="1:9" r="223">
      <c t="s" s="4" r="A223">
        <v>512</v>
      </c>
      <c t="n" s="6" r="C223">
        <v>0</v>
      </c>
      <c t="n" s="6" r="E223">
        <v>0</v>
      </c>
      <c t="n" s="6" r="I223">
        <v>7632</v>
      </c>
    </row>
    <row spans="1:9" r="224">
      <c t="s" s="4" r="A224">
        <v>513</v>
      </c>
      <c t="n" s="6" r="C224">
        <v>0</v>
      </c>
      <c t="n" s="6" r="E224">
        <v>0</v>
      </c>
      <c t="n" s="6" r="I224">
        <v>46</v>
      </c>
    </row>
    <row spans="1:9" r="225">
      <c t="s" s="4" r="A225">
        <v>514</v>
      </c>
      <c t="s" s="4" r="B225">
        <v>515</v>
      </c>
      <c t="n" s="6" r="C225">
        <v>868</v>
      </c>
      <c t="n" s="6" r="E225">
        <v>868</v>
      </c>
      <c t="n" s="6" r="I225">
        <v>951</v>
      </c>
    </row>
    <row spans="1:9" r="226">
      <c t="s" s="4" r="A226">
        <v>526</v>
      </c>
    </row>
    <row spans="1:9" r="227">
      <c t="s" s="3" r="A227">
        <v>539</v>
      </c>
    </row>
    <row spans="1:9" r="228">
      <c t="s" s="4" r="A228">
        <v>482</v>
      </c>
      <c t="n" s="6" r="C228">
        <v>11367496</v>
      </c>
      <c t="n" s="6" r="E228">
        <v>11367496</v>
      </c>
      <c t="n" s="6" r="I228">
        <v>10304750</v>
      </c>
    </row>
    <row spans="1:9" r="229">
      <c t="s" s="4" r="A229">
        <v>580</v>
      </c>
      <c t="n" s="6" r="C229">
        <v>11449924</v>
      </c>
      <c t="n" s="6" r="E229">
        <v>11449924</v>
      </c>
      <c t="n" s="6" r="I229">
        <v>10355903</v>
      </c>
    </row>
    <row spans="1:9" r="230">
      <c t="s" s="4" r="A230">
        <v>510</v>
      </c>
      <c t="n" s="6" r="C230">
        <v>57441</v>
      </c>
      <c t="n" s="6" r="E230">
        <v>57441</v>
      </c>
      <c t="n" s="6" r="I230">
        <v>11266</v>
      </c>
    </row>
    <row spans="1:9" r="231">
      <c t="s" s="4" r="A231">
        <v>511</v>
      </c>
      <c t="n" s="6" r="C231">
        <v>24987</v>
      </c>
      <c t="n" s="6" r="E231">
        <v>24987</v>
      </c>
      <c t="n" s="6" r="I231">
        <v>39887</v>
      </c>
    </row>
    <row spans="1:9" r="232">
      <c t="s" s="4" r="A232">
        <v>512</v>
      </c>
      <c t="n" s="6" r="C232">
        <v>82428</v>
      </c>
      <c t="n" s="6" r="E232">
        <v>82428</v>
      </c>
      <c t="n" s="6" r="I232">
        <v>51153</v>
      </c>
    </row>
    <row spans="1:9" r="233">
      <c t="s" s="4" r="A233">
        <v>513</v>
      </c>
      <c t="n" s="6" r="C233">
        <v>15231</v>
      </c>
      <c t="n" s="6" r="E233">
        <v>15231</v>
      </c>
      <c t="n" s="6" r="I233">
        <v>21697</v>
      </c>
    </row>
    <row spans="1:9" r="234">
      <c t="s" s="4" r="A234">
        <v>514</v>
      </c>
      <c t="s" s="4" r="B234">
        <v>515</v>
      </c>
      <c t="n" s="6" r="C234">
        <v>19493</v>
      </c>
      <c t="n" s="6" r="E234">
        <v>19493</v>
      </c>
      <c t="n" s="6" r="I234">
        <v>26612</v>
      </c>
    </row>
    <row spans="1:9" r="235">
      <c t="s" s="4" r="A235">
        <v>527</v>
      </c>
    </row>
    <row spans="1:9" r="236">
      <c t="s" s="3" r="A236">
        <v>539</v>
      </c>
    </row>
    <row spans="1:9" r="237">
      <c t="s" s="4" r="A237">
        <v>482</v>
      </c>
      <c t="n" s="6" r="C237">
        <v>2569726</v>
      </c>
      <c t="n" s="6" r="E237">
        <v>2569726</v>
      </c>
      <c t="n" s="6" r="I237">
        <v>2407972</v>
      </c>
    </row>
    <row spans="1:9" r="238">
      <c t="s" s="4" r="A238">
        <v>580</v>
      </c>
      <c t="n" s="6" r="C238">
        <v>2581068</v>
      </c>
      <c t="n" s="6" r="E238">
        <v>2581068</v>
      </c>
      <c t="n" s="6" r="I238">
        <v>2416357</v>
      </c>
    </row>
    <row spans="1:9" r="239">
      <c t="s" s="4" r="A239">
        <v>510</v>
      </c>
      <c t="n" s="6" r="C239">
        <v>4380</v>
      </c>
      <c t="n" s="6" r="E239">
        <v>4380</v>
      </c>
      <c t="n" s="6" r="I239">
        <v>4717</v>
      </c>
    </row>
    <row spans="1:9" r="240">
      <c t="s" s="4" r="A240">
        <v>511</v>
      </c>
      <c t="n" s="6" r="C240">
        <v>6962</v>
      </c>
      <c t="n" s="6" r="E240">
        <v>6962</v>
      </c>
      <c t="n" s="6" r="I240">
        <v>3668</v>
      </c>
    </row>
    <row spans="1:9" r="241">
      <c t="s" s="4" r="A241">
        <v>512</v>
      </c>
      <c t="n" s="6" r="C241">
        <v>11342</v>
      </c>
      <c t="n" s="6" r="E241">
        <v>11342</v>
      </c>
      <c t="n" s="6" r="I241">
        <v>8385</v>
      </c>
    </row>
    <row spans="1:9" r="242">
      <c t="s" s="4" r="A242">
        <v>513</v>
      </c>
      <c t="n" s="6" r="C242">
        <v>1500</v>
      </c>
      <c t="n" s="6" r="E242">
        <v>1500</v>
      </c>
      <c t="n" s="6" r="I242">
        <v>0</v>
      </c>
    </row>
    <row spans="1:9" r="243">
      <c t="s" s="4" r="A243">
        <v>514</v>
      </c>
      <c t="s" s="4" r="B243">
        <v>515</v>
      </c>
      <c t="n" s="6" r="C243">
        <v>4219</v>
      </c>
      <c t="n" s="6" r="E243">
        <v>4219</v>
      </c>
      <c t="n" s="6" r="I243">
        <v>3053</v>
      </c>
    </row>
    <row spans="1:9" r="244">
      <c t="s" s="4" r="A244">
        <v>523</v>
      </c>
    </row>
    <row spans="1:9" r="245">
      <c t="s" s="3" r="A245">
        <v>539</v>
      </c>
    </row>
    <row spans="1:9" r="246">
      <c t="s" s="4" r="A246">
        <v>482</v>
      </c>
      <c t="n" s="6" r="C246">
        <v>21435307</v>
      </c>
      <c t="n" s="6" r="E246">
        <v>21435307</v>
      </c>
      <c t="n" s="6" r="I246">
        <v>21308301</v>
      </c>
    </row>
    <row spans="1:9" r="247">
      <c t="s" s="4" r="A247">
        <v>580</v>
      </c>
      <c t="n" s="6" r="C247">
        <v>21624319</v>
      </c>
      <c t="n" s="6" r="E247">
        <v>21624319</v>
      </c>
      <c t="n" s="6" r="I247">
        <v>21479014</v>
      </c>
    </row>
    <row spans="1:9" r="248">
      <c t="s" s="4" r="A248">
        <v>510</v>
      </c>
      <c t="n" s="6" r="C248">
        <v>118002</v>
      </c>
      <c t="n" s="6" r="E248">
        <v>118002</v>
      </c>
      <c t="n" s="6" r="I248">
        <v>106068</v>
      </c>
    </row>
    <row spans="1:9" r="249">
      <c t="s" s="4" r="A249">
        <v>511</v>
      </c>
      <c t="n" s="6" r="C249">
        <v>71010</v>
      </c>
      <c t="n" s="6" r="E249">
        <v>71010</v>
      </c>
      <c t="n" s="6" r="I249">
        <v>64645</v>
      </c>
    </row>
    <row spans="1:9" r="250">
      <c t="s" s="4" r="A250">
        <v>512</v>
      </c>
      <c t="n" s="6" r="C250">
        <v>189012</v>
      </c>
      <c t="n" s="6" r="E250">
        <v>189012</v>
      </c>
      <c t="n" s="6" r="I250">
        <v>170713</v>
      </c>
    </row>
    <row spans="1:9" r="251">
      <c t="s" s="4" r="A251">
        <v>513</v>
      </c>
      <c t="n" s="6" r="C251">
        <v>10924</v>
      </c>
      <c t="n" s="6" r="E251">
        <v>10924</v>
      </c>
      <c t="n" s="6" r="I251">
        <v>6737</v>
      </c>
    </row>
    <row spans="1:9" r="252">
      <c t="s" s="4" r="A252">
        <v>514</v>
      </c>
      <c t="s" s="4" r="B252">
        <v>515</v>
      </c>
      <c t="n" s="6" r="C252">
        <v>378849</v>
      </c>
      <c t="n" s="6" r="E252">
        <v>378849</v>
      </c>
      <c t="n" s="6" r="I252">
        <v>166186</v>
      </c>
    </row>
    <row spans="1:9" r="253">
      <c t="s" s="4" r="A253">
        <v>528</v>
      </c>
    </row>
    <row spans="1:9" r="254">
      <c t="s" s="3" r="A254">
        <v>539</v>
      </c>
    </row>
    <row spans="1:9" r="255">
      <c t="s" s="4" r="A255">
        <v>482</v>
      </c>
      <c t="n" s="6" r="C255">
        <v>5751412</v>
      </c>
      <c t="n" s="6" r="E255">
        <v>5751412</v>
      </c>
      <c t="n" s="6" r="I255">
        <v>5340549</v>
      </c>
    </row>
    <row spans="1:9" r="256">
      <c t="s" s="4" r="A256">
        <v>580</v>
      </c>
      <c t="n" s="6" r="C256">
        <v>5784583</v>
      </c>
      <c t="n" s="6" r="E256">
        <v>5784583</v>
      </c>
      <c t="n" s="6" r="I256">
        <v>5382099</v>
      </c>
    </row>
    <row spans="1:9" r="257">
      <c t="s" s="4" r="A257">
        <v>510</v>
      </c>
      <c t="n" s="6" r="C257">
        <v>13393</v>
      </c>
      <c t="n" s="6" r="E257">
        <v>13393</v>
      </c>
      <c t="n" s="6" r="I257">
        <v>14828</v>
      </c>
    </row>
    <row spans="1:9" r="258">
      <c t="s" s="4" r="A258">
        <v>511</v>
      </c>
      <c t="n" s="6" r="C258">
        <v>19778</v>
      </c>
      <c t="n" s="6" r="E258">
        <v>19778</v>
      </c>
      <c t="n" s="6" r="I258">
        <v>26722</v>
      </c>
    </row>
    <row spans="1:9" r="259">
      <c t="s" s="4" r="A259">
        <v>512</v>
      </c>
      <c t="n" s="6" r="C259">
        <v>33171</v>
      </c>
      <c t="n" s="6" r="E259">
        <v>33171</v>
      </c>
      <c t="n" s="6" r="I259">
        <v>41550</v>
      </c>
    </row>
    <row spans="1:9" r="260">
      <c t="s" s="4" r="A260">
        <v>513</v>
      </c>
      <c t="n" s="6" r="C260">
        <v>63</v>
      </c>
      <c t="n" s="6" r="E260">
        <v>63</v>
      </c>
      <c t="n" s="6" r="I260">
        <v>1036</v>
      </c>
    </row>
    <row spans="1:9" r="261">
      <c t="s" s="4" r="A261">
        <v>514</v>
      </c>
      <c t="s" s="4" r="B261">
        <v>515</v>
      </c>
      <c t="n" s="6" r="C261">
        <v>11248</v>
      </c>
      <c t="n" s="6" r="E261">
        <v>11248</v>
      </c>
      <c t="n" s="6" r="I261">
        <v>20939</v>
      </c>
    </row>
    <row spans="1:9" r="262">
      <c t="s" s="4" r="A262">
        <v>529</v>
      </c>
    </row>
    <row spans="1:9" r="263">
      <c t="s" s="3" r="A263">
        <v>539</v>
      </c>
    </row>
    <row spans="1:9" r="264">
      <c t="s" s="4" r="A264">
        <v>482</v>
      </c>
      <c t="n" s="6" r="C264">
        <v>446778</v>
      </c>
      <c t="n" s="6" r="E264">
        <v>446778</v>
      </c>
      <c t="n" s="6" r="I264">
        <v>374987</v>
      </c>
    </row>
    <row spans="1:9" r="265">
      <c t="s" s="4" r="A265">
        <v>580</v>
      </c>
      <c t="n" s="6" r="C265">
        <v>453235</v>
      </c>
      <c t="n" s="6" r="E265">
        <v>453235</v>
      </c>
      <c t="n" s="6" r="I265">
        <v>385240</v>
      </c>
    </row>
    <row spans="1:9" r="266">
      <c t="s" s="4" r="A266">
        <v>510</v>
      </c>
      <c t="n" s="6" r="C266">
        <v>5896</v>
      </c>
      <c t="n" s="6" r="E266">
        <v>5896</v>
      </c>
      <c t="n" s="6" r="I266">
        <v>8593</v>
      </c>
    </row>
    <row spans="1:9" r="267">
      <c t="s" s="4" r="A267">
        <v>511</v>
      </c>
      <c t="n" s="6" r="C267">
        <v>561</v>
      </c>
      <c t="n" s="6" r="E267">
        <v>561</v>
      </c>
      <c t="n" s="6" r="I267">
        <v>1660</v>
      </c>
    </row>
    <row spans="1:9" r="268">
      <c t="s" s="4" r="A268">
        <v>512</v>
      </c>
      <c t="n" s="6" r="C268">
        <v>6457</v>
      </c>
      <c t="n" s="6" r="E268">
        <v>6457</v>
      </c>
      <c t="n" s="6" r="I268">
        <v>10253</v>
      </c>
    </row>
    <row spans="1:9" r="269">
      <c t="s" s="4" r="A269">
        <v>513</v>
      </c>
      <c t="n" s="6" r="C269">
        <v>107</v>
      </c>
      <c t="n" s="6" r="E269">
        <v>107</v>
      </c>
      <c t="n" s="6" r="I269">
        <v>1337</v>
      </c>
    </row>
    <row spans="1:9" r="270">
      <c t="s" s="4" r="A270">
        <v>514</v>
      </c>
      <c t="s" s="4" r="B270">
        <v>515</v>
      </c>
      <c t="n" s="6" r="C270">
        <v>288</v>
      </c>
      <c t="n" s="6" r="E270">
        <v>288</v>
      </c>
      <c t="n" s="6" r="I270">
        <v>408</v>
      </c>
    </row>
    <row spans="1:9" r="271">
      <c t="s" s="4" r="A271">
        <v>577</v>
      </c>
    </row>
    <row spans="1:9" r="272">
      <c t="s" s="3" r="A272">
        <v>539</v>
      </c>
    </row>
    <row spans="1:9" r="273">
      <c t="s" s="4" r="A273">
        <v>482</v>
      </c>
      <c t="n" s="6" r="C273">
        <v>13404163</v>
      </c>
      <c t="n" s="6" r="E273">
        <v>13404163</v>
      </c>
      <c t="n" s="6" r="I273">
        <v>13114045</v>
      </c>
    </row>
    <row spans="1:9" r="274">
      <c t="s" s="4" r="A274">
        <v>580</v>
      </c>
      <c t="n" s="6" r="C274">
        <v>13542752</v>
      </c>
      <c t="n" s="6" r="E274">
        <v>13542752</v>
      </c>
      <c t="n" s="6" r="I274">
        <v>13211481</v>
      </c>
    </row>
    <row spans="1:9" r="275">
      <c t="s" s="4" r="A275">
        <v>510</v>
      </c>
      <c t="n" s="6" r="C275">
        <v>87689</v>
      </c>
      <c t="n" s="6" r="E275">
        <v>87689</v>
      </c>
      <c t="n" s="6" r="I275">
        <v>60523</v>
      </c>
    </row>
    <row spans="1:9" r="276">
      <c t="s" s="4" r="A276">
        <v>511</v>
      </c>
      <c t="n" s="6" r="C276">
        <v>50900</v>
      </c>
      <c t="n" s="6" r="E276">
        <v>50900</v>
      </c>
      <c t="n" s="6" r="I276">
        <v>36913</v>
      </c>
    </row>
    <row spans="1:9" r="277">
      <c t="s" s="4" r="A277">
        <v>512</v>
      </c>
      <c t="n" s="6" r="C277">
        <v>138589</v>
      </c>
      <c t="n" s="6" r="E277">
        <v>138589</v>
      </c>
      <c t="n" s="6" r="I277">
        <v>97436</v>
      </c>
    </row>
    <row spans="1:9" r="278">
      <c t="s" s="4" r="A278">
        <v>513</v>
      </c>
      <c t="n" s="6" r="C278">
        <v>5452</v>
      </c>
      <c t="n" s="6" r="E278">
        <v>5452</v>
      </c>
      <c t="n" s="6" r="I278">
        <v>3065</v>
      </c>
    </row>
    <row spans="1:9" r="279">
      <c t="s" s="4" r="A279">
        <v>514</v>
      </c>
      <c t="n" s="6" r="C279">
        <v>387339</v>
      </c>
      <c t="n" s="6" r="E279">
        <v>387339</v>
      </c>
      <c t="n" s="6" r="I279">
        <v>163906</v>
      </c>
    </row>
    <row spans="1:9" r="280">
      <c t="s" s="4" r="A280">
        <v>624</v>
      </c>
    </row>
    <row spans="1:9" r="281">
      <c t="s" s="3" r="A281">
        <v>539</v>
      </c>
    </row>
    <row spans="1:9" r="282">
      <c t="s" s="4" r="A282">
        <v>514</v>
      </c>
      <c t="s" s="4" r="B282">
        <v>515</v>
      </c>
      <c t="n" s="7" r="C282">
        <v>320959</v>
      </c>
      <c t="n" s="7" r="E282">
        <v>320959</v>
      </c>
      <c t="n" s="7" r="I282">
        <v>117942</v>
      </c>
    </row>
    <row spans="1:9" r="283">
      <c t="n" r="A283"/>
    </row>
    <row spans="1:9" r="284">
      <c t="s" s="4" r="A284">
        <v>515</v>
      </c>
      <c t="s" s="4" r="B284">
        <v>536</v>
      </c>
    </row>
  </sheetData>
  <mergeCells count="6">
    <mergeCell ref="A1:B2"/>
    <mergeCell ref="C1:D1"/>
    <mergeCell ref="E1:F1"/>
    <mergeCell ref="G1:H1"/>
    <mergeCell ref="A283:H283"/>
    <mergeCell ref="B284:H28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5</v>
      </c>
      <c t="s" s="2" r="B1">
        <v>74</v>
      </c>
      <c t="s" s="2" r="D1">
        <v>1</v>
      </c>
    </row>
    <row spans="1:6" r="2">
      <c t="s" s="2" r="B2">
        <v>2</v>
      </c>
      <c t="s" s="2" r="C2">
        <v>75</v>
      </c>
      <c t="s" s="2" r="D2">
        <v>2</v>
      </c>
      <c t="s" s="2" r="E2">
        <v>75</v>
      </c>
      <c t="s" s="2" r="F2">
        <v>25</v>
      </c>
    </row>
    <row spans="1:6" r="3">
      <c t="s" s="3" r="A3">
        <v>539</v>
      </c>
    </row>
    <row spans="1:6" r="4">
      <c t="s" s="4" r="A4">
        <v>553</v>
      </c>
      <c t="n" s="7" r="B4">
        <v>2581068</v>
      </c>
      <c t="n" s="7" r="D4">
        <v>2581068</v>
      </c>
      <c t="n" s="7" r="F4">
        <v>2416357</v>
      </c>
    </row>
    <row spans="1:6" r="5">
      <c t="s" s="4" r="A5">
        <v>626</v>
      </c>
      <c t="n" s="6" r="B5">
        <v>781102</v>
      </c>
      <c t="n" s="6" r="D5">
        <v>781102</v>
      </c>
      <c t="n" s="6" r="F5">
        <v>687148</v>
      </c>
    </row>
    <row spans="1:6" r="6">
      <c t="s" s="4" r="A6">
        <v>627</v>
      </c>
      <c t="n" s="6" r="B6">
        <v>695138</v>
      </c>
      <c t="n" s="6" r="D6">
        <v>695138</v>
      </c>
      <c t="n" s="6" r="F6">
        <v>566599</v>
      </c>
    </row>
    <row spans="1:6" r="7">
      <c t="s" s="4" r="A7">
        <v>628</v>
      </c>
      <c t="n" s="6" r="B7">
        <v>76704</v>
      </c>
      <c t="n" s="6" r="D7">
        <v>76704</v>
      </c>
      <c t="n" s="6" r="F7">
        <v>48697</v>
      </c>
    </row>
    <row spans="1:6" r="8">
      <c t="s" s="4" r="A8">
        <v>629</v>
      </c>
      <c t="n" s="6" r="B8">
        <v>723717</v>
      </c>
      <c t="n" s="7" r="C8">
        <v>602925</v>
      </c>
      <c t="n" s="6" r="D8">
        <v>599245</v>
      </c>
      <c t="n" s="7" r="E8">
        <v>573862</v>
      </c>
    </row>
    <row spans="1:6" r="9">
      <c t="s" s="4" r="A9">
        <v>630</v>
      </c>
      <c t="n" s="6" r="B9">
        <v>7985</v>
      </c>
      <c t="n" s="6" r="C9">
        <v>9279</v>
      </c>
      <c t="n" s="6" r="D9">
        <v>25742</v>
      </c>
      <c t="n" s="6" r="E9">
        <v>35198</v>
      </c>
    </row>
    <row spans="1:6" r="10">
      <c t="s" s="4" r="A10">
        <v>575</v>
      </c>
    </row>
    <row spans="1:6" r="11">
      <c t="s" s="3" r="A11">
        <v>539</v>
      </c>
    </row>
    <row spans="1:6" r="12">
      <c t="s" s="4" r="A12">
        <v>626</v>
      </c>
      <c t="n" s="6" r="B12">
        <v>18935</v>
      </c>
      <c t="n" s="6" r="D12">
        <v>18935</v>
      </c>
      <c t="n" s="6" r="F12">
        <v>0</v>
      </c>
    </row>
    <row spans="1:6" r="13">
      <c t="s" s="4" r="A13">
        <v>627</v>
      </c>
      <c t="n" s="6" r="B13">
        <v>15996</v>
      </c>
      <c t="n" s="6" r="D13">
        <v>15996</v>
      </c>
      <c t="n" s="6" r="F13">
        <v>0</v>
      </c>
    </row>
    <row spans="1:6" r="14">
      <c t="s" s="4" r="A14">
        <v>628</v>
      </c>
      <c t="n" s="6" r="B14">
        <v>0</v>
      </c>
      <c t="n" s="6" r="D14">
        <v>0</v>
      </c>
      <c t="n" s="6" r="F14">
        <v>0</v>
      </c>
    </row>
    <row spans="1:6" r="15">
      <c t="s" s="4" r="A15">
        <v>629</v>
      </c>
      <c t="n" s="6" r="B15">
        <v>18561</v>
      </c>
      <c t="n" s="6" r="C15">
        <v>0</v>
      </c>
      <c t="n" s="6" r="D15">
        <v>20583</v>
      </c>
      <c t="n" s="6" r="E15">
        <v>0</v>
      </c>
    </row>
    <row spans="1:6" r="16">
      <c t="s" s="4" r="A16">
        <v>630</v>
      </c>
      <c t="n" s="6" r="B16">
        <v>0</v>
      </c>
      <c t="n" s="6" r="C16">
        <v>0</v>
      </c>
      <c t="n" s="6" r="D16">
        <v>0</v>
      </c>
      <c t="n" s="6" r="E16">
        <v>0</v>
      </c>
    </row>
    <row spans="1:6" r="17">
      <c t="s" s="4" r="A17">
        <v>521</v>
      </c>
    </row>
    <row spans="1:6" r="18">
      <c t="s" s="3" r="A18">
        <v>539</v>
      </c>
    </row>
    <row spans="1:6" r="19">
      <c t="s" s="4" r="A19">
        <v>626</v>
      </c>
      <c t="n" s="6" r="B19">
        <v>108694</v>
      </c>
      <c t="n" s="6" r="D19">
        <v>108694</v>
      </c>
      <c t="n" s="6" r="F19">
        <v>141526</v>
      </c>
    </row>
    <row spans="1:6" r="20">
      <c t="s" s="4" r="A20">
        <v>627</v>
      </c>
      <c t="n" s="6" r="B20">
        <v>99957</v>
      </c>
      <c t="n" s="6" r="D20">
        <v>99957</v>
      </c>
      <c t="n" s="6" r="F20">
        <v>126267</v>
      </c>
    </row>
    <row spans="1:6" r="21">
      <c t="s" s="4" r="A21">
        <v>628</v>
      </c>
      <c t="n" s="6" r="B21">
        <v>3612</v>
      </c>
      <c t="n" s="6" r="D21">
        <v>3612</v>
      </c>
      <c t="n" s="6" r="F21">
        <v>5486</v>
      </c>
    </row>
    <row spans="1:6" r="22">
      <c t="s" s="4" r="A22">
        <v>629</v>
      </c>
      <c t="n" s="6" r="B22">
        <v>100386</v>
      </c>
      <c t="n" s="6" r="C22">
        <v>138194</v>
      </c>
      <c t="n" s="6" r="D22">
        <v>103439</v>
      </c>
      <c t="n" s="6" r="E22">
        <v>135212</v>
      </c>
    </row>
    <row spans="1:6" r="23">
      <c t="s" s="4" r="A23">
        <v>630</v>
      </c>
      <c t="n" s="6" r="B23">
        <v>2060</v>
      </c>
      <c t="n" s="6" r="C23">
        <v>2752</v>
      </c>
      <c t="n" s="6" r="D23">
        <v>7537</v>
      </c>
      <c t="n" s="6" r="E23">
        <v>9706</v>
      </c>
    </row>
    <row spans="1:6" r="24">
      <c t="s" s="4" r="A24">
        <v>522</v>
      </c>
    </row>
    <row spans="1:6" r="25">
      <c t="s" s="3" r="A25">
        <v>539</v>
      </c>
    </row>
    <row spans="1:6" r="26">
      <c t="s" s="4" r="A26">
        <v>626</v>
      </c>
      <c t="n" s="6" r="B26">
        <v>1347</v>
      </c>
      <c t="n" s="6" r="D26">
        <v>1347</v>
      </c>
      <c t="n" s="6" r="F26">
        <v>1430</v>
      </c>
    </row>
    <row spans="1:6" r="27">
      <c t="s" s="4" r="A27">
        <v>627</v>
      </c>
      <c t="n" s="6" r="B27">
        <v>869</v>
      </c>
      <c t="n" s="6" r="D27">
        <v>869</v>
      </c>
      <c t="n" s="6" r="F27">
        <v>951</v>
      </c>
    </row>
    <row spans="1:6" r="28">
      <c t="s" s="4" r="A28">
        <v>628</v>
      </c>
      <c t="n" s="6" r="B28">
        <v>0</v>
      </c>
      <c t="n" s="6" r="D28">
        <v>0</v>
      </c>
      <c t="n" s="6" r="F28">
        <v>0</v>
      </c>
    </row>
    <row spans="1:6" r="29">
      <c t="s" s="4" r="A29">
        <v>629</v>
      </c>
      <c t="n" s="6" r="B29">
        <v>877</v>
      </c>
      <c t="n" s="6" r="C29">
        <v>978</v>
      </c>
      <c t="n" s="6" r="D29">
        <v>903</v>
      </c>
      <c t="n" s="6" r="E29">
        <v>1007</v>
      </c>
    </row>
    <row spans="1:6" r="30">
      <c t="s" s="4" r="A30">
        <v>630</v>
      </c>
      <c t="n" s="6" r="B30">
        <v>0</v>
      </c>
      <c t="n" s="6" r="C30">
        <v>0</v>
      </c>
      <c t="n" s="6" r="D30">
        <v>0</v>
      </c>
      <c t="n" s="6" r="E30">
        <v>0</v>
      </c>
    </row>
    <row spans="1:6" r="31">
      <c t="s" s="4" r="A31">
        <v>523</v>
      </c>
    </row>
    <row spans="1:6" r="32">
      <c t="s" s="3" r="A32">
        <v>539</v>
      </c>
    </row>
    <row spans="1:6" r="33">
      <c t="s" s="4" r="A33">
        <v>626</v>
      </c>
      <c t="n" s="6" r="B33">
        <v>586316</v>
      </c>
      <c t="n" s="6" r="D33">
        <v>586316</v>
      </c>
      <c t="n" s="6" r="F33">
        <v>415117</v>
      </c>
    </row>
    <row spans="1:6" r="34">
      <c t="s" s="4" r="A34">
        <v>627</v>
      </c>
      <c t="n" s="6" r="B34">
        <v>526484</v>
      </c>
      <c t="n" s="6" r="D34">
        <v>526484</v>
      </c>
      <c t="n" s="6" r="F34">
        <v>335137</v>
      </c>
    </row>
    <row spans="1:6" r="35">
      <c t="s" s="4" r="A35">
        <v>628</v>
      </c>
      <c t="n" s="6" r="B35">
        <v>67993</v>
      </c>
      <c t="n" s="6" r="D35">
        <v>67993</v>
      </c>
      <c t="n" s="6" r="F35">
        <v>36024</v>
      </c>
    </row>
    <row spans="1:6" r="36">
      <c t="s" s="4" r="A36">
        <v>629</v>
      </c>
      <c t="n" s="6" r="B36">
        <v>549853</v>
      </c>
      <c t="n" s="6" r="C36">
        <v>330814</v>
      </c>
      <c t="n" s="6" r="D36">
        <v>422776</v>
      </c>
      <c t="n" s="6" r="E36">
        <v>295044</v>
      </c>
    </row>
    <row spans="1:6" r="37">
      <c t="s" s="4" r="A37">
        <v>630</v>
      </c>
      <c t="n" s="6" r="B37">
        <v>3524</v>
      </c>
      <c t="n" s="6" r="C37">
        <v>4066</v>
      </c>
      <c t="n" s="6" r="D37">
        <v>11514</v>
      </c>
      <c t="n" s="6" r="E37">
        <v>15231</v>
      </c>
    </row>
    <row spans="1:6" r="38">
      <c t="s" s="4" r="A38">
        <v>526</v>
      </c>
    </row>
    <row spans="1:6" r="39">
      <c t="s" s="3" r="A39">
        <v>539</v>
      </c>
    </row>
    <row spans="1:6" r="40">
      <c t="s" s="4" r="A40">
        <v>626</v>
      </c>
      <c t="n" s="6" r="B40">
        <v>18432</v>
      </c>
      <c t="n" s="6" r="D40">
        <v>18432</v>
      </c>
      <c t="n" s="6" r="F40">
        <v>22791</v>
      </c>
    </row>
    <row spans="1:6" r="41">
      <c t="s" s="4" r="A41">
        <v>627</v>
      </c>
      <c t="n" s="6" r="B41">
        <v>10861</v>
      </c>
      <c t="n" s="6" r="D41">
        <v>10861</v>
      </c>
      <c t="n" s="6" r="F41">
        <v>14634</v>
      </c>
    </row>
    <row spans="1:6" r="42">
      <c t="s" s="4" r="A42">
        <v>628</v>
      </c>
      <c t="n" s="6" r="B42">
        <v>256</v>
      </c>
      <c t="n" s="6" r="D42">
        <v>256</v>
      </c>
      <c t="n" s="6" r="F42">
        <v>618</v>
      </c>
    </row>
    <row spans="1:6" r="43">
      <c t="s" s="4" r="A43">
        <v>629</v>
      </c>
      <c t="n" s="6" r="B43">
        <v>11281</v>
      </c>
      <c t="n" s="6" r="C43">
        <v>31506</v>
      </c>
      <c t="n" s="6" r="D43">
        <v>12041</v>
      </c>
      <c t="n" s="6" r="E43">
        <v>31920</v>
      </c>
    </row>
    <row spans="1:6" r="44">
      <c t="s" s="4" r="A44">
        <v>630</v>
      </c>
      <c t="n" s="6" r="B44">
        <v>863</v>
      </c>
      <c t="n" s="6" r="C44">
        <v>499</v>
      </c>
      <c t="n" s="6" r="D44">
        <v>2065</v>
      </c>
      <c t="n" s="6" r="E44">
        <v>2691</v>
      </c>
    </row>
    <row spans="1:6" r="45">
      <c t="s" s="4" r="A45">
        <v>525</v>
      </c>
    </row>
    <row spans="1:6" r="46">
      <c t="s" s="3" r="A46">
        <v>539</v>
      </c>
    </row>
    <row spans="1:6" r="47">
      <c t="s" s="4" r="A47">
        <v>626</v>
      </c>
      <c t="n" s="6" r="B47">
        <v>86540</v>
      </c>
      <c t="n" s="6" r="D47">
        <v>86540</v>
      </c>
      <c t="n" s="6" r="F47">
        <v>142239</v>
      </c>
    </row>
    <row spans="1:6" r="48">
      <c t="s" s="4" r="A48">
        <v>627</v>
      </c>
      <c t="n" s="6" r="B48">
        <v>74585</v>
      </c>
      <c t="n" s="6" r="D48">
        <v>74585</v>
      </c>
      <c t="n" s="6" r="F48">
        <v>117225</v>
      </c>
    </row>
    <row spans="1:6" r="49">
      <c t="s" s="4" r="A49">
        <v>628</v>
      </c>
      <c t="n" s="6" r="B49">
        <v>1322</v>
      </c>
      <c t="n" s="6" r="D49">
        <v>1322</v>
      </c>
      <c t="n" s="6" r="F49">
        <v>2604</v>
      </c>
    </row>
    <row spans="1:6" r="50">
      <c t="s" s="4" r="A50">
        <v>629</v>
      </c>
      <c t="n" s="6" r="B50">
        <v>73860</v>
      </c>
      <c t="n" s="6" r="C50">
        <v>119694</v>
      </c>
      <c t="n" s="6" r="D50">
        <v>79449</v>
      </c>
      <c t="n" s="6" r="E50">
        <v>124446</v>
      </c>
    </row>
    <row spans="1:6" r="51">
      <c t="s" s="4" r="A51">
        <v>630</v>
      </c>
      <c t="n" s="6" r="B51">
        <v>2689</v>
      </c>
      <c t="n" s="6" r="C51">
        <v>3705</v>
      </c>
      <c t="n" s="6" r="D51">
        <v>9378</v>
      </c>
      <c t="n" s="6" r="E51">
        <v>13383</v>
      </c>
    </row>
    <row spans="1:6" r="52">
      <c t="s" s="4" r="A52">
        <v>526</v>
      </c>
    </row>
    <row spans="1:6" r="53">
      <c t="s" s="3" r="A53">
        <v>539</v>
      </c>
    </row>
    <row spans="1:6" r="54">
      <c t="s" s="4" r="A54">
        <v>626</v>
      </c>
      <c t="n" s="6" r="B54">
        <v>104972</v>
      </c>
      <c t="n" s="6" r="D54">
        <v>104972</v>
      </c>
      <c t="n" s="6" r="F54">
        <v>165030</v>
      </c>
    </row>
    <row spans="1:6" r="55">
      <c t="s" s="4" r="A55">
        <v>627</v>
      </c>
      <c t="n" s="6" r="B55">
        <v>85446</v>
      </c>
      <c t="n" s="6" r="D55">
        <v>85446</v>
      </c>
      <c t="n" s="6" r="F55">
        <v>131859</v>
      </c>
    </row>
    <row spans="1:6" r="56">
      <c t="s" s="4" r="A56">
        <v>628</v>
      </c>
      <c t="n" s="6" r="B56">
        <v>1578</v>
      </c>
      <c t="n" s="6" r="D56">
        <v>1578</v>
      </c>
      <c t="n" s="6" r="F56">
        <v>3222</v>
      </c>
    </row>
    <row spans="1:6" r="57">
      <c t="s" s="4" r="A57">
        <v>629</v>
      </c>
      <c t="n" s="6" r="B57">
        <v>85141</v>
      </c>
      <c t="n" s="6" r="C57">
        <v>151200</v>
      </c>
      <c t="n" s="6" r="D57">
        <v>91490</v>
      </c>
      <c t="n" s="6" r="E57">
        <v>156366</v>
      </c>
    </row>
    <row spans="1:6" r="58">
      <c t="s" s="4" r="A58">
        <v>630</v>
      </c>
      <c t="n" s="6" r="B58">
        <v>3552</v>
      </c>
      <c t="n" s="6" r="C58">
        <v>4204</v>
      </c>
      <c t="n" s="6" r="D58">
        <v>11443</v>
      </c>
      <c t="n" s="6" r="E58">
        <v>16074</v>
      </c>
    </row>
    <row spans="1:6" r="59">
      <c t="s" s="4" r="A59">
        <v>527</v>
      </c>
    </row>
    <row spans="1:6" r="60">
      <c t="s" s="3" r="A60">
        <v>539</v>
      </c>
    </row>
    <row spans="1:6" r="61">
      <c t="s" s="4" r="A61">
        <v>626</v>
      </c>
      <c t="n" s="6" r="B61">
        <v>25200</v>
      </c>
      <c t="n" s="6" r="D61">
        <v>25200</v>
      </c>
      <c t="n" s="6" r="F61">
        <v>27064</v>
      </c>
    </row>
    <row spans="1:6" r="62">
      <c t="s" s="4" r="A62">
        <v>627</v>
      </c>
      <c t="n" s="6" r="B62">
        <v>22653</v>
      </c>
      <c t="n" s="6" r="D62">
        <v>22653</v>
      </c>
      <c t="n" s="6" r="F62">
        <v>24299</v>
      </c>
    </row>
    <row spans="1:6" r="63">
      <c t="s" s="4" r="A63">
        <v>628</v>
      </c>
      <c t="n" s="6" r="B63">
        <v>537</v>
      </c>
      <c t="n" s="6" r="D63">
        <v>537</v>
      </c>
      <c t="n" s="6" r="F63">
        <v>243</v>
      </c>
    </row>
    <row spans="1:6" r="64">
      <c t="s" s="4" r="A64">
        <v>629</v>
      </c>
      <c t="n" s="6" r="B64">
        <v>22895</v>
      </c>
      <c t="n" s="6" r="C64">
        <v>25095</v>
      </c>
      <c t="n" s="6" r="D64">
        <v>22291</v>
      </c>
      <c t="n" s="6" r="E64">
        <v>24329</v>
      </c>
    </row>
    <row spans="1:6" r="65">
      <c t="s" s="4" r="A65">
        <v>630</v>
      </c>
      <c t="n" s="6" r="B65">
        <v>323</v>
      </c>
      <c t="n" s="6" r="C65">
        <v>401</v>
      </c>
      <c t="n" s="6" r="D65">
        <v>1029</v>
      </c>
      <c t="n" s="6" r="E65">
        <v>1206</v>
      </c>
    </row>
    <row spans="1:6" r="66">
      <c t="s" s="4" r="A66">
        <v>518</v>
      </c>
    </row>
    <row spans="1:6" r="67">
      <c t="s" s="3" r="A67">
        <v>539</v>
      </c>
    </row>
    <row spans="1:6" r="68">
      <c t="s" s="4" r="A68">
        <v>553</v>
      </c>
      <c t="n" s="6" r="B68">
        <v>2581068</v>
      </c>
      <c t="n" s="6" r="D68">
        <v>2581068</v>
      </c>
      <c t="n" s="6" r="F68">
        <v>2416357</v>
      </c>
    </row>
    <row spans="1:6" r="69">
      <c t="s" s="4" r="A69">
        <v>626</v>
      </c>
      <c t="n" s="6" r="B69">
        <v>1992</v>
      </c>
      <c t="n" s="6" r="D69">
        <v>1992</v>
      </c>
      <c t="n" s="6" r="F69">
        <v>3187</v>
      </c>
    </row>
    <row spans="1:6" r="70">
      <c t="s" s="4" r="A70">
        <v>627</v>
      </c>
      <c t="n" s="6" r="B70">
        <v>1516</v>
      </c>
      <c t="n" s="6" r="D70">
        <v>1516</v>
      </c>
      <c t="n" s="6" r="F70">
        <v>2606</v>
      </c>
    </row>
    <row spans="1:6" r="71">
      <c t="s" s="4" r="A71">
        <v>628</v>
      </c>
      <c t="n" s="6" r="B71">
        <v>3</v>
      </c>
      <c t="n" s="6" r="D71">
        <v>3</v>
      </c>
      <c t="n" s="6" r="F71">
        <v>299</v>
      </c>
    </row>
    <row spans="1:6" r="72">
      <c t="s" s="4" r="A72">
        <v>629</v>
      </c>
      <c t="n" s="6" r="B72">
        <v>1912</v>
      </c>
      <c t="n" s="6" r="C72">
        <v>36</v>
      </c>
      <c t="n" s="6" r="D72">
        <v>2166</v>
      </c>
      <c t="n" s="6" r="E72">
        <v>4109</v>
      </c>
    </row>
    <row spans="1:6" r="73">
      <c t="s" s="4" r="A73">
        <v>630</v>
      </c>
      <c t="n" s="6" r="B73">
        <v>81</v>
      </c>
      <c t="n" s="6" r="C73">
        <v>177</v>
      </c>
      <c t="n" s="6" r="D73">
        <v>281</v>
      </c>
      <c t="n" s="6" r="E73">
        <v>692</v>
      </c>
    </row>
    <row spans="1:6" r="74">
      <c t="s" s="4" r="A74">
        <v>528</v>
      </c>
    </row>
    <row spans="1:6" r="75">
      <c t="s" s="3" r="A75">
        <v>539</v>
      </c>
    </row>
    <row spans="1:6" r="76">
      <c t="s" s="4" r="A76">
        <v>626</v>
      </c>
      <c t="n" s="6" r="B76">
        <v>59306</v>
      </c>
      <c t="n" s="6" r="D76">
        <v>59306</v>
      </c>
      <c t="n" s="6" r="F76">
        <v>74009</v>
      </c>
    </row>
    <row spans="1:6" r="77">
      <c t="s" s="4" r="A77">
        <v>627</v>
      </c>
      <c t="n" s="6" r="B77">
        <v>56297</v>
      </c>
      <c t="n" s="6" r="D77">
        <v>56297</v>
      </c>
      <c t="n" s="6" r="F77">
        <v>70695</v>
      </c>
    </row>
    <row spans="1:6" r="78">
      <c t="s" s="4" r="A78">
        <v>628</v>
      </c>
      <c t="n" s="6" r="B78">
        <v>6488</v>
      </c>
      <c t="n" s="6" r="D78">
        <v>6488</v>
      </c>
      <c t="n" s="6" r="F78">
        <v>8736</v>
      </c>
    </row>
    <row spans="1:6" r="79">
      <c t="s" s="4" r="A79">
        <v>629</v>
      </c>
      <c t="n" s="6" r="B79">
        <v>61149</v>
      </c>
      <c t="n" s="6" r="C79">
        <v>90240</v>
      </c>
      <c t="n" s="6" r="D79">
        <v>57815</v>
      </c>
      <c t="n" s="6" r="E79">
        <v>91671</v>
      </c>
    </row>
    <row spans="1:6" r="80">
      <c t="s" s="4" r="A80">
        <v>630</v>
      </c>
      <c t="n" s="6" r="B80">
        <v>461</v>
      </c>
      <c t="n" s="6" r="C80">
        <v>398</v>
      </c>
      <c t="n" s="6" r="D80">
        <v>1324</v>
      </c>
      <c t="n" s="6" r="E80">
        <v>1803</v>
      </c>
    </row>
    <row spans="1:6" r="81">
      <c t="s" s="4" r="A81">
        <v>529</v>
      </c>
    </row>
    <row spans="1:6" r="82">
      <c t="s" s="3" r="A82">
        <v>539</v>
      </c>
    </row>
    <row spans="1:6" r="83">
      <c t="s" s="4" r="A83">
        <v>626</v>
      </c>
      <c t="n" s="6" r="B83">
        <v>3316</v>
      </c>
      <c t="n" s="6" r="D83">
        <v>3316</v>
      </c>
      <c t="n" s="6" r="F83">
        <v>2741</v>
      </c>
    </row>
    <row spans="1:6" r="84">
      <c t="s" s="4" r="A84">
        <v>627</v>
      </c>
      <c t="n" s="6" r="B84">
        <v>2742</v>
      </c>
      <c t="n" s="6" r="D84">
        <v>2742</v>
      </c>
      <c t="n" s="6" r="F84">
        <v>2003</v>
      </c>
    </row>
    <row spans="1:6" r="85">
      <c t="s" s="4" r="A85">
        <v>628</v>
      </c>
      <c t="n" s="6" r="B85">
        <v>105</v>
      </c>
      <c t="n" s="6" r="D85">
        <v>105</v>
      </c>
      <c t="n" s="6" r="F85">
        <v>173</v>
      </c>
    </row>
    <row spans="1:6" r="86">
      <c t="s" s="4" r="A86">
        <v>629</v>
      </c>
      <c t="n" s="6" r="B86">
        <v>2767</v>
      </c>
      <c t="n" s="6" r="C86">
        <v>5540</v>
      </c>
      <c t="n" s="6" r="D86">
        <v>2707</v>
      </c>
      <c t="n" s="6" r="E86">
        <v>2342</v>
      </c>
    </row>
    <row spans="1:6" r="87">
      <c t="s" s="4" r="A87">
        <v>630</v>
      </c>
      <c t="n" s="6" r="B87">
        <v>43</v>
      </c>
      <c t="n" s="6" r="C87">
        <v>32</v>
      </c>
      <c t="n" s="6" r="D87">
        <v>134</v>
      </c>
      <c t="n" s="6" r="E87">
        <v>91</v>
      </c>
    </row>
    <row spans="1:6" r="88">
      <c t="s" s="4" r="A88">
        <v>530</v>
      </c>
    </row>
    <row spans="1:6" r="89">
      <c t="s" s="3" r="A89">
        <v>539</v>
      </c>
    </row>
    <row spans="1:6" r="90">
      <c t="s" s="4" r="A90">
        <v>629</v>
      </c>
      <c t="n" s="6" r="B90">
        <v>0</v>
      </c>
      <c t="n" s="6" r="C90">
        <v>0</v>
      </c>
      <c t="n" s="6" r="D90">
        <v>0</v>
      </c>
      <c t="n" s="6" r="E90">
        <v>1</v>
      </c>
    </row>
    <row spans="1:6" r="91">
      <c t="s" s="4" r="A91">
        <v>630</v>
      </c>
      <c t="n" s="6" r="B91">
        <v>1</v>
      </c>
      <c t="n" s="6" r="C91">
        <v>1</v>
      </c>
      <c t="n" s="6" r="D91">
        <v>17</v>
      </c>
      <c t="n" s="6" r="E91">
        <v>101</v>
      </c>
    </row>
    <row spans="1:6" r="92">
      <c t="s" s="4" r="A92">
        <v>519</v>
      </c>
    </row>
    <row spans="1:6" r="93">
      <c t="s" s="3" r="A93">
        <v>539</v>
      </c>
    </row>
    <row spans="1:6" r="94">
      <c t="s" s="4" r="A94">
        <v>626</v>
      </c>
      <c t="n" s="6" r="B94">
        <v>89814</v>
      </c>
      <c t="n" s="6" r="D94">
        <v>89814</v>
      </c>
      <c t="n" s="6" r="F94">
        <v>107001</v>
      </c>
    </row>
    <row spans="1:6" r="95">
      <c t="s" s="4" r="A95">
        <v>627</v>
      </c>
      <c t="n" s="6" r="B95">
        <v>83208</v>
      </c>
      <c t="n" s="6" r="D95">
        <v>83208</v>
      </c>
      <c t="n" s="6" r="F95">
        <v>99603</v>
      </c>
    </row>
    <row spans="1:6" r="96">
      <c t="s" s="4" r="A96">
        <v>628</v>
      </c>
      <c t="n" s="6" r="B96">
        <v>7133</v>
      </c>
      <c t="n" s="6" r="D96">
        <v>7133</v>
      </c>
      <c t="n" s="6" r="F96">
        <v>9451</v>
      </c>
    </row>
    <row spans="1:6" r="97">
      <c t="s" s="4" r="A97">
        <v>629</v>
      </c>
      <c t="n" s="6" r="B97">
        <v>88723</v>
      </c>
      <c t="n" s="6" r="C97">
        <v>120911</v>
      </c>
      <c t="n" s="6" r="D97">
        <v>84979</v>
      </c>
      <c t="n" s="6" r="E97">
        <v>122452</v>
      </c>
    </row>
    <row spans="1:6" r="98">
      <c t="s" s="4" r="A98">
        <v>630</v>
      </c>
      <c t="n" s="6" r="B98">
        <v>909</v>
      </c>
      <c t="n" s="6" r="C98">
        <v>1009</v>
      </c>
      <c t="n" s="6" r="D98">
        <v>2785</v>
      </c>
      <c t="n" s="6" r="E98">
        <v>3893</v>
      </c>
    </row>
    <row spans="1:6" r="99">
      <c t="s" s="4" r="A99">
        <v>631</v>
      </c>
    </row>
    <row spans="1:6" r="100">
      <c t="s" s="3" r="A100">
        <v>539</v>
      </c>
    </row>
    <row spans="1:6" r="101">
      <c t="s" s="4" r="A101">
        <v>627</v>
      </c>
      <c t="n" s="6" r="B101">
        <v>444399</v>
      </c>
      <c t="n" s="6" r="D101">
        <v>444399</v>
      </c>
      <c t="n" s="6" r="F101">
        <v>300949</v>
      </c>
    </row>
    <row spans="1:6" r="102">
      <c t="s" s="4" r="A102">
        <v>632</v>
      </c>
    </row>
    <row spans="1:6" r="103">
      <c t="s" s="3" r="A103">
        <v>539</v>
      </c>
    </row>
    <row spans="1:6" r="104">
      <c t="s" s="4" r="A104">
        <v>627</v>
      </c>
      <c t="n" s="6" r="B104">
        <v>0</v>
      </c>
      <c t="n" s="6" r="D104">
        <v>0</v>
      </c>
      <c t="n" s="6" r="F104">
        <v>0</v>
      </c>
    </row>
    <row spans="1:6" r="105">
      <c t="s" s="4" r="A105">
        <v>633</v>
      </c>
    </row>
    <row spans="1:6" r="106">
      <c t="s" s="3" r="A106">
        <v>539</v>
      </c>
    </row>
    <row spans="1:6" r="107">
      <c t="s" s="4" r="A107">
        <v>627</v>
      </c>
      <c t="n" s="6" r="B107">
        <v>38163</v>
      </c>
      <c t="n" s="6" r="D107">
        <v>38163</v>
      </c>
      <c t="n" s="6" r="F107">
        <v>43243</v>
      </c>
    </row>
    <row spans="1:6" r="108">
      <c t="s" s="4" r="A108">
        <v>634</v>
      </c>
    </row>
    <row spans="1:6" r="109">
      <c t="s" s="3" r="A109">
        <v>539</v>
      </c>
    </row>
    <row spans="1:6" r="110">
      <c t="s" s="4" r="A110">
        <v>627</v>
      </c>
      <c t="n" s="6" r="B110">
        <v>0</v>
      </c>
      <c t="n" s="6" r="D110">
        <v>0</v>
      </c>
      <c t="n" s="6" r="F110">
        <v>0</v>
      </c>
    </row>
    <row spans="1:6" r="111">
      <c t="s" s="4" r="A111">
        <v>635</v>
      </c>
    </row>
    <row spans="1:6" r="112">
      <c t="s" s="3" r="A112">
        <v>539</v>
      </c>
    </row>
    <row spans="1:6" r="113">
      <c t="s" s="4" r="A113">
        <v>627</v>
      </c>
      <c t="n" s="6" r="B113">
        <v>376917</v>
      </c>
      <c t="n" s="6" r="D113">
        <v>376917</v>
      </c>
      <c t="n" s="6" r="F113">
        <v>206972</v>
      </c>
    </row>
    <row spans="1:6" r="114">
      <c t="s" s="4" r="A114">
        <v>636</v>
      </c>
    </row>
    <row spans="1:6" r="115">
      <c t="s" s="3" r="A115">
        <v>539</v>
      </c>
    </row>
    <row spans="1:6" r="116">
      <c t="s" s="4" r="A116">
        <v>627</v>
      </c>
      <c t="n" s="6" r="B116">
        <v>7323</v>
      </c>
      <c t="n" s="6" r="D116">
        <v>7323</v>
      </c>
      <c t="n" s="6" r="F116">
        <v>9558</v>
      </c>
    </row>
    <row spans="1:6" r="117">
      <c t="s" s="4" r="A117">
        <v>637</v>
      </c>
    </row>
    <row spans="1:6" r="118">
      <c t="s" s="3" r="A118">
        <v>539</v>
      </c>
    </row>
    <row spans="1:6" r="119">
      <c t="s" s="4" r="A119">
        <v>627</v>
      </c>
      <c t="n" s="6" r="B119">
        <v>22290</v>
      </c>
      <c t="n" s="6" r="D119">
        <v>22290</v>
      </c>
      <c t="n" s="6" r="F119">
        <v>34361</v>
      </c>
    </row>
    <row spans="1:6" r="120">
      <c t="s" s="4" r="A120">
        <v>636</v>
      </c>
    </row>
    <row spans="1:6" r="121">
      <c t="s" s="3" r="A121">
        <v>539</v>
      </c>
    </row>
    <row spans="1:6" r="122">
      <c t="s" s="4" r="A122">
        <v>627</v>
      </c>
      <c t="n" s="6" r="B122">
        <v>29613</v>
      </c>
      <c t="n" s="6" r="D122">
        <v>29613</v>
      </c>
      <c t="n" s="6" r="F122">
        <v>43919</v>
      </c>
    </row>
    <row spans="1:6" r="123">
      <c t="s" s="4" r="A123">
        <v>638</v>
      </c>
    </row>
    <row spans="1:6" r="124">
      <c t="s" s="3" r="A124">
        <v>539</v>
      </c>
    </row>
    <row spans="1:6" r="125">
      <c t="s" s="4" r="A125">
        <v>627</v>
      </c>
      <c t="n" s="6" r="B125">
        <v>6762</v>
      </c>
      <c t="n" s="6" r="D125">
        <v>6762</v>
      </c>
      <c t="n" s="6" r="F125">
        <v>5319</v>
      </c>
    </row>
    <row spans="1:6" r="126">
      <c t="s" s="4" r="A126">
        <v>639</v>
      </c>
    </row>
    <row spans="1:6" r="127">
      <c t="s" s="3" r="A127">
        <v>539</v>
      </c>
    </row>
    <row spans="1:6" r="128">
      <c t="s" s="4" r="A128">
        <v>627</v>
      </c>
      <c t="n" s="6" r="B128">
        <v>32</v>
      </c>
      <c t="n" s="6" r="D128">
        <v>32</v>
      </c>
      <c t="n" s="6" r="F128">
        <v>2570</v>
      </c>
    </row>
    <row spans="1:6" r="129">
      <c t="s" s="4" r="A129">
        <v>640</v>
      </c>
    </row>
    <row spans="1:6" r="130">
      <c t="s" s="3" r="A130">
        <v>539</v>
      </c>
    </row>
    <row spans="1:6" r="131">
      <c t="s" s="4" r="A131">
        <v>627</v>
      </c>
      <c t="n" s="6" r="B131">
        <v>29250</v>
      </c>
      <c t="n" s="6" r="D131">
        <v>29250</v>
      </c>
      <c t="n" s="6" r="F131">
        <v>41155</v>
      </c>
    </row>
    <row spans="1:6" r="132">
      <c t="s" s="4" r="A132">
        <v>641</v>
      </c>
    </row>
    <row spans="1:6" r="133">
      <c t="s" s="3" r="A133">
        <v>539</v>
      </c>
    </row>
    <row spans="1:6" r="134">
      <c t="s" s="4" r="A134">
        <v>627</v>
      </c>
      <c t="n" s="6" r="B134">
        <v>1825</v>
      </c>
      <c t="n" s="6" r="D134">
        <v>1825</v>
      </c>
      <c t="n" s="6" r="F134">
        <v>1014</v>
      </c>
    </row>
    <row spans="1:6" r="135">
      <c t="s" s="4" r="A135">
        <v>642</v>
      </c>
    </row>
    <row spans="1:6" r="136">
      <c t="s" s="3" r="A136">
        <v>539</v>
      </c>
    </row>
    <row spans="1:6" r="137">
      <c t="s" s="4" r="A137">
        <v>627</v>
      </c>
      <c t="n" s="6" r="B137">
        <v>37869</v>
      </c>
      <c t="n" s="6" r="D137">
        <v>37869</v>
      </c>
      <c t="n" s="6" r="F137">
        <v>50058</v>
      </c>
    </row>
    <row spans="1:6" r="138">
      <c t="s" s="4" r="A138">
        <v>643</v>
      </c>
    </row>
    <row spans="1:6" r="139">
      <c t="s" s="3" r="A139">
        <v>539</v>
      </c>
    </row>
    <row spans="1:6" r="140">
      <c t="s" s="4" r="A140">
        <v>627</v>
      </c>
      <c t="n" s="6" r="B140">
        <v>250739</v>
      </c>
      <c t="n" s="6" r="D140">
        <v>250739</v>
      </c>
      <c t="n" s="6" r="F140">
        <v>265650</v>
      </c>
    </row>
    <row spans="1:6" r="141">
      <c t="s" s="4" r="A141">
        <v>644</v>
      </c>
    </row>
    <row spans="1:6" r="142">
      <c t="s" s="3" r="A142">
        <v>539</v>
      </c>
    </row>
    <row spans="1:6" r="143">
      <c t="s" s="4" r="A143">
        <v>627</v>
      </c>
      <c t="n" s="6" r="B143">
        <v>15996</v>
      </c>
      <c t="n" s="6" r="D143">
        <v>15996</v>
      </c>
      <c t="n" s="6" r="F143">
        <v>0</v>
      </c>
    </row>
    <row spans="1:6" r="144">
      <c t="s" s="4" r="A144">
        <v>645</v>
      </c>
    </row>
    <row spans="1:6" r="145">
      <c t="s" s="3" r="A145">
        <v>539</v>
      </c>
    </row>
    <row spans="1:6" r="146">
      <c t="s" s="4" r="A146">
        <v>627</v>
      </c>
      <c t="n" s="6" r="B146">
        <v>61794</v>
      </c>
      <c t="n" s="6" r="D146">
        <v>61794</v>
      </c>
      <c t="n" s="6" r="F146">
        <v>83024</v>
      </c>
    </row>
    <row spans="1:6" r="147">
      <c t="s" s="4" r="A147">
        <v>646</v>
      </c>
    </row>
    <row spans="1:6" r="148">
      <c t="s" s="3" r="A148">
        <v>539</v>
      </c>
    </row>
    <row spans="1:6" r="149">
      <c t="s" s="4" r="A149">
        <v>627</v>
      </c>
      <c t="n" s="6" r="B149">
        <v>869</v>
      </c>
      <c t="n" s="6" r="D149">
        <v>869</v>
      </c>
      <c t="n" s="6" r="F149">
        <v>951</v>
      </c>
    </row>
    <row spans="1:6" r="150">
      <c t="s" s="4" r="A150">
        <v>647</v>
      </c>
    </row>
    <row spans="1:6" r="151">
      <c t="s" s="3" r="A151">
        <v>539</v>
      </c>
    </row>
    <row spans="1:6" r="152">
      <c t="s" s="4" r="A152">
        <v>627</v>
      </c>
      <c t="n" s="6" r="B152">
        <v>149567</v>
      </c>
      <c t="n" s="6" r="D152">
        <v>149567</v>
      </c>
      <c t="n" s="6" r="F152">
        <v>128165</v>
      </c>
    </row>
    <row spans="1:6" r="153">
      <c t="s" s="4" r="A153">
        <v>648</v>
      </c>
    </row>
    <row spans="1:6" r="154">
      <c t="s" s="3" r="A154">
        <v>539</v>
      </c>
    </row>
    <row spans="1:6" r="155">
      <c t="s" s="4" r="A155">
        <v>627</v>
      </c>
      <c t="n" s="6" r="B155">
        <v>3538</v>
      </c>
      <c t="n" s="6" r="D155">
        <v>3538</v>
      </c>
      <c t="n" s="6" r="F155">
        <v>5076</v>
      </c>
    </row>
    <row spans="1:6" r="156">
      <c t="s" s="4" r="A156">
        <v>649</v>
      </c>
    </row>
    <row spans="1:6" r="157">
      <c t="s" s="3" r="A157">
        <v>539</v>
      </c>
    </row>
    <row spans="1:6" r="158">
      <c t="s" s="4" r="A158">
        <v>627</v>
      </c>
      <c t="n" s="6" r="B158">
        <v>52295</v>
      </c>
      <c t="n" s="6" r="D158">
        <v>52295</v>
      </c>
      <c t="n" s="6" r="F158">
        <v>82864</v>
      </c>
    </row>
    <row spans="1:6" r="159">
      <c t="s" s="4" r="A159">
        <v>648</v>
      </c>
    </row>
    <row spans="1:6" r="160">
      <c t="s" s="3" r="A160">
        <v>539</v>
      </c>
    </row>
    <row spans="1:6" r="161">
      <c t="s" s="4" r="A161">
        <v>627</v>
      </c>
      <c t="n" s="6" r="B161">
        <v>55833</v>
      </c>
      <c t="n" s="6" r="D161">
        <v>55833</v>
      </c>
      <c t="n" s="6" r="F161">
        <v>87940</v>
      </c>
    </row>
    <row spans="1:6" r="162">
      <c t="s" s="4" r="A162">
        <v>650</v>
      </c>
    </row>
    <row spans="1:6" r="163">
      <c t="s" s="3" r="A163">
        <v>539</v>
      </c>
    </row>
    <row spans="1:6" r="164">
      <c t="s" s="4" r="A164">
        <v>627</v>
      </c>
      <c t="n" s="6" r="B164">
        <v>15891</v>
      </c>
      <c t="n" s="6" r="D164">
        <v>15891</v>
      </c>
      <c t="n" s="6" r="F164">
        <v>18980</v>
      </c>
    </row>
    <row spans="1:6" r="165">
      <c t="s" s="4" r="A165">
        <v>651</v>
      </c>
    </row>
    <row spans="1:6" r="166">
      <c t="s" s="3" r="A166">
        <v>539</v>
      </c>
    </row>
    <row spans="1:6" r="167">
      <c t="s" s="4" r="A167">
        <v>627</v>
      </c>
      <c t="n" s="6" r="B167">
        <v>1484</v>
      </c>
      <c t="n" s="6" r="D167">
        <v>1484</v>
      </c>
      <c t="n" s="6" r="F167">
        <v>36</v>
      </c>
    </row>
    <row spans="1:6" r="168">
      <c t="s" s="4" r="A168">
        <v>652</v>
      </c>
    </row>
    <row spans="1:6" r="169">
      <c t="s" s="3" r="A169">
        <v>539</v>
      </c>
    </row>
    <row spans="1:6" r="170">
      <c t="s" s="4" r="A170">
        <v>627</v>
      </c>
      <c t="n" s="6" r="B170">
        <v>27047</v>
      </c>
      <c t="n" s="6" r="D170">
        <v>27047</v>
      </c>
      <c t="n" s="6" r="F170">
        <v>29540</v>
      </c>
    </row>
    <row spans="1:6" r="171">
      <c t="s" s="4" r="A171">
        <v>653</v>
      </c>
    </row>
    <row spans="1:6" r="172">
      <c t="s" s="3" r="A172">
        <v>539</v>
      </c>
    </row>
    <row spans="1:6" r="173">
      <c t="s" s="4" r="A173">
        <v>627</v>
      </c>
      <c t="n" s="6" r="B173">
        <v>917</v>
      </c>
      <c t="n" s="6" r="D173">
        <v>917</v>
      </c>
      <c t="n" s="6" r="F173">
        <v>989</v>
      </c>
    </row>
    <row spans="1:6" r="174">
      <c t="s" s="4" r="A174">
        <v>654</v>
      </c>
    </row>
    <row spans="1:6" r="175">
      <c t="s" s="3" r="A175">
        <v>539</v>
      </c>
    </row>
    <row spans="1:6" r="176">
      <c t="s" s="4" r="A176">
        <v>627</v>
      </c>
      <c t="n" s="6" r="B176">
        <v>45339</v>
      </c>
      <c t="n" s="6" r="D176">
        <v>45339</v>
      </c>
      <c t="n" s="6" r="F176">
        <v>49545</v>
      </c>
    </row>
    <row spans="1:6" r="177">
      <c t="s" s="4" r="A177">
        <v>577</v>
      </c>
    </row>
    <row spans="1:6" r="178">
      <c t="s" s="3" r="A178">
        <v>539</v>
      </c>
    </row>
    <row spans="1:6" r="179">
      <c t="s" s="4" r="A179">
        <v>626</v>
      </c>
      <c t="n" s="6" r="B179">
        <v>476275</v>
      </c>
      <c t="n" s="6" r="D179">
        <v>476275</v>
      </c>
      <c t="n" s="6" r="F179">
        <v>272161</v>
      </c>
    </row>
    <row spans="1:6" r="180">
      <c t="s" s="4" r="A180">
        <v>627</v>
      </c>
      <c t="n" s="6" r="B180">
        <v>425658</v>
      </c>
      <c t="n" s="6" r="D180">
        <v>425658</v>
      </c>
      <c t="n" s="6" r="F180">
        <v>207919</v>
      </c>
    </row>
    <row spans="1:6" r="181">
      <c t="s" s="4" r="A181">
        <v>628</v>
      </c>
      <c t="n" s="6" r="B181">
        <v>64381</v>
      </c>
      <c t="n" s="6" r="D181">
        <v>64381</v>
      </c>
      <c t="n" s="6" r="F181">
        <v>30538</v>
      </c>
    </row>
    <row spans="1:6" r="182">
      <c t="s" s="4" r="A182">
        <v>629</v>
      </c>
      <c t="n" s="6" r="B182">
        <v>448590</v>
      </c>
      <c t="n" s="6" r="C182">
        <v>191642</v>
      </c>
      <c t="n" s="6" r="D182">
        <v>318434</v>
      </c>
      <c t="n" s="6" r="E182">
        <v>158825</v>
      </c>
    </row>
    <row spans="1:6" r="183">
      <c t="s" s="4" r="A183">
        <v>630</v>
      </c>
      <c t="n" s="6" r="B183">
        <v>1464</v>
      </c>
      <c t="n" s="7" r="C183">
        <v>1314</v>
      </c>
      <c t="n" s="6" r="D183">
        <v>3977</v>
      </c>
      <c t="n" s="7" r="E183">
        <v>5525</v>
      </c>
    </row>
    <row spans="1:6" r="184">
      <c t="s" s="4" r="A184">
        <v>655</v>
      </c>
    </row>
    <row spans="1:6" r="185">
      <c t="s" s="3" r="A185">
        <v>539</v>
      </c>
    </row>
    <row spans="1:6" r="186">
      <c t="s" s="4" r="A186">
        <v>627</v>
      </c>
      <c t="n" s="6" r="B186">
        <v>338754</v>
      </c>
      <c t="n" s="6" r="D186">
        <v>338754</v>
      </c>
      <c t="n" s="6" r="F186">
        <v>163729</v>
      </c>
    </row>
    <row spans="1:6" r="187">
      <c t="s" s="4" r="A187">
        <v>656</v>
      </c>
    </row>
    <row spans="1:6" r="188">
      <c t="s" s="3" r="A188">
        <v>539</v>
      </c>
    </row>
    <row spans="1:6" r="189">
      <c t="s" s="4" r="A189">
        <v>627</v>
      </c>
      <c t="n" s="7" r="B189">
        <v>86904</v>
      </c>
      <c t="n" s="7" r="D189">
        <v>86904</v>
      </c>
      <c t="n" s="7" r="F189">
        <v>441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t="s" s="1" r="A1">
        <v>657</v>
      </c>
      <c t="s" s="2" r="C1">
        <v>74</v>
      </c>
      <c t="s" s="2" r="E1">
        <v>1</v>
      </c>
      <c t="s" s="2" r="G1">
        <v>421</v>
      </c>
    </row>
    <row spans="1:9" r="2">
      <c t="s" s="2" r="C2">
        <v>2</v>
      </c>
      <c t="s" s="2" r="D2">
        <v>75</v>
      </c>
      <c t="s" s="2" r="E2">
        <v>2</v>
      </c>
      <c t="s" s="2" r="F2">
        <v>75</v>
      </c>
      <c t="s" s="2" r="G2">
        <v>538</v>
      </c>
      <c t="s" s="2" r="H2">
        <v>444</v>
      </c>
      <c t="s" s="2" r="I2">
        <v>25</v>
      </c>
    </row>
    <row spans="1:9" r="3">
      <c t="s" s="3" r="A3">
        <v>658</v>
      </c>
    </row>
    <row spans="1:9" r="4">
      <c t="s" s="4" r="A4">
        <v>485</v>
      </c>
      <c t="n" s="7" r="C4">
        <v>6676</v>
      </c>
      <c t="n" s="7" r="D4">
        <v>604</v>
      </c>
      <c t="n" s="7" r="E4">
        <v>6863</v>
      </c>
      <c t="n" s="7" r="F4">
        <v>2475</v>
      </c>
      <c t="n" s="7" r="G4">
        <v>139400</v>
      </c>
      <c t="n" s="7" r="H4">
        <v>93400</v>
      </c>
    </row>
    <row spans="1:9" r="5">
      <c t="s" s="4" r="A5">
        <v>602</v>
      </c>
      <c t="n" s="6" r="C5">
        <v>5784583</v>
      </c>
      <c t="n" s="6" r="E5">
        <v>5784583</v>
      </c>
      <c t="n" s="7" r="I5">
        <v>5382099</v>
      </c>
    </row>
    <row spans="1:9" r="6">
      <c t="s" s="4" r="A6">
        <v>659</v>
      </c>
      <c t="n" s="6" r="C6">
        <v>453235</v>
      </c>
      <c t="n" s="6" r="E6">
        <v>453235</v>
      </c>
      <c t="n" s="6" r="I6">
        <v>385240</v>
      </c>
    </row>
    <row spans="1:9" r="7">
      <c t="s" s="4" r="A7">
        <v>541</v>
      </c>
      <c t="n" s="6" r="C7">
        <v>13542752</v>
      </c>
      <c t="n" s="6" r="E7">
        <v>13542752</v>
      </c>
      <c t="n" s="6" r="I7">
        <v>13211481</v>
      </c>
    </row>
    <row spans="1:9" r="8">
      <c t="s" s="4" r="A8">
        <v>660</v>
      </c>
      <c t="n" s="6" r="C8">
        <v>2581068</v>
      </c>
      <c t="n" s="6" r="E8">
        <v>2581068</v>
      </c>
      <c t="n" s="6" r="I8">
        <v>2416357</v>
      </c>
    </row>
    <row spans="1:9" r="9">
      <c t="s" s="4" r="A9">
        <v>603</v>
      </c>
      <c t="n" s="6" r="C9">
        <v>457910</v>
      </c>
      <c t="n" s="6" r="E9">
        <v>457910</v>
      </c>
      <c t="n" s="6" r="I9">
        <v>443780</v>
      </c>
    </row>
    <row spans="1:9" r="10">
      <c t="s" s="4" r="A10">
        <v>582</v>
      </c>
    </row>
    <row spans="1:9" r="11">
      <c t="s" s="3" r="A11">
        <v>658</v>
      </c>
    </row>
    <row spans="1:9" r="12">
      <c t="s" s="4" r="A12">
        <v>485</v>
      </c>
      <c t="n" s="6" r="C12">
        <v>3271</v>
      </c>
      <c t="n" s="6" r="D12">
        <v>9</v>
      </c>
      <c t="n" s="6" r="E12">
        <v>3340</v>
      </c>
      <c t="n" s="6" r="F12">
        <v>104</v>
      </c>
    </row>
    <row spans="1:9" r="13">
      <c t="s" s="4" r="A13">
        <v>521</v>
      </c>
    </row>
    <row spans="1:9" r="14">
      <c t="s" s="3" r="A14">
        <v>658</v>
      </c>
    </row>
    <row spans="1:9" r="15">
      <c t="s" s="4" r="A15">
        <v>485</v>
      </c>
      <c t="n" s="6" r="C15">
        <v>3360</v>
      </c>
      <c t="n" s="6" r="D15">
        <v>0</v>
      </c>
      <c t="n" s="6" r="E15">
        <v>3360</v>
      </c>
      <c t="n" s="6" r="F15">
        <v>943</v>
      </c>
    </row>
    <row spans="1:9" r="16">
      <c t="s" s="4" r="A16">
        <v>523</v>
      </c>
    </row>
    <row spans="1:9" r="17">
      <c t="s" s="3" r="A17">
        <v>658</v>
      </c>
    </row>
    <row spans="1:9" r="18">
      <c t="s" s="4" r="A18">
        <v>485</v>
      </c>
      <c t="n" s="6" r="C18">
        <v>6631</v>
      </c>
      <c t="n" s="6" r="D18">
        <v>9</v>
      </c>
      <c t="n" s="6" r="E18">
        <v>6700</v>
      </c>
      <c t="n" s="6" r="F18">
        <v>1047</v>
      </c>
    </row>
    <row spans="1:9" r="19">
      <c t="s" s="4" r="A19">
        <v>524</v>
      </c>
    </row>
    <row spans="1:9" r="20">
      <c t="s" s="3" r="A20">
        <v>658</v>
      </c>
    </row>
    <row spans="1:9" r="21">
      <c t="s" s="4" r="A21">
        <v>485</v>
      </c>
      <c t="n" s="6" r="C21">
        <v>0</v>
      </c>
      <c t="n" s="6" r="D21">
        <v>0</v>
      </c>
      <c t="n" s="6" r="E21">
        <v>0</v>
      </c>
      <c t="n" s="6" r="F21">
        <v>0</v>
      </c>
    </row>
    <row spans="1:9" r="22">
      <c t="s" s="4" r="A22">
        <v>525</v>
      </c>
    </row>
    <row spans="1:9" r="23">
      <c t="s" s="3" r="A23">
        <v>658</v>
      </c>
    </row>
    <row spans="1:9" r="24">
      <c t="s" s="4" r="A24">
        <v>485</v>
      </c>
      <c t="n" s="6" r="C24">
        <v>45</v>
      </c>
      <c t="n" s="6" r="D24">
        <v>0</v>
      </c>
      <c t="n" s="6" r="E24">
        <v>45</v>
      </c>
      <c t="n" s="6" r="F24">
        <v>833</v>
      </c>
    </row>
    <row spans="1:9" r="25">
      <c t="s" s="4" r="A25">
        <v>526</v>
      </c>
    </row>
    <row spans="1:9" r="26">
      <c t="s" s="3" r="A26">
        <v>658</v>
      </c>
    </row>
    <row spans="1:9" r="27">
      <c t="s" s="4" r="A27">
        <v>485</v>
      </c>
      <c t="n" s="6" r="C27">
        <v>45</v>
      </c>
      <c t="n" s="6" r="D27">
        <v>0</v>
      </c>
      <c t="n" s="6" r="E27">
        <v>45</v>
      </c>
      <c t="n" s="6" r="F27">
        <v>833</v>
      </c>
    </row>
    <row spans="1:9" r="28">
      <c t="s" s="4" r="A28">
        <v>528</v>
      </c>
    </row>
    <row spans="1:9" r="29">
      <c t="s" s="3" r="A29">
        <v>658</v>
      </c>
    </row>
    <row spans="1:9" r="30">
      <c t="s" s="4" r="A30">
        <v>485</v>
      </c>
      <c t="n" s="6" r="C30">
        <v>0</v>
      </c>
      <c t="n" s="6" r="D30">
        <v>595</v>
      </c>
      <c t="n" s="6" r="E30">
        <v>118</v>
      </c>
      <c t="n" s="6" r="F30">
        <v>595</v>
      </c>
    </row>
    <row spans="1:9" r="31">
      <c t="s" s="4" r="A31">
        <v>529</v>
      </c>
    </row>
    <row spans="1:9" r="32">
      <c t="s" s="3" r="A32">
        <v>658</v>
      </c>
    </row>
    <row spans="1:9" r="33">
      <c t="s" s="4" r="A33">
        <v>485</v>
      </c>
      <c t="n" s="6" r="C33">
        <v>0</v>
      </c>
      <c t="n" s="6" r="D33">
        <v>0</v>
      </c>
      <c t="n" s="6" r="E33">
        <v>0</v>
      </c>
      <c t="n" s="6" r="F33">
        <v>0</v>
      </c>
    </row>
    <row spans="1:9" r="34">
      <c t="s" s="4" r="A34">
        <v>518</v>
      </c>
    </row>
    <row spans="1:9" r="35">
      <c t="s" s="3" r="A35">
        <v>658</v>
      </c>
    </row>
    <row spans="1:9" r="36">
      <c t="s" s="4" r="A36">
        <v>602</v>
      </c>
      <c t="n" s="6" r="C36">
        <v>5784583</v>
      </c>
      <c t="n" s="6" r="E36">
        <v>5784583</v>
      </c>
      <c t="n" s="6" r="I36">
        <v>5382099</v>
      </c>
    </row>
    <row spans="1:9" r="37">
      <c t="s" s="4" r="A37">
        <v>659</v>
      </c>
      <c t="n" s="6" r="C37">
        <v>453235</v>
      </c>
      <c t="n" s="6" r="E37">
        <v>453235</v>
      </c>
      <c t="n" s="6" r="I37">
        <v>385240</v>
      </c>
    </row>
    <row spans="1:9" r="38">
      <c t="s" s="4" r="A38">
        <v>660</v>
      </c>
      <c t="n" s="6" r="C38">
        <v>2581068</v>
      </c>
      <c t="n" s="6" r="E38">
        <v>2581068</v>
      </c>
      <c t="n" s="6" r="I38">
        <v>2416357</v>
      </c>
    </row>
    <row spans="1:9" r="39">
      <c t="s" s="4" r="A39">
        <v>603</v>
      </c>
      <c t="n" s="6" r="C39">
        <v>457910</v>
      </c>
      <c t="n" s="6" r="E39">
        <v>457910</v>
      </c>
      <c t="n" s="6" r="I39">
        <v>443780</v>
      </c>
    </row>
    <row spans="1:9" r="40">
      <c t="s" s="4" r="A40">
        <v>519</v>
      </c>
    </row>
    <row spans="1:9" r="41">
      <c t="s" s="3" r="A41">
        <v>658</v>
      </c>
    </row>
    <row spans="1:9" r="42">
      <c t="s" s="4" r="A42">
        <v>485</v>
      </c>
      <c t="n" s="6" r="C42">
        <v>0</v>
      </c>
      <c t="n" s="6" r="D42">
        <v>595</v>
      </c>
      <c t="n" s="6" r="E42">
        <v>118</v>
      </c>
      <c t="n" s="6" r="F42">
        <v>595</v>
      </c>
    </row>
    <row spans="1:9" r="43">
      <c t="s" s="4" r="A43">
        <v>531</v>
      </c>
    </row>
    <row spans="1:9" r="44">
      <c t="s" s="3" r="A44">
        <v>658</v>
      </c>
    </row>
    <row spans="1:9" r="45">
      <c t="s" s="4" r="A45">
        <v>485</v>
      </c>
      <c t="n" s="6" r="C45">
        <v>3391</v>
      </c>
      <c t="n" s="6" r="D45">
        <v>0</v>
      </c>
      <c t="n" s="6" r="E45">
        <v>3391</v>
      </c>
      <c t="n" s="6" r="F45">
        <v>0</v>
      </c>
    </row>
    <row spans="1:9" r="46">
      <c t="s" s="4" r="A46">
        <v>661</v>
      </c>
      <c t="n" s="6" r="C46">
        <v>169784</v>
      </c>
      <c t="n" s="6" r="E46">
        <v>169784</v>
      </c>
      <c t="n" s="6" r="I46">
        <v>194084</v>
      </c>
    </row>
    <row spans="1:9" r="47">
      <c t="s" s="4" r="A47">
        <v>583</v>
      </c>
    </row>
    <row spans="1:9" r="48">
      <c t="s" s="3" r="A48">
        <v>658</v>
      </c>
    </row>
    <row spans="1:9" r="49">
      <c t="s" s="4" r="A49">
        <v>485</v>
      </c>
      <c t="n" s="6" r="C49">
        <v>31</v>
      </c>
      <c t="n" s="6" r="D49">
        <v>0</v>
      </c>
      <c t="n" s="6" r="E49">
        <v>31</v>
      </c>
      <c t="n" s="6" r="F49">
        <v>0</v>
      </c>
    </row>
    <row spans="1:9" r="50">
      <c t="s" s="4" r="A50">
        <v>541</v>
      </c>
      <c t="n" s="6" r="C50">
        <v>58056</v>
      </c>
      <c t="n" s="6" r="E50">
        <v>58056</v>
      </c>
      <c t="n" s="6" r="I50">
        <v>61231</v>
      </c>
    </row>
    <row spans="1:9" r="51">
      <c t="s" s="4" r="A51">
        <v>587</v>
      </c>
    </row>
    <row spans="1:9" r="52">
      <c t="s" s="3" r="A52">
        <v>658</v>
      </c>
    </row>
    <row spans="1:9" r="53">
      <c t="s" s="4" r="A53">
        <v>485</v>
      </c>
      <c t="n" s="6" r="C53">
        <v>3360</v>
      </c>
      <c t="n" s="6" r="D53">
        <v>0</v>
      </c>
      <c t="n" s="6" r="E53">
        <v>3360</v>
      </c>
      <c t="n" s="6" r="F53">
        <v>0</v>
      </c>
    </row>
    <row spans="1:9" r="54">
      <c t="s" s="4" r="A54">
        <v>661</v>
      </c>
      <c t="n" s="6" r="C54">
        <v>25643</v>
      </c>
      <c t="n" s="6" r="E54">
        <v>25643</v>
      </c>
      <c t="n" s="6" r="I54">
        <v>29827</v>
      </c>
    </row>
    <row spans="1:9" r="55">
      <c t="s" s="4" r="A55">
        <v>584</v>
      </c>
    </row>
    <row spans="1:9" r="56">
      <c t="s" s="3" r="A56">
        <v>658</v>
      </c>
    </row>
    <row spans="1:9" r="57">
      <c t="s" s="4" r="A57">
        <v>485</v>
      </c>
      <c t="n" s="6" r="C57">
        <v>3391</v>
      </c>
      <c t="n" s="6" r="D57">
        <v>0</v>
      </c>
      <c t="n" s="6" r="E57">
        <v>3391</v>
      </c>
      <c t="n" s="6" r="F57">
        <v>0</v>
      </c>
    </row>
    <row spans="1:9" r="58">
      <c t="s" s="4" r="A58">
        <v>661</v>
      </c>
      <c t="n" s="6" r="C58">
        <v>83699</v>
      </c>
      <c t="n" s="6" r="E58">
        <v>83699</v>
      </c>
      <c t="n" s="6" r="I58">
        <v>91058</v>
      </c>
    </row>
    <row spans="1:9" r="59">
      <c t="s" s="4" r="A59">
        <v>662</v>
      </c>
    </row>
    <row spans="1:9" r="60">
      <c t="s" s="3" r="A60">
        <v>658</v>
      </c>
    </row>
    <row spans="1:9" r="61">
      <c t="s" s="4" r="A61">
        <v>485</v>
      </c>
      <c t="n" s="6" r="C61">
        <v>0</v>
      </c>
      <c t="n" s="6" r="D61">
        <v>0</v>
      </c>
      <c t="n" s="6" r="E61">
        <v>0</v>
      </c>
      <c t="n" s="6" r="F61">
        <v>0</v>
      </c>
    </row>
    <row spans="1:9" r="62">
      <c t="s" s="4" r="A62">
        <v>661</v>
      </c>
      <c t="n" s="6" r="C62">
        <v>7595</v>
      </c>
      <c t="n" s="6" r="E62">
        <v>7595</v>
      </c>
      <c t="n" s="6" r="I62">
        <v>9792</v>
      </c>
    </row>
    <row spans="1:9" r="63">
      <c t="s" s="4" r="A63">
        <v>588</v>
      </c>
    </row>
    <row spans="1:9" r="64">
      <c t="s" s="3" r="A64">
        <v>658</v>
      </c>
    </row>
    <row spans="1:9" r="65">
      <c t="s" s="4" r="A65">
        <v>485</v>
      </c>
      <c t="n" s="6" r="C65">
        <v>0</v>
      </c>
      <c t="n" s="6" r="D65">
        <v>0</v>
      </c>
      <c t="n" s="6" r="E65">
        <v>0</v>
      </c>
      <c t="n" s="6" r="F65">
        <v>0</v>
      </c>
    </row>
    <row spans="1:9" r="66">
      <c t="s" s="4" r="A66">
        <v>661</v>
      </c>
      <c t="n" s="6" r="C66">
        <v>18252</v>
      </c>
      <c t="n" s="6" r="E66">
        <v>18252</v>
      </c>
      <c t="n" s="6" r="I66">
        <v>29558</v>
      </c>
    </row>
    <row spans="1:9" r="67">
      <c t="s" s="4" r="A67">
        <v>585</v>
      </c>
    </row>
    <row spans="1:9" r="68">
      <c t="s" s="3" r="A68">
        <v>658</v>
      </c>
    </row>
    <row spans="1:9" r="69">
      <c t="s" s="4" r="A69">
        <v>485</v>
      </c>
      <c t="n" s="6" r="C69">
        <v>0</v>
      </c>
      <c t="n" s="6" r="D69">
        <v>0</v>
      </c>
      <c t="n" s="6" r="E69">
        <v>0</v>
      </c>
      <c t="n" s="6" r="F69">
        <v>0</v>
      </c>
    </row>
    <row spans="1:9" r="70">
      <c t="s" s="4" r="A70">
        <v>661</v>
      </c>
      <c t="n" s="6" r="C70">
        <v>25847</v>
      </c>
      <c t="n" s="6" r="E70">
        <v>25847</v>
      </c>
      <c t="n" s="6" r="I70">
        <v>39350</v>
      </c>
    </row>
    <row spans="1:9" r="71">
      <c t="s" s="4" r="A71">
        <v>663</v>
      </c>
    </row>
    <row spans="1:9" r="72">
      <c t="s" s="3" r="A72">
        <v>658</v>
      </c>
    </row>
    <row spans="1:9" r="73">
      <c t="s" s="4" r="A73">
        <v>660</v>
      </c>
      <c t="n" s="6" r="C73">
        <v>13969</v>
      </c>
      <c t="n" s="6" r="E73">
        <v>13969</v>
      </c>
      <c t="n" s="6" r="I73">
        <v>15421</v>
      </c>
    </row>
    <row spans="1:9" r="74">
      <c t="s" s="4" r="A74">
        <v>590</v>
      </c>
    </row>
    <row spans="1:9" r="75">
      <c t="s" s="3" r="A75">
        <v>658</v>
      </c>
    </row>
    <row spans="1:9" r="76">
      <c t="s" s="4" r="A76">
        <v>485</v>
      </c>
      <c t="n" s="6" r="C76">
        <v>0</v>
      </c>
      <c t="n" s="6" r="D76">
        <v>0</v>
      </c>
      <c t="n" s="6" r="E76">
        <v>0</v>
      </c>
      <c t="n" s="6" r="F76">
        <v>0</v>
      </c>
    </row>
    <row spans="1:9" r="77">
      <c t="s" s="4" r="A77">
        <v>602</v>
      </c>
      <c t="n" s="6" r="C77">
        <v>43583</v>
      </c>
      <c t="n" s="6" r="E77">
        <v>43583</v>
      </c>
      <c t="n" s="6" r="I77">
        <v>46545</v>
      </c>
    </row>
    <row spans="1:9" r="78">
      <c t="s" s="4" r="A78">
        <v>591</v>
      </c>
    </row>
    <row spans="1:9" r="79">
      <c t="s" s="3" r="A79">
        <v>658</v>
      </c>
    </row>
    <row spans="1:9" r="80">
      <c t="s" s="4" r="A80">
        <v>485</v>
      </c>
      <c t="n" s="6" r="C80">
        <v>0</v>
      </c>
      <c t="n" s="6" r="D80">
        <v>0</v>
      </c>
      <c t="n" s="6" r="E80">
        <v>0</v>
      </c>
      <c t="n" s="6" r="F80">
        <v>0</v>
      </c>
    </row>
    <row spans="1:9" r="81">
      <c t="s" s="4" r="A81">
        <v>659</v>
      </c>
      <c t="n" s="6" r="C81">
        <v>2563</v>
      </c>
      <c t="n" s="6" r="E81">
        <v>2563</v>
      </c>
      <c t="n" s="6" r="I81">
        <v>1710</v>
      </c>
    </row>
    <row spans="1:9" r="82">
      <c t="s" s="4" r="A82">
        <v>533</v>
      </c>
    </row>
    <row spans="1:9" r="83">
      <c t="s" s="3" r="A83">
        <v>658</v>
      </c>
    </row>
    <row spans="1:9" r="84">
      <c t="s" s="4" r="A84">
        <v>661</v>
      </c>
      <c t="n" s="6" r="C84">
        <v>123</v>
      </c>
      <c t="n" s="6" r="E84">
        <v>123</v>
      </c>
      <c t="n" s="6" r="I84">
        <v>0</v>
      </c>
    </row>
    <row spans="1:9" r="85">
      <c t="s" s="4" r="A85">
        <v>586</v>
      </c>
    </row>
    <row spans="1:9" r="86">
      <c t="s" s="3" r="A86">
        <v>658</v>
      </c>
    </row>
    <row spans="1:9" r="87">
      <c t="s" s="4" r="A87">
        <v>485</v>
      </c>
      <c t="n" s="6" r="C87">
        <v>0</v>
      </c>
      <c t="n" s="6" r="D87">
        <v>0</v>
      </c>
      <c t="n" s="6" r="E87">
        <v>0</v>
      </c>
      <c t="n" s="6" r="F87">
        <v>0</v>
      </c>
    </row>
    <row spans="1:9" r="88">
      <c t="s" s="4" r="A88">
        <v>661</v>
      </c>
      <c t="n" s="6" r="C88">
        <v>60238</v>
      </c>
      <c t="n" s="6" r="E88">
        <v>60238</v>
      </c>
      <c t="n" s="6" r="I88">
        <v>63676</v>
      </c>
    </row>
    <row spans="1:9" r="89">
      <c t="s" s="4" r="A89">
        <v>664</v>
      </c>
    </row>
    <row spans="1:9" r="90">
      <c t="s" s="3" r="A90">
        <v>658</v>
      </c>
    </row>
    <row spans="1:9" r="91">
      <c t="s" s="4" r="A91">
        <v>661</v>
      </c>
      <c t="n" s="6" r="C91">
        <v>10111</v>
      </c>
      <c t="n" s="6" r="E91">
        <v>10111</v>
      </c>
      <c t="n" s="6" r="I91">
        <v>10026</v>
      </c>
    </row>
    <row spans="1:9" r="92">
      <c t="s" s="4" r="A92">
        <v>665</v>
      </c>
    </row>
    <row spans="1:9" r="93">
      <c t="s" s="3" r="A93">
        <v>658</v>
      </c>
    </row>
    <row spans="1:9" r="94">
      <c t="s" s="4" r="A94">
        <v>541</v>
      </c>
      <c t="n" s="6" r="C94">
        <v>255</v>
      </c>
      <c t="n" s="6" r="E94">
        <v>255</v>
      </c>
      <c t="n" s="6" r="I94">
        <v>202</v>
      </c>
    </row>
    <row spans="1:9" r="95">
      <c t="s" s="4" r="A95">
        <v>666</v>
      </c>
    </row>
    <row spans="1:9" r="96">
      <c t="s" s="3" r="A96">
        <v>658</v>
      </c>
    </row>
    <row spans="1:9" r="97">
      <c t="s" s="4" r="A97">
        <v>661</v>
      </c>
      <c t="n" s="6" r="C97">
        <v>2580</v>
      </c>
      <c t="n" s="6" r="E97">
        <v>2580</v>
      </c>
      <c t="n" s="6" r="I97">
        <v>1999</v>
      </c>
    </row>
    <row spans="1:9" r="98">
      <c t="s" s="4" r="A98">
        <v>667</v>
      </c>
    </row>
    <row spans="1:9" r="99">
      <c t="s" s="3" r="A99">
        <v>658</v>
      </c>
    </row>
    <row spans="1:9" r="100">
      <c t="s" s="4" r="A100">
        <v>661</v>
      </c>
      <c t="n" s="6" r="C100">
        <v>2835</v>
      </c>
      <c t="n" s="6" r="E100">
        <v>2835</v>
      </c>
      <c t="n" s="6" r="I100">
        <v>2201</v>
      </c>
    </row>
    <row spans="1:9" r="101">
      <c t="s" s="4" r="A101">
        <v>668</v>
      </c>
    </row>
    <row spans="1:9" r="102">
      <c t="s" s="3" r="A102">
        <v>658</v>
      </c>
    </row>
    <row spans="1:9" r="103">
      <c t="s" s="4" r="A103">
        <v>661</v>
      </c>
      <c t="n" s="6" r="C103">
        <v>41</v>
      </c>
      <c t="n" s="6" r="E103">
        <v>41</v>
      </c>
      <c t="n" s="6" r="I103">
        <v>94</v>
      </c>
    </row>
    <row spans="1:9" r="104">
      <c t="s" s="4" r="A104">
        <v>669</v>
      </c>
    </row>
    <row spans="1:9" r="105">
      <c t="s" s="3" r="A105">
        <v>658</v>
      </c>
    </row>
    <row spans="1:9" r="106">
      <c t="s" s="4" r="A106">
        <v>661</v>
      </c>
      <c t="n" s="6" r="C106">
        <v>4549</v>
      </c>
      <c t="n" s="6" r="E106">
        <v>4549</v>
      </c>
      <c t="n" s="6" r="I106">
        <v>4696</v>
      </c>
    </row>
    <row spans="1:9" r="107">
      <c t="s" s="4" r="A107">
        <v>670</v>
      </c>
    </row>
    <row spans="1:9" r="108">
      <c t="s" s="3" r="A108">
        <v>658</v>
      </c>
    </row>
    <row spans="1:9" r="109">
      <c t="s" s="4" r="A109">
        <v>661</v>
      </c>
      <c t="n" s="6" r="C109">
        <v>4590</v>
      </c>
      <c t="n" s="6" r="E109">
        <v>4590</v>
      </c>
      <c t="n" s="6" r="I109">
        <v>4790</v>
      </c>
    </row>
    <row spans="1:9" r="110">
      <c t="s" s="4" r="A110">
        <v>671</v>
      </c>
    </row>
    <row spans="1:9" r="111">
      <c t="s" s="3" r="A111">
        <v>658</v>
      </c>
    </row>
    <row spans="1:9" r="112">
      <c t="s" s="4" r="A112">
        <v>660</v>
      </c>
      <c t="n" s="6" r="C112">
        <v>195</v>
      </c>
      <c t="n" s="6" r="E112">
        <v>195</v>
      </c>
      <c t="n" s="6" r="I112">
        <v>192</v>
      </c>
    </row>
    <row spans="1:9" r="113">
      <c t="s" s="4" r="A113">
        <v>672</v>
      </c>
    </row>
    <row spans="1:9" r="114">
      <c t="s" s="3" r="A114">
        <v>658</v>
      </c>
    </row>
    <row spans="1:9" r="115">
      <c t="s" s="4" r="A115">
        <v>602</v>
      </c>
      <c t="n" s="6" r="C115">
        <v>2326</v>
      </c>
      <c t="n" s="6" r="E115">
        <v>2326</v>
      </c>
      <c t="n" s="6" r="I115">
        <v>2669</v>
      </c>
    </row>
    <row spans="1:9" r="116">
      <c t="s" s="4" r="A116">
        <v>673</v>
      </c>
    </row>
    <row spans="1:9" r="117">
      <c t="s" s="3" r="A117">
        <v>658</v>
      </c>
    </row>
    <row spans="1:9" r="118">
      <c t="s" s="4" r="A118">
        <v>659</v>
      </c>
      <c t="n" s="6" r="C118">
        <v>165</v>
      </c>
      <c t="n" s="6" r="E118">
        <v>165</v>
      </c>
      <c t="n" s="6" r="I118">
        <v>174</v>
      </c>
    </row>
    <row spans="1:9" r="119">
      <c t="s" s="4" r="A119">
        <v>674</v>
      </c>
    </row>
    <row spans="1:9" r="120">
      <c t="s" s="3" r="A120">
        <v>658</v>
      </c>
    </row>
    <row spans="1:9" r="121">
      <c t="s" s="4" r="A121">
        <v>661</v>
      </c>
      <c t="n" s="6" r="C121">
        <v>0</v>
      </c>
      <c t="n" s="6" r="E121">
        <v>0</v>
      </c>
      <c t="n" s="6" r="I121">
        <v>0</v>
      </c>
    </row>
    <row spans="1:9" r="122">
      <c t="s" s="4" r="A122">
        <v>675</v>
      </c>
    </row>
    <row spans="1:9" r="123">
      <c t="s" s="3" r="A123">
        <v>658</v>
      </c>
    </row>
    <row spans="1:9" r="124">
      <c t="s" s="4" r="A124">
        <v>661</v>
      </c>
      <c t="n" s="6" r="C124">
        <v>2686</v>
      </c>
      <c t="n" s="6" r="E124">
        <v>2686</v>
      </c>
      <c t="n" s="6" r="I124">
        <v>3035</v>
      </c>
    </row>
    <row spans="1:9" r="125">
      <c t="s" s="4" r="A125">
        <v>676</v>
      </c>
    </row>
    <row spans="1:9" r="126">
      <c t="s" s="3" r="A126">
        <v>658</v>
      </c>
    </row>
    <row spans="1:9" r="127">
      <c t="s" s="4" r="A127">
        <v>661</v>
      </c>
      <c t="n" s="6" r="C127">
        <v>20422</v>
      </c>
      <c t="n" s="6" r="E127">
        <v>20422</v>
      </c>
      <c t="n" s="6" r="I127">
        <v>7439</v>
      </c>
    </row>
    <row spans="1:9" r="128">
      <c t="s" s="4" r="A128">
        <v>677</v>
      </c>
    </row>
    <row spans="1:9" r="129">
      <c t="s" s="3" r="A129">
        <v>658</v>
      </c>
    </row>
    <row spans="1:9" r="130">
      <c t="s" s="4" r="A130">
        <v>541</v>
      </c>
      <c t="n" s="6" r="C130">
        <v>17606</v>
      </c>
      <c t="n" s="6" r="E130">
        <v>17606</v>
      </c>
      <c t="n" s="6" r="I130">
        <v>3236</v>
      </c>
    </row>
    <row spans="1:9" r="131">
      <c t="s" s="4" r="A131">
        <v>678</v>
      </c>
    </row>
    <row spans="1:9" r="132">
      <c t="s" s="3" r="A132">
        <v>658</v>
      </c>
    </row>
    <row spans="1:9" r="133">
      <c t="s" s="4" r="A133">
        <v>661</v>
      </c>
      <c t="n" s="6" r="C133">
        <v>109</v>
      </c>
      <c t="n" s="6" r="E133">
        <v>109</v>
      </c>
      <c t="n" s="6" r="I133">
        <v>681</v>
      </c>
    </row>
    <row spans="1:9" r="134">
      <c t="s" s="4" r="A134">
        <v>679</v>
      </c>
    </row>
    <row spans="1:9" r="135">
      <c t="s" s="3" r="A135">
        <v>658</v>
      </c>
    </row>
    <row spans="1:9" r="136">
      <c t="s" s="4" r="A136">
        <v>661</v>
      </c>
      <c t="n" s="6" r="C136">
        <v>17715</v>
      </c>
      <c t="n" s="6" r="E136">
        <v>17715</v>
      </c>
      <c t="n" s="6" r="I136">
        <v>3917</v>
      </c>
    </row>
    <row spans="1:9" r="137">
      <c t="s" s="4" r="A137">
        <v>680</v>
      </c>
    </row>
    <row spans="1:9" r="138">
      <c t="s" s="3" r="A138">
        <v>658</v>
      </c>
    </row>
    <row spans="1:9" r="139">
      <c t="s" s="4" r="A139">
        <v>661</v>
      </c>
      <c t="n" s="6" r="C139">
        <v>196</v>
      </c>
      <c t="n" s="6" r="E139">
        <v>196</v>
      </c>
      <c t="n" s="6" r="I139">
        <v>0</v>
      </c>
    </row>
    <row spans="1:9" r="140">
      <c t="s" s="4" r="A140">
        <v>681</v>
      </c>
    </row>
    <row spans="1:9" r="141">
      <c t="s" s="3" r="A141">
        <v>658</v>
      </c>
    </row>
    <row spans="1:9" r="142">
      <c t="s" s="4" r="A142">
        <v>661</v>
      </c>
      <c t="n" s="6" r="C142">
        <v>444</v>
      </c>
      <c t="n" s="6" r="E142">
        <v>444</v>
      </c>
      <c t="n" s="6" r="I142">
        <v>638</v>
      </c>
    </row>
    <row spans="1:9" r="143">
      <c t="s" s="4" r="A143">
        <v>682</v>
      </c>
    </row>
    <row spans="1:9" r="144">
      <c t="s" s="3" r="A144">
        <v>658</v>
      </c>
    </row>
    <row spans="1:9" r="145">
      <c t="s" s="4" r="A145">
        <v>661</v>
      </c>
      <c t="n" s="6" r="C145">
        <v>640</v>
      </c>
      <c t="n" s="6" r="E145">
        <v>640</v>
      </c>
      <c t="n" s="6" r="I145">
        <v>638</v>
      </c>
    </row>
    <row spans="1:9" r="146">
      <c t="s" s="4" r="A146">
        <v>683</v>
      </c>
    </row>
    <row spans="1:9" r="147">
      <c t="s" s="3" r="A147">
        <v>658</v>
      </c>
    </row>
    <row spans="1:9" r="148">
      <c t="s" s="4" r="A148">
        <v>660</v>
      </c>
      <c t="n" s="6" r="C148">
        <v>1358</v>
      </c>
      <c t="n" s="6" r="E148">
        <v>1358</v>
      </c>
      <c t="n" s="6" r="I148">
        <v>2147</v>
      </c>
    </row>
    <row spans="1:9" r="149">
      <c t="s" s="4" r="A149">
        <v>684</v>
      </c>
    </row>
    <row spans="1:9" r="150">
      <c t="s" s="3" r="A150">
        <v>658</v>
      </c>
    </row>
    <row spans="1:9" r="151">
      <c t="s" s="4" r="A151">
        <v>602</v>
      </c>
      <c t="n" s="6" r="C151">
        <v>368</v>
      </c>
      <c t="n" s="6" r="E151">
        <v>368</v>
      </c>
      <c t="n" s="6" r="I151">
        <v>353</v>
      </c>
    </row>
    <row spans="1:9" r="152">
      <c t="s" s="4" r="A152">
        <v>685</v>
      </c>
    </row>
    <row spans="1:9" r="153">
      <c t="s" s="3" r="A153">
        <v>658</v>
      </c>
    </row>
    <row spans="1:9" r="154">
      <c t="s" s="4" r="A154">
        <v>659</v>
      </c>
      <c t="n" s="6" r="C154">
        <v>341</v>
      </c>
      <c t="n" s="6" r="E154">
        <v>341</v>
      </c>
      <c t="n" s="6" r="I154">
        <v>384</v>
      </c>
    </row>
    <row spans="1:9" r="155">
      <c t="s" s="4" r="A155">
        <v>686</v>
      </c>
    </row>
    <row spans="1:9" r="156">
      <c t="s" s="3" r="A156">
        <v>658</v>
      </c>
    </row>
    <row spans="1:9" r="157">
      <c t="s" s="4" r="A157">
        <v>661</v>
      </c>
      <c t="n" s="6" r="C157">
        <v>0</v>
      </c>
      <c t="n" s="6" r="E157">
        <v>0</v>
      </c>
      <c t="n" s="6" r="I157">
        <v>0</v>
      </c>
    </row>
    <row spans="1:9" r="158">
      <c t="s" s="4" r="A158">
        <v>687</v>
      </c>
    </row>
    <row spans="1:9" r="159">
      <c t="s" s="3" r="A159">
        <v>658</v>
      </c>
    </row>
    <row spans="1:9" r="160">
      <c t="s" s="4" r="A160">
        <v>661</v>
      </c>
      <c t="n" s="6" r="C160">
        <v>2067</v>
      </c>
      <c t="n" s="6" r="E160">
        <v>2067</v>
      </c>
      <c t="n" s="6" r="I160">
        <v>2884</v>
      </c>
    </row>
    <row spans="1:9" r="161">
      <c t="s" s="4" r="A161">
        <v>688</v>
      </c>
    </row>
    <row spans="1:9" r="162">
      <c t="s" s="3" r="A162">
        <v>658</v>
      </c>
    </row>
    <row spans="1:9" r="163">
      <c t="s" s="4" r="A163">
        <v>661</v>
      </c>
      <c t="n" s="6" r="C163">
        <v>17198</v>
      </c>
      <c t="n" s="6" r="E163">
        <v>17198</v>
      </c>
      <c t="n" s="6" r="I163">
        <v>17618</v>
      </c>
    </row>
    <row spans="1:9" r="164">
      <c t="s" s="4" r="A164">
        <v>689</v>
      </c>
    </row>
    <row spans="1:9" r="165">
      <c t="s" s="3" r="A165">
        <v>658</v>
      </c>
    </row>
    <row spans="1:9" r="166">
      <c t="s" s="4" r="A166">
        <v>541</v>
      </c>
      <c t="n" s="6" r="C166">
        <v>9</v>
      </c>
      <c t="n" s="6" r="E166">
        <v>9</v>
      </c>
      <c t="n" s="6" r="I166">
        <v>13</v>
      </c>
    </row>
    <row spans="1:9" r="167">
      <c t="s" s="4" r="A167">
        <v>690</v>
      </c>
    </row>
    <row spans="1:9" r="168">
      <c t="s" s="3" r="A168">
        <v>658</v>
      </c>
    </row>
    <row spans="1:9" r="169">
      <c t="s" s="4" r="A169">
        <v>661</v>
      </c>
      <c t="n" s="6" r="C169">
        <v>899</v>
      </c>
      <c t="n" s="6" r="E169">
        <v>899</v>
      </c>
      <c t="n" s="6" r="I169">
        <v>929</v>
      </c>
    </row>
    <row spans="1:9" r="170">
      <c t="s" s="4" r="A170">
        <v>691</v>
      </c>
    </row>
    <row spans="1:9" r="171">
      <c t="s" s="3" r="A171">
        <v>658</v>
      </c>
    </row>
    <row spans="1:9" r="172">
      <c t="s" s="4" r="A172">
        <v>661</v>
      </c>
      <c t="n" s="6" r="C172">
        <v>908</v>
      </c>
      <c t="n" s="6" r="E172">
        <v>908</v>
      </c>
      <c t="n" s="6" r="I172">
        <v>942</v>
      </c>
    </row>
    <row spans="1:9" r="173">
      <c t="s" s="4" r="A173">
        <v>692</v>
      </c>
    </row>
    <row spans="1:9" r="174">
      <c t="s" s="3" r="A174">
        <v>658</v>
      </c>
    </row>
    <row spans="1:9" r="175">
      <c t="s" s="4" r="A175">
        <v>661</v>
      </c>
      <c t="n" s="6" r="C175">
        <v>0</v>
      </c>
      <c t="n" s="6" r="E175">
        <v>0</v>
      </c>
      <c t="n" s="6" r="I175">
        <v>0</v>
      </c>
    </row>
    <row spans="1:9" r="176">
      <c t="s" s="4" r="A176">
        <v>693</v>
      </c>
    </row>
    <row spans="1:9" r="177">
      <c t="s" s="3" r="A177">
        <v>658</v>
      </c>
    </row>
    <row spans="1:9" r="178">
      <c t="s" s="4" r="A178">
        <v>661</v>
      </c>
      <c t="n" s="6" r="C178">
        <v>165</v>
      </c>
      <c t="n" s="6" r="E178">
        <v>165</v>
      </c>
      <c t="n" s="6" r="I178">
        <v>166</v>
      </c>
    </row>
    <row spans="1:9" r="179">
      <c t="s" s="4" r="A179">
        <v>694</v>
      </c>
    </row>
    <row spans="1:9" r="180">
      <c t="s" s="3" r="A180">
        <v>658</v>
      </c>
    </row>
    <row spans="1:9" r="181">
      <c t="s" s="4" r="A181">
        <v>661</v>
      </c>
      <c t="n" s="6" r="C181">
        <v>165</v>
      </c>
      <c t="n" s="6" r="E181">
        <v>165</v>
      </c>
      <c t="n" s="6" r="I181">
        <v>166</v>
      </c>
    </row>
    <row spans="1:9" r="182">
      <c t="s" s="4" r="A182">
        <v>695</v>
      </c>
    </row>
    <row spans="1:9" r="183">
      <c t="s" s="3" r="A183">
        <v>658</v>
      </c>
    </row>
    <row spans="1:9" r="184">
      <c t="s" s="4" r="A184">
        <v>660</v>
      </c>
      <c t="n" s="6" r="C184">
        <v>9572</v>
      </c>
      <c t="n" s="6" r="E184">
        <v>9572</v>
      </c>
      <c t="n" s="6" r="I184">
        <v>9763</v>
      </c>
    </row>
    <row spans="1:9" r="185">
      <c t="s" s="4" r="A185">
        <v>696</v>
      </c>
    </row>
    <row spans="1:9" r="186">
      <c t="s" s="3" r="A186">
        <v>658</v>
      </c>
    </row>
    <row spans="1:9" r="187">
      <c t="s" s="4" r="A187">
        <v>602</v>
      </c>
      <c t="n" s="6" r="C187">
        <v>6416</v>
      </c>
      <c t="n" s="6" r="E187">
        <v>6416</v>
      </c>
      <c t="n" s="6" r="I187">
        <v>6747</v>
      </c>
    </row>
    <row spans="1:9" r="188">
      <c t="s" s="4" r="A188">
        <v>697</v>
      </c>
    </row>
    <row spans="1:9" r="189">
      <c t="s" s="3" r="A189">
        <v>658</v>
      </c>
    </row>
    <row spans="1:9" r="190">
      <c t="s" s="4" r="A190">
        <v>659</v>
      </c>
      <c t="n" s="6" r="C190">
        <v>14</v>
      </c>
      <c t="n" s="6" r="E190">
        <v>14</v>
      </c>
      <c t="n" s="6" r="I190">
        <v>0</v>
      </c>
    </row>
    <row spans="1:9" r="191">
      <c t="s" s="4" r="A191">
        <v>698</v>
      </c>
    </row>
    <row spans="1:9" r="192">
      <c t="s" s="3" r="A192">
        <v>658</v>
      </c>
    </row>
    <row spans="1:9" r="193">
      <c t="s" s="4" r="A193">
        <v>661</v>
      </c>
      <c t="n" s="6" r="C193">
        <v>123</v>
      </c>
      <c t="n" s="6" r="E193">
        <v>123</v>
      </c>
      <c t="n" s="6" r="I193">
        <v>0</v>
      </c>
    </row>
    <row spans="1:9" r="194">
      <c t="s" s="4" r="A194">
        <v>699</v>
      </c>
    </row>
    <row spans="1:9" r="195">
      <c t="s" s="3" r="A195">
        <v>658</v>
      </c>
    </row>
    <row spans="1:9" r="196">
      <c t="s" s="4" r="A196">
        <v>661</v>
      </c>
      <c t="n" s="6" r="C196">
        <v>16125</v>
      </c>
      <c t="n" s="6" r="E196">
        <v>16125</v>
      </c>
      <c t="n" s="6" r="I196">
        <v>16510</v>
      </c>
    </row>
    <row spans="1:9" r="197">
      <c t="s" s="4" r="A197">
        <v>700</v>
      </c>
    </row>
    <row spans="1:9" r="198">
      <c t="s" s="3" r="A198">
        <v>658</v>
      </c>
    </row>
    <row spans="1:9" r="199">
      <c t="s" s="4" r="A199">
        <v>661</v>
      </c>
      <c t="n" s="6" r="C199">
        <v>2436</v>
      </c>
      <c t="n" s="6" r="E199">
        <v>2436</v>
      </c>
      <c t="n" s="6" r="I199">
        <v>1509</v>
      </c>
    </row>
    <row spans="1:9" r="200">
      <c t="s" s="4" r="A200">
        <v>701</v>
      </c>
    </row>
    <row spans="1:9" r="201">
      <c t="s" s="3" r="A201">
        <v>658</v>
      </c>
    </row>
    <row spans="1:9" r="202">
      <c t="s" s="4" r="A202">
        <v>541</v>
      </c>
      <c t="n" s="6" r="C202">
        <v>71</v>
      </c>
      <c t="n" s="6" r="E202">
        <v>71</v>
      </c>
      <c t="n" s="6" r="I202">
        <v>100</v>
      </c>
    </row>
    <row spans="1:9" r="203">
      <c t="s" s="4" r="A203">
        <v>702</v>
      </c>
    </row>
    <row spans="1:9" r="204">
      <c t="s" s="3" r="A204">
        <v>658</v>
      </c>
    </row>
    <row spans="1:9" r="205">
      <c t="s" s="4" r="A205">
        <v>661</v>
      </c>
      <c t="n" s="6" r="C205">
        <v>0</v>
      </c>
      <c t="n" s="6" r="E205">
        <v>0</v>
      </c>
      <c t="n" s="6" r="I205">
        <v>0</v>
      </c>
    </row>
    <row spans="1:9" r="206">
      <c t="s" s="4" r="A206">
        <v>703</v>
      </c>
    </row>
    <row spans="1:9" r="207">
      <c t="s" s="3" r="A207">
        <v>658</v>
      </c>
    </row>
    <row spans="1:9" r="208">
      <c t="s" s="4" r="A208">
        <v>661</v>
      </c>
      <c t="n" s="6" r="C208">
        <v>71</v>
      </c>
      <c t="n" s="6" r="E208">
        <v>71</v>
      </c>
      <c t="n" s="6" r="I208">
        <v>100</v>
      </c>
    </row>
    <row spans="1:9" r="209">
      <c t="s" s="4" r="A209">
        <v>704</v>
      </c>
    </row>
    <row spans="1:9" r="210">
      <c t="s" s="3" r="A210">
        <v>658</v>
      </c>
    </row>
    <row spans="1:9" r="211">
      <c t="s" s="4" r="A211">
        <v>661</v>
      </c>
      <c t="n" s="6" r="C211">
        <v>0</v>
      </c>
      <c t="n" s="6" r="E211">
        <v>0</v>
      </c>
      <c t="n" s="6" r="I211">
        <v>0</v>
      </c>
    </row>
    <row spans="1:9" r="212">
      <c t="s" s="4" r="A212">
        <v>705</v>
      </c>
    </row>
    <row spans="1:9" r="213">
      <c t="s" s="3" r="A213">
        <v>658</v>
      </c>
    </row>
    <row spans="1:9" r="214">
      <c t="s" s="4" r="A214">
        <v>661</v>
      </c>
      <c t="n" s="6" r="C214">
        <v>979</v>
      </c>
      <c t="n" s="6" r="E214">
        <v>979</v>
      </c>
      <c t="n" s="6" r="I214">
        <v>976</v>
      </c>
    </row>
    <row spans="1:9" r="215">
      <c t="s" s="4" r="A215">
        <v>706</v>
      </c>
    </row>
    <row spans="1:9" r="216">
      <c t="s" s="3" r="A216">
        <v>658</v>
      </c>
    </row>
    <row spans="1:9" r="217">
      <c t="s" s="4" r="A217">
        <v>661</v>
      </c>
      <c t="n" s="6" r="C217">
        <v>979</v>
      </c>
      <c t="n" s="6" r="E217">
        <v>979</v>
      </c>
      <c t="n" s="6" r="I217">
        <v>976</v>
      </c>
    </row>
    <row spans="1:9" r="218">
      <c t="s" s="4" r="A218">
        <v>707</v>
      </c>
    </row>
    <row spans="1:9" r="219">
      <c t="s" s="3" r="A219">
        <v>658</v>
      </c>
    </row>
    <row spans="1:9" r="220">
      <c t="s" s="4" r="A220">
        <v>660</v>
      </c>
      <c t="n" s="6" r="C220">
        <v>4</v>
      </c>
      <c t="n" s="6" r="E220">
        <v>4</v>
      </c>
      <c t="n" s="6" r="I220">
        <v>0</v>
      </c>
    </row>
    <row spans="1:9" r="221">
      <c t="s" s="4" r="A221">
        <v>708</v>
      </c>
    </row>
    <row spans="1:9" r="222">
      <c t="s" s="3" r="A222">
        <v>658</v>
      </c>
    </row>
    <row spans="1:9" r="223">
      <c t="s" s="4" r="A223">
        <v>602</v>
      </c>
      <c t="n" s="6" r="C223">
        <v>254</v>
      </c>
      <c t="n" s="6" r="E223">
        <v>254</v>
      </c>
      <c t="n" s="6" r="I223">
        <v>433</v>
      </c>
    </row>
    <row spans="1:9" r="224">
      <c t="s" s="4" r="A224">
        <v>709</v>
      </c>
    </row>
    <row spans="1:9" r="225">
      <c t="s" s="3" r="A225">
        <v>658</v>
      </c>
    </row>
    <row spans="1:9" r="226">
      <c t="s" s="4" r="A226">
        <v>659</v>
      </c>
      <c t="n" s="6" r="C226">
        <v>1128</v>
      </c>
      <c t="n" s="6" r="E226">
        <v>1128</v>
      </c>
      <c t="n" s="6" r="I226">
        <v>0</v>
      </c>
    </row>
    <row spans="1:9" r="227">
      <c t="s" s="4" r="A227">
        <v>710</v>
      </c>
    </row>
    <row spans="1:9" r="228">
      <c t="s" s="3" r="A228">
        <v>658</v>
      </c>
    </row>
    <row spans="1:9" r="229">
      <c t="s" s="4" r="A229">
        <v>661</v>
      </c>
      <c t="n" s="6" r="C229">
        <v>0</v>
      </c>
      <c t="n" s="6" r="E229">
        <v>0</v>
      </c>
      <c t="n" s="6" r="I229">
        <v>0</v>
      </c>
    </row>
    <row spans="1:9" r="230">
      <c t="s" s="4" r="A230">
        <v>711</v>
      </c>
    </row>
    <row spans="1:9" r="231">
      <c t="s" s="3" r="A231">
        <v>658</v>
      </c>
    </row>
    <row spans="1:9" r="232">
      <c t="s" s="4" r="A232">
        <v>661</v>
      </c>
      <c t="n" s="6" r="C232">
        <v>1386</v>
      </c>
      <c t="n" s="6" r="E232">
        <v>1386</v>
      </c>
      <c t="n" s="6" r="I232">
        <v>433</v>
      </c>
    </row>
    <row spans="1:9" r="233">
      <c t="s" s="4" r="A233">
        <v>712</v>
      </c>
    </row>
    <row spans="1:9" r="234">
      <c t="s" s="3" r="A234">
        <v>658</v>
      </c>
    </row>
    <row spans="1:9" r="235">
      <c t="s" s="4" r="A235">
        <v>661</v>
      </c>
      <c t="s" s="4" r="B235">
        <v>515</v>
      </c>
      <c t="n" s="6" r="C235">
        <v>12874</v>
      </c>
      <c t="n" s="6" r="E235">
        <v>12874</v>
      </c>
      <c t="n" s="6" r="I235">
        <v>38939</v>
      </c>
    </row>
    <row spans="1:9" r="236">
      <c t="s" s="4" r="A236">
        <v>713</v>
      </c>
    </row>
    <row spans="1:9" r="237">
      <c t="s" s="3" r="A237">
        <v>658</v>
      </c>
    </row>
    <row spans="1:9" r="238">
      <c t="s" s="4" r="A238">
        <v>541</v>
      </c>
      <c t="s" s="4" r="B238">
        <v>515</v>
      </c>
      <c t="n" s="6" r="C238">
        <v>11</v>
      </c>
      <c t="n" s="6" r="E238">
        <v>11</v>
      </c>
      <c t="n" s="6" r="I238">
        <v>23207</v>
      </c>
    </row>
    <row spans="1:9" r="239">
      <c t="s" s="4" r="A239">
        <v>714</v>
      </c>
    </row>
    <row spans="1:9" r="240">
      <c t="s" s="3" r="A240">
        <v>658</v>
      </c>
    </row>
    <row spans="1:9" r="241">
      <c t="s" s="4" r="A241">
        <v>661</v>
      </c>
      <c t="s" s="4" r="B241">
        <v>515</v>
      </c>
      <c t="n" s="6" r="C241">
        <v>7703</v>
      </c>
      <c t="n" s="6" r="E241">
        <v>7703</v>
      </c>
      <c t="n" s="6" r="I241">
        <v>9879</v>
      </c>
    </row>
    <row spans="1:9" r="242">
      <c t="s" s="4" r="A242">
        <v>715</v>
      </c>
    </row>
    <row spans="1:9" r="243">
      <c t="s" s="3" r="A243">
        <v>658</v>
      </c>
    </row>
    <row spans="1:9" r="244">
      <c t="s" s="4" r="A244">
        <v>661</v>
      </c>
      <c t="s" s="4" r="B244">
        <v>515</v>
      </c>
      <c t="n" s="6" r="C244">
        <v>7714</v>
      </c>
      <c t="n" s="6" r="E244">
        <v>7714</v>
      </c>
      <c t="n" s="6" r="I244">
        <v>33086</v>
      </c>
    </row>
    <row spans="1:9" r="245">
      <c t="s" s="4" r="A245">
        <v>716</v>
      </c>
    </row>
    <row spans="1:9" r="246">
      <c t="s" s="3" r="A246">
        <v>658</v>
      </c>
    </row>
    <row spans="1:9" r="247">
      <c t="s" s="4" r="A247">
        <v>661</v>
      </c>
      <c t="s" s="4" r="B247">
        <v>515</v>
      </c>
      <c t="n" s="6" r="C247">
        <v>0</v>
      </c>
      <c t="n" s="6" r="E247">
        <v>0</v>
      </c>
      <c t="n" s="6" r="I247">
        <v>0</v>
      </c>
    </row>
    <row spans="1:9" r="248">
      <c t="s" s="4" r="A248">
        <v>717</v>
      </c>
    </row>
    <row spans="1:9" r="249">
      <c t="s" s="3" r="A249">
        <v>658</v>
      </c>
    </row>
    <row spans="1:9" r="250">
      <c t="s" s="4" r="A250">
        <v>661</v>
      </c>
      <c t="s" s="4" r="B250">
        <v>515</v>
      </c>
      <c t="n" s="6" r="C250">
        <v>1788</v>
      </c>
      <c t="n" s="6" r="E250">
        <v>1788</v>
      </c>
      <c t="n" s="6" r="I250">
        <v>2249</v>
      </c>
    </row>
    <row spans="1:9" r="251">
      <c t="s" s="4" r="A251">
        <v>718</v>
      </c>
    </row>
    <row spans="1:9" r="252">
      <c t="s" s="3" r="A252">
        <v>658</v>
      </c>
    </row>
    <row spans="1:9" r="253">
      <c t="s" s="4" r="A253">
        <v>661</v>
      </c>
      <c t="s" s="4" r="B253">
        <v>515</v>
      </c>
      <c t="n" s="6" r="C253">
        <v>1788</v>
      </c>
      <c t="n" s="6" r="E253">
        <v>1788</v>
      </c>
      <c t="n" s="6" r="I253">
        <v>2249</v>
      </c>
    </row>
    <row spans="1:9" r="254">
      <c t="s" s="4" r="A254">
        <v>719</v>
      </c>
    </row>
    <row spans="1:9" r="255">
      <c t="s" s="3" r="A255">
        <v>658</v>
      </c>
    </row>
    <row spans="1:9" r="256">
      <c t="s" s="4" r="A256">
        <v>660</v>
      </c>
      <c t="s" s="4" r="B256">
        <v>515</v>
      </c>
      <c t="n" s="6" r="C256">
        <v>163</v>
      </c>
      <c t="n" s="6" r="E256">
        <v>163</v>
      </c>
      <c t="n" s="6" r="I256">
        <v>164</v>
      </c>
    </row>
    <row spans="1:9" r="257">
      <c t="s" s="4" r="A257">
        <v>720</v>
      </c>
    </row>
    <row spans="1:9" r="258">
      <c t="s" s="3" r="A258">
        <v>658</v>
      </c>
    </row>
    <row spans="1:9" r="259">
      <c t="s" s="4" r="A259">
        <v>602</v>
      </c>
      <c t="s" s="4" r="B259">
        <v>515</v>
      </c>
      <c t="n" s="6" r="C259">
        <v>3209</v>
      </c>
      <c t="n" s="6" r="E259">
        <v>3209</v>
      </c>
      <c t="n" s="6" r="I259">
        <v>3440</v>
      </c>
    </row>
    <row spans="1:9" r="260">
      <c t="s" s="4" r="A260">
        <v>721</v>
      </c>
    </row>
    <row spans="1:9" r="261">
      <c t="s" s="3" r="A261">
        <v>658</v>
      </c>
    </row>
    <row spans="1:9" r="262">
      <c t="s" s="4" r="A262">
        <v>659</v>
      </c>
      <c t="s" s="4" r="B262">
        <v>515</v>
      </c>
      <c t="n" s="6" r="C262">
        <v>0</v>
      </c>
      <c t="n" s="6" r="E262">
        <v>0</v>
      </c>
      <c t="n" s="6" r="I262">
        <v>0</v>
      </c>
    </row>
    <row spans="1:9" r="263">
      <c t="s" s="4" r="A263">
        <v>722</v>
      </c>
    </row>
    <row spans="1:9" r="264">
      <c t="s" s="3" r="A264">
        <v>658</v>
      </c>
    </row>
    <row spans="1:9" r="265">
      <c t="s" s="4" r="A265">
        <v>661</v>
      </c>
      <c t="s" s="4" r="B265">
        <v>515</v>
      </c>
      <c t="n" s="6" r="C265">
        <v>0</v>
      </c>
      <c t="n" s="6" r="E265">
        <v>0</v>
      </c>
      <c t="n" s="6" r="I265">
        <v>0</v>
      </c>
    </row>
    <row spans="1:9" r="266">
      <c t="s" s="4" r="A266">
        <v>723</v>
      </c>
    </row>
    <row spans="1:9" r="267">
      <c t="s" s="3" r="A267">
        <v>658</v>
      </c>
    </row>
    <row spans="1:9" r="268">
      <c t="s" s="4" r="A268">
        <v>661</v>
      </c>
      <c t="s" s="4" r="B268">
        <v>515</v>
      </c>
      <c t="n" s="6" r="C268">
        <v>3372</v>
      </c>
      <c t="n" s="6" r="E268">
        <v>3372</v>
      </c>
      <c t="n" s="6" r="I268">
        <v>3604</v>
      </c>
    </row>
    <row spans="1:9" r="269">
      <c t="s" s="4" r="A269">
        <v>724</v>
      </c>
    </row>
    <row spans="1:9" r="270">
      <c t="s" s="3" r="A270">
        <v>658</v>
      </c>
    </row>
    <row spans="1:9" r="271">
      <c t="s" s="4" r="A271">
        <v>661</v>
      </c>
      <c t="s" s="4" r="B271">
        <v>725</v>
      </c>
      <c t="n" s="6" r="C271">
        <v>106743</v>
      </c>
      <c t="n" s="6" r="E271">
        <v>106743</v>
      </c>
      <c t="n" s="6" r="I271">
        <v>118553</v>
      </c>
    </row>
    <row spans="1:9" r="272">
      <c t="s" s="4" r="A272">
        <v>726</v>
      </c>
    </row>
    <row spans="1:9" r="273">
      <c t="s" s="3" r="A273">
        <v>658</v>
      </c>
    </row>
    <row spans="1:9" r="274">
      <c t="s" s="4" r="A274">
        <v>541</v>
      </c>
      <c t="s" s="4" r="B274">
        <v>725</v>
      </c>
      <c t="n" s="6" r="C274">
        <v>40104</v>
      </c>
      <c t="n" s="6" r="E274">
        <v>40104</v>
      </c>
      <c t="n" s="6" r="I274">
        <v>34473</v>
      </c>
    </row>
    <row spans="1:9" r="275">
      <c t="s" s="4" r="A275">
        <v>727</v>
      </c>
    </row>
    <row spans="1:9" r="276">
      <c t="s" s="3" r="A276">
        <v>658</v>
      </c>
    </row>
    <row spans="1:9" r="277">
      <c t="s" s="4" r="A277">
        <v>661</v>
      </c>
      <c t="s" s="4" r="B277">
        <v>725</v>
      </c>
      <c t="n" s="6" r="C277">
        <v>14352</v>
      </c>
      <c t="n" s="6" r="E277">
        <v>14352</v>
      </c>
      <c t="n" s="6" r="I277">
        <v>16339</v>
      </c>
    </row>
    <row spans="1:9" r="278">
      <c t="s" s="4" r="A278">
        <v>728</v>
      </c>
    </row>
    <row spans="1:9" r="279">
      <c t="s" s="3" r="A279">
        <v>658</v>
      </c>
    </row>
    <row spans="1:9" r="280">
      <c t="s" s="4" r="A280">
        <v>661</v>
      </c>
      <c t="s" s="4" r="B280">
        <v>725</v>
      </c>
      <c t="n" s="6" r="C280">
        <v>54456</v>
      </c>
      <c t="n" s="6" r="E280">
        <v>54456</v>
      </c>
      <c t="n" s="6" r="I280">
        <v>50812</v>
      </c>
    </row>
    <row spans="1:9" r="281">
      <c t="s" s="4" r="A281">
        <v>729</v>
      </c>
    </row>
    <row spans="1:9" r="282">
      <c t="s" s="3" r="A282">
        <v>658</v>
      </c>
    </row>
    <row spans="1:9" r="283">
      <c t="s" s="4" r="A283">
        <v>661</v>
      </c>
      <c t="s" s="4" r="B283">
        <v>725</v>
      </c>
      <c t="n" s="6" r="C283">
        <v>7358</v>
      </c>
      <c t="n" s="6" r="E283">
        <v>7358</v>
      </c>
      <c t="n" s="6" r="I283">
        <v>9698</v>
      </c>
    </row>
    <row spans="1:9" r="284">
      <c t="s" s="4" r="A284">
        <v>730</v>
      </c>
    </row>
    <row spans="1:9" r="285">
      <c t="s" s="3" r="A285">
        <v>658</v>
      </c>
    </row>
    <row spans="1:9" r="286">
      <c t="s" s="4" r="A286">
        <v>661</v>
      </c>
      <c t="s" s="4" r="B286">
        <v>725</v>
      </c>
      <c t="n" s="6" r="C286">
        <v>10327</v>
      </c>
      <c t="n" s="6" r="E286">
        <v>10327</v>
      </c>
      <c t="n" s="6" r="I286">
        <v>20833</v>
      </c>
    </row>
    <row spans="1:9" r="287">
      <c t="s" s="4" r="A287">
        <v>731</v>
      </c>
    </row>
    <row spans="1:9" r="288">
      <c t="s" s="3" r="A288">
        <v>658</v>
      </c>
    </row>
    <row spans="1:9" r="289">
      <c t="s" s="4" r="A289">
        <v>661</v>
      </c>
      <c t="s" s="4" r="B289">
        <v>725</v>
      </c>
      <c t="n" s="6" r="C289">
        <v>17685</v>
      </c>
      <c t="n" s="6" r="E289">
        <v>17685</v>
      </c>
      <c t="n" s="6" r="I289">
        <v>30531</v>
      </c>
    </row>
    <row spans="1:9" r="290">
      <c t="s" s="4" r="A290">
        <v>732</v>
      </c>
    </row>
    <row spans="1:9" r="291">
      <c t="s" s="3" r="A291">
        <v>658</v>
      </c>
    </row>
    <row spans="1:9" r="292">
      <c t="s" s="4" r="A292">
        <v>660</v>
      </c>
      <c t="s" s="4" r="B292">
        <v>725</v>
      </c>
      <c t="n" s="6" r="C292">
        <v>2677</v>
      </c>
      <c t="n" s="6" r="E292">
        <v>2677</v>
      </c>
      <c t="n" s="6" r="I292">
        <v>3155</v>
      </c>
    </row>
    <row spans="1:9" r="293">
      <c t="s" s="4" r="A293">
        <v>733</v>
      </c>
    </row>
    <row spans="1:9" r="294">
      <c t="s" s="3" r="A294">
        <v>658</v>
      </c>
    </row>
    <row spans="1:9" r="295">
      <c t="s" s="4" r="A295">
        <v>602</v>
      </c>
      <c t="s" s="4" r="B295">
        <v>725</v>
      </c>
      <c t="n" s="6" r="C295">
        <v>31010</v>
      </c>
      <c t="n" s="6" r="E295">
        <v>31010</v>
      </c>
      <c t="n" s="6" r="I295">
        <v>32903</v>
      </c>
    </row>
    <row spans="1:9" r="296">
      <c t="s" s="4" r="A296">
        <v>734</v>
      </c>
    </row>
    <row spans="1:9" r="297">
      <c t="s" s="3" r="A297">
        <v>658</v>
      </c>
    </row>
    <row spans="1:9" r="298">
      <c t="s" s="4" r="A298">
        <v>659</v>
      </c>
      <c t="s" s="4" r="B298">
        <v>725</v>
      </c>
      <c t="n" s="6" r="C298">
        <v>915</v>
      </c>
      <c t="n" s="6" r="E298">
        <v>915</v>
      </c>
      <c t="n" s="6" r="I298">
        <v>1152</v>
      </c>
    </row>
    <row spans="1:9" r="299">
      <c t="s" s="4" r="A299">
        <v>735</v>
      </c>
    </row>
    <row spans="1:9" r="300">
      <c t="s" s="3" r="A300">
        <v>658</v>
      </c>
    </row>
    <row spans="1:9" r="301">
      <c t="s" s="4" r="A301">
        <v>661</v>
      </c>
      <c t="s" s="4" r="B301">
        <v>725</v>
      </c>
      <c t="n" s="6" r="C301">
        <v>0</v>
      </c>
      <c t="n" s="6" r="E301">
        <v>0</v>
      </c>
      <c t="n" s="6" r="I301">
        <v>0</v>
      </c>
    </row>
    <row spans="1:9" r="302">
      <c t="s" s="4" r="A302">
        <v>736</v>
      </c>
    </row>
    <row spans="1:9" r="303">
      <c t="s" s="3" r="A303">
        <v>658</v>
      </c>
    </row>
    <row spans="1:9" r="304">
      <c t="s" s="4" r="A304">
        <v>661</v>
      </c>
      <c t="s" s="4" r="B304">
        <v>725</v>
      </c>
      <c t="n" s="6" r="C304">
        <v>34602</v>
      </c>
      <c t="n" s="6" r="E304">
        <v>34602</v>
      </c>
      <c t="n" s="6" r="I304">
        <v>37210</v>
      </c>
    </row>
    <row spans="1:9" r="305">
      <c t="s" s="4" r="A305">
        <v>534</v>
      </c>
    </row>
    <row spans="1:9" r="306">
      <c t="s" s="3" r="A306">
        <v>658</v>
      </c>
    </row>
    <row spans="1:9" r="307">
      <c t="s" s="4" r="A307">
        <v>485</v>
      </c>
      <c t="n" s="6" r="C307">
        <v>3285</v>
      </c>
      <c t="n" s="6" r="D307">
        <v>604</v>
      </c>
      <c t="n" s="6" r="E307">
        <v>3472</v>
      </c>
      <c t="n" s="6" r="F307">
        <v>2475</v>
      </c>
    </row>
    <row spans="1:9" r="308">
      <c t="s" s="4" r="A308">
        <v>661</v>
      </c>
      <c t="n" s="6" r="C308">
        <v>279111</v>
      </c>
      <c t="n" s="6" r="E308">
        <v>279111</v>
      </c>
      <c t="n" s="6" r="I308">
        <v>297088</v>
      </c>
    </row>
    <row spans="1:9" r="309">
      <c t="s" s="4" r="A309">
        <v>592</v>
      </c>
    </row>
    <row spans="1:9" r="310">
      <c t="s" s="3" r="A310">
        <v>658</v>
      </c>
    </row>
    <row spans="1:9" r="311">
      <c t="s" s="4" r="A311">
        <v>485</v>
      </c>
      <c t="n" s="6" r="C311">
        <v>3240</v>
      </c>
      <c t="n" s="6" r="D311">
        <v>9</v>
      </c>
      <c t="n" s="6" r="E311">
        <v>3309</v>
      </c>
      <c t="n" s="6" r="F311">
        <v>104</v>
      </c>
    </row>
    <row spans="1:9" r="312">
      <c t="s" s="4" r="A312">
        <v>541</v>
      </c>
      <c t="n" s="6" r="C312">
        <v>67698</v>
      </c>
      <c t="n" s="6" r="E312">
        <v>67698</v>
      </c>
      <c t="n" s="6" r="I312">
        <v>55556</v>
      </c>
    </row>
    <row spans="1:9" r="313">
      <c t="s" s="4" r="A313">
        <v>596</v>
      </c>
    </row>
    <row spans="1:9" r="314">
      <c t="s" s="3" r="A314">
        <v>658</v>
      </c>
    </row>
    <row spans="1:9" r="315">
      <c t="s" s="4" r="A315">
        <v>485</v>
      </c>
      <c t="n" s="6" r="C315">
        <v>0</v>
      </c>
      <c t="n" s="6" r="D315">
        <v>0</v>
      </c>
      <c t="n" s="6" r="E315">
        <v>0</v>
      </c>
      <c t="n" s="6" r="F315">
        <v>943</v>
      </c>
    </row>
    <row spans="1:9" r="316">
      <c t="s" s="4" r="A316">
        <v>661</v>
      </c>
      <c t="n" s="6" r="C316">
        <v>18048</v>
      </c>
      <c t="n" s="6" r="E316">
        <v>18048</v>
      </c>
      <c t="n" s="6" r="I316">
        <v>19447</v>
      </c>
    </row>
    <row spans="1:9" r="317">
      <c t="s" s="4" r="A317">
        <v>737</v>
      </c>
    </row>
    <row spans="1:9" r="318">
      <c t="s" s="3" r="A318">
        <v>658</v>
      </c>
    </row>
    <row spans="1:9" r="319">
      <c t="s" s="4" r="A319">
        <v>661</v>
      </c>
      <c t="n" s="6" r="C319">
        <v>869</v>
      </c>
      <c t="n" s="6" r="E319">
        <v>869</v>
      </c>
      <c t="n" s="6" r="I319">
        <v>951</v>
      </c>
    </row>
    <row spans="1:9" r="320">
      <c t="s" s="4" r="A320">
        <v>593</v>
      </c>
    </row>
    <row spans="1:9" r="321">
      <c t="s" s="3" r="A321">
        <v>658</v>
      </c>
    </row>
    <row spans="1:9" r="322">
      <c t="s" s="4" r="A322">
        <v>485</v>
      </c>
      <c t="n" s="6" r="C322">
        <v>3240</v>
      </c>
      <c t="n" s="6" r="D322">
        <v>9</v>
      </c>
      <c t="n" s="6" r="E322">
        <v>3309</v>
      </c>
      <c t="n" s="6" r="F322">
        <v>1047</v>
      </c>
    </row>
    <row spans="1:9" r="323">
      <c t="s" s="4" r="A323">
        <v>661</v>
      </c>
      <c t="n" s="6" r="C323">
        <v>86615</v>
      </c>
      <c t="n" s="6" r="E323">
        <v>86615</v>
      </c>
      <c t="n" s="6" r="I323">
        <v>75954</v>
      </c>
    </row>
    <row spans="1:9" r="324">
      <c t="s" s="4" r="A324">
        <v>738</v>
      </c>
    </row>
    <row spans="1:9" r="325">
      <c t="s" s="3" r="A325">
        <v>658</v>
      </c>
    </row>
    <row spans="1:9" r="326">
      <c t="s" s="4" r="A326">
        <v>485</v>
      </c>
      <c t="n" s="6" r="C326">
        <v>0</v>
      </c>
      <c t="n" s="6" r="D326">
        <v>0</v>
      </c>
      <c t="n" s="6" r="E326">
        <v>0</v>
      </c>
      <c t="n" s="6" r="F326">
        <v>0</v>
      </c>
    </row>
    <row spans="1:9" r="327">
      <c t="s" s="4" r="A327">
        <v>661</v>
      </c>
      <c t="n" s="6" r="C327">
        <v>2180</v>
      </c>
      <c t="n" s="6" r="E327">
        <v>2180</v>
      </c>
      <c t="n" s="6" r="I327">
        <v>3697</v>
      </c>
    </row>
    <row spans="1:9" r="328">
      <c t="s" s="4" r="A328">
        <v>597</v>
      </c>
    </row>
    <row spans="1:9" r="329">
      <c t="s" s="3" r="A329">
        <v>658</v>
      </c>
    </row>
    <row spans="1:9" r="330">
      <c t="s" s="4" r="A330">
        <v>485</v>
      </c>
      <c t="n" s="6" r="C330">
        <v>45</v>
      </c>
      <c t="n" s="6" r="D330">
        <v>0</v>
      </c>
      <c t="n" s="6" r="E330">
        <v>45</v>
      </c>
      <c t="n" s="6" r="F330">
        <v>833</v>
      </c>
    </row>
    <row spans="1:9" r="331">
      <c t="s" s="4" r="A331">
        <v>661</v>
      </c>
      <c t="n" s="6" r="C331">
        <v>8381</v>
      </c>
      <c t="n" s="6" r="E331">
        <v>8381</v>
      </c>
      <c t="n" s="6" r="I331">
        <v>10007</v>
      </c>
    </row>
    <row spans="1:9" r="332">
      <c t="s" s="4" r="A332">
        <v>594</v>
      </c>
    </row>
    <row spans="1:9" r="333">
      <c t="s" s="3" r="A333">
        <v>658</v>
      </c>
    </row>
    <row spans="1:9" r="334">
      <c t="s" s="4" r="A334">
        <v>485</v>
      </c>
      <c t="n" s="6" r="C334">
        <v>45</v>
      </c>
      <c t="n" s="6" r="D334">
        <v>0</v>
      </c>
      <c t="n" s="6" r="E334">
        <v>45</v>
      </c>
      <c t="n" s="6" r="F334">
        <v>833</v>
      </c>
    </row>
    <row spans="1:9" r="335">
      <c t="s" s="4" r="A335">
        <v>661</v>
      </c>
      <c t="n" s="6" r="C335">
        <v>10561</v>
      </c>
      <c t="n" s="6" r="E335">
        <v>10561</v>
      </c>
      <c t="n" s="6" r="I335">
        <v>13704</v>
      </c>
    </row>
    <row spans="1:9" r="336">
      <c t="s" s="4" r="A336">
        <v>739</v>
      </c>
    </row>
    <row spans="1:9" r="337">
      <c t="s" s="3" r="A337">
        <v>658</v>
      </c>
    </row>
    <row spans="1:9" r="338">
      <c t="s" s="4" r="A338">
        <v>660</v>
      </c>
      <c t="n" s="6" r="C338">
        <v>2511</v>
      </c>
      <c t="n" s="6" r="E338">
        <v>2511</v>
      </c>
      <c t="n" s="6" r="I338">
        <v>2194</v>
      </c>
    </row>
    <row spans="1:9" r="339">
      <c t="s" s="4" r="A339">
        <v>599</v>
      </c>
    </row>
    <row spans="1:9" r="340">
      <c t="s" s="3" r="A340">
        <v>658</v>
      </c>
    </row>
    <row spans="1:9" r="341">
      <c t="s" s="4" r="A341">
        <v>485</v>
      </c>
      <c t="n" s="6" r="C341">
        <v>0</v>
      </c>
      <c t="n" s="6" r="D341">
        <v>595</v>
      </c>
      <c t="n" s="6" r="E341">
        <v>118</v>
      </c>
      <c t="n" s="6" r="F341">
        <v>595</v>
      </c>
    </row>
    <row spans="1:9" r="342">
      <c t="s" s="4" r="A342">
        <v>602</v>
      </c>
      <c t="n" s="6" r="C342">
        <v>9482</v>
      </c>
      <c t="n" s="6" r="E342">
        <v>9482</v>
      </c>
      <c t="n" s="6" r="I342">
        <v>10942</v>
      </c>
    </row>
    <row spans="1:9" r="343">
      <c t="s" s="4" r="A343">
        <v>600</v>
      </c>
    </row>
    <row spans="1:9" r="344">
      <c t="s" s="3" r="A344">
        <v>658</v>
      </c>
    </row>
    <row spans="1:9" r="345">
      <c t="s" s="4" r="A345">
        <v>485</v>
      </c>
      <c t="n" s="6" r="C345">
        <v>0</v>
      </c>
      <c t="n" s="6" r="D345">
        <v>0</v>
      </c>
      <c t="n" s="6" r="E345">
        <v>0</v>
      </c>
      <c t="n" s="6" r="F345">
        <v>0</v>
      </c>
    </row>
    <row spans="1:9" r="346">
      <c t="s" s="4" r="A346">
        <v>659</v>
      </c>
      <c t="n" s="6" r="C346">
        <v>158</v>
      </c>
      <c t="n" s="6" r="E346">
        <v>158</v>
      </c>
      <c t="n" s="6" r="I346">
        <v>210</v>
      </c>
    </row>
    <row spans="1:9" r="347">
      <c t="s" s="4" r="A347">
        <v>535</v>
      </c>
    </row>
    <row spans="1:9" r="348">
      <c t="s" s="3" r="A348">
        <v>658</v>
      </c>
    </row>
    <row spans="1:9" r="349">
      <c t="s" s="4" r="A349">
        <v>661</v>
      </c>
      <c t="n" s="6" r="C349">
        <v>12151</v>
      </c>
      <c t="n" s="6" r="E349">
        <v>12151</v>
      </c>
      <c t="n" s="6" r="I349">
        <v>13346</v>
      </c>
    </row>
    <row spans="1:9" r="350">
      <c t="s" s="4" r="A350">
        <v>595</v>
      </c>
    </row>
    <row spans="1:9" r="351">
      <c t="s" s="3" r="A351">
        <v>658</v>
      </c>
    </row>
    <row spans="1:9" r="352">
      <c t="s" s="4" r="A352">
        <v>485</v>
      </c>
      <c t="n" s="6" r="C352">
        <v>0</v>
      </c>
      <c t="n" s="7" r="D352">
        <v>595</v>
      </c>
      <c t="n" s="6" r="E352">
        <v>118</v>
      </c>
      <c t="n" s="7" r="F352">
        <v>595</v>
      </c>
    </row>
    <row spans="1:9" r="353">
      <c t="s" s="4" r="A353">
        <v>661</v>
      </c>
      <c t="n" s="6" r="C353">
        <v>109327</v>
      </c>
      <c t="n" s="6" r="E353">
        <v>109327</v>
      </c>
      <c t="n" s="6" r="I353">
        <v>103004</v>
      </c>
    </row>
    <row spans="1:9" r="354">
      <c t="s" s="4" r="A354">
        <v>740</v>
      </c>
    </row>
    <row spans="1:9" r="355">
      <c t="s" s="3" r="A355">
        <v>658</v>
      </c>
    </row>
    <row spans="1:9" r="356">
      <c t="s" s="4" r="A356">
        <v>541</v>
      </c>
      <c t="n" s="6" r="C356">
        <v>15996</v>
      </c>
      <c t="n" s="6" r="E356">
        <v>15996</v>
      </c>
      <c t="n" s="6" r="I356">
        <v>0</v>
      </c>
    </row>
    <row spans="1:9" r="357">
      <c t="s" s="4" r="A357">
        <v>741</v>
      </c>
    </row>
    <row spans="1:9" r="358">
      <c t="s" s="3" r="A358">
        <v>658</v>
      </c>
    </row>
    <row spans="1:9" r="359">
      <c t="s" s="4" r="A359">
        <v>661</v>
      </c>
      <c t="n" s="6" r="C359">
        <v>12560</v>
      </c>
      <c t="n" s="6" r="E359">
        <v>12560</v>
      </c>
      <c t="n" s="6" r="I359">
        <v>12590</v>
      </c>
    </row>
    <row spans="1:9" r="360">
      <c t="s" s="4" r="A360">
        <v>742</v>
      </c>
    </row>
    <row spans="1:9" r="361">
      <c t="s" s="3" r="A361">
        <v>658</v>
      </c>
    </row>
    <row spans="1:9" r="362">
      <c t="s" s="4" r="A362">
        <v>541</v>
      </c>
      <c t="n" s="6" r="C362">
        <v>122</v>
      </c>
      <c t="n" s="6" r="E362">
        <v>122</v>
      </c>
      <c t="n" s="6" r="I362">
        <v>28</v>
      </c>
    </row>
    <row spans="1:9" r="363">
      <c t="s" s="4" r="A363">
        <v>743</v>
      </c>
    </row>
    <row spans="1:9" r="364">
      <c t="s" s="3" r="A364">
        <v>658</v>
      </c>
    </row>
    <row spans="1:9" r="365">
      <c t="s" s="4" r="A365">
        <v>661</v>
      </c>
      <c t="n" s="6" r="C365">
        <v>622</v>
      </c>
      <c t="n" s="6" r="E365">
        <v>622</v>
      </c>
      <c t="n" s="6" r="I365">
        <v>685</v>
      </c>
    </row>
    <row spans="1:9" r="366">
      <c t="s" s="4" r="A366">
        <v>744</v>
      </c>
    </row>
    <row spans="1:9" r="367">
      <c t="s" s="3" r="A367">
        <v>658</v>
      </c>
    </row>
    <row spans="1:9" r="368">
      <c t="s" s="4" r="A368">
        <v>661</v>
      </c>
      <c t="n" s="6" r="C368">
        <v>0</v>
      </c>
      <c t="n" s="6" r="E368">
        <v>0</v>
      </c>
      <c t="n" s="6" r="I368">
        <v>0</v>
      </c>
    </row>
    <row spans="1:9" r="369">
      <c t="s" s="4" r="A369">
        <v>745</v>
      </c>
    </row>
    <row spans="1:9" r="370">
      <c t="s" s="3" r="A370">
        <v>658</v>
      </c>
    </row>
    <row spans="1:9" r="371">
      <c t="s" s="4" r="A371">
        <v>661</v>
      </c>
      <c t="n" s="6" r="C371">
        <v>744</v>
      </c>
      <c t="n" s="6" r="E371">
        <v>744</v>
      </c>
      <c t="n" s="6" r="I371">
        <v>713</v>
      </c>
    </row>
    <row spans="1:9" r="372">
      <c t="s" s="4" r="A372">
        <v>746</v>
      </c>
    </row>
    <row spans="1:9" r="373">
      <c t="s" s="3" r="A373">
        <v>658</v>
      </c>
    </row>
    <row spans="1:9" r="374">
      <c t="s" s="4" r="A374">
        <v>661</v>
      </c>
      <c t="n" s="6" r="C374">
        <v>0</v>
      </c>
      <c t="n" s="6" r="E374">
        <v>0</v>
      </c>
      <c t="n" s="6" r="I374">
        <v>0</v>
      </c>
    </row>
    <row spans="1:9" r="375">
      <c t="s" s="4" r="A375">
        <v>747</v>
      </c>
    </row>
    <row spans="1:9" r="376">
      <c t="s" s="3" r="A376">
        <v>658</v>
      </c>
    </row>
    <row spans="1:9" r="377">
      <c t="s" s="4" r="A377">
        <v>661</v>
      </c>
      <c t="n" s="6" r="C377">
        <v>1705</v>
      </c>
      <c t="n" s="6" r="E377">
        <v>1705</v>
      </c>
      <c t="n" s="6" r="I377">
        <v>1844</v>
      </c>
    </row>
    <row spans="1:9" r="378">
      <c t="s" s="4" r="A378">
        <v>748</v>
      </c>
    </row>
    <row spans="1:9" r="379">
      <c t="s" s="3" r="A379">
        <v>658</v>
      </c>
    </row>
    <row spans="1:9" r="380">
      <c t="s" s="4" r="A380">
        <v>661</v>
      </c>
      <c t="n" s="6" r="C380">
        <v>1705</v>
      </c>
      <c t="n" s="6" r="E380">
        <v>1705</v>
      </c>
      <c t="n" s="6" r="I380">
        <v>1844</v>
      </c>
    </row>
    <row spans="1:9" r="381">
      <c t="s" s="4" r="A381">
        <v>749</v>
      </c>
    </row>
    <row spans="1:9" r="382">
      <c t="s" s="3" r="A382">
        <v>658</v>
      </c>
    </row>
    <row spans="1:9" r="383">
      <c t="s" s="4" r="A383">
        <v>660</v>
      </c>
      <c t="n" s="6" r="C383">
        <v>0</v>
      </c>
      <c t="n" s="6" r="E383">
        <v>0</v>
      </c>
      <c t="n" s="6" r="I383">
        <v>7</v>
      </c>
    </row>
    <row spans="1:9" r="384">
      <c t="s" s="4" r="A384">
        <v>750</v>
      </c>
    </row>
    <row spans="1:9" r="385">
      <c t="s" s="3" r="A385">
        <v>658</v>
      </c>
    </row>
    <row spans="1:9" r="386">
      <c t="s" s="4" r="A386">
        <v>602</v>
      </c>
      <c t="n" s="6" r="C386">
        <v>0</v>
      </c>
      <c t="n" s="6" r="E386">
        <v>0</v>
      </c>
      <c t="n" s="6" r="I386">
        <v>0</v>
      </c>
    </row>
    <row spans="1:9" r="387">
      <c t="s" s="4" r="A387">
        <v>751</v>
      </c>
    </row>
    <row spans="1:9" r="388">
      <c t="s" s="3" r="A388">
        <v>658</v>
      </c>
    </row>
    <row spans="1:9" r="389">
      <c t="s" s="4" r="A389">
        <v>659</v>
      </c>
      <c t="n" s="6" r="C389">
        <v>0</v>
      </c>
      <c t="n" s="6" r="E389">
        <v>0</v>
      </c>
      <c t="n" s="6" r="I389">
        <v>0</v>
      </c>
    </row>
    <row spans="1:9" r="390">
      <c t="s" s="4" r="A390">
        <v>752</v>
      </c>
    </row>
    <row spans="1:9" r="391">
      <c t="s" s="3" r="A391">
        <v>658</v>
      </c>
    </row>
    <row spans="1:9" r="392">
      <c t="s" s="4" r="A392">
        <v>661</v>
      </c>
      <c t="n" s="6" r="C392">
        <v>0</v>
      </c>
      <c t="n" s="6" r="E392">
        <v>0</v>
      </c>
      <c t="n" s="6" r="I392">
        <v>7</v>
      </c>
    </row>
    <row spans="1:9" r="393">
      <c t="s" s="4" r="A393">
        <v>753</v>
      </c>
    </row>
    <row spans="1:9" r="394">
      <c t="s" s="3" r="A394">
        <v>658</v>
      </c>
    </row>
    <row spans="1:9" r="395">
      <c t="s" s="4" r="A395">
        <v>661</v>
      </c>
      <c t="n" s="6" r="C395">
        <v>2449</v>
      </c>
      <c t="n" s="6" r="E395">
        <v>2449</v>
      </c>
      <c t="n" s="6" r="I395">
        <v>2564</v>
      </c>
    </row>
    <row spans="1:9" r="396">
      <c t="s" s="4" r="A396">
        <v>754</v>
      </c>
    </row>
    <row spans="1:9" r="397">
      <c t="s" s="3" r="A397">
        <v>658</v>
      </c>
    </row>
    <row spans="1:9" r="398">
      <c t="s" s="4" r="A398">
        <v>541</v>
      </c>
      <c t="n" s="6" r="C398">
        <v>0</v>
      </c>
      <c t="n" s="6" r="E398">
        <v>0</v>
      </c>
      <c t="n" s="6" r="I398">
        <v>0</v>
      </c>
    </row>
    <row spans="1:9" r="399">
      <c t="s" s="4" r="A399">
        <v>755</v>
      </c>
    </row>
    <row spans="1:9" r="400">
      <c t="s" s="3" r="A400">
        <v>658</v>
      </c>
    </row>
    <row spans="1:9" r="401">
      <c t="s" s="4" r="A401">
        <v>661</v>
      </c>
      <c t="n" s="6" r="C401">
        <v>24251</v>
      </c>
      <c t="n" s="6" r="E401">
        <v>24251</v>
      </c>
      <c t="n" s="6" r="I401">
        <v>11723</v>
      </c>
    </row>
    <row spans="1:9" r="402">
      <c t="s" s="4" r="A402">
        <v>756</v>
      </c>
    </row>
    <row spans="1:9" r="403">
      <c t="s" s="3" r="A403">
        <v>658</v>
      </c>
    </row>
    <row spans="1:9" r="404">
      <c t="s" s="4" r="A404">
        <v>541</v>
      </c>
      <c t="n" s="6" r="C404">
        <v>264</v>
      </c>
      <c t="n" s="6" r="E404">
        <v>264</v>
      </c>
      <c t="n" s="6" r="I404">
        <v>455</v>
      </c>
    </row>
    <row spans="1:9" r="405">
      <c t="s" s="4" r="A405">
        <v>757</v>
      </c>
    </row>
    <row spans="1:9" r="406">
      <c t="s" s="3" r="A406">
        <v>658</v>
      </c>
    </row>
    <row spans="1:9" r="407">
      <c t="s" s="4" r="A407">
        <v>661</v>
      </c>
      <c t="n" s="6" r="C407">
        <v>788</v>
      </c>
      <c t="n" s="6" r="E407">
        <v>788</v>
      </c>
      <c t="n" s="6" r="I407">
        <v>1669</v>
      </c>
    </row>
    <row spans="1:9" r="408">
      <c t="s" s="4" r="A408">
        <v>758</v>
      </c>
    </row>
    <row spans="1:9" r="409">
      <c t="s" s="3" r="A409">
        <v>658</v>
      </c>
    </row>
    <row spans="1:9" r="410">
      <c t="s" s="4" r="A410">
        <v>661</v>
      </c>
      <c t="n" s="6" r="C410">
        <v>869</v>
      </c>
      <c t="n" s="6" r="E410">
        <v>869</v>
      </c>
      <c t="n" s="6" r="I410">
        <v>951</v>
      </c>
    </row>
    <row spans="1:9" r="411">
      <c t="s" s="4" r="A411">
        <v>759</v>
      </c>
    </row>
    <row spans="1:9" r="412">
      <c t="s" s="3" r="A412">
        <v>658</v>
      </c>
    </row>
    <row spans="1:9" r="413">
      <c t="s" s="4" r="A413">
        <v>661</v>
      </c>
      <c t="n" s="6" r="C413">
        <v>1921</v>
      </c>
      <c t="n" s="6" r="E413">
        <v>1921</v>
      </c>
      <c t="n" s="6" r="I413">
        <v>3075</v>
      </c>
    </row>
    <row spans="1:9" r="414">
      <c t="s" s="4" r="A414">
        <v>760</v>
      </c>
    </row>
    <row spans="1:9" r="415">
      <c t="s" s="3" r="A415">
        <v>658</v>
      </c>
    </row>
    <row spans="1:9" r="416">
      <c t="s" s="4" r="A416">
        <v>661</v>
      </c>
      <c t="n" s="6" r="C416">
        <v>45</v>
      </c>
      <c t="n" s="6" r="E416">
        <v>45</v>
      </c>
      <c t="n" s="6" r="I416">
        <v>333</v>
      </c>
    </row>
    <row spans="1:9" r="417">
      <c t="s" s="4" r="A417">
        <v>761</v>
      </c>
    </row>
    <row spans="1:9" r="418">
      <c t="s" s="3" r="A418">
        <v>658</v>
      </c>
    </row>
    <row spans="1:9" r="419">
      <c t="s" s="4" r="A419">
        <v>661</v>
      </c>
      <c t="n" s="6" r="C419">
        <v>1093</v>
      </c>
      <c t="n" s="6" r="E419">
        <v>1093</v>
      </c>
      <c t="n" s="6" r="I419">
        <v>0</v>
      </c>
    </row>
    <row spans="1:9" r="420">
      <c t="s" s="4" r="A420">
        <v>762</v>
      </c>
    </row>
    <row spans="1:9" r="421">
      <c t="s" s="3" r="A421">
        <v>658</v>
      </c>
    </row>
    <row spans="1:9" r="422">
      <c t="s" s="4" r="A422">
        <v>661</v>
      </c>
      <c t="n" s="6" r="C422">
        <v>1138</v>
      </c>
      <c t="n" s="6" r="E422">
        <v>1138</v>
      </c>
      <c t="n" s="6" r="I422">
        <v>333</v>
      </c>
    </row>
    <row spans="1:9" r="423">
      <c t="s" s="4" r="A423">
        <v>763</v>
      </c>
    </row>
    <row spans="1:9" r="424">
      <c t="s" s="3" r="A424">
        <v>658</v>
      </c>
    </row>
    <row spans="1:9" r="425">
      <c t="s" s="4" r="A425">
        <v>660</v>
      </c>
      <c t="n" s="6" r="C425">
        <v>437</v>
      </c>
      <c t="n" s="6" r="E425">
        <v>437</v>
      </c>
      <c t="n" s="6" r="I425">
        <v>500</v>
      </c>
    </row>
    <row spans="1:9" r="426">
      <c t="s" s="4" r="A426">
        <v>764</v>
      </c>
    </row>
    <row spans="1:9" r="427">
      <c t="s" s="3" r="A427">
        <v>658</v>
      </c>
    </row>
    <row spans="1:9" r="428">
      <c t="s" s="4" r="A428">
        <v>602</v>
      </c>
      <c t="n" s="6" r="C428">
        <v>243</v>
      </c>
      <c t="n" s="6" r="E428">
        <v>243</v>
      </c>
      <c t="n" s="6" r="I428">
        <v>275</v>
      </c>
    </row>
    <row spans="1:9" r="429">
      <c t="s" s="4" r="A429">
        <v>765</v>
      </c>
    </row>
    <row spans="1:9" r="430">
      <c t="s" s="3" r="A430">
        <v>658</v>
      </c>
    </row>
    <row spans="1:9" r="431">
      <c t="s" s="4" r="A431">
        <v>659</v>
      </c>
      <c t="n" s="6" r="C431">
        <v>90</v>
      </c>
      <c t="n" s="6" r="E431">
        <v>90</v>
      </c>
      <c t="n" s="6" r="I431">
        <v>101</v>
      </c>
    </row>
    <row spans="1:9" r="432">
      <c t="s" s="4" r="A432">
        <v>766</v>
      </c>
    </row>
    <row spans="1:9" r="433">
      <c t="s" s="3" r="A433">
        <v>658</v>
      </c>
    </row>
    <row spans="1:9" r="434">
      <c t="s" s="4" r="A434">
        <v>661</v>
      </c>
      <c t="n" s="6" r="C434">
        <v>770</v>
      </c>
      <c t="n" s="6" r="E434">
        <v>770</v>
      </c>
      <c t="n" s="6" r="I434">
        <v>876</v>
      </c>
    </row>
    <row spans="1:9" r="435">
      <c t="s" s="4" r="A435">
        <v>767</v>
      </c>
    </row>
    <row spans="1:9" r="436">
      <c t="s" s="3" r="A436">
        <v>658</v>
      </c>
    </row>
    <row spans="1:9" r="437">
      <c t="s" s="4" r="A437">
        <v>661</v>
      </c>
      <c t="n" s="6" r="C437">
        <v>3829</v>
      </c>
      <c t="n" s="6" r="E437">
        <v>3829</v>
      </c>
      <c t="n" s="6" r="I437">
        <v>4284</v>
      </c>
    </row>
    <row spans="1:9" r="438">
      <c t="s" s="4" r="A438">
        <v>768</v>
      </c>
    </row>
    <row spans="1:9" r="439">
      <c t="s" s="3" r="A439">
        <v>658</v>
      </c>
    </row>
    <row spans="1:9" r="440">
      <c t="s" s="4" r="A440">
        <v>541</v>
      </c>
      <c t="n" s="6" r="C440">
        <v>0</v>
      </c>
      <c t="n" s="6" r="E440">
        <v>0</v>
      </c>
      <c t="n" s="6" r="I440">
        <v>0</v>
      </c>
    </row>
    <row spans="1:9" r="441">
      <c t="s" s="4" r="A441">
        <v>769</v>
      </c>
    </row>
    <row spans="1:9" r="442">
      <c t="s" s="3" r="A442">
        <v>658</v>
      </c>
    </row>
    <row spans="1:9" r="443">
      <c t="s" s="4" r="A443">
        <v>661</v>
      </c>
      <c t="n" s="6" r="C443">
        <v>20651</v>
      </c>
      <c t="n" s="6" r="E443">
        <v>20651</v>
      </c>
      <c t="n" s="6" r="I443">
        <v>21087</v>
      </c>
    </row>
    <row spans="1:9" r="444">
      <c t="s" s="4" r="A444">
        <v>770</v>
      </c>
    </row>
    <row spans="1:9" r="445">
      <c t="s" s="3" r="A445">
        <v>658</v>
      </c>
    </row>
    <row spans="1:9" r="446">
      <c t="s" s="4" r="A446">
        <v>541</v>
      </c>
      <c t="n" s="6" r="C446">
        <v>0</v>
      </c>
      <c t="n" s="6" r="E446">
        <v>0</v>
      </c>
      <c t="n" s="6" r="I446">
        <v>0</v>
      </c>
    </row>
    <row spans="1:9" r="447">
      <c t="s" s="4" r="A447">
        <v>771</v>
      </c>
    </row>
    <row spans="1:9" r="448">
      <c t="s" s="3" r="A448">
        <v>658</v>
      </c>
    </row>
    <row spans="1:9" r="449">
      <c t="s" s="4" r="A449">
        <v>661</v>
      </c>
      <c t="n" s="6" r="C449">
        <v>0</v>
      </c>
      <c t="n" s="6" r="E449">
        <v>0</v>
      </c>
      <c t="n" s="6" r="I449">
        <v>0</v>
      </c>
    </row>
    <row spans="1:9" r="450">
      <c t="s" s="4" r="A450">
        <v>772</v>
      </c>
    </row>
    <row spans="1:9" r="451">
      <c t="s" s="3" r="A451">
        <v>658</v>
      </c>
    </row>
    <row spans="1:9" r="452">
      <c t="s" s="4" r="A452">
        <v>661</v>
      </c>
      <c t="n" s="6" r="C452">
        <v>0</v>
      </c>
      <c t="n" s="6" r="E452">
        <v>0</v>
      </c>
      <c t="n" s="6" r="I452">
        <v>0</v>
      </c>
    </row>
    <row spans="1:9" r="453">
      <c t="s" s="4" r="A453">
        <v>773</v>
      </c>
    </row>
    <row spans="1:9" r="454">
      <c t="s" s="3" r="A454">
        <v>658</v>
      </c>
    </row>
    <row spans="1:9" r="455">
      <c t="s" s="4" r="A455">
        <v>661</v>
      </c>
      <c t="n" s="6" r="C455">
        <v>0</v>
      </c>
      <c t="n" s="6" r="E455">
        <v>0</v>
      </c>
      <c t="n" s="6" r="I455">
        <v>0</v>
      </c>
    </row>
    <row spans="1:9" r="456">
      <c t="s" s="4" r="A456">
        <v>774</v>
      </c>
    </row>
    <row spans="1:9" r="457">
      <c t="s" s="3" r="A457">
        <v>658</v>
      </c>
    </row>
    <row spans="1:9" r="458">
      <c t="s" s="4" r="A458">
        <v>661</v>
      </c>
      <c t="n" s="6" r="C458">
        <v>0</v>
      </c>
      <c t="n" s="6" r="E458">
        <v>0</v>
      </c>
      <c t="n" s="6" r="I458">
        <v>0</v>
      </c>
    </row>
    <row spans="1:9" r="459">
      <c t="s" s="4" r="A459">
        <v>775</v>
      </c>
    </row>
    <row spans="1:9" r="460">
      <c t="s" s="3" r="A460">
        <v>658</v>
      </c>
    </row>
    <row spans="1:9" r="461">
      <c t="s" s="4" r="A461">
        <v>661</v>
      </c>
      <c t="n" s="6" r="C461">
        <v>0</v>
      </c>
      <c t="n" s="6" r="E461">
        <v>0</v>
      </c>
      <c t="n" s="6" r="I461">
        <v>0</v>
      </c>
    </row>
    <row spans="1:9" r="462">
      <c t="s" s="4" r="A462">
        <v>776</v>
      </c>
    </row>
    <row spans="1:9" r="463">
      <c t="s" s="3" r="A463">
        <v>658</v>
      </c>
    </row>
    <row spans="1:9" r="464">
      <c t="s" s="4" r="A464">
        <v>661</v>
      </c>
      <c t="n" s="6" r="C464">
        <v>0</v>
      </c>
      <c t="n" s="6" r="E464">
        <v>0</v>
      </c>
      <c t="n" s="6" r="I464">
        <v>0</v>
      </c>
    </row>
    <row spans="1:9" r="465">
      <c t="s" s="4" r="A465">
        <v>777</v>
      </c>
    </row>
    <row spans="1:9" r="466">
      <c t="s" s="3" r="A466">
        <v>658</v>
      </c>
    </row>
    <row spans="1:9" r="467">
      <c t="s" s="4" r="A467">
        <v>660</v>
      </c>
      <c t="n" s="6" r="C467">
        <v>1357</v>
      </c>
      <c t="n" s="6" r="E467">
        <v>1357</v>
      </c>
      <c t="n" s="6" r="I467">
        <v>1400</v>
      </c>
    </row>
    <row spans="1:9" r="468">
      <c t="s" s="4" r="A468">
        <v>778</v>
      </c>
    </row>
    <row spans="1:9" r="469">
      <c t="s" s="3" r="A469">
        <v>658</v>
      </c>
    </row>
    <row spans="1:9" r="470">
      <c t="s" s="4" r="A470">
        <v>602</v>
      </c>
      <c t="n" s="6" r="C470">
        <v>2096</v>
      </c>
      <c t="n" s="6" r="E470">
        <v>2096</v>
      </c>
      <c t="n" s="6" r="I470">
        <v>2052</v>
      </c>
    </row>
    <row spans="1:9" r="471">
      <c t="s" s="4" r="A471">
        <v>779</v>
      </c>
    </row>
    <row spans="1:9" r="472">
      <c t="s" s="3" r="A472">
        <v>658</v>
      </c>
    </row>
    <row spans="1:9" r="473">
      <c t="s" s="4" r="A473">
        <v>659</v>
      </c>
      <c t="n" s="6" r="C473">
        <v>0</v>
      </c>
      <c t="n" s="6" r="E473">
        <v>0</v>
      </c>
      <c t="n" s="6" r="I473">
        <v>17</v>
      </c>
    </row>
    <row spans="1:9" r="474">
      <c t="s" s="4" r="A474">
        <v>780</v>
      </c>
    </row>
    <row spans="1:9" r="475">
      <c t="s" s="3" r="A475">
        <v>658</v>
      </c>
    </row>
    <row spans="1:9" r="476">
      <c t="s" s="4" r="A476">
        <v>661</v>
      </c>
      <c t="n" s="6" r="C476">
        <v>3453</v>
      </c>
      <c t="n" s="6" r="E476">
        <v>3453</v>
      </c>
      <c t="n" s="6" r="I476">
        <v>3469</v>
      </c>
    </row>
    <row spans="1:9" r="477">
      <c t="s" s="4" r="A477">
        <v>781</v>
      </c>
    </row>
    <row spans="1:9" r="478">
      <c t="s" s="3" r="A478">
        <v>658</v>
      </c>
    </row>
    <row spans="1:9" r="479">
      <c t="s" s="4" r="A479">
        <v>661</v>
      </c>
      <c t="n" s="6" r="C479">
        <v>3453</v>
      </c>
      <c t="n" s="6" r="E479">
        <v>3453</v>
      </c>
      <c t="n" s="6" r="I479">
        <v>3469</v>
      </c>
    </row>
    <row spans="1:9" r="480">
      <c t="s" s="4" r="A480">
        <v>782</v>
      </c>
    </row>
    <row spans="1:9" r="481">
      <c t="s" s="3" r="A481">
        <v>658</v>
      </c>
    </row>
    <row spans="1:9" r="482">
      <c t="s" s="4" r="A482">
        <v>541</v>
      </c>
      <c t="n" s="6" r="C482">
        <v>0</v>
      </c>
      <c t="n" s="6" r="E482">
        <v>0</v>
      </c>
      <c t="n" s="6" r="I482">
        <v>0</v>
      </c>
    </row>
    <row spans="1:9" r="483">
      <c t="s" s="4" r="A483">
        <v>783</v>
      </c>
    </row>
    <row spans="1:9" r="484">
      <c t="s" s="3" r="A484">
        <v>658</v>
      </c>
    </row>
    <row spans="1:9" r="485">
      <c t="s" s="4" r="A485">
        <v>661</v>
      </c>
      <c t="n" s="6" r="C485">
        <v>6773</v>
      </c>
      <c t="n" s="6" r="E485">
        <v>6773</v>
      </c>
      <c t="n" s="6" r="I485">
        <v>4350</v>
      </c>
    </row>
    <row spans="1:9" r="486">
      <c t="s" s="4" r="A486">
        <v>784</v>
      </c>
    </row>
    <row spans="1:9" r="487">
      <c t="s" s="3" r="A487">
        <v>658</v>
      </c>
    </row>
    <row spans="1:9" r="488">
      <c t="s" s="4" r="A488">
        <v>541</v>
      </c>
      <c t="n" s="6" r="C488">
        <v>1130</v>
      </c>
      <c t="n" s="6" r="E488">
        <v>1130</v>
      </c>
      <c t="n" s="6" r="I488">
        <v>1879</v>
      </c>
    </row>
    <row spans="1:9" r="489">
      <c t="s" s="4" r="A489">
        <v>785</v>
      </c>
    </row>
    <row spans="1:9" r="490">
      <c t="s" s="3" r="A490">
        <v>658</v>
      </c>
    </row>
    <row spans="1:9" r="491">
      <c t="s" s="4" r="A491">
        <v>661</v>
      </c>
      <c t="n" s="6" r="C491">
        <v>2867</v>
      </c>
      <c t="n" s="6" r="E491">
        <v>2867</v>
      </c>
      <c t="n" s="6" r="I491">
        <v>724</v>
      </c>
    </row>
    <row spans="1:9" r="492">
      <c t="s" s="4" r="A492">
        <v>786</v>
      </c>
    </row>
    <row spans="1:9" r="493">
      <c t="s" s="3" r="A493">
        <v>658</v>
      </c>
    </row>
    <row spans="1:9" r="494">
      <c t="s" s="4" r="A494">
        <v>661</v>
      </c>
      <c t="n" s="6" r="C494">
        <v>0</v>
      </c>
      <c t="n" s="6" r="E494">
        <v>0</v>
      </c>
      <c t="n" s="6" r="I494">
        <v>0</v>
      </c>
    </row>
    <row spans="1:9" r="495">
      <c t="s" s="4" r="A495">
        <v>787</v>
      </c>
    </row>
    <row spans="1:9" r="496">
      <c t="s" s="3" r="A496">
        <v>658</v>
      </c>
    </row>
    <row spans="1:9" r="497">
      <c t="s" s="4" r="A497">
        <v>661</v>
      </c>
      <c t="n" s="6" r="C497">
        <v>3997</v>
      </c>
      <c t="n" s="6" r="E497">
        <v>3997</v>
      </c>
      <c t="n" s="6" r="I497">
        <v>2603</v>
      </c>
    </row>
    <row spans="1:9" r="498">
      <c t="s" s="4" r="A498">
        <v>788</v>
      </c>
    </row>
    <row spans="1:9" r="499">
      <c t="s" s="3" r="A499">
        <v>658</v>
      </c>
    </row>
    <row spans="1:9" r="500">
      <c t="s" s="4" r="A500">
        <v>661</v>
      </c>
      <c t="n" s="6" r="C500">
        <v>0</v>
      </c>
      <c t="n" s="6" r="E500">
        <v>0</v>
      </c>
      <c t="n" s="6" r="I500">
        <v>0</v>
      </c>
    </row>
    <row spans="1:9" r="501">
      <c t="s" s="4" r="A501">
        <v>789</v>
      </c>
    </row>
    <row spans="1:9" r="502">
      <c t="s" s="3" r="A502">
        <v>658</v>
      </c>
    </row>
    <row spans="1:9" r="503">
      <c t="s" s="4" r="A503">
        <v>661</v>
      </c>
      <c t="n" s="6" r="C503">
        <v>0</v>
      </c>
      <c t="n" s="6" r="E503">
        <v>0</v>
      </c>
      <c t="n" s="6" r="I503">
        <v>0</v>
      </c>
    </row>
    <row spans="1:9" r="504">
      <c t="s" s="4" r="A504">
        <v>790</v>
      </c>
    </row>
    <row spans="1:9" r="505">
      <c t="s" s="3" r="A505">
        <v>658</v>
      </c>
    </row>
    <row spans="1:9" r="506">
      <c t="s" s="4" r="A506">
        <v>661</v>
      </c>
      <c t="n" s="6" r="C506">
        <v>0</v>
      </c>
      <c t="n" s="6" r="E506">
        <v>0</v>
      </c>
      <c t="n" s="6" r="I506">
        <v>0</v>
      </c>
    </row>
    <row spans="1:9" r="507">
      <c t="s" s="4" r="A507">
        <v>791</v>
      </c>
    </row>
    <row spans="1:9" r="508">
      <c t="s" s="3" r="A508">
        <v>658</v>
      </c>
    </row>
    <row spans="1:9" r="509">
      <c t="s" s="4" r="A509">
        <v>660</v>
      </c>
      <c t="n" s="6" r="C509">
        <v>35</v>
      </c>
      <c t="n" s="6" r="E509">
        <v>35</v>
      </c>
      <c t="n" s="6" r="I509">
        <v>54</v>
      </c>
    </row>
    <row spans="1:9" r="510">
      <c t="s" s="4" r="A510">
        <v>792</v>
      </c>
    </row>
    <row spans="1:9" r="511">
      <c t="s" s="3" r="A511">
        <v>658</v>
      </c>
    </row>
    <row spans="1:9" r="512">
      <c t="s" s="4" r="A512">
        <v>602</v>
      </c>
      <c t="n" s="6" r="C512">
        <v>284</v>
      </c>
      <c t="n" s="6" r="E512">
        <v>284</v>
      </c>
      <c t="n" s="6" r="I512">
        <v>136</v>
      </c>
    </row>
    <row spans="1:9" r="513">
      <c t="s" s="4" r="A513">
        <v>793</v>
      </c>
    </row>
    <row spans="1:9" r="514">
      <c t="s" s="3" r="A514">
        <v>658</v>
      </c>
    </row>
    <row spans="1:9" r="515">
      <c t="s" s="4" r="A515">
        <v>659</v>
      </c>
      <c t="n" s="6" r="C515">
        <v>21</v>
      </c>
      <c t="n" s="6" r="E515">
        <v>21</v>
      </c>
      <c t="n" s="6" r="I515">
        <v>48</v>
      </c>
    </row>
    <row spans="1:9" r="516">
      <c t="s" s="4" r="A516">
        <v>794</v>
      </c>
    </row>
    <row spans="1:9" r="517">
      <c t="s" s="3" r="A517">
        <v>658</v>
      </c>
    </row>
    <row spans="1:9" r="518">
      <c t="s" s="4" r="A518">
        <v>661</v>
      </c>
      <c t="n" s="6" r="C518">
        <v>340</v>
      </c>
      <c t="n" s="6" r="E518">
        <v>340</v>
      </c>
      <c t="n" s="6" r="I518">
        <v>238</v>
      </c>
    </row>
    <row spans="1:9" r="519">
      <c t="s" s="4" r="A519">
        <v>795</v>
      </c>
    </row>
    <row spans="1:9" r="520">
      <c t="s" s="3" r="A520">
        <v>658</v>
      </c>
    </row>
    <row spans="1:9" r="521">
      <c t="s" s="4" r="A521">
        <v>661</v>
      </c>
      <c t="n" s="6" r="C521">
        <v>4337</v>
      </c>
      <c t="n" s="6" r="E521">
        <v>4337</v>
      </c>
      <c t="n" s="6" r="I521">
        <v>2841</v>
      </c>
    </row>
    <row spans="1:9" r="522">
      <c t="s" s="4" r="A522">
        <v>796</v>
      </c>
    </row>
    <row spans="1:9" r="523">
      <c t="s" s="3" r="A523">
        <v>658</v>
      </c>
    </row>
    <row spans="1:9" r="524">
      <c t="s" s="4" r="A524">
        <v>541</v>
      </c>
      <c t="n" s="6" r="C524">
        <v>0</v>
      </c>
      <c t="n" s="6" r="E524">
        <v>0</v>
      </c>
      <c t="n" s="6" r="I524">
        <v>0</v>
      </c>
    </row>
    <row spans="1:9" r="525">
      <c t="s" s="4" r="A525">
        <v>797</v>
      </c>
    </row>
    <row spans="1:9" r="526">
      <c t="s" s="3" r="A526">
        <v>658</v>
      </c>
    </row>
    <row spans="1:9" r="527">
      <c t="s" s="4" r="A527">
        <v>661</v>
      </c>
      <c t="s" s="4" r="B527">
        <v>515</v>
      </c>
      <c t="n" s="6" r="C527">
        <v>52561</v>
      </c>
      <c t="n" s="6" r="E527">
        <v>52561</v>
      </c>
      <c t="n" s="6" r="I527">
        <v>49846</v>
      </c>
    </row>
    <row spans="1:9" r="528">
      <c t="s" s="4" r="A528">
        <v>798</v>
      </c>
    </row>
    <row spans="1:9" r="529">
      <c t="s" s="3" r="A529">
        <v>658</v>
      </c>
    </row>
    <row spans="1:9" r="530">
      <c t="s" s="4" r="A530">
        <v>541</v>
      </c>
      <c t="s" s="4" r="B530">
        <v>515</v>
      </c>
      <c t="n" s="6" r="C530">
        <v>33902</v>
      </c>
      <c t="n" s="6" r="E530">
        <v>33902</v>
      </c>
      <c t="n" s="6" r="I530">
        <v>3577</v>
      </c>
    </row>
    <row spans="1:9" r="531">
      <c t="s" s="4" r="A531">
        <v>799</v>
      </c>
    </row>
    <row spans="1:9" r="532">
      <c t="s" s="3" r="A532">
        <v>658</v>
      </c>
    </row>
    <row spans="1:9" r="533">
      <c t="s" s="4" r="A533">
        <v>661</v>
      </c>
      <c t="s" s="4" r="B533">
        <v>515</v>
      </c>
      <c t="n" s="6" r="C533">
        <v>253</v>
      </c>
      <c t="n" s="6" r="E533">
        <v>253</v>
      </c>
      <c t="n" s="6" r="I533">
        <v>34</v>
      </c>
    </row>
    <row spans="1:9" r="534">
      <c t="s" s="4" r="A534">
        <v>800</v>
      </c>
    </row>
    <row spans="1:9" r="535">
      <c t="s" s="3" r="A535">
        <v>658</v>
      </c>
    </row>
    <row spans="1:9" r="536">
      <c t="s" s="4" r="A536">
        <v>661</v>
      </c>
      <c t="n" s="6" r="C536">
        <v>0</v>
      </c>
      <c t="n" s="6" r="E536">
        <v>0</v>
      </c>
      <c t="n" s="6" r="I536">
        <v>0</v>
      </c>
    </row>
    <row spans="1:9" r="537">
      <c t="s" s="4" r="A537">
        <v>801</v>
      </c>
    </row>
    <row spans="1:9" r="538">
      <c t="s" s="3" r="A538">
        <v>658</v>
      </c>
    </row>
    <row spans="1:9" r="539">
      <c t="s" s="4" r="A539">
        <v>661</v>
      </c>
      <c t="s" s="4" r="B539">
        <v>515</v>
      </c>
      <c t="n" s="6" r="C539">
        <v>34155</v>
      </c>
      <c t="n" s="6" r="E539">
        <v>34155</v>
      </c>
      <c t="n" s="6" r="I539">
        <v>3611</v>
      </c>
    </row>
    <row spans="1:9" r="540">
      <c t="s" s="4" r="A540">
        <v>802</v>
      </c>
    </row>
    <row spans="1:9" r="541">
      <c t="s" s="3" r="A541">
        <v>658</v>
      </c>
    </row>
    <row spans="1:9" r="542">
      <c t="s" s="4" r="A542">
        <v>661</v>
      </c>
      <c t="s" s="4" r="B542">
        <v>515</v>
      </c>
      <c t="n" s="6" r="C542">
        <v>1725</v>
      </c>
      <c t="n" s="6" r="E542">
        <v>1725</v>
      </c>
      <c t="n" s="6" r="I542">
        <v>3156</v>
      </c>
    </row>
    <row spans="1:9" r="543">
      <c t="s" s="4" r="A543">
        <v>803</v>
      </c>
    </row>
    <row spans="1:9" r="544">
      <c t="s" s="3" r="A544">
        <v>658</v>
      </c>
    </row>
    <row spans="1:9" r="545">
      <c t="s" s="4" r="A545">
        <v>661</v>
      </c>
      <c t="s" s="4" r="B545">
        <v>515</v>
      </c>
      <c t="n" s="6" r="C545">
        <v>2531</v>
      </c>
      <c t="n" s="6" r="E545">
        <v>2531</v>
      </c>
      <c t="n" s="6" r="I545">
        <v>2960</v>
      </c>
    </row>
    <row spans="1:9" r="546">
      <c t="s" s="4" r="A546">
        <v>804</v>
      </c>
    </row>
    <row spans="1:9" r="547">
      <c t="s" s="3" r="A547">
        <v>658</v>
      </c>
    </row>
    <row spans="1:9" r="548">
      <c t="s" s="4" r="A548">
        <v>661</v>
      </c>
      <c t="s" s="4" r="B548">
        <v>515</v>
      </c>
      <c t="n" s="6" r="C548">
        <v>4256</v>
      </c>
      <c t="n" s="6" r="E548">
        <v>4256</v>
      </c>
      <c t="n" s="6" r="I548">
        <v>6116</v>
      </c>
    </row>
    <row spans="1:9" r="549">
      <c t="s" s="4" r="A549">
        <v>805</v>
      </c>
    </row>
    <row spans="1:9" r="550">
      <c t="s" s="3" r="A550">
        <v>658</v>
      </c>
    </row>
    <row spans="1:9" r="551">
      <c t="s" s="4" r="A551">
        <v>660</v>
      </c>
      <c t="s" s="4" r="B551">
        <v>515</v>
      </c>
      <c t="n" s="6" r="C551">
        <v>0</v>
      </c>
      <c t="n" s="6" r="E551">
        <v>0</v>
      </c>
      <c t="n" s="6" r="I551">
        <v>0</v>
      </c>
    </row>
    <row spans="1:9" r="552">
      <c t="s" s="4" r="A552">
        <v>806</v>
      </c>
    </row>
    <row spans="1:9" r="553">
      <c t="s" s="3" r="A553">
        <v>658</v>
      </c>
    </row>
    <row spans="1:9" r="554">
      <c t="s" s="4" r="A554">
        <v>602</v>
      </c>
      <c t="s" s="4" r="B554">
        <v>515</v>
      </c>
      <c t="n" s="6" r="C554">
        <v>1276</v>
      </c>
      <c t="n" s="6" r="E554">
        <v>1276</v>
      </c>
      <c t="n" s="6" r="I554">
        <v>1180</v>
      </c>
    </row>
    <row spans="1:9" r="555">
      <c t="s" s="4" r="A555">
        <v>807</v>
      </c>
    </row>
    <row spans="1:9" r="556">
      <c t="s" s="3" r="A556">
        <v>658</v>
      </c>
    </row>
    <row spans="1:9" r="557">
      <c t="s" s="4" r="A557">
        <v>659</v>
      </c>
      <c t="s" s="4" r="B557">
        <v>515</v>
      </c>
      <c t="n" s="6" r="C557">
        <v>0</v>
      </c>
      <c t="n" s="6" r="E557">
        <v>0</v>
      </c>
      <c t="n" s="6" r="I557">
        <v>0</v>
      </c>
    </row>
    <row spans="1:9" r="558">
      <c t="s" s="4" r="A558">
        <v>808</v>
      </c>
    </row>
    <row spans="1:9" r="559">
      <c t="s" s="3" r="A559">
        <v>658</v>
      </c>
    </row>
    <row spans="1:9" r="560">
      <c t="s" s="4" r="A560">
        <v>661</v>
      </c>
      <c t="s" s="4" r="B560">
        <v>515</v>
      </c>
      <c t="n" s="6" r="C560">
        <v>1276</v>
      </c>
      <c t="n" s="6" r="E560">
        <v>1276</v>
      </c>
      <c t="n" s="6" r="I560">
        <v>1180</v>
      </c>
    </row>
    <row spans="1:9" r="561">
      <c t="s" s="4" r="A561">
        <v>809</v>
      </c>
    </row>
    <row spans="1:9" r="562">
      <c t="s" s="3" r="A562">
        <v>658</v>
      </c>
    </row>
    <row spans="1:9" r="563">
      <c t="s" s="4" r="A563">
        <v>661</v>
      </c>
      <c t="s" s="4" r="B563">
        <v>515</v>
      </c>
      <c t="n" s="6" r="C563">
        <v>39687</v>
      </c>
      <c t="n" s="6" r="E563">
        <v>39687</v>
      </c>
      <c t="n" s="6" r="I563">
        <v>10907</v>
      </c>
    </row>
    <row spans="1:9" r="564">
      <c t="s" s="4" r="A564">
        <v>810</v>
      </c>
    </row>
    <row spans="1:9" r="565">
      <c t="s" s="3" r="A565">
        <v>658</v>
      </c>
    </row>
    <row spans="1:9" r="566">
      <c t="s" s="4" r="A566">
        <v>541</v>
      </c>
      <c t="s" s="4" r="B566">
        <v>515</v>
      </c>
      <c t="n" s="6" r="C566">
        <v>0</v>
      </c>
      <c t="n" s="6" r="E566">
        <v>0</v>
      </c>
      <c t="n" s="6" r="I566">
        <v>0</v>
      </c>
    </row>
    <row spans="1:9" r="567">
      <c t="s" s="4" r="A567">
        <v>811</v>
      </c>
    </row>
    <row spans="1:9" r="568">
      <c t="s" s="3" r="A568">
        <v>658</v>
      </c>
    </row>
    <row spans="1:9" r="569">
      <c t="s" s="4" r="A569">
        <v>661</v>
      </c>
      <c t="s" s="4" r="B569">
        <v>725</v>
      </c>
      <c t="n" s="6" r="C569">
        <v>162315</v>
      </c>
      <c t="n" s="6" r="E569">
        <v>162315</v>
      </c>
      <c t="n" s="6" r="I569">
        <v>197492</v>
      </c>
    </row>
    <row spans="1:9" r="570">
      <c t="s" s="4" r="A570">
        <v>812</v>
      </c>
    </row>
    <row spans="1:9" r="571">
      <c t="s" s="3" r="A571">
        <v>658</v>
      </c>
    </row>
    <row spans="1:9" r="572">
      <c t="s" s="4" r="A572">
        <v>541</v>
      </c>
      <c t="s" s="4" r="B572">
        <v>725</v>
      </c>
      <c t="n" s="6" r="C572">
        <v>32280</v>
      </c>
      <c t="n" s="6" r="E572">
        <v>32280</v>
      </c>
      <c t="n" s="6" r="I572">
        <v>49617</v>
      </c>
    </row>
    <row spans="1:9" r="573">
      <c t="s" s="4" r="A573">
        <v>813</v>
      </c>
    </row>
    <row spans="1:9" r="574">
      <c t="s" s="3" r="A574">
        <v>658</v>
      </c>
    </row>
    <row spans="1:9" r="575">
      <c t="s" s="4" r="A575">
        <v>661</v>
      </c>
      <c t="s" s="4" r="B575">
        <v>725</v>
      </c>
      <c t="n" s="6" r="C575">
        <v>13518</v>
      </c>
      <c t="n" s="6" r="E575">
        <v>13518</v>
      </c>
      <c t="n" s="6" r="I575">
        <v>16335</v>
      </c>
    </row>
    <row spans="1:9" r="576">
      <c t="s" s="4" r="A576">
        <v>814</v>
      </c>
    </row>
    <row spans="1:9" r="577">
      <c t="s" s="3" r="A577">
        <v>658</v>
      </c>
    </row>
    <row spans="1:9" r="578">
      <c t="s" s="4" r="A578">
        <v>661</v>
      </c>
      <c t="n" s="6" r="C578">
        <v>0</v>
      </c>
      <c t="n" s="6" r="E578">
        <v>0</v>
      </c>
      <c t="n" s="6" r="I578">
        <v>0</v>
      </c>
    </row>
    <row spans="1:9" r="579">
      <c t="s" s="4" r="A579">
        <v>815</v>
      </c>
    </row>
    <row spans="1:9" r="580">
      <c t="s" s="3" r="A580">
        <v>658</v>
      </c>
    </row>
    <row spans="1:9" r="581">
      <c t="s" s="4" r="A581">
        <v>661</v>
      </c>
      <c t="s" s="4" r="B581">
        <v>725</v>
      </c>
      <c t="n" s="6" r="C581">
        <v>45798</v>
      </c>
      <c t="n" s="6" r="E581">
        <v>45798</v>
      </c>
      <c t="n" s="6" r="I581">
        <v>65952</v>
      </c>
    </row>
    <row spans="1:9" r="582">
      <c t="s" s="4" r="A582">
        <v>816</v>
      </c>
    </row>
    <row spans="1:9" r="583">
      <c t="s" s="3" r="A583">
        <v>658</v>
      </c>
    </row>
    <row spans="1:9" r="584">
      <c t="s" s="4" r="A584">
        <v>661</v>
      </c>
      <c t="s" s="4" r="B584">
        <v>725</v>
      </c>
      <c t="n" s="6" r="C584">
        <v>410</v>
      </c>
      <c t="n" s="6" r="E584">
        <v>410</v>
      </c>
      <c t="n" s="6" r="I584">
        <v>208</v>
      </c>
    </row>
    <row spans="1:9" r="585">
      <c t="s" s="4" r="A585">
        <v>817</v>
      </c>
    </row>
    <row spans="1:9" r="586">
      <c t="s" s="3" r="A586">
        <v>658</v>
      </c>
    </row>
    <row spans="1:9" r="587">
      <c t="s" s="4" r="A587">
        <v>661</v>
      </c>
      <c t="s" s="4" r="B587">
        <v>725</v>
      </c>
      <c t="n" s="6" r="C587">
        <v>3052</v>
      </c>
      <c t="n" s="6" r="E587">
        <v>3052</v>
      </c>
      <c t="n" s="6" r="I587">
        <v>5203</v>
      </c>
    </row>
    <row spans="1:9" r="588">
      <c t="s" s="4" r="A588">
        <v>818</v>
      </c>
    </row>
    <row spans="1:9" r="589">
      <c t="s" s="3" r="A589">
        <v>658</v>
      </c>
    </row>
    <row spans="1:9" r="590">
      <c t="s" s="4" r="A590">
        <v>661</v>
      </c>
      <c t="s" s="4" r="B590">
        <v>725</v>
      </c>
      <c t="n" s="6" r="C590">
        <v>3462</v>
      </c>
      <c t="n" s="6" r="E590">
        <v>3462</v>
      </c>
      <c t="n" s="6" r="I590">
        <v>5411</v>
      </c>
    </row>
    <row spans="1:9" r="591">
      <c t="s" s="4" r="A591">
        <v>819</v>
      </c>
    </row>
    <row spans="1:9" r="592">
      <c t="s" s="3" r="A592">
        <v>658</v>
      </c>
    </row>
    <row spans="1:9" r="593">
      <c t="s" s="4" r="A593">
        <v>660</v>
      </c>
      <c t="s" s="4" r="B593">
        <v>725</v>
      </c>
      <c t="n" s="6" r="C593">
        <v>682</v>
      </c>
      <c t="n" s="6" r="E593">
        <v>682</v>
      </c>
      <c t="n" s="6" r="I593">
        <v>233</v>
      </c>
    </row>
    <row spans="1:9" r="594">
      <c t="s" s="4" r="A594">
        <v>820</v>
      </c>
    </row>
    <row spans="1:9" r="595">
      <c t="s" s="3" r="A595">
        <v>658</v>
      </c>
    </row>
    <row spans="1:9" r="596">
      <c t="s" s="4" r="A596">
        <v>602</v>
      </c>
      <c t="s" s="4" r="B596">
        <v>725</v>
      </c>
      <c t="n" s="6" r="C596">
        <v>5583</v>
      </c>
      <c t="n" s="6" r="E596">
        <v>5583</v>
      </c>
      <c t="n" s="6" r="I596">
        <v>7299</v>
      </c>
    </row>
    <row spans="1:9" r="597">
      <c t="s" s="4" r="A597">
        <v>821</v>
      </c>
    </row>
    <row spans="1:9" r="598">
      <c t="s" s="3" r="A598">
        <v>658</v>
      </c>
    </row>
    <row spans="1:9" r="599">
      <c t="s" s="4" r="A599">
        <v>659</v>
      </c>
      <c t="s" s="4" r="B599">
        <v>725</v>
      </c>
      <c t="n" s="6" r="C599">
        <v>47</v>
      </c>
      <c t="n" s="6" r="E599">
        <v>47</v>
      </c>
      <c t="n" s="6" r="I599">
        <v>44</v>
      </c>
    </row>
    <row spans="1:9" r="600">
      <c t="s" s="4" r="A600">
        <v>822</v>
      </c>
    </row>
    <row spans="1:9" r="601">
      <c t="s" s="3" r="A601">
        <v>658</v>
      </c>
    </row>
    <row spans="1:9" r="602">
      <c t="s" s="4" r="A602">
        <v>661</v>
      </c>
      <c t="s" s="4" r="B602">
        <v>725</v>
      </c>
      <c t="n" s="6" r="C602">
        <v>6312</v>
      </c>
      <c t="n" s="6" r="E602">
        <v>6312</v>
      </c>
      <c t="n" s="6" r="I602">
        <v>7576</v>
      </c>
    </row>
    <row spans="1:9" r="603">
      <c t="s" s="4" r="A603">
        <v>823</v>
      </c>
    </row>
    <row spans="1:9" r="604">
      <c t="s" s="3" r="A604">
        <v>658</v>
      </c>
    </row>
    <row spans="1:9" r="605">
      <c t="s" s="4" r="A605">
        <v>661</v>
      </c>
      <c t="s" s="4" r="B605">
        <v>725</v>
      </c>
      <c t="n" s="6" r="C605">
        <v>55572</v>
      </c>
      <c t="n" s="6" r="E605">
        <v>55572</v>
      </c>
      <c t="n" s="6" r="I605">
        <v>78939</v>
      </c>
    </row>
    <row spans="1:9" r="606">
      <c t="s" s="4" r="A606">
        <v>824</v>
      </c>
    </row>
    <row spans="1:9" r="607">
      <c t="s" s="3" r="A607">
        <v>658</v>
      </c>
    </row>
    <row spans="1:9" r="608">
      <c t="s" s="4" r="A608">
        <v>541</v>
      </c>
      <c t="s" s="4" r="B608">
        <v>725</v>
      </c>
      <c t="n" s="7" r="C608">
        <v>15996</v>
      </c>
      <c t="n" s="7" r="E608">
        <v>15996</v>
      </c>
      <c t="n" s="7" r="I608">
        <v>0</v>
      </c>
    </row>
    <row spans="1:9" r="609">
      <c t="n" r="A609"/>
    </row>
    <row spans="1:9" r="610">
      <c t="s" s="4" r="A610">
        <v>515</v>
      </c>
      <c t="s" s="4" r="B610">
        <v>825</v>
      </c>
    </row>
    <row spans="1:9" r="611">
      <c t="s" s="4" r="A611">
        <v>725</v>
      </c>
      <c t="s" s="4" r="B611">
        <v>826</v>
      </c>
    </row>
  </sheetData>
  <mergeCells count="7">
    <mergeCell ref="A1:B2"/>
    <mergeCell ref="C1:D1"/>
    <mergeCell ref="E1:F1"/>
    <mergeCell ref="G1:H1"/>
    <mergeCell ref="A609:H609"/>
    <mergeCell ref="B610:H610"/>
    <mergeCell ref="B611:H6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827</v>
      </c>
      <c t="s" s="2" r="B1">
        <v>74</v>
      </c>
      <c t="s" s="2" r="D1">
        <v>1</v>
      </c>
      <c t="s" s="2" r="F1">
        <v>421</v>
      </c>
    </row>
    <row spans="1:8" r="2">
      <c t="s" s="2" r="B2">
        <v>2</v>
      </c>
      <c t="s" s="2" r="C2">
        <v>75</v>
      </c>
      <c t="s" s="2" r="D2">
        <v>2</v>
      </c>
      <c t="s" s="2" r="E2">
        <v>75</v>
      </c>
      <c t="s" s="2" r="F2">
        <v>538</v>
      </c>
      <c t="s" s="2" r="G2">
        <v>444</v>
      </c>
      <c t="s" s="2" r="H2">
        <v>25</v>
      </c>
    </row>
    <row spans="1:8" r="3">
      <c t="s" s="3" r="A3">
        <v>658</v>
      </c>
    </row>
    <row spans="1:8" r="4">
      <c t="s" s="4" r="A4">
        <v>485</v>
      </c>
      <c t="n" s="7" r="B4">
        <v>6676</v>
      </c>
      <c t="n" s="7" r="C4">
        <v>604</v>
      </c>
      <c t="n" s="7" r="D4">
        <v>6863</v>
      </c>
      <c t="n" s="7" r="E4">
        <v>2475</v>
      </c>
      <c t="n" s="7" r="F4">
        <v>139400</v>
      </c>
      <c t="n" s="7" r="G4">
        <v>93400</v>
      </c>
    </row>
    <row spans="1:8" r="5">
      <c t="s" s="4" r="A5">
        <v>553</v>
      </c>
      <c t="n" s="6" r="B5">
        <v>2581068</v>
      </c>
      <c t="n" s="6" r="D5">
        <v>2581068</v>
      </c>
      <c t="n" s="7" r="H5">
        <v>2416357</v>
      </c>
    </row>
    <row spans="1:8" r="6">
      <c t="s" s="4" r="A6">
        <v>828</v>
      </c>
      <c t="n" s="6" r="B6">
        <v>402</v>
      </c>
      <c t="n" s="6" r="C6">
        <v>490</v>
      </c>
      <c t="n" s="6" r="D6">
        <v>1254</v>
      </c>
      <c t="n" s="6" r="E6">
        <v>1624</v>
      </c>
    </row>
    <row spans="1:8" r="7">
      <c t="s" s="4" r="A7">
        <v>516</v>
      </c>
    </row>
    <row spans="1:8" r="8">
      <c t="s" s="3" r="A8">
        <v>658</v>
      </c>
    </row>
    <row spans="1:8" r="9">
      <c t="s" s="4" r="A9">
        <v>828</v>
      </c>
      <c t="n" s="6" r="B9">
        <v>138</v>
      </c>
      <c t="n" s="6" r="C9">
        <v>113</v>
      </c>
      <c t="n" s="6" r="D9">
        <v>388</v>
      </c>
      <c t="n" s="6" r="E9">
        <v>419</v>
      </c>
    </row>
    <row spans="1:8" r="10">
      <c t="s" s="4" r="A10">
        <v>526</v>
      </c>
    </row>
    <row spans="1:8" r="11">
      <c t="s" s="3" r="A11">
        <v>658</v>
      </c>
    </row>
    <row spans="1:8" r="12">
      <c t="s" s="4" r="A12">
        <v>828</v>
      </c>
      <c t="n" s="6" r="B12">
        <v>-1</v>
      </c>
      <c t="n" s="6" r="C12">
        <v>-26</v>
      </c>
      <c t="n" s="6" r="D12">
        <v>-3</v>
      </c>
      <c t="n" s="6" r="E12">
        <v>-88</v>
      </c>
    </row>
    <row spans="1:8" r="13">
      <c t="s" s="4" r="A13">
        <v>518</v>
      </c>
    </row>
    <row spans="1:8" r="14">
      <c t="s" s="3" r="A14">
        <v>658</v>
      </c>
    </row>
    <row spans="1:8" r="15">
      <c t="s" s="4" r="A15">
        <v>553</v>
      </c>
      <c t="n" s="6" r="B15">
        <v>2581068</v>
      </c>
      <c t="n" s="6" r="D15">
        <v>2581068</v>
      </c>
      <c t="n" s="7" r="H15">
        <v>2416357</v>
      </c>
    </row>
    <row spans="1:8" r="16">
      <c t="s" s="4" r="A16">
        <v>828</v>
      </c>
      <c t="n" s="6" r="B16">
        <v>198</v>
      </c>
      <c t="n" s="6" r="C16">
        <v>267</v>
      </c>
      <c t="n" s="6" r="D16">
        <v>645</v>
      </c>
      <c t="n" s="6" r="E16">
        <v>822</v>
      </c>
    </row>
    <row spans="1:8" r="17">
      <c t="s" s="4" r="A17">
        <v>521</v>
      </c>
    </row>
    <row spans="1:8" r="18">
      <c t="s" s="3" r="A18">
        <v>658</v>
      </c>
    </row>
    <row spans="1:8" r="19">
      <c t="s" s="4" r="A19">
        <v>485</v>
      </c>
      <c t="n" s="6" r="B19">
        <v>3360</v>
      </c>
      <c t="n" s="6" r="C19">
        <v>0</v>
      </c>
      <c t="n" s="6" r="D19">
        <v>3360</v>
      </c>
      <c t="n" s="6" r="E19">
        <v>943</v>
      </c>
    </row>
    <row spans="1:8" r="20">
      <c t="s" s="4" r="A20">
        <v>828</v>
      </c>
      <c t="n" s="6" r="B20">
        <v>-49</v>
      </c>
      <c t="n" s="6" r="C20">
        <v>-46</v>
      </c>
      <c t="n" s="6" r="D20">
        <v>-148</v>
      </c>
      <c t="n" s="6" r="E20">
        <v>-230</v>
      </c>
    </row>
    <row spans="1:8" r="21">
      <c t="s" s="4" r="A21">
        <v>523</v>
      </c>
    </row>
    <row spans="1:8" r="22">
      <c t="s" s="3" r="A22">
        <v>658</v>
      </c>
    </row>
    <row spans="1:8" r="23">
      <c t="s" s="4" r="A23">
        <v>485</v>
      </c>
      <c t="n" s="6" r="B23">
        <v>6631</v>
      </c>
      <c t="n" s="6" r="C23">
        <v>9</v>
      </c>
      <c t="n" s="6" r="D23">
        <v>6700</v>
      </c>
      <c t="n" s="6" r="E23">
        <v>1047</v>
      </c>
    </row>
    <row spans="1:8" r="24">
      <c t="s" s="4" r="A24">
        <v>525</v>
      </c>
    </row>
    <row spans="1:8" r="25">
      <c t="s" s="3" r="A25">
        <v>658</v>
      </c>
    </row>
    <row spans="1:8" r="26">
      <c t="s" s="4" r="A26">
        <v>485</v>
      </c>
      <c t="n" s="6" r="B26">
        <v>45</v>
      </c>
      <c t="n" s="6" r="C26">
        <v>0</v>
      </c>
      <c t="n" s="6" r="D26">
        <v>45</v>
      </c>
      <c t="n" s="6" r="E26">
        <v>833</v>
      </c>
    </row>
    <row spans="1:8" r="27">
      <c t="s" s="4" r="A27">
        <v>828</v>
      </c>
      <c t="n" s="6" r="B27">
        <v>-65</v>
      </c>
      <c t="n" s="6" r="C27">
        <v>-84</v>
      </c>
      <c t="n" s="6" r="D27">
        <v>-218</v>
      </c>
      <c t="n" s="6" r="E27">
        <v>-295</v>
      </c>
    </row>
    <row spans="1:8" r="28">
      <c t="s" s="4" r="A28">
        <v>528</v>
      </c>
    </row>
    <row spans="1:8" r="29">
      <c t="s" s="3" r="A29">
        <v>658</v>
      </c>
    </row>
    <row spans="1:8" r="30">
      <c t="s" s="4" r="A30">
        <v>485</v>
      </c>
      <c t="n" s="6" r="B30">
        <v>0</v>
      </c>
      <c t="n" s="6" r="C30">
        <v>595</v>
      </c>
      <c t="n" s="6" r="D30">
        <v>118</v>
      </c>
      <c t="n" s="6" r="E30">
        <v>595</v>
      </c>
    </row>
    <row spans="1:8" r="31">
      <c t="s" s="4" r="A31">
        <v>828</v>
      </c>
      <c t="n" s="6" r="B31">
        <v>-194</v>
      </c>
      <c t="n" s="6" r="C31">
        <v>-260</v>
      </c>
      <c t="n" s="6" r="D31">
        <v>-630</v>
      </c>
      <c t="n" s="6" r="E31">
        <v>-800</v>
      </c>
    </row>
    <row spans="1:8" r="32">
      <c t="s" s="4" r="A32">
        <v>529</v>
      </c>
    </row>
    <row spans="1:8" r="33">
      <c t="s" s="3" r="A33">
        <v>658</v>
      </c>
    </row>
    <row spans="1:8" r="34">
      <c t="s" s="4" r="A34">
        <v>485</v>
      </c>
      <c t="n" s="6" r="B34">
        <v>0</v>
      </c>
      <c t="n" s="6" r="C34">
        <v>0</v>
      </c>
      <c t="n" s="6" r="D34">
        <v>0</v>
      </c>
      <c t="n" s="6" r="E34">
        <v>0</v>
      </c>
    </row>
    <row spans="1:8" r="35">
      <c t="s" s="4" r="A35">
        <v>828</v>
      </c>
      <c t="n" s="6" r="B35">
        <v>-4</v>
      </c>
      <c t="n" s="6" r="C35">
        <v>-7</v>
      </c>
      <c t="n" s="6" r="D35">
        <v>-14</v>
      </c>
      <c t="n" s="6" r="E35">
        <v>-21</v>
      </c>
    </row>
    <row spans="1:8" r="36">
      <c t="s" s="4" r="A36">
        <v>526</v>
      </c>
    </row>
    <row spans="1:8" r="37">
      <c t="s" s="3" r="A37">
        <v>658</v>
      </c>
    </row>
    <row spans="1:8" r="38">
      <c t="s" s="4" r="A38">
        <v>485</v>
      </c>
      <c t="n" s="6" r="B38">
        <v>45</v>
      </c>
      <c t="n" s="6" r="C38">
        <v>0</v>
      </c>
      <c t="n" s="6" r="D38">
        <v>45</v>
      </c>
      <c t="n" s="6" r="E38">
        <v>833</v>
      </c>
    </row>
    <row spans="1:8" r="39">
      <c t="s" s="4" r="A39">
        <v>828</v>
      </c>
      <c t="n" s="6" r="B39">
        <v>66</v>
      </c>
      <c t="n" s="6" r="C39">
        <v>110</v>
      </c>
      <c t="n" s="6" r="D39">
        <v>221</v>
      </c>
      <c t="n" s="6" r="E39">
        <v>383</v>
      </c>
    </row>
    <row spans="1:8" r="40">
      <c t="s" s="4" r="A40">
        <v>527</v>
      </c>
    </row>
    <row spans="1:8" r="41">
      <c t="s" s="3" r="A41">
        <v>658</v>
      </c>
    </row>
    <row spans="1:8" r="42">
      <c t="s" s="4" r="A42">
        <v>485</v>
      </c>
      <c t="n" s="6" r="B42">
        <v>0</v>
      </c>
      <c t="n" s="6" r="C42">
        <v>0</v>
      </c>
      <c t="n" s="6" r="D42">
        <v>0</v>
      </c>
      <c t="n" s="6" r="E42">
        <v>0</v>
      </c>
    </row>
    <row spans="1:8" r="43">
      <c t="s" s="4" r="A43">
        <v>828</v>
      </c>
      <c t="n" s="6" r="B43">
        <v>0</v>
      </c>
      <c t="n" s="6" r="C43">
        <v>0</v>
      </c>
      <c t="n" s="6" r="D43">
        <v>-1</v>
      </c>
      <c t="n" s="6" r="E43">
        <v>-1</v>
      </c>
    </row>
    <row spans="1:8" r="44">
      <c t="s" s="4" r="A44">
        <v>519</v>
      </c>
    </row>
    <row spans="1:8" r="45">
      <c t="s" s="3" r="A45">
        <v>658</v>
      </c>
    </row>
    <row spans="1:8" r="46">
      <c t="s" s="4" r="A46">
        <v>485</v>
      </c>
      <c t="n" s="6" r="B46">
        <v>0</v>
      </c>
      <c t="n" s="6" r="C46">
        <v>595</v>
      </c>
      <c t="n" s="6" r="D46">
        <v>118</v>
      </c>
      <c t="n" s="6" r="E46">
        <v>595</v>
      </c>
    </row>
    <row spans="1:8" r="47">
      <c t="s" s="4" r="A47">
        <v>534</v>
      </c>
    </row>
    <row spans="1:8" r="48">
      <c t="s" s="3" r="A48">
        <v>658</v>
      </c>
    </row>
    <row spans="1:8" r="49">
      <c t="s" s="4" r="A49">
        <v>485</v>
      </c>
      <c t="n" s="6" r="B49">
        <v>3285</v>
      </c>
      <c t="n" s="6" r="C49">
        <v>604</v>
      </c>
      <c t="n" s="6" r="D49">
        <v>3472</v>
      </c>
      <c t="n" s="6" r="E49">
        <v>2475</v>
      </c>
    </row>
    <row spans="1:8" r="50">
      <c t="s" s="4" r="A50">
        <v>596</v>
      </c>
    </row>
    <row spans="1:8" r="51">
      <c t="s" s="3" r="A51">
        <v>658</v>
      </c>
    </row>
    <row spans="1:8" r="52">
      <c t="s" s="4" r="A52">
        <v>485</v>
      </c>
      <c t="n" s="6" r="B52">
        <v>0</v>
      </c>
      <c t="n" s="6" r="C52">
        <v>0</v>
      </c>
      <c t="n" s="6" r="D52">
        <v>0</v>
      </c>
      <c t="n" s="6" r="E52">
        <v>943</v>
      </c>
    </row>
    <row spans="1:8" r="53">
      <c t="s" s="4" r="A53">
        <v>593</v>
      </c>
    </row>
    <row spans="1:8" r="54">
      <c t="s" s="3" r="A54">
        <v>658</v>
      </c>
    </row>
    <row spans="1:8" r="55">
      <c t="s" s="4" r="A55">
        <v>485</v>
      </c>
      <c t="n" s="6" r="B55">
        <v>3240</v>
      </c>
      <c t="n" s="6" r="C55">
        <v>9</v>
      </c>
      <c t="n" s="6" r="D55">
        <v>3309</v>
      </c>
      <c t="n" s="6" r="E55">
        <v>1047</v>
      </c>
    </row>
    <row spans="1:8" r="56">
      <c t="s" s="4" r="A56">
        <v>597</v>
      </c>
    </row>
    <row spans="1:8" r="57">
      <c t="s" s="3" r="A57">
        <v>658</v>
      </c>
    </row>
    <row spans="1:8" r="58">
      <c t="s" s="4" r="A58">
        <v>485</v>
      </c>
      <c t="n" s="6" r="B58">
        <v>45</v>
      </c>
      <c t="n" s="6" r="C58">
        <v>0</v>
      </c>
      <c t="n" s="6" r="D58">
        <v>45</v>
      </c>
      <c t="n" s="6" r="E58">
        <v>833</v>
      </c>
    </row>
    <row spans="1:8" r="59">
      <c t="s" s="4" r="A59">
        <v>599</v>
      </c>
    </row>
    <row spans="1:8" r="60">
      <c t="s" s="3" r="A60">
        <v>658</v>
      </c>
    </row>
    <row spans="1:8" r="61">
      <c t="s" s="4" r="A61">
        <v>485</v>
      </c>
      <c t="n" s="6" r="B61">
        <v>0</v>
      </c>
      <c t="n" s="6" r="C61">
        <v>595</v>
      </c>
      <c t="n" s="6" r="D61">
        <v>118</v>
      </c>
      <c t="n" s="6" r="E61">
        <v>595</v>
      </c>
    </row>
    <row spans="1:8" r="62">
      <c t="s" s="4" r="A62">
        <v>600</v>
      </c>
    </row>
    <row spans="1:8" r="63">
      <c t="s" s="3" r="A63">
        <v>658</v>
      </c>
    </row>
    <row spans="1:8" r="64">
      <c t="s" s="4" r="A64">
        <v>485</v>
      </c>
      <c t="n" s="6" r="B64">
        <v>0</v>
      </c>
      <c t="n" s="6" r="C64">
        <v>0</v>
      </c>
      <c t="n" s="6" r="D64">
        <v>0</v>
      </c>
      <c t="n" s="6" r="E64">
        <v>0</v>
      </c>
    </row>
    <row spans="1:8" r="65">
      <c t="s" s="4" r="A65">
        <v>594</v>
      </c>
    </row>
    <row spans="1:8" r="66">
      <c t="s" s="3" r="A66">
        <v>658</v>
      </c>
    </row>
    <row spans="1:8" r="67">
      <c t="s" s="4" r="A67">
        <v>485</v>
      </c>
      <c t="n" s="6" r="B67">
        <v>45</v>
      </c>
      <c t="n" s="6" r="C67">
        <v>0</v>
      </c>
      <c t="n" s="6" r="D67">
        <v>45</v>
      </c>
      <c t="n" s="6" r="E67">
        <v>833</v>
      </c>
    </row>
    <row spans="1:8" r="68">
      <c t="s" s="4" r="A68">
        <v>598</v>
      </c>
    </row>
    <row spans="1:8" r="69">
      <c t="s" s="3" r="A69">
        <v>658</v>
      </c>
    </row>
    <row spans="1:8" r="70">
      <c t="s" s="4" r="A70">
        <v>485</v>
      </c>
      <c t="n" s="6" r="B70">
        <v>0</v>
      </c>
      <c t="n" s="6" r="C70">
        <v>0</v>
      </c>
      <c t="n" s="6" r="D70">
        <v>0</v>
      </c>
      <c t="n" s="6" r="E70">
        <v>0</v>
      </c>
    </row>
    <row spans="1:8" r="71">
      <c t="s" s="4" r="A71">
        <v>595</v>
      </c>
    </row>
    <row spans="1:8" r="72">
      <c t="s" s="3" r="A72">
        <v>658</v>
      </c>
    </row>
    <row spans="1:8" r="73">
      <c t="s" s="4" r="A73">
        <v>485</v>
      </c>
      <c t="n" s="6" r="B73">
        <v>0</v>
      </c>
      <c t="n" s="6" r="C73">
        <v>595</v>
      </c>
      <c t="n" s="6" r="D73">
        <v>118</v>
      </c>
      <c t="n" s="6" r="E73">
        <v>595</v>
      </c>
    </row>
    <row spans="1:8" r="74">
      <c t="s" s="4" r="A74">
        <v>531</v>
      </c>
    </row>
    <row spans="1:8" r="75">
      <c t="s" s="3" r="A75">
        <v>658</v>
      </c>
    </row>
    <row spans="1:8" r="76">
      <c t="s" s="4" r="A76">
        <v>485</v>
      </c>
      <c t="n" s="6" r="B76">
        <v>3391</v>
      </c>
      <c t="n" s="6" r="C76">
        <v>0</v>
      </c>
      <c t="n" s="6" r="D76">
        <v>3391</v>
      </c>
      <c t="n" s="6" r="E76">
        <v>0</v>
      </c>
    </row>
    <row spans="1:8" r="77">
      <c t="s" s="4" r="A77">
        <v>587</v>
      </c>
    </row>
    <row spans="1:8" r="78">
      <c t="s" s="3" r="A78">
        <v>658</v>
      </c>
    </row>
    <row spans="1:8" r="79">
      <c t="s" s="4" r="A79">
        <v>485</v>
      </c>
      <c t="n" s="6" r="B79">
        <v>3360</v>
      </c>
      <c t="n" s="6" r="C79">
        <v>0</v>
      </c>
      <c t="n" s="6" r="D79">
        <v>3360</v>
      </c>
      <c t="n" s="6" r="E79">
        <v>0</v>
      </c>
    </row>
    <row spans="1:8" r="80">
      <c t="s" s="4" r="A80">
        <v>584</v>
      </c>
    </row>
    <row spans="1:8" r="81">
      <c t="s" s="3" r="A81">
        <v>658</v>
      </c>
    </row>
    <row spans="1:8" r="82">
      <c t="s" s="4" r="A82">
        <v>485</v>
      </c>
      <c t="n" s="6" r="B82">
        <v>3391</v>
      </c>
      <c t="n" s="6" r="C82">
        <v>0</v>
      </c>
      <c t="n" s="6" r="D82">
        <v>3391</v>
      </c>
      <c t="n" s="6" r="E82">
        <v>0</v>
      </c>
    </row>
    <row spans="1:8" r="83">
      <c t="s" s="4" r="A83">
        <v>588</v>
      </c>
    </row>
    <row spans="1:8" r="84">
      <c t="s" s="3" r="A84">
        <v>658</v>
      </c>
    </row>
    <row spans="1:8" r="85">
      <c t="s" s="4" r="A85">
        <v>485</v>
      </c>
      <c t="n" s="6" r="B85">
        <v>0</v>
      </c>
      <c t="n" s="6" r="C85">
        <v>0</v>
      </c>
      <c t="n" s="6" r="D85">
        <v>0</v>
      </c>
      <c t="n" s="6" r="E85">
        <v>0</v>
      </c>
    </row>
    <row spans="1:8" r="86">
      <c t="s" s="4" r="A86">
        <v>590</v>
      </c>
    </row>
    <row spans="1:8" r="87">
      <c t="s" s="3" r="A87">
        <v>658</v>
      </c>
    </row>
    <row spans="1:8" r="88">
      <c t="s" s="4" r="A88">
        <v>485</v>
      </c>
      <c t="n" s="6" r="B88">
        <v>0</v>
      </c>
      <c t="n" s="6" r="C88">
        <v>0</v>
      </c>
      <c t="n" s="6" r="D88">
        <v>0</v>
      </c>
      <c t="n" s="6" r="E88">
        <v>0</v>
      </c>
    </row>
    <row spans="1:8" r="89">
      <c t="s" s="4" r="A89">
        <v>591</v>
      </c>
    </row>
    <row spans="1:8" r="90">
      <c t="s" s="3" r="A90">
        <v>658</v>
      </c>
    </row>
    <row spans="1:8" r="91">
      <c t="s" s="4" r="A91">
        <v>485</v>
      </c>
      <c t="n" s="6" r="B91">
        <v>0</v>
      </c>
      <c t="n" s="6" r="C91">
        <v>0</v>
      </c>
      <c t="n" s="6" r="D91">
        <v>0</v>
      </c>
      <c t="n" s="6" r="E91">
        <v>0</v>
      </c>
    </row>
    <row spans="1:8" r="92">
      <c t="s" s="4" r="A92">
        <v>585</v>
      </c>
    </row>
    <row spans="1:8" r="93">
      <c t="s" s="3" r="A93">
        <v>658</v>
      </c>
    </row>
    <row spans="1:8" r="94">
      <c t="s" s="4" r="A94">
        <v>485</v>
      </c>
      <c t="n" s="6" r="B94">
        <v>0</v>
      </c>
      <c t="n" s="6" r="C94">
        <v>0</v>
      </c>
      <c t="n" s="6" r="D94">
        <v>0</v>
      </c>
      <c t="n" s="6" r="E94">
        <v>0</v>
      </c>
    </row>
    <row spans="1:8" r="95">
      <c t="s" s="4" r="A95">
        <v>589</v>
      </c>
    </row>
    <row spans="1:8" r="96">
      <c t="s" s="3" r="A96">
        <v>658</v>
      </c>
    </row>
    <row spans="1:8" r="97">
      <c t="s" s="4" r="A97">
        <v>485</v>
      </c>
      <c t="n" s="6" r="B97">
        <v>0</v>
      </c>
      <c t="n" s="6" r="C97">
        <v>0</v>
      </c>
      <c t="n" s="6" r="D97">
        <v>0</v>
      </c>
      <c t="n" s="6" r="E97">
        <v>0</v>
      </c>
    </row>
    <row spans="1:8" r="98">
      <c t="s" s="4" r="A98">
        <v>586</v>
      </c>
    </row>
    <row spans="1:8" r="99">
      <c t="s" s="3" r="A99">
        <v>658</v>
      </c>
    </row>
    <row spans="1:8" r="100">
      <c t="s" s="4" r="A100">
        <v>485</v>
      </c>
      <c t="n" s="7" r="B100">
        <v>0</v>
      </c>
      <c t="n" s="7" r="C100">
        <v>0</v>
      </c>
      <c t="n" s="7" r="D100">
        <v>0</v>
      </c>
      <c t="n" s="7" r="E100">
        <v>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829</v>
      </c>
      <c t="s" s="2" r="B1">
        <v>74</v>
      </c>
      <c t="s" s="2" r="D1">
        <v>1</v>
      </c>
      <c t="s" s="2" r="F1">
        <v>421</v>
      </c>
    </row>
    <row spans="1:7" r="2">
      <c t="s" s="2" r="B2">
        <v>2</v>
      </c>
      <c t="s" s="2" r="C2">
        <v>75</v>
      </c>
      <c t="s" s="2" r="D2">
        <v>2</v>
      </c>
      <c t="s" s="2" r="E2">
        <v>75</v>
      </c>
      <c t="s" s="2" r="F2">
        <v>538</v>
      </c>
      <c t="s" s="2" r="G2">
        <v>444</v>
      </c>
    </row>
    <row spans="1:7" r="3">
      <c t="s" s="3" r="A3">
        <v>658</v>
      </c>
    </row>
    <row spans="1:7" r="4">
      <c t="s" s="4" r="A4">
        <v>485</v>
      </c>
      <c t="n" s="7" r="B4">
        <v>6676</v>
      </c>
      <c t="n" s="7" r="C4">
        <v>604</v>
      </c>
      <c t="n" s="7" r="D4">
        <v>6863</v>
      </c>
      <c t="n" s="7" r="E4">
        <v>2475</v>
      </c>
      <c t="n" s="7" r="F4">
        <v>139400</v>
      </c>
      <c t="n" s="7" r="G4">
        <v>93400</v>
      </c>
    </row>
    <row spans="1:7" r="5">
      <c t="s" s="4" r="A5">
        <v>531</v>
      </c>
    </row>
    <row spans="1:7" r="6">
      <c t="s" s="3" r="A6">
        <v>658</v>
      </c>
    </row>
    <row spans="1:7" r="7">
      <c t="s" s="4" r="A7">
        <v>485</v>
      </c>
      <c t="n" s="6" r="B7">
        <v>3391</v>
      </c>
      <c t="n" s="6" r="C7">
        <v>0</v>
      </c>
      <c t="n" s="6" r="D7">
        <v>3391</v>
      </c>
      <c t="n" s="6" r="E7">
        <v>0</v>
      </c>
    </row>
    <row spans="1:7" r="8">
      <c t="s" s="4" r="A8">
        <v>534</v>
      </c>
    </row>
    <row spans="1:7" r="9">
      <c t="s" s="3" r="A9">
        <v>658</v>
      </c>
    </row>
    <row spans="1:7" r="10">
      <c t="s" s="4" r="A10">
        <v>485</v>
      </c>
      <c t="n" s="6" r="B10">
        <v>3285</v>
      </c>
      <c t="n" s="6" r="C10">
        <v>604</v>
      </c>
      <c t="n" s="6" r="D10">
        <v>3472</v>
      </c>
      <c t="n" s="6" r="E10">
        <v>2475</v>
      </c>
    </row>
    <row spans="1:7" r="11">
      <c t="s" s="4" r="A11">
        <v>582</v>
      </c>
    </row>
    <row spans="1:7" r="12">
      <c t="s" s="3" r="A12">
        <v>658</v>
      </c>
    </row>
    <row spans="1:7" r="13">
      <c t="s" s="4" r="A13">
        <v>485</v>
      </c>
      <c t="n" s="6" r="B13">
        <v>3271</v>
      </c>
      <c t="n" s="6" r="C13">
        <v>9</v>
      </c>
      <c t="n" s="6" r="D13">
        <v>3340</v>
      </c>
      <c t="n" s="6" r="E13">
        <v>104</v>
      </c>
    </row>
    <row spans="1:7" r="14">
      <c t="s" s="4" r="A14">
        <v>830</v>
      </c>
    </row>
    <row spans="1:7" r="15">
      <c t="s" s="3" r="A15">
        <v>658</v>
      </c>
    </row>
    <row spans="1:7" r="16">
      <c t="s" s="4" r="A16">
        <v>485</v>
      </c>
      <c t="n" s="6" r="B16">
        <v>31</v>
      </c>
      <c t="n" s="6" r="C16">
        <v>0</v>
      </c>
      <c t="n" s="6" r="D16">
        <v>31</v>
      </c>
      <c t="n" s="6" r="E16">
        <v>0</v>
      </c>
    </row>
    <row spans="1:7" r="17">
      <c t="s" s="4" r="A17">
        <v>831</v>
      </c>
    </row>
    <row spans="1:7" r="18">
      <c t="s" s="3" r="A18">
        <v>658</v>
      </c>
    </row>
    <row spans="1:7" r="19">
      <c t="s" s="4" r="A19">
        <v>485</v>
      </c>
      <c t="n" s="6" r="B19">
        <v>3240</v>
      </c>
      <c t="n" s="6" r="C19">
        <v>9</v>
      </c>
      <c t="n" s="6" r="D19">
        <v>3309</v>
      </c>
      <c t="n" s="6" r="E19">
        <v>104</v>
      </c>
    </row>
    <row spans="1:7" r="20">
      <c t="s" s="4" r="A20">
        <v>521</v>
      </c>
    </row>
    <row spans="1:7" r="21">
      <c t="s" s="3" r="A21">
        <v>658</v>
      </c>
    </row>
    <row spans="1:7" r="22">
      <c t="s" s="4" r="A22">
        <v>485</v>
      </c>
      <c t="n" s="6" r="B22">
        <v>3360</v>
      </c>
      <c t="n" s="6" r="C22">
        <v>0</v>
      </c>
      <c t="n" s="6" r="D22">
        <v>3360</v>
      </c>
      <c t="n" s="6" r="E22">
        <v>943</v>
      </c>
    </row>
    <row spans="1:7" r="23">
      <c t="s" s="4" r="A23">
        <v>832</v>
      </c>
    </row>
    <row spans="1:7" r="24">
      <c t="s" s="3" r="A24">
        <v>658</v>
      </c>
    </row>
    <row spans="1:7" r="25">
      <c t="s" s="4" r="A25">
        <v>485</v>
      </c>
      <c t="n" s="6" r="B25">
        <v>3360</v>
      </c>
      <c t="n" s="6" r="C25">
        <v>0</v>
      </c>
      <c t="n" s="6" r="D25">
        <v>3360</v>
      </c>
      <c t="n" s="6" r="E25">
        <v>0</v>
      </c>
    </row>
    <row spans="1:7" r="26">
      <c t="s" s="4" r="A26">
        <v>833</v>
      </c>
    </row>
    <row spans="1:7" r="27">
      <c t="s" s="3" r="A27">
        <v>658</v>
      </c>
    </row>
    <row spans="1:7" r="28">
      <c t="s" s="4" r="A28">
        <v>485</v>
      </c>
      <c t="n" s="6" r="B28">
        <v>0</v>
      </c>
      <c t="n" s="6" r="C28">
        <v>0</v>
      </c>
      <c t="n" s="6" r="D28">
        <v>0</v>
      </c>
      <c t="n" s="6" r="E28">
        <v>943</v>
      </c>
    </row>
    <row spans="1:7" r="29">
      <c t="s" s="4" r="A29">
        <v>523</v>
      </c>
    </row>
    <row spans="1:7" r="30">
      <c t="s" s="3" r="A30">
        <v>658</v>
      </c>
    </row>
    <row spans="1:7" r="31">
      <c t="s" s="4" r="A31">
        <v>485</v>
      </c>
      <c t="n" s="6" r="B31">
        <v>6631</v>
      </c>
      <c t="n" s="6" r="C31">
        <v>9</v>
      </c>
      <c t="n" s="6" r="D31">
        <v>6700</v>
      </c>
      <c t="n" s="6" r="E31">
        <v>1047</v>
      </c>
    </row>
    <row spans="1:7" r="32">
      <c t="s" s="4" r="A32">
        <v>834</v>
      </c>
    </row>
    <row spans="1:7" r="33">
      <c t="s" s="3" r="A33">
        <v>658</v>
      </c>
    </row>
    <row spans="1:7" r="34">
      <c t="s" s="4" r="A34">
        <v>485</v>
      </c>
      <c t="n" s="6" r="B34">
        <v>3391</v>
      </c>
      <c t="n" s="6" r="C34">
        <v>0</v>
      </c>
      <c t="n" s="6" r="D34">
        <v>3391</v>
      </c>
      <c t="n" s="6" r="E34">
        <v>0</v>
      </c>
    </row>
    <row spans="1:7" r="35">
      <c t="s" s="4" r="A35">
        <v>835</v>
      </c>
    </row>
    <row spans="1:7" r="36">
      <c t="s" s="3" r="A36">
        <v>658</v>
      </c>
    </row>
    <row spans="1:7" r="37">
      <c t="s" s="4" r="A37">
        <v>485</v>
      </c>
      <c t="n" s="6" r="B37">
        <v>3240</v>
      </c>
      <c t="n" s="6" r="C37">
        <v>9</v>
      </c>
      <c t="n" s="6" r="D37">
        <v>3309</v>
      </c>
      <c t="n" s="6" r="E37">
        <v>1047</v>
      </c>
    </row>
    <row spans="1:7" r="38">
      <c t="s" s="4" r="A38">
        <v>524</v>
      </c>
    </row>
    <row spans="1:7" r="39">
      <c t="s" s="3" r="A39">
        <v>658</v>
      </c>
    </row>
    <row spans="1:7" r="40">
      <c t="s" s="4" r="A40">
        <v>485</v>
      </c>
      <c t="n" s="6" r="B40">
        <v>0</v>
      </c>
      <c t="n" s="6" r="C40">
        <v>0</v>
      </c>
      <c t="n" s="6" r="D40">
        <v>0</v>
      </c>
      <c t="n" s="6" r="E40">
        <v>0</v>
      </c>
    </row>
    <row spans="1:7" r="41">
      <c t="s" s="4" r="A41">
        <v>836</v>
      </c>
    </row>
    <row spans="1:7" r="42">
      <c t="s" s="3" r="A42">
        <v>658</v>
      </c>
    </row>
    <row spans="1:7" r="43">
      <c t="s" s="4" r="A43">
        <v>485</v>
      </c>
      <c t="n" s="6" r="B43">
        <v>0</v>
      </c>
      <c t="n" s="6" r="C43">
        <v>0</v>
      </c>
      <c t="n" s="6" r="D43">
        <v>0</v>
      </c>
      <c t="n" s="6" r="E43">
        <v>0</v>
      </c>
    </row>
    <row spans="1:7" r="44">
      <c t="s" s="4" r="A44">
        <v>837</v>
      </c>
    </row>
    <row spans="1:7" r="45">
      <c t="s" s="3" r="A45">
        <v>658</v>
      </c>
    </row>
    <row spans="1:7" r="46">
      <c t="s" s="4" r="A46">
        <v>485</v>
      </c>
      <c t="n" s="6" r="B46">
        <v>0</v>
      </c>
      <c t="n" s="6" r="C46">
        <v>0</v>
      </c>
      <c t="n" s="6" r="D46">
        <v>0</v>
      </c>
      <c t="n" s="6" r="E46">
        <v>0</v>
      </c>
    </row>
    <row spans="1:7" r="47">
      <c t="s" s="4" r="A47">
        <v>525</v>
      </c>
    </row>
    <row spans="1:7" r="48">
      <c t="s" s="3" r="A48">
        <v>658</v>
      </c>
    </row>
    <row spans="1:7" r="49">
      <c t="s" s="4" r="A49">
        <v>485</v>
      </c>
      <c t="n" s="6" r="B49">
        <v>45</v>
      </c>
      <c t="n" s="6" r="C49">
        <v>0</v>
      </c>
      <c t="n" s="6" r="D49">
        <v>45</v>
      </c>
      <c t="n" s="6" r="E49">
        <v>833</v>
      </c>
    </row>
    <row spans="1:7" r="50">
      <c t="s" s="4" r="A50">
        <v>838</v>
      </c>
    </row>
    <row spans="1:7" r="51">
      <c t="s" s="3" r="A51">
        <v>658</v>
      </c>
    </row>
    <row spans="1:7" r="52">
      <c t="s" s="4" r="A52">
        <v>485</v>
      </c>
      <c t="n" s="6" r="B52">
        <v>0</v>
      </c>
      <c t="n" s="6" r="C52">
        <v>0</v>
      </c>
      <c t="n" s="6" r="D52">
        <v>0</v>
      </c>
      <c t="n" s="6" r="E52">
        <v>0</v>
      </c>
    </row>
    <row spans="1:7" r="53">
      <c t="s" s="4" r="A53">
        <v>839</v>
      </c>
    </row>
    <row spans="1:7" r="54">
      <c t="s" s="3" r="A54">
        <v>658</v>
      </c>
    </row>
    <row spans="1:7" r="55">
      <c t="s" s="4" r="A55">
        <v>485</v>
      </c>
      <c t="n" s="6" r="B55">
        <v>45</v>
      </c>
      <c t="n" s="6" r="C55">
        <v>0</v>
      </c>
      <c t="n" s="6" r="D55">
        <v>45</v>
      </c>
      <c t="n" s="6" r="E55">
        <v>833</v>
      </c>
    </row>
    <row spans="1:7" r="56">
      <c t="s" s="4" r="A56">
        <v>526</v>
      </c>
    </row>
    <row spans="1:7" r="57">
      <c t="s" s="3" r="A57">
        <v>658</v>
      </c>
    </row>
    <row spans="1:7" r="58">
      <c t="s" s="4" r="A58">
        <v>485</v>
      </c>
      <c t="n" s="6" r="B58">
        <v>45</v>
      </c>
      <c t="n" s="6" r="C58">
        <v>0</v>
      </c>
      <c t="n" s="6" r="D58">
        <v>45</v>
      </c>
      <c t="n" s="6" r="E58">
        <v>833</v>
      </c>
    </row>
    <row spans="1:7" r="59">
      <c t="s" s="4" r="A59">
        <v>840</v>
      </c>
    </row>
    <row spans="1:7" r="60">
      <c t="s" s="3" r="A60">
        <v>658</v>
      </c>
    </row>
    <row spans="1:7" r="61">
      <c t="s" s="4" r="A61">
        <v>485</v>
      </c>
      <c t="n" s="6" r="B61">
        <v>0</v>
      </c>
      <c t="n" s="6" r="C61">
        <v>0</v>
      </c>
      <c t="n" s="6" r="D61">
        <v>0</v>
      </c>
      <c t="n" s="6" r="E61">
        <v>0</v>
      </c>
    </row>
    <row spans="1:7" r="62">
      <c t="s" s="4" r="A62">
        <v>841</v>
      </c>
    </row>
    <row spans="1:7" r="63">
      <c t="s" s="3" r="A63">
        <v>658</v>
      </c>
    </row>
    <row spans="1:7" r="64">
      <c t="s" s="4" r="A64">
        <v>485</v>
      </c>
      <c t="n" s="6" r="B64">
        <v>45</v>
      </c>
      <c t="n" s="6" r="C64">
        <v>0</v>
      </c>
      <c t="n" s="6" r="D64">
        <v>45</v>
      </c>
      <c t="n" s="6" r="E64">
        <v>833</v>
      </c>
    </row>
    <row spans="1:7" r="65">
      <c t="s" s="4" r="A65">
        <v>527</v>
      </c>
    </row>
    <row spans="1:7" r="66">
      <c t="s" s="3" r="A66">
        <v>658</v>
      </c>
    </row>
    <row spans="1:7" r="67">
      <c t="s" s="4" r="A67">
        <v>485</v>
      </c>
      <c t="n" s="6" r="B67">
        <v>0</v>
      </c>
      <c t="n" s="6" r="C67">
        <v>0</v>
      </c>
      <c t="n" s="6" r="D67">
        <v>0</v>
      </c>
      <c t="n" s="6" r="E67">
        <v>0</v>
      </c>
    </row>
    <row spans="1:7" r="68">
      <c t="s" s="4" r="A68">
        <v>842</v>
      </c>
    </row>
    <row spans="1:7" r="69">
      <c t="s" s="3" r="A69">
        <v>658</v>
      </c>
    </row>
    <row spans="1:7" r="70">
      <c t="s" s="4" r="A70">
        <v>485</v>
      </c>
      <c t="n" s="6" r="B70">
        <v>0</v>
      </c>
      <c t="n" s="6" r="C70">
        <v>0</v>
      </c>
      <c t="n" s="6" r="D70">
        <v>0</v>
      </c>
      <c t="n" s="6" r="E70">
        <v>0</v>
      </c>
    </row>
    <row spans="1:7" r="71">
      <c t="s" s="4" r="A71">
        <v>843</v>
      </c>
    </row>
    <row spans="1:7" r="72">
      <c t="s" s="3" r="A72">
        <v>658</v>
      </c>
    </row>
    <row spans="1:7" r="73">
      <c t="s" s="4" r="A73">
        <v>485</v>
      </c>
      <c t="n" s="6" r="B73">
        <v>0</v>
      </c>
      <c t="n" s="6" r="C73">
        <v>0</v>
      </c>
      <c t="n" s="6" r="D73">
        <v>0</v>
      </c>
      <c t="n" s="6" r="E73">
        <v>0</v>
      </c>
    </row>
    <row spans="1:7" r="74">
      <c t="s" s="4" r="A74">
        <v>528</v>
      </c>
    </row>
    <row spans="1:7" r="75">
      <c t="s" s="3" r="A75">
        <v>658</v>
      </c>
    </row>
    <row spans="1:7" r="76">
      <c t="s" s="4" r="A76">
        <v>485</v>
      </c>
      <c t="n" s="6" r="B76">
        <v>0</v>
      </c>
      <c t="n" s="6" r="C76">
        <v>595</v>
      </c>
      <c t="n" s="6" r="D76">
        <v>118</v>
      </c>
      <c t="n" s="6" r="E76">
        <v>595</v>
      </c>
    </row>
    <row spans="1:7" r="77">
      <c t="s" s="4" r="A77">
        <v>844</v>
      </c>
    </row>
    <row spans="1:7" r="78">
      <c t="s" s="3" r="A78">
        <v>658</v>
      </c>
    </row>
    <row spans="1:7" r="79">
      <c t="s" s="4" r="A79">
        <v>485</v>
      </c>
      <c t="n" s="6" r="B79">
        <v>0</v>
      </c>
      <c t="n" s="6" r="C79">
        <v>0</v>
      </c>
      <c t="n" s="6" r="D79">
        <v>0</v>
      </c>
      <c t="n" s="6" r="E79">
        <v>0</v>
      </c>
    </row>
    <row spans="1:7" r="80">
      <c t="s" s="4" r="A80">
        <v>845</v>
      </c>
    </row>
    <row spans="1:7" r="81">
      <c t="s" s="3" r="A81">
        <v>658</v>
      </c>
    </row>
    <row spans="1:7" r="82">
      <c t="s" s="4" r="A82">
        <v>485</v>
      </c>
      <c t="n" s="6" r="B82">
        <v>0</v>
      </c>
      <c t="n" s="6" r="C82">
        <v>595</v>
      </c>
      <c t="n" s="6" r="D82">
        <v>118</v>
      </c>
      <c t="n" s="6" r="E82">
        <v>595</v>
      </c>
    </row>
    <row spans="1:7" r="83">
      <c t="s" s="4" r="A83">
        <v>529</v>
      </c>
    </row>
    <row spans="1:7" r="84">
      <c t="s" s="3" r="A84">
        <v>658</v>
      </c>
    </row>
    <row spans="1:7" r="85">
      <c t="s" s="4" r="A85">
        <v>485</v>
      </c>
      <c t="n" s="6" r="B85">
        <v>0</v>
      </c>
      <c t="n" s="6" r="C85">
        <v>0</v>
      </c>
      <c t="n" s="6" r="D85">
        <v>0</v>
      </c>
      <c t="n" s="6" r="E85">
        <v>0</v>
      </c>
    </row>
    <row spans="1:7" r="86">
      <c t="s" s="4" r="A86">
        <v>846</v>
      </c>
    </row>
    <row spans="1:7" r="87">
      <c t="s" s="3" r="A87">
        <v>658</v>
      </c>
    </row>
    <row spans="1:7" r="88">
      <c t="s" s="4" r="A88">
        <v>485</v>
      </c>
      <c t="n" s="6" r="B88">
        <v>0</v>
      </c>
      <c t="n" s="6" r="C88">
        <v>0</v>
      </c>
      <c t="n" s="6" r="D88">
        <v>0</v>
      </c>
      <c t="n" s="6" r="E88">
        <v>0</v>
      </c>
    </row>
    <row spans="1:7" r="89">
      <c t="s" s="4" r="A89">
        <v>847</v>
      </c>
    </row>
    <row spans="1:7" r="90">
      <c t="s" s="3" r="A90">
        <v>658</v>
      </c>
    </row>
    <row spans="1:7" r="91">
      <c t="s" s="4" r="A91">
        <v>485</v>
      </c>
      <c t="n" s="6" r="B91">
        <v>0</v>
      </c>
      <c t="n" s="6" r="C91">
        <v>0</v>
      </c>
      <c t="n" s="6" r="D91">
        <v>0</v>
      </c>
      <c t="n" s="6" r="E91">
        <v>0</v>
      </c>
    </row>
    <row spans="1:7" r="92">
      <c t="s" s="4" r="A92">
        <v>519</v>
      </c>
    </row>
    <row spans="1:7" r="93">
      <c t="s" s="3" r="A93">
        <v>658</v>
      </c>
    </row>
    <row spans="1:7" r="94">
      <c t="s" s="4" r="A94">
        <v>485</v>
      </c>
      <c t="n" s="6" r="B94">
        <v>0</v>
      </c>
      <c t="n" s="6" r="C94">
        <v>595</v>
      </c>
      <c t="n" s="6" r="D94">
        <v>118</v>
      </c>
      <c t="n" s="6" r="E94">
        <v>595</v>
      </c>
    </row>
    <row spans="1:7" r="95">
      <c t="s" s="4" r="A95">
        <v>848</v>
      </c>
    </row>
    <row spans="1:7" r="96">
      <c t="s" s="3" r="A96">
        <v>658</v>
      </c>
    </row>
    <row spans="1:7" r="97">
      <c t="s" s="4" r="A97">
        <v>485</v>
      </c>
      <c t="n" s="6" r="B97">
        <v>0</v>
      </c>
      <c t="n" s="6" r="C97">
        <v>0</v>
      </c>
      <c t="n" s="6" r="D97">
        <v>0</v>
      </c>
      <c t="n" s="6" r="E97">
        <v>0</v>
      </c>
    </row>
    <row spans="1:7" r="98">
      <c t="s" s="4" r="A98">
        <v>849</v>
      </c>
    </row>
    <row spans="1:7" r="99">
      <c t="s" s="3" r="A99">
        <v>658</v>
      </c>
    </row>
    <row spans="1:7" r="100">
      <c t="s" s="4" r="A100">
        <v>485</v>
      </c>
      <c t="n" s="7" r="B100">
        <v>0</v>
      </c>
      <c t="n" s="7" r="C100">
        <v>595</v>
      </c>
      <c t="n" s="7" r="D100">
        <v>118</v>
      </c>
      <c t="n" s="7" r="E100">
        <v>595</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850</v>
      </c>
      <c t="s" s="2" r="C1">
        <v>74</v>
      </c>
      <c t="s" s="2" r="E1">
        <v>1</v>
      </c>
    </row>
    <row spans="1:7" r="2">
      <c t="s" s="2" r="C2">
        <v>2</v>
      </c>
      <c t="s" s="2" r="D2">
        <v>75</v>
      </c>
      <c t="s" s="2" r="E2">
        <v>2</v>
      </c>
      <c t="s" s="2" r="F2">
        <v>75</v>
      </c>
      <c t="s" s="2" r="G2">
        <v>25</v>
      </c>
    </row>
    <row spans="1:7" r="3">
      <c t="s" s="3" r="A3">
        <v>851</v>
      </c>
    </row>
    <row spans="1:7" r="4">
      <c t="s" s="4" r="A4">
        <v>852</v>
      </c>
      <c t="n" s="7" r="C4">
        <v>-402</v>
      </c>
      <c t="n" s="7" r="D4">
        <v>-490</v>
      </c>
      <c t="n" s="7" r="E4">
        <v>-1254</v>
      </c>
      <c t="n" s="7" r="F4">
        <v>-1624</v>
      </c>
    </row>
    <row spans="1:7" r="5">
      <c t="s" s="4" r="A5">
        <v>512</v>
      </c>
      <c t="n" s="6" r="C5">
        <v>326893</v>
      </c>
      <c t="n" s="6" r="E5">
        <v>326893</v>
      </c>
      <c t="n" s="7" r="G5">
        <v>286189</v>
      </c>
    </row>
    <row spans="1:7" r="6">
      <c t="s" s="4" r="A6">
        <v>482</v>
      </c>
      <c t="n" s="6" r="C6">
        <v>42212827</v>
      </c>
      <c t="n" s="6" r="E6">
        <v>42212827</v>
      </c>
      <c t="n" s="6" r="G6">
        <v>40363353</v>
      </c>
    </row>
    <row spans="1:7" r="7">
      <c t="s" s="4" r="A7">
        <v>510</v>
      </c>
      <c t="n" s="6" r="C7">
        <v>202439</v>
      </c>
      <c t="n" s="6" r="E7">
        <v>202439</v>
      </c>
      <c t="n" s="6" r="G7">
        <v>147980</v>
      </c>
    </row>
    <row spans="1:7" r="8">
      <c t="s" s="4" r="A8">
        <v>511</v>
      </c>
      <c t="n" s="6" r="C8">
        <v>124454</v>
      </c>
      <c t="n" s="6" r="E8">
        <v>124454</v>
      </c>
      <c t="n" s="6" r="G8">
        <v>138209</v>
      </c>
    </row>
    <row spans="1:7" r="9">
      <c t="s" s="4" r="A9">
        <v>481</v>
      </c>
      <c t="n" s="6" r="C9">
        <v>42539720</v>
      </c>
      <c t="n" s="6" r="E9">
        <v>42539720</v>
      </c>
      <c t="n" s="6" r="G9">
        <v>40649542</v>
      </c>
    </row>
    <row spans="1:7" r="10">
      <c t="s" s="4" r="A10">
        <v>513</v>
      </c>
      <c t="n" s="6" r="C10">
        <v>28835</v>
      </c>
      <c t="n" s="6" r="E10">
        <v>28835</v>
      </c>
      <c t="n" s="6" r="G10">
        <v>32024</v>
      </c>
    </row>
    <row spans="1:7" r="11">
      <c t="s" s="4" r="A11">
        <v>514</v>
      </c>
      <c t="s" s="4" r="B11">
        <v>515</v>
      </c>
      <c t="n" s="6" r="C11">
        <v>415353</v>
      </c>
      <c t="n" s="6" r="E11">
        <v>415353</v>
      </c>
      <c t="n" s="6" r="G11">
        <v>217427</v>
      </c>
    </row>
    <row spans="1:7" r="12">
      <c t="s" s="4" r="A12">
        <v>853</v>
      </c>
      <c t="n" s="6" r="C12">
        <v>47982</v>
      </c>
      <c t="n" s="6" r="E12">
        <v>47982</v>
      </c>
      <c t="n" s="6" r="G12">
        <v>72440</v>
      </c>
    </row>
    <row spans="1:7" r="13">
      <c t="s" s="4" r="A13">
        <v>854</v>
      </c>
      <c t="n" s="6" r="C13">
        <v>48036</v>
      </c>
      <c t="n" s="6" r="E13">
        <v>48036</v>
      </c>
      <c t="n" s="6" r="G13">
        <v>65167</v>
      </c>
    </row>
    <row spans="1:7" r="14">
      <c t="s" s="4" r="A14">
        <v>855</v>
      </c>
      <c t="n" s="6" r="C14">
        <v>9027</v>
      </c>
      <c t="n" s="6" r="E14">
        <v>9027</v>
      </c>
      <c t="n" s="6" r="G14">
        <v>11082</v>
      </c>
    </row>
    <row spans="1:7" r="15">
      <c t="s" s="4" r="A15">
        <v>856</v>
      </c>
      <c t="n" s="6" r="C15">
        <v>105045</v>
      </c>
      <c t="n" s="6" r="E15">
        <v>105045</v>
      </c>
      <c t="n" s="6" r="G15">
        <v>148689</v>
      </c>
    </row>
    <row spans="1:7" r="16">
      <c t="s" s="4" r="A16">
        <v>857</v>
      </c>
      <c t="n" s="6" r="C16">
        <v>89221</v>
      </c>
      <c t="n" s="6" r="E16">
        <v>89221</v>
      </c>
      <c t="n" s="6" r="G16">
        <v>125029</v>
      </c>
    </row>
    <row spans="1:7" r="17">
      <c t="s" s="4" r="A17">
        <v>858</v>
      </c>
      <c t="n" s="6" r="C17">
        <v>1625</v>
      </c>
      <c t="n" s="6" r="E17">
        <v>1625</v>
      </c>
      <c t="n" s="6" r="G17">
        <v>945</v>
      </c>
    </row>
    <row spans="1:7" r="18">
      <c t="s" s="4" r="A18">
        <v>859</v>
      </c>
      <c t="n" s="6" r="C18">
        <v>87596</v>
      </c>
      <c t="n" s="6" r="E18">
        <v>87596</v>
      </c>
      <c t="n" s="6" r="G18">
        <v>124084</v>
      </c>
    </row>
    <row spans="1:7" r="19">
      <c t="s" s="4" r="A19">
        <v>520</v>
      </c>
    </row>
    <row spans="1:7" r="20">
      <c t="s" s="3" r="A20">
        <v>851</v>
      </c>
    </row>
    <row spans="1:7" r="21">
      <c t="s" s="4" r="A21">
        <v>512</v>
      </c>
      <c t="n" s="6" r="C21">
        <v>0</v>
      </c>
      <c t="n" s="6" r="E21">
        <v>0</v>
      </c>
      <c t="n" s="6" r="G21">
        <v>703</v>
      </c>
    </row>
    <row spans="1:7" r="22">
      <c t="s" s="4" r="A22">
        <v>482</v>
      </c>
      <c t="n" s="6" r="C22">
        <v>438933</v>
      </c>
      <c t="n" s="6" r="E22">
        <v>438933</v>
      </c>
      <c t="n" s="6" r="G22">
        <v>440963</v>
      </c>
    </row>
    <row spans="1:7" r="23">
      <c t="s" s="4" r="A23">
        <v>510</v>
      </c>
      <c t="n" s="6" r="C23">
        <v>0</v>
      </c>
      <c t="n" s="6" r="E23">
        <v>0</v>
      </c>
      <c t="n" s="6" r="G23">
        <v>183</v>
      </c>
    </row>
    <row spans="1:7" r="24">
      <c t="s" s="4" r="A24">
        <v>511</v>
      </c>
      <c t="n" s="6" r="C24">
        <v>0</v>
      </c>
      <c t="n" s="6" r="E24">
        <v>0</v>
      </c>
      <c t="n" s="6" r="G24">
        <v>520</v>
      </c>
    </row>
    <row spans="1:7" r="25">
      <c t="s" s="4" r="A25">
        <v>481</v>
      </c>
      <c t="n" s="6" r="C25">
        <v>438933</v>
      </c>
      <c t="n" s="6" r="E25">
        <v>438933</v>
      </c>
      <c t="n" s="6" r="G25">
        <v>441666</v>
      </c>
    </row>
    <row spans="1:7" r="26">
      <c t="s" s="4" r="A26">
        <v>513</v>
      </c>
      <c t="n" s="6" r="C26">
        <v>0</v>
      </c>
      <c t="n" s="6" r="E26">
        <v>0</v>
      </c>
      <c t="n" s="6" r="G26">
        <v>0</v>
      </c>
    </row>
    <row spans="1:7" r="27">
      <c t="s" s="4" r="A27">
        <v>514</v>
      </c>
      <c t="s" s="4" r="B27">
        <v>515</v>
      </c>
      <c t="n" s="6" r="C27">
        <v>14219</v>
      </c>
      <c t="n" s="6" r="E27">
        <v>14219</v>
      </c>
      <c t="n" s="6" r="G27">
        <v>3309</v>
      </c>
    </row>
    <row spans="1:7" r="28">
      <c t="s" s="4" r="A28">
        <v>521</v>
      </c>
    </row>
    <row spans="1:7" r="29">
      <c t="s" s="3" r="A29">
        <v>851</v>
      </c>
    </row>
    <row spans="1:7" r="30">
      <c t="s" s="4" r="A30">
        <v>512</v>
      </c>
      <c t="n" s="6" r="C30">
        <v>50423</v>
      </c>
      <c t="n" s="6" r="E30">
        <v>50423</v>
      </c>
      <c t="n" s="6" r="G30">
        <v>64942</v>
      </c>
    </row>
    <row spans="1:7" r="31">
      <c t="s" s="4" r="A31">
        <v>482</v>
      </c>
      <c t="n" s="6" r="C31">
        <v>6839251</v>
      </c>
      <c t="n" s="6" r="E31">
        <v>6839251</v>
      </c>
      <c t="n" s="6" r="G31">
        <v>7085086</v>
      </c>
    </row>
    <row spans="1:7" r="32">
      <c t="s" s="4" r="A32">
        <v>510</v>
      </c>
      <c t="n" s="6" r="C32">
        <v>30313</v>
      </c>
      <c t="n" s="6" r="E32">
        <v>30313</v>
      </c>
      <c t="n" s="6" r="G32">
        <v>37776</v>
      </c>
    </row>
    <row spans="1:7" r="33">
      <c t="s" s="4" r="A33">
        <v>511</v>
      </c>
      <c t="n" s="6" r="C33">
        <v>20110</v>
      </c>
      <c t="n" s="6" r="E33">
        <v>20110</v>
      </c>
      <c t="n" s="6" r="G33">
        <v>27166</v>
      </c>
    </row>
    <row spans="1:7" r="34">
      <c t="s" s="4" r="A34">
        <v>481</v>
      </c>
      <c t="n" s="6" r="C34">
        <v>6889674</v>
      </c>
      <c t="n" s="6" r="E34">
        <v>6889674</v>
      </c>
      <c t="n" s="6" r="G34">
        <v>7150028</v>
      </c>
    </row>
    <row spans="1:7" r="35">
      <c t="s" s="4" r="A35">
        <v>513</v>
      </c>
      <c t="n" s="6" r="C35">
        <v>5472</v>
      </c>
      <c t="n" s="6" r="E35">
        <v>5472</v>
      </c>
      <c t="n" s="6" r="G35">
        <v>3626</v>
      </c>
    </row>
    <row spans="1:7" r="36">
      <c t="s" s="4" r="A36">
        <v>514</v>
      </c>
      <c t="s" s="4" r="B36">
        <v>515</v>
      </c>
      <c t="n" s="6" r="C36">
        <v>42803</v>
      </c>
      <c t="n" s="6" r="E36">
        <v>42803</v>
      </c>
      <c t="n" s="6" r="G36">
        <v>43984</v>
      </c>
    </row>
    <row spans="1:7" r="37">
      <c t="s" s="4" r="A37">
        <v>522</v>
      </c>
    </row>
    <row spans="1:7" r="38">
      <c t="s" s="3" r="A38">
        <v>851</v>
      </c>
    </row>
    <row spans="1:7" r="39">
      <c t="s" s="4" r="A39">
        <v>512</v>
      </c>
      <c t="n" s="6" r="C39">
        <v>0</v>
      </c>
      <c t="n" s="6" r="E39">
        <v>0</v>
      </c>
      <c t="n" s="6" r="G39">
        <v>7632</v>
      </c>
    </row>
    <row spans="1:7" r="40">
      <c t="s" s="4" r="A40">
        <v>482</v>
      </c>
      <c t="n" s="6" r="C40">
        <v>752960</v>
      </c>
      <c t="n" s="6" r="E40">
        <v>752960</v>
      </c>
      <c t="n" s="6" r="G40">
        <v>668207</v>
      </c>
    </row>
    <row spans="1:7" r="41">
      <c t="s" s="4" r="A41">
        <v>510</v>
      </c>
      <c t="n" s="6" r="C41">
        <v>0</v>
      </c>
      <c t="n" s="6" r="E41">
        <v>0</v>
      </c>
      <c t="n" s="6" r="G41">
        <v>7586</v>
      </c>
    </row>
    <row spans="1:7" r="42">
      <c t="s" s="4" r="A42">
        <v>511</v>
      </c>
      <c t="n" s="6" r="C42">
        <v>0</v>
      </c>
      <c t="n" s="6" r="E42">
        <v>0</v>
      </c>
      <c t="n" s="6" r="G42">
        <v>46</v>
      </c>
    </row>
    <row spans="1:7" r="43">
      <c t="s" s="4" r="A43">
        <v>481</v>
      </c>
      <c t="n" s="6" r="C43">
        <v>752960</v>
      </c>
      <c t="n" s="6" r="E43">
        <v>752960</v>
      </c>
      <c t="n" s="6" r="G43">
        <v>675839</v>
      </c>
    </row>
    <row spans="1:7" r="44">
      <c t="s" s="4" r="A44">
        <v>513</v>
      </c>
      <c t="n" s="6" r="C44">
        <v>0</v>
      </c>
      <c t="n" s="6" r="E44">
        <v>0</v>
      </c>
      <c t="n" s="6" r="G44">
        <v>46</v>
      </c>
    </row>
    <row spans="1:7" r="45">
      <c t="s" s="4" r="A45">
        <v>514</v>
      </c>
      <c t="s" s="4" r="B45">
        <v>515</v>
      </c>
      <c t="n" s="6" r="C45">
        <v>868</v>
      </c>
      <c t="n" s="6" r="E45">
        <v>868</v>
      </c>
      <c t="n" s="6" r="G45">
        <v>951</v>
      </c>
    </row>
    <row spans="1:7" r="46">
      <c t="s" s="4" r="A46">
        <v>523</v>
      </c>
    </row>
    <row spans="1:7" r="47">
      <c t="s" s="3" r="A47">
        <v>851</v>
      </c>
    </row>
    <row spans="1:7" r="48">
      <c t="s" s="4" r="A48">
        <v>512</v>
      </c>
      <c t="n" s="6" r="C48">
        <v>189012</v>
      </c>
      <c t="n" s="6" r="E48">
        <v>189012</v>
      </c>
      <c t="n" s="6" r="G48">
        <v>170713</v>
      </c>
    </row>
    <row spans="1:7" r="49">
      <c t="s" s="4" r="A49">
        <v>482</v>
      </c>
      <c t="n" s="6" r="C49">
        <v>21435307</v>
      </c>
      <c t="n" s="6" r="E49">
        <v>21435307</v>
      </c>
      <c t="n" s="6" r="G49">
        <v>21308301</v>
      </c>
    </row>
    <row spans="1:7" r="50">
      <c t="s" s="4" r="A50">
        <v>510</v>
      </c>
      <c t="n" s="6" r="C50">
        <v>118002</v>
      </c>
      <c t="n" s="6" r="E50">
        <v>118002</v>
      </c>
      <c t="n" s="6" r="G50">
        <v>106068</v>
      </c>
    </row>
    <row spans="1:7" r="51">
      <c t="s" s="4" r="A51">
        <v>511</v>
      </c>
      <c t="n" s="6" r="C51">
        <v>71010</v>
      </c>
      <c t="n" s="6" r="E51">
        <v>71010</v>
      </c>
      <c t="n" s="6" r="G51">
        <v>64645</v>
      </c>
    </row>
    <row spans="1:7" r="52">
      <c t="s" s="4" r="A52">
        <v>481</v>
      </c>
      <c t="n" s="6" r="C52">
        <v>21624319</v>
      </c>
      <c t="n" s="6" r="E52">
        <v>21624319</v>
      </c>
      <c t="n" s="6" r="G52">
        <v>21479014</v>
      </c>
    </row>
    <row spans="1:7" r="53">
      <c t="s" s="4" r="A53">
        <v>513</v>
      </c>
      <c t="n" s="6" r="C53">
        <v>10924</v>
      </c>
      <c t="n" s="6" r="E53">
        <v>10924</v>
      </c>
      <c t="n" s="6" r="G53">
        <v>6737</v>
      </c>
    </row>
    <row spans="1:7" r="54">
      <c t="s" s="4" r="A54">
        <v>514</v>
      </c>
      <c t="s" s="4" r="B54">
        <v>515</v>
      </c>
      <c t="n" s="6" r="C54">
        <v>378849</v>
      </c>
      <c t="n" s="6" r="E54">
        <v>378849</v>
      </c>
      <c t="n" s="6" r="G54">
        <v>166186</v>
      </c>
    </row>
    <row spans="1:7" r="55">
      <c t="s" s="4" r="A55">
        <v>526</v>
      </c>
    </row>
    <row spans="1:7" r="56">
      <c t="s" s="3" r="A56">
        <v>851</v>
      </c>
    </row>
    <row spans="1:7" r="57">
      <c t="s" s="4" r="A57">
        <v>512</v>
      </c>
      <c t="n" s="6" r="C57">
        <v>33849</v>
      </c>
      <c t="n" s="6" r="E57">
        <v>33849</v>
      </c>
      <c t="n" s="6" r="G57">
        <v>6142</v>
      </c>
    </row>
    <row spans="1:7" r="58">
      <c t="s" s="4" r="A58">
        <v>482</v>
      </c>
      <c t="n" s="6" r="C58">
        <v>2113363</v>
      </c>
      <c t="n" s="6" r="E58">
        <v>2113363</v>
      </c>
      <c t="n" s="6" r="G58">
        <v>1835360</v>
      </c>
    </row>
    <row spans="1:7" r="59">
      <c t="s" s="4" r="A59">
        <v>510</v>
      </c>
      <c t="n" s="6" r="C59">
        <v>32079</v>
      </c>
      <c t="n" s="6" r="E59">
        <v>32079</v>
      </c>
      <c t="n" s="6" r="G59">
        <v>842</v>
      </c>
    </row>
    <row spans="1:7" r="60">
      <c t="s" s="4" r="A60">
        <v>511</v>
      </c>
      <c t="n" s="6" r="C60">
        <v>1770</v>
      </c>
      <c t="n" s="6" r="E60">
        <v>1770</v>
      </c>
      <c t="n" s="6" r="G60">
        <v>5300</v>
      </c>
    </row>
    <row spans="1:7" r="61">
      <c t="s" s="4" r="A61">
        <v>481</v>
      </c>
      <c t="n" s="6" r="C61">
        <v>2147212</v>
      </c>
      <c t="n" s="6" r="E61">
        <v>2147212</v>
      </c>
      <c t="n" s="6" r="G61">
        <v>1841502</v>
      </c>
    </row>
    <row spans="1:7" r="62">
      <c t="s" s="4" r="A62">
        <v>513</v>
      </c>
      <c t="n" s="6" r="C62">
        <v>0</v>
      </c>
      <c t="n" s="6" r="E62">
        <v>0</v>
      </c>
      <c t="n" s="6" r="G62">
        <v>0</v>
      </c>
    </row>
    <row spans="1:7" r="63">
      <c t="s" s="4" r="A63">
        <v>514</v>
      </c>
      <c t="s" s="4" r="B63">
        <v>515</v>
      </c>
      <c t="n" s="6" r="C63">
        <v>2267</v>
      </c>
      <c t="n" s="6" r="E63">
        <v>2267</v>
      </c>
      <c t="n" s="6" r="G63">
        <v>1745</v>
      </c>
    </row>
    <row spans="1:7" r="64">
      <c t="s" s="4" r="A64">
        <v>525</v>
      </c>
    </row>
    <row spans="1:7" r="65">
      <c t="s" s="3" r="A65">
        <v>851</v>
      </c>
    </row>
    <row spans="1:7" r="66">
      <c t="s" s="4" r="A66">
        <v>512</v>
      </c>
      <c t="n" s="6" r="C66">
        <v>48579</v>
      </c>
      <c t="n" s="6" r="E66">
        <v>48579</v>
      </c>
      <c t="n" s="6" r="G66">
        <v>45011</v>
      </c>
    </row>
    <row spans="1:7" r="67">
      <c t="s" s="4" r="A67">
        <v>482</v>
      </c>
      <c t="n" s="6" r="C67">
        <v>9254133</v>
      </c>
      <c t="n" s="6" r="E67">
        <v>9254133</v>
      </c>
      <c t="n" s="6" r="G67">
        <v>8469390</v>
      </c>
    </row>
    <row spans="1:7" r="68">
      <c t="s" s="4" r="A68">
        <v>510</v>
      </c>
      <c t="n" s="6" r="C68">
        <v>25362</v>
      </c>
      <c t="n" s="6" r="E68">
        <v>25362</v>
      </c>
      <c t="n" s="6" r="G68">
        <v>10424</v>
      </c>
    </row>
    <row spans="1:7" r="69">
      <c t="s" s="4" r="A69">
        <v>511</v>
      </c>
      <c t="n" s="6" r="C69">
        <v>23217</v>
      </c>
      <c t="n" s="6" r="E69">
        <v>23217</v>
      </c>
      <c t="n" s="6" r="G69">
        <v>34587</v>
      </c>
    </row>
    <row spans="1:7" r="70">
      <c t="s" s="4" r="A70">
        <v>481</v>
      </c>
      <c t="n" s="6" r="C70">
        <v>9302712</v>
      </c>
      <c t="n" s="6" r="E70">
        <v>9302712</v>
      </c>
      <c t="n" s="6" r="G70">
        <v>8514401</v>
      </c>
    </row>
    <row spans="1:7" r="71">
      <c t="s" s="4" r="A71">
        <v>513</v>
      </c>
      <c t="n" s="6" r="C71">
        <v>15231</v>
      </c>
      <c t="n" s="6" r="E71">
        <v>15231</v>
      </c>
      <c t="n" s="6" r="G71">
        <v>21697</v>
      </c>
    </row>
    <row spans="1:7" r="72">
      <c t="s" s="4" r="A72">
        <v>514</v>
      </c>
      <c t="s" s="4" r="B72">
        <v>515</v>
      </c>
      <c t="n" s="6" r="C72">
        <v>17226</v>
      </c>
      <c t="n" s="6" r="E72">
        <v>17226</v>
      </c>
      <c t="n" s="6" r="G72">
        <v>24867</v>
      </c>
    </row>
    <row spans="1:7" r="73">
      <c t="s" s="4" r="A73">
        <v>526</v>
      </c>
    </row>
    <row spans="1:7" r="74">
      <c t="s" s="3" r="A74">
        <v>851</v>
      </c>
    </row>
    <row spans="1:7" r="75">
      <c t="s" s="4" r="A75">
        <v>512</v>
      </c>
      <c t="n" s="6" r="C75">
        <v>82428</v>
      </c>
      <c t="n" s="6" r="E75">
        <v>82428</v>
      </c>
      <c t="n" s="6" r="G75">
        <v>51153</v>
      </c>
    </row>
    <row spans="1:7" r="76">
      <c t="s" s="4" r="A76">
        <v>482</v>
      </c>
      <c t="n" s="6" r="C76">
        <v>11367496</v>
      </c>
      <c t="n" s="6" r="E76">
        <v>11367496</v>
      </c>
      <c t="n" s="6" r="G76">
        <v>10304750</v>
      </c>
    </row>
    <row spans="1:7" r="77">
      <c t="s" s="4" r="A77">
        <v>510</v>
      </c>
      <c t="n" s="6" r="C77">
        <v>57441</v>
      </c>
      <c t="n" s="6" r="E77">
        <v>57441</v>
      </c>
      <c t="n" s="6" r="G77">
        <v>11266</v>
      </c>
    </row>
    <row spans="1:7" r="78">
      <c t="s" s="4" r="A78">
        <v>511</v>
      </c>
      <c t="n" s="6" r="C78">
        <v>24987</v>
      </c>
      <c t="n" s="6" r="E78">
        <v>24987</v>
      </c>
      <c t="n" s="6" r="G78">
        <v>39887</v>
      </c>
    </row>
    <row spans="1:7" r="79">
      <c t="s" s="4" r="A79">
        <v>481</v>
      </c>
      <c t="n" s="6" r="C79">
        <v>11449924</v>
      </c>
      <c t="n" s="6" r="E79">
        <v>11449924</v>
      </c>
      <c t="n" s="6" r="G79">
        <v>10355903</v>
      </c>
    </row>
    <row spans="1:7" r="80">
      <c t="s" s="4" r="A80">
        <v>513</v>
      </c>
      <c t="n" s="6" r="C80">
        <v>15231</v>
      </c>
      <c t="n" s="6" r="E80">
        <v>15231</v>
      </c>
      <c t="n" s="6" r="G80">
        <v>21697</v>
      </c>
    </row>
    <row spans="1:7" r="81">
      <c t="s" s="4" r="A81">
        <v>514</v>
      </c>
      <c t="s" s="4" r="B81">
        <v>515</v>
      </c>
      <c t="n" s="6" r="C81">
        <v>19493</v>
      </c>
      <c t="n" s="6" r="E81">
        <v>19493</v>
      </c>
      <c t="n" s="6" r="G81">
        <v>26612</v>
      </c>
    </row>
    <row spans="1:7" r="82">
      <c t="s" s="4" r="A82">
        <v>527</v>
      </c>
    </row>
    <row spans="1:7" r="83">
      <c t="s" s="3" r="A83">
        <v>851</v>
      </c>
    </row>
    <row spans="1:7" r="84">
      <c t="s" s="4" r="A84">
        <v>512</v>
      </c>
      <c t="n" s="6" r="C84">
        <v>11342</v>
      </c>
      <c t="n" s="6" r="E84">
        <v>11342</v>
      </c>
      <c t="n" s="6" r="G84">
        <v>8385</v>
      </c>
    </row>
    <row spans="1:7" r="85">
      <c t="s" s="4" r="A85">
        <v>482</v>
      </c>
      <c t="n" s="6" r="C85">
        <v>2569726</v>
      </c>
      <c t="n" s="6" r="E85">
        <v>2569726</v>
      </c>
      <c t="n" s="6" r="G85">
        <v>2407972</v>
      </c>
    </row>
    <row spans="1:7" r="86">
      <c t="s" s="4" r="A86">
        <v>510</v>
      </c>
      <c t="n" s="6" r="C86">
        <v>4380</v>
      </c>
      <c t="n" s="6" r="E86">
        <v>4380</v>
      </c>
      <c t="n" s="6" r="G86">
        <v>4717</v>
      </c>
    </row>
    <row spans="1:7" r="87">
      <c t="s" s="4" r="A87">
        <v>511</v>
      </c>
      <c t="n" s="6" r="C87">
        <v>6962</v>
      </c>
      <c t="n" s="6" r="E87">
        <v>6962</v>
      </c>
      <c t="n" s="6" r="G87">
        <v>3668</v>
      </c>
    </row>
    <row spans="1:7" r="88">
      <c t="s" s="4" r="A88">
        <v>481</v>
      </c>
      <c t="n" s="6" r="C88">
        <v>2581068</v>
      </c>
      <c t="n" s="6" r="E88">
        <v>2581068</v>
      </c>
      <c t="n" s="6" r="G88">
        <v>2416357</v>
      </c>
    </row>
    <row spans="1:7" r="89">
      <c t="s" s="4" r="A89">
        <v>513</v>
      </c>
      <c t="n" s="6" r="C89">
        <v>1500</v>
      </c>
      <c t="n" s="6" r="E89">
        <v>1500</v>
      </c>
      <c t="n" s="6" r="G89">
        <v>0</v>
      </c>
    </row>
    <row spans="1:7" r="90">
      <c t="s" s="4" r="A90">
        <v>514</v>
      </c>
      <c t="s" s="4" r="B90">
        <v>515</v>
      </c>
      <c t="n" s="6" r="C90">
        <v>4219</v>
      </c>
      <c t="n" s="6" r="E90">
        <v>4219</v>
      </c>
      <c t="n" s="6" r="G90">
        <v>3053</v>
      </c>
    </row>
    <row spans="1:7" r="91">
      <c t="s" s="4" r="A91">
        <v>528</v>
      </c>
    </row>
    <row spans="1:7" r="92">
      <c t="s" s="3" r="A92">
        <v>851</v>
      </c>
    </row>
    <row spans="1:7" r="93">
      <c t="s" s="4" r="A93">
        <v>512</v>
      </c>
      <c t="n" s="6" r="C93">
        <v>33171</v>
      </c>
      <c t="n" s="6" r="E93">
        <v>33171</v>
      </c>
      <c t="n" s="6" r="G93">
        <v>41550</v>
      </c>
    </row>
    <row spans="1:7" r="94">
      <c t="s" s="4" r="A94">
        <v>482</v>
      </c>
      <c t="n" s="6" r="C94">
        <v>5751412</v>
      </c>
      <c t="n" s="6" r="E94">
        <v>5751412</v>
      </c>
      <c t="n" s="6" r="G94">
        <v>5340549</v>
      </c>
    </row>
    <row spans="1:7" r="95">
      <c t="s" s="4" r="A95">
        <v>510</v>
      </c>
      <c t="n" s="6" r="C95">
        <v>13393</v>
      </c>
      <c t="n" s="6" r="E95">
        <v>13393</v>
      </c>
      <c t="n" s="6" r="G95">
        <v>14828</v>
      </c>
    </row>
    <row spans="1:7" r="96">
      <c t="s" s="4" r="A96">
        <v>511</v>
      </c>
      <c t="n" s="6" r="C96">
        <v>19778</v>
      </c>
      <c t="n" s="6" r="E96">
        <v>19778</v>
      </c>
      <c t="n" s="6" r="G96">
        <v>26722</v>
      </c>
    </row>
    <row spans="1:7" r="97">
      <c t="s" s="4" r="A97">
        <v>481</v>
      </c>
      <c t="n" s="6" r="C97">
        <v>5784583</v>
      </c>
      <c t="n" s="6" r="E97">
        <v>5784583</v>
      </c>
      <c t="n" s="6" r="G97">
        <v>5382099</v>
      </c>
    </row>
    <row spans="1:7" r="98">
      <c t="s" s="4" r="A98">
        <v>513</v>
      </c>
      <c t="n" s="6" r="C98">
        <v>63</v>
      </c>
      <c t="n" s="6" r="E98">
        <v>63</v>
      </c>
      <c t="n" s="6" r="G98">
        <v>1036</v>
      </c>
    </row>
    <row spans="1:7" r="99">
      <c t="s" s="4" r="A99">
        <v>514</v>
      </c>
      <c t="s" s="4" r="B99">
        <v>515</v>
      </c>
      <c t="n" s="6" r="C99">
        <v>11248</v>
      </c>
      <c t="n" s="6" r="E99">
        <v>11248</v>
      </c>
      <c t="n" s="6" r="G99">
        <v>20939</v>
      </c>
    </row>
    <row spans="1:7" r="100">
      <c t="s" s="4" r="A100">
        <v>529</v>
      </c>
    </row>
    <row spans="1:7" r="101">
      <c t="s" s="3" r="A101">
        <v>851</v>
      </c>
    </row>
    <row spans="1:7" r="102">
      <c t="s" s="4" r="A102">
        <v>512</v>
      </c>
      <c t="n" s="6" r="C102">
        <v>6457</v>
      </c>
      <c t="n" s="6" r="E102">
        <v>6457</v>
      </c>
      <c t="n" s="6" r="G102">
        <v>10253</v>
      </c>
    </row>
    <row spans="1:7" r="103">
      <c t="s" s="4" r="A103">
        <v>482</v>
      </c>
      <c t="n" s="6" r="C103">
        <v>446778</v>
      </c>
      <c t="n" s="6" r="E103">
        <v>446778</v>
      </c>
      <c t="n" s="6" r="G103">
        <v>374987</v>
      </c>
    </row>
    <row spans="1:7" r="104">
      <c t="s" s="4" r="A104">
        <v>510</v>
      </c>
      <c t="n" s="6" r="C104">
        <v>5896</v>
      </c>
      <c t="n" s="6" r="E104">
        <v>5896</v>
      </c>
      <c t="n" s="6" r="G104">
        <v>8593</v>
      </c>
    </row>
    <row spans="1:7" r="105">
      <c t="s" s="4" r="A105">
        <v>511</v>
      </c>
      <c t="n" s="6" r="C105">
        <v>561</v>
      </c>
      <c t="n" s="6" r="E105">
        <v>561</v>
      </c>
      <c t="n" s="6" r="G105">
        <v>1660</v>
      </c>
    </row>
    <row spans="1:7" r="106">
      <c t="s" s="4" r="A106">
        <v>481</v>
      </c>
      <c t="n" s="6" r="C106">
        <v>453235</v>
      </c>
      <c t="n" s="6" r="E106">
        <v>453235</v>
      </c>
      <c t="n" s="6" r="G106">
        <v>385240</v>
      </c>
    </row>
    <row spans="1:7" r="107">
      <c t="s" s="4" r="A107">
        <v>513</v>
      </c>
      <c t="n" s="6" r="C107">
        <v>107</v>
      </c>
      <c t="n" s="6" r="E107">
        <v>107</v>
      </c>
      <c t="n" s="6" r="G107">
        <v>1337</v>
      </c>
    </row>
    <row spans="1:7" r="108">
      <c t="s" s="4" r="A108">
        <v>514</v>
      </c>
      <c t="s" s="4" r="B108">
        <v>515</v>
      </c>
      <c t="n" s="6" r="C108">
        <v>288</v>
      </c>
      <c t="n" s="6" r="E108">
        <v>288</v>
      </c>
      <c t="n" s="6" r="G108">
        <v>408</v>
      </c>
    </row>
    <row spans="1:7" r="109">
      <c t="s" s="4" r="A109">
        <v>530</v>
      </c>
    </row>
    <row spans="1:7" r="110">
      <c t="s" s="3" r="A110">
        <v>851</v>
      </c>
    </row>
    <row spans="1:7" r="111">
      <c t="s" s="4" r="A111">
        <v>512</v>
      </c>
      <c t="n" s="6" r="C111">
        <v>3949</v>
      </c>
      <c t="n" s="6" r="E111">
        <v>3949</v>
      </c>
      <c t="n" s="6" r="G111">
        <v>3422</v>
      </c>
    </row>
    <row spans="1:7" r="112">
      <c t="s" s="4" r="A112">
        <v>482</v>
      </c>
      <c t="n" s="6" r="C112">
        <v>453961</v>
      </c>
      <c t="n" s="6" r="E112">
        <v>453961</v>
      </c>
      <c t="n" s="6" r="G112">
        <v>440358</v>
      </c>
    </row>
    <row spans="1:7" r="113">
      <c t="s" s="4" r="A113">
        <v>510</v>
      </c>
      <c t="n" s="6" r="C113">
        <v>2794</v>
      </c>
      <c t="n" s="6" r="E113">
        <v>2794</v>
      </c>
      <c t="n" s="6" r="G113">
        <v>1861</v>
      </c>
    </row>
    <row spans="1:7" r="114">
      <c t="s" s="4" r="A114">
        <v>511</v>
      </c>
      <c t="n" s="6" r="C114">
        <v>1155</v>
      </c>
      <c t="n" s="6" r="E114">
        <v>1155</v>
      </c>
      <c t="n" s="6" r="G114">
        <v>1561</v>
      </c>
    </row>
    <row spans="1:7" r="115">
      <c t="s" s="4" r="A115">
        <v>481</v>
      </c>
      <c t="n" s="6" r="C115">
        <v>457910</v>
      </c>
      <c t="n" s="6" r="E115">
        <v>457910</v>
      </c>
      <c t="n" s="6" r="G115">
        <v>443780</v>
      </c>
    </row>
    <row spans="1:7" r="116">
      <c t="s" s="4" r="A116">
        <v>513</v>
      </c>
      <c t="n" s="6" r="C116">
        <v>1010</v>
      </c>
      <c t="n" s="6" r="E116">
        <v>1010</v>
      </c>
      <c t="n" s="6" r="G116">
        <v>1217</v>
      </c>
    </row>
    <row spans="1:7" r="117">
      <c t="s" s="4" r="A117">
        <v>514</v>
      </c>
      <c t="s" s="4" r="B117">
        <v>515</v>
      </c>
      <c t="n" s="6" r="C117">
        <v>1174</v>
      </c>
      <c t="n" s="6" r="E117">
        <v>1174</v>
      </c>
      <c t="n" s="6" r="G117">
        <v>146</v>
      </c>
    </row>
    <row spans="1:7" r="118">
      <c t="s" s="4" r="A118">
        <v>518</v>
      </c>
    </row>
    <row spans="1:7" r="119">
      <c t="s" s="3" r="A119">
        <v>851</v>
      </c>
    </row>
    <row spans="1:7" r="120">
      <c t="s" s="4" r="A120">
        <v>512</v>
      </c>
      <c t="n" s="6" r="C120">
        <v>534</v>
      </c>
      <c t="n" s="6" r="E120">
        <v>534</v>
      </c>
      <c t="n" s="6" r="G120">
        <v>713</v>
      </c>
    </row>
    <row spans="1:7" r="121">
      <c t="s" s="4" r="A121">
        <v>482</v>
      </c>
      <c t="n" s="6" r="C121">
        <v>188147</v>
      </c>
      <c t="n" s="6" r="E121">
        <v>188147</v>
      </c>
      <c t="n" s="6" r="G121">
        <v>186436</v>
      </c>
    </row>
    <row spans="1:7" r="122">
      <c t="s" s="4" r="A122">
        <v>510</v>
      </c>
      <c t="n" s="6" r="C122">
        <v>533</v>
      </c>
      <c t="n" s="6" r="E122">
        <v>533</v>
      </c>
      <c t="n" s="6" r="G122">
        <v>647</v>
      </c>
    </row>
    <row spans="1:7" r="123">
      <c t="s" s="4" r="A123">
        <v>511</v>
      </c>
      <c t="n" s="6" r="C123">
        <v>1</v>
      </c>
      <c t="n" s="6" r="E123">
        <v>1</v>
      </c>
      <c t="n" s="6" r="G123">
        <v>66</v>
      </c>
    </row>
    <row spans="1:7" r="124">
      <c t="s" s="4" r="A124">
        <v>481</v>
      </c>
      <c t="n" s="6" r="C124">
        <v>188681</v>
      </c>
      <c t="n" s="6" r="E124">
        <v>188681</v>
      </c>
      <c t="n" s="6" r="G124">
        <v>187149</v>
      </c>
    </row>
    <row spans="1:7" r="125">
      <c t="s" s="4" r="A125">
        <v>513</v>
      </c>
      <c t="n" s="6" r="C125">
        <v>0</v>
      </c>
      <c t="n" s="6" r="E125">
        <v>0</v>
      </c>
      <c t="n" s="6" r="G125">
        <v>0</v>
      </c>
    </row>
    <row spans="1:7" r="126">
      <c t="s" s="4" r="A126">
        <v>514</v>
      </c>
      <c t="s" s="4" r="B126">
        <v>515</v>
      </c>
      <c t="n" s="6" r="C126">
        <v>82</v>
      </c>
      <c t="n" s="6" r="E126">
        <v>82</v>
      </c>
      <c t="n" s="6" r="G126">
        <v>83</v>
      </c>
    </row>
    <row spans="1:7" r="127">
      <c t="s" s="4" r="A127">
        <v>519</v>
      </c>
    </row>
    <row spans="1:7" r="128">
      <c t="s" s="3" r="A128">
        <v>851</v>
      </c>
    </row>
    <row spans="1:7" r="129">
      <c t="s" s="4" r="A129">
        <v>512</v>
      </c>
      <c t="n" s="6" r="C129">
        <v>55453</v>
      </c>
      <c t="n" s="6" r="E129">
        <v>55453</v>
      </c>
      <c t="n" s="6" r="G129">
        <v>64323</v>
      </c>
    </row>
    <row spans="1:7" r="130">
      <c t="s" s="4" r="A130">
        <v>482</v>
      </c>
      <c t="n" s="6" r="C130">
        <v>9410024</v>
      </c>
      <c t="n" s="6" r="E130">
        <v>9410024</v>
      </c>
      <c t="n" s="6" r="G130">
        <v>8750302</v>
      </c>
    </row>
    <row spans="1:7" r="131">
      <c t="s" s="4" r="A131">
        <v>510</v>
      </c>
      <c t="n" s="6" r="C131">
        <v>26996</v>
      </c>
      <c t="n" s="6" r="E131">
        <v>26996</v>
      </c>
      <c t="n" s="6" r="G131">
        <v>30646</v>
      </c>
    </row>
    <row spans="1:7" r="132">
      <c t="s" s="4" r="A132">
        <v>511</v>
      </c>
      <c t="n" s="6" r="C132">
        <v>28457</v>
      </c>
      <c t="n" s="6" r="E132">
        <v>28457</v>
      </c>
      <c t="n" s="6" r="G132">
        <v>33677</v>
      </c>
    </row>
    <row spans="1:7" r="133">
      <c t="s" s="4" r="A133">
        <v>481</v>
      </c>
      <c t="n" s="6" r="C133">
        <v>9465477</v>
      </c>
      <c t="n" s="6" r="E133">
        <v>9465477</v>
      </c>
      <c t="n" s="6" r="G133">
        <v>8814625</v>
      </c>
    </row>
    <row spans="1:7" r="134">
      <c t="s" s="4" r="A134">
        <v>513</v>
      </c>
      <c t="n" s="6" r="C134">
        <v>2680</v>
      </c>
      <c t="n" s="6" r="E134">
        <v>2680</v>
      </c>
      <c t="n" s="6" r="G134">
        <v>3590</v>
      </c>
    </row>
    <row spans="1:7" r="135">
      <c t="s" s="4" r="A135">
        <v>514</v>
      </c>
      <c t="s" s="4" r="B135">
        <v>515</v>
      </c>
      <c t="n" s="6" r="C135">
        <v>17011</v>
      </c>
      <c t="n" s="6" r="E135">
        <v>17011</v>
      </c>
      <c t="n" s="6" r="G135">
        <v>24629</v>
      </c>
    </row>
    <row spans="1:7" r="136">
      <c t="s" s="4" r="A136">
        <v>577</v>
      </c>
    </row>
    <row spans="1:7" r="137">
      <c t="s" s="3" r="A137">
        <v>851</v>
      </c>
    </row>
    <row spans="1:7" r="138">
      <c t="s" s="4" r="A138">
        <v>852</v>
      </c>
      <c t="n" s="6" r="C138">
        <v>89</v>
      </c>
      <c t="n" s="7" r="D138">
        <v>67</v>
      </c>
      <c t="n" s="6" r="E138">
        <v>240</v>
      </c>
      <c t="n" s="7" r="F138">
        <v>189</v>
      </c>
    </row>
    <row spans="1:7" r="139">
      <c t="s" s="4" r="A139">
        <v>512</v>
      </c>
      <c t="n" s="6" r="C139">
        <v>138589</v>
      </c>
      <c t="n" s="6" r="E139">
        <v>138589</v>
      </c>
      <c t="n" s="6" r="G139">
        <v>97436</v>
      </c>
    </row>
    <row spans="1:7" r="140">
      <c t="s" s="4" r="A140">
        <v>482</v>
      </c>
      <c t="n" s="6" r="C140">
        <v>13404163</v>
      </c>
      <c t="n" s="6" r="E140">
        <v>13404163</v>
      </c>
      <c t="n" s="6" r="G140">
        <v>13114045</v>
      </c>
    </row>
    <row spans="1:7" r="141">
      <c t="s" s="4" r="A141">
        <v>510</v>
      </c>
      <c t="n" s="6" r="C141">
        <v>87689</v>
      </c>
      <c t="n" s="6" r="E141">
        <v>87689</v>
      </c>
      <c t="n" s="6" r="G141">
        <v>60523</v>
      </c>
    </row>
    <row spans="1:7" r="142">
      <c t="s" s="4" r="A142">
        <v>511</v>
      </c>
      <c t="n" s="6" r="C142">
        <v>50900</v>
      </c>
      <c t="n" s="6" r="E142">
        <v>50900</v>
      </c>
      <c t="n" s="6" r="G142">
        <v>36913</v>
      </c>
    </row>
    <row spans="1:7" r="143">
      <c t="s" s="4" r="A143">
        <v>481</v>
      </c>
      <c t="n" s="6" r="C143">
        <v>13542752</v>
      </c>
      <c t="n" s="6" r="E143">
        <v>13542752</v>
      </c>
      <c t="n" s="6" r="G143">
        <v>13211481</v>
      </c>
    </row>
    <row spans="1:7" r="144">
      <c t="s" s="4" r="A144">
        <v>513</v>
      </c>
      <c t="n" s="6" r="C144">
        <v>5452</v>
      </c>
      <c t="n" s="6" r="E144">
        <v>5452</v>
      </c>
      <c t="n" s="6" r="G144">
        <v>3065</v>
      </c>
    </row>
    <row spans="1:7" r="145">
      <c t="s" s="4" r="A145">
        <v>514</v>
      </c>
      <c t="n" s="6" r="C145">
        <v>387339</v>
      </c>
      <c t="n" s="6" r="E145">
        <v>387339</v>
      </c>
      <c t="n" s="6" r="G145">
        <v>163906</v>
      </c>
    </row>
    <row spans="1:7" r="146">
      <c t="s" s="4" r="A146">
        <v>624</v>
      </c>
    </row>
    <row spans="1:7" r="147">
      <c t="s" s="3" r="A147">
        <v>851</v>
      </c>
    </row>
    <row spans="1:7" r="148">
      <c t="s" s="4" r="A148">
        <v>514</v>
      </c>
      <c t="s" s="4" r="B148">
        <v>515</v>
      </c>
      <c t="n" s="7" r="C148">
        <v>320959</v>
      </c>
      <c t="n" s="7" r="E148">
        <v>320959</v>
      </c>
      <c t="n" s="7" r="G148">
        <v>117942</v>
      </c>
    </row>
    <row spans="1:7" r="149">
      <c t="n" r="A149"/>
    </row>
    <row spans="1:7" r="150">
      <c t="s" s="4" r="A150">
        <v>515</v>
      </c>
      <c t="s" s="4" r="B150">
        <v>536</v>
      </c>
    </row>
  </sheetData>
  <mergeCells count="5">
    <mergeCell ref="A1:B2"/>
    <mergeCell ref="C1:D1"/>
    <mergeCell ref="E1:F1"/>
    <mergeCell ref="A149:F149"/>
    <mergeCell ref="B150:F1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860</v>
      </c>
      <c t="s" s="2" r="B1">
        <v>74</v>
      </c>
      <c t="s" s="2" r="D1">
        <v>1</v>
      </c>
    </row>
    <row spans="1:9" r="2">
      <c t="s" s="2" r="B2">
        <v>2</v>
      </c>
      <c t="s" s="2" r="C2">
        <v>75</v>
      </c>
      <c t="s" s="2" r="D2">
        <v>2</v>
      </c>
      <c t="s" s="2" r="E2">
        <v>75</v>
      </c>
      <c t="s" s="2" r="F2">
        <v>538</v>
      </c>
      <c t="s" s="2" r="G2">
        <v>25</v>
      </c>
      <c t="s" s="2" r="H2">
        <v>444</v>
      </c>
      <c t="s" s="2" r="I2">
        <v>445</v>
      </c>
    </row>
    <row spans="1:9" r="3">
      <c t="s" s="3" r="A3">
        <v>223</v>
      </c>
    </row>
    <row spans="1:9" r="4">
      <c t="s" s="4" r="A4">
        <v>861</v>
      </c>
      <c t="n" s="7" r="B4">
        <v>-5633</v>
      </c>
      <c t="n" s="7" r="C4">
        <v>-7535</v>
      </c>
      <c t="n" s="7" r="D4">
        <v>-19026</v>
      </c>
      <c t="n" s="7" r="E4">
        <v>-28792</v>
      </c>
    </row>
    <row spans="1:9" r="5">
      <c t="s" s="3" r="A5">
        <v>862</v>
      </c>
    </row>
    <row spans="1:9" r="6">
      <c t="s" s="4" r="A6">
        <v>863</v>
      </c>
      <c t="n" s="6" r="B6">
        <v>34156</v>
      </c>
      <c t="n" s="6" r="C6">
        <v>41298</v>
      </c>
      <c t="n" s="6" r="D6">
        <v>34156</v>
      </c>
      <c t="n" s="6" r="E6">
        <v>41298</v>
      </c>
      <c t="n" s="7" r="F6">
        <v>38033</v>
      </c>
      <c t="n" s="7" r="G6">
        <v>39803</v>
      </c>
      <c t="n" s="7" r="H6">
        <v>46702</v>
      </c>
      <c t="n" s="7" r="I6">
        <v>45055</v>
      </c>
    </row>
    <row spans="1:9" r="7">
      <c t="s" s="4" r="A7">
        <v>864</v>
      </c>
      <c t="n" s="6" r="B7">
        <v>1629</v>
      </c>
      <c t="n" s="6" r="C7">
        <v>1126</v>
      </c>
      <c t="n" s="6" r="D7">
        <v>3682</v>
      </c>
      <c t="n" s="6" r="E7">
        <v>6170</v>
      </c>
    </row>
    <row spans="1:9" r="8">
      <c t="s" s="4" r="A8">
        <v>865</v>
      </c>
      <c t="n" s="7" r="B8">
        <v>127</v>
      </c>
      <c t="n" s="7" r="C8">
        <v>1005</v>
      </c>
      <c t="n" s="7" r="D8">
        <v>9697</v>
      </c>
      <c t="n" s="7" r="E8">
        <v>188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spans="1:9" r="1">
      <c t="s" s="1" r="A1">
        <v>866</v>
      </c>
      <c t="s" s="2" r="C1">
        <v>74</v>
      </c>
      <c t="s" s="2" r="G1">
        <v>1</v>
      </c>
    </row>
    <row spans="1:9" r="2">
      <c t="s" s="2" r="C2">
        <v>2</v>
      </c>
      <c t="s" s="2" r="E2">
        <v>75</v>
      </c>
      <c t="s" s="2" r="G2">
        <v>2</v>
      </c>
      <c t="s" s="2" r="H2">
        <v>75</v>
      </c>
      <c t="s" s="2" r="I2">
        <v>25</v>
      </c>
    </row>
    <row spans="1:9" r="3">
      <c t="s" s="3" r="A3">
        <v>867</v>
      </c>
    </row>
    <row spans="1:9" r="4">
      <c t="s" s="4" r="A4">
        <v>868</v>
      </c>
      <c t="n" s="7" r="C4">
        <v>-5381</v>
      </c>
      <c t="n" s="7" r="E4">
        <v>17343</v>
      </c>
      <c t="n" s="7" r="G4">
        <v>23109</v>
      </c>
      <c t="n" s="7" r="H4">
        <v>21172</v>
      </c>
    </row>
    <row spans="1:9" r="5">
      <c t="s" s="4" r="A5">
        <v>869</v>
      </c>
      <c t="n" s="6" r="C5">
        <v>2804</v>
      </c>
      <c t="n" s="6" r="E5">
        <v>2957</v>
      </c>
      <c t="n" s="6" r="G5">
        <v>8739</v>
      </c>
      <c t="n" s="6" r="H5">
        <v>5191</v>
      </c>
    </row>
    <row spans="1:9" r="6">
      <c t="s" s="4" r="A6">
        <v>870</v>
      </c>
      <c t="n" s="6" r="C6">
        <v>7200</v>
      </c>
      <c t="n" s="6" r="E6">
        <v>3000</v>
      </c>
      <c t="n" s="6" r="G6">
        <v>7200</v>
      </c>
      <c t="n" s="6" r="H6">
        <v>3000</v>
      </c>
    </row>
    <row spans="1:9" r="7">
      <c t="s" s="4" r="A7">
        <v>871</v>
      </c>
      <c t="n" s="6" r="C7">
        <v>5200</v>
      </c>
      <c t="n" s="6" r="G7">
        <v>5200</v>
      </c>
    </row>
    <row spans="1:9" r="8">
      <c t="s" s="4" r="A8">
        <v>872</v>
      </c>
      <c t="n" s="6" r="C8">
        <v>6214175</v>
      </c>
      <c t="n" s="6" r="G8">
        <v>6214175</v>
      </c>
      <c t="n" s="7" r="I8">
        <v>5147068</v>
      </c>
    </row>
    <row spans="1:9" r="9">
      <c t="s" s="4" r="A9">
        <v>873</v>
      </c>
      <c t="n" s="6" r="C9">
        <v>113100</v>
      </c>
      <c t="n" s="6" r="G9">
        <v>113100</v>
      </c>
    </row>
    <row spans="1:9" r="10">
      <c t="s" s="4" r="A10">
        <v>874</v>
      </c>
      <c t="n" s="6" r="C10">
        <v>2800</v>
      </c>
      <c t="n" s="6" r="G10">
        <v>2800</v>
      </c>
    </row>
    <row spans="1:9" r="11">
      <c t="s" s="4" r="A11">
        <v>875</v>
      </c>
      <c t="n" s="6" r="C11">
        <v>8191</v>
      </c>
      <c t="n" s="6" r="E11">
        <v>3446</v>
      </c>
      <c t="n" s="6" r="G11">
        <v>15743</v>
      </c>
      <c t="n" s="6" r="H11">
        <v>12269</v>
      </c>
    </row>
    <row spans="1:9" r="12">
      <c t="s" s="4" r="A12">
        <v>876</v>
      </c>
      <c t="n" s="6" r="C12">
        <v>0</v>
      </c>
      <c t="n" s="6" r="E12">
        <v>431</v>
      </c>
      <c t="n" s="6" r="G12">
        <v>0</v>
      </c>
      <c t="n" s="6" r="H12">
        <v>1364</v>
      </c>
    </row>
    <row spans="1:9" r="13">
      <c t="s" s="4" r="A13">
        <v>877</v>
      </c>
    </row>
    <row spans="1:9" r="14">
      <c t="s" s="3" r="A14">
        <v>867</v>
      </c>
    </row>
    <row spans="1:9" r="15">
      <c t="s" s="4" r="A15">
        <v>868</v>
      </c>
      <c t="n" s="6" r="C15">
        <v>-5381</v>
      </c>
      <c t="n" s="6" r="E15">
        <v>17343</v>
      </c>
      <c t="n" s="6" r="G15">
        <v>23109</v>
      </c>
      <c t="n" s="6" r="H15">
        <v>21172</v>
      </c>
    </row>
    <row spans="1:9" r="16">
      <c t="s" s="4" r="A16">
        <v>869</v>
      </c>
      <c t="n" s="6" r="C16">
        <v>2804</v>
      </c>
      <c t="n" s="6" r="E16">
        <v>2957</v>
      </c>
      <c t="n" s="6" r="G16">
        <v>8739</v>
      </c>
      <c t="n" s="6" r="H16">
        <v>5191</v>
      </c>
    </row>
    <row spans="1:9" r="17">
      <c t="s" s="4" r="A17">
        <v>872</v>
      </c>
      <c t="n" s="6" r="C17">
        <v>1387500</v>
      </c>
      <c t="n" s="6" r="G17">
        <v>1387500</v>
      </c>
      <c t="n" s="6" r="I17">
        <v>1387500</v>
      </c>
    </row>
    <row spans="1:9" r="18">
      <c t="s" s="4" r="A18">
        <v>876</v>
      </c>
      <c t="n" s="6" r="C18">
        <v>0</v>
      </c>
      <c t="n" s="6" r="E18">
        <v>431</v>
      </c>
      <c t="n" s="6" r="G18">
        <v>0</v>
      </c>
      <c t="n" s="6" r="H18">
        <v>1364</v>
      </c>
    </row>
    <row spans="1:9" r="19">
      <c t="s" s="4" r="A19">
        <v>878</v>
      </c>
    </row>
    <row spans="1:9" r="20">
      <c t="s" s="3" r="A20">
        <v>867</v>
      </c>
    </row>
    <row spans="1:9" r="21">
      <c t="s" s="4" r="A21">
        <v>868</v>
      </c>
      <c t="s" s="4" r="B21">
        <v>515</v>
      </c>
      <c t="n" s="6" r="C21">
        <v>-5381</v>
      </c>
      <c t="n" s="6" r="E21">
        <v>17343</v>
      </c>
      <c t="n" s="6" r="G21">
        <v>23109</v>
      </c>
      <c t="n" s="6" r="H21">
        <v>21172</v>
      </c>
    </row>
    <row spans="1:9" r="22">
      <c t="s" s="4" r="A22">
        <v>869</v>
      </c>
      <c t="s" s="4" r="B22">
        <v>515</v>
      </c>
      <c t="n" s="6" r="C22">
        <v>2804</v>
      </c>
      <c t="n" s="6" r="E22">
        <v>2957</v>
      </c>
      <c t="n" s="6" r="G22">
        <v>8739</v>
      </c>
      <c t="n" s="6" r="H22">
        <v>5191</v>
      </c>
    </row>
    <row spans="1:9" r="23">
      <c t="s" s="4" r="A23">
        <v>879</v>
      </c>
    </row>
    <row spans="1:9" r="24">
      <c t="s" s="3" r="A24">
        <v>867</v>
      </c>
    </row>
    <row spans="1:9" r="25">
      <c t="s" s="4" r="A25">
        <v>868</v>
      </c>
      <c t="n" s="6" r="C25">
        <v>-5381</v>
      </c>
      <c t="n" s="6" r="E25">
        <v>17343</v>
      </c>
      <c t="n" s="6" r="G25">
        <v>23109</v>
      </c>
      <c t="n" s="6" r="H25">
        <v>21172</v>
      </c>
    </row>
    <row spans="1:9" r="26">
      <c t="s" s="4" r="A26">
        <v>869</v>
      </c>
      <c t="n" s="6" r="C26">
        <v>2804</v>
      </c>
      <c t="s" s="4" r="D26">
        <v>515</v>
      </c>
      <c t="n" s="6" r="E26">
        <v>2957</v>
      </c>
      <c t="s" s="4" r="F26">
        <v>515</v>
      </c>
      <c t="n" s="6" r="G26">
        <v>8739</v>
      </c>
      <c t="n" s="6" r="H26">
        <v>5191</v>
      </c>
    </row>
    <row spans="1:9" r="27">
      <c t="s" s="4" r="A27">
        <v>872</v>
      </c>
      <c t="n" s="6" r="C27">
        <v>1387500</v>
      </c>
      <c t="n" s="6" r="G27">
        <v>1387500</v>
      </c>
      <c t="n" s="6" r="I27">
        <v>1387500</v>
      </c>
    </row>
    <row spans="1:9" r="28">
      <c t="s" s="4" r="A28">
        <v>880</v>
      </c>
    </row>
    <row spans="1:9" r="29">
      <c t="s" s="3" r="A29">
        <v>867</v>
      </c>
    </row>
    <row spans="1:9" r="30">
      <c t="s" s="4" r="A30">
        <v>876</v>
      </c>
      <c t="n" s="6" r="C30">
        <v>0</v>
      </c>
      <c t="n" s="6" r="E30">
        <v>431</v>
      </c>
      <c t="n" s="6" r="G30">
        <v>0</v>
      </c>
      <c t="n" s="6" r="H30">
        <v>1364</v>
      </c>
    </row>
    <row spans="1:9" r="31">
      <c t="s" s="4" r="A31">
        <v>881</v>
      </c>
    </row>
    <row spans="1:9" r="32">
      <c t="s" s="3" r="A32">
        <v>867</v>
      </c>
    </row>
    <row spans="1:9" r="33">
      <c t="s" s="4" r="A33">
        <v>872</v>
      </c>
      <c t="n" s="6" r="C33">
        <v>4826675</v>
      </c>
      <c t="n" s="6" r="G33">
        <v>4826675</v>
      </c>
      <c t="n" s="6" r="I33">
        <v>3759568</v>
      </c>
    </row>
    <row spans="1:9" r="34">
      <c t="s" s="4" r="A34">
        <v>875</v>
      </c>
      <c t="n" s="6" r="C34">
        <v>8191</v>
      </c>
      <c t="n" s="6" r="E34">
        <v>3446</v>
      </c>
      <c t="n" s="6" r="G34">
        <v>15743</v>
      </c>
      <c t="n" s="6" r="H34">
        <v>12269</v>
      </c>
    </row>
    <row spans="1:9" r="35">
      <c t="s" s="4" r="A35">
        <v>882</v>
      </c>
    </row>
    <row spans="1:9" r="36">
      <c t="s" s="3" r="A36">
        <v>867</v>
      </c>
    </row>
    <row spans="1:9" r="37">
      <c t="s" s="4" r="A37">
        <v>872</v>
      </c>
      <c t="n" s="6" r="C37">
        <v>262187</v>
      </c>
      <c t="n" s="6" r="G37">
        <v>262187</v>
      </c>
      <c t="n" s="6" r="I37">
        <v>40314</v>
      </c>
    </row>
    <row spans="1:9" r="38">
      <c t="s" s="4" r="A38">
        <v>875</v>
      </c>
      <c t="n" s="6" r="C38">
        <v>904</v>
      </c>
      <c t="n" s="6" r="G38">
        <v>3060</v>
      </c>
    </row>
    <row spans="1:9" r="39">
      <c t="s" s="4" r="A39">
        <v>883</v>
      </c>
    </row>
    <row spans="1:9" r="40">
      <c t="s" s="3" r="A40">
        <v>867</v>
      </c>
    </row>
    <row spans="1:9" r="41">
      <c t="s" s="4" r="A41">
        <v>872</v>
      </c>
      <c t="n" s="6" r="C41">
        <v>3994275</v>
      </c>
      <c t="n" s="6" r="G41">
        <v>3994275</v>
      </c>
      <c t="n" s="6" r="I41">
        <v>3256190</v>
      </c>
    </row>
    <row spans="1:9" r="42">
      <c t="s" s="4" r="A42">
        <v>875</v>
      </c>
      <c t="n" s="6" r="C42">
        <v>3815</v>
      </c>
      <c t="n" s="6" r="E42">
        <v>939</v>
      </c>
      <c t="n" s="6" r="G42">
        <v>4543</v>
      </c>
      <c t="n" s="6" r="H42">
        <v>5329</v>
      </c>
    </row>
    <row spans="1:9" r="43">
      <c t="s" s="4" r="A43">
        <v>884</v>
      </c>
    </row>
    <row spans="1:9" r="44">
      <c t="s" s="3" r="A44">
        <v>867</v>
      </c>
    </row>
    <row spans="1:9" r="45">
      <c t="s" s="4" r="A45">
        <v>875</v>
      </c>
      <c t="n" s="6" r="E45">
        <v>1</v>
      </c>
      <c t="n" s="6" r="H45">
        <v>2</v>
      </c>
    </row>
    <row spans="1:9" r="46">
      <c t="s" s="4" r="A46">
        <v>885</v>
      </c>
    </row>
    <row spans="1:9" r="47">
      <c t="s" s="3" r="A47">
        <v>867</v>
      </c>
    </row>
    <row spans="1:9" r="48">
      <c t="s" s="4" r="A48">
        <v>872</v>
      </c>
      <c t="n" s="6" r="C48">
        <v>570213</v>
      </c>
      <c t="n" s="6" r="G48">
        <v>570213</v>
      </c>
      <c t="n" s="6" r="I48">
        <v>463064</v>
      </c>
    </row>
    <row spans="1:9" r="49">
      <c t="s" s="4" r="A49">
        <v>875</v>
      </c>
      <c t="n" s="6" r="C49">
        <v>3472</v>
      </c>
      <c t="n" s="7" r="E49">
        <v>2506</v>
      </c>
      <c t="n" s="6" r="G49">
        <v>8140</v>
      </c>
      <c t="n" s="7" r="H49">
        <v>6938</v>
      </c>
    </row>
    <row spans="1:9" r="50">
      <c t="s" s="4" r="A50">
        <v>886</v>
      </c>
    </row>
    <row spans="1:9" r="51">
      <c t="s" s="3" r="A51">
        <v>867</v>
      </c>
    </row>
    <row spans="1:9" r="52">
      <c t="s" s="4" r="A52">
        <v>887</v>
      </c>
      <c t="n" s="6" r="C52">
        <v>111929</v>
      </c>
      <c t="n" s="6" r="G52">
        <v>111929</v>
      </c>
      <c t="n" s="6" r="I52">
        <v>72568</v>
      </c>
    </row>
    <row spans="1:9" r="53">
      <c t="s" s="4" r="A53">
        <v>888</v>
      </c>
    </row>
    <row spans="1:9" r="54">
      <c t="s" s="3" r="A54">
        <v>867</v>
      </c>
    </row>
    <row spans="1:9" r="55">
      <c t="s" s="4" r="A55">
        <v>887</v>
      </c>
      <c t="n" s="6" r="C55">
        <v>0</v>
      </c>
      <c t="n" s="6" r="G55">
        <v>0</v>
      </c>
      <c t="n" s="6" r="I55">
        <v>956</v>
      </c>
    </row>
    <row spans="1:9" r="56">
      <c t="s" s="4" r="A56">
        <v>889</v>
      </c>
    </row>
    <row spans="1:9" r="57">
      <c t="s" s="3" r="A57">
        <v>867</v>
      </c>
    </row>
    <row spans="1:9" r="58">
      <c t="s" s="4" r="A58">
        <v>887</v>
      </c>
      <c t="n" s="6" r="C58">
        <v>0</v>
      </c>
      <c t="n" s="6" r="G58">
        <v>0</v>
      </c>
      <c t="n" s="6" r="I58">
        <v>956</v>
      </c>
    </row>
    <row spans="1:9" r="59">
      <c t="s" s="4" r="A59">
        <v>890</v>
      </c>
    </row>
    <row spans="1:9" r="60">
      <c t="s" s="3" r="A60">
        <v>867</v>
      </c>
    </row>
    <row spans="1:9" r="61">
      <c t="s" s="4" r="A61">
        <v>887</v>
      </c>
      <c t="n" s="6" r="C61">
        <v>111929</v>
      </c>
      <c t="n" s="6" r="G61">
        <v>111929</v>
      </c>
      <c t="n" s="6" r="I61">
        <v>71612</v>
      </c>
    </row>
    <row spans="1:9" r="62">
      <c t="s" s="4" r="A62">
        <v>891</v>
      </c>
    </row>
    <row spans="1:9" r="63">
      <c t="s" s="3" r="A63">
        <v>867</v>
      </c>
    </row>
    <row spans="1:9" r="64">
      <c t="s" s="4" r="A64">
        <v>887</v>
      </c>
      <c t="n" s="6" r="C64">
        <v>230</v>
      </c>
      <c t="n" s="6" r="G64">
        <v>230</v>
      </c>
      <c t="n" s="6" r="I64">
        <v>8</v>
      </c>
    </row>
    <row spans="1:9" r="65">
      <c t="s" s="4" r="A65">
        <v>892</v>
      </c>
    </row>
    <row spans="1:9" r="66">
      <c t="s" s="3" r="A66">
        <v>867</v>
      </c>
    </row>
    <row spans="1:9" r="67">
      <c t="s" s="4" r="A67">
        <v>887</v>
      </c>
      <c t="n" s="6" r="C67">
        <v>102605</v>
      </c>
      <c t="n" s="6" r="G67">
        <v>102605</v>
      </c>
      <c t="n" s="6" r="I67">
        <v>53843</v>
      </c>
    </row>
    <row spans="1:9" r="68">
      <c t="s" s="4" r="A68">
        <v>893</v>
      </c>
    </row>
    <row spans="1:9" r="69">
      <c t="s" s="3" r="A69">
        <v>867</v>
      </c>
    </row>
    <row spans="1:9" r="70">
      <c t="s" s="4" r="A70">
        <v>887</v>
      </c>
      <c t="n" s="6" r="C70">
        <v>9094</v>
      </c>
      <c t="n" s="6" r="G70">
        <v>9094</v>
      </c>
      <c t="n" s="6" r="I70">
        <v>17761</v>
      </c>
    </row>
    <row spans="1:9" r="71">
      <c t="s" s="4" r="A71">
        <v>894</v>
      </c>
    </row>
    <row spans="1:9" r="72">
      <c t="s" s="3" r="A72">
        <v>867</v>
      </c>
    </row>
    <row spans="1:9" r="73">
      <c t="s" s="4" r="A73">
        <v>349</v>
      </c>
      <c t="n" s="7" r="C73">
        <v>111929</v>
      </c>
      <c t="n" s="7" r="G73">
        <v>111929</v>
      </c>
      <c t="n" s="7" r="I73">
        <v>72568</v>
      </c>
    </row>
    <row spans="1:9" r="74">
      <c t="n" r="A74"/>
    </row>
    <row spans="1:9" r="75">
      <c t="s" s="4" r="A75">
        <v>515</v>
      </c>
      <c t="s" s="4" r="B75">
        <v>895</v>
      </c>
    </row>
  </sheetData>
  <mergeCells count="7">
    <mergeCell ref="A1:B2"/>
    <mergeCell ref="C1:F1"/>
    <mergeCell ref="G1:H1"/>
    <mergeCell ref="C2:D2"/>
    <mergeCell ref="E2:F2"/>
    <mergeCell ref="A74:H74"/>
    <mergeCell ref="B75:H7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spans="1:9" r="1">
      <c t="s" s="1" r="A1">
        <v>896</v>
      </c>
      <c t="s" s="2" r="C1">
        <v>74</v>
      </c>
      <c t="s" s="2" r="G1">
        <v>1</v>
      </c>
    </row>
    <row spans="1:9" r="2">
      <c t="s" s="2" r="C2">
        <v>2</v>
      </c>
      <c t="s" s="2" r="E2">
        <v>75</v>
      </c>
      <c t="s" s="2" r="G2">
        <v>2</v>
      </c>
      <c t="s" s="2" r="H2">
        <v>75</v>
      </c>
      <c t="s" s="2" r="I2">
        <v>25</v>
      </c>
    </row>
    <row spans="1:9" r="3">
      <c t="s" s="3" r="A3">
        <v>867</v>
      </c>
    </row>
    <row spans="1:9" r="4">
      <c t="s" s="4" r="A4">
        <v>872</v>
      </c>
      <c t="n" s="7" r="C4">
        <v>6214175</v>
      </c>
      <c t="n" s="7" r="G4">
        <v>6214175</v>
      </c>
      <c t="n" s="7" r="I4">
        <v>5147068</v>
      </c>
    </row>
    <row spans="1:9" r="5">
      <c t="s" s="4" r="A5">
        <v>897</v>
      </c>
      <c t="n" s="6" r="C5">
        <v>-5381</v>
      </c>
      <c t="n" s="7" r="E5">
        <v>17343</v>
      </c>
      <c t="n" s="6" r="G5">
        <v>23109</v>
      </c>
      <c t="n" s="7" r="H5">
        <v>21172</v>
      </c>
    </row>
    <row spans="1:9" r="6">
      <c t="s" s="4" r="A6">
        <v>898</v>
      </c>
      <c t="n" s="6" r="C6">
        <v>2804</v>
      </c>
      <c t="n" s="6" r="E6">
        <v>2957</v>
      </c>
      <c t="n" s="6" r="G6">
        <v>8739</v>
      </c>
      <c t="n" s="6" r="H6">
        <v>5191</v>
      </c>
    </row>
    <row spans="1:9" r="7">
      <c t="s" s="4" r="A7">
        <v>899</v>
      </c>
      <c t="n" s="6" r="C7">
        <v>8191</v>
      </c>
      <c t="n" s="6" r="E7">
        <v>3446</v>
      </c>
      <c t="n" s="6" r="G7">
        <v>15743</v>
      </c>
      <c t="n" s="6" r="H7">
        <v>12269</v>
      </c>
    </row>
    <row spans="1:9" r="8">
      <c t="s" s="4" r="A8">
        <v>900</v>
      </c>
      <c t="n" s="6" r="C8">
        <v>0</v>
      </c>
      <c t="n" s="6" r="E8">
        <v>431</v>
      </c>
      <c t="n" s="6" r="G8">
        <v>0</v>
      </c>
      <c t="n" s="6" r="H8">
        <v>1364</v>
      </c>
    </row>
    <row spans="1:9" r="9">
      <c t="s" s="4" r="A9">
        <v>901</v>
      </c>
    </row>
    <row spans="1:9" r="10">
      <c t="s" s="3" r="A10">
        <v>867</v>
      </c>
    </row>
    <row spans="1:9" r="11">
      <c t="s" s="4" r="A11">
        <v>902</v>
      </c>
      <c t="n" s="6" r="C11">
        <v>129065</v>
      </c>
      <c t="n" s="6" r="G11">
        <v>129065</v>
      </c>
      <c t="n" s="6" r="I11">
        <v>77638</v>
      </c>
    </row>
    <row spans="1:9" r="12">
      <c t="s" s="4" r="A12">
        <v>886</v>
      </c>
    </row>
    <row spans="1:9" r="13">
      <c t="s" s="3" r="A13">
        <v>867</v>
      </c>
    </row>
    <row spans="1:9" r="14">
      <c t="s" s="4" r="A14">
        <v>903</v>
      </c>
      <c t="n" s="6" r="C14">
        <v>111929</v>
      </c>
      <c t="n" s="6" r="G14">
        <v>111929</v>
      </c>
      <c t="n" s="6" r="I14">
        <v>72568</v>
      </c>
    </row>
    <row spans="1:9" r="15">
      <c t="s" s="4" r="A15">
        <v>877</v>
      </c>
    </row>
    <row spans="1:9" r="16">
      <c t="s" s="3" r="A16">
        <v>867</v>
      </c>
    </row>
    <row spans="1:9" r="17">
      <c t="s" s="4" r="A17">
        <v>872</v>
      </c>
      <c t="n" s="6" r="C17">
        <v>1387500</v>
      </c>
      <c t="n" s="6" r="G17">
        <v>1387500</v>
      </c>
      <c t="n" s="6" r="I17">
        <v>1387500</v>
      </c>
    </row>
    <row spans="1:9" r="18">
      <c t="s" s="4" r="A18">
        <v>897</v>
      </c>
      <c t="n" s="6" r="C18">
        <v>-5381</v>
      </c>
      <c t="n" s="6" r="E18">
        <v>17343</v>
      </c>
      <c t="n" s="6" r="G18">
        <v>23109</v>
      </c>
      <c t="n" s="6" r="H18">
        <v>21172</v>
      </c>
    </row>
    <row spans="1:9" r="19">
      <c t="s" s="4" r="A19">
        <v>898</v>
      </c>
      <c t="n" s="6" r="C19">
        <v>2804</v>
      </c>
      <c t="n" s="6" r="E19">
        <v>2957</v>
      </c>
      <c t="n" s="6" r="G19">
        <v>8739</v>
      </c>
      <c t="n" s="6" r="H19">
        <v>5191</v>
      </c>
    </row>
    <row spans="1:9" r="20">
      <c t="s" s="4" r="A20">
        <v>900</v>
      </c>
      <c t="n" s="6" r="C20">
        <v>0</v>
      </c>
      <c t="n" s="6" r="E20">
        <v>431</v>
      </c>
      <c t="n" s="6" r="G20">
        <v>0</v>
      </c>
      <c t="n" s="6" r="H20">
        <v>1364</v>
      </c>
    </row>
    <row spans="1:9" r="21">
      <c t="s" s="4" r="A21">
        <v>878</v>
      </c>
    </row>
    <row spans="1:9" r="22">
      <c t="s" s="3" r="A22">
        <v>867</v>
      </c>
    </row>
    <row spans="1:9" r="23">
      <c t="s" s="4" r="A23">
        <v>897</v>
      </c>
      <c t="s" s="4" r="B23">
        <v>515</v>
      </c>
      <c t="n" s="6" r="C23">
        <v>-5381</v>
      </c>
      <c t="n" s="6" r="E23">
        <v>17343</v>
      </c>
      <c t="n" s="6" r="G23">
        <v>23109</v>
      </c>
      <c t="n" s="6" r="H23">
        <v>21172</v>
      </c>
    </row>
    <row spans="1:9" r="24">
      <c t="s" s="4" r="A24">
        <v>898</v>
      </c>
      <c t="s" s="4" r="B24">
        <v>515</v>
      </c>
      <c t="n" s="6" r="C24">
        <v>2804</v>
      </c>
      <c t="n" s="6" r="E24">
        <v>2957</v>
      </c>
      <c t="n" s="6" r="G24">
        <v>8739</v>
      </c>
      <c t="n" s="6" r="H24">
        <v>5191</v>
      </c>
    </row>
    <row spans="1:9" r="25">
      <c t="s" s="4" r="A25">
        <v>904</v>
      </c>
    </row>
    <row spans="1:9" r="26">
      <c t="s" s="3" r="A26">
        <v>867</v>
      </c>
    </row>
    <row spans="1:9" r="27">
      <c t="s" s="4" r="A27">
        <v>902</v>
      </c>
      <c t="n" s="6" r="C27">
        <v>18888</v>
      </c>
      <c t="n" s="6" r="G27">
        <v>18888</v>
      </c>
      <c t="n" s="6" r="I27">
        <v>5461</v>
      </c>
    </row>
    <row spans="1:9" r="28">
      <c t="s" s="4" r="A28">
        <v>905</v>
      </c>
    </row>
    <row spans="1:9" r="29">
      <c t="s" s="3" r="A29">
        <v>867</v>
      </c>
    </row>
    <row spans="1:9" r="30">
      <c t="s" s="4" r="A30">
        <v>903</v>
      </c>
      <c t="n" s="6" r="C30">
        <v>0</v>
      </c>
      <c t="n" s="6" r="G30">
        <v>0</v>
      </c>
      <c t="n" s="6" r="I30">
        <v>956</v>
      </c>
    </row>
    <row spans="1:9" r="31">
      <c t="s" s="4" r="A31">
        <v>906</v>
      </c>
    </row>
    <row spans="1:9" r="32">
      <c t="s" s="3" r="A32">
        <v>867</v>
      </c>
    </row>
    <row spans="1:9" r="33">
      <c t="s" s="4" r="A33">
        <v>872</v>
      </c>
      <c t="n" s="6" r="C33">
        <v>1387500</v>
      </c>
      <c t="n" s="6" r="G33">
        <v>1387500</v>
      </c>
      <c t="n" s="6" r="I33">
        <v>1387500</v>
      </c>
    </row>
    <row spans="1:9" r="34">
      <c t="s" s="4" r="A34">
        <v>897</v>
      </c>
      <c t="n" s="6" r="C34">
        <v>-5381</v>
      </c>
      <c t="n" s="6" r="E34">
        <v>17343</v>
      </c>
      <c t="n" s="6" r="G34">
        <v>23109</v>
      </c>
      <c t="n" s="6" r="H34">
        <v>21172</v>
      </c>
    </row>
    <row spans="1:9" r="35">
      <c t="s" s="4" r="A35">
        <v>898</v>
      </c>
      <c t="n" s="6" r="C35">
        <v>2804</v>
      </c>
      <c t="s" s="4" r="D35">
        <v>515</v>
      </c>
      <c t="n" s="6" r="E35">
        <v>2957</v>
      </c>
      <c t="s" s="4" r="F35">
        <v>515</v>
      </c>
      <c t="n" s="6" r="G35">
        <v>8739</v>
      </c>
      <c t="n" s="6" r="H35">
        <v>5191</v>
      </c>
    </row>
    <row spans="1:9" r="36">
      <c t="s" s="4" r="A36">
        <v>907</v>
      </c>
    </row>
    <row spans="1:9" r="37">
      <c t="s" s="3" r="A37">
        <v>867</v>
      </c>
    </row>
    <row spans="1:9" r="38">
      <c t="s" s="4" r="A38">
        <v>902</v>
      </c>
      <c t="n" s="6" r="C38">
        <v>18888</v>
      </c>
      <c t="n" s="6" r="G38">
        <v>18888</v>
      </c>
      <c t="n" s="6" r="I38">
        <v>5461</v>
      </c>
    </row>
    <row spans="1:9" r="39">
      <c t="s" s="4" r="A39">
        <v>908</v>
      </c>
    </row>
    <row spans="1:9" r="40">
      <c t="s" s="3" r="A40">
        <v>867</v>
      </c>
    </row>
    <row spans="1:9" r="41">
      <c t="s" s="4" r="A41">
        <v>903</v>
      </c>
      <c t="n" s="6" r="C41">
        <v>0</v>
      </c>
      <c t="n" s="6" r="G41">
        <v>0</v>
      </c>
      <c t="n" s="6" r="I41">
        <v>956</v>
      </c>
    </row>
    <row spans="1:9" r="42">
      <c t="s" s="4" r="A42">
        <v>909</v>
      </c>
    </row>
    <row spans="1:9" r="43">
      <c t="s" s="3" r="A43">
        <v>867</v>
      </c>
    </row>
    <row spans="1:9" r="44">
      <c t="s" s="4" r="A44">
        <v>900</v>
      </c>
      <c t="n" s="6" r="C44">
        <v>0</v>
      </c>
      <c t="n" s="6" r="E44">
        <v>431</v>
      </c>
      <c t="n" s="6" r="G44">
        <v>0</v>
      </c>
      <c t="n" s="6" r="H44">
        <v>1364</v>
      </c>
    </row>
    <row spans="1:9" r="45">
      <c t="s" s="4" r="A45">
        <v>881</v>
      </c>
    </row>
    <row spans="1:9" r="46">
      <c t="s" s="3" r="A46">
        <v>867</v>
      </c>
    </row>
    <row spans="1:9" r="47">
      <c t="s" s="4" r="A47">
        <v>872</v>
      </c>
      <c t="n" s="6" r="C47">
        <v>4826675</v>
      </c>
      <c t="n" s="6" r="G47">
        <v>4826675</v>
      </c>
      <c t="n" s="6" r="I47">
        <v>3759568</v>
      </c>
    </row>
    <row spans="1:9" r="48">
      <c t="s" s="4" r="A48">
        <v>899</v>
      </c>
      <c t="n" s="6" r="C48">
        <v>8191</v>
      </c>
      <c t="n" s="6" r="E48">
        <v>3446</v>
      </c>
      <c t="n" s="6" r="G48">
        <v>15743</v>
      </c>
      <c t="n" s="6" r="H48">
        <v>12269</v>
      </c>
    </row>
    <row spans="1:9" r="49">
      <c t="s" s="4" r="A49">
        <v>910</v>
      </c>
    </row>
    <row spans="1:9" r="50">
      <c t="s" s="3" r="A50">
        <v>867</v>
      </c>
    </row>
    <row spans="1:9" r="51">
      <c t="s" s="4" r="A51">
        <v>902</v>
      </c>
      <c t="n" s="6" r="C51">
        <v>110177</v>
      </c>
      <c t="n" s="6" r="G51">
        <v>110177</v>
      </c>
      <c t="n" s="6" r="I51">
        <v>72177</v>
      </c>
    </row>
    <row spans="1:9" r="52">
      <c t="s" s="4" r="A52">
        <v>911</v>
      </c>
    </row>
    <row spans="1:9" r="53">
      <c t="s" s="3" r="A53">
        <v>867</v>
      </c>
    </row>
    <row spans="1:9" r="54">
      <c t="s" s="4" r="A54">
        <v>903</v>
      </c>
      <c t="n" s="6" r="C54">
        <v>111929</v>
      </c>
      <c t="n" s="6" r="G54">
        <v>111929</v>
      </c>
      <c t="n" s="6" r="I54">
        <v>71612</v>
      </c>
    </row>
    <row spans="1:9" r="55">
      <c t="s" s="4" r="A55">
        <v>885</v>
      </c>
    </row>
    <row spans="1:9" r="56">
      <c t="s" s="3" r="A56">
        <v>867</v>
      </c>
    </row>
    <row spans="1:9" r="57">
      <c t="s" s="4" r="A57">
        <v>872</v>
      </c>
      <c t="n" s="6" r="C57">
        <v>570213</v>
      </c>
      <c t="n" s="6" r="G57">
        <v>570213</v>
      </c>
      <c t="n" s="6" r="I57">
        <v>463064</v>
      </c>
    </row>
    <row spans="1:9" r="58">
      <c t="s" s="4" r="A58">
        <v>899</v>
      </c>
      <c t="n" s="6" r="C58">
        <v>3472</v>
      </c>
      <c t="n" s="6" r="E58">
        <v>2506</v>
      </c>
      <c t="n" s="6" r="G58">
        <v>8140</v>
      </c>
      <c t="n" s="6" r="H58">
        <v>6938</v>
      </c>
    </row>
    <row spans="1:9" r="59">
      <c t="s" s="4" r="A59">
        <v>912</v>
      </c>
    </row>
    <row spans="1:9" r="60">
      <c t="s" s="3" r="A60">
        <v>867</v>
      </c>
    </row>
    <row spans="1:9" r="61">
      <c t="s" s="4" r="A61">
        <v>902</v>
      </c>
      <c t="n" s="6" r="C61">
        <v>11171</v>
      </c>
      <c t="n" s="6" r="G61">
        <v>11171</v>
      </c>
      <c t="n" s="6" r="I61">
        <v>20824</v>
      </c>
    </row>
    <row spans="1:9" r="62">
      <c t="s" s="4" r="A62">
        <v>913</v>
      </c>
    </row>
    <row spans="1:9" r="63">
      <c t="s" s="3" r="A63">
        <v>867</v>
      </c>
    </row>
    <row spans="1:9" r="64">
      <c t="s" s="4" r="A64">
        <v>903</v>
      </c>
      <c t="n" s="6" r="C64">
        <v>9094</v>
      </c>
      <c t="n" s="6" r="G64">
        <v>9094</v>
      </c>
      <c t="n" s="6" r="I64">
        <v>17761</v>
      </c>
    </row>
    <row spans="1:9" r="65">
      <c t="s" s="4" r="A65">
        <v>914</v>
      </c>
    </row>
    <row spans="1:9" r="66">
      <c t="s" s="3" r="A66">
        <v>867</v>
      </c>
    </row>
    <row spans="1:9" r="67">
      <c t="s" s="4" r="A67">
        <v>872</v>
      </c>
      <c t="n" s="6" r="C67">
        <v>262187</v>
      </c>
      <c t="n" s="6" r="G67">
        <v>262187</v>
      </c>
      <c t="n" s="6" r="I67">
        <v>40314</v>
      </c>
    </row>
    <row spans="1:9" r="68">
      <c t="s" s="4" r="A68">
        <v>899</v>
      </c>
      <c t="n" s="6" r="C68">
        <v>904</v>
      </c>
      <c t="n" s="6" r="G68">
        <v>3060</v>
      </c>
    </row>
    <row spans="1:9" r="69">
      <c t="s" s="4" r="A69">
        <v>915</v>
      </c>
    </row>
    <row spans="1:9" r="70">
      <c t="s" s="3" r="A70">
        <v>867</v>
      </c>
    </row>
    <row spans="1:9" r="71">
      <c t="s" s="4" r="A71">
        <v>902</v>
      </c>
      <c t="n" s="6" r="C71">
        <v>3582</v>
      </c>
      <c t="n" s="6" r="G71">
        <v>3582</v>
      </c>
      <c t="n" s="6" r="I71">
        <v>0</v>
      </c>
    </row>
    <row spans="1:9" r="72">
      <c t="s" s="4" r="A72">
        <v>916</v>
      </c>
    </row>
    <row spans="1:9" r="73">
      <c t="s" s="3" r="A73">
        <v>867</v>
      </c>
    </row>
    <row spans="1:9" r="74">
      <c t="s" s="4" r="A74">
        <v>903</v>
      </c>
      <c t="n" s="6" r="C74">
        <v>230</v>
      </c>
      <c t="n" s="6" r="G74">
        <v>230</v>
      </c>
      <c t="n" s="6" r="I74">
        <v>8</v>
      </c>
    </row>
    <row spans="1:9" r="75">
      <c t="s" s="4" r="A75">
        <v>883</v>
      </c>
    </row>
    <row spans="1:9" r="76">
      <c t="s" s="3" r="A76">
        <v>867</v>
      </c>
    </row>
    <row spans="1:9" r="77">
      <c t="s" s="4" r="A77">
        <v>872</v>
      </c>
      <c t="n" s="6" r="C77">
        <v>3994275</v>
      </c>
      <c t="n" s="6" r="G77">
        <v>3994275</v>
      </c>
      <c t="n" s="6" r="I77">
        <v>3256190</v>
      </c>
    </row>
    <row spans="1:9" r="78">
      <c t="s" s="4" r="A78">
        <v>899</v>
      </c>
      <c t="n" s="6" r="C78">
        <v>3815</v>
      </c>
      <c t="n" s="6" r="E78">
        <v>939</v>
      </c>
      <c t="n" s="6" r="G78">
        <v>4543</v>
      </c>
      <c t="n" s="6" r="H78">
        <v>5329</v>
      </c>
    </row>
    <row spans="1:9" r="79">
      <c t="s" s="4" r="A79">
        <v>917</v>
      </c>
    </row>
    <row spans="1:9" r="80">
      <c t="s" s="3" r="A80">
        <v>867</v>
      </c>
    </row>
    <row spans="1:9" r="81">
      <c t="s" s="4" r="A81">
        <v>902</v>
      </c>
      <c t="n" s="6" r="C81">
        <v>95424</v>
      </c>
      <c t="n" s="6" r="G81">
        <v>95424</v>
      </c>
      <c t="n" s="6" r="I81">
        <v>51353</v>
      </c>
    </row>
    <row spans="1:9" r="82">
      <c t="s" s="4" r="A82">
        <v>918</v>
      </c>
    </row>
    <row spans="1:9" r="83">
      <c t="s" s="3" r="A83">
        <v>867</v>
      </c>
    </row>
    <row spans="1:9" r="84">
      <c t="s" s="4" r="A84">
        <v>903</v>
      </c>
      <c t="n" s="7" r="C84">
        <v>102605</v>
      </c>
      <c t="n" s="7" r="G84">
        <v>102605</v>
      </c>
      <c t="n" s="7" r="I84">
        <v>53843</v>
      </c>
    </row>
    <row spans="1:9" r="85">
      <c t="s" s="4" r="A85">
        <v>884</v>
      </c>
    </row>
    <row spans="1:9" r="86">
      <c t="s" s="3" r="A86">
        <v>867</v>
      </c>
    </row>
    <row spans="1:9" r="87">
      <c t="s" s="4" r="A87">
        <v>899</v>
      </c>
      <c t="n" s="7" r="E87">
        <v>1</v>
      </c>
      <c t="n" s="7" r="H87">
        <v>2</v>
      </c>
    </row>
    <row spans="1:9" r="88">
      <c t="n" r="A88"/>
    </row>
    <row spans="1:9" r="89">
      <c t="s" s="4" r="A89">
        <v>515</v>
      </c>
      <c t="s" s="4" r="B89">
        <v>895</v>
      </c>
    </row>
  </sheetData>
  <mergeCells count="7">
    <mergeCell ref="A1:B2"/>
    <mergeCell ref="C1:F1"/>
    <mergeCell ref="G1:H1"/>
    <mergeCell ref="C2:D2"/>
    <mergeCell ref="E2:F2"/>
    <mergeCell ref="A88:H88"/>
    <mergeCell ref="B89:H89"/>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7"/>
    <col customWidth="1" max="6" min="6" width="55"/>
  </cols>
  <sheetData>
    <row spans="1:6" r="1">
      <c t="s" s="1" r="A1">
        <v>138</v>
      </c>
      <c t="s" s="2" r="B1">
        <v>139</v>
      </c>
      <c t="s" s="2" r="C1">
        <v>140</v>
      </c>
      <c t="s" s="2" r="D1">
        <v>141</v>
      </c>
      <c t="s" s="2" r="E1">
        <v>142</v>
      </c>
      <c t="s" s="2" r="F1">
        <v>143</v>
      </c>
    </row>
    <row spans="1:6" r="2">
      <c t="s" s="4" r="A2">
        <v>144</v>
      </c>
      <c t="n" s="7" r="B2">
        <v>7369530</v>
      </c>
      <c t="n" s="7" r="C2">
        <v>1004011</v>
      </c>
      <c t="n" s="7" r="D2">
        <v>4723855</v>
      </c>
      <c t="n" s="7" r="E2">
        <v>1769705</v>
      </c>
      <c t="n" s="7" r="F2">
        <v>-128041</v>
      </c>
    </row>
    <row spans="1:6" r="3">
      <c t="s" s="4" r="A3">
        <v>145</v>
      </c>
      <c t="n" s="6" r="D3">
        <v>203014903</v>
      </c>
    </row>
    <row spans="1:6" r="4">
      <c t="s" s="3" r="A4">
        <v>146</v>
      </c>
    </row>
    <row spans="1:6" r="5">
      <c t="s" s="4" r="A5">
        <v>127</v>
      </c>
      <c t="n" s="6" r="B5">
        <v>206984</v>
      </c>
      <c t="n" s="6" r="E5">
        <v>206984</v>
      </c>
    </row>
    <row spans="1:6" r="6">
      <c t="s" s="4" r="A6">
        <v>147</v>
      </c>
      <c t="n" s="6" r="B6">
        <v>111066</v>
      </c>
      <c t="n" s="6" r="F6">
        <v>111066</v>
      </c>
    </row>
    <row spans="1:6" r="7">
      <c t="s" s="4" r="A7">
        <v>148</v>
      </c>
      <c t="n" s="6" r="B7">
        <v>104</v>
      </c>
      <c t="n" s="6" r="C7">
        <v>148</v>
      </c>
      <c t="n" s="7" r="D7">
        <v>-44</v>
      </c>
    </row>
    <row spans="1:6" r="8">
      <c t="s" s="4" r="A8">
        <v>149</v>
      </c>
      <c t="n" s="6" r="B8">
        <v>32477</v>
      </c>
      <c t="n" s="7" r="D8">
        <v>32477</v>
      </c>
    </row>
    <row spans="1:6" r="9">
      <c t="s" s="4" r="A9">
        <v>150</v>
      </c>
      <c t="n" s="6" r="D9">
        <v>1263691</v>
      </c>
    </row>
    <row spans="1:6" r="10">
      <c t="s" s="4" r="A10">
        <v>117</v>
      </c>
      <c t="n" s="6" r="B10">
        <v>-48567</v>
      </c>
      <c t="s" s="4" r="C10">
        <v>151</v>
      </c>
      <c t="n" s="6" r="E10">
        <v>-48567</v>
      </c>
    </row>
    <row spans="1:6" r="11">
      <c t="s" s="4" r="A11">
        <v>152</v>
      </c>
      <c t="n" s="6" r="B11">
        <v>-32785</v>
      </c>
      <c t="n" s="6" r="E11">
        <v>-32785</v>
      </c>
    </row>
    <row spans="1:6" r="12">
      <c t="s" s="4" r="A12">
        <v>153</v>
      </c>
      <c t="n" s="6" r="B12">
        <v>-714</v>
      </c>
      <c t="n" s="6" r="E12">
        <v>-714</v>
      </c>
    </row>
    <row spans="1:6" r="13">
      <c t="s" s="4" r="A13">
        <v>154</v>
      </c>
      <c t="n" s="6" r="B13">
        <v>7638095</v>
      </c>
      <c t="n" s="6" r="C13">
        <v>1004159</v>
      </c>
      <c t="n" s="7" r="D13">
        <v>4756288</v>
      </c>
      <c t="n" s="6" r="E13">
        <v>1894623</v>
      </c>
      <c t="n" s="6" r="F13">
        <v>-16975</v>
      </c>
    </row>
    <row spans="1:6" r="14">
      <c t="s" s="4" r="A14">
        <v>155</v>
      </c>
      <c t="n" s="6" r="D14">
        <v>204278594</v>
      </c>
    </row>
    <row spans="1:6" r="15">
      <c t="s" s="4" r="A15">
        <v>156</v>
      </c>
      <c t="n" s="6" r="B15">
        <v>-126144</v>
      </c>
      <c t="n" s="6" r="C15">
        <v>-118889</v>
      </c>
      <c t="n" s="7" r="D15">
        <v>2504</v>
      </c>
      <c t="n" s="6" r="E15">
        <v>-9759</v>
      </c>
    </row>
    <row spans="1:6" r="16">
      <c t="s" s="4" r="A16">
        <v>157</v>
      </c>
      <c t="n" s="6" r="B16">
        <v>-45029</v>
      </c>
      <c t="n" s="7" r="D16">
        <v>-45029</v>
      </c>
    </row>
    <row spans="1:6" r="17">
      <c t="s" s="4" r="A17">
        <v>158</v>
      </c>
      <c t="n" s="6" r="D17">
        <v>-1468800</v>
      </c>
    </row>
    <row spans="1:6" r="18">
      <c t="s" s="4" r="A18">
        <v>159</v>
      </c>
      <c t="n" s="7" r="B18">
        <v>7507519</v>
      </c>
      <c t="n" s="6" r="C18">
        <v>828490</v>
      </c>
      <c t="n" s="7" r="D18">
        <v>4766731</v>
      </c>
      <c t="n" s="6" r="E18">
        <v>1966910</v>
      </c>
      <c t="n" s="6" r="F18">
        <v>-54612</v>
      </c>
    </row>
    <row spans="1:6" r="19">
      <c t="s" s="4" r="A19">
        <v>160</v>
      </c>
      <c t="n" s="6" r="B19">
        <v>204417093</v>
      </c>
      <c t="n" s="6" r="D19">
        <v>204417093</v>
      </c>
    </row>
    <row spans="1:6" r="20">
      <c t="s" s="3" r="A20">
        <v>146</v>
      </c>
    </row>
    <row spans="1:6" r="21">
      <c t="s" s="4" r="A21">
        <v>127</v>
      </c>
      <c t="n" s="7" r="B21">
        <v>331649</v>
      </c>
      <c t="n" s="6" r="E21">
        <v>331649</v>
      </c>
    </row>
    <row spans="1:6" r="22">
      <c t="s" s="4" r="A22">
        <v>147</v>
      </c>
      <c t="n" s="6" r="B22">
        <v>64613</v>
      </c>
      <c t="n" s="6" r="F22">
        <v>64613</v>
      </c>
    </row>
    <row spans="1:6" r="23">
      <c t="s" s="4" r="A23">
        <v>149</v>
      </c>
      <c t="n" s="6" r="B23">
        <v>23706</v>
      </c>
      <c t="n" s="7" r="D23">
        <v>23706</v>
      </c>
    </row>
    <row spans="1:6" r="24">
      <c t="s" s="4" r="A24">
        <v>150</v>
      </c>
      <c t="n" s="6" r="D24">
        <v>901779</v>
      </c>
    </row>
    <row spans="1:6" r="25">
      <c t="s" s="4" r="A25">
        <v>117</v>
      </c>
      <c t="n" s="6" r="B25">
        <v>-35571</v>
      </c>
      <c t="n" s="6" r="E25">
        <v>-35571</v>
      </c>
    </row>
    <row spans="1:6" r="26">
      <c t="s" s="4" r="A26">
        <v>152</v>
      </c>
      <c t="n" s="6" r="B26">
        <v>-41298</v>
      </c>
      <c t="n" s="6" r="E26">
        <v>-41298</v>
      </c>
    </row>
    <row spans="1:6" r="27">
      <c t="s" s="4" r="A27">
        <v>153</v>
      </c>
      <c t="n" s="6" r="B27">
        <v>-138</v>
      </c>
      <c t="n" s="6" r="E27">
        <v>-138</v>
      </c>
    </row>
    <row spans="1:6" r="28">
      <c t="s" s="4" r="A28">
        <v>161</v>
      </c>
      <c t="n" s="7" r="B28">
        <v>7679307</v>
      </c>
      <c t="n" s="7" r="C28">
        <v>709601</v>
      </c>
      <c t="n" s="7" r="D28">
        <v>4747912</v>
      </c>
      <c t="n" s="7" r="E28">
        <v>2211793</v>
      </c>
      <c t="n" s="7" r="F28">
        <v>10001</v>
      </c>
    </row>
    <row spans="1:6" r="29">
      <c t="s" s="4" r="A29">
        <v>162</v>
      </c>
      <c t="n" s="6" r="B29">
        <v>203850072</v>
      </c>
      <c t="n" s="6" r="D29">
        <v>203850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t="s" s="1" r="A1">
        <v>919</v>
      </c>
      <c t="s" s="2" r="B1">
        <v>920</v>
      </c>
      <c t="s" s="2" r="C1">
        <v>921</v>
      </c>
      <c t="s" s="2" r="D1">
        <v>2</v>
      </c>
      <c t="s" s="2" r="E1">
        <v>538</v>
      </c>
      <c t="s" s="2" r="F1">
        <v>75</v>
      </c>
      <c t="s" s="2" r="G1">
        <v>2</v>
      </c>
      <c t="s" s="2" r="H1">
        <v>75</v>
      </c>
      <c t="s" s="2" r="I1">
        <v>25</v>
      </c>
      <c t="s" s="2" r="J1">
        <v>445</v>
      </c>
    </row>
    <row spans="1:10" r="2">
      <c t="s" s="3" r="A2">
        <v>922</v>
      </c>
    </row>
    <row spans="1:10" r="3">
      <c t="s" s="4" r="A3">
        <v>305</v>
      </c>
      <c t="s" s="4" r="G3">
        <v>306</v>
      </c>
    </row>
    <row spans="1:10" r="4">
      <c t="s" s="4" r="A4">
        <v>923</v>
      </c>
      <c t="n" s="7" r="D4">
        <v>36083</v>
      </c>
      <c t="n" s="7" r="G4">
        <v>36083</v>
      </c>
      <c t="n" s="7" r="I4">
        <v>164950</v>
      </c>
    </row>
    <row spans="1:10" r="5">
      <c t="s" s="4" r="A5">
        <v>924</v>
      </c>
      <c t="n" s="6" r="D5">
        <v>246453</v>
      </c>
      <c t="n" s="6" r="G5">
        <v>246453</v>
      </c>
      <c t="n" s="6" r="I5">
        <v>246170</v>
      </c>
    </row>
    <row spans="1:10" r="6">
      <c t="s" s="4" r="A6">
        <v>925</v>
      </c>
      <c t="n" s="6" r="G6">
        <v>70088</v>
      </c>
      <c t="n" s="7" r="H6">
        <v>28433</v>
      </c>
    </row>
    <row spans="1:10" r="7">
      <c t="s" s="3" r="A7">
        <v>926</v>
      </c>
    </row>
    <row spans="1:10" r="8">
      <c t="s" s="4" r="A8">
        <v>927</v>
      </c>
      <c t="n" s="6" r="G8">
        <v>-5475</v>
      </c>
      <c t="n" s="6" r="H8">
        <v>82633</v>
      </c>
    </row>
    <row spans="1:10" r="9">
      <c t="s" s="4" r="A9">
        <v>928</v>
      </c>
      <c t="n" s="6" r="D9">
        <v>287065</v>
      </c>
      <c t="n" s="6" r="G9">
        <v>287065</v>
      </c>
      <c t="n" s="6" r="I9">
        <v>400334</v>
      </c>
    </row>
    <row spans="1:10" r="10">
      <c t="s" s="4" r="A10">
        <v>929</v>
      </c>
      <c t="n" s="6" r="D10">
        <v>784</v>
      </c>
      <c t="n" s="6" r="G10">
        <v>784</v>
      </c>
      <c t="n" s="6" r="I10">
        <v>912</v>
      </c>
    </row>
    <row spans="1:10" r="11">
      <c t="s" s="4" r="A11">
        <v>930</v>
      </c>
      <c t="n" s="6" r="D11">
        <v>570385</v>
      </c>
      <c t="n" s="6" r="G11">
        <v>570385</v>
      </c>
      <c t="n" s="6" r="I11">
        <v>812366</v>
      </c>
    </row>
    <row spans="1:10" r="12">
      <c t="s" s="4" r="A12">
        <v>931</v>
      </c>
      <c t="n" s="7" r="B12">
        <v>120000</v>
      </c>
    </row>
    <row spans="1:10" r="13">
      <c t="s" s="4" r="A13">
        <v>932</v>
      </c>
      <c t="n" s="7" r="E13">
        <v>119000</v>
      </c>
    </row>
    <row spans="1:10" r="14">
      <c t="s" s="4" r="A14">
        <v>933</v>
      </c>
      <c t="n" s="6" r="D14">
        <v>0</v>
      </c>
      <c t="n" s="6" r="E14">
        <v>126000</v>
      </c>
      <c t="n" s="7" r="F14">
        <v>0</v>
      </c>
      <c t="n" s="6" r="G14">
        <v>126144</v>
      </c>
      <c t="n" s="6" r="H14">
        <v>0</v>
      </c>
    </row>
    <row spans="1:10" r="15">
      <c t="s" s="4" r="A15">
        <v>934</v>
      </c>
      <c t="n" s="7" r="D15">
        <v>0</v>
      </c>
      <c t="n" s="6" r="E15">
        <v>-9800</v>
      </c>
      <c t="n" s="6" r="F15">
        <v>0</v>
      </c>
      <c t="n" s="6" r="G15">
        <v>9759</v>
      </c>
      <c t="n" s="6" r="H15">
        <v>0</v>
      </c>
    </row>
    <row spans="1:10" r="16">
      <c t="s" s="4" r="A16">
        <v>158</v>
      </c>
      <c t="n" s="6" r="C16">
        <v>1420</v>
      </c>
      <c t="n" s="6" r="D16">
        <v>1470</v>
      </c>
    </row>
    <row spans="1:10" r="17">
      <c t="s" s="4" r="A17">
        <v>157</v>
      </c>
      <c t="n" s="7" r="C17">
        <v>45000</v>
      </c>
      <c t="n" s="7" r="D17">
        <v>44999</v>
      </c>
      <c t="n" s="6" r="G17">
        <v>-45029</v>
      </c>
    </row>
    <row spans="1:10" r="18">
      <c t="s" s="4" r="A18">
        <v>935</v>
      </c>
      <c t="n" s="8" r="C18">
        <v>31.69</v>
      </c>
      <c t="n" s="8" r="D18">
        <v>30.64</v>
      </c>
    </row>
    <row spans="1:10" r="19">
      <c t="s" s="4" r="A19">
        <v>936</v>
      </c>
      <c t="n" s="6" r="D19">
        <v>90000</v>
      </c>
    </row>
    <row spans="1:10" r="20">
      <c t="s" s="4" r="A20">
        <v>937</v>
      </c>
      <c t="n" s="7" r="D20">
        <v>10001</v>
      </c>
      <c t="n" s="6" r="E20">
        <v>24000</v>
      </c>
      <c t="n" s="6" r="F20">
        <v>-16975</v>
      </c>
      <c t="n" s="6" r="G20">
        <v>10001</v>
      </c>
      <c t="n" s="6" r="H20">
        <v>-16975</v>
      </c>
      <c t="n" s="6" r="I20">
        <v>-54612</v>
      </c>
      <c t="n" s="7" r="J20">
        <v>-128041</v>
      </c>
    </row>
    <row spans="1:10" r="21">
      <c t="s" s="4" r="A21">
        <v>938</v>
      </c>
      <c t="n" s="6" r="D21">
        <v>128910</v>
      </c>
      <c t="n" s="7" r="F21">
        <v>111477</v>
      </c>
      <c t="n" s="6" r="G21">
        <v>243993</v>
      </c>
      <c t="n" s="7" r="H21">
        <v>164082</v>
      </c>
    </row>
    <row spans="1:10" r="22">
      <c t="s" s="4" r="A22">
        <v>939</v>
      </c>
    </row>
    <row spans="1:10" r="23">
      <c t="s" s="3" r="A23">
        <v>926</v>
      </c>
    </row>
    <row spans="1:10" r="24">
      <c t="s" s="4" r="A24">
        <v>938</v>
      </c>
      <c t="n" s="6" r="G24">
        <v>89000</v>
      </c>
    </row>
    <row spans="1:10" r="25">
      <c t="s" s="4" r="A25">
        <v>940</v>
      </c>
    </row>
    <row spans="1:10" r="26">
      <c t="s" s="3" r="A26">
        <v>926</v>
      </c>
    </row>
    <row spans="1:10" r="27">
      <c t="s" s="4" r="A27">
        <v>941</v>
      </c>
      <c t="n" s="6" r="G27">
        <v>15000</v>
      </c>
    </row>
    <row spans="1:10" r="28">
      <c t="s" s="4" r="A28">
        <v>942</v>
      </c>
    </row>
    <row spans="1:10" r="29">
      <c t="s" s="3" r="A29">
        <v>926</v>
      </c>
    </row>
    <row spans="1:10" r="30">
      <c t="s" s="4" r="A30">
        <v>941</v>
      </c>
      <c t="n" s="6" r="G30">
        <v>11000</v>
      </c>
    </row>
    <row spans="1:10" r="31">
      <c t="s" s="4" r="A31">
        <v>943</v>
      </c>
    </row>
    <row spans="1:10" r="32">
      <c t="s" s="3" r="A32">
        <v>926</v>
      </c>
    </row>
    <row spans="1:10" r="33">
      <c t="s" s="4" r="A33">
        <v>932</v>
      </c>
      <c t="n" s="6" r="E33">
        <v>27000</v>
      </c>
    </row>
    <row spans="1:10" r="34">
      <c t="s" s="4" r="A34">
        <v>944</v>
      </c>
    </row>
    <row spans="1:10" r="35">
      <c t="s" s="3" r="A35">
        <v>926</v>
      </c>
    </row>
    <row spans="1:10" r="36">
      <c t="s" s="4" r="A36">
        <v>932</v>
      </c>
      <c t="n" s="6" r="E36">
        <v>59000</v>
      </c>
    </row>
    <row spans="1:10" r="37">
      <c t="s" s="4" r="A37">
        <v>945</v>
      </c>
    </row>
    <row spans="1:10" r="38">
      <c t="s" s="3" r="A38">
        <v>926</v>
      </c>
    </row>
    <row spans="1:10" r="39">
      <c t="s" s="4" r="A39">
        <v>932</v>
      </c>
      <c t="n" s="7" r="E39">
        <v>33000</v>
      </c>
    </row>
    <row spans="1:10" r="40">
      <c t="s" s="4" r="A40">
        <v>946</v>
      </c>
    </row>
    <row spans="1:10" r="41">
      <c t="s" s="3" r="A41">
        <v>922</v>
      </c>
    </row>
    <row spans="1:10" r="42">
      <c t="s" s="4" r="A42">
        <v>923</v>
      </c>
      <c t="n" s="7" r="C42">
        <v>36000</v>
      </c>
      <c t="n" s="7" r="I42">
        <v>36083</v>
      </c>
    </row>
    <row spans="1:10" r="43">
      <c t="s" s="4" r="A43">
        <v>947</v>
      </c>
    </row>
    <row spans="1:10" r="44">
      <c t="s" s="3" r="A44">
        <v>922</v>
      </c>
    </row>
    <row spans="1:10" r="45">
      <c t="s" s="4" r="A45">
        <v>923</v>
      </c>
      <c t="n" s="7" r="D45">
        <v>129000</v>
      </c>
      <c t="n" s="7" r="G45">
        <v>12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8</v>
      </c>
      <c t="s" s="2" r="B1">
        <v>74</v>
      </c>
      <c t="s" s="2" r="D1">
        <v>1</v>
      </c>
    </row>
    <row spans="1:5" r="2">
      <c t="s" s="2" r="B2">
        <v>2</v>
      </c>
      <c t="s" s="2" r="C2">
        <v>75</v>
      </c>
      <c t="s" s="2" r="D2">
        <v>2</v>
      </c>
      <c t="s" s="2" r="E2">
        <v>75</v>
      </c>
    </row>
    <row spans="1:5" r="3">
      <c t="s" s="3" r="A3">
        <v>922</v>
      </c>
    </row>
    <row spans="1:5" r="4">
      <c t="s" s="4" r="A4">
        <v>949</v>
      </c>
      <c t="n" s="7" r="D4">
        <v>33742</v>
      </c>
      <c t="n" s="7" r="E4">
        <v>65549</v>
      </c>
    </row>
    <row spans="1:5" r="5">
      <c t="s" s="4" r="A5">
        <v>950</v>
      </c>
      <c t="n" s="7" r="B5">
        <v>116895</v>
      </c>
      <c t="n" s="7" r="C5">
        <v>84238</v>
      </c>
      <c t="n" s="6" r="D5">
        <v>286319</v>
      </c>
      <c t="n" s="6" r="E5">
        <v>158417</v>
      </c>
    </row>
    <row spans="1:5" r="6">
      <c t="s" s="4" r="A6">
        <v>951</v>
      </c>
      <c t="n" s="6" r="B6">
        <v>64694</v>
      </c>
      <c t="n" s="6" r="C6">
        <v>40780</v>
      </c>
      <c t="n" s="6" r="D6">
        <v>166373</v>
      </c>
      <c t="n" s="6" r="E6">
        <v>97455</v>
      </c>
    </row>
    <row spans="1:5" r="7">
      <c t="s" s="4" r="A7">
        <v>952</v>
      </c>
      <c t="n" s="6" r="B7">
        <v>469187</v>
      </c>
      <c t="n" s="6" r="C7">
        <v>425377</v>
      </c>
      <c t="n" s="6" r="D7">
        <v>1386878</v>
      </c>
      <c t="n" s="6" r="E7">
        <v>1266427</v>
      </c>
    </row>
    <row spans="1:5" r="8">
      <c t="s" s="4" r="A8">
        <v>925</v>
      </c>
      <c t="n" s="6" r="D8">
        <v>70088</v>
      </c>
      <c t="n" s="6" r="E8">
        <v>28433</v>
      </c>
    </row>
    <row spans="1:5" r="9">
      <c t="s" s="4" r="A9">
        <v>927</v>
      </c>
      <c t="n" s="6" r="D9">
        <v>-5475</v>
      </c>
      <c t="n" s="6" r="E9">
        <v>82633</v>
      </c>
    </row>
    <row spans="1:5" r="10">
      <c t="s" s="4" r="A10">
        <v>953</v>
      </c>
      <c t="n" s="6" r="B10">
        <v>24000</v>
      </c>
      <c t="n" s="6" r="D10">
        <v>-54612</v>
      </c>
      <c t="n" s="6" r="E10">
        <v>-128041</v>
      </c>
    </row>
    <row spans="1:5" r="11">
      <c t="s" s="4" r="A11">
        <v>136</v>
      </c>
      <c t="n" s="6" r="B11">
        <v>-13651</v>
      </c>
      <c t="n" s="6" r="C11">
        <v>18197</v>
      </c>
      <c t="n" s="6" r="D11">
        <v>64613</v>
      </c>
      <c t="n" s="6" r="E11">
        <v>111066</v>
      </c>
    </row>
    <row spans="1:5" r="12">
      <c t="s" s="4" r="A12">
        <v>954</v>
      </c>
      <c t="n" s="6" r="B12">
        <v>10001</v>
      </c>
      <c t="n" s="6" r="C12">
        <v>-16975</v>
      </c>
      <c t="n" s="6" r="D12">
        <v>10001</v>
      </c>
      <c t="n" s="6" r="E12">
        <v>-16975</v>
      </c>
    </row>
    <row spans="1:5" r="13">
      <c t="s" s="4" r="A13">
        <v>955</v>
      </c>
      <c t="n" s="6" r="D13">
        <v>6619</v>
      </c>
      <c t="n" s="6" r="E13">
        <v>6311</v>
      </c>
    </row>
    <row spans="1:5" r="14">
      <c t="s" s="4" r="A14">
        <v>956</v>
      </c>
      <c t="n" s="6" r="D14">
        <v>665</v>
      </c>
      <c t="n" s="6" r="E14">
        <v>0</v>
      </c>
    </row>
    <row spans="1:5" r="15">
      <c t="s" s="4" r="A15">
        <v>957</v>
      </c>
      <c t="n" s="6" r="D15">
        <v>41026</v>
      </c>
      <c t="n" s="6" r="E15">
        <v>71860</v>
      </c>
    </row>
    <row spans="1:5" r="16">
      <c t="s" s="4" r="A16">
        <v>958</v>
      </c>
    </row>
    <row spans="1:5" r="17">
      <c t="s" s="3" r="A17">
        <v>922</v>
      </c>
    </row>
    <row spans="1:5" r="18">
      <c t="s" s="4" r="A18">
        <v>925</v>
      </c>
      <c t="n" s="6" r="D18">
        <v>54316</v>
      </c>
      <c t="n" s="6" r="E18">
        <v>15398</v>
      </c>
    </row>
    <row spans="1:5" r="19">
      <c t="s" s="4" r="A19">
        <v>927</v>
      </c>
      <c t="n" s="6" r="D19">
        <v>-57</v>
      </c>
      <c t="n" s="6" r="E19">
        <v>85845</v>
      </c>
    </row>
    <row spans="1:5" r="20">
      <c t="s" s="4" r="A20">
        <v>953</v>
      </c>
      <c t="n" s="6" r="D20">
        <v>-18369</v>
      </c>
      <c t="n" s="6" r="E20">
        <v>-91921</v>
      </c>
    </row>
    <row spans="1:5" r="21">
      <c t="s" s="4" r="A21">
        <v>136</v>
      </c>
      <c t="n" s="6" r="D21">
        <v>54259</v>
      </c>
      <c t="n" s="6" r="E21">
        <v>101243</v>
      </c>
    </row>
    <row spans="1:5" r="22">
      <c t="s" s="4" r="A22">
        <v>954</v>
      </c>
      <c t="n" s="6" r="B22">
        <v>35890</v>
      </c>
      <c t="n" s="6" r="C22">
        <v>9322</v>
      </c>
      <c t="n" s="6" r="D22">
        <v>35890</v>
      </c>
      <c t="n" s="6" r="E22">
        <v>9322</v>
      </c>
    </row>
    <row spans="1:5" r="23">
      <c t="s" s="4" r="A23">
        <v>959</v>
      </c>
    </row>
    <row spans="1:5" r="24">
      <c t="s" s="3" r="A24">
        <v>922</v>
      </c>
    </row>
    <row spans="1:5" r="25">
      <c t="s" s="4" r="A25">
        <v>925</v>
      </c>
      <c t="n" s="6" r="D25">
        <v>16437</v>
      </c>
      <c t="n" s="6" r="E25">
        <v>13035</v>
      </c>
    </row>
    <row spans="1:5" r="26">
      <c t="s" s="4" r="A26">
        <v>927</v>
      </c>
      <c t="n" s="6" r="D26">
        <v>-5418</v>
      </c>
      <c t="n" s="6" r="E26">
        <v>-3212</v>
      </c>
    </row>
    <row spans="1:5" r="27">
      <c t="s" s="4" r="A27">
        <v>953</v>
      </c>
      <c t="n" s="6" r="D27">
        <v>1546</v>
      </c>
      <c t="n" s="6" r="E27">
        <v>2226</v>
      </c>
    </row>
    <row spans="1:5" r="28">
      <c t="s" s="4" r="A28">
        <v>136</v>
      </c>
      <c t="n" s="6" r="D28">
        <v>11019</v>
      </c>
      <c t="n" s="6" r="E28">
        <v>9823</v>
      </c>
    </row>
    <row spans="1:5" r="29">
      <c t="s" s="4" r="A29">
        <v>954</v>
      </c>
      <c t="n" s="6" r="B29">
        <v>12565</v>
      </c>
      <c t="n" s="6" r="C29">
        <v>12049</v>
      </c>
      <c t="n" s="6" r="D29">
        <v>12565</v>
      </c>
      <c t="n" s="6" r="E29">
        <v>12049</v>
      </c>
    </row>
    <row spans="1:5" r="30">
      <c t="s" s="4" r="A30">
        <v>960</v>
      </c>
    </row>
    <row spans="1:5" r="31">
      <c t="s" s="3" r="A31">
        <v>922</v>
      </c>
    </row>
    <row spans="1:5" r="32">
      <c t="s" s="4" r="A32">
        <v>925</v>
      </c>
      <c t="n" s="6" r="D32">
        <v>-665</v>
      </c>
      <c t="n" s="6" r="E32">
        <v>0</v>
      </c>
    </row>
    <row spans="1:5" r="33">
      <c t="s" s="4" r="A33">
        <v>927</v>
      </c>
      <c t="n" s="6" r="D33">
        <v>0</v>
      </c>
      <c t="n" s="6" r="E33">
        <v>0</v>
      </c>
    </row>
    <row spans="1:5" r="34">
      <c t="s" s="4" r="A34">
        <v>953</v>
      </c>
      <c t="n" s="6" r="D34">
        <v>-37789</v>
      </c>
      <c t="n" s="6" r="E34">
        <v>-38346</v>
      </c>
    </row>
    <row spans="1:5" r="35">
      <c t="s" s="4" r="A35">
        <v>136</v>
      </c>
      <c t="n" s="6" r="D35">
        <v>-665</v>
      </c>
      <c t="n" s="6" r="E35">
        <v>0</v>
      </c>
    </row>
    <row spans="1:5" r="36">
      <c t="s" s="4" r="A36">
        <v>954</v>
      </c>
      <c t="n" s="6" r="B36">
        <v>-38454</v>
      </c>
      <c t="n" s="6" r="C36">
        <v>-38346</v>
      </c>
      <c t="n" s="6" r="D36">
        <v>-38454</v>
      </c>
      <c t="n" s="6" r="E36">
        <v>-38346</v>
      </c>
    </row>
    <row spans="1:5" r="37">
      <c t="s" s="4" r="A37">
        <v>961</v>
      </c>
    </row>
    <row spans="1:5" r="38">
      <c t="s" s="3" r="A38">
        <v>922</v>
      </c>
    </row>
    <row spans="1:5" r="39">
      <c t="s" s="4" r="A39">
        <v>962</v>
      </c>
      <c t="n" s="6" r="B39">
        <v>39</v>
      </c>
      <c t="n" s="6" r="C39">
        <v>-53</v>
      </c>
      <c t="n" s="6" r="D39">
        <v>92</v>
      </c>
      <c t="n" s="6" r="E39">
        <v>-138728</v>
      </c>
    </row>
    <row spans="1:5" r="40">
      <c t="s" s="4" r="A40">
        <v>963</v>
      </c>
    </row>
    <row spans="1:5" r="41">
      <c t="s" s="3" r="A41">
        <v>922</v>
      </c>
    </row>
    <row spans="1:5" r="42">
      <c t="s" s="4" r="A42">
        <v>950</v>
      </c>
      <c t="n" s="6" r="B42">
        <v>1738</v>
      </c>
      <c t="n" s="6" r="C42">
        <v>1830</v>
      </c>
      <c t="n" s="6" r="D42">
        <v>5418</v>
      </c>
      <c t="n" s="6" r="E42">
        <v>3212</v>
      </c>
    </row>
    <row spans="1:5" r="43">
      <c t="s" s="4" r="A43">
        <v>951</v>
      </c>
      <c t="n" s="6" r="B43">
        <v>1066</v>
      </c>
      <c t="n" s="6" r="C43">
        <v>1127</v>
      </c>
      <c t="n" s="6" r="D43">
        <v>3321</v>
      </c>
      <c t="n" s="6" r="E43">
        <v>1979</v>
      </c>
    </row>
    <row spans="1:5" r="44">
      <c t="s" s="4" r="A44">
        <v>952</v>
      </c>
      <c t="n" s="6" r="B44">
        <v>2804</v>
      </c>
      <c t="n" s="6" r="C44">
        <v>2957</v>
      </c>
      <c t="n" s="6" r="D44">
        <v>8739</v>
      </c>
      <c t="n" s="6" r="E44">
        <v>5191</v>
      </c>
    </row>
    <row spans="1:5" r="45">
      <c t="s" s="4" r="A45">
        <v>964</v>
      </c>
    </row>
    <row spans="1:5" r="46">
      <c t="s" s="3" r="A46">
        <v>922</v>
      </c>
    </row>
    <row spans="1:5" r="47">
      <c t="s" s="4" r="A47">
        <v>950</v>
      </c>
      <c t="n" s="6" r="B47">
        <v>24</v>
      </c>
      <c t="n" s="6" r="C47">
        <v>-33</v>
      </c>
      <c t="n" s="6" r="D47">
        <v>57</v>
      </c>
      <c t="n" s="6" r="E47">
        <v>-85845</v>
      </c>
    </row>
    <row spans="1:5" r="48">
      <c t="s" s="4" r="A48">
        <v>951</v>
      </c>
      <c t="n" s="7" r="B48">
        <v>15</v>
      </c>
      <c t="n" s="7" r="C48">
        <v>-20</v>
      </c>
      <c t="n" s="7" r="D48">
        <v>35</v>
      </c>
      <c t="n" s="7" r="E48">
        <v>-528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5</v>
      </c>
      <c t="s" s="2" r="B1">
        <v>2</v>
      </c>
      <c t="s" s="2" r="C1">
        <v>25</v>
      </c>
    </row>
    <row spans="1:3" r="2">
      <c t="s" s="3" r="A2">
        <v>312</v>
      </c>
    </row>
    <row spans="1:3" r="3">
      <c t="s" s="4" r="A3">
        <v>923</v>
      </c>
      <c t="n" s="7" r="B3">
        <v>36083</v>
      </c>
      <c t="n" s="7" r="C3">
        <v>164950</v>
      </c>
    </row>
    <row spans="1:3" r="4">
      <c t="s" s="4" r="A4">
        <v>924</v>
      </c>
      <c t="n" s="6" r="B4">
        <v>246453</v>
      </c>
      <c t="n" s="6" r="C4">
        <v>246170</v>
      </c>
    </row>
    <row spans="1:3" r="5">
      <c t="s" s="4" r="A5">
        <v>928</v>
      </c>
      <c t="n" s="6" r="B5">
        <v>287065</v>
      </c>
      <c t="n" s="6" r="C5">
        <v>400334</v>
      </c>
    </row>
    <row spans="1:3" r="6">
      <c t="s" s="4" r="A6">
        <v>929</v>
      </c>
      <c t="n" s="6" r="B6">
        <v>784</v>
      </c>
      <c t="n" s="6" r="C6">
        <v>912</v>
      </c>
    </row>
    <row spans="1:3" r="7">
      <c t="s" s="4" r="A7">
        <v>930</v>
      </c>
      <c t="n" s="7" r="B7">
        <v>570385</v>
      </c>
      <c t="n" s="7" r="C7">
        <v>8123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966</v>
      </c>
      <c t="s" s="2" r="B1">
        <v>538</v>
      </c>
      <c t="s" s="2" r="C1">
        <v>2</v>
      </c>
      <c t="s" s="2" r="D1">
        <v>921</v>
      </c>
      <c t="s" s="2" r="E1">
        <v>25</v>
      </c>
    </row>
    <row spans="1:5" r="2">
      <c t="s" s="3" r="A2">
        <v>312</v>
      </c>
    </row>
    <row spans="1:5" r="3">
      <c t="s" s="4" r="A3">
        <v>923</v>
      </c>
      <c t="n" s="7" r="C3">
        <v>36083</v>
      </c>
      <c t="n" s="7" r="E3">
        <v>164950</v>
      </c>
    </row>
    <row spans="1:5" r="4">
      <c t="s" s="4" r="A4">
        <v>967</v>
      </c>
    </row>
    <row spans="1:5" r="5">
      <c t="s" s="3" r="A5">
        <v>312</v>
      </c>
    </row>
    <row spans="1:5" r="6">
      <c t="s" s="4" r="A6">
        <v>923</v>
      </c>
      <c t="n" s="7" r="C6">
        <v>0</v>
      </c>
      <c t="n" s="6" r="E6">
        <v>51547</v>
      </c>
    </row>
    <row spans="1:5" r="7">
      <c t="s" s="4" r="A7">
        <v>968</v>
      </c>
      <c t="s" s="4" r="B7">
        <v>969</v>
      </c>
    </row>
    <row spans="1:5" r="8">
      <c t="s" s="4" r="A8">
        <v>970</v>
      </c>
      <c t="s" s="4" r="C8">
        <v>971</v>
      </c>
    </row>
    <row spans="1:5" r="9">
      <c t="s" s="4" r="A9">
        <v>946</v>
      </c>
    </row>
    <row spans="1:5" r="10">
      <c t="s" s="3" r="A10">
        <v>312</v>
      </c>
    </row>
    <row spans="1:5" r="11">
      <c t="s" s="4" r="A11">
        <v>923</v>
      </c>
      <c t="n" s="7" r="D11">
        <v>36000</v>
      </c>
      <c t="n" s="6" r="E11">
        <v>36083</v>
      </c>
    </row>
    <row spans="1:5" r="12">
      <c t="s" s="4" r="A12">
        <v>968</v>
      </c>
      <c t="s" s="4" r="B12">
        <v>972</v>
      </c>
    </row>
    <row spans="1:5" r="13">
      <c t="s" s="4" r="A13">
        <v>970</v>
      </c>
      <c t="s" s="4" r="C13">
        <v>973</v>
      </c>
    </row>
    <row spans="1:5" r="14">
      <c t="s" s="4" r="A14">
        <v>974</v>
      </c>
    </row>
    <row spans="1:5" r="15">
      <c t="s" s="3" r="A15">
        <v>312</v>
      </c>
    </row>
    <row spans="1:5" r="16">
      <c t="s" s="4" r="A16">
        <v>923</v>
      </c>
      <c t="n" s="7" r="C16">
        <v>0</v>
      </c>
      <c t="n" s="6" r="E16">
        <v>61856</v>
      </c>
    </row>
    <row spans="1:5" r="17">
      <c t="s" s="4" r="A17">
        <v>968</v>
      </c>
      <c t="s" s="4" r="B17">
        <v>975</v>
      </c>
    </row>
    <row spans="1:5" r="18">
      <c t="s" s="4" r="A18">
        <v>970</v>
      </c>
      <c t="s" s="4" r="C18">
        <v>976</v>
      </c>
    </row>
    <row spans="1:5" r="19">
      <c t="s" s="4" r="A19">
        <v>977</v>
      </c>
    </row>
    <row spans="1:5" r="20">
      <c t="s" s="3" r="A20">
        <v>312</v>
      </c>
    </row>
    <row spans="1:5" r="21">
      <c t="s" s="4" r="A21">
        <v>923</v>
      </c>
      <c t="n" s="7" r="C21">
        <v>0</v>
      </c>
      <c t="n" s="6" r="E21">
        <v>7732</v>
      </c>
    </row>
    <row spans="1:5" r="22">
      <c t="s" s="4" r="A22">
        <v>968</v>
      </c>
      <c t="s" s="4" r="B22">
        <v>978</v>
      </c>
    </row>
    <row spans="1:5" r="23">
      <c t="s" s="4" r="A23">
        <v>970</v>
      </c>
      <c t="s" s="4" r="C23">
        <v>979</v>
      </c>
    </row>
    <row spans="1:5" r="24">
      <c t="s" s="4" r="A24">
        <v>980</v>
      </c>
    </row>
    <row spans="1:5" r="25">
      <c t="s" s="3" r="A25">
        <v>312</v>
      </c>
    </row>
    <row spans="1:5" r="26">
      <c t="s" s="4" r="A26">
        <v>923</v>
      </c>
      <c t="n" s="7" r="C26">
        <v>0</v>
      </c>
      <c t="n" s="7" r="E26">
        <v>7732</v>
      </c>
    </row>
    <row spans="1:5" r="27">
      <c t="s" s="4" r="A27">
        <v>968</v>
      </c>
      <c t="s" s="4" r="B27">
        <v>981</v>
      </c>
    </row>
    <row spans="1:5" r="28">
      <c t="s" s="4" r="A28">
        <v>970</v>
      </c>
      <c t="s" s="4" r="C28">
        <v>9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s="1" r="A1">
        <v>982</v>
      </c>
      <c t="s" s="2" r="B1">
        <v>74</v>
      </c>
      <c t="s" s="2" r="D1">
        <v>1</v>
      </c>
    </row>
    <row spans="1:6" r="2">
      <c t="s" s="2" r="B2">
        <v>2</v>
      </c>
      <c t="s" s="2" r="C2">
        <v>75</v>
      </c>
      <c t="s" s="2" r="D2">
        <v>2</v>
      </c>
      <c t="s" s="2" r="E2">
        <v>75</v>
      </c>
      <c t="s" s="2" r="F2">
        <v>25</v>
      </c>
    </row>
    <row spans="1:6" r="3">
      <c t="s" s="3" r="A3">
        <v>232</v>
      </c>
    </row>
    <row spans="1:6" r="4">
      <c t="s" s="4" r="A4">
        <v>983</v>
      </c>
      <c t="s" s="4" r="B4">
        <v>984</v>
      </c>
      <c t="s" s="4" r="C4">
        <v>985</v>
      </c>
      <c t="s" s="4" r="D4">
        <v>986</v>
      </c>
      <c t="s" s="4" r="E4">
        <v>987</v>
      </c>
    </row>
    <row spans="1:6" r="5">
      <c t="s" s="4" r="A5">
        <v>988</v>
      </c>
      <c t="n" s="7" r="B5">
        <v>170</v>
      </c>
      <c t="n" s="7" r="D5">
        <v>170</v>
      </c>
      <c t="n" s="7" r="F5">
        <v>2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989</v>
      </c>
      <c t="s" s="2" r="B1">
        <v>74</v>
      </c>
      <c t="s" s="2" r="D1">
        <v>1</v>
      </c>
    </row>
    <row spans="1:6" r="2">
      <c t="s" s="2" r="B2">
        <v>2</v>
      </c>
      <c t="s" s="2" r="C2">
        <v>75</v>
      </c>
      <c t="s" s="2" r="D2">
        <v>2</v>
      </c>
      <c t="s" s="2" r="E2">
        <v>75</v>
      </c>
      <c t="s" s="2" r="F2">
        <v>25</v>
      </c>
    </row>
    <row spans="1:6" r="3">
      <c t="s" s="3" r="A3">
        <v>990</v>
      </c>
    </row>
    <row spans="1:6" r="4">
      <c t="s" s="4" r="A4">
        <v>991</v>
      </c>
      <c t="n" s="7" r="B4">
        <v>15100</v>
      </c>
      <c t="n" s="7" r="D4">
        <v>15100</v>
      </c>
      <c t="n" s="7" r="F4">
        <v>25300</v>
      </c>
    </row>
    <row spans="1:6" r="5">
      <c t="s" s="4" r="A5">
        <v>992</v>
      </c>
      <c t="n" s="6" r="B5">
        <v>221300</v>
      </c>
      <c t="n" s="6" r="D5">
        <v>221300</v>
      </c>
      <c t="n" s="6" r="F5">
        <v>191500</v>
      </c>
    </row>
    <row spans="1:6" r="6">
      <c t="s" s="4" r="A6">
        <v>993</v>
      </c>
      <c t="n" s="6" r="B6">
        <v>137</v>
      </c>
      <c t="n" s="7" r="C6">
        <v>40</v>
      </c>
      <c t="n" s="6" r="D6">
        <v>1993</v>
      </c>
      <c t="n" s="7" r="E6">
        <v>111</v>
      </c>
    </row>
    <row spans="1:6" r="7">
      <c t="s" s="4" r="A7">
        <v>994</v>
      </c>
      <c t="n" s="6" r="D7">
        <v>8400</v>
      </c>
      <c t="n" s="6" r="E7">
        <v>13100</v>
      </c>
    </row>
    <row spans="1:6" r="8">
      <c t="s" s="4" r="A8">
        <v>995</v>
      </c>
    </row>
    <row spans="1:6" r="9">
      <c t="s" s="3" r="A9">
        <v>990</v>
      </c>
    </row>
    <row spans="1:6" r="10">
      <c t="s" s="4" r="A10">
        <v>993</v>
      </c>
      <c t="n" s="6" r="B10">
        <v>400</v>
      </c>
      <c t="n" s="7" r="C10">
        <v>800</v>
      </c>
      <c t="n" s="6" r="D10">
        <v>3200</v>
      </c>
      <c t="n" s="7" r="E10">
        <v>2700</v>
      </c>
    </row>
    <row spans="1:6" r="11">
      <c t="s" s="4" r="A11">
        <v>996</v>
      </c>
    </row>
    <row spans="1:6" r="12">
      <c t="s" s="3" r="A12">
        <v>990</v>
      </c>
    </row>
    <row spans="1:6" r="13">
      <c t="s" s="4" r="A13">
        <v>997</v>
      </c>
      <c t="n" s="6" r="B13">
        <v>10319101</v>
      </c>
      <c t="n" s="6" r="D13">
        <v>10319101</v>
      </c>
      <c t="n" s="6" r="F13">
        <v>7581309</v>
      </c>
    </row>
    <row spans="1:6" r="14">
      <c t="s" s="4" r="A14">
        <v>998</v>
      </c>
    </row>
    <row spans="1:6" r="15">
      <c t="s" s="3" r="A15">
        <v>990</v>
      </c>
    </row>
    <row spans="1:6" r="16">
      <c t="s" s="4" r="A16">
        <v>997</v>
      </c>
      <c t="n" s="6" r="B16">
        <v>0</v>
      </c>
      <c t="n" s="6" r="D16">
        <v>0</v>
      </c>
      <c t="n" s="7" r="F16">
        <v>0</v>
      </c>
    </row>
    <row spans="1:6" r="17">
      <c t="s" s="4" r="A17">
        <v>999</v>
      </c>
    </row>
    <row spans="1:6" r="18">
      <c t="s" s="3" r="A18">
        <v>990</v>
      </c>
    </row>
    <row spans="1:6" r="19">
      <c t="s" s="4" r="A19">
        <v>997</v>
      </c>
      <c t="n" s="7" r="B19">
        <v>0</v>
      </c>
      <c t="n" s="7" r="D19">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0</v>
      </c>
      <c t="s" s="2" r="B1">
        <v>2</v>
      </c>
      <c t="s" s="2" r="C1">
        <v>25</v>
      </c>
    </row>
    <row spans="1:3" r="2">
      <c t="s" s="3" r="A2">
        <v>1001</v>
      </c>
    </row>
    <row spans="1:3" r="3">
      <c t="s" s="4" r="A3">
        <v>1002</v>
      </c>
      <c t="n" s="7" r="B3">
        <v>108004</v>
      </c>
      <c t="n" s="7" r="C3">
        <v>48168</v>
      </c>
    </row>
    <row spans="1:3" r="4">
      <c t="s" s="4" r="A4">
        <v>1003</v>
      </c>
      <c t="n" s="6" r="B4">
        <v>85977</v>
      </c>
      <c t="n" s="6" r="C4">
        <v>84570</v>
      </c>
    </row>
    <row spans="1:3" r="5">
      <c t="s" s="4" r="A5">
        <v>1004</v>
      </c>
      <c t="n" s="6" r="B5">
        <v>85977</v>
      </c>
      <c t="n" s="6" r="C5">
        <v>84570</v>
      </c>
    </row>
    <row spans="1:3" r="6">
      <c t="s" s="4" r="A6">
        <v>998</v>
      </c>
    </row>
    <row spans="1:3" r="7">
      <c t="s" s="3" r="A7">
        <v>1001</v>
      </c>
    </row>
    <row spans="1:3" r="8">
      <c t="s" s="4" r="A8">
        <v>1005</v>
      </c>
      <c t="n" s="6" r="B8">
        <v>151387</v>
      </c>
      <c t="n" s="6" r="C8">
        <v>133541</v>
      </c>
    </row>
    <row spans="1:3" r="9">
      <c t="s" s="4" r="A9">
        <v>1006</v>
      </c>
      <c t="n" s="6" r="B9">
        <v>0</v>
      </c>
      <c t="n" s="6" r="C9">
        <v>0</v>
      </c>
    </row>
    <row spans="1:3" r="10">
      <c t="s" s="4" r="A10">
        <v>996</v>
      </c>
    </row>
    <row spans="1:3" r="11">
      <c t="s" s="3" r="A11">
        <v>1001</v>
      </c>
    </row>
    <row spans="1:3" r="12">
      <c t="s" s="4" r="A12">
        <v>1005</v>
      </c>
      <c t="n" s="6" r="B12">
        <v>11039180</v>
      </c>
      <c t="n" s="6" r="C12">
        <v>8172774</v>
      </c>
    </row>
    <row spans="1:3" r="13">
      <c t="s" s="4" r="A13">
        <v>1006</v>
      </c>
      <c t="n" s="6" r="B13">
        <v>102835</v>
      </c>
      <c t="n" s="6" r="C13">
        <v>54678</v>
      </c>
    </row>
    <row spans="1:3" r="14">
      <c t="s" s="4" r="A14">
        <v>1007</v>
      </c>
    </row>
    <row spans="1:3" r="15">
      <c t="s" s="3" r="A15">
        <v>1001</v>
      </c>
    </row>
    <row spans="1:3" r="16">
      <c t="s" s="4" r="A16">
        <v>1005</v>
      </c>
      <c t="n" s="6" r="B16">
        <v>136130</v>
      </c>
      <c t="n" s="6" r="C16">
        <v>167201</v>
      </c>
    </row>
    <row spans="1:3" r="17">
      <c t="s" s="4" r="A17">
        <v>1006</v>
      </c>
      <c t="n" s="6" r="B17">
        <v>151706</v>
      </c>
      <c t="n" s="6" r="C17">
        <v>132489</v>
      </c>
    </row>
    <row spans="1:3" r="18">
      <c t="s" s="4" r="A18">
        <v>440</v>
      </c>
    </row>
    <row spans="1:3" r="19">
      <c t="s" s="3" r="A19">
        <v>1001</v>
      </c>
    </row>
    <row spans="1:3" r="20">
      <c t="s" s="4" r="A20">
        <v>1008</v>
      </c>
      <c t="n" s="6" r="B20">
        <v>39716</v>
      </c>
      <c t="n" s="6" r="C20">
        <v>100636</v>
      </c>
    </row>
    <row spans="1:3" r="21">
      <c t="s" s="4" r="A21">
        <v>1009</v>
      </c>
    </row>
    <row spans="1:3" r="22">
      <c t="s" s="3" r="A22">
        <v>1001</v>
      </c>
    </row>
    <row spans="1:3" r="23">
      <c t="s" s="4" r="A23">
        <v>1010</v>
      </c>
      <c t="n" s="6" r="B23">
        <v>494181</v>
      </c>
      <c t="n" s="6" r="C23">
        <v>485978</v>
      </c>
    </row>
    <row spans="1:3" r="24">
      <c t="s" s="4" r="A24">
        <v>1011</v>
      </c>
    </row>
    <row spans="1:3" r="25">
      <c t="s" s="3" r="A25">
        <v>1001</v>
      </c>
    </row>
    <row spans="1:3" r="26">
      <c t="s" s="4" r="A26">
        <v>1010</v>
      </c>
      <c t="n" s="6" r="B26">
        <v>131459</v>
      </c>
      <c t="n" s="6" r="C26">
        <v>120027</v>
      </c>
    </row>
    <row spans="1:3" r="27">
      <c t="s" s="4" r="A27">
        <v>1012</v>
      </c>
    </row>
    <row spans="1:3" r="28">
      <c t="s" s="3" r="A28">
        <v>1001</v>
      </c>
    </row>
    <row spans="1:3" r="29">
      <c t="s" s="4" r="A29">
        <v>1003</v>
      </c>
      <c t="n" s="6" r="B29">
        <v>19928</v>
      </c>
      <c t="n" s="6" r="C29">
        <v>13514</v>
      </c>
    </row>
    <row spans="1:3" r="30">
      <c t="s" s="4" r="A30">
        <v>1013</v>
      </c>
    </row>
    <row spans="1:3" r="31">
      <c t="s" s="3" r="A31">
        <v>1001</v>
      </c>
    </row>
    <row spans="1:3" r="32">
      <c t="s" s="4" r="A32">
        <v>1008</v>
      </c>
      <c t="n" s="6" r="B32">
        <v>9517153</v>
      </c>
      <c t="n" s="6" r="C32">
        <v>7100844</v>
      </c>
    </row>
    <row spans="1:3" r="33">
      <c t="s" s="4" r="A33">
        <v>1014</v>
      </c>
    </row>
    <row spans="1:3" r="34">
      <c t="s" s="3" r="A34">
        <v>1001</v>
      </c>
    </row>
    <row spans="1:3" r="35">
      <c t="s" s="4" r="A35">
        <v>1008</v>
      </c>
      <c t="n" s="6" r="B35">
        <v>778245</v>
      </c>
      <c t="n" s="6" r="C35">
        <v>418695</v>
      </c>
    </row>
    <row spans="1:3" r="36">
      <c t="s" s="4" r="A36">
        <v>1015</v>
      </c>
    </row>
    <row spans="1:3" r="37">
      <c t="s" s="3" r="A37">
        <v>1001</v>
      </c>
    </row>
    <row spans="1:3" r="38">
      <c t="s" s="4" r="A38">
        <v>1008</v>
      </c>
      <c t="n" s="6" r="B38">
        <v>22969</v>
      </c>
    </row>
    <row spans="1:3" r="39">
      <c t="s" s="4" r="A39">
        <v>1016</v>
      </c>
    </row>
    <row spans="1:3" r="40">
      <c t="s" s="3" r="A40">
        <v>1001</v>
      </c>
    </row>
    <row spans="1:3" r="41">
      <c t="s" s="4" r="A41">
        <v>1008</v>
      </c>
      <c t="n" s="6" r="C41">
        <v>22941</v>
      </c>
    </row>
    <row spans="1:3" r="42">
      <c t="s" s="4" r="A42">
        <v>1017</v>
      </c>
    </row>
    <row spans="1:3" r="43">
      <c t="s" s="3" r="A43">
        <v>1001</v>
      </c>
    </row>
    <row spans="1:3" r="44">
      <c t="s" s="4" r="A44">
        <v>1003</v>
      </c>
      <c t="n" s="6" r="B44">
        <v>22470</v>
      </c>
      <c t="n" s="6" r="C44">
        <v>5966</v>
      </c>
    </row>
    <row spans="1:3" r="45">
      <c t="s" s="4" r="A45">
        <v>1004</v>
      </c>
      <c t="n" s="6" r="B45">
        <v>230</v>
      </c>
      <c t="n" s="6" r="C45">
        <v>835</v>
      </c>
    </row>
    <row spans="1:3" r="46">
      <c t="s" s="4" r="A46">
        <v>1018</v>
      </c>
    </row>
    <row spans="1:3" r="47">
      <c t="s" s="3" r="A47">
        <v>1001</v>
      </c>
    </row>
    <row spans="1:3" r="48">
      <c t="s" s="4" r="A48">
        <v>1003</v>
      </c>
      <c t="n" s="6" r="B48">
        <v>95424</v>
      </c>
      <c t="n" s="6" r="C48">
        <v>51353</v>
      </c>
    </row>
    <row spans="1:3" r="49">
      <c t="s" s="4" r="A49">
        <v>1004</v>
      </c>
      <c t="n" s="6" r="B49">
        <v>102605</v>
      </c>
      <c t="n" s="6" r="C49">
        <v>53843</v>
      </c>
    </row>
    <row spans="1:3" r="50">
      <c t="s" s="4" r="A50">
        <v>1019</v>
      </c>
    </row>
    <row spans="1:3" r="51">
      <c t="s" s="3" r="A51">
        <v>1001</v>
      </c>
    </row>
    <row spans="1:3" r="52">
      <c t="s" s="4" r="A52">
        <v>1003</v>
      </c>
      <c t="n" s="6" r="B52">
        <v>11171</v>
      </c>
      <c t="n" s="6" r="C52">
        <v>20824</v>
      </c>
    </row>
    <row spans="1:3" r="53">
      <c t="s" s="4" r="A53">
        <v>1004</v>
      </c>
      <c t="n" s="6" r="B53">
        <v>9094</v>
      </c>
      <c t="n" s="6" r="C53">
        <v>17761</v>
      </c>
    </row>
    <row spans="1:3" r="54">
      <c t="s" s="4" r="A54">
        <v>996</v>
      </c>
    </row>
    <row spans="1:3" r="55">
      <c t="s" s="3" r="A55">
        <v>1001</v>
      </c>
    </row>
    <row spans="1:3" r="56">
      <c t="s" s="4" r="A56">
        <v>1008</v>
      </c>
      <c t="n" s="6" r="B56">
        <v>10319101</v>
      </c>
      <c t="n" s="6" r="C56">
        <v>7581309</v>
      </c>
    </row>
    <row spans="1:3" r="57">
      <c t="s" s="4" r="A57">
        <v>1002</v>
      </c>
      <c t="n" s="6" r="B57">
        <v>108004</v>
      </c>
      <c t="n" s="6" r="C57">
        <v>48168</v>
      </c>
    </row>
    <row spans="1:3" r="58">
      <c t="s" s="4" r="A58">
        <v>1020</v>
      </c>
      <c t="n" s="6" r="B58">
        <v>0</v>
      </c>
      <c t="n" s="6" r="C58">
        <v>0</v>
      </c>
    </row>
    <row spans="1:3" r="59">
      <c t="s" s="4" r="A59">
        <v>1021</v>
      </c>
    </row>
    <row spans="1:3" r="60">
      <c t="s" s="3" r="A60">
        <v>1001</v>
      </c>
    </row>
    <row spans="1:3" r="61">
      <c t="s" s="4" r="A61">
        <v>1008</v>
      </c>
      <c t="n" s="6" r="B61">
        <v>734</v>
      </c>
      <c t="n" s="6" r="C61">
        <v>38829</v>
      </c>
    </row>
    <row spans="1:3" r="62">
      <c t="s" s="4" r="A62">
        <v>1022</v>
      </c>
    </row>
    <row spans="1:3" r="63">
      <c t="s" s="3" r="A63">
        <v>1001</v>
      </c>
    </row>
    <row spans="1:3" r="64">
      <c t="s" s="4" r="A64">
        <v>1010</v>
      </c>
      <c t="n" s="6" r="B64">
        <v>494181</v>
      </c>
      <c t="n" s="6" r="C64">
        <v>485978</v>
      </c>
    </row>
    <row spans="1:3" r="65">
      <c t="s" s="4" r="A65">
        <v>1023</v>
      </c>
    </row>
    <row spans="1:3" r="66">
      <c t="s" s="3" r="A66">
        <v>1001</v>
      </c>
    </row>
    <row spans="1:3" r="67">
      <c t="s" s="4" r="A67">
        <v>1010</v>
      </c>
      <c t="s" s="4" r="B67">
        <v>151</v>
      </c>
      <c t="s" s="4" r="C67">
        <v>151</v>
      </c>
    </row>
    <row spans="1:3" r="68">
      <c t="s" s="4" r="A68">
        <v>1024</v>
      </c>
    </row>
    <row spans="1:3" r="69">
      <c t="s" s="3" r="A69">
        <v>1001</v>
      </c>
    </row>
    <row spans="1:3" r="70">
      <c t="s" s="4" r="A70">
        <v>1008</v>
      </c>
      <c t="n" s="6" r="B70">
        <v>9517153</v>
      </c>
      <c t="n" s="6" r="C70">
        <v>7100844</v>
      </c>
    </row>
    <row spans="1:3" r="71">
      <c t="s" s="4" r="A71">
        <v>1025</v>
      </c>
    </row>
    <row spans="1:3" r="72">
      <c t="s" s="3" r="A72">
        <v>1001</v>
      </c>
    </row>
    <row spans="1:3" r="73">
      <c t="s" s="4" r="A73">
        <v>1008</v>
      </c>
      <c t="n" s="6" r="B73">
        <v>778245</v>
      </c>
      <c t="n" s="6" r="C73">
        <v>418695</v>
      </c>
    </row>
    <row spans="1:3" r="74">
      <c t="s" s="4" r="A74">
        <v>1026</v>
      </c>
    </row>
    <row spans="1:3" r="75">
      <c t="s" s="3" r="A75">
        <v>1001</v>
      </c>
    </row>
    <row spans="1:3" r="76">
      <c t="s" s="4" r="A76">
        <v>1008</v>
      </c>
      <c t="n" s="6" r="B76">
        <v>22969</v>
      </c>
    </row>
    <row spans="1:3" r="77">
      <c t="s" s="4" r="A77">
        <v>1027</v>
      </c>
    </row>
    <row spans="1:3" r="78">
      <c t="s" s="3" r="A78">
        <v>1001</v>
      </c>
    </row>
    <row spans="1:3" r="79">
      <c t="s" s="4" r="A79">
        <v>1008</v>
      </c>
      <c t="n" s="6" r="C79">
        <v>22941</v>
      </c>
    </row>
    <row spans="1:3" r="80">
      <c t="s" s="4" r="A80">
        <v>1028</v>
      </c>
    </row>
    <row spans="1:3" r="81">
      <c t="s" s="3" r="A81">
        <v>1001</v>
      </c>
    </row>
    <row spans="1:3" r="82">
      <c t="s" s="4" r="A82">
        <v>1003</v>
      </c>
      <c t="n" s="6" r="B82">
        <v>117894</v>
      </c>
      <c t="n" s="6" r="C82">
        <v>57319</v>
      </c>
    </row>
    <row spans="1:3" r="83">
      <c t="s" s="4" r="A83">
        <v>1004</v>
      </c>
      <c t="n" s="6" r="B83">
        <v>102835</v>
      </c>
      <c t="n" s="6" r="C83">
        <v>54678</v>
      </c>
    </row>
    <row spans="1:3" r="84">
      <c t="s" s="4" r="A84">
        <v>1029</v>
      </c>
    </row>
    <row spans="1:3" r="85">
      <c t="s" s="3" r="A85">
        <v>1001</v>
      </c>
    </row>
    <row spans="1:3" r="86">
      <c t="s" s="4" r="A86">
        <v>1003</v>
      </c>
      <c t="n" s="6" r="B86">
        <v>22470</v>
      </c>
      <c t="n" s="6" r="C86">
        <v>5966</v>
      </c>
    </row>
    <row spans="1:3" r="87">
      <c t="s" s="4" r="A87">
        <v>1004</v>
      </c>
      <c t="n" s="6" r="B87">
        <v>230</v>
      </c>
      <c t="n" s="6" r="C87">
        <v>835</v>
      </c>
    </row>
    <row spans="1:3" r="88">
      <c t="s" s="4" r="A88">
        <v>1030</v>
      </c>
    </row>
    <row spans="1:3" r="89">
      <c t="s" s="3" r="A89">
        <v>1001</v>
      </c>
    </row>
    <row spans="1:3" r="90">
      <c t="s" s="4" r="A90">
        <v>1003</v>
      </c>
      <c t="n" s="6" r="B90">
        <v>95424</v>
      </c>
      <c t="n" s="6" r="C90">
        <v>51353</v>
      </c>
    </row>
    <row spans="1:3" r="91">
      <c t="s" s="4" r="A91">
        <v>1004</v>
      </c>
      <c t="n" s="6" r="B91">
        <v>102605</v>
      </c>
      <c t="n" s="6" r="C91">
        <v>53843</v>
      </c>
    </row>
    <row spans="1:3" r="92">
      <c t="s" s="4" r="A92">
        <v>998</v>
      </c>
    </row>
    <row spans="1:3" r="93">
      <c t="s" s="3" r="A93">
        <v>1001</v>
      </c>
    </row>
    <row spans="1:3" r="94">
      <c t="s" s="4" r="A94">
        <v>1008</v>
      </c>
      <c t="n" s="6" r="B94">
        <v>0</v>
      </c>
      <c t="n" s="6" r="C94">
        <v>0</v>
      </c>
    </row>
    <row spans="1:3" r="95">
      <c t="s" s="4" r="A95">
        <v>1020</v>
      </c>
      <c t="n" s="6" r="B95">
        <v>0</v>
      </c>
      <c t="n" s="6" r="C95">
        <v>0</v>
      </c>
    </row>
    <row spans="1:3" r="96">
      <c t="s" s="4" r="A96">
        <v>1031</v>
      </c>
    </row>
    <row spans="1:3" r="97">
      <c t="s" s="3" r="A97">
        <v>1001</v>
      </c>
    </row>
    <row spans="1:3" r="98">
      <c t="s" s="4" r="A98">
        <v>1010</v>
      </c>
      <c t="n" s="6" r="B98">
        <v>131459</v>
      </c>
      <c t="n" s="6" r="C98">
        <v>120027</v>
      </c>
    </row>
    <row spans="1:3" r="99">
      <c t="s" s="4" r="A99">
        <v>1032</v>
      </c>
    </row>
    <row spans="1:3" r="100">
      <c t="s" s="3" r="A100">
        <v>1001</v>
      </c>
    </row>
    <row spans="1:3" r="101">
      <c t="s" s="4" r="A101">
        <v>1003</v>
      </c>
      <c t="n" s="6" r="B101">
        <v>19928</v>
      </c>
      <c t="n" s="6" r="C101">
        <v>13514</v>
      </c>
    </row>
    <row spans="1:3" r="102">
      <c t="s" s="4" r="A102">
        <v>1033</v>
      </c>
    </row>
    <row spans="1:3" r="103">
      <c t="s" s="3" r="A103">
        <v>1001</v>
      </c>
    </row>
    <row spans="1:3" r="104">
      <c t="s" s="4" r="A104">
        <v>1008</v>
      </c>
      <c t="n" s="6" r="B104">
        <v>0</v>
      </c>
      <c t="n" s="6" r="C104">
        <v>0</v>
      </c>
    </row>
    <row spans="1:3" r="105">
      <c t="s" s="4" r="A105">
        <v>1034</v>
      </c>
    </row>
    <row spans="1:3" r="106">
      <c t="s" s="3" r="A106">
        <v>1001</v>
      </c>
    </row>
    <row spans="1:3" r="107">
      <c t="s" s="4" r="A107">
        <v>1008</v>
      </c>
      <c t="s" s="4" r="B107">
        <v>151</v>
      </c>
      <c t="s" s="4" r="C107">
        <v>151</v>
      </c>
    </row>
    <row spans="1:3" r="108">
      <c t="s" s="4" r="A108">
        <v>1035</v>
      </c>
    </row>
    <row spans="1:3" r="109">
      <c t="s" s="3" r="A109">
        <v>1001</v>
      </c>
    </row>
    <row spans="1:3" r="110">
      <c t="s" s="4" r="A110">
        <v>1008</v>
      </c>
      <c t="s" s="4" r="C110">
        <v>151</v>
      </c>
    </row>
    <row spans="1:3" r="111">
      <c t="s" s="4" r="A111">
        <v>1036</v>
      </c>
    </row>
    <row spans="1:3" r="112">
      <c t="s" s="3" r="A112">
        <v>1001</v>
      </c>
    </row>
    <row spans="1:3" r="113">
      <c t="s" s="4" r="A113">
        <v>1003</v>
      </c>
      <c t="n" s="6" r="B113">
        <v>0</v>
      </c>
      <c t="n" s="6" r="C113">
        <v>0</v>
      </c>
    </row>
    <row spans="1:3" r="114">
      <c t="s" s="4" r="A114">
        <v>1004</v>
      </c>
      <c t="n" s="6" r="B114">
        <v>0</v>
      </c>
      <c t="n" s="6" r="C114">
        <v>0</v>
      </c>
    </row>
    <row spans="1:3" r="115">
      <c t="s" s="4" r="A115">
        <v>1007</v>
      </c>
    </row>
    <row spans="1:3" r="116">
      <c t="s" s="3" r="A116">
        <v>1001</v>
      </c>
    </row>
    <row spans="1:3" r="117">
      <c t="s" s="4" r="A117">
        <v>1008</v>
      </c>
      <c t="n" s="6" r="B117">
        <v>38982</v>
      </c>
      <c t="n" s="6" r="C117">
        <v>61807</v>
      </c>
    </row>
    <row spans="1:3" r="118">
      <c t="s" s="4" r="A118">
        <v>1003</v>
      </c>
      <c t="n" s="6" r="B118">
        <v>85977</v>
      </c>
      <c t="n" s="6" r="C118">
        <v>84570</v>
      </c>
    </row>
    <row spans="1:3" r="119">
      <c t="s" s="4" r="A119">
        <v>1020</v>
      </c>
      <c t="n" s="6" r="B119">
        <v>56635</v>
      </c>
      <c t="n" s="6" r="C119">
        <v>30158</v>
      </c>
    </row>
    <row spans="1:3" r="120">
      <c t="s" s="4" r="A120">
        <v>1004</v>
      </c>
      <c t="n" s="6" r="B120">
        <v>85977</v>
      </c>
      <c t="n" s="6" r="C120">
        <v>84570</v>
      </c>
    </row>
    <row spans="1:3" r="121">
      <c t="s" s="4" r="A121">
        <v>1037</v>
      </c>
    </row>
    <row spans="1:3" r="122">
      <c t="s" s="3" r="A122">
        <v>1001</v>
      </c>
    </row>
    <row spans="1:3" r="123">
      <c t="s" s="4" r="A123">
        <v>1008</v>
      </c>
      <c t="n" s="6" r="B123">
        <v>38982</v>
      </c>
      <c t="n" s="6" r="C123">
        <v>61807</v>
      </c>
    </row>
    <row spans="1:3" r="124">
      <c t="s" s="4" r="A124">
        <v>1038</v>
      </c>
    </row>
    <row spans="1:3" r="125">
      <c t="s" s="3" r="A125">
        <v>1001</v>
      </c>
    </row>
    <row spans="1:3" r="126">
      <c t="s" s="4" r="A126">
        <v>1008</v>
      </c>
      <c t="n" s="6" r="B126">
        <v>0</v>
      </c>
      <c t="n" s="6" r="C126">
        <v>0</v>
      </c>
    </row>
    <row spans="1:3" r="127">
      <c t="s" s="4" r="A127">
        <v>1039</v>
      </c>
    </row>
    <row spans="1:3" r="128">
      <c t="s" s="3" r="A128">
        <v>1001</v>
      </c>
    </row>
    <row spans="1:3" r="129">
      <c t="s" s="4" r="A129">
        <v>1003</v>
      </c>
      <c t="n" s="6" r="B129">
        <v>11171</v>
      </c>
      <c t="n" s="6" r="C129">
        <v>20824</v>
      </c>
    </row>
    <row spans="1:3" r="130">
      <c t="s" s="4" r="A130">
        <v>1004</v>
      </c>
      <c t="n" s="6" r="B130">
        <v>9094</v>
      </c>
      <c t="n" s="6" r="C130">
        <v>17761</v>
      </c>
    </row>
    <row spans="1:3" r="131">
      <c t="s" s="4" r="A131">
        <v>1040</v>
      </c>
    </row>
    <row spans="1:3" r="132">
      <c t="s" s="3" r="A132">
        <v>1001</v>
      </c>
    </row>
    <row spans="1:3" r="133">
      <c t="s" s="4" r="A133">
        <v>1003</v>
      </c>
      <c t="n" s="6" r="B133">
        <v>11171</v>
      </c>
      <c t="n" s="6" r="C133">
        <v>20824</v>
      </c>
    </row>
    <row spans="1:3" r="134">
      <c t="s" s="4" r="A134">
        <v>1004</v>
      </c>
      <c t="n" s="7" r="B134">
        <v>9094</v>
      </c>
      <c t="n" s="7" r="C134">
        <v>177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1</v>
      </c>
      <c t="s" s="2" r="B1">
        <v>2</v>
      </c>
      <c t="s" s="2" r="C1">
        <v>25</v>
      </c>
    </row>
    <row spans="1:3" r="2">
      <c t="s" s="3" r="A2">
        <v>1042</v>
      </c>
    </row>
    <row spans="1:3" r="3">
      <c t="s" s="4" r="A3">
        <v>1002</v>
      </c>
      <c t="n" s="7" r="B3">
        <v>108004</v>
      </c>
      <c t="n" s="7" r="C3">
        <v>48168</v>
      </c>
    </row>
    <row spans="1:3" r="4">
      <c t="s" s="4" r="A4">
        <v>1003</v>
      </c>
      <c t="n" s="6" r="B4">
        <v>85977</v>
      </c>
      <c t="n" s="6" r="C4">
        <v>84570</v>
      </c>
    </row>
    <row spans="1:3" r="5">
      <c t="s" s="4" r="A5">
        <v>1004</v>
      </c>
      <c t="n" s="6" r="B5">
        <v>85977</v>
      </c>
      <c t="n" s="6" r="C5">
        <v>84570</v>
      </c>
    </row>
    <row spans="1:3" r="6">
      <c t="s" s="4" r="A6">
        <v>1043</v>
      </c>
    </row>
    <row spans="1:3" r="7">
      <c t="s" s="3" r="A7">
        <v>1042</v>
      </c>
    </row>
    <row spans="1:3" r="8">
      <c t="s" s="4" r="A8">
        <v>1008</v>
      </c>
      <c t="n" s="6" r="B8">
        <v>10358083</v>
      </c>
      <c t="n" s="6" r="C8">
        <v>7643116</v>
      </c>
    </row>
    <row spans="1:3" r="9">
      <c t="s" s="4" r="A9">
        <v>1002</v>
      </c>
      <c t="n" s="6" r="B9">
        <v>108004</v>
      </c>
      <c t="n" s="6" r="C9">
        <v>48168</v>
      </c>
    </row>
    <row spans="1:3" r="10">
      <c t="s" s="4" r="A10">
        <v>1005</v>
      </c>
      <c t="n" s="6" r="B10">
        <v>11326697</v>
      </c>
      <c t="n" s="6" r="C10">
        <v>8473516</v>
      </c>
    </row>
    <row spans="1:3" r="11">
      <c t="s" s="4" r="A11">
        <v>1020</v>
      </c>
      <c t="n" s="6" r="B11">
        <v>56635</v>
      </c>
      <c t="n" s="6" r="C11">
        <v>30158</v>
      </c>
    </row>
    <row spans="1:3" r="12">
      <c t="s" s="4" r="A12">
        <v>1006</v>
      </c>
      <c t="n" s="6" r="B12">
        <v>254541</v>
      </c>
      <c t="n" s="6" r="C12">
        <v>187167</v>
      </c>
    </row>
    <row spans="1:3" r="13">
      <c t="s" s="4" r="A13">
        <v>1044</v>
      </c>
    </row>
    <row spans="1:3" r="14">
      <c t="s" s="3" r="A14">
        <v>1042</v>
      </c>
    </row>
    <row spans="1:3" r="15">
      <c t="s" s="4" r="A15">
        <v>1003</v>
      </c>
      <c t="n" s="6" r="B15">
        <v>129065</v>
      </c>
      <c t="n" s="6" r="C15">
        <v>78143</v>
      </c>
    </row>
    <row spans="1:3" r="16">
      <c t="s" s="4" r="A16">
        <v>1004</v>
      </c>
      <c t="n" s="6" r="B16">
        <v>111929</v>
      </c>
      <c t="n" s="6" r="C16">
        <v>72439</v>
      </c>
    </row>
    <row spans="1:3" r="17">
      <c t="s" s="4" r="A17">
        <v>1045</v>
      </c>
    </row>
    <row spans="1:3" r="18">
      <c t="s" s="3" r="A18">
        <v>1042</v>
      </c>
    </row>
    <row spans="1:3" r="19">
      <c t="s" s="4" r="A19">
        <v>1003</v>
      </c>
      <c t="n" s="6" r="B19">
        <v>22470</v>
      </c>
      <c t="n" s="6" r="C19">
        <v>5966</v>
      </c>
    </row>
    <row spans="1:3" r="20">
      <c t="s" s="4" r="A20">
        <v>1004</v>
      </c>
      <c t="n" s="6" r="B20">
        <v>230</v>
      </c>
      <c t="n" s="6" r="C20">
        <v>835</v>
      </c>
    </row>
    <row spans="1:3" r="21">
      <c t="s" s="4" r="A21">
        <v>998</v>
      </c>
    </row>
    <row spans="1:3" r="22">
      <c t="s" s="3" r="A22">
        <v>1042</v>
      </c>
    </row>
    <row spans="1:3" r="23">
      <c t="s" s="4" r="A23">
        <v>1005</v>
      </c>
      <c t="n" s="6" r="B23">
        <v>151387</v>
      </c>
      <c t="n" s="6" r="C23">
        <v>133541</v>
      </c>
    </row>
    <row spans="1:3" r="24">
      <c t="s" s="4" r="A24">
        <v>1006</v>
      </c>
      <c t="n" s="6" r="B24">
        <v>0</v>
      </c>
      <c t="n" s="6" r="C24">
        <v>0</v>
      </c>
    </row>
    <row spans="1:3" r="25">
      <c t="s" s="4" r="A25">
        <v>996</v>
      </c>
    </row>
    <row spans="1:3" r="26">
      <c t="s" s="3" r="A26">
        <v>1042</v>
      </c>
    </row>
    <row spans="1:3" r="27">
      <c t="s" s="4" r="A27">
        <v>1005</v>
      </c>
      <c t="n" s="6" r="B27">
        <v>11039180</v>
      </c>
      <c t="n" s="6" r="C27">
        <v>8172774</v>
      </c>
    </row>
    <row spans="1:3" r="28">
      <c t="s" s="4" r="A28">
        <v>1006</v>
      </c>
      <c t="n" s="6" r="B28">
        <v>102835</v>
      </c>
      <c t="n" s="6" r="C28">
        <v>54678</v>
      </c>
    </row>
    <row spans="1:3" r="29">
      <c t="s" s="4" r="A29">
        <v>1007</v>
      </c>
    </row>
    <row spans="1:3" r="30">
      <c t="s" s="3" r="A30">
        <v>1042</v>
      </c>
    </row>
    <row spans="1:3" r="31">
      <c t="s" s="4" r="A31">
        <v>1005</v>
      </c>
      <c t="n" s="6" r="B31">
        <v>136130</v>
      </c>
      <c t="n" s="6" r="C31">
        <v>167201</v>
      </c>
    </row>
    <row spans="1:3" r="32">
      <c t="s" s="4" r="A32">
        <v>1006</v>
      </c>
      <c t="n" s="6" r="B32">
        <v>151706</v>
      </c>
      <c t="n" s="6" r="C32">
        <v>132489</v>
      </c>
    </row>
    <row spans="1:3" r="33">
      <c t="s" s="4" r="A33">
        <v>1046</v>
      </c>
    </row>
    <row spans="1:3" r="34">
      <c t="s" s="3" r="A34">
        <v>1042</v>
      </c>
    </row>
    <row spans="1:3" r="35">
      <c t="s" s="4" r="A35">
        <v>1003</v>
      </c>
      <c t="n" s="6" r="B35">
        <v>11171</v>
      </c>
      <c t="n" s="6" r="C35">
        <v>20824</v>
      </c>
    </row>
    <row spans="1:3" r="36">
      <c t="s" s="4" r="A36">
        <v>1004</v>
      </c>
      <c t="n" s="6" r="B36">
        <v>9094</v>
      </c>
      <c t="n" s="6" r="C36">
        <v>17761</v>
      </c>
    </row>
    <row spans="1:3" r="37">
      <c t="s" s="4" r="A37">
        <v>1047</v>
      </c>
    </row>
    <row spans="1:3" r="38">
      <c t="s" s="3" r="A38">
        <v>1042</v>
      </c>
    </row>
    <row spans="1:3" r="39">
      <c t="s" s="4" r="A39">
        <v>1003</v>
      </c>
      <c t="n" s="6" r="B39">
        <v>95424</v>
      </c>
      <c t="n" s="6" r="C39">
        <v>51353</v>
      </c>
    </row>
    <row spans="1:3" r="40">
      <c t="s" s="4" r="A40">
        <v>1004</v>
      </c>
      <c t="n" s="6" r="B40">
        <v>102605</v>
      </c>
      <c t="n" s="6" r="C40">
        <v>53843</v>
      </c>
    </row>
    <row spans="1:3" r="41">
      <c t="s" s="4" r="A41">
        <v>1012</v>
      </c>
    </row>
    <row spans="1:3" r="42">
      <c t="s" s="3" r="A42">
        <v>1042</v>
      </c>
    </row>
    <row spans="1:3" r="43">
      <c t="s" s="4" r="A43">
        <v>1003</v>
      </c>
      <c t="n" s="6" r="B43">
        <v>19928</v>
      </c>
      <c t="n" s="6" r="C43">
        <v>13514</v>
      </c>
    </row>
    <row spans="1:3" r="44">
      <c t="s" s="4" r="A44">
        <v>1011</v>
      </c>
    </row>
    <row spans="1:3" r="45">
      <c t="s" s="3" r="A45">
        <v>1042</v>
      </c>
    </row>
    <row spans="1:3" r="46">
      <c t="s" s="4" r="A46">
        <v>1010</v>
      </c>
      <c t="n" s="6" r="B46">
        <v>131459</v>
      </c>
      <c t="n" s="6" r="C46">
        <v>120027</v>
      </c>
    </row>
    <row spans="1:3" r="47">
      <c t="s" s="4" r="A47">
        <v>1009</v>
      </c>
    </row>
    <row spans="1:3" r="48">
      <c t="s" s="3" r="A48">
        <v>1042</v>
      </c>
    </row>
    <row spans="1:3" r="49">
      <c t="s" s="4" r="A49">
        <v>1010</v>
      </c>
      <c t="n" s="6" r="B49">
        <v>494181</v>
      </c>
      <c t="n" s="6" r="C49">
        <v>485978</v>
      </c>
    </row>
    <row spans="1:3" r="50">
      <c t="s" s="4" r="A50">
        <v>440</v>
      </c>
    </row>
    <row spans="1:3" r="51">
      <c t="s" s="3" r="A51">
        <v>1042</v>
      </c>
    </row>
    <row spans="1:3" r="52">
      <c t="s" s="4" r="A52">
        <v>1008</v>
      </c>
      <c t="n" s="6" r="B52">
        <v>39716</v>
      </c>
      <c t="n" s="6" r="C52">
        <v>100636</v>
      </c>
    </row>
    <row spans="1:3" r="53">
      <c t="s" s="4" r="A53">
        <v>1048</v>
      </c>
    </row>
    <row spans="1:3" r="54">
      <c t="s" s="3" r="A54">
        <v>1042</v>
      </c>
    </row>
    <row spans="1:3" r="55">
      <c t="s" s="4" r="A55">
        <v>1008</v>
      </c>
      <c t="n" s="6" r="B55">
        <v>22969</v>
      </c>
    </row>
    <row spans="1:3" r="56">
      <c t="s" s="4" r="A56">
        <v>1049</v>
      </c>
    </row>
    <row spans="1:3" r="57">
      <c t="s" s="3" r="A57">
        <v>1042</v>
      </c>
    </row>
    <row spans="1:3" r="58">
      <c t="s" s="4" r="A58">
        <v>1008</v>
      </c>
      <c t="n" s="6" r="C58">
        <v>22941</v>
      </c>
    </row>
    <row spans="1:3" r="59">
      <c t="s" s="4" r="A59">
        <v>1050</v>
      </c>
    </row>
    <row spans="1:3" r="60">
      <c t="s" s="3" r="A60">
        <v>1042</v>
      </c>
    </row>
    <row spans="1:3" r="61">
      <c t="s" s="4" r="A61">
        <v>1008</v>
      </c>
      <c t="n" s="6" r="B61">
        <v>778245</v>
      </c>
      <c t="n" s="6" r="C61">
        <v>418695</v>
      </c>
    </row>
    <row spans="1:3" r="62">
      <c t="s" s="4" r="A62">
        <v>1051</v>
      </c>
    </row>
    <row spans="1:3" r="63">
      <c t="s" s="3" r="A63">
        <v>1042</v>
      </c>
    </row>
    <row spans="1:3" r="64">
      <c t="s" s="4" r="A64">
        <v>1008</v>
      </c>
      <c t="n" s="6" r="B64">
        <v>9517153</v>
      </c>
      <c t="n" s="6" r="C64">
        <v>7100844</v>
      </c>
    </row>
    <row spans="1:3" r="65">
      <c t="s" s="4" r="A65">
        <v>996</v>
      </c>
    </row>
    <row spans="1:3" r="66">
      <c t="s" s="3" r="A66">
        <v>1042</v>
      </c>
    </row>
    <row spans="1:3" r="67">
      <c t="s" s="4" r="A67">
        <v>1008</v>
      </c>
      <c t="n" s="6" r="B67">
        <v>10319101</v>
      </c>
      <c t="n" s="6" r="C67">
        <v>7581309</v>
      </c>
    </row>
    <row spans="1:3" r="68">
      <c t="s" s="4" r="A68">
        <v>1002</v>
      </c>
      <c t="n" s="6" r="B68">
        <v>108004</v>
      </c>
      <c t="n" s="6" r="C68">
        <v>48168</v>
      </c>
    </row>
    <row spans="1:3" r="69">
      <c t="s" s="4" r="A69">
        <v>1020</v>
      </c>
      <c t="n" s="6" r="B69">
        <v>0</v>
      </c>
      <c t="n" s="6" r="C69">
        <v>0</v>
      </c>
    </row>
    <row spans="1:3" r="70">
      <c t="s" s="4" r="A70">
        <v>1028</v>
      </c>
    </row>
    <row spans="1:3" r="71">
      <c t="s" s="3" r="A71">
        <v>1042</v>
      </c>
    </row>
    <row spans="1:3" r="72">
      <c t="s" s="4" r="A72">
        <v>1003</v>
      </c>
      <c t="n" s="6" r="B72">
        <v>117894</v>
      </c>
      <c t="n" s="6" r="C72">
        <v>57319</v>
      </c>
    </row>
    <row spans="1:3" r="73">
      <c t="s" s="4" r="A73">
        <v>1004</v>
      </c>
      <c t="n" s="6" r="B73">
        <v>102835</v>
      </c>
      <c t="n" s="6" r="C73">
        <v>54678</v>
      </c>
    </row>
    <row spans="1:3" r="74">
      <c t="s" s="4" r="A74">
        <v>1052</v>
      </c>
    </row>
    <row spans="1:3" r="75">
      <c t="s" s="3" r="A75">
        <v>1042</v>
      </c>
    </row>
    <row spans="1:3" r="76">
      <c t="s" s="4" r="A76">
        <v>1003</v>
      </c>
      <c t="n" s="6" r="B76">
        <v>22470</v>
      </c>
      <c t="n" s="6" r="C76">
        <v>5966</v>
      </c>
    </row>
    <row spans="1:3" r="77">
      <c t="s" s="4" r="A77">
        <v>1004</v>
      </c>
      <c t="n" s="6" r="B77">
        <v>230</v>
      </c>
      <c t="n" s="6" r="C77">
        <v>835</v>
      </c>
    </row>
    <row spans="1:3" r="78">
      <c t="s" s="4" r="A78">
        <v>1053</v>
      </c>
    </row>
    <row spans="1:3" r="79">
      <c t="s" s="3" r="A79">
        <v>1042</v>
      </c>
    </row>
    <row spans="1:3" r="80">
      <c t="s" s="4" r="A80">
        <v>1003</v>
      </c>
      <c t="n" s="6" r="B80">
        <v>95424</v>
      </c>
      <c t="n" s="6" r="C80">
        <v>51353</v>
      </c>
    </row>
    <row spans="1:3" r="81">
      <c t="s" s="4" r="A81">
        <v>1004</v>
      </c>
      <c t="n" s="6" r="B81">
        <v>102605</v>
      </c>
      <c t="n" s="6" r="C81">
        <v>53843</v>
      </c>
    </row>
    <row spans="1:3" r="82">
      <c t="s" s="4" r="A82">
        <v>1023</v>
      </c>
    </row>
    <row spans="1:3" r="83">
      <c t="s" s="3" r="A83">
        <v>1042</v>
      </c>
    </row>
    <row spans="1:3" r="84">
      <c t="s" s="4" r="A84">
        <v>1010</v>
      </c>
      <c t="s" s="4" r="B84">
        <v>151</v>
      </c>
      <c t="s" s="4" r="C84">
        <v>151</v>
      </c>
    </row>
    <row spans="1:3" r="85">
      <c t="s" s="4" r="A85">
        <v>1022</v>
      </c>
    </row>
    <row spans="1:3" r="86">
      <c t="s" s="3" r="A86">
        <v>1042</v>
      </c>
    </row>
    <row spans="1:3" r="87">
      <c t="s" s="4" r="A87">
        <v>1010</v>
      </c>
      <c t="n" s="6" r="B87">
        <v>494181</v>
      </c>
      <c t="n" s="6" r="C87">
        <v>485978</v>
      </c>
    </row>
    <row spans="1:3" r="88">
      <c t="s" s="4" r="A88">
        <v>1021</v>
      </c>
    </row>
    <row spans="1:3" r="89">
      <c t="s" s="3" r="A89">
        <v>1042</v>
      </c>
    </row>
    <row spans="1:3" r="90">
      <c t="s" s="4" r="A90">
        <v>1008</v>
      </c>
      <c t="n" s="6" r="B90">
        <v>734</v>
      </c>
      <c t="n" s="6" r="C90">
        <v>38829</v>
      </c>
    </row>
    <row spans="1:3" r="91">
      <c t="s" s="4" r="A91">
        <v>1054</v>
      </c>
    </row>
    <row spans="1:3" r="92">
      <c t="s" s="3" r="A92">
        <v>1042</v>
      </c>
    </row>
    <row spans="1:3" r="93">
      <c t="s" s="4" r="A93">
        <v>1008</v>
      </c>
      <c t="n" s="6" r="B93">
        <v>22969</v>
      </c>
    </row>
    <row spans="1:3" r="94">
      <c t="s" s="4" r="A94">
        <v>1055</v>
      </c>
    </row>
    <row spans="1:3" r="95">
      <c t="s" s="3" r="A95">
        <v>1042</v>
      </c>
    </row>
    <row spans="1:3" r="96">
      <c t="s" s="4" r="A96">
        <v>1008</v>
      </c>
      <c t="n" s="6" r="B96">
        <v>778245</v>
      </c>
      <c t="n" s="6" r="C96">
        <v>418695</v>
      </c>
    </row>
    <row spans="1:3" r="97">
      <c t="s" s="4" r="A97">
        <v>1056</v>
      </c>
    </row>
    <row spans="1:3" r="98">
      <c t="s" s="3" r="A98">
        <v>1042</v>
      </c>
    </row>
    <row spans="1:3" r="99">
      <c t="s" s="4" r="A99">
        <v>1008</v>
      </c>
      <c t="n" s="6" r="B99">
        <v>9517153</v>
      </c>
      <c t="n" s="6" r="C99">
        <v>7100844</v>
      </c>
    </row>
    <row spans="1:3" r="100">
      <c t="s" s="4" r="A100">
        <v>1057</v>
      </c>
    </row>
    <row spans="1:3" r="101">
      <c t="s" s="3" r="A101">
        <v>1042</v>
      </c>
    </row>
    <row spans="1:3" r="102">
      <c t="s" s="4" r="A102">
        <v>1008</v>
      </c>
      <c t="n" s="6" r="C102">
        <v>22941</v>
      </c>
    </row>
    <row spans="1:3" r="103">
      <c t="s" s="4" r="A103">
        <v>998</v>
      </c>
    </row>
    <row spans="1:3" r="104">
      <c t="s" s="3" r="A104">
        <v>1042</v>
      </c>
    </row>
    <row spans="1:3" r="105">
      <c t="s" s="4" r="A105">
        <v>1008</v>
      </c>
      <c t="n" s="6" r="B105">
        <v>0</v>
      </c>
      <c t="n" s="6" r="C105">
        <v>0</v>
      </c>
    </row>
    <row spans="1:3" r="106">
      <c t="s" s="4" r="A106">
        <v>1020</v>
      </c>
      <c t="n" s="6" r="B106">
        <v>0</v>
      </c>
      <c t="n" s="6" r="C106">
        <v>0</v>
      </c>
    </row>
    <row spans="1:3" r="107">
      <c t="s" s="4" r="A107">
        <v>1036</v>
      </c>
    </row>
    <row spans="1:3" r="108">
      <c t="s" s="3" r="A108">
        <v>1042</v>
      </c>
    </row>
    <row spans="1:3" r="109">
      <c t="s" s="4" r="A109">
        <v>1003</v>
      </c>
      <c t="n" s="6" r="B109">
        <v>0</v>
      </c>
      <c t="n" s="6" r="C109">
        <v>0</v>
      </c>
    </row>
    <row spans="1:3" r="110">
      <c t="s" s="4" r="A110">
        <v>1004</v>
      </c>
      <c t="n" s="6" r="B110">
        <v>0</v>
      </c>
      <c t="n" s="6" r="C110">
        <v>0</v>
      </c>
    </row>
    <row spans="1:3" r="111">
      <c t="s" s="4" r="A111">
        <v>1032</v>
      </c>
    </row>
    <row spans="1:3" r="112">
      <c t="s" s="3" r="A112">
        <v>1042</v>
      </c>
    </row>
    <row spans="1:3" r="113">
      <c t="s" s="4" r="A113">
        <v>1003</v>
      </c>
      <c t="n" s="6" r="B113">
        <v>19928</v>
      </c>
      <c t="n" s="6" r="C113">
        <v>13514</v>
      </c>
    </row>
    <row spans="1:3" r="114">
      <c t="s" s="4" r="A114">
        <v>1031</v>
      </c>
    </row>
    <row spans="1:3" r="115">
      <c t="s" s="3" r="A115">
        <v>1042</v>
      </c>
    </row>
    <row spans="1:3" r="116">
      <c t="s" s="4" r="A116">
        <v>1010</v>
      </c>
      <c t="n" s="6" r="B116">
        <v>131459</v>
      </c>
      <c t="n" s="6" r="C116">
        <v>120027</v>
      </c>
    </row>
    <row spans="1:3" r="117">
      <c t="s" s="4" r="A117">
        <v>1058</v>
      </c>
    </row>
    <row spans="1:3" r="118">
      <c t="s" s="3" r="A118">
        <v>1042</v>
      </c>
    </row>
    <row spans="1:3" r="119">
      <c t="s" s="4" r="A119">
        <v>1008</v>
      </c>
      <c t="s" s="4" r="B119">
        <v>151</v>
      </c>
      <c t="s" s="4" r="C119">
        <v>151</v>
      </c>
    </row>
    <row spans="1:3" r="120">
      <c t="s" s="4" r="A120">
        <v>1059</v>
      </c>
    </row>
    <row spans="1:3" r="121">
      <c t="s" s="3" r="A121">
        <v>1042</v>
      </c>
    </row>
    <row spans="1:3" r="122">
      <c t="s" s="4" r="A122">
        <v>1008</v>
      </c>
      <c t="n" s="6" r="B122">
        <v>0</v>
      </c>
      <c t="n" s="6" r="C122">
        <v>0</v>
      </c>
    </row>
    <row spans="1:3" r="123">
      <c t="s" s="4" r="A123">
        <v>1060</v>
      </c>
    </row>
    <row spans="1:3" r="124">
      <c t="s" s="3" r="A124">
        <v>1042</v>
      </c>
    </row>
    <row spans="1:3" r="125">
      <c t="s" s="4" r="A125">
        <v>1008</v>
      </c>
      <c t="s" s="4" r="C125">
        <v>151</v>
      </c>
    </row>
    <row spans="1:3" r="126">
      <c t="s" s="4" r="A126">
        <v>1007</v>
      </c>
    </row>
    <row spans="1:3" r="127">
      <c t="s" s="3" r="A127">
        <v>1042</v>
      </c>
    </row>
    <row spans="1:3" r="128">
      <c t="s" s="4" r="A128">
        <v>1008</v>
      </c>
      <c t="n" s="6" r="B128">
        <v>38982</v>
      </c>
      <c t="n" s="6" r="C128">
        <v>61807</v>
      </c>
    </row>
    <row spans="1:3" r="129">
      <c t="s" s="4" r="A129">
        <v>1003</v>
      </c>
      <c t="n" s="6" r="B129">
        <v>85977</v>
      </c>
      <c t="n" s="6" r="C129">
        <v>84570</v>
      </c>
    </row>
    <row spans="1:3" r="130">
      <c t="s" s="4" r="A130">
        <v>1020</v>
      </c>
      <c t="n" s="6" r="B130">
        <v>56635</v>
      </c>
      <c t="n" s="6" r="C130">
        <v>30158</v>
      </c>
    </row>
    <row spans="1:3" r="131">
      <c t="s" s="4" r="A131">
        <v>1004</v>
      </c>
      <c t="n" s="6" r="B131">
        <v>85977</v>
      </c>
      <c t="n" s="6" r="C131">
        <v>84570</v>
      </c>
    </row>
    <row spans="1:3" r="132">
      <c t="s" s="4" r="A132">
        <v>1039</v>
      </c>
    </row>
    <row spans="1:3" r="133">
      <c t="s" s="3" r="A133">
        <v>1042</v>
      </c>
    </row>
    <row spans="1:3" r="134">
      <c t="s" s="4" r="A134">
        <v>1003</v>
      </c>
      <c t="n" s="6" r="B134">
        <v>11171</v>
      </c>
      <c t="n" s="6" r="C134">
        <v>20824</v>
      </c>
    </row>
    <row spans="1:3" r="135">
      <c t="s" s="4" r="A135">
        <v>1004</v>
      </c>
      <c t="n" s="6" r="B135">
        <v>9094</v>
      </c>
      <c t="n" s="6" r="C135">
        <v>17761</v>
      </c>
    </row>
    <row spans="1:3" r="136">
      <c t="s" s="4" r="A136">
        <v>1061</v>
      </c>
    </row>
    <row spans="1:3" r="137">
      <c t="s" s="3" r="A137">
        <v>1042</v>
      </c>
    </row>
    <row spans="1:3" r="138">
      <c t="s" s="4" r="A138">
        <v>1003</v>
      </c>
      <c t="n" s="6" r="B138">
        <v>11171</v>
      </c>
      <c t="n" s="6" r="C138">
        <v>20824</v>
      </c>
    </row>
    <row spans="1:3" r="139">
      <c t="s" s="4" r="A139">
        <v>1004</v>
      </c>
      <c t="n" s="6" r="B139">
        <v>9094</v>
      </c>
      <c t="n" s="6" r="C139">
        <v>17761</v>
      </c>
    </row>
    <row spans="1:3" r="140">
      <c t="s" s="4" r="A140">
        <v>1037</v>
      </c>
    </row>
    <row spans="1:3" r="141">
      <c t="s" s="3" r="A141">
        <v>1042</v>
      </c>
    </row>
    <row spans="1:3" r="142">
      <c t="s" s="4" r="A142">
        <v>1008</v>
      </c>
      <c t="n" s="6" r="B142">
        <v>38982</v>
      </c>
      <c t="n" s="6" r="C142">
        <v>61807</v>
      </c>
    </row>
    <row spans="1:3" r="143">
      <c t="s" s="4" r="A143">
        <v>1062</v>
      </c>
    </row>
    <row spans="1:3" r="144">
      <c t="s" s="3" r="A144">
        <v>1042</v>
      </c>
    </row>
    <row spans="1:3" r="145">
      <c t="s" s="4" r="A145">
        <v>1008</v>
      </c>
      <c t="n" s="7" r="B145">
        <v>0</v>
      </c>
      <c t="n" s="7" r="C145">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63</v>
      </c>
      <c t="s" s="2" r="B1">
        <v>74</v>
      </c>
      <c t="s" s="2" r="D1">
        <v>1</v>
      </c>
    </row>
    <row spans="1:6" r="2">
      <c t="s" s="2" r="B2">
        <v>2</v>
      </c>
      <c t="s" s="2" r="C2">
        <v>75</v>
      </c>
      <c t="s" s="2" r="D2">
        <v>2</v>
      </c>
      <c t="s" s="2" r="E2">
        <v>75</v>
      </c>
      <c t="s" s="2" r="F2">
        <v>25</v>
      </c>
    </row>
    <row spans="1:6" r="3">
      <c t="s" s="3" r="A3">
        <v>1001</v>
      </c>
    </row>
    <row spans="1:6" r="4">
      <c t="s" s="4" r="A4">
        <v>1003</v>
      </c>
      <c t="n" s="7" r="B4">
        <v>85977</v>
      </c>
      <c t="n" s="7" r="D4">
        <v>85977</v>
      </c>
      <c t="n" s="7" r="F4">
        <v>84570</v>
      </c>
    </row>
    <row spans="1:6" r="5">
      <c t="s" s="4" r="A5">
        <v>1004</v>
      </c>
      <c t="n" s="6" r="B5">
        <v>85977</v>
      </c>
      <c t="n" s="6" r="D5">
        <v>85977</v>
      </c>
      <c t="n" s="6" r="F5">
        <v>84570</v>
      </c>
    </row>
    <row spans="1:6" r="6">
      <c t="s" s="4" r="A6">
        <v>1064</v>
      </c>
      <c t="n" s="6" r="B6">
        <v>60810</v>
      </c>
      <c t="n" s="7" r="C6">
        <v>51429</v>
      </c>
      <c t="n" s="6" r="D6">
        <v>161092</v>
      </c>
      <c t="n" s="7" r="E6">
        <v>153620</v>
      </c>
    </row>
    <row spans="1:6" r="7">
      <c t="s" s="4" r="A7">
        <v>1065</v>
      </c>
    </row>
    <row spans="1:6" r="8">
      <c t="s" s="3" r="A8">
        <v>1001</v>
      </c>
    </row>
    <row spans="1:6" r="9">
      <c t="s" s="4" r="A9">
        <v>1066</v>
      </c>
      <c t="n" s="6" r="B9">
        <v>0</v>
      </c>
      <c t="n" s="6" r="C9">
        <v>0</v>
      </c>
      <c t="n" s="6" r="D9">
        <v>0</v>
      </c>
      <c t="n" s="6" r="E9">
        <v>4164</v>
      </c>
    </row>
    <row spans="1:6" r="10">
      <c t="s" s="4" r="A10">
        <v>1067</v>
      </c>
      <c t="s" s="4" r="C10">
        <v>151</v>
      </c>
      <c t="n" s="6" r="E10">
        <v>3</v>
      </c>
    </row>
    <row spans="1:6" r="11">
      <c t="s" s="4" r="A11">
        <v>1068</v>
      </c>
      <c t="s" s="4" r="C11">
        <v>151</v>
      </c>
      <c t="n" s="6" r="E11">
        <v>-344</v>
      </c>
    </row>
    <row spans="1:6" r="12">
      <c t="s" s="4" r="A12">
        <v>1069</v>
      </c>
      <c t="s" s="4" r="C12">
        <v>151</v>
      </c>
      <c t="n" s="6" r="E12">
        <v>687</v>
      </c>
    </row>
    <row spans="1:6" r="13">
      <c t="s" s="4" r="A13">
        <v>1070</v>
      </c>
      <c t="s" s="4" r="B13">
        <v>151</v>
      </c>
      <c t="s" s="4" r="C13">
        <v>151</v>
      </c>
      <c t="n" s="6" r="E13">
        <v>2651</v>
      </c>
    </row>
    <row spans="1:6" r="14">
      <c t="s" s="4" r="A14">
        <v>1071</v>
      </c>
      <c t="s" s="4" r="B14">
        <v>151</v>
      </c>
      <c t="s" s="4" r="C14">
        <v>151</v>
      </c>
      <c t="n" s="6" r="E14">
        <v>-1859</v>
      </c>
    </row>
    <row spans="1:6" r="15">
      <c t="s" s="4" r="A15">
        <v>1072</v>
      </c>
      <c t="n" s="6" r="B15">
        <v>0</v>
      </c>
      <c t="n" s="6" r="C15">
        <v>0</v>
      </c>
      <c t="n" s="6" r="D15">
        <v>0</v>
      </c>
      <c t="n" s="6" r="E15">
        <v>0</v>
      </c>
    </row>
    <row spans="1:6" r="16">
      <c t="s" s="4" r="A16">
        <v>1073</v>
      </c>
    </row>
    <row spans="1:6" r="17">
      <c t="s" s="3" r="A17">
        <v>1001</v>
      </c>
    </row>
    <row spans="1:6" r="18">
      <c t="s" s="4" r="A18">
        <v>1066</v>
      </c>
      <c t="n" s="6" r="B18">
        <v>0</v>
      </c>
      <c t="n" s="6" r="C18">
        <v>0</v>
      </c>
      <c t="n" s="6" r="D18">
        <v>0</v>
      </c>
      <c t="n" s="6" r="E18">
        <v>393007</v>
      </c>
    </row>
    <row spans="1:6" r="19">
      <c t="s" s="4" r="A19">
        <v>1067</v>
      </c>
      <c t="s" s="4" r="C19">
        <v>151</v>
      </c>
      <c t="n" s="6" r="E19">
        <v>471</v>
      </c>
    </row>
    <row spans="1:6" r="20">
      <c t="s" s="4" r="A20">
        <v>1068</v>
      </c>
      <c t="s" s="4" r="C20">
        <v>151</v>
      </c>
      <c t="n" s="6" r="E20">
        <v>-136691</v>
      </c>
    </row>
    <row spans="1:6" r="21">
      <c t="s" s="4" r="A21">
        <v>1069</v>
      </c>
      <c t="s" s="4" r="C21">
        <v>151</v>
      </c>
      <c t="n" s="6" r="E21">
        <v>141547</v>
      </c>
    </row>
    <row spans="1:6" r="22">
      <c t="s" s="4" r="A22">
        <v>1074</v>
      </c>
      <c t="n" s="6" r="E22">
        <v>57308</v>
      </c>
    </row>
    <row spans="1:6" r="23">
      <c t="s" s="4" r="A23">
        <v>1070</v>
      </c>
      <c t="s" s="4" r="B23">
        <v>151</v>
      </c>
      <c t="s" s="4" r="C23">
        <v>151</v>
      </c>
      <c t="n" s="6" r="E23">
        <v>440055</v>
      </c>
    </row>
    <row spans="1:6" r="24">
      <c t="s" s="4" r="A24">
        <v>1071</v>
      </c>
      <c t="s" s="4" r="B24">
        <v>151</v>
      </c>
      <c t="s" s="4" r="C24">
        <v>151</v>
      </c>
      <c t="n" s="6" r="E24">
        <v>-15587</v>
      </c>
    </row>
    <row spans="1:6" r="25">
      <c t="s" s="4" r="A25">
        <v>1072</v>
      </c>
      <c t="n" s="6" r="B25">
        <v>0</v>
      </c>
      <c t="n" s="6" r="C25">
        <v>0</v>
      </c>
      <c t="n" s="6" r="D25">
        <v>0</v>
      </c>
      <c t="n" s="6" r="E25">
        <v>0</v>
      </c>
    </row>
    <row spans="1:6" r="26">
      <c t="s" s="4" r="A26">
        <v>1075</v>
      </c>
    </row>
    <row spans="1:6" r="27">
      <c t="s" s="3" r="A27">
        <v>1001</v>
      </c>
    </row>
    <row spans="1:6" r="28">
      <c t="s" s="4" r="A28">
        <v>1066</v>
      </c>
      <c t="n" s="6" r="B28">
        <v>0</v>
      </c>
      <c t="n" s="6" r="C28">
        <v>0</v>
      </c>
      <c t="n" s="6" r="D28">
        <v>0</v>
      </c>
      <c t="n" s="6" r="E28">
        <v>4761</v>
      </c>
    </row>
    <row spans="1:6" r="29">
      <c t="s" s="4" r="A29">
        <v>1067</v>
      </c>
      <c t="s" s="4" r="C29">
        <v>151</v>
      </c>
    </row>
    <row spans="1:6" r="30">
      <c t="s" s="4" r="A30">
        <v>1068</v>
      </c>
      <c t="s" s="4" r="C30">
        <v>151</v>
      </c>
      <c t="n" s="6" r="E30">
        <v>-606</v>
      </c>
    </row>
    <row spans="1:6" r="31">
      <c t="s" s="4" r="A31">
        <v>1069</v>
      </c>
      <c t="s" s="4" r="C31">
        <v>151</v>
      </c>
      <c t="n" s="6" r="E31">
        <v>-74</v>
      </c>
    </row>
    <row spans="1:6" r="32">
      <c t="s" s="4" r="A32">
        <v>1070</v>
      </c>
      <c t="s" s="4" r="B32">
        <v>151</v>
      </c>
      <c t="s" s="4" r="C32">
        <v>151</v>
      </c>
      <c t="n" s="6" r="E32">
        <v>4081</v>
      </c>
    </row>
    <row spans="1:6" r="33">
      <c t="s" s="4" r="A33">
        <v>1071</v>
      </c>
      <c t="s" s="4" r="B33">
        <v>151</v>
      </c>
      <c t="s" s="4" r="C33">
        <v>151</v>
      </c>
    </row>
    <row spans="1:6" r="34">
      <c t="s" s="4" r="A34">
        <v>1072</v>
      </c>
      <c t="n" s="6" r="B34">
        <v>0</v>
      </c>
      <c t="n" s="6" r="C34">
        <v>0</v>
      </c>
      <c t="n" s="6" r="D34">
        <v>0</v>
      </c>
      <c t="n" s="6" r="E34">
        <v>0</v>
      </c>
    </row>
    <row spans="1:6" r="35">
      <c t="s" s="4" r="A35">
        <v>1076</v>
      </c>
    </row>
    <row spans="1:6" r="36">
      <c t="s" s="3" r="A36">
        <v>1001</v>
      </c>
    </row>
    <row spans="1:6" r="37">
      <c t="s" s="4" r="A37">
        <v>1066</v>
      </c>
      <c t="n" s="6" r="B37">
        <v>122257</v>
      </c>
      <c t="n" s="6" r="C37">
        <v>110115</v>
      </c>
      <c t="n" s="6" r="D37">
        <v>120027</v>
      </c>
      <c t="n" s="6" r="E37">
        <v>97649</v>
      </c>
    </row>
    <row spans="1:6" r="38">
      <c t="s" s="4" r="A38">
        <v>1077</v>
      </c>
      <c t="n" s="6" r="B38">
        <v>2601</v>
      </c>
      <c t="n" s="6" r="C38">
        <v>-620</v>
      </c>
      <c t="n" s="6" r="D38">
        <v>1247</v>
      </c>
      <c t="n" s="6" r="E38">
        <v>-1179</v>
      </c>
    </row>
    <row spans="1:6" r="39">
      <c t="s" s="4" r="A39">
        <v>1078</v>
      </c>
      <c t="n" s="6" r="B39">
        <v>8363</v>
      </c>
      <c t="n" s="6" r="C39">
        <v>3587</v>
      </c>
      <c t="n" s="6" r="D39">
        <v>8909</v>
      </c>
      <c t="n" s="6" r="E39">
        <v>7554</v>
      </c>
    </row>
    <row spans="1:6" r="40">
      <c t="s" s="4" r="A40">
        <v>1079</v>
      </c>
      <c t="n" s="6" r="B40">
        <v>3015</v>
      </c>
      <c t="n" s="6" r="C40">
        <v>8184</v>
      </c>
      <c t="n" s="6" r="D40">
        <v>10331</v>
      </c>
      <c t="n" s="6" r="E40">
        <v>20498</v>
      </c>
    </row>
    <row spans="1:6" r="41">
      <c t="s" s="4" r="A41">
        <v>1070</v>
      </c>
      <c t="n" s="6" r="B41">
        <v>-65</v>
      </c>
      <c t="n" s="6" r="C41">
        <v>-126</v>
      </c>
      <c t="n" s="6" r="D41">
        <v>-3479</v>
      </c>
      <c t="n" s="6" r="E41">
        <v>-2634</v>
      </c>
    </row>
    <row spans="1:6" r="42">
      <c t="s" s="4" r="A42">
        <v>1071</v>
      </c>
      <c t="n" s="6" r="B42">
        <v>-4712</v>
      </c>
      <c t="n" s="6" r="C42">
        <v>-945</v>
      </c>
      <c t="n" s="6" r="D42">
        <v>-5576</v>
      </c>
      <c t="n" s="6" r="E42">
        <v>-1693</v>
      </c>
    </row>
    <row spans="1:6" r="43">
      <c t="s" s="4" r="A43">
        <v>1072</v>
      </c>
      <c t="n" s="6" r="B43">
        <v>131459</v>
      </c>
      <c t="n" s="6" r="C43">
        <v>120195</v>
      </c>
      <c t="n" s="6" r="D43">
        <v>131459</v>
      </c>
      <c t="n" s="6" r="E43">
        <v>120195</v>
      </c>
    </row>
    <row spans="1:6" r="44">
      <c t="s" s="4" r="A44">
        <v>1080</v>
      </c>
    </row>
    <row spans="1:6" r="45">
      <c t="s" s="3" r="A45">
        <v>1001</v>
      </c>
    </row>
    <row spans="1:6" r="46">
      <c t="s" s="4" r="A46">
        <v>1081</v>
      </c>
      <c t="n" s="6" r="B46">
        <v>18228</v>
      </c>
      <c t="n" s="6" r="C46">
        <v>13502</v>
      </c>
      <c t="n" s="6" r="D46">
        <v>13514</v>
      </c>
      <c t="n" s="6" r="E46">
        <v>12227</v>
      </c>
    </row>
    <row spans="1:6" r="47">
      <c t="s" s="4" r="A47">
        <v>1082</v>
      </c>
      <c t="n" s="6" r="B47">
        <v>2035</v>
      </c>
      <c t="n" s="6" r="C47">
        <v>-375</v>
      </c>
      <c t="n" s="6" r="D47">
        <v>7026</v>
      </c>
      <c t="n" s="6" r="E47">
        <v>1112</v>
      </c>
    </row>
    <row spans="1:6" r="48">
      <c t="s" s="4" r="A48">
        <v>1079</v>
      </c>
      <c t="s" s="4" r="B48">
        <v>151</v>
      </c>
      <c t="n" s="6" r="C48">
        <v>234</v>
      </c>
      <c t="n" s="6" r="D48">
        <v>368</v>
      </c>
      <c t="n" s="6" r="E48">
        <v>615</v>
      </c>
    </row>
    <row spans="1:6" r="49">
      <c t="s" s="4" r="A49">
        <v>1071</v>
      </c>
      <c t="n" s="6" r="B49">
        <v>-335</v>
      </c>
      <c t="n" s="6" r="C49">
        <v>-200</v>
      </c>
      <c t="n" s="6" r="D49">
        <v>-980</v>
      </c>
      <c t="n" s="6" r="E49">
        <v>-793</v>
      </c>
    </row>
    <row spans="1:6" r="50">
      <c t="s" s="4" r="A50">
        <v>1083</v>
      </c>
      <c t="n" s="6" r="B50">
        <v>19928</v>
      </c>
      <c t="n" s="6" r="C50">
        <v>13161</v>
      </c>
      <c t="n" s="6" r="D50">
        <v>19928</v>
      </c>
      <c t="n" s="6" r="E50">
        <v>13161</v>
      </c>
    </row>
    <row spans="1:6" r="51">
      <c t="s" s="4" r="A51">
        <v>1084</v>
      </c>
    </row>
    <row spans="1:6" r="52">
      <c t="s" s="3" r="A52">
        <v>1001</v>
      </c>
    </row>
    <row spans="1:6" r="53">
      <c t="s" s="4" r="A53">
        <v>1081</v>
      </c>
      <c t="n" s="6" r="B53">
        <v>0</v>
      </c>
      <c t="n" s="6" r="C53">
        <v>0</v>
      </c>
      <c t="n" s="6" r="D53">
        <v>0</v>
      </c>
      <c t="n" s="6" r="E53">
        <v>-13</v>
      </c>
    </row>
    <row spans="1:6" r="54">
      <c t="s" s="4" r="A54">
        <v>1064</v>
      </c>
      <c t="n" s="6" r="E54">
        <v>13</v>
      </c>
    </row>
    <row spans="1:6" r="55">
      <c t="s" s="4" r="A55">
        <v>1085</v>
      </c>
      <c t="s" s="4" r="B55">
        <v>151</v>
      </c>
      <c t="s" s="4" r="C55">
        <v>151</v>
      </c>
    </row>
    <row spans="1:6" r="56">
      <c t="s" s="4" r="A56">
        <v>1083</v>
      </c>
      <c t="n" s="6" r="B56">
        <v>0</v>
      </c>
      <c t="n" s="7" r="C56">
        <v>0</v>
      </c>
      <c t="n" s="6" r="D56">
        <v>0</v>
      </c>
      <c t="n" s="7" r="E56">
        <v>0</v>
      </c>
    </row>
    <row spans="1:6" r="57">
      <c t="s" s="4" r="A57">
        <v>1007</v>
      </c>
    </row>
    <row spans="1:6" r="58">
      <c t="s" s="3" r="A58">
        <v>1001</v>
      </c>
    </row>
    <row spans="1:6" r="59">
      <c t="s" s="4" r="A59">
        <v>1003</v>
      </c>
      <c t="n" s="6" r="B59">
        <v>85977</v>
      </c>
      <c t="n" s="6" r="D59">
        <v>85977</v>
      </c>
      <c t="n" s="6" r="F59">
        <v>84570</v>
      </c>
    </row>
    <row spans="1:6" r="60">
      <c t="s" s="4" r="A60">
        <v>1004</v>
      </c>
      <c t="n" s="7" r="B60">
        <v>85977</v>
      </c>
      <c t="n" s="7" r="D60">
        <v>85977</v>
      </c>
      <c t="n" s="7" r="F60">
        <v>8457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86</v>
      </c>
      <c t="s" s="2" r="B1">
        <v>74</v>
      </c>
      <c t="s" s="2" r="D1">
        <v>1</v>
      </c>
    </row>
    <row spans="1:6" r="2">
      <c t="s" s="2" r="B2">
        <v>2</v>
      </c>
      <c t="s" s="2" r="C2">
        <v>75</v>
      </c>
      <c t="s" s="2" r="D2">
        <v>2</v>
      </c>
      <c t="s" s="2" r="E2">
        <v>75</v>
      </c>
      <c t="s" s="2" r="F2">
        <v>25</v>
      </c>
    </row>
    <row spans="1:6" r="3">
      <c t="s" s="3" r="A3">
        <v>1001</v>
      </c>
    </row>
    <row spans="1:6" r="4">
      <c t="s" s="4" r="A4">
        <v>1003</v>
      </c>
      <c t="n" s="7" r="B4">
        <v>85977</v>
      </c>
      <c t="n" s="7" r="D4">
        <v>85977</v>
      </c>
      <c t="n" s="7" r="F4">
        <v>84570</v>
      </c>
    </row>
    <row spans="1:6" r="5">
      <c t="s" s="4" r="A5">
        <v>1004</v>
      </c>
      <c t="n" s="6" r="B5">
        <v>85977</v>
      </c>
      <c t="n" s="6" r="D5">
        <v>85977</v>
      </c>
      <c t="n" s="7" r="F5">
        <v>84570</v>
      </c>
    </row>
    <row spans="1:6" r="6">
      <c t="s" s="4" r="A6">
        <v>1087</v>
      </c>
    </row>
    <row spans="1:6" r="7">
      <c t="s" s="3" r="A7">
        <v>1001</v>
      </c>
    </row>
    <row spans="1:6" r="8">
      <c t="s" s="4" r="A8">
        <v>1088</v>
      </c>
      <c t="n" s="6" r="B8">
        <v>0</v>
      </c>
      <c t="n" s="7" r="C8">
        <v>-6</v>
      </c>
      <c t="n" s="6" r="D8">
        <v>0</v>
      </c>
      <c t="n" s="7" r="E8">
        <v>-2</v>
      </c>
    </row>
    <row spans="1:6" r="9">
      <c t="s" s="4" r="A9">
        <v>1089</v>
      </c>
    </row>
    <row spans="1:6" r="10">
      <c t="s" s="3" r="A10">
        <v>1001</v>
      </c>
    </row>
    <row spans="1:6" r="11">
      <c t="s" s="4" r="A11">
        <v>1088</v>
      </c>
      <c t="n" s="6" r="B11">
        <v>0</v>
      </c>
      <c t="n" s="6" r="C11">
        <v>0</v>
      </c>
      <c t="n" s="6" r="D11">
        <v>0</v>
      </c>
      <c t="n" s="6" r="E11">
        <v>-137641</v>
      </c>
    </row>
    <row spans="1:6" r="12">
      <c t="s" s="4" r="A12">
        <v>1090</v>
      </c>
    </row>
    <row spans="1:6" r="13">
      <c t="s" s="3" r="A13">
        <v>1001</v>
      </c>
    </row>
    <row spans="1:6" r="14">
      <c t="s" s="4" r="A14">
        <v>1088</v>
      </c>
      <c t="n" s="7" r="B14">
        <v>3505</v>
      </c>
      <c t="n" s="6" r="C14">
        <v>-10637</v>
      </c>
      <c t="n" s="7" r="D14">
        <v>3598</v>
      </c>
      <c t="n" s="6" r="E14">
        <v>-11311</v>
      </c>
    </row>
    <row spans="1:6" r="15">
      <c t="s" s="4" r="A15">
        <v>378</v>
      </c>
    </row>
    <row spans="1:6" r="16">
      <c t="s" s="3" r="A16">
        <v>1001</v>
      </c>
    </row>
    <row spans="1:6" r="17">
      <c t="s" s="4" r="A17">
        <v>1091</v>
      </c>
      <c t="s" s="4" r="C17">
        <v>151</v>
      </c>
      <c t="n" s="6" r="E17">
        <v>-344</v>
      </c>
    </row>
    <row spans="1:6" r="18">
      <c t="s" s="4" r="A18">
        <v>1092</v>
      </c>
      <c t="s" s="4" r="C18">
        <v>151</v>
      </c>
      <c t="n" s="7" r="E18">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v>
      </c>
      <c t="s" s="2" r="B1">
        <v>1</v>
      </c>
    </row>
    <row spans="1:3" r="2">
      <c t="s" s="2" r="B2">
        <v>2</v>
      </c>
      <c t="s" s="2" r="C2">
        <v>75</v>
      </c>
    </row>
    <row spans="1:3" r="3">
      <c t="s" s="4" r="A3">
        <v>164</v>
      </c>
      <c t="n" s="8" r="B3">
        <v>0.2</v>
      </c>
      <c t="n" s="8" r="C3">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3</v>
      </c>
      <c t="s" s="2" r="B1">
        <v>2</v>
      </c>
      <c t="s" s="2" r="C1">
        <v>25</v>
      </c>
    </row>
    <row spans="1:3" r="2">
      <c t="s" s="4" r="A2">
        <v>1049</v>
      </c>
    </row>
    <row spans="1:3" r="3">
      <c t="s" s="3" r="A3">
        <v>1094</v>
      </c>
    </row>
    <row spans="1:3" r="4">
      <c t="s" s="4" r="A4">
        <v>1008</v>
      </c>
      <c t="n" s="7" r="C4">
        <v>22941</v>
      </c>
    </row>
    <row spans="1:3" r="5">
      <c t="s" s="4" r="A5">
        <v>998</v>
      </c>
    </row>
    <row spans="1:3" r="6">
      <c t="s" s="3" r="A6">
        <v>1094</v>
      </c>
    </row>
    <row spans="1:3" r="7">
      <c t="s" s="4" r="A7">
        <v>1008</v>
      </c>
      <c t="n" s="7" r="B7">
        <v>0</v>
      </c>
      <c t="n" s="7" r="C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95</v>
      </c>
      <c t="s" s="2" r="B1">
        <v>74</v>
      </c>
      <c t="s" s="2" r="D1">
        <v>1</v>
      </c>
    </row>
    <row spans="1:6" r="2">
      <c t="s" s="2" r="B2">
        <v>2</v>
      </c>
      <c t="s" s="2" r="C2">
        <v>75</v>
      </c>
      <c t="s" s="2" r="D2">
        <v>2</v>
      </c>
      <c t="s" s="2" r="E2">
        <v>75</v>
      </c>
      <c t="s" s="2" r="F2">
        <v>25</v>
      </c>
    </row>
    <row spans="1:6" r="3">
      <c t="s" s="3" r="A3">
        <v>1001</v>
      </c>
    </row>
    <row spans="1:6" r="4">
      <c t="s" s="4" r="A4">
        <v>994</v>
      </c>
      <c t="n" s="7" r="D4">
        <v>8400</v>
      </c>
      <c t="n" s="7" r="E4">
        <v>13100</v>
      </c>
    </row>
    <row spans="1:6" r="5">
      <c t="s" s="4" r="A5">
        <v>1096</v>
      </c>
      <c t="n" s="7" r="B5">
        <v>54700</v>
      </c>
      <c t="n" s="6" r="D5">
        <v>54700</v>
      </c>
      <c t="n" s="7" r="F5">
        <v>24086</v>
      </c>
    </row>
    <row spans="1:6" r="6">
      <c t="s" s="4" r="A6">
        <v>1097</v>
      </c>
      <c t="n" s="6" r="B6">
        <v>-6051</v>
      </c>
      <c t="n" s="7" r="C6">
        <v>-8856</v>
      </c>
      <c t="n" s="6" r="D6">
        <v>-35963</v>
      </c>
      <c t="n" s="6" r="E6">
        <v>-17468</v>
      </c>
    </row>
    <row spans="1:6" r="7">
      <c t="s" s="4" r="A7">
        <v>1098</v>
      </c>
    </row>
    <row spans="1:6" r="8">
      <c t="s" s="3" r="A8">
        <v>1001</v>
      </c>
    </row>
    <row spans="1:6" r="9">
      <c t="s" s="4" r="A9">
        <v>1096</v>
      </c>
      <c t="n" s="6" r="B9">
        <v>50873</v>
      </c>
      <c t="n" s="6" r="D9">
        <v>50873</v>
      </c>
      <c t="n" s="6" r="F9">
        <v>10991</v>
      </c>
    </row>
    <row spans="1:6" r="10">
      <c t="s" s="4" r="A10">
        <v>1097</v>
      </c>
      <c t="n" s="6" r="B10">
        <v>-5297</v>
      </c>
      <c t="n" s="6" r="C10">
        <v>-7666</v>
      </c>
      <c t="n" s="6" r="D10">
        <v>-34267</v>
      </c>
      <c t="n" s="6" r="E10">
        <v>-12682</v>
      </c>
    </row>
    <row spans="1:6" r="11">
      <c t="s" s="4" r="A11">
        <v>1076</v>
      </c>
    </row>
    <row spans="1:6" r="12">
      <c t="s" s="3" r="A12">
        <v>1001</v>
      </c>
    </row>
    <row spans="1:6" r="13">
      <c t="s" s="4" r="A13">
        <v>1096</v>
      </c>
      <c t="n" s="6" r="B13">
        <v>1326</v>
      </c>
      <c t="n" s="6" r="D13">
        <v>1326</v>
      </c>
      <c t="n" s="6" r="F13">
        <v>10707</v>
      </c>
    </row>
    <row spans="1:6" r="14">
      <c t="s" s="4" r="A14">
        <v>1097</v>
      </c>
      <c t="n" s="6" r="B14">
        <v>-151</v>
      </c>
      <c t="n" s="6" r="C14">
        <v>-625</v>
      </c>
      <c t="n" s="6" r="D14">
        <v>-493</v>
      </c>
      <c t="n" s="6" r="E14">
        <v>-2903</v>
      </c>
    </row>
    <row spans="1:6" r="15">
      <c t="s" s="4" r="A15">
        <v>1099</v>
      </c>
    </row>
    <row spans="1:6" r="16">
      <c t="s" s="3" r="A16">
        <v>1001</v>
      </c>
    </row>
    <row spans="1:6" r="17">
      <c t="s" s="4" r="A17">
        <v>1096</v>
      </c>
      <c t="n" s="6" r="B17">
        <v>2501</v>
      </c>
      <c t="n" s="6" r="D17">
        <v>2501</v>
      </c>
      <c t="n" s="6" r="F17">
        <v>2388</v>
      </c>
    </row>
    <row spans="1:6" r="18">
      <c t="s" s="4" r="A18">
        <v>1097</v>
      </c>
      <c t="n" s="6" r="B18">
        <v>-603</v>
      </c>
      <c t="n" s="7" r="C18">
        <v>-565</v>
      </c>
      <c t="n" s="6" r="D18">
        <v>-1203</v>
      </c>
      <c t="n" s="7" r="E18">
        <v>-1883</v>
      </c>
    </row>
    <row spans="1:6" r="19">
      <c t="s" s="4" r="A19">
        <v>1007</v>
      </c>
    </row>
    <row spans="1:6" r="20">
      <c t="s" s="3" r="A20">
        <v>1001</v>
      </c>
    </row>
    <row spans="1:6" r="21">
      <c t="s" s="4" r="A21">
        <v>1096</v>
      </c>
      <c t="n" s="6" r="B21">
        <v>0</v>
      </c>
      <c t="n" s="6" r="D21">
        <v>0</v>
      </c>
      <c t="n" s="6" r="F21">
        <v>0</v>
      </c>
    </row>
    <row spans="1:6" r="22">
      <c t="s" s="4" r="A22">
        <v>1100</v>
      </c>
    </row>
    <row spans="1:6" r="23">
      <c t="s" s="3" r="A23">
        <v>1001</v>
      </c>
    </row>
    <row spans="1:6" r="24">
      <c t="s" s="4" r="A24">
        <v>1096</v>
      </c>
      <c t="n" s="6" r="B24">
        <v>0</v>
      </c>
      <c t="n" s="6" r="D24">
        <v>0</v>
      </c>
      <c t="n" s="6" r="F24">
        <v>0</v>
      </c>
    </row>
    <row spans="1:6" r="25">
      <c t="s" s="4" r="A25">
        <v>1101</v>
      </c>
    </row>
    <row spans="1:6" r="26">
      <c t="s" s="3" r="A26">
        <v>1001</v>
      </c>
    </row>
    <row spans="1:6" r="27">
      <c t="s" s="4" r="A27">
        <v>1096</v>
      </c>
      <c t="n" s="6" r="B27">
        <v>0</v>
      </c>
      <c t="n" s="6" r="D27">
        <v>0</v>
      </c>
      <c t="n" s="6" r="F27">
        <v>0</v>
      </c>
    </row>
    <row spans="1:6" r="28">
      <c t="s" s="4" r="A28">
        <v>1102</v>
      </c>
    </row>
    <row spans="1:6" r="29">
      <c t="s" s="3" r="A29">
        <v>1001</v>
      </c>
    </row>
    <row spans="1:6" r="30">
      <c t="s" s="4" r="A30">
        <v>1096</v>
      </c>
      <c t="n" s="6" r="B30">
        <v>0</v>
      </c>
      <c t="n" s="6" r="D30">
        <v>0</v>
      </c>
      <c t="n" s="6" r="F30">
        <v>0</v>
      </c>
    </row>
    <row spans="1:6" r="31">
      <c t="s" s="4" r="A31">
        <v>996</v>
      </c>
    </row>
    <row spans="1:6" r="32">
      <c t="s" s="3" r="A32">
        <v>1001</v>
      </c>
    </row>
    <row spans="1:6" r="33">
      <c t="s" s="4" r="A33">
        <v>1096</v>
      </c>
      <c t="n" s="6" r="B33">
        <v>53374</v>
      </c>
      <c t="n" s="6" r="D33">
        <v>53374</v>
      </c>
      <c t="n" s="6" r="F33">
        <v>13379</v>
      </c>
    </row>
    <row spans="1:6" r="34">
      <c t="s" s="4" r="A34">
        <v>1103</v>
      </c>
    </row>
    <row spans="1:6" r="35">
      <c t="s" s="3" r="A35">
        <v>1001</v>
      </c>
    </row>
    <row spans="1:6" r="36">
      <c t="s" s="4" r="A36">
        <v>1096</v>
      </c>
      <c t="n" s="6" r="B36">
        <v>50873</v>
      </c>
      <c t="n" s="6" r="D36">
        <v>50873</v>
      </c>
      <c t="n" s="6" r="F36">
        <v>10991</v>
      </c>
    </row>
    <row spans="1:6" r="37">
      <c t="s" s="4" r="A37">
        <v>1104</v>
      </c>
    </row>
    <row spans="1:6" r="38">
      <c t="s" s="3" r="A38">
        <v>1001</v>
      </c>
    </row>
    <row spans="1:6" r="39">
      <c t="s" s="4" r="A39">
        <v>1096</v>
      </c>
      <c t="n" s="6" r="B39">
        <v>0</v>
      </c>
      <c t="n" s="6" r="D39">
        <v>0</v>
      </c>
      <c t="n" s="6" r="F39">
        <v>0</v>
      </c>
    </row>
    <row spans="1:6" r="40">
      <c t="s" s="4" r="A40">
        <v>1105</v>
      </c>
    </row>
    <row spans="1:6" r="41">
      <c t="s" s="3" r="A41">
        <v>1001</v>
      </c>
    </row>
    <row spans="1:6" r="42">
      <c t="s" s="4" r="A42">
        <v>1096</v>
      </c>
      <c t="n" s="6" r="B42">
        <v>2501</v>
      </c>
      <c t="n" s="6" r="D42">
        <v>2501</v>
      </c>
      <c t="n" s="6" r="F42">
        <v>2388</v>
      </c>
    </row>
    <row spans="1:6" r="43">
      <c t="s" s="4" r="A43">
        <v>998</v>
      </c>
    </row>
    <row spans="1:6" r="44">
      <c t="s" s="3" r="A44">
        <v>1001</v>
      </c>
    </row>
    <row spans="1:6" r="45">
      <c t="s" s="4" r="A45">
        <v>1096</v>
      </c>
      <c t="n" s="6" r="B45">
        <v>1326</v>
      </c>
      <c t="n" s="6" r="D45">
        <v>1326</v>
      </c>
      <c t="n" s="6" r="F45">
        <v>10707</v>
      </c>
    </row>
    <row spans="1:6" r="46">
      <c t="s" s="4" r="A46">
        <v>1106</v>
      </c>
    </row>
    <row spans="1:6" r="47">
      <c t="s" s="3" r="A47">
        <v>1001</v>
      </c>
    </row>
    <row spans="1:6" r="48">
      <c t="s" s="4" r="A48">
        <v>1096</v>
      </c>
      <c t="n" s="6" r="B48">
        <v>0</v>
      </c>
      <c t="n" s="6" r="D48">
        <v>0</v>
      </c>
      <c t="n" s="6" r="F48">
        <v>0</v>
      </c>
    </row>
    <row spans="1:6" r="49">
      <c t="s" s="4" r="A49">
        <v>1107</v>
      </c>
    </row>
    <row spans="1:6" r="50">
      <c t="s" s="3" r="A50">
        <v>1001</v>
      </c>
    </row>
    <row spans="1:6" r="51">
      <c t="s" s="4" r="A51">
        <v>1096</v>
      </c>
      <c t="n" s="6" r="B51">
        <v>1326</v>
      </c>
      <c t="n" s="6" r="D51">
        <v>1326</v>
      </c>
      <c t="n" s="6" r="F51">
        <v>10707</v>
      </c>
    </row>
    <row spans="1:6" r="52">
      <c t="s" s="4" r="A52">
        <v>1108</v>
      </c>
    </row>
    <row spans="1:6" r="53">
      <c t="s" s="3" r="A53">
        <v>1001</v>
      </c>
    </row>
    <row spans="1:6" r="54">
      <c t="s" s="4" r="A54">
        <v>1096</v>
      </c>
      <c t="n" s="7" r="B54">
        <v>0</v>
      </c>
      <c t="n" s="7" r="D54">
        <v>0</v>
      </c>
      <c t="n" s="7" r="F54">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9</v>
      </c>
      <c t="s" s="2" r="B1">
        <v>2</v>
      </c>
      <c t="s" s="2" r="C1">
        <v>25</v>
      </c>
    </row>
    <row spans="1:3" r="2">
      <c t="s" s="3" r="A2">
        <v>1110</v>
      </c>
    </row>
    <row spans="1:3" r="3">
      <c t="s" s="4" r="A3">
        <v>1111</v>
      </c>
      <c t="n" s="7" r="B3">
        <v>715279</v>
      </c>
      <c t="n" s="7" r="C3">
        <v>545648</v>
      </c>
    </row>
    <row spans="1:3" r="4">
      <c t="s" s="4" r="A4">
        <v>26</v>
      </c>
      <c t="n" s="6" r="B4">
        <v>717822</v>
      </c>
      <c t="n" s="6" r="C4">
        <v>552088</v>
      </c>
    </row>
    <row spans="1:3" r="5">
      <c t="s" s="4" r="A5">
        <v>1112</v>
      </c>
      <c t="n" s="6" r="B5">
        <v>2516493</v>
      </c>
      <c t="n" s="6" r="C5">
        <v>2130680</v>
      </c>
    </row>
    <row spans="1:3" r="6">
      <c t="s" s="4" r="A6">
        <v>1113</v>
      </c>
      <c t="n" s="6" r="B6">
        <v>118762</v>
      </c>
      <c t="n" s="6" r="C6">
        <v>294391</v>
      </c>
    </row>
    <row spans="1:3" r="7">
      <c t="s" s="4" r="A7">
        <v>1114</v>
      </c>
      <c t="n" s="6" r="B7">
        <v>570385</v>
      </c>
      <c t="n" s="6" r="C7">
        <v>812366</v>
      </c>
    </row>
    <row spans="1:3" r="8">
      <c t="s" s="4" r="A8">
        <v>1115</v>
      </c>
    </row>
    <row spans="1:3" r="9">
      <c t="s" s="3" r="A9">
        <v>1110</v>
      </c>
    </row>
    <row spans="1:3" r="10">
      <c t="s" s="4" r="A10">
        <v>1116</v>
      </c>
      <c t="n" s="6" r="B10">
        <v>42102822</v>
      </c>
      <c t="n" s="6" r="C10">
        <v>40193374</v>
      </c>
    </row>
    <row spans="1:3" r="11">
      <c t="s" s="4" r="A11">
        <v>1117</v>
      </c>
      <c t="n" s="6" r="B11">
        <v>750000</v>
      </c>
      <c t="n" s="6" r="C11">
        <v>0</v>
      </c>
    </row>
    <row spans="1:3" r="12">
      <c t="s" s="4" r="A12">
        <v>1114</v>
      </c>
      <c t="n" s="6" r="B12">
        <v>570385</v>
      </c>
      <c t="n" s="6" r="C12">
        <v>812366</v>
      </c>
    </row>
    <row spans="1:3" r="13">
      <c t="s" s="4" r="A13">
        <v>1043</v>
      </c>
    </row>
    <row spans="1:3" r="14">
      <c t="s" s="3" r="A14">
        <v>1110</v>
      </c>
    </row>
    <row spans="1:3" r="15">
      <c t="s" s="4" r="A15">
        <v>1116</v>
      </c>
      <c t="n" s="6" r="B15">
        <v>42100277</v>
      </c>
      <c t="n" s="6" r="C15">
        <v>39535365</v>
      </c>
    </row>
    <row spans="1:3" r="16">
      <c t="s" s="4" r="A16">
        <v>1112</v>
      </c>
      <c t="n" s="6" r="B16">
        <v>2517487</v>
      </c>
      <c t="n" s="6" r="C16">
        <v>2129742</v>
      </c>
    </row>
    <row spans="1:3" r="17">
      <c t="s" s="4" r="A17">
        <v>1118</v>
      </c>
      <c t="n" s="6" r="B17">
        <v>118772</v>
      </c>
      <c t="n" s="6" r="C17">
        <v>294321</v>
      </c>
    </row>
    <row spans="1:3" r="18">
      <c t="s" s="4" r="A18">
        <v>1117</v>
      </c>
      <c t="n" s="6" r="B18">
        <v>750000</v>
      </c>
      <c t="n" s="6" r="C18">
        <v>0</v>
      </c>
    </row>
    <row spans="1:3" r="19">
      <c t="s" s="4" r="A19">
        <v>1114</v>
      </c>
      <c t="n" s="7" r="B19">
        <v>602624</v>
      </c>
      <c t="n" s="7" r="C19">
        <v>8387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9</v>
      </c>
      <c t="s" s="2" r="B1">
        <v>74</v>
      </c>
    </row>
    <row spans="1:3" r="2">
      <c t="s" s="2" r="B2">
        <v>538</v>
      </c>
      <c t="s" s="2" r="C2">
        <v>2</v>
      </c>
    </row>
    <row spans="1:3" r="3">
      <c t="s" s="3" r="A3">
        <v>1120</v>
      </c>
    </row>
    <row spans="1:3" r="4">
      <c t="s" s="4" r="A4">
        <v>1121</v>
      </c>
      <c t="n" s="7" r="C4">
        <v>5000</v>
      </c>
    </row>
    <row spans="1:3" r="5">
      <c t="s" s="4" r="A5">
        <v>58</v>
      </c>
      <c t="n" s="6" r="C5">
        <v>1500</v>
      </c>
    </row>
    <row spans="1:3" r="6">
      <c t="s" s="4" r="A6">
        <v>1122</v>
      </c>
      <c t="n" s="6" r="C6">
        <v>3500</v>
      </c>
    </row>
    <row spans="1:3" r="7">
      <c t="s" s="4" r="A7">
        <v>1123</v>
      </c>
      <c t="n" s="6" r="C7">
        <v>36000</v>
      </c>
    </row>
    <row spans="1:3" r="8">
      <c t="s" s="4" r="A8">
        <v>373</v>
      </c>
      <c t="n" s="6" r="C8">
        <v>18000</v>
      </c>
    </row>
    <row spans="1:3" r="9">
      <c t="s" s="4" r="A9">
        <v>1124</v>
      </c>
    </row>
    <row spans="1:3" r="10">
      <c t="s" s="3" r="A10">
        <v>1120</v>
      </c>
    </row>
    <row spans="1:3" r="11">
      <c t="s" s="4" r="A11">
        <v>1125</v>
      </c>
      <c t="n" s="7" r="B11">
        <v>37500</v>
      </c>
    </row>
    <row spans="1:3" r="12">
      <c t="s" s="4" r="A12">
        <v>1126</v>
      </c>
      <c t="n" s="6" r="C12">
        <v>0</v>
      </c>
    </row>
    <row spans="1:3" r="13">
      <c t="s" s="4" r="A13">
        <v>1127</v>
      </c>
    </row>
    <row spans="1:3" r="14">
      <c t="s" s="3" r="A14">
        <v>1120</v>
      </c>
    </row>
    <row spans="1:3" r="15">
      <c t="s" s="4" r="A15">
        <v>1125</v>
      </c>
      <c t="n" s="7" r="B15">
        <v>37750</v>
      </c>
    </row>
    <row spans="1:3" r="16">
      <c t="s" s="4" r="A16">
        <v>1126</v>
      </c>
      <c t="n" s="7" r="C16">
        <v>1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28</v>
      </c>
      <c t="s" s="2" r="B1">
        <v>74</v>
      </c>
    </row>
    <row spans="1:4" r="2">
      <c t="s" s="2" r="B2">
        <v>538</v>
      </c>
      <c t="s" s="2" r="C2">
        <v>2</v>
      </c>
      <c t="s" s="2" r="D2">
        <v>25</v>
      </c>
    </row>
    <row spans="1:4" r="3">
      <c t="s" s="3" r="A3">
        <v>1129</v>
      </c>
    </row>
    <row spans="1:4" r="4">
      <c t="s" s="4" r="A4">
        <v>1130</v>
      </c>
      <c t="n" s="7" r="C4">
        <v>18113233</v>
      </c>
      <c t="n" s="7" r="D4">
        <v>17169785</v>
      </c>
    </row>
    <row spans="1:4" r="5">
      <c t="s" s="4" r="A5">
        <v>1131</v>
      </c>
      <c t="n" s="6" r="C5">
        <v>38964</v>
      </c>
      <c t="n" s="6" r="D5">
        <v>18447</v>
      </c>
    </row>
    <row spans="1:4" r="6">
      <c t="s" s="4" r="A6">
        <v>1132</v>
      </c>
      <c t="n" s="6" r="C6">
        <v>19145265</v>
      </c>
      <c t="n" s="6" r="D6">
        <v>18066629</v>
      </c>
    </row>
    <row spans="1:4" r="7">
      <c t="s" s="4" r="A7">
        <v>1133</v>
      </c>
    </row>
    <row spans="1:4" r="8">
      <c t="s" s="3" r="A8">
        <v>1129</v>
      </c>
    </row>
    <row spans="1:4" r="9">
      <c t="s" s="4" r="A9">
        <v>1134</v>
      </c>
      <c t="n" s="6" r="C9">
        <v>798476</v>
      </c>
      <c t="n" s="6" r="D9">
        <v>661554</v>
      </c>
    </row>
    <row spans="1:4" r="10">
      <c t="s" s="4" r="A10">
        <v>1135</v>
      </c>
    </row>
    <row spans="1:4" r="11">
      <c t="s" s="3" r="A11">
        <v>1129</v>
      </c>
    </row>
    <row spans="1:4" r="12">
      <c t="s" s="4" r="A12">
        <v>1134</v>
      </c>
      <c t="n" s="6" r="C12">
        <v>194592</v>
      </c>
      <c t="n" s="7" r="D12">
        <v>216843</v>
      </c>
    </row>
    <row spans="1:4" r="13">
      <c t="s" s="4" r="A13">
        <v>1124</v>
      </c>
    </row>
    <row spans="1:4" r="14">
      <c t="s" s="3" r="A14">
        <v>1129</v>
      </c>
    </row>
    <row spans="1:4" r="15">
      <c t="s" s="4" r="A15">
        <v>1125</v>
      </c>
      <c t="n" s="7" r="B15">
        <v>37500</v>
      </c>
    </row>
    <row spans="1:4" r="16">
      <c t="s" s="4" r="A16">
        <v>1126</v>
      </c>
      <c t="n" s="6" r="C16">
        <v>0</v>
      </c>
    </row>
    <row spans="1:4" r="17">
      <c t="s" s="4" r="A17">
        <v>1127</v>
      </c>
    </row>
    <row spans="1:4" r="18">
      <c t="s" s="3" r="A18">
        <v>1129</v>
      </c>
    </row>
    <row spans="1:4" r="19">
      <c t="s" s="4" r="A19">
        <v>1125</v>
      </c>
      <c t="n" s="7" r="B19">
        <v>37750</v>
      </c>
    </row>
    <row spans="1:4" r="20">
      <c t="s" s="4" r="A20">
        <v>1126</v>
      </c>
      <c t="n" s="7" r="C20">
        <v>1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6</v>
      </c>
      <c t="s" s="2" r="B1">
        <v>74</v>
      </c>
      <c t="s" s="2" r="D1">
        <v>1</v>
      </c>
    </row>
    <row spans="1:5" r="2">
      <c t="s" s="2" r="B2">
        <v>2</v>
      </c>
      <c t="s" s="2" r="C2">
        <v>75</v>
      </c>
      <c t="s" s="2" r="D2">
        <v>2</v>
      </c>
      <c t="s" s="2" r="E2">
        <v>75</v>
      </c>
    </row>
    <row spans="1:5" r="3">
      <c t="s" s="3" r="A3">
        <v>1137</v>
      </c>
    </row>
    <row spans="1:5" r="4">
      <c t="s" s="4" r="A4">
        <v>1138</v>
      </c>
      <c t="n" s="7" r="B4">
        <v>-2600</v>
      </c>
    </row>
    <row spans="1:5" r="5">
      <c t="s" s="4" r="A5">
        <v>1139</v>
      </c>
    </row>
    <row spans="1:5" r="6">
      <c t="s" s="3" r="A6">
        <v>1137</v>
      </c>
    </row>
    <row spans="1:5" r="7">
      <c t="s" s="4" r="A7">
        <v>1140</v>
      </c>
      <c t="n" s="6" r="B7">
        <v>0</v>
      </c>
      <c t="n" s="7" r="C7">
        <v>0</v>
      </c>
      <c t="n" s="7" r="D7">
        <v>0</v>
      </c>
      <c t="n" s="7" r="E7">
        <v>0</v>
      </c>
    </row>
    <row spans="1:5" r="8">
      <c t="s" s="4" r="A8">
        <v>1141</v>
      </c>
      <c t="n" s="6" r="B8">
        <v>1721</v>
      </c>
      <c t="n" s="6" r="C8">
        <v>1755</v>
      </c>
      <c t="n" s="6" r="D8">
        <v>5246</v>
      </c>
      <c t="n" s="6" r="E8">
        <v>5320</v>
      </c>
    </row>
    <row spans="1:5" r="9">
      <c t="s" s="4" r="A9">
        <v>1142</v>
      </c>
      <c t="n" s="6" r="B9">
        <v>-3039</v>
      </c>
      <c t="n" s="6" r="C9">
        <v>-3090</v>
      </c>
      <c t="n" s="6" r="D9">
        <v>-8548</v>
      </c>
      <c t="n" s="6" r="E9">
        <v>-9270</v>
      </c>
    </row>
    <row spans="1:5" r="10">
      <c t="s" s="4" r="A10">
        <v>1143</v>
      </c>
      <c t="n" s="6" r="B10">
        <v>1293</v>
      </c>
      <c t="n" s="6" r="C10">
        <v>1297</v>
      </c>
      <c t="n" s="6" r="D10">
        <v>4612</v>
      </c>
      <c t="n" s="6" r="E10">
        <v>4445</v>
      </c>
    </row>
    <row spans="1:5" r="11">
      <c t="s" s="4" r="A11">
        <v>1144</v>
      </c>
      <c t="n" s="6" r="B11">
        <v>2600</v>
      </c>
      <c t="n" s="6" r="C11">
        <v>-38</v>
      </c>
      <c t="n" s="6" r="D11">
        <v>3935</v>
      </c>
      <c t="n" s="6" r="E11">
        <v>495</v>
      </c>
    </row>
    <row spans="1:5" r="12">
      <c t="s" s="4" r="A12">
        <v>1138</v>
      </c>
      <c t="n" s="6" r="B12">
        <v>2625</v>
      </c>
      <c t="n" s="6" r="C12">
        <v>0</v>
      </c>
      <c t="n" s="6" r="D12">
        <v>2625</v>
      </c>
      <c t="n" s="6" r="E12">
        <v>0</v>
      </c>
    </row>
    <row spans="1:5" r="13">
      <c t="s" s="4" r="A13">
        <v>1145</v>
      </c>
    </row>
    <row spans="1:5" r="14">
      <c t="s" s="3" r="A14">
        <v>1137</v>
      </c>
    </row>
    <row spans="1:5" r="15">
      <c t="s" s="4" r="A15">
        <v>1140</v>
      </c>
      <c t="n" s="6" r="B15">
        <v>0</v>
      </c>
      <c t="n" s="6" r="C15">
        <v>0</v>
      </c>
      <c t="n" s="6" r="D15">
        <v>0</v>
      </c>
      <c t="n" s="6" r="E15">
        <v>0</v>
      </c>
    </row>
    <row spans="1:5" r="16">
      <c t="s" s="4" r="A16">
        <v>1141</v>
      </c>
      <c t="n" s="6" r="B16">
        <v>101</v>
      </c>
      <c t="n" s="6" r="C16">
        <v>101</v>
      </c>
      <c t="n" s="6" r="D16">
        <v>302</v>
      </c>
      <c t="n" s="6" r="E16">
        <v>302</v>
      </c>
    </row>
    <row spans="1:5" r="17">
      <c t="s" s="4" r="A17">
        <v>1142</v>
      </c>
      <c t="n" s="6" r="B17">
        <v>0</v>
      </c>
      <c t="n" s="6" r="C17">
        <v>0</v>
      </c>
      <c t="n" s="6" r="D17">
        <v>0</v>
      </c>
      <c t="n" s="6" r="E17">
        <v>0</v>
      </c>
    </row>
    <row spans="1:5" r="18">
      <c t="s" s="4" r="A18">
        <v>1143</v>
      </c>
      <c t="n" s="6" r="B18">
        <v>29</v>
      </c>
      <c t="n" s="6" r="C18">
        <v>31</v>
      </c>
      <c t="n" s="6" r="D18">
        <v>87</v>
      </c>
      <c t="n" s="6" r="E18">
        <v>92</v>
      </c>
    </row>
    <row spans="1:5" r="19">
      <c t="s" s="4" r="A19">
        <v>1144</v>
      </c>
      <c t="n" s="6" r="B19">
        <v>130</v>
      </c>
      <c t="n" s="6" r="C19">
        <v>132</v>
      </c>
      <c t="n" s="6" r="D19">
        <v>389</v>
      </c>
      <c t="n" s="6" r="E19">
        <v>394</v>
      </c>
    </row>
    <row spans="1:5" r="20">
      <c t="s" s="4" r="A20">
        <v>1138</v>
      </c>
      <c t="n" s="6" r="B20">
        <v>0</v>
      </c>
      <c t="n" s="6" r="C20">
        <v>0</v>
      </c>
      <c t="n" s="6" r="D20">
        <v>0</v>
      </c>
      <c t="n" s="6" r="E20">
        <v>0</v>
      </c>
    </row>
    <row spans="1:5" r="21">
      <c t="s" s="4" r="A21">
        <v>1146</v>
      </c>
    </row>
    <row spans="1:5" r="22">
      <c t="s" s="3" r="A22">
        <v>1137</v>
      </c>
    </row>
    <row spans="1:5" r="23">
      <c t="s" s="4" r="A23">
        <v>1140</v>
      </c>
      <c t="n" s="6" r="B23">
        <v>5</v>
      </c>
      <c t="n" s="6" r="C23">
        <v>8</v>
      </c>
      <c t="n" s="6" r="D23">
        <v>15</v>
      </c>
      <c t="n" s="6" r="E23">
        <v>25</v>
      </c>
    </row>
    <row spans="1:5" r="24">
      <c t="s" s="4" r="A24">
        <v>1141</v>
      </c>
      <c t="n" s="6" r="B24">
        <v>10</v>
      </c>
      <c t="n" s="6" r="C24">
        <v>10</v>
      </c>
      <c t="n" s="6" r="D24">
        <v>29</v>
      </c>
      <c t="n" s="6" r="E24">
        <v>30</v>
      </c>
    </row>
    <row spans="1:5" r="25">
      <c t="s" s="4" r="A25">
        <v>1142</v>
      </c>
      <c t="n" s="6" r="B25">
        <v>0</v>
      </c>
      <c t="n" s="6" r="C25">
        <v>0</v>
      </c>
      <c t="n" s="6" r="D25">
        <v>0</v>
      </c>
      <c t="n" s="6" r="E25">
        <v>0</v>
      </c>
    </row>
    <row spans="1:5" r="26">
      <c t="s" s="4" r="A26">
        <v>1143</v>
      </c>
      <c t="n" s="6" r="B26">
        <v>-17</v>
      </c>
      <c t="n" s="6" r="C26">
        <v>-13</v>
      </c>
      <c t="n" s="6" r="D26">
        <v>-50</v>
      </c>
      <c t="n" s="6" r="E26">
        <v>-40</v>
      </c>
    </row>
    <row spans="1:5" r="27">
      <c t="s" s="4" r="A27">
        <v>1144</v>
      </c>
      <c t="n" s="6" r="B27">
        <v>-2</v>
      </c>
      <c t="n" s="6" r="C27">
        <v>5</v>
      </c>
      <c t="n" s="6" r="D27">
        <v>-6</v>
      </c>
      <c t="n" s="6" r="E27">
        <v>15</v>
      </c>
    </row>
    <row spans="1:5" r="28">
      <c t="s" s="4" r="A28">
        <v>1138</v>
      </c>
      <c t="n" s="7" r="B28">
        <v>0</v>
      </c>
      <c t="n" s="7" r="C28">
        <v>0</v>
      </c>
      <c t="n" s="7" r="D28">
        <v>0</v>
      </c>
      <c t="n" s="7" r="E28">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47</v>
      </c>
      <c t="s" s="2" r="B1">
        <v>74</v>
      </c>
    </row>
    <row spans="1:2" r="2">
      <c t="s" s="2" r="B2">
        <v>473</v>
      </c>
    </row>
    <row spans="1:2" r="3">
      <c t="s" s="3" r="A3">
        <v>1148</v>
      </c>
    </row>
    <row spans="1:2" r="4">
      <c t="s" s="4" r="A4">
        <v>1138</v>
      </c>
      <c t="n" s="9" r="B4">
        <v>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9"/>
    <col customWidth="1" max="5" min="5" width="21"/>
  </cols>
  <sheetData>
    <row spans="1:5" r="1">
      <c t="s" s="1" r="A1">
        <v>1149</v>
      </c>
      <c t="s" s="2" r="B1">
        <v>74</v>
      </c>
      <c t="s" s="2" r="D1">
        <v>1</v>
      </c>
    </row>
    <row spans="1:5" r="2">
      <c t="s" s="2" r="B2">
        <v>1150</v>
      </c>
      <c t="s" s="2" r="C2">
        <v>362</v>
      </c>
      <c t="s" s="2" r="D2">
        <v>1150</v>
      </c>
      <c t="s" s="2" r="E2">
        <v>362</v>
      </c>
    </row>
    <row spans="1:5" r="3">
      <c t="s" s="3" r="A3">
        <v>334</v>
      </c>
    </row>
    <row spans="1:5" r="4">
      <c t="s" s="4" r="A4">
        <v>952</v>
      </c>
      <c t="n" s="7" r="B4">
        <v>469187</v>
      </c>
      <c t="n" s="7" r="C4">
        <v>425377</v>
      </c>
      <c t="n" s="7" r="D4">
        <v>1386878</v>
      </c>
      <c t="n" s="7" r="E4">
        <v>1266427</v>
      </c>
    </row>
    <row spans="1:5" r="5">
      <c t="s" s="4" r="A5">
        <v>506</v>
      </c>
      <c t="n" s="6" r="B5">
        <v>18825</v>
      </c>
      <c t="n" s="6" r="C5">
        <v>18262</v>
      </c>
      <c t="n" s="6" r="D5">
        <v>95462</v>
      </c>
      <c t="n" s="6" r="E5">
        <v>17334</v>
      </c>
    </row>
    <row spans="1:5" r="6">
      <c t="s" s="4" r="A6">
        <v>1151</v>
      </c>
      <c t="n" s="6" r="B6">
        <v>450362</v>
      </c>
      <c t="n" s="6" r="C6">
        <v>407115</v>
      </c>
      <c t="n" s="6" r="D6">
        <v>1291416</v>
      </c>
      <c t="n" s="6" r="E6">
        <v>1249093</v>
      </c>
    </row>
    <row spans="1:5" r="7">
      <c t="s" s="4" r="A7">
        <v>1152</v>
      </c>
      <c t="n" s="6" r="B7">
        <v>1915</v>
      </c>
      <c t="n" s="6" r="C7">
        <v>2461</v>
      </c>
      <c t="n" s="6" r="D7">
        <v>5951</v>
      </c>
      <c t="n" s="6" r="E7">
        <v>9076</v>
      </c>
    </row>
    <row spans="1:5" r="8">
      <c t="s" s="4" r="A8">
        <v>1153</v>
      </c>
      <c t="n" s="6" r="B8">
        <v>403292</v>
      </c>
      <c t="n" s="6" r="C8">
        <v>391280</v>
      </c>
      <c t="n" s="6" r="D8">
        <v>1180759</v>
      </c>
      <c t="n" s="6" r="E8">
        <v>1183254</v>
      </c>
    </row>
    <row spans="1:5" r="9">
      <c t="s" s="4" r="A9">
        <v>1154</v>
      </c>
      <c t="n" s="6" r="B9">
        <v>191957</v>
      </c>
      <c t="n" s="6" r="C9">
        <v>141779</v>
      </c>
      <c t="n" s="6" r="D9">
        <v>498022</v>
      </c>
      <c t="n" s="6" r="E9">
        <v>304439</v>
      </c>
    </row>
    <row spans="1:5" r="10">
      <c t="s" s="4" r="A10">
        <v>1155</v>
      </c>
    </row>
    <row spans="1:5" r="11">
      <c t="s" s="3" r="A11">
        <v>334</v>
      </c>
    </row>
    <row spans="1:5" r="12">
      <c t="s" s="4" r="A12">
        <v>952</v>
      </c>
      <c t="n" s="6" r="B12">
        <v>159100</v>
      </c>
      <c t="n" s="6" r="C12">
        <v>153200</v>
      </c>
      <c t="n" s="6" r="D12">
        <v>469300</v>
      </c>
      <c t="n" s="6" r="E12">
        <v>460400</v>
      </c>
    </row>
    <row spans="1:5" r="13">
      <c t="s" s="4" r="A13">
        <v>506</v>
      </c>
      <c t="n" s="6" r="B13">
        <v>-1000</v>
      </c>
      <c t="n" s="6" r="C13">
        <v>-5700</v>
      </c>
      <c t="n" s="6" r="D13">
        <v>-31500</v>
      </c>
      <c t="n" s="6" r="E13">
        <v>-18800</v>
      </c>
    </row>
    <row spans="1:5" r="14">
      <c t="s" s="4" r="A14">
        <v>1151</v>
      </c>
      <c t="n" s="6" r="B14">
        <v>160100</v>
      </c>
      <c t="n" s="6" r="C14">
        <v>158900</v>
      </c>
      <c t="n" s="6" r="D14">
        <v>500800</v>
      </c>
      <c t="n" s="6" r="E14">
        <v>479200</v>
      </c>
    </row>
    <row spans="1:5" r="15">
      <c t="s" s="4" r="A15">
        <v>1152</v>
      </c>
      <c t="n" s="6" r="B15">
        <v>38600</v>
      </c>
      <c t="n" s="6" r="C15">
        <v>33600</v>
      </c>
      <c t="n" s="6" r="D15">
        <v>111500</v>
      </c>
      <c t="n" s="6" r="E15">
        <v>98300</v>
      </c>
    </row>
    <row spans="1:5" r="16">
      <c t="s" s="4" r="A16">
        <v>1153</v>
      </c>
      <c t="n" s="6" r="B16">
        <v>102600</v>
      </c>
      <c t="n" s="6" r="C16">
        <v>108300</v>
      </c>
      <c t="n" s="6" r="D16">
        <v>297600</v>
      </c>
      <c t="n" s="6" r="E16">
        <v>325300</v>
      </c>
    </row>
    <row spans="1:5" r="17">
      <c t="s" s="4" r="A17">
        <v>1154</v>
      </c>
      <c t="n" s="6" r="B17">
        <v>96100</v>
      </c>
      <c t="n" s="6" r="C17">
        <v>84200</v>
      </c>
      <c t="n" s="6" r="D17">
        <v>314700</v>
      </c>
      <c t="n" s="6" r="E17">
        <v>252200</v>
      </c>
    </row>
    <row spans="1:5" r="18">
      <c t="s" s="4" r="A18">
        <v>1156</v>
      </c>
      <c t="n" s="6" r="B18">
        <v>12629000</v>
      </c>
      <c t="n" s="6" r="C18">
        <v>12116000</v>
      </c>
      <c t="n" s="6" r="D18">
        <v>12512000</v>
      </c>
      <c t="n" s="6" r="E18">
        <v>12102000</v>
      </c>
    </row>
    <row spans="1:5" r="19">
      <c t="s" s="4" r="A19">
        <v>1157</v>
      </c>
      <c t="n" s="6" r="B19">
        <v>15960000</v>
      </c>
      <c t="n" s="6" r="C19">
        <v>15329000</v>
      </c>
      <c t="n" s="6" r="D19">
        <v>15879000</v>
      </c>
      <c t="n" s="6" r="E19">
        <v>15688000</v>
      </c>
    </row>
    <row spans="1:5" r="20">
      <c t="s" s="4" r="A20">
        <v>1158</v>
      </c>
    </row>
    <row spans="1:5" r="21">
      <c t="s" s="3" r="A21">
        <v>334</v>
      </c>
    </row>
    <row spans="1:5" r="22">
      <c t="s" s="4" r="A22">
        <v>952</v>
      </c>
      <c t="n" s="6" r="B22">
        <v>119400</v>
      </c>
      <c t="n" s="6" r="C22">
        <v>119800</v>
      </c>
      <c t="n" s="6" r="D22">
        <v>359400</v>
      </c>
      <c t="n" s="6" r="E22">
        <v>352600</v>
      </c>
    </row>
    <row spans="1:5" r="23">
      <c t="s" s="4" r="A23">
        <v>506</v>
      </c>
      <c t="n" s="6" r="B23">
        <v>24300</v>
      </c>
      <c t="n" s="6" r="C23">
        <v>31800</v>
      </c>
      <c t="n" s="6" r="D23">
        <v>159400</v>
      </c>
      <c t="n" s="6" r="E23">
        <v>56900</v>
      </c>
    </row>
    <row spans="1:5" r="24">
      <c t="s" s="4" r="A24">
        <v>1151</v>
      </c>
      <c t="n" s="6" r="B24">
        <v>95100</v>
      </c>
      <c t="n" s="6" r="C24">
        <v>88000</v>
      </c>
      <c t="n" s="6" r="D24">
        <v>200000</v>
      </c>
      <c t="n" s="6" r="E24">
        <v>295700</v>
      </c>
    </row>
    <row spans="1:5" r="25">
      <c t="s" s="4" r="A25">
        <v>1152</v>
      </c>
      <c t="n" s="6" r="B25">
        <v>32400</v>
      </c>
      <c t="n" s="6" r="C25">
        <v>30600</v>
      </c>
      <c t="n" s="6" r="D25">
        <v>89600</v>
      </c>
      <c t="n" s="6" r="E25">
        <v>90300</v>
      </c>
    </row>
    <row spans="1:5" r="26">
      <c t="s" s="4" r="A26">
        <v>1153</v>
      </c>
      <c t="n" s="6" r="B26">
        <v>76400</v>
      </c>
      <c t="n" s="6" r="C26">
        <v>88900</v>
      </c>
      <c t="n" s="6" r="D26">
        <v>237100</v>
      </c>
      <c t="n" s="6" r="E26">
        <v>275200</v>
      </c>
    </row>
    <row spans="1:5" r="27">
      <c t="s" s="4" r="A27">
        <v>1154</v>
      </c>
      <c t="n" s="6" r="B27">
        <v>51100</v>
      </c>
      <c t="n" s="6" r="C27">
        <v>29700</v>
      </c>
      <c t="n" s="6" r="D27">
        <v>52500</v>
      </c>
      <c t="n" s="6" r="E27">
        <v>110800</v>
      </c>
    </row>
    <row spans="1:5" r="28">
      <c t="s" s="4" r="A28">
        <v>1156</v>
      </c>
      <c t="n" s="6" r="B28">
        <v>10666000</v>
      </c>
      <c t="n" s="6" r="C28">
        <v>10076000</v>
      </c>
      <c t="n" s="6" r="D28">
        <v>10599000</v>
      </c>
      <c t="n" s="6" r="E28">
        <v>10169000</v>
      </c>
    </row>
    <row spans="1:5" r="29">
      <c t="s" s="4" r="A29">
        <v>1157</v>
      </c>
      <c t="n" s="7" r="B29">
        <v>11068000</v>
      </c>
      <c t="n" s="6" r="C29">
        <v>11457000</v>
      </c>
      <c t="n" s="7" r="D29">
        <v>11100000</v>
      </c>
      <c t="n" s="6" r="E29">
        <v>11409000</v>
      </c>
    </row>
    <row spans="1:5" r="30">
      <c t="s" s="4" r="A30">
        <v>1159</v>
      </c>
      <c t="n" s="6" r="B30">
        <v>73</v>
      </c>
      <c t="n" s="6" r="D30">
        <v>73</v>
      </c>
    </row>
    <row spans="1:5" r="31">
      <c t="s" s="4" r="A31">
        <v>1160</v>
      </c>
    </row>
    <row spans="1:5" r="32">
      <c t="s" s="3" r="A32">
        <v>334</v>
      </c>
    </row>
    <row spans="1:5" r="33">
      <c t="s" s="4" r="A33">
        <v>952</v>
      </c>
      <c t="n" s="7" r="B33">
        <v>114100</v>
      </c>
      <c t="n" s="6" r="C33">
        <v>103900</v>
      </c>
      <c t="n" s="7" r="D33">
        <v>334600</v>
      </c>
      <c t="n" s="6" r="E33">
        <v>314600</v>
      </c>
    </row>
    <row spans="1:5" r="34">
      <c t="s" s="4" r="A34">
        <v>506</v>
      </c>
      <c t="n" s="6" r="B34">
        <v>-2300</v>
      </c>
      <c t="n" s="6" r="C34">
        <v>1100</v>
      </c>
      <c t="n" s="6" r="D34">
        <v>-1300</v>
      </c>
      <c t="n" s="6" r="E34">
        <v>-6500</v>
      </c>
    </row>
    <row spans="1:5" r="35">
      <c t="s" s="4" r="A35">
        <v>1151</v>
      </c>
      <c t="n" s="6" r="B35">
        <v>116400</v>
      </c>
      <c t="n" s="6" r="C35">
        <v>102800</v>
      </c>
      <c t="n" s="6" r="D35">
        <v>335900</v>
      </c>
      <c t="n" s="6" r="E35">
        <v>321100</v>
      </c>
    </row>
    <row spans="1:5" r="36">
      <c t="s" s="4" r="A36">
        <v>1152</v>
      </c>
      <c t="n" s="6" r="B36">
        <v>18400</v>
      </c>
      <c t="n" s="6" r="C36">
        <v>16300</v>
      </c>
      <c t="n" s="6" r="D36">
        <v>50900</v>
      </c>
      <c t="n" s="6" r="E36">
        <v>48600</v>
      </c>
    </row>
    <row spans="1:5" r="37">
      <c t="s" s="4" r="A37">
        <v>1153</v>
      </c>
      <c t="n" s="6" r="B37">
        <v>71400</v>
      </c>
      <c t="n" s="6" r="C37">
        <v>70200</v>
      </c>
      <c t="n" s="6" r="D37">
        <v>203900</v>
      </c>
      <c t="n" s="6" r="E37">
        <v>223200</v>
      </c>
    </row>
    <row spans="1:5" r="38">
      <c t="s" s="4" r="A38">
        <v>1154</v>
      </c>
      <c t="n" s="6" r="B38">
        <v>63400</v>
      </c>
      <c t="n" s="6" r="C38">
        <v>48900</v>
      </c>
      <c t="n" s="6" r="D38">
        <v>182900</v>
      </c>
      <c t="n" s="6" r="E38">
        <v>146500</v>
      </c>
    </row>
    <row spans="1:5" r="39">
      <c t="s" s="4" r="A39">
        <v>1156</v>
      </c>
      <c t="n" s="6" r="B39">
        <v>9341000</v>
      </c>
      <c t="n" s="6" r="C39">
        <v>8531000</v>
      </c>
      <c t="n" s="6" r="D39">
        <v>9170000</v>
      </c>
      <c t="n" s="6" r="E39">
        <v>8502000</v>
      </c>
    </row>
    <row spans="1:5" r="40">
      <c t="s" s="4" r="A40">
        <v>1157</v>
      </c>
      <c t="n" s="7" r="B40">
        <v>10929000</v>
      </c>
      <c t="n" s="6" r="C40">
        <v>10180000</v>
      </c>
      <c t="n" s="7" r="D40">
        <v>10764000</v>
      </c>
      <c t="n" s="6" r="E40">
        <v>9917000</v>
      </c>
    </row>
    <row spans="1:5" r="41">
      <c t="s" s="4" r="A41">
        <v>1159</v>
      </c>
      <c t="n" s="6" r="B41">
        <v>93</v>
      </c>
      <c t="n" s="6" r="D41">
        <v>93</v>
      </c>
    </row>
    <row spans="1:5" r="42">
      <c t="s" s="4" r="A42">
        <v>1161</v>
      </c>
    </row>
    <row spans="1:5" r="43">
      <c t="s" s="3" r="A43">
        <v>334</v>
      </c>
    </row>
    <row spans="1:5" r="44">
      <c t="s" s="4" r="A44">
        <v>952</v>
      </c>
      <c t="n" s="7" r="B44">
        <v>49900</v>
      </c>
      <c t="n" s="6" r="C44">
        <v>45800</v>
      </c>
      <c t="n" s="7" r="D44">
        <v>144700</v>
      </c>
      <c t="n" s="6" r="E44">
        <v>135400</v>
      </c>
    </row>
    <row spans="1:5" r="45">
      <c t="s" s="4" r="A45">
        <v>506</v>
      </c>
      <c t="n" s="6" r="B45">
        <v>200</v>
      </c>
      <c t="n" s="6" r="C45">
        <v>-2500</v>
      </c>
      <c t="n" s="6" r="D45">
        <v>2000</v>
      </c>
      <c t="n" s="6" r="E45">
        <v>1000</v>
      </c>
    </row>
    <row spans="1:5" r="46">
      <c t="s" s="4" r="A46">
        <v>1151</v>
      </c>
      <c t="n" s="6" r="B46">
        <v>49700</v>
      </c>
      <c t="n" s="6" r="C46">
        <v>48300</v>
      </c>
      <c t="n" s="6" r="D46">
        <v>142700</v>
      </c>
      <c t="n" s="6" r="E46">
        <v>134400</v>
      </c>
    </row>
    <row spans="1:5" r="47">
      <c t="s" s="4" r="A47">
        <v>1152</v>
      </c>
      <c t="n" s="6" r="B47">
        <v>10600</v>
      </c>
      <c t="n" s="6" r="C47">
        <v>9500</v>
      </c>
      <c t="n" s="6" r="D47">
        <v>30200</v>
      </c>
      <c t="n" s="6" r="E47">
        <v>27300</v>
      </c>
    </row>
    <row spans="1:5" r="48">
      <c t="s" s="4" r="A48">
        <v>1153</v>
      </c>
      <c t="n" s="6" r="B48">
        <v>33800</v>
      </c>
      <c t="n" s="6" r="C48">
        <v>36100</v>
      </c>
      <c t="n" s="6" r="D48">
        <v>98500</v>
      </c>
      <c t="n" s="6" r="E48">
        <v>110400</v>
      </c>
    </row>
    <row spans="1:5" r="49">
      <c t="s" s="4" r="A49">
        <v>1154</v>
      </c>
      <c t="n" s="6" r="B49">
        <v>26500</v>
      </c>
      <c t="n" s="6" r="C49">
        <v>21700</v>
      </c>
      <c t="n" s="6" r="D49">
        <v>74400</v>
      </c>
      <c t="n" s="6" r="E49">
        <v>51300</v>
      </c>
    </row>
    <row spans="1:5" r="50">
      <c t="s" s="4" r="A50">
        <v>1156</v>
      </c>
      <c t="n" s="6" r="B50">
        <v>4156000</v>
      </c>
      <c t="n" s="6" r="C50">
        <v>3798000</v>
      </c>
      <c t="n" s="6" r="D50">
        <v>4010000</v>
      </c>
      <c t="n" s="6" r="E50">
        <v>3803000</v>
      </c>
    </row>
    <row spans="1:5" r="51">
      <c t="s" s="4" r="A51">
        <v>1157</v>
      </c>
      <c t="n" s="7" r="B51">
        <v>4632000</v>
      </c>
      <c t="n" s="6" r="C51">
        <v>4361000</v>
      </c>
      <c t="n" s="7" r="D51">
        <v>4553000</v>
      </c>
      <c t="n" s="6" r="E51">
        <v>4277000</v>
      </c>
    </row>
    <row spans="1:5" r="52">
      <c t="s" s="4" r="A52">
        <v>1159</v>
      </c>
      <c t="n" s="6" r="B52">
        <v>58</v>
      </c>
      <c t="n" s="6" r="D52">
        <v>58</v>
      </c>
    </row>
    <row spans="1:5" r="53">
      <c t="s" s="4" r="A53">
        <v>1162</v>
      </c>
    </row>
    <row spans="1:5" r="54">
      <c t="s" s="3" r="A54">
        <v>334</v>
      </c>
    </row>
    <row spans="1:5" r="55">
      <c t="s" s="4" r="A55">
        <v>952</v>
      </c>
      <c t="n" s="7" r="B55">
        <v>31900</v>
      </c>
      <c t="n" s="6" r="C55">
        <v>30900</v>
      </c>
      <c t="n" s="7" r="D55">
        <v>93100</v>
      </c>
      <c t="n" s="6" r="E55">
        <v>93000</v>
      </c>
    </row>
    <row spans="1:5" r="56">
      <c t="s" s="4" r="A56">
        <v>506</v>
      </c>
      <c t="n" s="6" r="B56">
        <v>-4100</v>
      </c>
      <c t="n" s="6" r="C56">
        <v>-3700</v>
      </c>
      <c t="n" s="6" r="D56">
        <v>-28800</v>
      </c>
      <c t="n" s="6" r="E56">
        <v>-15400</v>
      </c>
    </row>
    <row spans="1:5" r="57">
      <c t="s" s="4" r="A57">
        <v>1151</v>
      </c>
      <c t="n" s="6" r="B57">
        <v>36000</v>
      </c>
      <c t="n" s="6" r="C57">
        <v>34600</v>
      </c>
      <c t="n" s="6" r="D57">
        <v>121900</v>
      </c>
      <c t="n" s="6" r="E57">
        <v>108400</v>
      </c>
    </row>
    <row spans="1:5" r="58">
      <c t="s" s="4" r="A58">
        <v>1152</v>
      </c>
      <c t="n" s="6" r="B58">
        <v>10000</v>
      </c>
      <c t="n" s="6" r="C58">
        <v>9300</v>
      </c>
      <c t="n" s="6" r="D58">
        <v>29200</v>
      </c>
      <c t="n" s="6" r="E58">
        <v>27600</v>
      </c>
    </row>
    <row spans="1:5" r="59">
      <c t="s" s="4" r="A59">
        <v>1153</v>
      </c>
      <c t="n" s="6" r="B59">
        <v>31800</v>
      </c>
      <c t="n" s="6" r="C59">
        <v>32800</v>
      </c>
      <c t="n" s="6" r="D59">
        <v>93500</v>
      </c>
      <c t="n" s="6" r="E59">
        <v>99200</v>
      </c>
    </row>
    <row spans="1:5" r="60">
      <c t="s" s="4" r="A60">
        <v>1154</v>
      </c>
      <c t="n" s="6" r="B60">
        <v>14200</v>
      </c>
      <c t="n" s="6" r="C60">
        <v>11100</v>
      </c>
      <c t="n" s="6" r="D60">
        <v>57600</v>
      </c>
      <c t="n" s="6" r="E60">
        <v>36800</v>
      </c>
    </row>
    <row spans="1:5" r="61">
      <c t="s" s="4" r="A61">
        <v>1156</v>
      </c>
      <c t="n" s="6" r="B61">
        <v>2288000</v>
      </c>
      <c t="n" s="6" r="C61">
        <v>2322000</v>
      </c>
      <c t="n" s="6" r="D61">
        <v>2275000</v>
      </c>
      <c t="n" s="6" r="E61">
        <v>2354000</v>
      </c>
    </row>
    <row spans="1:5" r="62">
      <c t="s" s="4" r="A62">
        <v>1157</v>
      </c>
      <c t="n" s="7" r="B62">
        <v>4223000</v>
      </c>
      <c t="n" s="6" r="C62">
        <v>3949000</v>
      </c>
      <c t="n" s="7" r="D62">
        <v>4113000</v>
      </c>
      <c t="n" s="6" r="E62">
        <v>3870000</v>
      </c>
    </row>
    <row spans="1:5" r="63">
      <c t="s" s="4" r="A63">
        <v>1159</v>
      </c>
      <c t="n" s="6" r="B63">
        <v>49</v>
      </c>
      <c t="n" s="6" r="D63">
        <v>49</v>
      </c>
    </row>
    <row spans="1:5" r="64">
      <c t="s" s="4" r="A64">
        <v>1163</v>
      </c>
    </row>
    <row spans="1:5" r="65">
      <c t="s" s="3" r="A65">
        <v>334</v>
      </c>
    </row>
    <row spans="1:5" r="66">
      <c t="s" s="4" r="A66">
        <v>952</v>
      </c>
      <c t="n" s="7" r="B66">
        <v>32000</v>
      </c>
      <c t="n" s="6" r="C66">
        <v>29000</v>
      </c>
      <c t="n" s="7" r="D66">
        <v>92400</v>
      </c>
      <c t="n" s="6" r="E66">
        <v>87500</v>
      </c>
    </row>
    <row spans="1:5" r="67">
      <c t="s" s="4" r="A67">
        <v>506</v>
      </c>
      <c t="n" s="6" r="B67">
        <v>1700</v>
      </c>
      <c t="n" s="6" r="C67">
        <v>-1600</v>
      </c>
      <c t="n" s="6" r="D67">
        <v>-4300</v>
      </c>
      <c t="n" s="6" r="E67">
        <v>1900</v>
      </c>
    </row>
    <row spans="1:5" r="68">
      <c t="s" s="4" r="A68">
        <v>1151</v>
      </c>
      <c t="n" s="6" r="B68">
        <v>30300</v>
      </c>
      <c t="n" s="6" r="C68">
        <v>30600</v>
      </c>
      <c t="n" s="6" r="D68">
        <v>96700</v>
      </c>
      <c t="n" s="6" r="E68">
        <v>85600</v>
      </c>
    </row>
    <row spans="1:5" r="69">
      <c t="s" s="4" r="A69">
        <v>1152</v>
      </c>
      <c t="n" s="6" r="B69">
        <v>5900</v>
      </c>
      <c t="n" s="6" r="C69">
        <v>5700</v>
      </c>
      <c t="n" s="6" r="D69">
        <v>17200</v>
      </c>
      <c t="n" s="6" r="E69">
        <v>16100</v>
      </c>
    </row>
    <row spans="1:5" r="70">
      <c t="s" s="4" r="A70">
        <v>1153</v>
      </c>
      <c t="n" s="6" r="B70">
        <v>23600</v>
      </c>
      <c t="n" s="6" r="C70">
        <v>24900</v>
      </c>
      <c t="n" s="6" r="D70">
        <v>66200</v>
      </c>
      <c t="n" s="6" r="E70">
        <v>73300</v>
      </c>
    </row>
    <row spans="1:5" r="71">
      <c t="s" s="4" r="A71">
        <v>1154</v>
      </c>
      <c t="n" s="6" r="B71">
        <v>12600</v>
      </c>
      <c t="n" s="6" r="C71">
        <v>11400</v>
      </c>
      <c t="n" s="6" r="D71">
        <v>47700</v>
      </c>
      <c t="n" s="6" r="E71">
        <v>28400</v>
      </c>
    </row>
    <row spans="1:5" r="72">
      <c t="s" s="4" r="A72">
        <v>1156</v>
      </c>
      <c t="n" s="6" r="B72">
        <v>2489000</v>
      </c>
      <c t="n" s="6" r="C72">
        <v>2396000</v>
      </c>
      <c t="n" s="6" r="D72">
        <v>2453000</v>
      </c>
      <c t="n" s="6" r="E72">
        <v>2385000</v>
      </c>
    </row>
    <row spans="1:5" r="73">
      <c t="s" s="4" r="A73">
        <v>1157</v>
      </c>
      <c t="n" s="6" r="B73">
        <v>2663000</v>
      </c>
      <c t="n" s="6" r="C73">
        <v>2832000</v>
      </c>
      <c t="n" s="6" r="D73">
        <v>2704000</v>
      </c>
      <c t="n" s="6" r="E73">
        <v>2745000</v>
      </c>
    </row>
    <row spans="1:5" r="74">
      <c t="s" s="4" r="A74">
        <v>1164</v>
      </c>
    </row>
    <row spans="1:5" r="75">
      <c t="s" s="3" r="A75">
        <v>334</v>
      </c>
    </row>
    <row spans="1:5" r="76">
      <c t="s" s="4" r="A76">
        <v>952</v>
      </c>
      <c t="n" s="6" r="B76">
        <v>10100</v>
      </c>
      <c t="n" s="6" r="C76">
        <v>8700</v>
      </c>
      <c t="n" s="6" r="D76">
        <v>28900</v>
      </c>
      <c t="n" s="6" r="E76">
        <v>25700</v>
      </c>
    </row>
    <row spans="1:5" r="77">
      <c t="s" s="4" r="A77">
        <v>506</v>
      </c>
      <c t="n" s="6" r="B77">
        <v>200</v>
      </c>
      <c t="n" s="6" r="C77">
        <v>-1200</v>
      </c>
      <c t="n" s="6" r="D77">
        <v>-200</v>
      </c>
      <c t="n" s="6" r="E77">
        <v>-1800</v>
      </c>
    </row>
    <row spans="1:5" r="78">
      <c t="s" s="4" r="A78">
        <v>1151</v>
      </c>
      <c t="n" s="6" r="B78">
        <v>9900</v>
      </c>
      <c t="n" s="6" r="C78">
        <v>9900</v>
      </c>
      <c t="n" s="6" r="D78">
        <v>29100</v>
      </c>
      <c t="n" s="6" r="E78">
        <v>27500</v>
      </c>
    </row>
    <row spans="1:5" r="79">
      <c t="s" s="4" r="A79">
        <v>1152</v>
      </c>
      <c t="n" s="6" r="B79">
        <v>1000</v>
      </c>
      <c t="n" s="6" r="C79">
        <v>1000</v>
      </c>
      <c t="n" s="6" r="D79">
        <v>3300</v>
      </c>
      <c t="n" s="6" r="E79">
        <v>3000</v>
      </c>
    </row>
    <row spans="1:5" r="80">
      <c t="s" s="4" r="A80">
        <v>1153</v>
      </c>
      <c t="n" s="6" r="B80">
        <v>4500</v>
      </c>
      <c t="n" s="6" r="C80">
        <v>5300</v>
      </c>
      <c t="n" s="6" r="D80">
        <v>14600</v>
      </c>
      <c t="n" s="6" r="E80">
        <v>11600</v>
      </c>
    </row>
    <row spans="1:5" r="81">
      <c t="s" s="4" r="A81">
        <v>1154</v>
      </c>
      <c t="n" s="6" r="B81">
        <v>6400</v>
      </c>
      <c t="n" s="6" r="C81">
        <v>5600</v>
      </c>
      <c t="n" s="6" r="D81">
        <v>17800</v>
      </c>
      <c t="n" s="6" r="E81">
        <v>18900</v>
      </c>
    </row>
    <row spans="1:5" r="82">
      <c t="s" s="4" r="A82">
        <v>1156</v>
      </c>
      <c t="n" s="6" r="B82">
        <v>796000</v>
      </c>
      <c t="n" s="6" r="C82">
        <v>700000</v>
      </c>
      <c t="n" s="6" r="D82">
        <v>769000</v>
      </c>
      <c t="n" s="6" r="E82">
        <v>711000</v>
      </c>
    </row>
    <row spans="1:5" r="83">
      <c t="s" s="4" r="A83">
        <v>1157</v>
      </c>
      <c t="n" s="6" r="B83">
        <v>1010000</v>
      </c>
      <c t="n" s="6" r="C83">
        <v>906000</v>
      </c>
      <c t="n" s="6" r="D83">
        <v>970000</v>
      </c>
      <c t="n" s="6" r="E83">
        <v>863000</v>
      </c>
    </row>
    <row spans="1:5" r="84">
      <c t="s" s="4" r="A84">
        <v>1165</v>
      </c>
    </row>
    <row spans="1:5" r="85">
      <c t="s" s="3" r="A85">
        <v>334</v>
      </c>
    </row>
    <row spans="1:5" r="86">
      <c t="s" s="4" r="A86">
        <v>952</v>
      </c>
      <c t="n" s="6" r="B86">
        <v>-47300</v>
      </c>
      <c t="n" s="6" r="C86">
        <v>-65900</v>
      </c>
      <c t="n" s="6" r="D86">
        <v>-135500</v>
      </c>
      <c t="n" s="6" r="E86">
        <v>-202800</v>
      </c>
    </row>
    <row spans="1:5" r="87">
      <c t="s" s="4" r="A87">
        <v>506</v>
      </c>
      <c t="n" s="6" r="B87">
        <v>-200</v>
      </c>
      <c t="n" s="6" r="C87">
        <v>0</v>
      </c>
      <c t="n" s="6" r="D87">
        <v>200</v>
      </c>
      <c t="n" s="6" r="E87">
        <v>0</v>
      </c>
    </row>
    <row spans="1:5" r="88">
      <c t="s" s="4" r="A88">
        <v>1151</v>
      </c>
      <c t="n" s="6" r="B88">
        <v>-47100</v>
      </c>
      <c t="n" s="6" r="C88">
        <v>-65900</v>
      </c>
      <c t="n" s="6" r="D88">
        <v>-135700</v>
      </c>
      <c t="n" s="6" r="E88">
        <v>-202800</v>
      </c>
    </row>
    <row spans="1:5" r="89">
      <c t="s" s="4" r="A89">
        <v>1152</v>
      </c>
      <c t="n" s="6" r="B89">
        <v>28000</v>
      </c>
      <c t="n" s="6" r="C89">
        <v>19900</v>
      </c>
      <c t="n" s="6" r="D89">
        <v>55500</v>
      </c>
      <c t="n" s="6" r="E89">
        <v>72600</v>
      </c>
    </row>
    <row spans="1:5" r="90">
      <c t="s" s="4" r="A90">
        <v>1153</v>
      </c>
      <c t="n" s="6" r="B90">
        <v>59200</v>
      </c>
      <c t="n" s="6" r="C90">
        <v>24800</v>
      </c>
      <c t="n" s="6" r="D90">
        <v>169400</v>
      </c>
      <c t="n" s="6" r="E90">
        <v>65100</v>
      </c>
    </row>
    <row spans="1:5" r="91">
      <c t="s" s="4" r="A91">
        <v>1154</v>
      </c>
      <c t="n" s="6" r="B91">
        <v>-78300</v>
      </c>
      <c t="n" s="6" r="C91">
        <v>-70800</v>
      </c>
      <c t="n" s="6" r="D91">
        <v>-249600</v>
      </c>
      <c t="n" s="6" r="E91">
        <v>-340500</v>
      </c>
    </row>
    <row spans="1:5" r="92">
      <c t="s" s="4" r="A92">
        <v>1156</v>
      </c>
      <c t="n" s="6" r="B92">
        <v>122000</v>
      </c>
      <c t="n" s="6" r="C92">
        <v>86000</v>
      </c>
      <c t="n" s="6" r="D92">
        <v>80000</v>
      </c>
      <c t="n" s="6" r="E92">
        <v>85000</v>
      </c>
    </row>
    <row spans="1:5" r="93">
      <c t="s" s="4" r="A93">
        <v>1157</v>
      </c>
      <c t="n" s="7" r="B93">
        <v>190000</v>
      </c>
      <c t="n" s="6" r="C93">
        <v>-95000</v>
      </c>
      <c t="n" s="7" r="D93">
        <v>-21000</v>
      </c>
      <c t="n" s="6" r="E93">
        <v>-588000</v>
      </c>
    </row>
    <row spans="1:5" r="94">
      <c t="s" s="4" r="A94">
        <v>1166</v>
      </c>
    </row>
    <row spans="1:5" r="95">
      <c t="s" s="3" r="A95">
        <v>334</v>
      </c>
    </row>
    <row spans="1:5" r="96">
      <c t="s" s="4" r="A96">
        <v>1159</v>
      </c>
      <c t="n" s="6" r="B96">
        <v>98</v>
      </c>
      <c t="n" s="6" r="D96">
        <v>98</v>
      </c>
    </row>
    <row spans="1:5" r="97">
      <c t="s" s="4" r="A97">
        <v>1167</v>
      </c>
    </row>
    <row spans="1:5" r="98">
      <c t="s" s="3" r="A98">
        <v>334</v>
      </c>
    </row>
    <row spans="1:5" r="99">
      <c t="s" s="4" r="A99">
        <v>1159</v>
      </c>
      <c t="n" s="6" r="B99">
        <v>24</v>
      </c>
      <c t="n" s="6" r="D99">
        <v>24</v>
      </c>
    </row>
    <row spans="1:5" r="100">
      <c t="s" s="4" r="A100">
        <v>1168</v>
      </c>
    </row>
    <row spans="1:5" r="101">
      <c t="s" s="3" r="A101">
        <v>334</v>
      </c>
    </row>
    <row spans="1:5" r="102">
      <c t="s" s="4" r="A102">
        <v>1159</v>
      </c>
      <c t="n" s="6" r="B102">
        <v>1</v>
      </c>
      <c t="n" s="6" r="D102">
        <v>1</v>
      </c>
    </row>
    <row spans="1:5" r="103">
      <c t="s" s="4" r="A103">
        <v>1169</v>
      </c>
    </row>
    <row spans="1:5" r="104">
      <c t="s" s="3" r="A104">
        <v>334</v>
      </c>
    </row>
    <row spans="1:5" r="105">
      <c t="s" s="4" r="A105">
        <v>1159</v>
      </c>
      <c t="n" s="6" r="B105">
        <v>36</v>
      </c>
      <c t="n" s="6" r="D105">
        <v>36</v>
      </c>
    </row>
    <row spans="1:5" r="106">
      <c t="s" s="4" r="A106">
        <v>1170</v>
      </c>
    </row>
    <row spans="1:5" r="107">
      <c t="s" s="3" r="A107">
        <v>334</v>
      </c>
    </row>
    <row spans="1:5" r="108">
      <c t="s" s="4" r="A108">
        <v>1159</v>
      </c>
      <c t="n" s="6" r="B108">
        <v>1</v>
      </c>
      <c t="n" s="6" r="D108">
        <v>1</v>
      </c>
    </row>
    <row spans="1:5" r="109">
      <c t="s" s="4" r="A109">
        <v>1171</v>
      </c>
    </row>
    <row spans="1:5" r="110">
      <c t="s" s="3" r="A110">
        <v>334</v>
      </c>
    </row>
    <row spans="1:5" r="111">
      <c t="s" s="4" r="A111">
        <v>1159</v>
      </c>
      <c t="n" s="6" r="B111">
        <v>1</v>
      </c>
      <c t="n" s="6" r="D111">
        <v>1</v>
      </c>
    </row>
    <row spans="1:5" r="112">
      <c t="s" s="4" r="A112">
        <v>1172</v>
      </c>
    </row>
    <row spans="1:5" r="113">
      <c t="s" s="3" r="A113">
        <v>334</v>
      </c>
    </row>
    <row spans="1:5" r="114">
      <c t="s" s="4" r="A114">
        <v>1159</v>
      </c>
      <c t="n" s="6" r="B114">
        <v>1</v>
      </c>
      <c t="n" s="6" r="D114">
        <v>1</v>
      </c>
    </row>
    <row spans="1:5" r="115">
      <c t="s" s="4" r="A115">
        <v>1173</v>
      </c>
    </row>
    <row spans="1:5" r="116">
      <c t="s" s="3" r="A116">
        <v>334</v>
      </c>
    </row>
    <row spans="1:5" r="117">
      <c t="s" s="4" r="A117">
        <v>952</v>
      </c>
      <c t="n" s="7" r="B117">
        <v>469200</v>
      </c>
      <c t="n" s="6" r="C117">
        <v>425400</v>
      </c>
      <c t="n" s="7" r="D117">
        <v>1386900</v>
      </c>
      <c t="n" s="6" r="E117">
        <v>1266400</v>
      </c>
    </row>
    <row spans="1:5" r="118">
      <c t="s" s="4" r="A118">
        <v>506</v>
      </c>
      <c t="n" s="6" r="B118">
        <v>18800</v>
      </c>
      <c t="n" s="6" r="C118">
        <v>18200</v>
      </c>
      <c t="n" s="6" r="D118">
        <v>95500</v>
      </c>
      <c t="n" s="6" r="E118">
        <v>17300</v>
      </c>
    </row>
    <row spans="1:5" r="119">
      <c t="s" s="4" r="A119">
        <v>1151</v>
      </c>
      <c t="n" s="6" r="B119">
        <v>450400</v>
      </c>
      <c t="n" s="6" r="C119">
        <v>407200</v>
      </c>
      <c t="n" s="6" r="D119">
        <v>1291400</v>
      </c>
      <c t="n" s="6" r="E119">
        <v>1249100</v>
      </c>
    </row>
    <row spans="1:5" r="120">
      <c t="s" s="4" r="A120">
        <v>1152</v>
      </c>
      <c t="n" s="6" r="B120">
        <v>144900</v>
      </c>
      <c t="n" s="6" r="C120">
        <v>125900</v>
      </c>
      <c t="n" s="6" r="D120">
        <v>387400</v>
      </c>
      <c t="n" s="6" r="E120">
        <v>238600</v>
      </c>
    </row>
    <row spans="1:5" r="121">
      <c t="s" s="4" r="A121">
        <v>1153</v>
      </c>
      <c t="n" s="6" r="B121">
        <v>403300</v>
      </c>
      <c t="n" s="6" r="C121">
        <v>391300</v>
      </c>
      <c t="n" s="6" r="D121">
        <v>1180800</v>
      </c>
      <c t="n" s="6" r="E121">
        <v>1183300</v>
      </c>
    </row>
    <row spans="1:5" r="122">
      <c t="s" s="4" r="A122">
        <v>1154</v>
      </c>
      <c t="n" s="6" r="B122">
        <v>192000</v>
      </c>
      <c t="n" s="6" r="C122">
        <v>141800</v>
      </c>
      <c t="n" s="6" r="D122">
        <v>498000</v>
      </c>
      <c t="n" s="6" r="E122">
        <v>304400</v>
      </c>
    </row>
    <row spans="1:5" r="123">
      <c t="s" s="4" r="A123">
        <v>1156</v>
      </c>
      <c t="n" s="6" r="B123">
        <v>42487000</v>
      </c>
      <c t="n" s="6" r="C123">
        <v>40025000</v>
      </c>
      <c t="n" s="6" r="D123">
        <v>41868000</v>
      </c>
      <c t="n" s="6" r="E123">
        <v>40111000</v>
      </c>
    </row>
    <row spans="1:5" r="124">
      <c t="s" s="4" r="A124">
        <v>1157</v>
      </c>
      <c t="n" s="7" r="B124">
        <v>50675000</v>
      </c>
      <c t="n" s="7" r="C124">
        <v>48919000</v>
      </c>
      <c t="n" s="7" r="D124">
        <v>50062000</v>
      </c>
      <c t="n" s="7" r="E124">
        <v>4818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5</v>
      </c>
      <c t="s" s="2" r="B1">
        <v>74</v>
      </c>
      <c t="s" s="2" r="D1">
        <v>1</v>
      </c>
    </row>
    <row spans="1:5" r="2">
      <c t="s" s="2" r="B2">
        <v>2</v>
      </c>
      <c t="s" s="2" r="C2">
        <v>75</v>
      </c>
      <c t="s" s="2" r="D2">
        <v>2</v>
      </c>
      <c t="s" s="2" r="E2">
        <v>75</v>
      </c>
    </row>
    <row spans="1:5" r="3">
      <c t="s" s="3" r="A3">
        <v>166</v>
      </c>
    </row>
    <row spans="1:5" r="4">
      <c t="s" s="4" r="A4">
        <v>127</v>
      </c>
      <c t="n" s="7" r="B4">
        <v>127263</v>
      </c>
      <c t="n" s="7" r="C4">
        <v>100999</v>
      </c>
      <c t="n" s="7" r="D4">
        <v>331649</v>
      </c>
      <c t="n" s="7" r="E4">
        <v>206984</v>
      </c>
    </row>
    <row spans="1:5" r="5">
      <c t="s" s="3" r="A5">
        <v>167</v>
      </c>
    </row>
    <row spans="1:5" r="6">
      <c t="s" s="4" r="A6">
        <v>168</v>
      </c>
      <c t="n" s="6" r="B6">
        <v>15660</v>
      </c>
      <c t="n" s="6" r="C6">
        <v>19690</v>
      </c>
      <c t="n" s="6" r="D6">
        <v>82239</v>
      </c>
      <c t="n" s="6" r="E6">
        <v>17647</v>
      </c>
    </row>
    <row spans="1:5" r="7">
      <c t="s" s="4" r="A7">
        <v>169</v>
      </c>
      <c t="n" s="6" r="B7">
        <v>49858</v>
      </c>
      <c t="n" s="6" r="C7">
        <v>40281</v>
      </c>
      <c t="n" s="6" r="D7">
        <v>135891</v>
      </c>
      <c t="n" s="6" r="E7">
        <v>109563</v>
      </c>
    </row>
    <row spans="1:5" r="8">
      <c t="s" s="4" r="A8">
        <v>170</v>
      </c>
      <c t="n" s="6" r="B8">
        <v>39</v>
      </c>
      <c t="n" s="6" r="C8">
        <v>-53</v>
      </c>
      <c t="n" s="6" r="D8">
        <v>92</v>
      </c>
      <c t="n" s="6" r="E8">
        <v>-138728</v>
      </c>
    </row>
    <row spans="1:5" r="9">
      <c t="s" s="4" r="A9">
        <v>171</v>
      </c>
      <c t="n" s="6" r="B9">
        <v>1976</v>
      </c>
      <c t="n" s="6" r="C9">
        <v>-10027</v>
      </c>
      <c t="n" s="6" r="D9">
        <v>-8813</v>
      </c>
      <c t="n" s="6" r="E9">
        <v>-51056</v>
      </c>
    </row>
    <row spans="1:5" r="10">
      <c t="s" s="4" r="A10">
        <v>172</v>
      </c>
      <c t="n" s="6" r="B10">
        <v>10771</v>
      </c>
      <c t="n" s="6" r="C10">
        <v>970</v>
      </c>
      <c t="n" s="6" r="D10">
        <v>-59836</v>
      </c>
      <c t="n" s="6" r="E10">
        <v>-2950</v>
      </c>
    </row>
    <row spans="1:5" r="11">
      <c t="s" s="4" r="A11">
        <v>173</v>
      </c>
      <c t="n" s="6" r="B11">
        <v>-12447</v>
      </c>
      <c t="n" s="6" r="C11">
        <v>23314</v>
      </c>
      <c t="n" s="6" r="D11">
        <v>-9190</v>
      </c>
      <c t="n" s="6" r="E11">
        <v>3263</v>
      </c>
    </row>
    <row spans="1:5" r="12">
      <c t="s" s="4" r="A12">
        <v>174</v>
      </c>
      <c t="n" s="6" r="B12">
        <v>53051</v>
      </c>
      <c t="n" s="6" r="C12">
        <v>21525</v>
      </c>
      <c t="n" s="6" r="D12">
        <v>215688</v>
      </c>
      <c t="n" s="6" r="E12">
        <v>-14738</v>
      </c>
    </row>
    <row spans="1:5" r="13">
      <c t="s" s="4" r="A13">
        <v>175</v>
      </c>
      <c t="n" s="6" r="B13">
        <v>-4477</v>
      </c>
      <c t="n" s="6" r="C13">
        <v>31178</v>
      </c>
      <c t="n" s="6" r="D13">
        <v>-222378</v>
      </c>
      <c t="n" s="6" r="E13">
        <v>-1991</v>
      </c>
    </row>
    <row spans="1:5" r="14">
      <c t="s" s="4" r="A14">
        <v>176</v>
      </c>
      <c t="n" s="6" r="B14">
        <v>-13337</v>
      </c>
      <c t="n" s="6" r="C14">
        <v>-15461</v>
      </c>
      <c t="n" s="6" r="D14">
        <v>-2313</v>
      </c>
      <c t="n" s="6" r="E14">
        <v>-19080</v>
      </c>
    </row>
    <row spans="1:5" r="15">
      <c t="s" s="4" r="A15">
        <v>177</v>
      </c>
      <c t="n" s="6" r="B15">
        <v>228279</v>
      </c>
      <c t="n" s="6" r="C15">
        <v>212522</v>
      </c>
      <c t="n" s="6" r="D15">
        <v>462845</v>
      </c>
      <c t="n" s="6" r="E15">
        <v>386370</v>
      </c>
    </row>
    <row spans="1:5" r="16">
      <c t="s" s="3" r="A16">
        <v>178</v>
      </c>
    </row>
    <row spans="1:5" r="17">
      <c t="s" s="4" r="A17">
        <v>179</v>
      </c>
      <c t="n" s="6" r="B17">
        <v>-389351</v>
      </c>
      <c t="n" s="6" r="C17">
        <v>1181378</v>
      </c>
      <c t="n" s="6" r="D17">
        <v>3563103</v>
      </c>
      <c t="n" s="6" r="E17">
        <v>680209</v>
      </c>
    </row>
    <row spans="1:5" r="18">
      <c t="s" s="4" r="A18">
        <v>180</v>
      </c>
      <c t="n" s="6" r="B18">
        <v>33312</v>
      </c>
      <c t="n" s="6" r="C18">
        <v>26875</v>
      </c>
      <c t="n" s="6" r="D18">
        <v>65763</v>
      </c>
      <c t="n" s="6" r="E18">
        <v>87785</v>
      </c>
    </row>
    <row spans="1:5" r="19">
      <c t="s" s="4" r="A19">
        <v>181</v>
      </c>
      <c t="n" s="6" r="B19">
        <v>-35206</v>
      </c>
      <c t="n" s="6" r="C19">
        <v>-142</v>
      </c>
      <c t="n" s="6" r="D19">
        <v>-235508</v>
      </c>
      <c t="n" s="6" r="E19">
        <v>-24203</v>
      </c>
    </row>
    <row spans="1:5" r="20">
      <c t="s" s="4" r="A20">
        <v>182</v>
      </c>
      <c t="n" s="6" r="B20">
        <v>683330</v>
      </c>
      <c t="n" s="6" r="C20">
        <v>385584</v>
      </c>
      <c t="n" s="6" r="D20">
        <v>3256912</v>
      </c>
      <c t="n" s="6" r="E20">
        <v>1365851</v>
      </c>
    </row>
    <row spans="1:5" r="21">
      <c t="s" s="4" r="A21">
        <v>183</v>
      </c>
      <c t="n" s="6" r="B21">
        <v>-1606852</v>
      </c>
      <c t="n" s="6" r="C21">
        <v>-1728939</v>
      </c>
      <c t="n" s="6" r="D21">
        <v>-5973805</v>
      </c>
      <c t="n" s="6" r="E21">
        <v>-3486509</v>
      </c>
    </row>
    <row spans="1:5" r="22">
      <c t="s" s="4" r="A22">
        <v>184</v>
      </c>
      <c t="n" s="6" r="B22">
        <v>0</v>
      </c>
      <c t="n" s="6" r="C22">
        <v>0</v>
      </c>
      <c t="n" s="6" r="D22">
        <v>104066</v>
      </c>
      <c t="n" s="6" r="E22">
        <v>0</v>
      </c>
    </row>
    <row spans="1:5" r="23">
      <c t="s" s="4" r="A23">
        <v>185</v>
      </c>
      <c t="n" s="6" r="B23">
        <v>-73217</v>
      </c>
      <c t="n" s="6" r="C23">
        <v>-122868</v>
      </c>
      <c t="n" s="6" r="D23">
        <v>-1900132</v>
      </c>
      <c t="n" s="6" r="E23">
        <v>-74974</v>
      </c>
    </row>
    <row spans="1:5" r="24">
      <c t="s" s="4" r="A24">
        <v>186</v>
      </c>
      <c t="n" s="6" r="B24">
        <v>-51307</v>
      </c>
      <c t="n" s="6" r="C24">
        <v>-38747</v>
      </c>
      <c t="n" s="6" r="D24">
        <v>-143181</v>
      </c>
      <c t="n" s="6" r="E24">
        <v>-106115</v>
      </c>
    </row>
    <row spans="1:5" r="25">
      <c t="s" s="4" r="A25">
        <v>187</v>
      </c>
      <c t="n" s="6" r="B25">
        <v>6405</v>
      </c>
      <c t="n" s="6" r="C25">
        <v>8019</v>
      </c>
      <c t="n" s="6" r="D25">
        <v>15146</v>
      </c>
      <c t="n" s="6" r="E25">
        <v>16592</v>
      </c>
    </row>
    <row spans="1:5" r="26">
      <c t="s" s="4" r="A26">
        <v>176</v>
      </c>
      <c t="n" s="6" r="B26">
        <v>-23654</v>
      </c>
      <c t="n" s="6" r="C26">
        <v>17610</v>
      </c>
      <c t="n" s="6" r="D26">
        <v>-23394</v>
      </c>
      <c t="n" s="6" r="E26">
        <v>46935</v>
      </c>
    </row>
    <row spans="1:5" r="27">
      <c t="s" s="4" r="A27">
        <v>188</v>
      </c>
      <c t="n" s="6" r="B27">
        <v>-1456540</v>
      </c>
      <c t="n" s="6" r="C27">
        <v>-271230</v>
      </c>
      <c t="n" s="6" r="D27">
        <v>-1479162</v>
      </c>
      <c t="n" s="6" r="E27">
        <v>-1494429</v>
      </c>
    </row>
    <row spans="1:5" r="28">
      <c t="s" s="3" r="A28">
        <v>189</v>
      </c>
    </row>
    <row spans="1:5" r="29">
      <c t="s" s="4" r="A29">
        <v>190</v>
      </c>
      <c t="n" s="6" r="B29">
        <v>576129</v>
      </c>
      <c t="n" s="6" r="C29">
        <v>-16977</v>
      </c>
      <c t="n" s="6" r="D29">
        <v>496528</v>
      </c>
      <c t="n" s="6" r="E29">
        <v>1072072</v>
      </c>
    </row>
    <row spans="1:5" r="30">
      <c t="s" s="4" r="A30">
        <v>191</v>
      </c>
      <c t="n" s="6" r="B30">
        <v>845306</v>
      </c>
      <c t="n" s="6" r="C30">
        <v>45267</v>
      </c>
      <c t="n" s="6" r="D30">
        <v>768574</v>
      </c>
      <c t="n" s="6" r="E30">
        <v>28168</v>
      </c>
    </row>
    <row spans="1:5" r="31">
      <c t="s" s="4" r="A31">
        <v>192</v>
      </c>
      <c t="n" s="6" r="B31">
        <v>0</v>
      </c>
      <c t="n" s="6" r="C31">
        <v>0</v>
      </c>
      <c t="n" s="6" r="D31">
        <v>126144</v>
      </c>
      <c t="n" s="6" r="E31">
        <v>0</v>
      </c>
    </row>
    <row spans="1:5" r="32">
      <c t="s" s="4" r="A32">
        <v>193</v>
      </c>
      <c t="n" s="6" r="B32">
        <v>-128910</v>
      </c>
      <c t="n" s="6" r="C32">
        <v>-111477</v>
      </c>
      <c t="n" s="6" r="D32">
        <v>-243993</v>
      </c>
      <c t="n" s="6" r="E32">
        <v>-164082</v>
      </c>
    </row>
    <row spans="1:5" r="33">
      <c t="s" s="4" r="A33">
        <v>194</v>
      </c>
      <c t="n" s="6" r="B33">
        <v>4661</v>
      </c>
      <c t="n" s="6" r="C33">
        <v>13599</v>
      </c>
      <c t="n" s="6" r="D33">
        <v>8147</v>
      </c>
      <c t="n" s="6" r="E33">
        <v>19631</v>
      </c>
    </row>
    <row spans="1:5" r="34">
      <c t="s" s="4" r="A34">
        <v>195</v>
      </c>
      <c t="n" s="6" r="B34">
        <v>-30891</v>
      </c>
      <c t="n" s="6" r="C34">
        <v>-27420</v>
      </c>
      <c t="n" s="6" r="D34">
        <v>-81107</v>
      </c>
      <c t="n" s="6" r="E34">
        <v>-79699</v>
      </c>
    </row>
    <row spans="1:5" r="35">
      <c t="s" s="4" r="A35">
        <v>196</v>
      </c>
      <c t="n" s="6" r="B35">
        <v>-45029</v>
      </c>
      <c t="n" s="6" r="C35">
        <v>0</v>
      </c>
      <c t="n" s="6" r="D35">
        <v>-45029</v>
      </c>
      <c t="n" s="6" r="E35">
        <v>0</v>
      </c>
    </row>
    <row spans="1:5" r="36">
      <c t="s" s="4" r="A36">
        <v>176</v>
      </c>
      <c t="n" s="6" r="B36">
        <v>-115</v>
      </c>
      <c t="n" s="6" r="C36">
        <v>172</v>
      </c>
      <c t="n" s="6" r="D36">
        <v>-5826</v>
      </c>
      <c t="n" s="6" r="E36">
        <v>-7279</v>
      </c>
    </row>
    <row spans="1:5" r="37">
      <c t="s" s="4" r="A37">
        <v>197</v>
      </c>
      <c t="n" s="6" r="B37">
        <v>1221151</v>
      </c>
      <c t="n" s="6" r="C37">
        <v>-96836</v>
      </c>
      <c t="n" s="6" r="D37">
        <v>771150</v>
      </c>
      <c t="n" s="6" r="E37">
        <v>868811</v>
      </c>
    </row>
    <row spans="1:5" r="38">
      <c t="s" s="4" r="A38">
        <v>198</v>
      </c>
      <c t="n" s="6" r="B38">
        <v>-7110</v>
      </c>
      <c t="n" s="6" r="C38">
        <v>-155544</v>
      </c>
      <c t="n" s="6" r="D38">
        <v>-245167</v>
      </c>
      <c t="n" s="6" r="E38">
        <v>-239248</v>
      </c>
    </row>
    <row spans="1:5" r="39">
      <c t="s" s="4" r="A39">
        <v>199</v>
      </c>
      <c t="n" s="6" r="B39">
        <v>560262</v>
      </c>
      <c t="n" s="6" r="C39">
        <v>758238</v>
      </c>
      <c t="n" s="6" r="D39">
        <v>798319</v>
      </c>
      <c t="n" s="6" r="E39">
        <v>841942</v>
      </c>
    </row>
    <row spans="1:5" r="40">
      <c t="s" s="4" r="A40">
        <v>200</v>
      </c>
      <c t="n" s="6" r="B40">
        <v>553152</v>
      </c>
      <c t="n" s="6" r="C40">
        <v>602694</v>
      </c>
      <c t="n" s="6" r="D40">
        <v>553152</v>
      </c>
      <c t="n" s="6" r="E40">
        <v>602694</v>
      </c>
    </row>
    <row spans="1:5" r="41">
      <c t="s" s="4" r="A41">
        <v>201</v>
      </c>
      <c t="n" s="6" r="B41">
        <v>18243</v>
      </c>
      <c t="n" s="6" r="C41">
        <v>22162</v>
      </c>
      <c t="n" s="6" r="D41">
        <v>61295</v>
      </c>
      <c t="n" s="6" r="E41">
        <v>73219</v>
      </c>
    </row>
    <row spans="1:5" r="42">
      <c t="s" s="4" r="A42">
        <v>202</v>
      </c>
      <c t="n" s="7" r="B42">
        <v>52510</v>
      </c>
      <c t="n" s="7" r="C42">
        <v>8679</v>
      </c>
      <c t="n" s="7" r="D42">
        <v>153938</v>
      </c>
      <c t="n" s="7" r="E42">
        <v>1005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ion</vt:lpstr>
      <vt:lpstr>Certain Recent Accounting Prono</vt:lpstr>
      <vt:lpstr>Supplemental Cash Flow Informat</vt:lpstr>
      <vt:lpstr>Offsetting Assets and Liabiliti</vt:lpstr>
      <vt:lpstr>Investment Securities</vt:lpstr>
      <vt:lpstr>Loans And Allowance For Credit </vt:lpstr>
      <vt:lpstr>Derivative Instruments And Hedg</vt:lpstr>
      <vt:lpstr>Debt And Shareholders' Equity</vt:lpstr>
      <vt:lpstr>Income Taxes</vt:lpstr>
      <vt:lpstr>Fair Value</vt:lpstr>
      <vt:lpstr>Commitments, Guarantees, And Co</vt:lpstr>
      <vt:lpstr>Retirement Plans</vt:lpstr>
      <vt:lpstr>Operating Segment Information</vt:lpstr>
      <vt:lpstr>Basis of Presentaion Organizati</vt:lpstr>
      <vt:lpstr>Supplemental Cash Flow Inform23</vt:lpstr>
      <vt:lpstr>Offsetting Assets and Liabili24</vt:lpstr>
      <vt:lpstr>Investment Securities (Tables)</vt:lpstr>
      <vt:lpstr>Loans And Allowance For Credi26</vt:lpstr>
      <vt:lpstr>Derivative Instruments And He27</vt:lpstr>
      <vt:lpstr>Debt And Shareholders' Equity (</vt:lpstr>
      <vt:lpstr>Debt And Shareholders' Equity S</vt:lpstr>
      <vt:lpstr>Debt And Shareholders' Equity J</vt:lpstr>
      <vt:lpstr>Fair Value (Tables)</vt:lpstr>
      <vt:lpstr>Commitments, Guarantees, And 32</vt:lpstr>
      <vt:lpstr>Retirement Plans (Tables)</vt:lpstr>
      <vt:lpstr>Operating Segment Information (</vt:lpstr>
      <vt:lpstr>Basis of Presentaion (Details)</vt:lpstr>
      <vt:lpstr>Supplemental Cash Flow Inform36</vt:lpstr>
      <vt:lpstr>Offsetting Assets and Liabili37</vt:lpstr>
      <vt:lpstr>Investment Securities (Narrativ</vt:lpstr>
      <vt:lpstr>Investment Securities (Summary </vt:lpstr>
      <vt:lpstr>Investment Securities (Contract</vt:lpstr>
      <vt:lpstr>Investment Securities (Summar41</vt:lpstr>
      <vt:lpstr>Investment Securities (Rollforw</vt:lpstr>
      <vt:lpstr>Investment Securities (Gains An</vt:lpstr>
      <vt:lpstr>Investment Securities Taxable a</vt:lpstr>
      <vt:lpstr>Loans And Allowance For Credi45</vt:lpstr>
      <vt:lpstr>Loans And Allowance For Credi46</vt:lpstr>
      <vt:lpstr>Loans And Allowance For Credi47</vt:lpstr>
      <vt:lpstr>Loans And Allowance For Credi48</vt:lpstr>
      <vt:lpstr>Loans And Allowance For Credi49</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Derivative Instruments And He58</vt:lpstr>
      <vt:lpstr>Derivative Instruments And He59</vt:lpstr>
      <vt:lpstr>Debt And Shareholders' Equity60</vt:lpstr>
      <vt:lpstr>Debt And Shareholders' Equity61</vt:lpstr>
      <vt:lpstr>Debt And Shareholders' Equity62</vt:lpstr>
      <vt:lpstr>Debt And Shareholders' Equity63</vt:lpstr>
      <vt:lpstr>Income Taxes (Details)</vt:lpstr>
      <vt:lpstr>Fair Value (Narrative) (Details</vt:lpstr>
      <vt:lpstr>Fair Value (Schedule Of Assets </vt:lpstr>
      <vt:lpstr>Fair Value (Schedule Of Key Mod</vt:lpstr>
      <vt:lpstr>Fair Value (Schedule Of Asset68</vt:lpstr>
      <vt:lpstr>Fair Value (Schedule Of Realize</vt:lpstr>
      <vt:lpstr>Fair Value Fair Value (Summary </vt:lpstr>
      <vt:lpstr>Fair Value (Schedule Of Asset71</vt:lpstr>
      <vt:lpstr>Fair Value (Schedule Of Carryin</vt:lpstr>
      <vt:lpstr>Commitments, Guarantees, And 73</vt:lpstr>
      <vt:lpstr>Commitments, Guarantees, And 74</vt:lpstr>
      <vt:lpstr>Retirement Plans (Schedule Of N</vt:lpstr>
      <vt:lpstr>Retirement Plans Retirement Pla</vt:lpstr>
      <vt:lpstr>Operating Segment Informatio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41:55Z</dcterms:created>
  <dcterms:modified xmlns:dcterms="http://purl.org/dc/terms/" xmlns:xsi="http://www.w3.org/2001/XMLSchema-instance" xsi:type="dcterms:W3CDTF">2016-11-07T15:41:55Z</dcterms:modified>
  <dc:title xmlns:dc="http://purl.org/dc/elements/1.1/">Untitled</dc:title>
  <dc:description xmlns:dc="http://purl.org/dc/elements/1.1/"/>
  <dc:subject xmlns:dc="http://purl.org/dc/elements/1.1/"/>
  <cp:keywords/>
  <cp:category/>
</cp:coreProperties>
</file>